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 and Basis of Prese" sheetId="10" state="visible" r:id="rId10"/>
    <sheet xmlns:r="http://schemas.openxmlformats.org/officeDocument/2006/relationships" name="Limited Partnership Interests i"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Divestitures" sheetId="14" state="visible" r:id="rId14"/>
    <sheet xmlns:r="http://schemas.openxmlformats.org/officeDocument/2006/relationships" name="Earnings Per Share" sheetId="15" state="visible" r:id="rId15"/>
    <sheet xmlns:r="http://schemas.openxmlformats.org/officeDocument/2006/relationships" name="Stock Transactions and Unit Red" sheetId="16" state="visible" r:id="rId16"/>
    <sheet xmlns:r="http://schemas.openxmlformats.org/officeDocument/2006/relationships" name="Financial Instruments Owned, at" sheetId="17" state="visible" r:id="rId17"/>
    <sheet xmlns:r="http://schemas.openxmlformats.org/officeDocument/2006/relationships" name="Collateralized Transactions" sheetId="18" state="visible" r:id="rId18"/>
    <sheet xmlns:r="http://schemas.openxmlformats.org/officeDocument/2006/relationships" name="Receivables from and Payables t" sheetId="19" state="visible" r:id="rId19"/>
    <sheet xmlns:r="http://schemas.openxmlformats.org/officeDocument/2006/relationships" name="Derivatives" sheetId="20" state="visible" r:id="rId20"/>
    <sheet xmlns:r="http://schemas.openxmlformats.org/officeDocument/2006/relationships" name="Fair Value of Financial Assets " sheetId="21" state="visible" r:id="rId21"/>
    <sheet xmlns:r="http://schemas.openxmlformats.org/officeDocument/2006/relationships" name="Related Party Transactions" sheetId="22" state="visible" r:id="rId22"/>
    <sheet xmlns:r="http://schemas.openxmlformats.org/officeDocument/2006/relationships" name="Investments" sheetId="23" state="visible" r:id="rId23"/>
    <sheet xmlns:r="http://schemas.openxmlformats.org/officeDocument/2006/relationships" name="Fixed Assets, Net" sheetId="24" state="visible" r:id="rId24"/>
    <sheet xmlns:r="http://schemas.openxmlformats.org/officeDocument/2006/relationships" name="Goodwill and Other Intangible A" sheetId="25" state="visible" r:id="rId25"/>
    <sheet xmlns:r="http://schemas.openxmlformats.org/officeDocument/2006/relationships" name="Notes Payable, Other and Short-" sheetId="26" state="visible" r:id="rId26"/>
    <sheet xmlns:r="http://schemas.openxmlformats.org/officeDocument/2006/relationships" name="Compensation" sheetId="27" state="visible" r:id="rId27"/>
    <sheet xmlns:r="http://schemas.openxmlformats.org/officeDocument/2006/relationships" name="Commitments, Contingencies and " sheetId="28" state="visible" r:id="rId28"/>
    <sheet xmlns:r="http://schemas.openxmlformats.org/officeDocument/2006/relationships" name="Income Taxes" sheetId="29" state="visible" r:id="rId29"/>
    <sheet xmlns:r="http://schemas.openxmlformats.org/officeDocument/2006/relationships" name="Regulatory Requirements" sheetId="30" state="visible" r:id="rId30"/>
    <sheet xmlns:r="http://schemas.openxmlformats.org/officeDocument/2006/relationships" name="Segment, Geographic and Product" sheetId="31" state="visible" r:id="rId31"/>
    <sheet xmlns:r="http://schemas.openxmlformats.org/officeDocument/2006/relationships" name="Revenues from Contracts with Cu" sheetId="32" state="visible" r:id="rId32"/>
    <sheet xmlns:r="http://schemas.openxmlformats.org/officeDocument/2006/relationships" name="Leases" sheetId="33" state="visible" r:id="rId33"/>
    <sheet xmlns:r="http://schemas.openxmlformats.org/officeDocument/2006/relationships" name="Current Expected Credit Losses" sheetId="34" state="visible" r:id="rId34"/>
    <sheet xmlns:r="http://schemas.openxmlformats.org/officeDocument/2006/relationships" name="Supplemental Balance Sheet Info" sheetId="35" state="visible" r:id="rId35"/>
    <sheet xmlns:r="http://schemas.openxmlformats.org/officeDocument/2006/relationships" name="Subsequent Events" sheetId="36" state="visible" r:id="rId36"/>
    <sheet xmlns:r="http://schemas.openxmlformats.org/officeDocument/2006/relationships" name="Schedule I - Parent Company Onl"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Summary of Significant Accoun_2" sheetId="40" state="visible" r:id="rId40"/>
    <sheet xmlns:r="http://schemas.openxmlformats.org/officeDocument/2006/relationships" name="Earnings Per Share (Tables)" sheetId="41" state="visible" r:id="rId41"/>
    <sheet xmlns:r="http://schemas.openxmlformats.org/officeDocument/2006/relationships" name="Stock Transactions and Unit R_2" sheetId="42" state="visible" r:id="rId42"/>
    <sheet xmlns:r="http://schemas.openxmlformats.org/officeDocument/2006/relationships" name="Receivables from and Payables_2" sheetId="43" state="visible" r:id="rId43"/>
    <sheet xmlns:r="http://schemas.openxmlformats.org/officeDocument/2006/relationships" name="Derivatives (Tables)" sheetId="44" state="visible" r:id="rId44"/>
    <sheet xmlns:r="http://schemas.openxmlformats.org/officeDocument/2006/relationships" name="Fair Value of Financial Asset_2" sheetId="45" state="visible" r:id="rId45"/>
    <sheet xmlns:r="http://schemas.openxmlformats.org/officeDocument/2006/relationships" name="Investments (Tables)" sheetId="46" state="visible" r:id="rId46"/>
    <sheet xmlns:r="http://schemas.openxmlformats.org/officeDocument/2006/relationships" name="Fixed Assets, Net (Tables)" sheetId="47" state="visible" r:id="rId47"/>
    <sheet xmlns:r="http://schemas.openxmlformats.org/officeDocument/2006/relationships" name="Goodwill and Other Intangible_2" sheetId="48" state="visible" r:id="rId48"/>
    <sheet xmlns:r="http://schemas.openxmlformats.org/officeDocument/2006/relationships" name="Notes Payable, Other and Shor_2" sheetId="49" state="visible" r:id="rId49"/>
    <sheet xmlns:r="http://schemas.openxmlformats.org/officeDocument/2006/relationships" name="Compensation (Tables)" sheetId="50" state="visible" r:id="rId50"/>
    <sheet xmlns:r="http://schemas.openxmlformats.org/officeDocument/2006/relationships" name="Commitments, Contingencies an_2" sheetId="51" state="visible" r:id="rId51"/>
    <sheet xmlns:r="http://schemas.openxmlformats.org/officeDocument/2006/relationships" name="Income Taxes (Tables)" sheetId="52" state="visible" r:id="rId52"/>
    <sheet xmlns:r="http://schemas.openxmlformats.org/officeDocument/2006/relationships" name="Segment, Geographic and Produ_2" sheetId="53" state="visible" r:id="rId53"/>
    <sheet xmlns:r="http://schemas.openxmlformats.org/officeDocument/2006/relationships" name="Revenues from Contracts with _2" sheetId="54" state="visible" r:id="rId54"/>
    <sheet xmlns:r="http://schemas.openxmlformats.org/officeDocument/2006/relationships" name="Leases (Tables)" sheetId="55" state="visible" r:id="rId55"/>
    <sheet xmlns:r="http://schemas.openxmlformats.org/officeDocument/2006/relationships" name="Current Expected Credit Losses " sheetId="56" state="visible" r:id="rId56"/>
    <sheet xmlns:r="http://schemas.openxmlformats.org/officeDocument/2006/relationships" name="Supplemental Balance Sheet In_2" sheetId="57" state="visible" r:id="rId57"/>
    <sheet xmlns:r="http://schemas.openxmlformats.org/officeDocument/2006/relationships" name="Organization and Basis of Pre_2" sheetId="58" state="visible" r:id="rId58"/>
    <sheet xmlns:r="http://schemas.openxmlformats.org/officeDocument/2006/relationships" name="Limited Partnership Interests_2" sheetId="59" state="visible" r:id="rId59"/>
    <sheet xmlns:r="http://schemas.openxmlformats.org/officeDocument/2006/relationships" name="Summary of Significant Accoun_3" sheetId="60" state="visible" r:id="rId60"/>
    <sheet xmlns:r="http://schemas.openxmlformats.org/officeDocument/2006/relationships" name="Acquisitions (Detail)" sheetId="61" state="visible" r:id="rId61"/>
    <sheet xmlns:r="http://schemas.openxmlformats.org/officeDocument/2006/relationships" name="Divestitures (Detail)" sheetId="62" state="visible" r:id="rId62"/>
    <sheet xmlns:r="http://schemas.openxmlformats.org/officeDocument/2006/relationships" name="Earnings Per Share - Calculatio" sheetId="63" state="visible" r:id="rId63"/>
    <sheet xmlns:r="http://schemas.openxmlformats.org/officeDocument/2006/relationships" name="Earnings Per Share - Calculat_2" sheetId="64" state="visible" r:id="rId64"/>
    <sheet xmlns:r="http://schemas.openxmlformats.org/officeDocument/2006/relationships" name="Earnings Per Share - Additional" sheetId="65" state="visible" r:id="rId65"/>
    <sheet xmlns:r="http://schemas.openxmlformats.org/officeDocument/2006/relationships" name="Stock Transactions and Unit R_3" sheetId="66" state="visible" r:id="rId66"/>
    <sheet xmlns:r="http://schemas.openxmlformats.org/officeDocument/2006/relationships" name="Stock Transactions and Unit R_4" sheetId="67" state="visible" r:id="rId67"/>
    <sheet xmlns:r="http://schemas.openxmlformats.org/officeDocument/2006/relationships" name="Stock Transactions and Unit R_5" sheetId="68" state="visible" r:id="rId68"/>
    <sheet xmlns:r="http://schemas.openxmlformats.org/officeDocument/2006/relationships" name="Stock Transactions and Unit R_6" sheetId="69" state="visible" r:id="rId69"/>
    <sheet xmlns:r="http://schemas.openxmlformats.org/officeDocument/2006/relationships" name="Stock Transactions and Unit R_7" sheetId="70" state="visible" r:id="rId70"/>
    <sheet xmlns:r="http://schemas.openxmlformats.org/officeDocument/2006/relationships" name="Financial Instruments Owned, _2" sheetId="71" state="visible" r:id="rId71"/>
    <sheet xmlns:r="http://schemas.openxmlformats.org/officeDocument/2006/relationships" name="Collateralized Transactions (De" sheetId="72" state="visible" r:id="rId72"/>
    <sheet xmlns:r="http://schemas.openxmlformats.org/officeDocument/2006/relationships" name="Receivables from and Payables_3" sheetId="73" state="visible" r:id="rId73"/>
    <sheet xmlns:r="http://schemas.openxmlformats.org/officeDocument/2006/relationships" name="Derivatives - Fair Value of Der" sheetId="74" state="visible" r:id="rId74"/>
    <sheet xmlns:r="http://schemas.openxmlformats.org/officeDocument/2006/relationships" name="Derivatives - Additional Inform" sheetId="75" state="visible" r:id="rId75"/>
    <sheet xmlns:r="http://schemas.openxmlformats.org/officeDocument/2006/relationships" name="Derivatives - Offsetting of Der" sheetId="76" state="visible" r:id="rId76"/>
    <sheet xmlns:r="http://schemas.openxmlformats.org/officeDocument/2006/relationships" name="Derivatives - Summary of Gains " sheetId="77" state="visible" r:id="rId77"/>
    <sheet xmlns:r="http://schemas.openxmlformats.org/officeDocument/2006/relationships" name="Fair Value of Financial Asset_3" sheetId="78" state="visible" r:id="rId78"/>
    <sheet xmlns:r="http://schemas.openxmlformats.org/officeDocument/2006/relationships" name="Fair Value of Financial Asset_4" sheetId="79" state="visible" r:id="rId79"/>
    <sheet xmlns:r="http://schemas.openxmlformats.org/officeDocument/2006/relationships" name="Fair Value of Financial Asset_5" sheetId="80" state="visible" r:id="rId80"/>
    <sheet xmlns:r="http://schemas.openxmlformats.org/officeDocument/2006/relationships" name="Fair Value of Financial Asset_6" sheetId="81" state="visible" r:id="rId81"/>
    <sheet xmlns:r="http://schemas.openxmlformats.org/officeDocument/2006/relationships" name="Related Party Transactions - Se" sheetId="82" state="visible" r:id="rId82"/>
    <sheet xmlns:r="http://schemas.openxmlformats.org/officeDocument/2006/relationships" name="Related Party Transactions - Pu" sheetId="83" state="visible" r:id="rId83"/>
    <sheet xmlns:r="http://schemas.openxmlformats.org/officeDocument/2006/relationships" name="Related Party Transactions - Cl" sheetId="84" state="visible" r:id="rId84"/>
    <sheet xmlns:r="http://schemas.openxmlformats.org/officeDocument/2006/relationships" name="Related Party Transactions - Ot" sheetId="85" state="visible" r:id="rId85"/>
    <sheet xmlns:r="http://schemas.openxmlformats.org/officeDocument/2006/relationships" name="Related Party Transactions - Re" sheetId="86" state="visible" r:id="rId86"/>
    <sheet xmlns:r="http://schemas.openxmlformats.org/officeDocument/2006/relationships" name="Related Party Transactions - Lo" sheetId="87" state="visible" r:id="rId87"/>
    <sheet xmlns:r="http://schemas.openxmlformats.org/officeDocument/2006/relationships" name="Related Party Transactions - CE" sheetId="88" state="visible" r:id="rId88"/>
    <sheet xmlns:r="http://schemas.openxmlformats.org/officeDocument/2006/relationships" name="Related Party Transactions - Ca" sheetId="89" state="visible" r:id="rId89"/>
    <sheet xmlns:r="http://schemas.openxmlformats.org/officeDocument/2006/relationships" name="Related Party Transactions - _2" sheetId="90" state="visible" r:id="rId90"/>
    <sheet xmlns:r="http://schemas.openxmlformats.org/officeDocument/2006/relationships" name="Related Party Transactions - Tr" sheetId="91" state="visible" r:id="rId91"/>
    <sheet xmlns:r="http://schemas.openxmlformats.org/officeDocument/2006/relationships" name="Related Party Transactions - _3" sheetId="92" state="visible" r:id="rId92"/>
    <sheet xmlns:r="http://schemas.openxmlformats.org/officeDocument/2006/relationships" name="Related Party Transactions - _4" sheetId="93" state="visible" r:id="rId93"/>
    <sheet xmlns:r="http://schemas.openxmlformats.org/officeDocument/2006/relationships" name="Related Party Transactions - _5" sheetId="94" state="visible" r:id="rId94"/>
    <sheet xmlns:r="http://schemas.openxmlformats.org/officeDocument/2006/relationships" name="Related Party Transactions - BG" sheetId="95" state="visible" r:id="rId95"/>
    <sheet xmlns:r="http://schemas.openxmlformats.org/officeDocument/2006/relationships" name="Investments - Equity Method Inv" sheetId="96" state="visible" r:id="rId96"/>
    <sheet xmlns:r="http://schemas.openxmlformats.org/officeDocument/2006/relationships" name="Investments - Additional Inform" sheetId="97" state="visible" r:id="rId97"/>
    <sheet xmlns:r="http://schemas.openxmlformats.org/officeDocument/2006/relationships" name="Investments - Summary of Financ" sheetId="98" state="visible" r:id="rId98"/>
    <sheet xmlns:r="http://schemas.openxmlformats.org/officeDocument/2006/relationships" name="Investments - Investments in Va" sheetId="99" state="visible" r:id="rId99"/>
    <sheet xmlns:r="http://schemas.openxmlformats.org/officeDocument/2006/relationships" name="Fixed Assets, Net - Components " sheetId="100" state="visible" r:id="rId100"/>
    <sheet xmlns:r="http://schemas.openxmlformats.org/officeDocument/2006/relationships" name="Fixed Assets, Net - Additional " sheetId="101" state="visible" r:id="rId101"/>
    <sheet xmlns:r="http://schemas.openxmlformats.org/officeDocument/2006/relationships" name="Goodwill and Other Intangible_3" sheetId="102" state="visible" r:id="rId102"/>
    <sheet xmlns:r="http://schemas.openxmlformats.org/officeDocument/2006/relationships" name="Goodwill and Other Intangible_4" sheetId="103" state="visible" r:id="rId103"/>
    <sheet xmlns:r="http://schemas.openxmlformats.org/officeDocument/2006/relationships" name="Goodwill and Other Intangible_5" sheetId="104" state="visible" r:id="rId104"/>
    <sheet xmlns:r="http://schemas.openxmlformats.org/officeDocument/2006/relationships" name="Goodwill and Other Intangible_6" sheetId="105" state="visible" r:id="rId105"/>
    <sheet xmlns:r="http://schemas.openxmlformats.org/officeDocument/2006/relationships" name="Notes Payable, Other and Shor_3" sheetId="106" state="visible" r:id="rId106"/>
    <sheet xmlns:r="http://schemas.openxmlformats.org/officeDocument/2006/relationships" name="Notes Payable, Other and Shor_4" sheetId="107" state="visible" r:id="rId107"/>
    <sheet xmlns:r="http://schemas.openxmlformats.org/officeDocument/2006/relationships" name="Notes Payable, Other and Shor_5" sheetId="108" state="visible" r:id="rId108"/>
    <sheet xmlns:r="http://schemas.openxmlformats.org/officeDocument/2006/relationships" name="Compensation - Additional Infor" sheetId="109" state="visible" r:id="rId109"/>
    <sheet xmlns:r="http://schemas.openxmlformats.org/officeDocument/2006/relationships" name="Compensation - Compensation Exp" sheetId="110" state="visible" r:id="rId110"/>
    <sheet xmlns:r="http://schemas.openxmlformats.org/officeDocument/2006/relationships" name="Compensation - Activity Associa" sheetId="111" state="visible" r:id="rId111"/>
    <sheet xmlns:r="http://schemas.openxmlformats.org/officeDocument/2006/relationships" name="Compensation - Summary of the B" sheetId="112" state="visible" r:id="rId112"/>
    <sheet xmlns:r="http://schemas.openxmlformats.org/officeDocument/2006/relationships" name="Compensation - Compensation E_2" sheetId="113" state="visible" r:id="rId113"/>
    <sheet xmlns:r="http://schemas.openxmlformats.org/officeDocument/2006/relationships" name="Compensation - Activity Assoc_2" sheetId="114" state="visible" r:id="rId114"/>
    <sheet xmlns:r="http://schemas.openxmlformats.org/officeDocument/2006/relationships" name="Compensation - Summary of Compe" sheetId="115" state="visible" r:id="rId115"/>
    <sheet xmlns:r="http://schemas.openxmlformats.org/officeDocument/2006/relationships" name="Compensation - Summary of Outst" sheetId="116" state="visible" r:id="rId116"/>
    <sheet xmlns:r="http://schemas.openxmlformats.org/officeDocument/2006/relationships" name="Compensation - Compensation E_3" sheetId="117" state="visible" r:id="rId117"/>
    <sheet xmlns:r="http://schemas.openxmlformats.org/officeDocument/2006/relationships" name="Compensation - Activity Assoc_3" sheetId="118" state="visible" r:id="rId118"/>
    <sheet xmlns:r="http://schemas.openxmlformats.org/officeDocument/2006/relationships" name="Commitments, Contingencies an_3" sheetId="119" state="visible" r:id="rId119"/>
    <sheet xmlns:r="http://schemas.openxmlformats.org/officeDocument/2006/relationships" name="Commitments, Contingencies an_4" sheetId="120" state="visible" r:id="rId120"/>
    <sheet xmlns:r="http://schemas.openxmlformats.org/officeDocument/2006/relationships" name="Commitments, Contingencies an_5" sheetId="121" state="visible" r:id="rId121"/>
    <sheet xmlns:r="http://schemas.openxmlformats.org/officeDocument/2006/relationships" name="Income Taxes - Summary of Provi" sheetId="122" state="visible" r:id="rId122"/>
    <sheet xmlns:r="http://schemas.openxmlformats.org/officeDocument/2006/relationships" name="Income Taxes - Additional Infor" sheetId="123" state="visible" r:id="rId123"/>
    <sheet xmlns:r="http://schemas.openxmlformats.org/officeDocument/2006/relationships" name="Income Taxes - Summary of Actua" sheetId="124" state="visible" r:id="rId124"/>
    <sheet xmlns:r="http://schemas.openxmlformats.org/officeDocument/2006/relationships" name="Income Taxes - Summary of Defer" sheetId="125" state="visible" r:id="rId125"/>
    <sheet xmlns:r="http://schemas.openxmlformats.org/officeDocument/2006/relationships" name="Income Taxes - Summary of Gross" sheetId="126" state="visible" r:id="rId126"/>
    <sheet xmlns:r="http://schemas.openxmlformats.org/officeDocument/2006/relationships" name="Regulatory Requirements (Detail" sheetId="127" state="visible" r:id="rId127"/>
    <sheet xmlns:r="http://schemas.openxmlformats.org/officeDocument/2006/relationships" name="Segment, Geographic and Produ_3" sheetId="128" state="visible" r:id="rId128"/>
    <sheet xmlns:r="http://schemas.openxmlformats.org/officeDocument/2006/relationships" name="Segment, Geographic and Produ_4" sheetId="129" state="visible" r:id="rId129"/>
    <sheet xmlns:r="http://schemas.openxmlformats.org/officeDocument/2006/relationships" name="Segment, Geographic and Produ_5" sheetId="130" state="visible" r:id="rId130"/>
    <sheet xmlns:r="http://schemas.openxmlformats.org/officeDocument/2006/relationships" name="Segment, Geographic and Produ_6" sheetId="131" state="visible" r:id="rId131"/>
    <sheet xmlns:r="http://schemas.openxmlformats.org/officeDocument/2006/relationships" name="Revenues from Contracts with _3" sheetId="132" state="visible" r:id="rId132"/>
    <sheet xmlns:r="http://schemas.openxmlformats.org/officeDocument/2006/relationships" name="Revenues from Contracts with _4" sheetId="133" state="visible" r:id="rId133"/>
    <sheet xmlns:r="http://schemas.openxmlformats.org/officeDocument/2006/relationships" name="Leases - Additional Information" sheetId="134" state="visible" r:id="rId134"/>
    <sheet xmlns:r="http://schemas.openxmlformats.org/officeDocument/2006/relationships" name="Leases - Schedule of Supplement" sheetId="135" state="visible" r:id="rId135"/>
    <sheet xmlns:r="http://schemas.openxmlformats.org/officeDocument/2006/relationships" name="Leases - Schedule of Weighted-A" sheetId="136" state="visible" r:id="rId136"/>
    <sheet xmlns:r="http://schemas.openxmlformats.org/officeDocument/2006/relationships" name="Leases - Schedule of Components" sheetId="137" state="visible" r:id="rId137"/>
    <sheet xmlns:r="http://schemas.openxmlformats.org/officeDocument/2006/relationships" name="Leases - Schedule of Maturity A" sheetId="138" state="visible" r:id="rId138"/>
    <sheet xmlns:r="http://schemas.openxmlformats.org/officeDocument/2006/relationships" name="Leases - Schedule of Cash Flow " sheetId="139" state="visible" r:id="rId139"/>
    <sheet xmlns:r="http://schemas.openxmlformats.org/officeDocument/2006/relationships" name="Current Expected Credit Losse_2" sheetId="140" state="visible" r:id="rId140"/>
    <sheet xmlns:r="http://schemas.openxmlformats.org/officeDocument/2006/relationships" name="Current Expected Credit Losse_3" sheetId="141" state="visible" r:id="rId141"/>
    <sheet xmlns:r="http://schemas.openxmlformats.org/officeDocument/2006/relationships" name="Supplemental Balance Sheet In_3" sheetId="142" state="visible" r:id="rId142"/>
    <sheet xmlns:r="http://schemas.openxmlformats.org/officeDocument/2006/relationships" name="Supplemental Balance Sheet In_4" sheetId="143" state="visible" r:id="rId143"/>
    <sheet xmlns:r="http://schemas.openxmlformats.org/officeDocument/2006/relationships" name="Subsequent Events (Detail)" sheetId="144" state="visible" r:id="rId144"/>
    <sheet xmlns:r="http://schemas.openxmlformats.org/officeDocument/2006/relationships" name="Schedule I - Parent Company O_2" sheetId="145" state="visible" r:id="rId145"/>
    <sheet xmlns:r="http://schemas.openxmlformats.org/officeDocument/2006/relationships" name="Schedule I - Parent Company O_3" sheetId="146" state="visible" r:id="rId146"/>
    <sheet xmlns:r="http://schemas.openxmlformats.org/officeDocument/2006/relationships" name="Schedule I - Parent Company O_4" sheetId="147" state="visible" r:id="rId147"/>
    <sheet xmlns:r="http://schemas.openxmlformats.org/officeDocument/2006/relationships" name="Schedule I - Parent Company O_5" sheetId="148" state="visible" r:id="rId148"/>
    <sheet xmlns:r="http://schemas.openxmlformats.org/officeDocument/2006/relationships" name="Schedule I - Parent Company O_6" sheetId="149" state="visible" r:id="rId149"/>
    <sheet xmlns:r="http://schemas.openxmlformats.org/officeDocument/2006/relationships" name="Schedule I - Parent Company O_7" sheetId="150" state="visible" r:id="rId150"/>
    <sheet xmlns:r="http://schemas.openxmlformats.org/officeDocument/2006/relationships" name="Schedule I - Parent Company O_8" sheetId="151" state="visible" r:id="rId151"/>
    <sheet xmlns:r="http://schemas.openxmlformats.org/officeDocument/2006/relationships" name="Uncategorized Items - bgcp-2023" sheetId="152" state="visible" r:id="rId1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00_);(#,##0.000000)"/>
    <numFmt numFmtId="167" formatCode="#,##0.00%_);(#,##0.00%)"/>
    <numFmt numFmtId="168" formatCode="#,##0.0_);(#,##0.0)"/>
    <numFmt numFmtId="169" formatCode="_(&quot;$ &quot;#,##0.0_);_(&quot;$ &quot;(#,##0.0)"/>
    <numFmt numFmtId="170" formatCode="#,##0%_);(#,##0%)"/>
    <numFmt numFmtId="171" formatCode="#,##0.000_);(#,##0.0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91</t>
        </is>
      </c>
      <c r="C9" s="4" t="inlineStr">
        <is>
          <t xml:space="preserve"> </t>
        </is>
      </c>
      <c r="D9" s="4" t="inlineStr">
        <is>
          <t xml:space="preserve"> </t>
        </is>
      </c>
    </row>
    <row r="10">
      <c r="A10" s="4" t="inlineStr">
        <is>
          <t>Entity Registrant Name</t>
        </is>
      </c>
      <c r="B10" s="4" t="inlineStr">
        <is>
          <t>BGC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748217</t>
        </is>
      </c>
      <c r="C12" s="4" t="inlineStr">
        <is>
          <t xml:space="preserve"> </t>
        </is>
      </c>
      <c r="D12" s="4" t="inlineStr">
        <is>
          <t xml:space="preserve"> </t>
        </is>
      </c>
    </row>
    <row r="13">
      <c r="A13" s="4" t="inlineStr">
        <is>
          <t>Entity Address, Address Line One</t>
        </is>
      </c>
      <c r="B13" s="4" t="inlineStr">
        <is>
          <t>499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610-2200</t>
        </is>
      </c>
      <c r="C18" s="4" t="inlineStr">
        <is>
          <t xml:space="preserve"> </t>
        </is>
      </c>
      <c r="D18" s="4" t="inlineStr">
        <is>
          <t xml:space="preserve"> </t>
        </is>
      </c>
    </row>
    <row r="19">
      <c r="A19" s="4" t="inlineStr">
        <is>
          <t>Title of 12(b) Security</t>
        </is>
      </c>
      <c r="B19" s="4" t="inlineStr">
        <is>
          <t>Class A Common Stock, $0.01 par value</t>
        </is>
      </c>
      <c r="C19" s="4" t="inlineStr">
        <is>
          <t xml:space="preserve"> </t>
        </is>
      </c>
      <c r="D19" s="4" t="inlineStr">
        <is>
          <t xml:space="preserve"> </t>
        </is>
      </c>
    </row>
    <row r="20">
      <c r="A20" s="4" t="inlineStr">
        <is>
          <t>Trading Symbol</t>
        </is>
      </c>
      <c r="B20" s="4" t="inlineStr">
        <is>
          <t>BG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86449921</v>
      </c>
    </row>
    <row r="33">
      <c r="A33" s="4" t="inlineStr">
        <is>
          <t>Documents Incorporated by Reference</t>
        </is>
      </c>
      <c r="B33" s="4" t="inlineStr">
        <is>
          <t>Portions of the registrant’s definitive proxy statement for its 2024 annual meeting of stockholders (the “2024 Proxy Statement”) are incorporated by reference in Part III of this Annual Report on Form 10‑K. We anticipate that we will file the 2024 Proxy Statement with the SEC on or before April 29, 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94831</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84393744</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0945295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Business Overview On July 1, 2023, the Company completed its Corporate Conversion to a Full C-Corporation in order to reorganize and simplify its organizational structure. As a result of the Corporate Conversion, BGC Group became the public holding company for, and successor to, BGC Partners, and its Class A common stock began trading on Nasdaq, in place of BGC Partners’ Class A common stock, under the ticker symbol “BGC.” Upon completion of the Corporate Conversion, the former stockholders of BGC Partners and the former limited partners of BGC Holdings now participate in the economics of the BGC businesses through BGC Group. BGC is a leading global brokerage and financial technology company servicing the global financial, energy and commodities markets. BGC, through its affiliates, specializes in the trade execution of a broad range of products, including fixed income securities such as government bonds, corporate bonds, and other debt instruments, as well as related interest rate derivatives and credit derivatives. Additionally, the Company provides brokerage services across FX, Equities, Energy and Commodities, Shipping, and Futures and Options. Our business also provides connectivity and network solutions, clearing, market data and network connectivity products, trade compression and other post-trade services, market data and related information services and other back-office services to a broad assortment of financial and non-financial institutions. BGC’s integrated platform is designed to provide flexibility to customers with regard to price discovery, trade execution and transaction processing, as well as accessing liquidity through our platforms, for transactions executed either OTC or through an exchange. Through the Company’s Fenics® group of electronic brands, BGC Group offers several trade execution, market infrastructure and connectivity services, as well as post-trade services. Fenics® brands also operate under the names Fenics®, FMX™, FMX Futures Exchange™, Fenics Markets Xchange™, Fenics Digital™, Fenics UST™, Fenics FX™, Fenics Repo™, Fenics Direct™, Fenics MID™, Fenics Market Data™, Fenics GO™, Fenics PortfolioMatch™, BGC®, BGC Trader™, kACE 2 ®, and Lucera®. Our customers include many of the world’s largest banks, broker-dealers, investment banks, trading firms, hedge funds, governments, corporations, and investment firms. BGC is a global operation with offices across all major geographies, including New York and London, as well as in Bahrain, Beijing, Bogota, Brisbane, Cape Town, Chicago, Copenhagen, Dubai, Dublin, Frankfurt, Geneva, Hong Kong, Houston, Johannesburg, Madrid, Manila, Melbourne, Mexico City, Miami, Milan, Monaco, Nyon, Paris, Perth, Rio de Janeiro, Santiago, São Paulo, Seoul, Shanghai, Singapore, Sydney, Tel Aviv, Tokyo, Toronto, and Zurich. BGC, BGC Group, BGC Partners, BGC Trader, GFI, GFI Ginga, CreditMatch, Fenics, Fenics.com, FMX, Sunrise Brokers, Poten &amp; Partners, RP Martin, kACE2, Capitalab, Swaptioniser, CBID, Caventor, LumeMarkets, Lucera, and Aurel are trademarks/service marks, and/or registered trademarks/service marks of BGC Group and/or its affiliates. Corporate Conversion Effective as of 12:01 a.m., Eastern Time, on July 1, 2023, BGC Holdings reorganized from a Delaware limited partnership into a Delaware limited liability company through a merger with and into Holdings Merger Sub, with Holdings Merger Sub continuing as a direct subsidiary of BGC Partners. Effective as of 12:02 a.m., Eastern Time, on July 1, 2023, Merger Sub 1 merged with and into BGC Partners, with BGC Partners continuing as a direct subsidiary of BGC Group. At the same time, Merger Sub 2 merged with and into Holdings Merger Sub, with Holdings Merger Sub continuing as a subsidiary of BGC Group. As a result of the Corporate Conversion Mergers, BGC Partners and BGC Holdings became wholly owned subsidiaries of BGC Group. In the Holdings Reorganization Merger, each unit of BGC Holdings outstanding as of immediately prior to the Holdings Reorganization Merger was converted into a substantially equivalent equity interest in Holdings Merger Sub. In the Corporate Merger, each share of Class A common stock, par value $0.01 per share, of BGC Partners and each share of Class B common stock, par value $0.01 per share, of BGC Partners outstanding was converted into one share of Class A common stock, par value $0.01 per share, of BGC Group and one share of Class B common stock, par value $0.01 per share, of BGC Group, respectively. In connection with, but prior to, the Corporate Conversion, the Company completed various transactions which included: • the redemption of certain non-exchangeable limited partnership units in connection with the issuance of shares of BGC Partners Class A common stock and the accompanying tax payments, which led to an equity-based compensation charge of $60.9 million; • the exchange of the remaining 1.5 million exchangeable limited partnership units of BGC Holdings held by employees on June 30, 2023, for 1.0 million shares, after tax withholding, of BGC Partners Class A common stock; • the redemption of certain non-exchangeable limited partnership units of BGC Holdings held by employees and issuance of 16.9 million BGC Partners RSUs on a one-for-one basis on June 30, 2023; • the redemption of certain non-exchangeable Preferred Units of BGC Holdings held by employees and issuance of $49.2 million of BGC Partners RSU Tax Accounts on June 30, 2023, based on the fixed cash value of the Preferred Units redeemed; • the redemption of the remaining 5.6 million non-exchangeable FPUs and issuances of BGC Partners RSUs on a one-for-one basis on June 30, 2023, which in turn reduced the “Redeemable Partnership Interest” to zero with an offsetting impact to “Total equity” in the Company’s Consolidated Statements of Financial Condition as of June 30, 2023; and • the purchase on June 30, 2023 by Cantor from BGC Holdings of an aggregate of 5,425,209 Cantor units for an aggregate consideration of $9,715,772 as a result of the redemption of 5,425,209 FPUs, and 324,223 Cantor units for an aggregate consideration of $598,712 as a result of the exchange of 324,223 FPUs. As a result of the Corporate Conversion: • 64.0 million Cantor units, including 5.7 million purchased on June 30, 2023, were converted into shares of BGC Group Class B common stock, subject to the terms and conditions of the Corporate Conversion Agreement, provided that a portion of the 64.0 million shares of BGC Group Class B common stock issued to Cantor will exchange into BGC Group Class A common stock in the event that BGC Group does not issue at least $75,000,000 in shares of BGC Group Class A or B common stock in connection with certain acquisition transactions prior to July 1, 2030, the seventh anniversary of the Corporate Conversion; • BGC Group assumed all BGC Partners RSUs, RSU Tax Accounts or restricted stock awards outstanding as of June 30, 2023; and • non-exchangeable limited partnership units of BGC Holdings were converted into equity awards denominated in cash, restricted stock and/or RSUs of BGC Group, each as further set forth in the Corporate Conversion Agreement. BGC Group granted 38.6 million restricted stock awards, 25.3 million RSUs, and $74.0 million of RSU Tax Accounts upon the conversion of the non-exchangeable shares of Holdings Merger Sub. There were no limited partnership units of BGC Holdings remaining after the Corporate Conversion was completed. In connection with the Corporate Conversion on July 1, 2023, BGC Group assumed and adopted: the Eighth Amended and Restated BGC Partners, Inc. Long-Term Incentive Plan, as amended and restated as the BGC Group, Inc. Long Term Incentive Plan; the BGC Partners Second Amended and Restated BGC Partners Incentive Bonus Compensation Plan, as amended and restated, and renamed the BGC Group, Inc. Incentive Bonus Compensation Plan; and the BGC Partners, Inc. Deferral Plan for Employees of BGC Partners, Inc., Cantor Fitzgerald, L.P. and their Affiliates, as amended and restated as the BGC Group, Inc. Deferral Plan for Employees of BGC Group, Inc., Cantor Fitzgerald, L.P. and Their Affiliates. The BGC Group Equity Plan provides for a maximum of 600 million shares of BGC Class A common stock that may be delivered or cash settled pursuant to the exercise or settlement of awards granted under the plan. In connection with the Corporate Conversion on July 1, 2023, the BGC Holdings Limited Partnership Agreement was terminated, and the BGC Holdings, L.P. Participation Plan was terminated. In connection with the Corporate Conversion on July 1, 2023, BGC Group amended and restated its certificate of incorporation to reflect an increase in the authorized shares of BGC Group Class A common stock to 1,500,000,000; an increase in the authorized shares of BGC Group Class B common stock to 300,000,000; and a provision providing for exculpation to officers of BGC Group pursuant to Section 102(b)(7) of the Delaware General Corporation Law. Additionally, BGC Group amended and restated its bylaws to adopt a provision providing that Delaware courts shall be the exclusive forum for certain matters. Basis of Presentation The Company’s Consolidated Financial Statements and Notes to the Consolidated Financial Statements have been prepared pursuant to the rules and regulations of the SEC and in conformity with U.S. GAAP. The Company’s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On November 1, 2021, the Company completed the Insurance Business Disposition (see Note 5—“Divestitures” for additional information). On July 30, 2021, the Company completed the purchase of the Futures Exchange Group for a purchase price of $4.9 million at closing, plus the cash held at closing by the Futures Exchange Group, and an earn-out, only payable out of the Company’s portion of the profits of the Futures Exchange Group, capped at the amount Cantor contributed to the Futures Exchange Group prior to closing. The Futures Exchange Group acquisition has been determined to be a combination of entities under common control that resulted in a change in the reporting entity. Accordingly, the financial results of the Company have been recast to include the financial results of the Futures Exchange Group in the current and prior periods as if the Futures Exchange Group had always been consolidated. The assets and liabilities of the Futures Exchange Group have been recorded in the Company’s Consolidated Statements of Financial Condition at the seller’s historical carrying value. The purchase of the Futures Exchange Group was accounted for as an equity transaction for the period ended September 30, 2021 (the period in which the transaction occurred). During the first quarter of 2022, the Company changed the name of the brokerage product line formerly labeled as “Equity derivatives and cash equity” to “Equities” to better align the caption with the underlying activity. The change did not result in any reclassification of revenues and had no impact on the Company’s Total brokerage revenues. During the second quarter of 2022, the Company combined “Realized losses (gains) on marketable securities,” “Unrealized losses (gains) on marketable securities,” and “Losses (gains) on other investments” on the unaudited Condensed Consolidated Statements of Cash Flows into “Losses (gains) on marketable securities and other investments.” The recognition of gains and losses related to these investments are similar in nature and immaterial to the financial statements in 2022 and 2021. During the third quarter of 2022, the Company renamed “Securities owned” as “Financial instruments owned, at fair value” and combined it with “Marketable securities” on the unaudited Condensed Consolidated Statements of Financial Condition. In addition, “Losses (gains) on marketable securities and other investments” was renamed as “Unrealized/realized losses (gains) on financial instruments owned, at fair value and other investments” on the unaudited Condensed Consolidated Statements of Cash Flows. During the second quarter of 2023, the Company renamed “Data, software and post-trade” as “Data, network and post-trade” on the unaudited Condensed Consolidated Statements of Operations. During the third quarter of 2023, the Company renamed “Net income (loss) available to common stockholders” as “Net income (loss) attributable to common stockholders” under the Basic earnings (loss) per share calculation on the unaudited Condensed Consolidated Statements of Operations. The Consolidated Financial Statements contain all adjustments (consisting only of normal and recurring adjustments) that, in the opinion of management, are necessary for a fair presentation of the Consolidated Statements of Financial Condition, the Consolidated Statements of Operations, the Consolidated Statements of Comprehensive Income (Loss), the Consolidated Statements of Cash Flows and the Consolidated Statements of Changes in Equity of the Company for the periods presented. Recently Adopted Accounting Pronouncements In August 2020, the FASB issued ASU No. 2020-06, Debt—Debt with Conversion and Other Options (Subtopic 470-20) and Derivatives and Hedging—Contracts in Entity ’ s Own Equity (Subtopic 815-40): Accounting for Convertible Instruments and Contracts in an Entity ’ s Own Equity . The standard is expected to reduce complexity and improve comparability of financial reporting associated with accounting for convertible instruments and contracts in an entity’s own equity. The ASU also enhances information transparency by making targeted improvements to the related disclosures guidance. Additionally, the amendments affect the diluted EPS calculation for instruments that may be settled in cash or shares and for convertible instruments. BGC adopted the standard on the required effective date beginning January 1, 2022, and it was applied using a modified retrospective method of transition. The adoption of this guidance did not have a material impact on the Company’s Consolidated Financial Statements. In March 2020, the FASB issued ASU No. 2020-04, Reference Rate Reform (Topic 848): Facilitation of the Effects of Reference Rate Reform on Financial Reporting . The guidance is designed to provide relief from the accounting analysis and impacts that may otherwise be required for modifications to agreements (e.g., loans, debt securities, derivatives, and borrowings) necessitated by reference rate reform as entities transition away from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In January 2021, the FASB issued ASU No. 2021-01, Reference Rate Reform (Topic 848): Scope . The amendments in this standard are elective and principally apply to entities that have derivative instruments that use an interest rate for margining, discounting, or contract price alignment that is modified as a result of reference rate reform (referred to as the “discounting transition”). The standard expands the scope of ASC 848, Reference Rate Reform and allows entities to elect optional expedients to derivative contracts impacted by the discounting transition. Similar to ASU No. 2020-04, provisions of this ASU are effective upon issuance and generally can be applied through December 31, 2022. During the first quarter of 2022, the Company elected to apply the practical expedients to modifications of qualifying contracts as continuation of the existing contract rather than as a new contract. The adoption of the new guidance did not have an impact on the Company’s Consolidated Financial Statements. In November 2021, the FASB issued ASU No. 2021-10, Government Assistance (Topic 832): Disclosures by Business Entities about Government Assistance . The standard requires business entities to make annual disclosures about transactions with a government they account for by analogizing to a grant or contribution accounting model. The guidance is aimed at increasing transparency about government assistance transactions that are not in the scope of other U.S. GAAP guidance. The ASU requires disclosure of the nature and significant terms and considerations of the transactions, the accounting policies used and the effects of those transactions on an entity’s financial statements. The new standard became effective for the Company’s financial statements issued for annual reporting periods beginning on January 1, 2022, and it will be applied prospectively. The adoption of this guidance did not have a material impact on the Company’s Consolidated Financial Stat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BGC adopted the standard on the required effective date beginning January 1, 2023 using a prospective transition method for business combinations occurring on or after the effective date. The adoption of this guidance did not have a material impact on the Company’s Consolidated Financial Statements. In March 2022, the FASB issued ASU No. 2022-02, Financial Instruments—Credit Losses (Topic 326): Troubled Debt Restructurings and Vintage Disclosures . The guidance is intended to improve the decision usefulness of information provided to investors about certain loan refinancings, restructurings, and write-offs. The standard eliminates the recognition and measurement guidance on TDRs for creditors that have adopted ASC 326, Financial Instruments—Credit Losses and requires them to mak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BGC adopted the standard on the required effective date beginning January 1, 2023. The guidance for recognition and measurement of TDRs was applied using a prospective transition method, and the amendments related to disclosures will be applied prospectively. The adoption of this guidance did not have a material impact on the Company’s Consolidated Financial Statements. In September 2022, the FASB issued ASU No. 2022-04, Liabilities—Supplier Finance Programs (Subtopic 405-50): Debt Restructurings Disclosure of Supplier Finance Program Obligations . The guidance requires entities to disclose the key terms of supplier finance programs they use in connection with the purchase of goods and services along with information about their obligations under these programs, including a rollforward of those obligations. BGC adopted the standard on the required effective date beginning on January 1, 2023, except for the rollforward requirement, which became effective for the Company beginning on January 1, 2024. The guidance was adopted using a retrospective application to all periods in which a balance sheet is presented, and the rollforward disclosure requirement, when effective, will be applied prospectively. The adoption of the guidance that was effective beginning January 1, 2023 did not have a material impact on the Company’s Consolidated Financial Statements. The rollforward disclosure requirement is not expected to have a material impact on the Company’s Consolidated Financial statements. New Accounting Pronouncements In December 2022, the FASB issued ASU No. 2022-06, Reference Rate Reform (Topic 848): Deferral of the Sunset Date of Topic 848.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Because the current relief in ASC 848, Reference Rate Reform may not cover a period of time during which a significant number of modifications may take place, the amendments in ASU No. 2022-06 defer the sunset date from December 31, 2022 to December 31, 2024, after which entities will no longer be permitted to apply the relief in ASC 848. The ASU is effective upon issuance. Management is currently evaluating the impact of the new standard on the Company’s Consolidated Financial Statements. In October 2023, the FASB issued ASU No. 2023-06, Disclosure Improvements—Codification Amendments in Response to the SEC ’ s Disclosure Update and Simplification Initiative. The standard is expected to clarify or improve disclosure and presentation requirements of a variety of ASC topics, allow users to more easily compare entities subject to the SEC’s existing disclosure requirements with those entities that were not previously subject to the requirements, and align the requirements in the Codification with the SEC’s regulations. The effective date for the guidance will be the date on which the SEC’s removal of the related disclosure from Regulation S-X or Regulation S-K becomes effective. If by June 30, 2027 the SEC has not removed the applicable requirements from Regulation S-X or Regulation S-K, the pending content of the related amendment will be removed from the Codification and will not become effective for any entity. Management is currently evaluating the impact of the new standard on the Company’s Consolidated Financial Statements. In November 2023, the FASB issued ASU No. 2023-07, Segment Reporting (Topic 280): Improvements to Reportable Segment Disclosures. The guidance was issued in response to requests from investors for companies to disclose more information about their financial performance at the segment level. The ASU does not change how a public entity identifies its operating segments, aggregates them or applies the quantitative thresholds to determine its reportable segments. The standard will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will be required to provide the new disclosures and all the disclosures currently required under ASC 280. The new guidance will become effective for the Company’s financial statements issued for annual reporting periods beginning on January 1, 2024 and for the interim periods beginning on January 1, 2025, will require retrospective presentation, and early adoption is permitted. Management is currently evaluating the impact of the new standard on the Company’s Consolidated Financial Statements. In December 2023, the FASB issued ASU No. 2023-09, Income Taxes (Topic 740): Improvements to Income Tax Disclosures. The standard improves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new guidance will become effective for the Company’s financial statements issued for annual reporting periods beginning on January 1, 2025, will require prospective presentation with an option for entities to apply it retrospectively for each period presented, and early adoption is permitted. Management is currently evaluating the impact of the new standard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Components of Fixed Assets,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xed assets, gross</t>
        </is>
      </c>
      <c r="B3" s="5" t="n">
        <v>562702</v>
      </c>
      <c r="C3" s="5" t="n">
        <v>510880</v>
      </c>
    </row>
    <row r="4">
      <c r="A4" s="4" t="inlineStr">
        <is>
          <t>Less: accumulated depreciation and amortization</t>
        </is>
      </c>
      <c r="B4" s="6" t="n">
        <v>-384402</v>
      </c>
      <c r="C4" s="6" t="n">
        <v>-327402</v>
      </c>
    </row>
    <row r="5">
      <c r="A5" s="4" t="inlineStr">
        <is>
          <t>Fixed assets, net</t>
        </is>
      </c>
      <c r="B5" s="6" t="n">
        <v>178300</v>
      </c>
      <c r="C5" s="6" t="n">
        <v>183478</v>
      </c>
    </row>
    <row r="6">
      <c r="A6" s="4" t="inlineStr">
        <is>
          <t>Computer and communications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103621</v>
      </c>
      <c r="C8" s="6" t="n">
        <v>95730</v>
      </c>
    </row>
    <row r="9">
      <c r="A9" s="4" t="inlineStr">
        <is>
          <t>Software, including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6" t="n">
        <v>360047</v>
      </c>
      <c r="C11" s="6" t="n">
        <v>320275</v>
      </c>
    </row>
    <row r="12">
      <c r="A12" s="4" t="inlineStr">
        <is>
          <t>Leasehold improvements and other fixed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5" t="n">
        <v>99034</v>
      </c>
      <c r="C14" s="5" t="n">
        <v>948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xed Assets, Ne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80417</v>
      </c>
      <c r="C4" s="5" t="n">
        <v>75054</v>
      </c>
      <c r="D4" s="5" t="n">
        <v>81874</v>
      </c>
    </row>
    <row r="5">
      <c r="A5" s="4" t="inlineStr">
        <is>
          <t>Impairment charges</t>
        </is>
      </c>
      <c r="B5" s="6" t="n">
        <v>3100</v>
      </c>
      <c r="C5" s="6" t="n">
        <v>6100</v>
      </c>
      <c r="D5" s="6" t="n">
        <v>11100</v>
      </c>
    </row>
    <row r="6">
      <c r="A6" s="4" t="inlineStr">
        <is>
          <t>Leasehold improvements and other fixed asse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sset retirement obligations</t>
        </is>
      </c>
      <c r="B8" s="6" t="n">
        <v>5900</v>
      </c>
      <c r="C8" s="6" t="n">
        <v>5800</v>
      </c>
      <c r="D8" s="4" t="inlineStr">
        <is>
          <t xml:space="preserve"> </t>
        </is>
      </c>
    </row>
    <row r="9">
      <c r="A9" s="4" t="inlineStr">
        <is>
          <t>Occupancy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 expense</t>
        </is>
      </c>
      <c r="B11" s="6" t="n">
        <v>21000</v>
      </c>
      <c r="C11" s="6" t="n">
        <v>22300</v>
      </c>
      <c r="D11" s="6" t="n">
        <v>23700</v>
      </c>
    </row>
    <row r="12">
      <c r="A12" s="4" t="inlineStr">
        <is>
          <t>Software development costs capitalized</t>
        </is>
      </c>
      <c r="B12" s="6" t="n">
        <v>45000</v>
      </c>
      <c r="C12" s="6" t="n">
        <v>48200</v>
      </c>
      <c r="D12" s="6" t="n">
        <v>43200</v>
      </c>
    </row>
    <row r="13">
      <c r="A13" s="4" t="inlineStr">
        <is>
          <t>Amortization of software development costs</t>
        </is>
      </c>
      <c r="B13" s="5" t="n">
        <v>43300</v>
      </c>
      <c r="C13" s="5" t="n">
        <v>37100</v>
      </c>
      <c r="D13" s="5" t="n">
        <v>349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ummary of Changes in Carrying Amount of Goodwill (Detail)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486585</v>
      </c>
      <c r="C4" s="5" t="n">
        <v>486919</v>
      </c>
    </row>
    <row r="5">
      <c r="A5" s="4" t="inlineStr">
        <is>
          <t>Sale of Insurance Business</t>
        </is>
      </c>
      <c r="B5" s="4" t="inlineStr">
        <is>
          <t xml:space="preserve"> </t>
        </is>
      </c>
      <c r="C5" s="6" t="n">
        <v>-842</v>
      </c>
    </row>
    <row r="6">
      <c r="A6" s="4" t="inlineStr">
        <is>
          <t>Cumulative translation adjustment</t>
        </is>
      </c>
      <c r="B6" s="6" t="n">
        <v>1351</v>
      </c>
      <c r="C6" s="6" t="n">
        <v>508</v>
      </c>
    </row>
    <row r="7">
      <c r="A7" s="4" t="inlineStr">
        <is>
          <t>Acquisitions</t>
        </is>
      </c>
      <c r="B7" s="6" t="n">
        <v>19901</v>
      </c>
      <c r="C7" s="4" t="inlineStr">
        <is>
          <t xml:space="preserve"> </t>
        </is>
      </c>
    </row>
    <row r="8">
      <c r="A8" s="4" t="inlineStr">
        <is>
          <t>Goodwill, purchase accounting adjustments</t>
        </is>
      </c>
      <c r="B8" s="6" t="n">
        <v>-1493</v>
      </c>
      <c r="C8" s="4" t="inlineStr">
        <is>
          <t xml:space="preserve"> </t>
        </is>
      </c>
    </row>
    <row r="9">
      <c r="A9" s="4" t="inlineStr">
        <is>
          <t>Ending balance</t>
        </is>
      </c>
      <c r="B9" s="5" t="n">
        <v>506344</v>
      </c>
      <c r="C9" s="5" t="n">
        <v>48658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Net - Components of Other Intangible Assets (Detail) - USD ($) $ in Thousands</t>
        </is>
      </c>
      <c r="B1" s="2" t="inlineStr">
        <is>
          <t>12 Months Ended</t>
        </is>
      </c>
    </row>
    <row r="2">
      <c r="B2" s="2" t="inlineStr">
        <is>
          <t>Dec. 31, 2023</t>
        </is>
      </c>
      <c r="C2" s="2" t="inlineStr">
        <is>
          <t>Dec. 31, 2022</t>
        </is>
      </c>
    </row>
    <row r="3">
      <c r="A3" s="3" t="inlineStr">
        <is>
          <t>Schedule Of Acquired Finite And Indefinite Lived Intangible Asset By Major Class [Line Items]</t>
        </is>
      </c>
      <c r="B3" s="4" t="inlineStr">
        <is>
          <t xml:space="preserve"> </t>
        </is>
      </c>
      <c r="C3" s="4" t="inlineStr">
        <is>
          <t xml:space="preserve"> </t>
        </is>
      </c>
    </row>
    <row r="4">
      <c r="A4" s="4" t="inlineStr">
        <is>
          <t>Total definite life intangible assets</t>
        </is>
      </c>
      <c r="B4" s="5" t="n">
        <v>287819</v>
      </c>
      <c r="C4" s="5" t="n">
        <v>245759</v>
      </c>
    </row>
    <row r="5">
      <c r="A5" s="4" t="inlineStr">
        <is>
          <t>Accumulated Amortization</t>
        </is>
      </c>
      <c r="B5" s="6" t="n">
        <v>158787</v>
      </c>
      <c r="C5" s="6" t="n">
        <v>135284</v>
      </c>
    </row>
    <row r="6">
      <c r="A6" s="4" t="inlineStr">
        <is>
          <t>Net Carrying Amount</t>
        </is>
      </c>
      <c r="B6" s="5" t="n">
        <v>129032</v>
      </c>
      <c r="C6" s="5" t="n">
        <v>110475</v>
      </c>
    </row>
    <row r="7">
      <c r="A7" s="4" t="inlineStr">
        <is>
          <t>Weighted- Average Remaining Life (Years)</t>
        </is>
      </c>
      <c r="B7" s="4" t="inlineStr">
        <is>
          <t>9 years 7 months 6 days</t>
        </is>
      </c>
      <c r="C7" s="4" t="inlineStr">
        <is>
          <t>9 years 2 months 12 days</t>
        </is>
      </c>
    </row>
    <row r="8">
      <c r="A8" s="4" t="inlineStr">
        <is>
          <t>Total indefinite life intangible assets</t>
        </is>
      </c>
      <c r="B8" s="5" t="n">
        <v>82253</v>
      </c>
      <c r="C8" s="5" t="n">
        <v>82308</v>
      </c>
    </row>
    <row r="9">
      <c r="A9" s="4" t="inlineStr">
        <is>
          <t>Total definite and indefinite life intangible assets, gross, excluding goodwill</t>
        </is>
      </c>
      <c r="B9" s="6" t="n">
        <v>370072</v>
      </c>
      <c r="C9" s="6" t="n">
        <v>328067</v>
      </c>
    </row>
    <row r="10">
      <c r="A10" s="4" t="inlineStr">
        <is>
          <t>Total definite and indefinite life intangible assets, net, excluding goodwill</t>
        </is>
      </c>
      <c r="B10" s="6" t="n">
        <v>211285</v>
      </c>
      <c r="C10" s="6" t="n">
        <v>192783</v>
      </c>
    </row>
    <row r="11">
      <c r="A11" s="4" t="inlineStr">
        <is>
          <t>Trade names</t>
        </is>
      </c>
      <c r="B11" s="4" t="inlineStr">
        <is>
          <t xml:space="preserve"> </t>
        </is>
      </c>
      <c r="C11" s="4" t="inlineStr">
        <is>
          <t xml:space="preserve"> </t>
        </is>
      </c>
    </row>
    <row r="12">
      <c r="A12" s="3" t="inlineStr">
        <is>
          <t>Schedule Of Acquired Finite And Indefinite Lived Intangible Asset By Major Class [Line Items]</t>
        </is>
      </c>
      <c r="B12" s="4" t="inlineStr">
        <is>
          <t xml:space="preserve"> </t>
        </is>
      </c>
      <c r="C12" s="4" t="inlineStr">
        <is>
          <t xml:space="preserve"> </t>
        </is>
      </c>
    </row>
    <row r="13">
      <c r="A13" s="4" t="inlineStr">
        <is>
          <t>Total indefinite life intangible assets</t>
        </is>
      </c>
      <c r="B13" s="6" t="n">
        <v>79570</v>
      </c>
      <c r="C13" s="6" t="n">
        <v>79570</v>
      </c>
    </row>
    <row r="14">
      <c r="A14" s="4" t="inlineStr">
        <is>
          <t>Licenses</t>
        </is>
      </c>
      <c r="B14" s="4" t="inlineStr">
        <is>
          <t xml:space="preserve"> </t>
        </is>
      </c>
      <c r="C14" s="4" t="inlineStr">
        <is>
          <t xml:space="preserve"> </t>
        </is>
      </c>
    </row>
    <row r="15">
      <c r="A15" s="3" t="inlineStr">
        <is>
          <t>Schedule Of Acquired Finite And Indefinite Lived Intangible Asset By Major Class [Line Items]</t>
        </is>
      </c>
      <c r="B15" s="4" t="inlineStr">
        <is>
          <t xml:space="preserve"> </t>
        </is>
      </c>
      <c r="C15" s="4" t="inlineStr">
        <is>
          <t xml:space="preserve"> </t>
        </is>
      </c>
    </row>
    <row r="16">
      <c r="A16" s="4" t="inlineStr">
        <is>
          <t>Total indefinite life intangible assets</t>
        </is>
      </c>
      <c r="B16" s="6" t="n">
        <v>2229</v>
      </c>
      <c r="C16" s="6" t="n">
        <v>2284</v>
      </c>
    </row>
    <row r="17">
      <c r="A17" s="4" t="inlineStr">
        <is>
          <t>Domain name</t>
        </is>
      </c>
      <c r="B17" s="4" t="inlineStr">
        <is>
          <t xml:space="preserve"> </t>
        </is>
      </c>
      <c r="C17" s="4" t="inlineStr">
        <is>
          <t xml:space="preserve"> </t>
        </is>
      </c>
    </row>
    <row r="18">
      <c r="A18" s="3" t="inlineStr">
        <is>
          <t>Schedule Of Acquired Finite And Indefinite Lived Intangible Asset By Major Class [Line Items]</t>
        </is>
      </c>
      <c r="B18" s="4" t="inlineStr">
        <is>
          <t xml:space="preserve"> </t>
        </is>
      </c>
      <c r="C18" s="4" t="inlineStr">
        <is>
          <t xml:space="preserve"> </t>
        </is>
      </c>
    </row>
    <row r="19">
      <c r="A19" s="4" t="inlineStr">
        <is>
          <t>Total indefinite life intangible assets</t>
        </is>
      </c>
      <c r="B19" s="6" t="n">
        <v>454</v>
      </c>
      <c r="C19" s="6" t="n">
        <v>454</v>
      </c>
    </row>
    <row r="20">
      <c r="A20" s="4" t="inlineStr">
        <is>
          <t>Customer-related</t>
        </is>
      </c>
      <c r="B20" s="4" t="inlineStr">
        <is>
          <t xml:space="preserve"> </t>
        </is>
      </c>
      <c r="C20" s="4" t="inlineStr">
        <is>
          <t xml:space="preserve"> </t>
        </is>
      </c>
    </row>
    <row r="21">
      <c r="A21" s="3" t="inlineStr">
        <is>
          <t>Schedule Of Acquired Finite And Indefinite Lived Intangible Asset By Major Class [Line Items]</t>
        </is>
      </c>
      <c r="B21" s="4" t="inlineStr">
        <is>
          <t xml:space="preserve"> </t>
        </is>
      </c>
      <c r="C21" s="4" t="inlineStr">
        <is>
          <t xml:space="preserve"> </t>
        </is>
      </c>
    </row>
    <row r="22">
      <c r="A22" s="4" t="inlineStr">
        <is>
          <t>Total definite life intangible assets</t>
        </is>
      </c>
      <c r="B22" s="6" t="n">
        <v>210655</v>
      </c>
      <c r="C22" s="6" t="n">
        <v>173436</v>
      </c>
    </row>
    <row r="23">
      <c r="A23" s="4" t="inlineStr">
        <is>
          <t>Accumulated Amortization</t>
        </is>
      </c>
      <c r="B23" s="6" t="n">
        <v>97401</v>
      </c>
      <c r="C23" s="6" t="n">
        <v>74337</v>
      </c>
    </row>
    <row r="24">
      <c r="A24" s="4" t="inlineStr">
        <is>
          <t>Net Carrying Amount</t>
        </is>
      </c>
      <c r="B24" s="5" t="n">
        <v>113254</v>
      </c>
      <c r="C24" s="5" t="n">
        <v>99099</v>
      </c>
    </row>
    <row r="25">
      <c r="A25" s="4" t="inlineStr">
        <is>
          <t>Weighted- Average Remaining Life (Years)</t>
        </is>
      </c>
      <c r="B25" s="4" t="inlineStr">
        <is>
          <t>9 years 8 months 12 days</t>
        </is>
      </c>
      <c r="C25" s="4" t="inlineStr">
        <is>
          <t>9 years 3 months 18 days</t>
        </is>
      </c>
    </row>
    <row r="26">
      <c r="A26" s="4" t="inlineStr">
        <is>
          <t>Technology</t>
        </is>
      </c>
      <c r="B26" s="4" t="inlineStr">
        <is>
          <t xml:space="preserve"> </t>
        </is>
      </c>
      <c r="C26" s="4" t="inlineStr">
        <is>
          <t xml:space="preserve"> </t>
        </is>
      </c>
    </row>
    <row r="27">
      <c r="A27" s="3" t="inlineStr">
        <is>
          <t>Schedule Of Acquired Finite And Indefinite Lived Intangible Asset By Major Class [Line Items]</t>
        </is>
      </c>
      <c r="B27" s="4" t="inlineStr">
        <is>
          <t xml:space="preserve"> </t>
        </is>
      </c>
      <c r="C27" s="4" t="inlineStr">
        <is>
          <t xml:space="preserve"> </t>
        </is>
      </c>
    </row>
    <row r="28">
      <c r="A28" s="4" t="inlineStr">
        <is>
          <t>Total definite life intangible assets</t>
        </is>
      </c>
      <c r="B28" s="5" t="n">
        <v>23997</v>
      </c>
      <c r="C28" s="5" t="n">
        <v>23997</v>
      </c>
    </row>
    <row r="29">
      <c r="A29" s="4" t="inlineStr">
        <is>
          <t>Accumulated Amortization</t>
        </is>
      </c>
      <c r="B29" s="6" t="n">
        <v>23997</v>
      </c>
      <c r="C29" s="6" t="n">
        <v>23997</v>
      </c>
    </row>
    <row r="30">
      <c r="A30" s="4" t="inlineStr">
        <is>
          <t>Net Carrying Amount</t>
        </is>
      </c>
      <c r="B30" s="6" t="n">
        <v>0</v>
      </c>
      <c r="C30" s="6" t="n">
        <v>0</v>
      </c>
    </row>
    <row r="31">
      <c r="A31" s="4" t="inlineStr">
        <is>
          <t>Noncompete agreements</t>
        </is>
      </c>
      <c r="B31" s="4" t="inlineStr">
        <is>
          <t xml:space="preserve"> </t>
        </is>
      </c>
      <c r="C31" s="4" t="inlineStr">
        <is>
          <t xml:space="preserve"> </t>
        </is>
      </c>
    </row>
    <row r="32">
      <c r="A32" s="3" t="inlineStr">
        <is>
          <t>Schedule Of Acquired Finite And Indefinite Lived Intangible Asset By Major Class [Line Items]</t>
        </is>
      </c>
      <c r="B32" s="4" t="inlineStr">
        <is>
          <t xml:space="preserve"> </t>
        </is>
      </c>
      <c r="C32" s="4" t="inlineStr">
        <is>
          <t xml:space="preserve"> </t>
        </is>
      </c>
    </row>
    <row r="33">
      <c r="A33" s="4" t="inlineStr">
        <is>
          <t>Total definite life intangible assets</t>
        </is>
      </c>
      <c r="B33" s="6" t="n">
        <v>20892</v>
      </c>
      <c r="C33" s="6" t="n">
        <v>19818</v>
      </c>
    </row>
    <row r="34">
      <c r="A34" s="4" t="inlineStr">
        <is>
          <t>Accumulated Amortization</t>
        </is>
      </c>
      <c r="B34" s="6" t="n">
        <v>19322</v>
      </c>
      <c r="C34" s="6" t="n">
        <v>19078</v>
      </c>
    </row>
    <row r="35">
      <c r="A35" s="4" t="inlineStr">
        <is>
          <t>Net Carrying Amount</t>
        </is>
      </c>
      <c r="B35" s="5" t="n">
        <v>1570</v>
      </c>
      <c r="C35" s="5" t="n">
        <v>740</v>
      </c>
    </row>
    <row r="36">
      <c r="A36" s="4" t="inlineStr">
        <is>
          <t>Weighted- Average Remaining Life (Years)</t>
        </is>
      </c>
      <c r="B36" s="4" t="inlineStr">
        <is>
          <t>2 years 2 months 12 days</t>
        </is>
      </c>
      <c r="C36" s="4" t="inlineStr">
        <is>
          <t>3 years 10 months 24 days</t>
        </is>
      </c>
    </row>
    <row r="37">
      <c r="A37" s="4" t="inlineStr">
        <is>
          <t>Patents</t>
        </is>
      </c>
      <c r="B37" s="4" t="inlineStr">
        <is>
          <t xml:space="preserve"> </t>
        </is>
      </c>
      <c r="C37" s="4" t="inlineStr">
        <is>
          <t xml:space="preserve"> </t>
        </is>
      </c>
    </row>
    <row r="38">
      <c r="A38" s="3" t="inlineStr">
        <is>
          <t>Schedule Of Acquired Finite And Indefinite Lived Intangible Asset By Major Class [Line Items]</t>
        </is>
      </c>
      <c r="B38" s="4" t="inlineStr">
        <is>
          <t xml:space="preserve"> </t>
        </is>
      </c>
      <c r="C38" s="4" t="inlineStr">
        <is>
          <t xml:space="preserve"> </t>
        </is>
      </c>
    </row>
    <row r="39">
      <c r="A39" s="4" t="inlineStr">
        <is>
          <t>Total definite life intangible assets</t>
        </is>
      </c>
      <c r="B39" s="5" t="n">
        <v>11950</v>
      </c>
      <c r="C39" s="5" t="n">
        <v>11473</v>
      </c>
    </row>
    <row r="40">
      <c r="A40" s="4" t="inlineStr">
        <is>
          <t>Accumulated Amortization</t>
        </is>
      </c>
      <c r="B40" s="6" t="n">
        <v>10703</v>
      </c>
      <c r="C40" s="6" t="n">
        <v>10430</v>
      </c>
    </row>
    <row r="41">
      <c r="A41" s="4" t="inlineStr">
        <is>
          <t>Net Carrying Amount</t>
        </is>
      </c>
      <c r="B41" s="5" t="n">
        <v>1247</v>
      </c>
      <c r="C41" s="5" t="n">
        <v>1043</v>
      </c>
    </row>
    <row r="42">
      <c r="A42" s="4" t="inlineStr">
        <is>
          <t>Weighted- Average Remaining Life (Years)</t>
        </is>
      </c>
      <c r="B42" s="4" t="inlineStr">
        <is>
          <t>2 years 10 months 24 days</t>
        </is>
      </c>
      <c r="C42" s="4" t="inlineStr">
        <is>
          <t>3 years 1 month 6 days</t>
        </is>
      </c>
    </row>
    <row r="43">
      <c r="A43" s="4" t="inlineStr">
        <is>
          <t>All other</t>
        </is>
      </c>
      <c r="B43" s="4" t="inlineStr">
        <is>
          <t xml:space="preserve"> </t>
        </is>
      </c>
      <c r="C43" s="4" t="inlineStr">
        <is>
          <t xml:space="preserve"> </t>
        </is>
      </c>
    </row>
    <row r="44">
      <c r="A44" s="3" t="inlineStr">
        <is>
          <t>Schedule Of Acquired Finite And Indefinite Lived Intangible Asset By Major Class [Line Items]</t>
        </is>
      </c>
      <c r="B44" s="4" t="inlineStr">
        <is>
          <t xml:space="preserve"> </t>
        </is>
      </c>
      <c r="C44" s="4" t="inlineStr">
        <is>
          <t xml:space="preserve"> </t>
        </is>
      </c>
    </row>
    <row r="45">
      <c r="A45" s="4" t="inlineStr">
        <is>
          <t>Total definite life intangible assets</t>
        </is>
      </c>
      <c r="B45" s="5" t="n">
        <v>20325</v>
      </c>
      <c r="C45" s="5" t="n">
        <v>17035</v>
      </c>
    </row>
    <row r="46">
      <c r="A46" s="4" t="inlineStr">
        <is>
          <t>Accumulated Amortization</t>
        </is>
      </c>
      <c r="B46" s="6" t="n">
        <v>7364</v>
      </c>
      <c r="C46" s="6" t="n">
        <v>7442</v>
      </c>
    </row>
    <row r="47">
      <c r="A47" s="4" t="inlineStr">
        <is>
          <t>Net Carrying Amount</t>
        </is>
      </c>
      <c r="B47" s="5" t="n">
        <v>12961</v>
      </c>
      <c r="C47" s="5" t="n">
        <v>9593</v>
      </c>
    </row>
    <row r="48">
      <c r="A48" s="4" t="inlineStr">
        <is>
          <t>Weighted- Average Remaining Life (Years)</t>
        </is>
      </c>
      <c r="B48" s="4" t="inlineStr">
        <is>
          <t>10 years 3 months 18 days</t>
        </is>
      </c>
      <c r="C48" s="4" t="inlineStr">
        <is>
          <t>8 years 8 months 12 day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dditional Information (Detail)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mortization expense</t>
        </is>
      </c>
      <c r="B4" s="5" t="n">
        <v>16</v>
      </c>
      <c r="C4" s="11" t="n">
        <v>15.7</v>
      </c>
      <c r="D4" s="11" t="n">
        <v>23.3</v>
      </c>
    </row>
    <row r="5">
      <c r="A5" s="4" t="inlineStr">
        <is>
          <t>Impairment charge of definite and indefinite life intangibles</t>
        </is>
      </c>
      <c r="B5" s="5" t="n">
        <v>0</v>
      </c>
      <c r="C5" s="5" t="n">
        <v>0</v>
      </c>
      <c r="D5"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Future Amortization Expense of Definite Life Intangible Assets (Detail)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8100</v>
      </c>
      <c r="C3" s="4" t="inlineStr">
        <is>
          <t xml:space="preserve"> </t>
        </is>
      </c>
    </row>
    <row r="4">
      <c r="A4" s="4" t="inlineStr">
        <is>
          <t>2025</t>
        </is>
      </c>
      <c r="B4" s="6" t="n">
        <v>17400</v>
      </c>
      <c r="C4" s="4" t="inlineStr">
        <is>
          <t xml:space="preserve"> </t>
        </is>
      </c>
    </row>
    <row r="5">
      <c r="A5" s="4" t="inlineStr">
        <is>
          <t>2026</t>
        </is>
      </c>
      <c r="B5" s="6" t="n">
        <v>16900</v>
      </c>
      <c r="C5" s="4" t="inlineStr">
        <is>
          <t xml:space="preserve"> </t>
        </is>
      </c>
    </row>
    <row r="6">
      <c r="A6" s="4" t="inlineStr">
        <is>
          <t>2027</t>
        </is>
      </c>
      <c r="B6" s="6" t="n">
        <v>12700</v>
      </c>
      <c r="C6" s="4" t="inlineStr">
        <is>
          <t xml:space="preserve"> </t>
        </is>
      </c>
    </row>
    <row r="7">
      <c r="A7" s="4" t="inlineStr">
        <is>
          <t>2028</t>
        </is>
      </c>
      <c r="B7" s="6" t="n">
        <v>12000</v>
      </c>
      <c r="C7" s="4" t="inlineStr">
        <is>
          <t xml:space="preserve"> </t>
        </is>
      </c>
    </row>
    <row r="8">
      <c r="A8" s="4" t="inlineStr">
        <is>
          <t>2029 and thereafter</t>
        </is>
      </c>
      <c r="B8" s="6" t="n">
        <v>51900</v>
      </c>
      <c r="C8" s="4" t="inlineStr">
        <is>
          <t xml:space="preserve"> </t>
        </is>
      </c>
    </row>
    <row r="9">
      <c r="A9" s="4" t="inlineStr">
        <is>
          <t>Net Carrying Amount</t>
        </is>
      </c>
      <c r="B9" s="5" t="n">
        <v>129032</v>
      </c>
      <c r="C9" s="5" t="n">
        <v>11047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otes Payable, Other and Short-term Borrowings - Summary Notes Payable, Other and Short-term Borrowings (Detail) - USD ($) $ in Thousands</t>
        </is>
      </c>
      <c r="B1" s="2" t="inlineStr">
        <is>
          <t>Dec. 31, 2023</t>
        </is>
      </c>
      <c r="C1" s="2" t="inlineStr">
        <is>
          <t>Oct. 06, 2023</t>
        </is>
      </c>
      <c r="D1" s="2" t="inlineStr">
        <is>
          <t>May 25, 2023</t>
        </is>
      </c>
      <c r="E1" s="2" t="inlineStr">
        <is>
          <t>Dec. 31, 2022</t>
        </is>
      </c>
      <c r="F1" s="2" t="inlineStr">
        <is>
          <t>Jul. 10, 2020</t>
        </is>
      </c>
      <c r="G1" s="2" t="inlineStr">
        <is>
          <t>Sep. 27,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llateralized borrowings</t>
        </is>
      </c>
      <c r="B3" s="5" t="n">
        <v>0</v>
      </c>
      <c r="C3" s="4" t="inlineStr">
        <is>
          <t xml:space="preserve"> </t>
        </is>
      </c>
      <c r="D3" s="4" t="inlineStr">
        <is>
          <t xml:space="preserve"> </t>
        </is>
      </c>
      <c r="E3" s="5" t="n">
        <v>3251</v>
      </c>
      <c r="F3" s="4" t="inlineStr">
        <is>
          <t xml:space="preserve"> </t>
        </is>
      </c>
      <c r="G3" s="4" t="inlineStr">
        <is>
          <t xml:space="preserve"> </t>
        </is>
      </c>
    </row>
    <row r="4">
      <c r="A4" s="4" t="inlineStr">
        <is>
          <t>Total Notes payable and other borrowings1</t>
        </is>
      </c>
      <c r="B4" s="6" t="n">
        <v>1183506</v>
      </c>
      <c r="C4" s="4" t="inlineStr">
        <is>
          <t xml:space="preserve"> </t>
        </is>
      </c>
      <c r="D4" s="4" t="inlineStr">
        <is>
          <t xml:space="preserve"> </t>
        </is>
      </c>
      <c r="E4" s="6" t="n">
        <v>1049217</v>
      </c>
      <c r="F4" s="4" t="inlineStr">
        <is>
          <t xml:space="preserve"> </t>
        </is>
      </c>
      <c r="G4" s="4" t="inlineStr">
        <is>
          <t xml:space="preserve"> </t>
        </is>
      </c>
    </row>
    <row r="5">
      <c r="A5" s="4" t="inlineStr">
        <is>
          <t>Short-term borrowings</t>
        </is>
      </c>
      <c r="B5" s="6" t="n">
        <v>0</v>
      </c>
      <c r="C5" s="4" t="inlineStr">
        <is>
          <t xml:space="preserve"> </t>
        </is>
      </c>
      <c r="D5" s="4" t="inlineStr">
        <is>
          <t xml:space="preserve"> </t>
        </is>
      </c>
      <c r="E5" s="6" t="n">
        <v>1917</v>
      </c>
      <c r="F5" s="4" t="inlineStr">
        <is>
          <t xml:space="preserve"> </t>
        </is>
      </c>
      <c r="G5" s="4" t="inlineStr">
        <is>
          <t xml:space="preserve"> </t>
        </is>
      </c>
    </row>
    <row r="6">
      <c r="A6" s="4" t="inlineStr">
        <is>
          <t>Total Notes payable, other and short-term borrowings</t>
        </is>
      </c>
      <c r="B6" s="6" t="n">
        <v>1183506</v>
      </c>
      <c r="C6" s="4" t="inlineStr">
        <is>
          <t xml:space="preserve"> </t>
        </is>
      </c>
      <c r="D6" s="4" t="inlineStr">
        <is>
          <t xml:space="preserve"> </t>
        </is>
      </c>
      <c r="E6" s="6" t="n">
        <v>1051134</v>
      </c>
      <c r="F6" s="4" t="inlineStr">
        <is>
          <t xml:space="preserve"> </t>
        </is>
      </c>
      <c r="G6" s="4" t="inlineStr">
        <is>
          <t xml:space="preserve"> </t>
        </is>
      </c>
    </row>
    <row r="7">
      <c r="A7" s="4" t="inlineStr">
        <is>
          <t>Unsecured senior revolving credit agreement | Unsecured senior revolving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rrying amount of long-term debt</t>
        </is>
      </c>
      <c r="B9" s="6" t="n">
        <v>239180</v>
      </c>
      <c r="C9" s="4" t="inlineStr">
        <is>
          <t xml:space="preserve"> </t>
        </is>
      </c>
      <c r="D9" s="4" t="inlineStr">
        <is>
          <t xml:space="preserve"> </t>
        </is>
      </c>
      <c r="E9" s="6" t="n">
        <v>0</v>
      </c>
      <c r="F9" s="4" t="inlineStr">
        <is>
          <t xml:space="preserve"> </t>
        </is>
      </c>
      <c r="G9" s="4" t="inlineStr">
        <is>
          <t xml:space="preserve"> </t>
        </is>
      </c>
    </row>
    <row r="10">
      <c r="A10" s="4" t="inlineStr">
        <is>
          <t>BGC Partners 5.375% Senior Notes due July 24,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rrying amount of Senior Notes</t>
        </is>
      </c>
      <c r="B12" s="5" t="n">
        <v>0</v>
      </c>
      <c r="C12" s="4" t="inlineStr">
        <is>
          <t xml:space="preserve"> </t>
        </is>
      </c>
      <c r="D12" s="4" t="inlineStr">
        <is>
          <t xml:space="preserve"> </t>
        </is>
      </c>
      <c r="E12" s="6" t="n">
        <v>449243</v>
      </c>
      <c r="F12" s="4" t="inlineStr">
        <is>
          <t xml:space="preserve"> </t>
        </is>
      </c>
      <c r="G12" s="4" t="inlineStr">
        <is>
          <t xml:space="preserve"> </t>
        </is>
      </c>
    </row>
    <row r="13">
      <c r="A13" s="4" t="inlineStr">
        <is>
          <t>Stated interest rate</t>
        </is>
      </c>
      <c r="B13" s="15" t="n">
        <v>0.053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GC Group 3.750% Senior Notes due October 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rrying amount of Senior Notes</t>
        </is>
      </c>
      <c r="B16" s="5" t="n">
        <v>254814</v>
      </c>
      <c r="C16" s="4" t="inlineStr">
        <is>
          <t xml:space="preserve"> </t>
        </is>
      </c>
      <c r="D16" s="4" t="inlineStr">
        <is>
          <t xml:space="preserve"> </t>
        </is>
      </c>
      <c r="E16" s="6" t="n">
        <v>0</v>
      </c>
      <c r="F16" s="4" t="inlineStr">
        <is>
          <t xml:space="preserve"> </t>
        </is>
      </c>
      <c r="G16" s="4" t="inlineStr">
        <is>
          <t xml:space="preserve"> </t>
        </is>
      </c>
    </row>
    <row r="17">
      <c r="A17" s="4" t="inlineStr">
        <is>
          <t>Stated interest rate</t>
        </is>
      </c>
      <c r="B17" s="9" t="n">
        <v>0.0375</v>
      </c>
      <c r="C17" s="9" t="n">
        <v>0.0375</v>
      </c>
      <c r="D17" s="4" t="inlineStr">
        <is>
          <t xml:space="preserve"> </t>
        </is>
      </c>
      <c r="E17" s="4" t="inlineStr">
        <is>
          <t xml:space="preserve"> </t>
        </is>
      </c>
      <c r="F17" s="4" t="inlineStr">
        <is>
          <t xml:space="preserve"> </t>
        </is>
      </c>
      <c r="G17" s="4" t="inlineStr">
        <is>
          <t xml:space="preserve"> </t>
        </is>
      </c>
    </row>
    <row r="18">
      <c r="A18" s="4" t="inlineStr">
        <is>
          <t>BGC Partners 3.750% Senior Notes due October 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rrying amount of Senior Notes</t>
        </is>
      </c>
      <c r="B20" s="5" t="n">
        <v>44383</v>
      </c>
      <c r="C20" s="4" t="inlineStr">
        <is>
          <t xml:space="preserve"> </t>
        </is>
      </c>
      <c r="D20" s="4" t="inlineStr">
        <is>
          <t xml:space="preserve"> </t>
        </is>
      </c>
      <c r="E20" s="6" t="n">
        <v>298558</v>
      </c>
      <c r="F20" s="4" t="inlineStr">
        <is>
          <t xml:space="preserve"> </t>
        </is>
      </c>
      <c r="G20" s="4" t="inlineStr">
        <is>
          <t xml:space="preserve"> </t>
        </is>
      </c>
    </row>
    <row r="21">
      <c r="A21" s="4" t="inlineStr">
        <is>
          <t>Stated interest rate</t>
        </is>
      </c>
      <c r="B21" s="9" t="n">
        <v>0.0375</v>
      </c>
      <c r="C21" s="4" t="inlineStr">
        <is>
          <t xml:space="preserve"> </t>
        </is>
      </c>
      <c r="D21" s="4" t="inlineStr">
        <is>
          <t xml:space="preserve"> </t>
        </is>
      </c>
      <c r="E21" s="4" t="inlineStr">
        <is>
          <t xml:space="preserve"> </t>
        </is>
      </c>
      <c r="F21" s="4" t="inlineStr">
        <is>
          <t xml:space="preserve"> </t>
        </is>
      </c>
      <c r="G21" s="9" t="n">
        <v>0.0375</v>
      </c>
    </row>
    <row r="22">
      <c r="A22" s="4" t="inlineStr">
        <is>
          <t>BGC Group 4.375% Senior Notes due December 15,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rrying amount of Senior Notes</t>
        </is>
      </c>
      <c r="B24" s="5" t="n">
        <v>286729</v>
      </c>
      <c r="C24" s="4" t="inlineStr">
        <is>
          <t xml:space="preserve"> </t>
        </is>
      </c>
      <c r="D24" s="4" t="inlineStr">
        <is>
          <t xml:space="preserve"> </t>
        </is>
      </c>
      <c r="E24" s="6" t="n">
        <v>0</v>
      </c>
      <c r="F24" s="4" t="inlineStr">
        <is>
          <t xml:space="preserve"> </t>
        </is>
      </c>
      <c r="G24" s="4" t="inlineStr">
        <is>
          <t xml:space="preserve"> </t>
        </is>
      </c>
    </row>
    <row r="25">
      <c r="A25" s="4" t="inlineStr">
        <is>
          <t>Stated interest rate</t>
        </is>
      </c>
      <c r="B25" s="15" t="n">
        <v>0.04375</v>
      </c>
      <c r="C25" s="15" t="n">
        <v>0.04375</v>
      </c>
      <c r="D25" s="4" t="inlineStr">
        <is>
          <t xml:space="preserve"> </t>
        </is>
      </c>
      <c r="E25" s="4" t="inlineStr">
        <is>
          <t xml:space="preserve"> </t>
        </is>
      </c>
      <c r="F25" s="4" t="inlineStr">
        <is>
          <t xml:space="preserve"> </t>
        </is>
      </c>
      <c r="G25" s="4" t="inlineStr">
        <is>
          <t xml:space="preserve"> </t>
        </is>
      </c>
    </row>
    <row r="26">
      <c r="A26" s="4" t="inlineStr">
        <is>
          <t>BGC Partners 4.375% Senior Notes due December 15,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rrying amount of Senior Notes</t>
        </is>
      </c>
      <c r="B28" s="5" t="n">
        <v>11800</v>
      </c>
      <c r="C28" s="4" t="inlineStr">
        <is>
          <t xml:space="preserve"> </t>
        </is>
      </c>
      <c r="D28" s="4" t="inlineStr">
        <is>
          <t xml:space="preserve"> </t>
        </is>
      </c>
      <c r="E28" s="6" t="n">
        <v>298165</v>
      </c>
      <c r="F28" s="4" t="inlineStr">
        <is>
          <t xml:space="preserve"> </t>
        </is>
      </c>
      <c r="G28" s="4" t="inlineStr">
        <is>
          <t xml:space="preserve"> </t>
        </is>
      </c>
    </row>
    <row r="29">
      <c r="A29" s="4" t="inlineStr">
        <is>
          <t>Total Notes payable, other and short-term borrowings</t>
        </is>
      </c>
      <c r="B29" s="5" t="n">
        <v>11800</v>
      </c>
      <c r="C29" s="4" t="inlineStr">
        <is>
          <t xml:space="preserve"> </t>
        </is>
      </c>
      <c r="D29" s="4" t="inlineStr">
        <is>
          <t xml:space="preserve"> </t>
        </is>
      </c>
      <c r="E29" s="4" t="inlineStr">
        <is>
          <t xml:space="preserve"> </t>
        </is>
      </c>
      <c r="F29" s="5" t="n">
        <v>296800</v>
      </c>
      <c r="G29" s="4" t="inlineStr">
        <is>
          <t xml:space="preserve"> </t>
        </is>
      </c>
    </row>
    <row r="30">
      <c r="A30" s="4" t="inlineStr">
        <is>
          <t>Stated interest rate</t>
        </is>
      </c>
      <c r="B30" s="15" t="n">
        <v>0.04375</v>
      </c>
      <c r="C30" s="4" t="inlineStr">
        <is>
          <t xml:space="preserve"> </t>
        </is>
      </c>
      <c r="D30" s="4" t="inlineStr">
        <is>
          <t xml:space="preserve"> </t>
        </is>
      </c>
      <c r="E30" s="4" t="inlineStr">
        <is>
          <t xml:space="preserve"> </t>
        </is>
      </c>
      <c r="F30" s="15" t="n">
        <v>0.04375</v>
      </c>
      <c r="G30" s="15" t="n">
        <v>0.04375</v>
      </c>
    </row>
    <row r="31">
      <c r="A31" s="4" t="inlineStr">
        <is>
          <t>BGC Group 8.000% Senior Notes due May 25,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rrying amount of Senior Notes</t>
        </is>
      </c>
      <c r="B33" s="5" t="n">
        <v>343852</v>
      </c>
      <c r="C33" s="4" t="inlineStr">
        <is>
          <t xml:space="preserve"> </t>
        </is>
      </c>
      <c r="D33" s="4" t="inlineStr">
        <is>
          <t xml:space="preserve"> </t>
        </is>
      </c>
      <c r="E33" s="6" t="n">
        <v>0</v>
      </c>
      <c r="F33" s="4" t="inlineStr">
        <is>
          <t xml:space="preserve"> </t>
        </is>
      </c>
      <c r="G33" s="4" t="inlineStr">
        <is>
          <t xml:space="preserve"> </t>
        </is>
      </c>
    </row>
    <row r="34">
      <c r="A34" s="4" t="inlineStr">
        <is>
          <t>Stated interest rate</t>
        </is>
      </c>
      <c r="B34" s="4" t="inlineStr">
        <is>
          <t xml:space="preserve"> </t>
        </is>
      </c>
      <c r="C34" s="12" t="n">
        <v>0.08</v>
      </c>
      <c r="D34" s="4" t="inlineStr">
        <is>
          <t xml:space="preserve"> </t>
        </is>
      </c>
      <c r="E34" s="4" t="inlineStr">
        <is>
          <t xml:space="preserve"> </t>
        </is>
      </c>
      <c r="F34" s="4" t="inlineStr">
        <is>
          <t xml:space="preserve"> </t>
        </is>
      </c>
      <c r="G34" s="4" t="inlineStr">
        <is>
          <t xml:space="preserve"> </t>
        </is>
      </c>
    </row>
    <row r="35">
      <c r="A35" s="4" t="inlineStr">
        <is>
          <t>BGC Partners 8.000% Senior Notes due May 25, 20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rrying amount of Senior Notes</t>
        </is>
      </c>
      <c r="B37" s="6" t="n">
        <v>2748</v>
      </c>
      <c r="C37" s="4" t="inlineStr">
        <is>
          <t xml:space="preserve"> </t>
        </is>
      </c>
      <c r="D37" s="4" t="inlineStr">
        <is>
          <t xml:space="preserve"> </t>
        </is>
      </c>
      <c r="E37" s="5" t="n">
        <v>0</v>
      </c>
      <c r="F37" s="4" t="inlineStr">
        <is>
          <t xml:space="preserve"> </t>
        </is>
      </c>
      <c r="G37" s="4" t="inlineStr">
        <is>
          <t xml:space="preserve"> </t>
        </is>
      </c>
    </row>
    <row r="38">
      <c r="A38" s="4" t="inlineStr">
        <is>
          <t>Total Notes payable, other and short-term borrowings</t>
        </is>
      </c>
      <c r="B38" s="5" t="n">
        <v>2700</v>
      </c>
      <c r="C38" s="4" t="inlineStr">
        <is>
          <t xml:space="preserve"> </t>
        </is>
      </c>
      <c r="D38" s="5" t="n">
        <v>346600</v>
      </c>
      <c r="E38" s="4" t="inlineStr">
        <is>
          <t xml:space="preserve"> </t>
        </is>
      </c>
      <c r="F38" s="4" t="inlineStr">
        <is>
          <t xml:space="preserve"> </t>
        </is>
      </c>
      <c r="G38" s="4" t="inlineStr">
        <is>
          <t xml:space="preserve"> </t>
        </is>
      </c>
    </row>
    <row r="39">
      <c r="A39" s="4" t="inlineStr">
        <is>
          <t>Stated interest rate</t>
        </is>
      </c>
      <c r="B39" s="12" t="n">
        <v>0.08</v>
      </c>
      <c r="C39" s="4" t="inlineStr">
        <is>
          <t xml:space="preserve"> </t>
        </is>
      </c>
      <c r="D39" s="12" t="n">
        <v>0.08</v>
      </c>
      <c r="E39" s="4" t="inlineStr">
        <is>
          <t xml:space="preserve"> </t>
        </is>
      </c>
      <c r="F39" s="4" t="inlineStr">
        <is>
          <t xml:space="preserve"> </t>
        </is>
      </c>
      <c r="G3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G1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2" customWidth="1" min="7" max="7"/>
    <col width="29" customWidth="1" min="8" max="8"/>
    <col width="29" customWidth="1" min="9" max="9"/>
    <col width="29" customWidth="1" min="10" max="10"/>
    <col width="22" customWidth="1" min="11" max="11"/>
    <col width="21" customWidth="1" min="12" max="12"/>
    <col width="21" customWidth="1" min="13" max="13"/>
    <col width="22" customWidth="1" min="14" max="14"/>
    <col width="30" customWidth="1" min="15" max="15"/>
    <col width="22" customWidth="1" min="16" max="16"/>
    <col width="21" customWidth="1" min="17" max="17"/>
    <col width="21" customWidth="1" min="18" max="18"/>
    <col width="22" customWidth="1" min="19" max="19"/>
    <col width="23" customWidth="1" min="20" max="20"/>
    <col width="21" customWidth="1" min="21" max="21"/>
    <col width="23" customWidth="1" min="22" max="22"/>
    <col width="22" customWidth="1" min="23" max="23"/>
    <col width="23" customWidth="1" min="24" max="24"/>
    <col width="21" customWidth="1" min="25" max="25"/>
    <col width="22" customWidth="1" min="26" max="26"/>
    <col width="22" customWidth="1" min="27" max="27"/>
    <col width="22" customWidth="1" min="28" max="28"/>
    <col width="22" customWidth="1" min="29" max="29"/>
    <col width="22" customWidth="1" min="30" max="30"/>
    <col width="23" customWidth="1" min="31" max="31"/>
    <col width="22" customWidth="1" min="32" max="32"/>
    <col width="23" customWidth="1" min="33" max="33"/>
  </cols>
  <sheetData>
    <row r="1">
      <c r="A1" s="1" t="inlineStr">
        <is>
          <t>Notes Payable, Other and Short-term Borrowings - Additional Information (Detail)</t>
        </is>
      </c>
      <c r="F1" s="2" t="inlineStr">
        <is>
          <t>6 Months Ended</t>
        </is>
      </c>
      <c r="H1" s="2" t="inlineStr">
        <is>
          <t>12 Months Ended</t>
        </is>
      </c>
    </row>
    <row r="2">
      <c r="B2" s="2" t="inlineStr">
        <is>
          <t>Oct. 06, 2023 USD ($)</t>
        </is>
      </c>
      <c r="C2" s="2" t="inlineStr">
        <is>
          <t>Jun. 01, 2021 USD ($)</t>
        </is>
      </c>
      <c r="D2" s="2" t="inlineStr">
        <is>
          <t>Sep. 27, 2019 USD ($)</t>
        </is>
      </c>
      <c r="E2" s="2" t="inlineStr">
        <is>
          <t>Aug. 23, 2017 USD ($)</t>
        </is>
      </c>
      <c r="F2" s="2" t="inlineStr">
        <is>
          <t>Dec. 31, 2023 USD ($) shares</t>
        </is>
      </c>
      <c r="G2" s="2" t="inlineStr">
        <is>
          <t>Jun. 30, 2023 USD ($)</t>
        </is>
      </c>
      <c r="H2" s="2" t="inlineStr">
        <is>
          <t>Dec. 31, 2023 USD ($) shares</t>
        </is>
      </c>
      <c r="I2" s="2" t="inlineStr">
        <is>
          <t>Dec. 31, 2022 USD ($) shares</t>
        </is>
      </c>
      <c r="J2" s="2" t="inlineStr">
        <is>
          <t>Dec. 31, 2021 USD ($) shares</t>
        </is>
      </c>
      <c r="K2" s="2" t="inlineStr">
        <is>
          <t>Oct. 07, 2023 USD ($)</t>
        </is>
      </c>
      <c r="L2" s="2" t="inlineStr">
        <is>
          <t>May 25, 2023 USD ($)</t>
        </is>
      </c>
      <c r="M2" s="2" t="inlineStr">
        <is>
          <t>May 22, 2023 USD ($)</t>
        </is>
      </c>
      <c r="N2" s="2" t="inlineStr">
        <is>
          <t>May 22, 2023 BRL (R$)</t>
        </is>
      </c>
      <c r="O2" s="2" t="inlineStr">
        <is>
          <t>Dec. 31, 2022 BRL (R$) shares</t>
        </is>
      </c>
      <c r="P2" s="2" t="inlineStr">
        <is>
          <t>Mar. 10, 2022 USD ($)</t>
        </is>
      </c>
      <c r="Q2" s="2" t="inlineStr">
        <is>
          <t>Nov. 22, 2021 shares</t>
        </is>
      </c>
      <c r="R2" s="2" t="inlineStr">
        <is>
          <t>Nov. 21, 2021 shares</t>
        </is>
      </c>
      <c r="S2" s="2" t="inlineStr">
        <is>
          <t>Aug. 20, 2021 USD ($)</t>
        </is>
      </c>
      <c r="T2" s="2" t="inlineStr">
        <is>
          <t>Aug. 20, 2021 BRL (R$)</t>
        </is>
      </c>
      <c r="U2" s="2" t="inlineStr">
        <is>
          <t>Jul. 01, 2021 shares</t>
        </is>
      </c>
      <c r="V2" s="2" t="inlineStr">
        <is>
          <t>Jun. 01, 2021 BRL (R$)</t>
        </is>
      </c>
      <c r="W2" s="2" t="inlineStr">
        <is>
          <t>Jan. 25, 2021 USD ($)</t>
        </is>
      </c>
      <c r="X2" s="2" t="inlineStr">
        <is>
          <t>Jan. 25, 2021 BRL (R$)</t>
        </is>
      </c>
      <c r="Y2" s="2" t="inlineStr">
        <is>
          <t>Dec. 31, 2020 shares</t>
        </is>
      </c>
      <c r="Z2" s="2" t="inlineStr">
        <is>
          <t>Jul. 10, 2020 USD ($)</t>
        </is>
      </c>
      <c r="AA2" s="2" t="inlineStr">
        <is>
          <t>Apr. 19, 2019 USD ($)</t>
        </is>
      </c>
      <c r="AB2" s="2" t="inlineStr">
        <is>
          <t>Apr. 08, 2019 USD ($)</t>
        </is>
      </c>
      <c r="AC2" s="2" t="inlineStr">
        <is>
          <t>Nov. 28, 2018 USD ($)</t>
        </is>
      </c>
      <c r="AD2" s="2" t="inlineStr">
        <is>
          <t>Jul. 24, 2018 USD ($)</t>
        </is>
      </c>
      <c r="AE2" s="2" t="inlineStr">
        <is>
          <t>Aug. 23, 2017 BRL (R$)</t>
        </is>
      </c>
      <c r="AF2" s="2" t="inlineStr">
        <is>
          <t>Aug. 22, 2017 USD ($)</t>
        </is>
      </c>
      <c r="AG2" s="2" t="inlineStr">
        <is>
          <t>Aug. 22, 2017 BRL (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Carrying Amount</t>
        </is>
      </c>
      <c r="B4" s="4" t="inlineStr">
        <is>
          <t xml:space="preserve"> </t>
        </is>
      </c>
      <c r="C4" s="4" t="inlineStr">
        <is>
          <t xml:space="preserve"> </t>
        </is>
      </c>
      <c r="D4" s="4" t="inlineStr">
        <is>
          <t xml:space="preserve"> </t>
        </is>
      </c>
      <c r="E4" s="4" t="inlineStr">
        <is>
          <t xml:space="preserve"> </t>
        </is>
      </c>
      <c r="F4" s="5" t="n">
        <v>944326000</v>
      </c>
      <c r="G4" s="4" t="inlineStr">
        <is>
          <t xml:space="preserve"> </t>
        </is>
      </c>
      <c r="H4" s="5" t="n">
        <v>944326000</v>
      </c>
      <c r="I4" s="5" t="n">
        <v>1045966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756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Redemption price as percentage of principal amount</t>
        </is>
      </c>
      <c r="B6" s="4" t="inlineStr">
        <is>
          <t xml:space="preserve"> </t>
        </is>
      </c>
      <c r="C6" s="4" t="inlineStr">
        <is>
          <t xml:space="preserve"> </t>
        </is>
      </c>
      <c r="D6" s="12" t="n">
        <v>1.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Carrying amount of debt component</t>
        </is>
      </c>
      <c r="B7" s="4" t="inlineStr">
        <is>
          <t xml:space="preserve"> </t>
        </is>
      </c>
      <c r="C7" s="4" t="inlineStr">
        <is>
          <t xml:space="preserve"> </t>
        </is>
      </c>
      <c r="D7" s="4" t="inlineStr">
        <is>
          <t xml:space="preserve"> </t>
        </is>
      </c>
      <c r="E7" s="4" t="inlineStr">
        <is>
          <t xml:space="preserve"> </t>
        </is>
      </c>
      <c r="F7" s="5" t="n">
        <v>1183506000</v>
      </c>
      <c r="G7" s="4" t="inlineStr">
        <is>
          <t xml:space="preserve"> </t>
        </is>
      </c>
      <c r="H7" s="6" t="n">
        <v>1183506000</v>
      </c>
      <c r="I7" s="6" t="n">
        <v>1051134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7231000</v>
      </c>
      <c r="I8" s="5" t="n">
        <v>57932000</v>
      </c>
      <c r="J8" s="5" t="n">
        <v>69329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Number of units, balance outstanding (in shares) | shares</t>
        </is>
      </c>
      <c r="B11" s="4" t="inlineStr">
        <is>
          <t xml:space="preserve"> </t>
        </is>
      </c>
      <c r="C11" s="4" t="inlineStr">
        <is>
          <t xml:space="preserve"> </t>
        </is>
      </c>
      <c r="D11" s="4" t="inlineStr">
        <is>
          <t xml:space="preserve"> </t>
        </is>
      </c>
      <c r="E11" s="4" t="inlineStr">
        <is>
          <t xml:space="preserve"> </t>
        </is>
      </c>
      <c r="F11" s="6" t="n">
        <v>64942000</v>
      </c>
      <c r="G11" s="4" t="inlineStr">
        <is>
          <t xml:space="preserve"> </t>
        </is>
      </c>
      <c r="H11" s="6" t="n">
        <v>64942000</v>
      </c>
      <c r="I11" s="6" t="n">
        <v>12046000</v>
      </c>
      <c r="J11" s="6" t="n">
        <v>11034000</v>
      </c>
      <c r="K11" s="4" t="inlineStr">
        <is>
          <t xml:space="preserve"> </t>
        </is>
      </c>
      <c r="L11" s="4" t="inlineStr">
        <is>
          <t xml:space="preserve"> </t>
        </is>
      </c>
      <c r="M11" s="4" t="inlineStr">
        <is>
          <t xml:space="preserve"> </t>
        </is>
      </c>
      <c r="N11" s="4" t="inlineStr">
        <is>
          <t xml:space="preserve"> </t>
        </is>
      </c>
      <c r="O11" s="6" t="n">
        <v>12046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8960000</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Restricted Stock Units (RSUs) | Eligi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Number of units, balance outstanding (in shares) | shares</t>
        </is>
      </c>
      <c r="B14" s="4" t="inlineStr">
        <is>
          <t xml:space="preserve"> </t>
        </is>
      </c>
      <c r="C14" s="4" t="inlineStr">
        <is>
          <t xml:space="preserve"> </t>
        </is>
      </c>
      <c r="D14" s="4" t="inlineStr">
        <is>
          <t xml:space="preserve"> </t>
        </is>
      </c>
      <c r="E14" s="4" t="inlineStr">
        <is>
          <t xml:space="preserve"> </t>
        </is>
      </c>
      <c r="F14" s="6" t="n">
        <v>26300000</v>
      </c>
      <c r="G14" s="4" t="inlineStr">
        <is>
          <t xml:space="preserve"> </t>
        </is>
      </c>
      <c r="H14" s="6" t="n">
        <v>263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Equity Plan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Shares authorized to be delivered pursuant to awards grant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500000000</v>
      </c>
      <c r="R17" s="6" t="n">
        <v>400000000</v>
      </c>
      <c r="S17" s="4" t="inlineStr">
        <is>
          <t xml:space="preserve"> </t>
        </is>
      </c>
      <c r="T17" s="4" t="inlineStr">
        <is>
          <t xml:space="preserve"> </t>
        </is>
      </c>
      <c r="U17" s="6" t="n">
        <v>600000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5" t="n">
        <v>17528000</v>
      </c>
      <c r="G20" s="5" t="n">
        <v>30700000</v>
      </c>
      <c r="H20" s="4" t="inlineStr">
        <is>
          <t xml:space="preserve"> </t>
        </is>
      </c>
      <c r="I20" s="5" t="n">
        <v>53652000</v>
      </c>
      <c r="J20" s="5" t="n">
        <v>60772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BGC Partners 8.000% Senior Notes due May 25,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Stated interest rate</t>
        </is>
      </c>
      <c r="B23" s="4" t="inlineStr">
        <is>
          <t xml:space="preserve"> </t>
        </is>
      </c>
      <c r="C23" s="4" t="inlineStr">
        <is>
          <t xml:space="preserve"> </t>
        </is>
      </c>
      <c r="D23" s="4" t="inlineStr">
        <is>
          <t xml:space="preserve"> </t>
        </is>
      </c>
      <c r="E23" s="4" t="inlineStr">
        <is>
          <t xml:space="preserve"> </t>
        </is>
      </c>
      <c r="F23" s="12" t="n">
        <v>0.08</v>
      </c>
      <c r="G23" s="4" t="inlineStr">
        <is>
          <t xml:space="preserve"> </t>
        </is>
      </c>
      <c r="H23" s="12" t="n">
        <v>0.08</v>
      </c>
      <c r="I23" s="4" t="inlineStr">
        <is>
          <t xml:space="preserve"> </t>
        </is>
      </c>
      <c r="J23" s="4" t="inlineStr">
        <is>
          <t xml:space="preserve"> </t>
        </is>
      </c>
      <c r="K23" s="4" t="inlineStr">
        <is>
          <t xml:space="preserve"> </t>
        </is>
      </c>
      <c r="L23" s="12" t="n">
        <v>0.08</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Carrying Amount</t>
        </is>
      </c>
      <c r="B24" s="4" t="inlineStr">
        <is>
          <t xml:space="preserve"> </t>
        </is>
      </c>
      <c r="C24" s="4" t="inlineStr">
        <is>
          <t xml:space="preserve"> </t>
        </is>
      </c>
      <c r="D24" s="4" t="inlineStr">
        <is>
          <t xml:space="preserve"> </t>
        </is>
      </c>
      <c r="E24" s="4" t="inlineStr">
        <is>
          <t xml:space="preserve"> </t>
        </is>
      </c>
      <c r="F24" s="5" t="n">
        <v>2748000</v>
      </c>
      <c r="G24" s="4" t="inlineStr">
        <is>
          <t xml:space="preserve"> </t>
        </is>
      </c>
      <c r="H24" s="5" t="n">
        <v>2748000</v>
      </c>
      <c r="I24" s="6"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4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Principal amount of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500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Carrying amount of debt component</t>
        </is>
      </c>
      <c r="B28" s="4" t="inlineStr">
        <is>
          <t xml:space="preserve"> </t>
        </is>
      </c>
      <c r="C28" s="4" t="inlineStr">
        <is>
          <t xml:space="preserve"> </t>
        </is>
      </c>
      <c r="D28" s="4" t="inlineStr">
        <is>
          <t xml:space="preserve"> </t>
        </is>
      </c>
      <c r="E28" s="4" t="inlineStr">
        <is>
          <t xml:space="preserve"> </t>
        </is>
      </c>
      <c r="F28" s="6" t="n">
        <v>2700000</v>
      </c>
      <c r="G28" s="4" t="inlineStr">
        <is>
          <t xml:space="preserve"> </t>
        </is>
      </c>
      <c r="H28" s="6" t="n">
        <v>2700000</v>
      </c>
      <c r="I28" s="4" t="inlineStr">
        <is>
          <t xml:space="preserve"> </t>
        </is>
      </c>
      <c r="J28" s="4" t="inlineStr">
        <is>
          <t xml:space="preserve"> </t>
        </is>
      </c>
      <c r="K28" s="4" t="inlineStr">
        <is>
          <t xml:space="preserve"> </t>
        </is>
      </c>
      <c r="L28" s="5" t="n">
        <v>3466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BGC Partners 8.000% Senior Notes due May 25, 2028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Carry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8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BGC Group 8.000% Senior Notes due May 25,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Stated interest rate</t>
        </is>
      </c>
      <c r="B34" s="12" t="n">
        <v>0.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Carrying Amount</t>
        </is>
      </c>
      <c r="B35" s="4" t="inlineStr">
        <is>
          <t xml:space="preserve"> </t>
        </is>
      </c>
      <c r="C35" s="4" t="inlineStr">
        <is>
          <t xml:space="preserve"> </t>
        </is>
      </c>
      <c r="D35" s="4" t="inlineStr">
        <is>
          <t xml:space="preserve"> </t>
        </is>
      </c>
      <c r="E35" s="4" t="inlineStr">
        <is>
          <t xml:space="preserve"> </t>
        </is>
      </c>
      <c r="F35" s="5" t="n">
        <v>343852000</v>
      </c>
      <c r="G35" s="4" t="inlineStr">
        <is>
          <t xml:space="preserve"> </t>
        </is>
      </c>
      <c r="H35" s="6" t="n">
        <v>343852000</v>
      </c>
      <c r="I35" s="6" t="n">
        <v>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1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Redemption price as percentage of principal amount</t>
        </is>
      </c>
      <c r="B37" s="12" t="n">
        <v>1.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BGC Group 8.000% Senior Notes due May 25, 2028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Carrying Amount</t>
        </is>
      </c>
      <c r="B40" s="5" t="n">
        <v>347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BGC Partners 3.750% Senior Notes due October 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Stated interest rate</t>
        </is>
      </c>
      <c r="B43" s="4" t="inlineStr">
        <is>
          <t xml:space="preserve"> </t>
        </is>
      </c>
      <c r="C43" s="4" t="inlineStr">
        <is>
          <t xml:space="preserve"> </t>
        </is>
      </c>
      <c r="D43" s="9" t="n">
        <v>0.0375</v>
      </c>
      <c r="E43" s="4" t="inlineStr">
        <is>
          <t xml:space="preserve"> </t>
        </is>
      </c>
      <c r="F43" s="9" t="n">
        <v>0.0375</v>
      </c>
      <c r="G43" s="4" t="inlineStr">
        <is>
          <t xml:space="preserve"> </t>
        </is>
      </c>
      <c r="H43" s="9" t="n">
        <v>0.037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Carrying Amount</t>
        </is>
      </c>
      <c r="B44" s="4" t="inlineStr">
        <is>
          <t xml:space="preserve"> </t>
        </is>
      </c>
      <c r="C44" s="4" t="inlineStr">
        <is>
          <t xml:space="preserve"> </t>
        </is>
      </c>
      <c r="D44" s="4" t="inlineStr">
        <is>
          <t xml:space="preserve"> </t>
        </is>
      </c>
      <c r="E44" s="4" t="inlineStr">
        <is>
          <t xml:space="preserve"> </t>
        </is>
      </c>
      <c r="F44" s="5" t="n">
        <v>44383000</v>
      </c>
      <c r="G44" s="4" t="inlineStr">
        <is>
          <t xml:space="preserve"> </t>
        </is>
      </c>
      <c r="H44" s="5" t="n">
        <v>44383000</v>
      </c>
      <c r="I44" s="6" t="n">
        <v>298558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9500000</v>
      </c>
      <c r="I45" s="6" t="n">
        <v>12100000</v>
      </c>
      <c r="J45" s="6" t="n">
        <v>121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BGC Partners 3.750% Senior Notes due October 1, 2024 | Parent Compan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Stated interest rate</t>
        </is>
      </c>
      <c r="B48" s="4" t="inlineStr">
        <is>
          <t xml:space="preserve"> </t>
        </is>
      </c>
      <c r="C48" s="4" t="inlineStr">
        <is>
          <t xml:space="preserve"> </t>
        </is>
      </c>
      <c r="D48" s="9" t="n">
        <v>0.03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Carrying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45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Debt issuance costs</t>
        </is>
      </c>
      <c r="B50" s="4" t="inlineStr">
        <is>
          <t xml:space="preserve"> </t>
        </is>
      </c>
      <c r="C50" s="4" t="inlineStr">
        <is>
          <t xml:space="preserve"> </t>
        </is>
      </c>
      <c r="D50" s="5" t="n">
        <v>39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Principal amount of notes</t>
        </is>
      </c>
      <c r="B51" s="4" t="inlineStr">
        <is>
          <t xml:space="preserve"> </t>
        </is>
      </c>
      <c r="C51" s="4" t="inlineStr">
        <is>
          <t xml:space="preserve"> </t>
        </is>
      </c>
      <c r="D51" s="6" t="n">
        <v>30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Carrying amount of debt component</t>
        </is>
      </c>
      <c r="B52" s="4" t="inlineStr">
        <is>
          <t xml:space="preserve"> </t>
        </is>
      </c>
      <c r="C52" s="4" t="inlineStr">
        <is>
          <t xml:space="preserve"> </t>
        </is>
      </c>
      <c r="D52" s="5" t="n">
        <v>296100000</v>
      </c>
      <c r="E52" s="4" t="inlineStr">
        <is>
          <t xml:space="preserve"> </t>
        </is>
      </c>
      <c r="F52" s="5" t="n">
        <v>44400000</v>
      </c>
      <c r="G52" s="4" t="inlineStr">
        <is>
          <t xml:space="preserve"> </t>
        </is>
      </c>
      <c r="H52" s="5" t="n">
        <v>444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BGC Partners 3.750% Senior Notes due October 1, 2024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Carrying Amount</t>
        </is>
      </c>
      <c r="B55" s="5" t="n">
        <v>255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BGC Partners 3.750% Senior Notes due October 1, 2024 | Level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Stated interest rate</t>
        </is>
      </c>
      <c r="B58" s="4" t="inlineStr">
        <is>
          <t xml:space="preserve"> </t>
        </is>
      </c>
      <c r="C58" s="4" t="inlineStr">
        <is>
          <t xml:space="preserve"> </t>
        </is>
      </c>
      <c r="D58" s="4" t="inlineStr">
        <is>
          <t xml:space="preserve"> </t>
        </is>
      </c>
      <c r="E58" s="4" t="inlineStr">
        <is>
          <t xml:space="preserve"> </t>
        </is>
      </c>
      <c r="F58" s="9" t="n">
        <v>0.0375</v>
      </c>
      <c r="G58" s="4" t="inlineStr">
        <is>
          <t xml:space="preserve"> </t>
        </is>
      </c>
      <c r="H58" s="9" t="n">
        <v>0.037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BGC Group 3.750% Senior Notes due October 1,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Stated interest rate</t>
        </is>
      </c>
      <c r="B61" s="9" t="n">
        <v>0.0375</v>
      </c>
      <c r="C61" s="4" t="inlineStr">
        <is>
          <t xml:space="preserve"> </t>
        </is>
      </c>
      <c r="D61" s="4" t="inlineStr">
        <is>
          <t xml:space="preserve"> </t>
        </is>
      </c>
      <c r="E61" s="4" t="inlineStr">
        <is>
          <t xml:space="preserve"> </t>
        </is>
      </c>
      <c r="F61" s="9" t="n">
        <v>0.0375</v>
      </c>
      <c r="G61" s="4" t="inlineStr">
        <is>
          <t xml:space="preserve"> </t>
        </is>
      </c>
      <c r="H61" s="9" t="n">
        <v>0.037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Carrying Amount</t>
        </is>
      </c>
      <c r="B62" s="4" t="inlineStr">
        <is>
          <t xml:space="preserve"> </t>
        </is>
      </c>
      <c r="C62" s="4" t="inlineStr">
        <is>
          <t xml:space="preserve"> </t>
        </is>
      </c>
      <c r="D62" s="4" t="inlineStr">
        <is>
          <t xml:space="preserve"> </t>
        </is>
      </c>
      <c r="E62" s="4" t="inlineStr">
        <is>
          <t xml:space="preserve"> </t>
        </is>
      </c>
      <c r="F62" s="5" t="n">
        <v>254814000</v>
      </c>
      <c r="G62" s="4" t="inlineStr">
        <is>
          <t xml:space="preserve"> </t>
        </is>
      </c>
      <c r="H62" s="5" t="n">
        <v>254814000</v>
      </c>
      <c r="I62" s="6" t="n">
        <v>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To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600000</v>
      </c>
      <c r="I63" s="6" t="n">
        <v>0</v>
      </c>
      <c r="J63" s="6" t="n">
        <v>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BGC Group 3.750% Senior Notes due October 1, 2024 |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Carrying Amount</t>
        </is>
      </c>
      <c r="B66" s="5" t="n">
        <v>255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BGC Partners 4.375% Senior Notes due December 15, 20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Stated interest rate</t>
        </is>
      </c>
      <c r="B69" s="4" t="inlineStr">
        <is>
          <t xml:space="preserve"> </t>
        </is>
      </c>
      <c r="C69" s="4" t="inlineStr">
        <is>
          <t xml:space="preserve"> </t>
        </is>
      </c>
      <c r="D69" s="15" t="n">
        <v>0.04375</v>
      </c>
      <c r="E69" s="4" t="inlineStr">
        <is>
          <t xml:space="preserve"> </t>
        </is>
      </c>
      <c r="F69" s="15" t="n">
        <v>0.04375</v>
      </c>
      <c r="G69" s="4" t="inlineStr">
        <is>
          <t xml:space="preserve"> </t>
        </is>
      </c>
      <c r="H69" s="15" t="n">
        <v>0.0437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15" t="n">
        <v>0.04375</v>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Carrying Amount</t>
        </is>
      </c>
      <c r="B70" s="4" t="inlineStr">
        <is>
          <t xml:space="preserve"> </t>
        </is>
      </c>
      <c r="C70" s="4" t="inlineStr">
        <is>
          <t xml:space="preserve"> </t>
        </is>
      </c>
      <c r="D70" s="4" t="inlineStr">
        <is>
          <t xml:space="preserve"> </t>
        </is>
      </c>
      <c r="E70" s="4" t="inlineStr">
        <is>
          <t xml:space="preserve"> </t>
        </is>
      </c>
      <c r="F70" s="5" t="n">
        <v>11800000</v>
      </c>
      <c r="G70" s="4" t="inlineStr">
        <is>
          <t xml:space="preserve"> </t>
        </is>
      </c>
      <c r="H70" s="5" t="n">
        <v>11800000</v>
      </c>
      <c r="I70" s="6" t="n">
        <v>298165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Debt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5" t="n">
        <v>3200000</v>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To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05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Principal amount of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6" t="n">
        <v>300000000</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Carrying amount of debt component</t>
        </is>
      </c>
      <c r="B74" s="4" t="inlineStr">
        <is>
          <t xml:space="preserve"> </t>
        </is>
      </c>
      <c r="C74" s="4" t="inlineStr">
        <is>
          <t xml:space="preserve"> </t>
        </is>
      </c>
      <c r="D74" s="4" t="inlineStr">
        <is>
          <t xml:space="preserve"> </t>
        </is>
      </c>
      <c r="E74" s="4" t="inlineStr">
        <is>
          <t xml:space="preserve"> </t>
        </is>
      </c>
      <c r="F74" s="5" t="n">
        <v>11800000</v>
      </c>
      <c r="G74" s="4" t="inlineStr">
        <is>
          <t xml:space="preserve"> </t>
        </is>
      </c>
      <c r="H74" s="5" t="n">
        <v>118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5" t="n">
        <v>296800000</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3800000</v>
      </c>
      <c r="J75" s="6" t="n">
        <v>138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BGC Partners 4.375% Senior Notes due December 15, 2025 |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Carrying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18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BGC Partners 4.375% Senior Notes due December 15, 2025 | Level 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Stated interest rate</t>
        </is>
      </c>
      <c r="B81" s="4" t="inlineStr">
        <is>
          <t xml:space="preserve"> </t>
        </is>
      </c>
      <c r="C81" s="4" t="inlineStr">
        <is>
          <t xml:space="preserve"> </t>
        </is>
      </c>
      <c r="D81" s="4" t="inlineStr">
        <is>
          <t xml:space="preserve"> </t>
        </is>
      </c>
      <c r="E81" s="4" t="inlineStr">
        <is>
          <t xml:space="preserve"> </t>
        </is>
      </c>
      <c r="F81" s="15" t="n">
        <v>0.04375</v>
      </c>
      <c r="G81" s="4" t="inlineStr">
        <is>
          <t xml:space="preserve"> </t>
        </is>
      </c>
      <c r="H81" s="15" t="n">
        <v>0.0437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BGC Group 4.375% Senior Notes due December 15, 202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Stated interest rate</t>
        </is>
      </c>
      <c r="B84" s="15" t="n">
        <v>0.04375</v>
      </c>
      <c r="C84" s="4" t="inlineStr">
        <is>
          <t xml:space="preserve"> </t>
        </is>
      </c>
      <c r="D84" s="4" t="inlineStr">
        <is>
          <t xml:space="preserve"> </t>
        </is>
      </c>
      <c r="E84" s="4" t="inlineStr">
        <is>
          <t xml:space="preserve"> </t>
        </is>
      </c>
      <c r="F84" s="15" t="n">
        <v>0.04375</v>
      </c>
      <c r="G84" s="4" t="inlineStr">
        <is>
          <t xml:space="preserve"> </t>
        </is>
      </c>
      <c r="H84" s="15" t="n">
        <v>0.0437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Carrying Amount</t>
        </is>
      </c>
      <c r="B85" s="4" t="inlineStr">
        <is>
          <t xml:space="preserve"> </t>
        </is>
      </c>
      <c r="C85" s="4" t="inlineStr">
        <is>
          <t xml:space="preserve"> </t>
        </is>
      </c>
      <c r="D85" s="4" t="inlineStr">
        <is>
          <t xml:space="preserve"> </t>
        </is>
      </c>
      <c r="E85" s="4" t="inlineStr">
        <is>
          <t xml:space="preserve"> </t>
        </is>
      </c>
      <c r="F85" s="5" t="n">
        <v>286729000</v>
      </c>
      <c r="G85" s="4" t="inlineStr">
        <is>
          <t xml:space="preserve"> </t>
        </is>
      </c>
      <c r="H85" s="5" t="n">
        <v>286729000</v>
      </c>
      <c r="I85" s="6" t="n">
        <v>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To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3300000</v>
      </c>
      <c r="I86" s="6" t="n">
        <v>0</v>
      </c>
      <c r="J86" s="6" t="n">
        <v>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Redemption price as percentage of principal amount</t>
        </is>
      </c>
      <c r="B87" s="12" t="n">
        <v>1.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BGC Group 4.375% Senior Notes due December 15, 2025 |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Carrying Amount</t>
        </is>
      </c>
      <c r="B90" s="5" t="n">
        <v>288200000</v>
      </c>
      <c r="C90" s="4" t="inlineStr">
        <is>
          <t xml:space="preserve"> </t>
        </is>
      </c>
      <c r="D90" s="4" t="inlineStr">
        <is>
          <t xml:space="preserve"> </t>
        </is>
      </c>
      <c r="E90" s="4" t="inlineStr">
        <is>
          <t xml:space="preserve"> </t>
        </is>
      </c>
      <c r="F90" s="6" t="n">
        <v>14500000</v>
      </c>
      <c r="G90" s="4" t="inlineStr">
        <is>
          <t xml:space="preserve"> </t>
        </is>
      </c>
      <c r="H90" s="6" t="n">
        <v>145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BGC Group Notes Exchange Off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Debt issuance costs</t>
        </is>
      </c>
      <c r="B93" s="5" t="n">
        <v>9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Unsecured Credit Agreement November 28, 2018 | New Senior Revolving Credit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Deferred financing costs</t>
        </is>
      </c>
      <c r="B96" s="4" t="inlineStr">
        <is>
          <t xml:space="preserve"> </t>
        </is>
      </c>
      <c r="C96" s="4" t="inlineStr">
        <is>
          <t xml:space="preserve"> </t>
        </is>
      </c>
      <c r="D96" s="4" t="inlineStr">
        <is>
          <t xml:space="preserve"> </t>
        </is>
      </c>
      <c r="E96" s="4" t="inlineStr">
        <is>
          <t xml:space="preserve"> </t>
        </is>
      </c>
      <c r="F96" s="6" t="n">
        <v>800000</v>
      </c>
      <c r="G96" s="4" t="inlineStr">
        <is>
          <t xml:space="preserve"> </t>
        </is>
      </c>
      <c r="H96" s="6" t="n">
        <v>8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Unsecured Credit Agreement November 28, 2018 | New Senior Revolving Credit Agreement | Parent Compan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Maximum revolving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5" t="n">
        <v>350000000</v>
      </c>
      <c r="AD99" s="4" t="inlineStr">
        <is>
          <t xml:space="preserve"> </t>
        </is>
      </c>
      <c r="AE99" s="4" t="inlineStr">
        <is>
          <t xml:space="preserve"> </t>
        </is>
      </c>
      <c r="AF99" s="4" t="inlineStr">
        <is>
          <t xml:space="preserve"> </t>
        </is>
      </c>
      <c r="AG99" s="4" t="inlineStr">
        <is>
          <t xml:space="preserve"> </t>
        </is>
      </c>
    </row>
    <row r="100">
      <c r="A100" s="4" t="inlineStr">
        <is>
          <t>Line of credit facility, outstanding amount</t>
        </is>
      </c>
      <c r="B100" s="4" t="inlineStr">
        <is>
          <t xml:space="preserve"> </t>
        </is>
      </c>
      <c r="C100" s="4" t="inlineStr">
        <is>
          <t xml:space="preserve"> </t>
        </is>
      </c>
      <c r="D100" s="4" t="inlineStr">
        <is>
          <t xml:space="preserve"> </t>
        </is>
      </c>
      <c r="E100" s="4" t="inlineStr">
        <is>
          <t xml:space="preserve"> </t>
        </is>
      </c>
      <c r="F100" s="5" t="n">
        <v>239200000</v>
      </c>
      <c r="G100" s="4" t="inlineStr">
        <is>
          <t xml:space="preserve"> </t>
        </is>
      </c>
      <c r="H100" s="6" t="n">
        <v>239200000</v>
      </c>
      <c r="I100" s="6" t="n">
        <v>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Tot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6900000</v>
      </c>
      <c r="I101" s="6" t="n">
        <v>2300000</v>
      </c>
      <c r="J101" s="6" t="n">
        <v>360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Unsecured Credit Agreement November 28, 2018 | Senior Revolving Credit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Maximum revolving cred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375000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Tot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4400000</v>
      </c>
      <c r="I105" s="6" t="n">
        <v>0</v>
      </c>
      <c r="J105" s="6" t="n">
        <v>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BGC Partners 5.375% Senior Notes due July 24, 20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Stated interest rate</t>
        </is>
      </c>
      <c r="B108" s="4" t="inlineStr">
        <is>
          <t xml:space="preserve"> </t>
        </is>
      </c>
      <c r="C108" s="4" t="inlineStr">
        <is>
          <t xml:space="preserve"> </t>
        </is>
      </c>
      <c r="D108" s="4" t="inlineStr">
        <is>
          <t xml:space="preserve"> </t>
        </is>
      </c>
      <c r="E108" s="4" t="inlineStr">
        <is>
          <t xml:space="preserve"> </t>
        </is>
      </c>
      <c r="F108" s="15" t="n">
        <v>0.05375</v>
      </c>
      <c r="G108" s="4" t="inlineStr">
        <is>
          <t xml:space="preserve"> </t>
        </is>
      </c>
      <c r="H108" s="15" t="n">
        <v>0.05375</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Carrying Amount</t>
        </is>
      </c>
      <c r="B109" s="4" t="inlineStr">
        <is>
          <t xml:space="preserve"> </t>
        </is>
      </c>
      <c r="C109" s="4" t="inlineStr">
        <is>
          <t xml:space="preserve"> </t>
        </is>
      </c>
      <c r="D109" s="4" t="inlineStr">
        <is>
          <t xml:space="preserve"> </t>
        </is>
      </c>
      <c r="E109" s="4" t="inlineStr">
        <is>
          <t xml:space="preserve"> </t>
        </is>
      </c>
      <c r="F109" s="5" t="n">
        <v>0</v>
      </c>
      <c r="G109" s="4" t="inlineStr">
        <is>
          <t xml:space="preserve"> </t>
        </is>
      </c>
      <c r="H109" s="5" t="n">
        <v>0</v>
      </c>
      <c r="I109" s="6" t="n">
        <v>449243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BGC Partners 5.375% Senior Notes due July 24, 2023 | Parent Compan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Stated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15" t="n">
        <v>0.05375</v>
      </c>
      <c r="AE112" s="4" t="inlineStr">
        <is>
          <t xml:space="preserve"> </t>
        </is>
      </c>
      <c r="AF112" s="4" t="inlineStr">
        <is>
          <t xml:space="preserve"> </t>
        </is>
      </c>
      <c r="AG112" s="4" t="inlineStr">
        <is>
          <t xml:space="preserve"> </t>
        </is>
      </c>
    </row>
    <row r="113">
      <c r="A113" s="4" t="inlineStr">
        <is>
          <t>Debt issuance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5" t="n">
        <v>5800000</v>
      </c>
      <c r="AE113" s="4" t="inlineStr">
        <is>
          <t xml:space="preserve"> </t>
        </is>
      </c>
      <c r="AF113" s="4" t="inlineStr">
        <is>
          <t xml:space="preserve"> </t>
        </is>
      </c>
      <c r="AG113" s="4" t="inlineStr">
        <is>
          <t xml:space="preserve"> </t>
        </is>
      </c>
    </row>
    <row r="114">
      <c r="A114" s="4" t="inlineStr">
        <is>
          <t>Tot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4500000</v>
      </c>
      <c r="I114" s="6" t="n">
        <v>25500000</v>
      </c>
      <c r="J114" s="6" t="n">
        <v>25500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Principal amount of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6" t="n">
        <v>450000000</v>
      </c>
      <c r="AE115" s="4" t="inlineStr">
        <is>
          <t xml:space="preserve"> </t>
        </is>
      </c>
      <c r="AF115" s="4" t="inlineStr">
        <is>
          <t xml:space="preserve"> </t>
        </is>
      </c>
      <c r="AG115" s="4" t="inlineStr">
        <is>
          <t xml:space="preserve"> </t>
        </is>
      </c>
    </row>
    <row r="116">
      <c r="A116" s="4" t="inlineStr">
        <is>
          <t>Redemption price as percentage of 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2" t="n">
        <v>1.01</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Carrying amount of debt compon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5" t="n">
        <v>444200000</v>
      </c>
      <c r="AE117" s="4" t="inlineStr">
        <is>
          <t xml:space="preserve"> </t>
        </is>
      </c>
      <c r="AF117" s="4" t="inlineStr">
        <is>
          <t xml:space="preserve"> </t>
        </is>
      </c>
      <c r="AG117" s="4" t="inlineStr">
        <is>
          <t xml:space="preserve"> </t>
        </is>
      </c>
    </row>
    <row r="118">
      <c r="A118" s="4" t="inlineStr">
        <is>
          <t>BGC Partners 5.375% Senior Notes due July 24, 2023 | Level 2</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Stated interest rate</t>
        </is>
      </c>
      <c r="B120" s="4" t="inlineStr">
        <is>
          <t xml:space="preserve"> </t>
        </is>
      </c>
      <c r="C120" s="4" t="inlineStr">
        <is>
          <t xml:space="preserve"> </t>
        </is>
      </c>
      <c r="D120" s="4" t="inlineStr">
        <is>
          <t xml:space="preserve"> </t>
        </is>
      </c>
      <c r="E120" s="4" t="inlineStr">
        <is>
          <t xml:space="preserve"> </t>
        </is>
      </c>
      <c r="F120" s="15" t="n">
        <v>0.05375</v>
      </c>
      <c r="G120" s="4" t="inlineStr">
        <is>
          <t xml:space="preserve"> </t>
        </is>
      </c>
      <c r="H120" s="15" t="n">
        <v>0.05375</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3.77% loan | Parent Compan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Outstanding balance of the secured loan arrange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20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3.77% loan | Secured Debt | Parent Compan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Stated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9" t="n">
        <v>0.0377</v>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Interest exp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0</v>
      </c>
      <c r="I127" s="6" t="n">
        <v>100000</v>
      </c>
      <c r="J127" s="6" t="n">
        <v>3000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Debt instrument gross amount</t>
        </is>
      </c>
      <c r="B128" s="4" t="inlineStr">
        <is>
          <t xml:space="preserve"> </t>
        </is>
      </c>
      <c r="C128" s="4" t="inlineStr">
        <is>
          <t xml:space="preserve"> </t>
        </is>
      </c>
      <c r="D128" s="4" t="inlineStr">
        <is>
          <t xml:space="preserve"> </t>
        </is>
      </c>
      <c r="E128" s="4" t="inlineStr">
        <is>
          <t xml:space="preserve"> </t>
        </is>
      </c>
      <c r="F128" s="5" t="n">
        <v>0</v>
      </c>
      <c r="G128" s="4" t="inlineStr">
        <is>
          <t xml:space="preserve"> </t>
        </is>
      </c>
      <c r="H128" s="6" t="n">
        <v>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5" t="n">
        <v>15000000</v>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Book value of the fixed assets pledg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3.89% Loan | Parent Compan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Outstanding balance of the secured loan arrange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13000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3.89% Loan | Secured Debt | Parent Compan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Stated 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9" t="n">
        <v>0.0389</v>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Interest expen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0</v>
      </c>
      <c r="I136" s="6" t="n">
        <v>100000</v>
      </c>
      <c r="J136" s="6" t="n">
        <v>2000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Debt instrument gross amount</t>
        </is>
      </c>
      <c r="B137" s="4" t="inlineStr">
        <is>
          <t xml:space="preserve"> </t>
        </is>
      </c>
      <c r="C137" s="4" t="inlineStr">
        <is>
          <t xml:space="preserve"> </t>
        </is>
      </c>
      <c r="D137" s="4" t="inlineStr">
        <is>
          <t xml:space="preserve"> </t>
        </is>
      </c>
      <c r="E137" s="4" t="inlineStr">
        <is>
          <t xml:space="preserve"> </t>
        </is>
      </c>
      <c r="F137" s="6" t="n">
        <v>0</v>
      </c>
      <c r="G137" s="4" t="inlineStr">
        <is>
          <t xml:space="preserve"> </t>
        </is>
      </c>
      <c r="H137" s="6" t="n">
        <v>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5" t="n">
        <v>10000000</v>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Book value of the fixed assets pledg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300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Unsecured Loan Agreement | Short Term Loans | Itau Unibanco S.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Maximum revolving credi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5" t="n">
        <v>4000000</v>
      </c>
      <c r="AG141" s="17" t="inlineStr">
        <is>
          <t>R$ 20000000</t>
        </is>
      </c>
    </row>
    <row r="142">
      <c r="A142" s="4" t="inlineStr">
        <is>
          <t>Line of credit facility, outstanding amount</t>
        </is>
      </c>
      <c r="B142" s="4" t="inlineStr">
        <is>
          <t xml:space="preserve"> </t>
        </is>
      </c>
      <c r="C142" s="4" t="inlineStr">
        <is>
          <t xml:space="preserve"> </t>
        </is>
      </c>
      <c r="D142" s="4" t="inlineStr">
        <is>
          <t xml:space="preserve"> </t>
        </is>
      </c>
      <c r="E142" s="4" t="inlineStr">
        <is>
          <t xml:space="preserve"> </t>
        </is>
      </c>
      <c r="F142" s="6" t="n">
        <v>0</v>
      </c>
      <c r="G142" s="4" t="inlineStr">
        <is>
          <t xml:space="preserve"> </t>
        </is>
      </c>
      <c r="H142" s="6" t="n">
        <v>0</v>
      </c>
      <c r="I142" s="6" t="n">
        <v>2000000</v>
      </c>
      <c r="J142" s="4" t="inlineStr">
        <is>
          <t xml:space="preserve"> </t>
        </is>
      </c>
      <c r="K142" s="4" t="inlineStr">
        <is>
          <t xml:space="preserve"> </t>
        </is>
      </c>
      <c r="L142" s="4" t="inlineStr">
        <is>
          <t xml:space="preserve"> </t>
        </is>
      </c>
      <c r="M142" s="4" t="inlineStr">
        <is>
          <t xml:space="preserve"> </t>
        </is>
      </c>
      <c r="N142" s="4" t="inlineStr">
        <is>
          <t xml:space="preserve"> </t>
        </is>
      </c>
      <c r="O142" s="17" t="inlineStr">
        <is>
          <t>R$ 10000000</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Tota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200000</v>
      </c>
      <c r="I143" s="5" t="n">
        <v>300000</v>
      </c>
      <c r="J143" s="6" t="n">
        <v>200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Current 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12" t="n">
        <v>0.17</v>
      </c>
      <c r="J144" s="4" t="inlineStr">
        <is>
          <t xml:space="preserve"> </t>
        </is>
      </c>
      <c r="K144" s="4" t="inlineStr">
        <is>
          <t xml:space="preserve"> </t>
        </is>
      </c>
      <c r="L144" s="4" t="inlineStr">
        <is>
          <t xml:space="preserve"> </t>
        </is>
      </c>
      <c r="M144" s="4" t="inlineStr">
        <is>
          <t xml:space="preserve"> </t>
        </is>
      </c>
      <c r="N144" s="4" t="inlineStr">
        <is>
          <t xml:space="preserve"> </t>
        </is>
      </c>
      <c r="O144" s="12" t="n">
        <v>0.17</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Unsecured Loan Agreement | Short Term Loans | Banco Daycoval S.A.</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Maximum revolving credit</t>
        </is>
      </c>
      <c r="B147" s="4" t="inlineStr">
        <is>
          <t xml:space="preserve"> </t>
        </is>
      </c>
      <c r="C147" s="5" t="n">
        <v>4000000</v>
      </c>
      <c r="D147" s="4" t="inlineStr">
        <is>
          <t xml:space="preserve"> </t>
        </is>
      </c>
      <c r="E147" s="4" t="inlineStr">
        <is>
          <t xml:space="preserve"> </t>
        </is>
      </c>
      <c r="F147" s="6" t="n">
        <v>0</v>
      </c>
      <c r="G147" s="4" t="inlineStr">
        <is>
          <t xml:space="preserve"> </t>
        </is>
      </c>
      <c r="H147" s="5" t="n">
        <v>0</v>
      </c>
      <c r="I147" s="5" t="n">
        <v>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17" t="inlineStr">
        <is>
          <t>R$ 20000000</t>
        </is>
      </c>
      <c r="W147" s="5" t="n">
        <v>2000000</v>
      </c>
      <c r="X147" s="17" t="inlineStr">
        <is>
          <t>R$ 10000000</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Tota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200000</v>
      </c>
      <c r="J148" s="6" t="n">
        <v>200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Unsecured Loan Agreement | Short Term Loans | Brazilian Interbank Offering Rate | Itau Unibanco S.A.</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Debt instrument, basis poi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9" t="n">
        <v>0.032</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Unsecured Loan Agreement | Short Term Loans | Brazilian Interbank Offering Rate | Banco Daycoval S.A.</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Debt instrument, basis point</t>
        </is>
      </c>
      <c r="B154" s="4" t="inlineStr">
        <is>
          <t xml:space="preserve"> </t>
        </is>
      </c>
      <c r="C154" s="9" t="n">
        <v>0.0366</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Unsecured Credit Agreement | Intra-Day Overdraft Credit Lin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Maximum revolving credit</t>
        </is>
      </c>
      <c r="B157" s="4" t="inlineStr">
        <is>
          <t xml:space="preserve"> </t>
        </is>
      </c>
      <c r="C157" s="4" t="inlineStr">
        <is>
          <t xml:space="preserve"> </t>
        </is>
      </c>
      <c r="D157" s="4" t="inlineStr">
        <is>
          <t xml:space="preserve"> </t>
        </is>
      </c>
      <c r="E157" s="5" t="n">
        <v>104000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17" t="inlineStr">
        <is>
          <t>R$ 70000000</t>
        </is>
      </c>
      <c r="O157" s="4" t="inlineStr">
        <is>
          <t xml:space="preserve"> </t>
        </is>
      </c>
      <c r="P157" s="4" t="inlineStr">
        <is>
          <t xml:space="preserve"> </t>
        </is>
      </c>
      <c r="Q157" s="4" t="inlineStr">
        <is>
          <t xml:space="preserve"> </t>
        </is>
      </c>
      <c r="R157" s="4" t="inlineStr">
        <is>
          <t xml:space="preserve"> </t>
        </is>
      </c>
      <c r="S157" s="4" t="inlineStr">
        <is>
          <t xml:space="preserve"> </t>
        </is>
      </c>
      <c r="T157" s="17" t="inlineStr">
        <is>
          <t>R$ 60000000</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17" t="inlineStr">
        <is>
          <t>R$ 50000000</t>
        </is>
      </c>
      <c r="AF157" s="4" t="inlineStr">
        <is>
          <t xml:space="preserve"> </t>
        </is>
      </c>
      <c r="AG157" s="4" t="inlineStr">
        <is>
          <t xml:space="preserve"> </t>
        </is>
      </c>
    </row>
    <row r="158">
      <c r="A158" s="4" t="inlineStr">
        <is>
          <t>Line of credit facility, outstanding amount</t>
        </is>
      </c>
      <c r="B158" s="4" t="inlineStr">
        <is>
          <t xml:space="preserve"> </t>
        </is>
      </c>
      <c r="C158" s="4" t="inlineStr">
        <is>
          <t xml:space="preserve"> </t>
        </is>
      </c>
      <c r="D158" s="4" t="inlineStr">
        <is>
          <t xml:space="preserve"> </t>
        </is>
      </c>
      <c r="E158" s="4" t="inlineStr">
        <is>
          <t xml:space="preserve"> </t>
        </is>
      </c>
      <c r="F158" s="5" t="n">
        <v>0</v>
      </c>
      <c r="G158" s="4" t="inlineStr">
        <is>
          <t xml:space="preserve"> </t>
        </is>
      </c>
      <c r="H158" s="5" t="n">
        <v>0</v>
      </c>
      <c r="I158" s="6" t="n">
        <v>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Line of credit facility, fee percentage</t>
        </is>
      </c>
      <c r="B159" s="4" t="inlineStr">
        <is>
          <t xml:space="preserve"> </t>
        </is>
      </c>
      <c r="C159" s="4" t="inlineStr">
        <is>
          <t xml:space="preserve"> </t>
        </is>
      </c>
      <c r="D159" s="4" t="inlineStr">
        <is>
          <t xml:space="preserve"> </t>
        </is>
      </c>
      <c r="E159" s="9" t="n">
        <v>0.0135</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Line of credit facility, fe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200000</v>
      </c>
      <c r="I160" s="5" t="n">
        <v>200000</v>
      </c>
      <c r="J160" s="5" t="n">
        <v>100000</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Unsecured Credit Agreement | Intra-Day Overdraft Credit Line | Itau Unibanco S.A.</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4" t="inlineStr">
        <is>
          <t>Maximum revolving credi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5" t="n">
        <v>14500000</v>
      </c>
      <c r="N163" s="4" t="inlineStr">
        <is>
          <t xml:space="preserve"> </t>
        </is>
      </c>
      <c r="O163" s="4" t="inlineStr">
        <is>
          <t xml:space="preserve"> </t>
        </is>
      </c>
      <c r="P163" s="4" t="inlineStr">
        <is>
          <t xml:space="preserve"> </t>
        </is>
      </c>
      <c r="Q163" s="4" t="inlineStr">
        <is>
          <t xml:space="preserve"> </t>
        </is>
      </c>
      <c r="R163" s="4" t="inlineStr">
        <is>
          <t xml:space="preserve"> </t>
        </is>
      </c>
      <c r="S163" s="5" t="n">
        <v>12400000</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sheetData>
  <mergeCells count="7">
    <mergeCell ref="A1:A2"/>
    <mergeCell ref="F1:G1"/>
    <mergeCell ref="H1:J1"/>
    <mergeCell ref="M1:N1"/>
    <mergeCell ref="S1:T1"/>
    <mergeCell ref="W1:X1"/>
    <mergeCell ref="AF1:A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otes Payable, Other and Short-term Borrowings - Carrying Amounts and Estimated Fair Values of Company's Senior Notes (Detail) - USD ($) $ in Thousands</t>
        </is>
      </c>
      <c r="B1" s="2" t="inlineStr">
        <is>
          <t>Dec. 31, 2023</t>
        </is>
      </c>
      <c r="C1" s="2" t="inlineStr">
        <is>
          <t>Oct. 06, 2023</t>
        </is>
      </c>
      <c r="D1" s="2" t="inlineStr">
        <is>
          <t>May 25, 2023</t>
        </is>
      </c>
      <c r="E1" s="2" t="inlineStr">
        <is>
          <t>Dec. 31, 2022</t>
        </is>
      </c>
      <c r="F1" s="2" t="inlineStr">
        <is>
          <t>Jul. 10, 2020</t>
        </is>
      </c>
      <c r="G1" s="2" t="inlineStr">
        <is>
          <t>Sep. 27,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Amount</t>
        </is>
      </c>
      <c r="B3" s="5" t="n">
        <v>944326</v>
      </c>
      <c r="C3" s="4" t="inlineStr">
        <is>
          <t xml:space="preserve"> </t>
        </is>
      </c>
      <c r="D3" s="4" t="inlineStr">
        <is>
          <t xml:space="preserve"> </t>
        </is>
      </c>
      <c r="E3" s="5" t="n">
        <v>1045966</v>
      </c>
      <c r="F3" s="4" t="inlineStr">
        <is>
          <t xml:space="preserve"> </t>
        </is>
      </c>
      <c r="G3" s="4" t="inlineStr">
        <is>
          <t xml:space="preserve"> </t>
        </is>
      </c>
    </row>
    <row r="4">
      <c r="A4" s="4" t="inlineStr">
        <is>
          <t>Fair Value</t>
        </is>
      </c>
      <c r="B4" s="6" t="n">
        <v>947301</v>
      </c>
      <c r="C4" s="4" t="inlineStr">
        <is>
          <t xml:space="preserve"> </t>
        </is>
      </c>
      <c r="D4" s="4" t="inlineStr">
        <is>
          <t xml:space="preserve"> </t>
        </is>
      </c>
      <c r="E4" s="6" t="n">
        <v>1017015</v>
      </c>
      <c r="F4" s="4" t="inlineStr">
        <is>
          <t xml:space="preserve"> </t>
        </is>
      </c>
      <c r="G4" s="4" t="inlineStr">
        <is>
          <t xml:space="preserve"> </t>
        </is>
      </c>
    </row>
    <row r="5">
      <c r="A5" s="4" t="inlineStr">
        <is>
          <t>BGC Partners 5.375% Senior Notes due July 24,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Amount</t>
        </is>
      </c>
      <c r="B7" s="6" t="n">
        <v>0</v>
      </c>
      <c r="C7" s="4" t="inlineStr">
        <is>
          <t xml:space="preserve"> </t>
        </is>
      </c>
      <c r="D7" s="4" t="inlineStr">
        <is>
          <t xml:space="preserve"> </t>
        </is>
      </c>
      <c r="E7" s="6" t="n">
        <v>449243</v>
      </c>
      <c r="F7" s="4" t="inlineStr">
        <is>
          <t xml:space="preserve"> </t>
        </is>
      </c>
      <c r="G7" s="4" t="inlineStr">
        <is>
          <t xml:space="preserve"> </t>
        </is>
      </c>
    </row>
    <row r="8">
      <c r="A8" s="4" t="inlineStr">
        <is>
          <t>Fair Value</t>
        </is>
      </c>
      <c r="B8" s="5" t="n">
        <v>0</v>
      </c>
      <c r="C8" s="4" t="inlineStr">
        <is>
          <t xml:space="preserve"> </t>
        </is>
      </c>
      <c r="D8" s="4" t="inlineStr">
        <is>
          <t xml:space="preserve"> </t>
        </is>
      </c>
      <c r="E8" s="6" t="n">
        <v>449007</v>
      </c>
      <c r="F8" s="4" t="inlineStr">
        <is>
          <t xml:space="preserve"> </t>
        </is>
      </c>
      <c r="G8" s="4" t="inlineStr">
        <is>
          <t xml:space="preserve"> </t>
        </is>
      </c>
    </row>
    <row r="9">
      <c r="A9" s="4" t="inlineStr">
        <is>
          <t>Stated interest rate</t>
        </is>
      </c>
      <c r="B9" s="15" t="n">
        <v>0.053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GC Group 3.750% Senior Notes due October 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rrying Amount</t>
        </is>
      </c>
      <c r="B12" s="5" t="n">
        <v>254814</v>
      </c>
      <c r="C12" s="4" t="inlineStr">
        <is>
          <t xml:space="preserve"> </t>
        </is>
      </c>
      <c r="D12" s="4" t="inlineStr">
        <is>
          <t xml:space="preserve"> </t>
        </is>
      </c>
      <c r="E12" s="6" t="n">
        <v>0</v>
      </c>
      <c r="F12" s="4" t="inlineStr">
        <is>
          <t xml:space="preserve"> </t>
        </is>
      </c>
      <c r="G12" s="4" t="inlineStr">
        <is>
          <t xml:space="preserve"> </t>
        </is>
      </c>
    </row>
    <row r="13">
      <c r="A13" s="4" t="inlineStr">
        <is>
          <t>Fair Value</t>
        </is>
      </c>
      <c r="B13" s="5" t="n">
        <v>249722</v>
      </c>
      <c r="C13" s="4" t="inlineStr">
        <is>
          <t xml:space="preserve"> </t>
        </is>
      </c>
      <c r="D13" s="4" t="inlineStr">
        <is>
          <t xml:space="preserve"> </t>
        </is>
      </c>
      <c r="E13" s="6" t="n">
        <v>0</v>
      </c>
      <c r="F13" s="4" t="inlineStr">
        <is>
          <t xml:space="preserve"> </t>
        </is>
      </c>
      <c r="G13" s="4" t="inlineStr">
        <is>
          <t xml:space="preserve"> </t>
        </is>
      </c>
    </row>
    <row r="14">
      <c r="A14" s="4" t="inlineStr">
        <is>
          <t>Stated interest rate</t>
        </is>
      </c>
      <c r="B14" s="9" t="n">
        <v>0.0375</v>
      </c>
      <c r="C14" s="9" t="n">
        <v>0.0375</v>
      </c>
      <c r="D14" s="4" t="inlineStr">
        <is>
          <t xml:space="preserve"> </t>
        </is>
      </c>
      <c r="E14" s="4" t="inlineStr">
        <is>
          <t xml:space="preserve"> </t>
        </is>
      </c>
      <c r="F14" s="4" t="inlineStr">
        <is>
          <t xml:space="preserve"> </t>
        </is>
      </c>
      <c r="G14" s="4" t="inlineStr">
        <is>
          <t xml:space="preserve"> </t>
        </is>
      </c>
    </row>
    <row r="15">
      <c r="A15" s="4" t="inlineStr">
        <is>
          <t>BGC Partners 3.750% Senior Notes due October 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Amount</t>
        </is>
      </c>
      <c r="B17" s="5" t="n">
        <v>44383</v>
      </c>
      <c r="C17" s="4" t="inlineStr">
        <is>
          <t xml:space="preserve"> </t>
        </is>
      </c>
      <c r="D17" s="4" t="inlineStr">
        <is>
          <t xml:space="preserve"> </t>
        </is>
      </c>
      <c r="E17" s="6" t="n">
        <v>298558</v>
      </c>
      <c r="F17" s="4" t="inlineStr">
        <is>
          <t xml:space="preserve"> </t>
        </is>
      </c>
      <c r="G17" s="4" t="inlineStr">
        <is>
          <t xml:space="preserve"> </t>
        </is>
      </c>
    </row>
    <row r="18">
      <c r="A18" s="4" t="inlineStr">
        <is>
          <t>Fair Value</t>
        </is>
      </c>
      <c r="B18" s="5" t="n">
        <v>43464</v>
      </c>
      <c r="C18" s="4" t="inlineStr">
        <is>
          <t xml:space="preserve"> </t>
        </is>
      </c>
      <c r="D18" s="4" t="inlineStr">
        <is>
          <t xml:space="preserve"> </t>
        </is>
      </c>
      <c r="E18" s="6" t="n">
        <v>286894</v>
      </c>
      <c r="F18" s="4" t="inlineStr">
        <is>
          <t xml:space="preserve"> </t>
        </is>
      </c>
      <c r="G18" s="4" t="inlineStr">
        <is>
          <t xml:space="preserve"> </t>
        </is>
      </c>
    </row>
    <row r="19">
      <c r="A19" s="4" t="inlineStr">
        <is>
          <t>Stated interest rate</t>
        </is>
      </c>
      <c r="B19" s="9" t="n">
        <v>0.0375</v>
      </c>
      <c r="C19" s="4" t="inlineStr">
        <is>
          <t xml:space="preserve"> </t>
        </is>
      </c>
      <c r="D19" s="4" t="inlineStr">
        <is>
          <t xml:space="preserve"> </t>
        </is>
      </c>
      <c r="E19" s="4" t="inlineStr">
        <is>
          <t xml:space="preserve"> </t>
        </is>
      </c>
      <c r="F19" s="4" t="inlineStr">
        <is>
          <t xml:space="preserve"> </t>
        </is>
      </c>
      <c r="G19" s="9" t="n">
        <v>0.0375</v>
      </c>
    </row>
    <row r="20">
      <c r="A20" s="4" t="inlineStr">
        <is>
          <t>BGC Group 4.375% Senior Notes due December 15,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rrying Amount</t>
        </is>
      </c>
      <c r="B22" s="5" t="n">
        <v>286729</v>
      </c>
      <c r="C22" s="4" t="inlineStr">
        <is>
          <t xml:space="preserve"> </t>
        </is>
      </c>
      <c r="D22" s="4" t="inlineStr">
        <is>
          <t xml:space="preserve"> </t>
        </is>
      </c>
      <c r="E22" s="6" t="n">
        <v>0</v>
      </c>
      <c r="F22" s="4" t="inlineStr">
        <is>
          <t xml:space="preserve"> </t>
        </is>
      </c>
      <c r="G22" s="4" t="inlineStr">
        <is>
          <t xml:space="preserve"> </t>
        </is>
      </c>
    </row>
    <row r="23">
      <c r="A23" s="4" t="inlineStr">
        <is>
          <t>Fair Value</t>
        </is>
      </c>
      <c r="B23" s="5" t="n">
        <v>276569</v>
      </c>
      <c r="C23" s="4" t="inlineStr">
        <is>
          <t xml:space="preserve"> </t>
        </is>
      </c>
      <c r="D23" s="4" t="inlineStr">
        <is>
          <t xml:space="preserve"> </t>
        </is>
      </c>
      <c r="E23" s="6" t="n">
        <v>0</v>
      </c>
      <c r="F23" s="4" t="inlineStr">
        <is>
          <t xml:space="preserve"> </t>
        </is>
      </c>
      <c r="G23" s="4" t="inlineStr">
        <is>
          <t xml:space="preserve"> </t>
        </is>
      </c>
    </row>
    <row r="24">
      <c r="A24" s="4" t="inlineStr">
        <is>
          <t>Stated interest rate</t>
        </is>
      </c>
      <c r="B24" s="15" t="n">
        <v>0.04375</v>
      </c>
      <c r="C24" s="15" t="n">
        <v>0.04375</v>
      </c>
      <c r="D24" s="4" t="inlineStr">
        <is>
          <t xml:space="preserve"> </t>
        </is>
      </c>
      <c r="E24" s="4" t="inlineStr">
        <is>
          <t xml:space="preserve"> </t>
        </is>
      </c>
      <c r="F24" s="4" t="inlineStr">
        <is>
          <t xml:space="preserve"> </t>
        </is>
      </c>
      <c r="G24" s="4" t="inlineStr">
        <is>
          <t xml:space="preserve"> </t>
        </is>
      </c>
    </row>
    <row r="25">
      <c r="A25" s="4" t="inlineStr">
        <is>
          <t>BGC Partners 4.375% Senior Notes due December 15,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rrying Amount</t>
        </is>
      </c>
      <c r="B27" s="5" t="n">
        <v>11800</v>
      </c>
      <c r="C27" s="4" t="inlineStr">
        <is>
          <t xml:space="preserve"> </t>
        </is>
      </c>
      <c r="D27" s="4" t="inlineStr">
        <is>
          <t xml:space="preserve"> </t>
        </is>
      </c>
      <c r="E27" s="6" t="n">
        <v>298165</v>
      </c>
      <c r="F27" s="4" t="inlineStr">
        <is>
          <t xml:space="preserve"> </t>
        </is>
      </c>
      <c r="G27" s="4" t="inlineStr">
        <is>
          <t xml:space="preserve"> </t>
        </is>
      </c>
    </row>
    <row r="28">
      <c r="A28" s="4" t="inlineStr">
        <is>
          <t>Fair Value</t>
        </is>
      </c>
      <c r="B28" s="5" t="n">
        <v>11371</v>
      </c>
      <c r="C28" s="4" t="inlineStr">
        <is>
          <t xml:space="preserve"> </t>
        </is>
      </c>
      <c r="D28" s="4" t="inlineStr">
        <is>
          <t xml:space="preserve"> </t>
        </is>
      </c>
      <c r="E28" s="6" t="n">
        <v>281114</v>
      </c>
      <c r="F28" s="4" t="inlineStr">
        <is>
          <t xml:space="preserve"> </t>
        </is>
      </c>
      <c r="G28" s="4" t="inlineStr">
        <is>
          <t xml:space="preserve"> </t>
        </is>
      </c>
    </row>
    <row r="29">
      <c r="A29" s="4" t="inlineStr">
        <is>
          <t>Stated interest rate</t>
        </is>
      </c>
      <c r="B29" s="15" t="n">
        <v>0.04375</v>
      </c>
      <c r="C29" s="4" t="inlineStr">
        <is>
          <t xml:space="preserve"> </t>
        </is>
      </c>
      <c r="D29" s="4" t="inlineStr">
        <is>
          <t xml:space="preserve"> </t>
        </is>
      </c>
      <c r="E29" s="4" t="inlineStr">
        <is>
          <t xml:space="preserve"> </t>
        </is>
      </c>
      <c r="F29" s="15" t="n">
        <v>0.04375</v>
      </c>
      <c r="G29" s="15" t="n">
        <v>0.04375</v>
      </c>
    </row>
    <row r="30">
      <c r="A30" s="4" t="inlineStr">
        <is>
          <t>BGC Partners 8.000% Senior Notes due May 25,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rrying Amount</t>
        </is>
      </c>
      <c r="B32" s="5" t="n">
        <v>2748</v>
      </c>
      <c r="C32" s="4" t="inlineStr">
        <is>
          <t xml:space="preserve"> </t>
        </is>
      </c>
      <c r="D32" s="4" t="inlineStr">
        <is>
          <t xml:space="preserve"> </t>
        </is>
      </c>
      <c r="E32" s="6" t="n">
        <v>0</v>
      </c>
      <c r="F32" s="4" t="inlineStr">
        <is>
          <t xml:space="preserve"> </t>
        </is>
      </c>
      <c r="G32" s="4" t="inlineStr">
        <is>
          <t xml:space="preserve"> </t>
        </is>
      </c>
    </row>
    <row r="33">
      <c r="A33" s="4" t="inlineStr">
        <is>
          <t>Fair Value</t>
        </is>
      </c>
      <c r="B33" s="5" t="n">
        <v>2901</v>
      </c>
      <c r="C33" s="4" t="inlineStr">
        <is>
          <t xml:space="preserve"> </t>
        </is>
      </c>
      <c r="D33" s="4" t="inlineStr">
        <is>
          <t xml:space="preserve"> </t>
        </is>
      </c>
      <c r="E33" s="6" t="n">
        <v>0</v>
      </c>
      <c r="F33" s="4" t="inlineStr">
        <is>
          <t xml:space="preserve"> </t>
        </is>
      </c>
      <c r="G33" s="4" t="inlineStr">
        <is>
          <t xml:space="preserve"> </t>
        </is>
      </c>
    </row>
    <row r="34">
      <c r="A34" s="4" t="inlineStr">
        <is>
          <t>Stated interest rate</t>
        </is>
      </c>
      <c r="B34" s="12" t="n">
        <v>0.08</v>
      </c>
      <c r="C34" s="4" t="inlineStr">
        <is>
          <t xml:space="preserve"> </t>
        </is>
      </c>
      <c r="D34" s="12" t="n">
        <v>0.08</v>
      </c>
      <c r="E34" s="4" t="inlineStr">
        <is>
          <t xml:space="preserve"> </t>
        </is>
      </c>
      <c r="F34" s="4" t="inlineStr">
        <is>
          <t xml:space="preserve"> </t>
        </is>
      </c>
      <c r="G34" s="4" t="inlineStr">
        <is>
          <t xml:space="preserve"> </t>
        </is>
      </c>
    </row>
    <row r="35">
      <c r="A35" s="4" t="inlineStr">
        <is>
          <t>BGC Group 8.000% Senior Notes due May 25, 20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rrying Amount</t>
        </is>
      </c>
      <c r="B37" s="5" t="n">
        <v>343852</v>
      </c>
      <c r="C37" s="4" t="inlineStr">
        <is>
          <t xml:space="preserve"> </t>
        </is>
      </c>
      <c r="D37" s="4" t="inlineStr">
        <is>
          <t xml:space="preserve"> </t>
        </is>
      </c>
      <c r="E37" s="6" t="n">
        <v>0</v>
      </c>
      <c r="F37" s="4" t="inlineStr">
        <is>
          <t xml:space="preserve"> </t>
        </is>
      </c>
      <c r="G37" s="4" t="inlineStr">
        <is>
          <t xml:space="preserve"> </t>
        </is>
      </c>
    </row>
    <row r="38">
      <c r="A38" s="4" t="inlineStr">
        <is>
          <t>Fair Value</t>
        </is>
      </c>
      <c r="B38" s="5" t="n">
        <v>363274</v>
      </c>
      <c r="C38" s="4" t="inlineStr">
        <is>
          <t xml:space="preserve"> </t>
        </is>
      </c>
      <c r="D38" s="4" t="inlineStr">
        <is>
          <t xml:space="preserve"> </t>
        </is>
      </c>
      <c r="E38" s="5" t="n">
        <v>0</v>
      </c>
      <c r="F38" s="4" t="inlineStr">
        <is>
          <t xml:space="preserve"> </t>
        </is>
      </c>
      <c r="G38" s="4" t="inlineStr">
        <is>
          <t xml:space="preserve"> </t>
        </is>
      </c>
    </row>
    <row r="39">
      <c r="A39" s="4" t="inlineStr">
        <is>
          <t>Stated interest rate</t>
        </is>
      </c>
      <c r="B39" s="4" t="inlineStr">
        <is>
          <t xml:space="preserve"> </t>
        </is>
      </c>
      <c r="C39" s="12" t="n">
        <v>0.08</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9" customWidth="1" min="6" max="6"/>
    <col width="29" customWidth="1" min="7" max="7"/>
    <col width="25" customWidth="1" min="8" max="8"/>
    <col width="21" customWidth="1" min="9" max="9"/>
    <col width="21" customWidth="1" min="10" max="10"/>
    <col width="21" customWidth="1" min="11" max="11"/>
  </cols>
  <sheetData>
    <row r="1">
      <c r="A1" s="1" t="inlineStr">
        <is>
          <t>Compensation - Additional Information (Detail) $ in Thousands</t>
        </is>
      </c>
      <c r="D1" s="2" t="inlineStr">
        <is>
          <t>1 Months Ended</t>
        </is>
      </c>
      <c r="E1" s="2" t="inlineStr">
        <is>
          <t>12 Months Ended</t>
        </is>
      </c>
    </row>
    <row r="2">
      <c r="B2" s="2" t="inlineStr">
        <is>
          <t>Jul. 01, 2023 USD ($) shares</t>
        </is>
      </c>
      <c r="C2" s="2" t="inlineStr">
        <is>
          <t>Jun. 30, 2023 USD ($) shares</t>
        </is>
      </c>
      <c r="D2" s="2" t="inlineStr">
        <is>
          <t>Oct. 31, 2023 shares</t>
        </is>
      </c>
      <c r="E2" s="2" t="inlineStr">
        <is>
          <t>Dec. 31, 2023 USD ($) shares</t>
        </is>
      </c>
      <c r="F2" s="2" t="inlineStr">
        <is>
          <t>Dec. 31, 2022 USD ($) shares</t>
        </is>
      </c>
      <c r="G2" s="2" t="inlineStr">
        <is>
          <t>Dec. 31, 2021 USD ($) shares</t>
        </is>
      </c>
      <c r="H2" s="2" t="inlineStr">
        <is>
          <t>Dec. 31, 2020 shares</t>
        </is>
      </c>
      <c r="I2" s="2" t="inlineStr">
        <is>
          <t>Nov. 22, 2021 shares</t>
        </is>
      </c>
      <c r="J2" s="2" t="inlineStr">
        <is>
          <t>Nov. 21, 2021 shares</t>
        </is>
      </c>
      <c r="K2" s="2" t="inlineStr">
        <is>
          <t>Jul. 0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number of shares grant of future awards (in shares)</t>
        </is>
      </c>
      <c r="B4" s="4" t="inlineStr">
        <is>
          <t xml:space="preserve"> </t>
        </is>
      </c>
      <c r="C4" s="4" t="inlineStr">
        <is>
          <t xml:space="preserve"> </t>
        </is>
      </c>
      <c r="D4" s="4" t="inlineStr">
        <is>
          <t xml:space="preserve"> </t>
        </is>
      </c>
      <c r="E4" s="6" t="n">
        <v>4771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stock awards</t>
        </is>
      </c>
      <c r="B5" s="4" t="inlineStr">
        <is>
          <t xml:space="preserve"> </t>
        </is>
      </c>
      <c r="C5" s="4" t="inlineStr">
        <is>
          <t xml:space="preserve"> </t>
        </is>
      </c>
      <c r="D5" s="4" t="inlineStr">
        <is>
          <t xml:space="preserve"> </t>
        </is>
      </c>
      <c r="E5" s="6" t="n">
        <v>38610233</v>
      </c>
      <c r="F5" s="6"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icted stock awards granted upon conversion of limited partnership interests due to the Corporate Conversion, 38,610,233 shares | $</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mited partnership interest, conversion ratio</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equivalent limited partnership units exchangeable into shares (in shares)</t>
        </is>
      </c>
      <c r="B8" s="4" t="inlineStr">
        <is>
          <t xml:space="preserve"> </t>
        </is>
      </c>
      <c r="C8" s="4" t="inlineStr">
        <is>
          <t xml:space="preserve"> </t>
        </is>
      </c>
      <c r="D8" s="4" t="inlineStr">
        <is>
          <t xml:space="preserve"> </t>
        </is>
      </c>
      <c r="E8" s="4" t="inlineStr">
        <is>
          <t xml:space="preserve"> </t>
        </is>
      </c>
      <c r="F8" s="6" t="n">
        <v>12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restricted stock unit settled per common stock (in shares)</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estimated fair value of limited partnership units and restricted stock units | $</t>
        </is>
      </c>
      <c r="B10" s="4" t="inlineStr">
        <is>
          <t xml:space="preserve"> </t>
        </is>
      </c>
      <c r="C10" s="4" t="inlineStr">
        <is>
          <t xml:space="preserve"> </t>
        </is>
      </c>
      <c r="D10" s="4" t="inlineStr">
        <is>
          <t xml:space="preserve"> </t>
        </is>
      </c>
      <c r="E10" s="5" t="n">
        <v>7400</v>
      </c>
      <c r="F10" s="5" t="n">
        <v>59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estimated fair value of the deferred compensation awards | $</t>
        </is>
      </c>
      <c r="B11" s="4" t="inlineStr">
        <is>
          <t xml:space="preserve"> </t>
        </is>
      </c>
      <c r="C11" s="4" t="inlineStr">
        <is>
          <t xml:space="preserve"> </t>
        </is>
      </c>
      <c r="D11" s="4" t="inlineStr">
        <is>
          <t xml:space="preserve"> </t>
        </is>
      </c>
      <c r="E11" s="5" t="n">
        <v>600</v>
      </c>
      <c r="F11" s="5" t="n">
        <v>239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forfeited (in shares)</t>
        </is>
      </c>
      <c r="B12" s="4" t="inlineStr">
        <is>
          <t xml:space="preserve"> </t>
        </is>
      </c>
      <c r="C12" s="4" t="inlineStr">
        <is>
          <t xml:space="preserve"> </t>
        </is>
      </c>
      <c r="D12" s="4" t="inlineStr">
        <is>
          <t xml:space="preserve"> </t>
        </is>
      </c>
      <c r="E12" s="6" t="n">
        <v>1400000</v>
      </c>
      <c r="F12" s="6" t="n">
        <v>1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released the restrictions (in shares)</t>
        </is>
      </c>
      <c r="B13" s="4" t="inlineStr">
        <is>
          <t xml:space="preserve"> </t>
        </is>
      </c>
      <c r="C13" s="4" t="inlineStr">
        <is>
          <t xml:space="preserve"> </t>
        </is>
      </c>
      <c r="D13" s="4" t="inlineStr">
        <is>
          <t xml:space="preserve"> </t>
        </is>
      </c>
      <c r="E13" s="6" t="n">
        <v>2300000</v>
      </c>
      <c r="F13" s="6" t="n">
        <v>3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erred cash compensation expense recognized | $</t>
        </is>
      </c>
      <c r="B14" s="4" t="inlineStr">
        <is>
          <t xml:space="preserve"> </t>
        </is>
      </c>
      <c r="C14" s="4" t="inlineStr">
        <is>
          <t xml:space="preserve"> </t>
        </is>
      </c>
      <c r="D14" s="4" t="inlineStr">
        <is>
          <t xml:space="preserve"> </t>
        </is>
      </c>
      <c r="E14" s="5" t="n">
        <v>54</v>
      </c>
      <c r="F14" s="5" t="n">
        <v>-542</v>
      </c>
      <c r="G14" s="5" t="n">
        <v>347</v>
      </c>
      <c r="H14" s="4" t="inlineStr">
        <is>
          <t xml:space="preserve"> </t>
        </is>
      </c>
      <c r="I14" s="4" t="inlineStr">
        <is>
          <t xml:space="preserve"> </t>
        </is>
      </c>
      <c r="J14" s="4" t="inlineStr">
        <is>
          <t xml:space="preserve"> </t>
        </is>
      </c>
      <c r="K14" s="4" t="inlineStr">
        <is>
          <t xml:space="preserve"> </t>
        </is>
      </c>
    </row>
    <row r="15">
      <c r="A15" s="4" t="inlineStr">
        <is>
          <t>Shares withheld to satisfy tax liabilities (in shares)</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stock awards</t>
        </is>
      </c>
      <c r="B18" s="6" t="n">
        <v>25300000</v>
      </c>
      <c r="C18" s="6" t="n">
        <v>22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of shares granted | $</t>
        </is>
      </c>
      <c r="B19" s="4" t="inlineStr">
        <is>
          <t xml:space="preserve"> </t>
        </is>
      </c>
      <c r="C19" s="4" t="inlineStr">
        <is>
          <t xml:space="preserve"> </t>
        </is>
      </c>
      <c r="D19" s="4" t="inlineStr">
        <is>
          <t xml:space="preserve"> </t>
        </is>
      </c>
      <c r="E19" s="6" t="n">
        <v>283418</v>
      </c>
      <c r="F19" s="5" t="n">
        <v>30406</v>
      </c>
      <c r="G19" s="5" t="n">
        <v>26716</v>
      </c>
      <c r="H19" s="4" t="inlineStr">
        <is>
          <t xml:space="preserve"> </t>
        </is>
      </c>
      <c r="I19" s="4" t="inlineStr">
        <is>
          <t xml:space="preserve"> </t>
        </is>
      </c>
      <c r="J19" s="4" t="inlineStr">
        <is>
          <t xml:space="preserve"> </t>
        </is>
      </c>
      <c r="K19" s="4" t="inlineStr">
        <is>
          <t xml:space="preserve"> </t>
        </is>
      </c>
    </row>
    <row r="20">
      <c r="A20" s="4" t="inlineStr">
        <is>
          <t>Unrecognized compensation expense related to unvested | $</t>
        </is>
      </c>
      <c r="B20" s="4" t="inlineStr">
        <is>
          <t xml:space="preserve"> </t>
        </is>
      </c>
      <c r="C20" s="4" t="inlineStr">
        <is>
          <t xml:space="preserve"> </t>
        </is>
      </c>
      <c r="D20" s="4" t="inlineStr">
        <is>
          <t xml:space="preserve"> </t>
        </is>
      </c>
      <c r="E20" s="5" t="n">
        <v>161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recognized compensation expense related to unvested recognized period</t>
        </is>
      </c>
      <c r="B21" s="4" t="inlineStr">
        <is>
          <t xml:space="preserve"> </t>
        </is>
      </c>
      <c r="C21" s="4" t="inlineStr">
        <is>
          <t xml:space="preserve"> </t>
        </is>
      </c>
      <c r="D21" s="4" t="inlineStr">
        <is>
          <t xml:space="preserve"> </t>
        </is>
      </c>
      <c r="E21" s="4" t="inlineStr">
        <is>
          <t>5 years 11 months 15 day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mited partnership units outstanding (in shares)</t>
        </is>
      </c>
      <c r="B22" s="4" t="inlineStr">
        <is>
          <t xml:space="preserve"> </t>
        </is>
      </c>
      <c r="C22" s="4" t="inlineStr">
        <is>
          <t xml:space="preserve"> </t>
        </is>
      </c>
      <c r="D22" s="4" t="inlineStr">
        <is>
          <t xml:space="preserve"> </t>
        </is>
      </c>
      <c r="E22" s="6" t="n">
        <v>64942000</v>
      </c>
      <c r="F22" s="6" t="n">
        <v>12046000</v>
      </c>
      <c r="G22" s="6" t="n">
        <v>11034000</v>
      </c>
      <c r="H22" s="6" t="n">
        <v>8960000</v>
      </c>
      <c r="I22" s="4" t="inlineStr">
        <is>
          <t xml:space="preserve"> </t>
        </is>
      </c>
      <c r="J22" s="4" t="inlineStr">
        <is>
          <t xml:space="preserve"> </t>
        </is>
      </c>
      <c r="K22" s="4" t="inlineStr">
        <is>
          <t xml:space="preserve"> </t>
        </is>
      </c>
    </row>
    <row r="23">
      <c r="A23" s="4" t="inlineStr">
        <is>
          <t>Weighted- Average Remaining Contractual Term (Years)</t>
        </is>
      </c>
      <c r="B23" s="4" t="inlineStr">
        <is>
          <t xml:space="preserve"> </t>
        </is>
      </c>
      <c r="C23" s="4" t="inlineStr">
        <is>
          <t xml:space="preserve"> </t>
        </is>
      </c>
      <c r="D23" s="4" t="inlineStr">
        <is>
          <t xml:space="preserve"> </t>
        </is>
      </c>
      <c r="E23" s="4" t="inlineStr">
        <is>
          <t>5 years 11 months 15 days</t>
        </is>
      </c>
      <c r="F23" s="4" t="inlineStr">
        <is>
          <t>2 years 5 months 1 day</t>
        </is>
      </c>
      <c r="G23" s="4" t="inlineStr">
        <is>
          <t>2 years 3 months 7 days</t>
        </is>
      </c>
      <c r="H23" s="4" t="inlineStr">
        <is>
          <t>2 years 5 months 15 days</t>
        </is>
      </c>
      <c r="I23" s="4" t="inlineStr">
        <is>
          <t xml:space="preserve"> </t>
        </is>
      </c>
      <c r="J23" s="4" t="inlineStr">
        <is>
          <t xml:space="preserve"> </t>
        </is>
      </c>
      <c r="K23" s="4" t="inlineStr">
        <is>
          <t xml:space="preserve"> </t>
        </is>
      </c>
    </row>
    <row r="24">
      <c r="A24" s="4" t="inlineStr">
        <is>
          <t>Number of Units, Granted (in shares)</t>
        </is>
      </c>
      <c r="B24" s="4" t="inlineStr">
        <is>
          <t xml:space="preserve"> </t>
        </is>
      </c>
      <c r="C24" s="4" t="inlineStr">
        <is>
          <t xml:space="preserve"> </t>
        </is>
      </c>
      <c r="D24" s="4" t="inlineStr">
        <is>
          <t xml:space="preserve"> </t>
        </is>
      </c>
      <c r="E24" s="6" t="n">
        <v>68732000</v>
      </c>
      <c r="F24" s="6" t="n">
        <v>7125000</v>
      </c>
      <c r="G24" s="6" t="n">
        <v>6319000</v>
      </c>
      <c r="H24" s="4" t="inlineStr">
        <is>
          <t xml:space="preserve"> </t>
        </is>
      </c>
      <c r="I24" s="4" t="inlineStr">
        <is>
          <t xml:space="preserve"> </t>
        </is>
      </c>
      <c r="J24" s="4" t="inlineStr">
        <is>
          <t xml:space="preserve"> </t>
        </is>
      </c>
      <c r="K24" s="4" t="inlineStr">
        <is>
          <t xml:space="preserve"> </t>
        </is>
      </c>
    </row>
    <row r="25">
      <c r="A25" s="4" t="inlineStr">
        <is>
          <t>Restricted Stock Units (RSUs) | Eligi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mited partnership units outstanding (in shares)</t>
        </is>
      </c>
      <c r="B27" s="4" t="inlineStr">
        <is>
          <t xml:space="preserve"> </t>
        </is>
      </c>
      <c r="C27" s="4" t="inlineStr">
        <is>
          <t xml:space="preserve"> </t>
        </is>
      </c>
      <c r="D27" s="4" t="inlineStr">
        <is>
          <t xml:space="preserve"> </t>
        </is>
      </c>
      <c r="E27" s="6" t="n">
        <v>263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awards</t>
        </is>
      </c>
      <c r="B30" s="6" t="n">
        <v>38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ir value of shares granted | $</t>
        </is>
      </c>
      <c r="B31" s="4" t="inlineStr">
        <is>
          <t xml:space="preserve"> </t>
        </is>
      </c>
      <c r="C31" s="4" t="inlineStr">
        <is>
          <t xml:space="preserve"> </t>
        </is>
      </c>
      <c r="D31" s="4" t="inlineStr">
        <is>
          <t xml:space="preserve"> </t>
        </is>
      </c>
      <c r="E31" s="5" t="n">
        <v>16871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recognized compensation expense related to unvested | $</t>
        </is>
      </c>
      <c r="B32" s="4" t="inlineStr">
        <is>
          <t xml:space="preserve"> </t>
        </is>
      </c>
      <c r="C32" s="4" t="inlineStr">
        <is>
          <t xml:space="preserve"> </t>
        </is>
      </c>
      <c r="D32" s="4" t="inlineStr">
        <is>
          <t xml:space="preserve"> </t>
        </is>
      </c>
      <c r="E32" s="5" t="n">
        <v>499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mited partnership units outstanding (in shares)</t>
        </is>
      </c>
      <c r="B33" s="4" t="inlineStr">
        <is>
          <t xml:space="preserve"> </t>
        </is>
      </c>
      <c r="C33" s="4" t="inlineStr">
        <is>
          <t xml:space="preserve"> </t>
        </is>
      </c>
      <c r="D33" s="4" t="inlineStr">
        <is>
          <t xml:space="preserve"> </t>
        </is>
      </c>
      <c r="E33" s="6" t="n">
        <v>27953000</v>
      </c>
      <c r="F33" s="6"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ighted- Average Remaining Contractual Term (Years)</t>
        </is>
      </c>
      <c r="B34" s="4" t="inlineStr">
        <is>
          <t xml:space="preserve"> </t>
        </is>
      </c>
      <c r="C34" s="4" t="inlineStr">
        <is>
          <t xml:space="preserve"> </t>
        </is>
      </c>
      <c r="D34" s="4" t="inlineStr">
        <is>
          <t xml:space="preserve"> </t>
        </is>
      </c>
      <c r="E34" s="4" t="inlineStr">
        <is>
          <t>2 years 6 months 18 day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based compensation expense | $</t>
        </is>
      </c>
      <c r="B35" s="4" t="inlineStr">
        <is>
          <t xml:space="preserve"> </t>
        </is>
      </c>
      <c r="C35" s="4" t="inlineStr">
        <is>
          <t xml:space="preserve"> </t>
        </is>
      </c>
      <c r="D35" s="4" t="inlineStr">
        <is>
          <t xml:space="preserve"> </t>
        </is>
      </c>
      <c r="E35" s="5" t="n">
        <v>247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Units, Granted (in shares)</t>
        </is>
      </c>
      <c r="B36" s="6" t="n">
        <v>38600000</v>
      </c>
      <c r="C36" s="4" t="inlineStr">
        <is>
          <t xml:space="preserve"> </t>
        </is>
      </c>
      <c r="D36" s="4" t="inlineStr">
        <is>
          <t xml:space="preserve"> </t>
        </is>
      </c>
      <c r="E36" s="6" t="n">
        <v>3861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hares | Eligi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mited partnership units outstanding (in shares)</t>
        </is>
      </c>
      <c r="B39" s="4" t="inlineStr">
        <is>
          <t xml:space="preserve"> </t>
        </is>
      </c>
      <c r="C39" s="4" t="inlineStr">
        <is>
          <t xml:space="preserve"> </t>
        </is>
      </c>
      <c r="D39" s="4" t="inlineStr">
        <is>
          <t xml:space="preserve"> </t>
        </is>
      </c>
      <c r="E39" s="6" t="n">
        <v>58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n-exchangeable LP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demption (in shares)</t>
        </is>
      </c>
      <c r="B42" s="6" t="n">
        <v>54000000</v>
      </c>
      <c r="C42" s="6" t="n">
        <v>169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n-exchangeable FP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demption (in shares)</t>
        </is>
      </c>
      <c r="B45" s="4" t="inlineStr">
        <is>
          <t xml:space="preserve"> </t>
        </is>
      </c>
      <c r="C45" s="6" t="n">
        <v>56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tricted Stock Units, Tax Ac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stricted stock awards granted upon conversion of limited partnership interests due to the Corporate Conversion, 38,610,233 shares | $</t>
        </is>
      </c>
      <c r="B48" s="4" t="inlineStr">
        <is>
          <t xml:space="preserve"> </t>
        </is>
      </c>
      <c r="C48" s="5" t="n">
        <v>49200</v>
      </c>
      <c r="D48" s="4" t="inlineStr">
        <is>
          <t xml:space="preserve"> </t>
        </is>
      </c>
      <c r="E48" s="5" t="n">
        <v>1231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air value of shares granted | $</t>
        </is>
      </c>
      <c r="B49" s="5" t="n">
        <v>74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nrecognized compensation expense related to unvested | $</t>
        </is>
      </c>
      <c r="B50" s="4" t="inlineStr">
        <is>
          <t xml:space="preserve"> </t>
        </is>
      </c>
      <c r="C50" s="4" t="inlineStr">
        <is>
          <t xml:space="preserve"> </t>
        </is>
      </c>
      <c r="D50" s="4" t="inlineStr">
        <is>
          <t xml:space="preserve"> </t>
        </is>
      </c>
      <c r="E50" s="5" t="n">
        <v>927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eighted- Average Remaining Contractual Term (Years)</t>
        </is>
      </c>
      <c r="B51" s="4" t="inlineStr">
        <is>
          <t xml:space="preserve"> </t>
        </is>
      </c>
      <c r="C51" s="4" t="inlineStr">
        <is>
          <t xml:space="preserve"> </t>
        </is>
      </c>
      <c r="D51" s="4" t="inlineStr">
        <is>
          <t xml:space="preserve"> </t>
        </is>
      </c>
      <c r="E51" s="4" t="inlineStr">
        <is>
          <t>8 years 9 months 25 day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quity-based compensation expense | $</t>
        </is>
      </c>
      <c r="B52" s="4" t="inlineStr">
        <is>
          <t xml:space="preserve"> </t>
        </is>
      </c>
      <c r="C52" s="4" t="inlineStr">
        <is>
          <t xml:space="preserve"> </t>
        </is>
      </c>
      <c r="D52" s="4" t="inlineStr">
        <is>
          <t xml:space="preserve"> </t>
        </is>
      </c>
      <c r="E52" s="5" t="n">
        <v>319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ir value of shares vested | $</t>
        </is>
      </c>
      <c r="B53" s="4" t="inlineStr">
        <is>
          <t xml:space="preserve"> </t>
        </is>
      </c>
      <c r="C53" s="4" t="inlineStr">
        <is>
          <t xml:space="preserve"> </t>
        </is>
      </c>
      <c r="D53" s="4" t="inlineStr">
        <is>
          <t xml:space="preserve"> </t>
        </is>
      </c>
      <c r="E53" s="5" t="n">
        <v>277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withheld to satisfy tax liabilities (in shares)</t>
        </is>
      </c>
      <c r="B54" s="4" t="inlineStr">
        <is>
          <t xml:space="preserve"> </t>
        </is>
      </c>
      <c r="C54" s="4" t="inlineStr">
        <is>
          <t xml:space="preserve"> </t>
        </is>
      </c>
      <c r="D54" s="4" t="inlineStr">
        <is>
          <t xml:space="preserve"> </t>
        </is>
      </c>
      <c r="E54" s="6" t="n">
        <v>1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n-exchangeable PSU</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demption (in shares)</t>
        </is>
      </c>
      <c r="B57" s="6" t="n">
        <v>9900000</v>
      </c>
      <c r="C57" s="6" t="n">
        <v>106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stricted BGC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mited partnership units outstanding (in shares)</t>
        </is>
      </c>
      <c r="B60" s="4" t="inlineStr">
        <is>
          <t xml:space="preserve"> </t>
        </is>
      </c>
      <c r="C60" s="4" t="inlineStr">
        <is>
          <t xml:space="preserve"> </t>
        </is>
      </c>
      <c r="D60" s="4" t="inlineStr">
        <is>
          <t xml:space="preserve"> </t>
        </is>
      </c>
      <c r="E60" s="6" t="n">
        <v>100000</v>
      </c>
      <c r="F60" s="6" t="n">
        <v>23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inimum | Restrict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vesting period</t>
        </is>
      </c>
      <c r="B63" s="4" t="inlineStr">
        <is>
          <t xml:space="preserve"> </t>
        </is>
      </c>
      <c r="C63" s="4" t="inlineStr">
        <is>
          <t xml:space="preserve"> </t>
        </is>
      </c>
      <c r="D63" s="4" t="inlineStr">
        <is>
          <t xml:space="preserve"> </t>
        </is>
      </c>
      <c r="E63" s="4" t="inlineStr">
        <is>
          <t>5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ximum | Restricte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s vesting period</t>
        </is>
      </c>
      <c r="B66" s="4" t="inlineStr">
        <is>
          <t xml:space="preserve"> </t>
        </is>
      </c>
      <c r="C66" s="4" t="inlineStr">
        <is>
          <t xml:space="preserve"> </t>
        </is>
      </c>
      <c r="D66" s="4" t="inlineStr">
        <is>
          <t xml:space="preserve"> </t>
        </is>
      </c>
      <c r="E66" s="4" t="inlineStr">
        <is>
          <t>10 year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P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mited partnership units outstanding (in shares)</t>
        </is>
      </c>
      <c r="B69" s="4" t="inlineStr">
        <is>
          <t xml:space="preserve"> </t>
        </is>
      </c>
      <c r="C69" s="4" t="inlineStr">
        <is>
          <t xml:space="preserve"> </t>
        </is>
      </c>
      <c r="D69" s="4" t="inlineStr">
        <is>
          <t xml:space="preserve"> </t>
        </is>
      </c>
      <c r="E69" s="6" t="n">
        <v>0</v>
      </c>
      <c r="F69" s="6" t="n">
        <v>110348000</v>
      </c>
      <c r="G69" s="6" t="n">
        <v>112115000</v>
      </c>
      <c r="H69" s="6" t="n">
        <v>137652000</v>
      </c>
      <c r="I69" s="4" t="inlineStr">
        <is>
          <t xml:space="preserve"> </t>
        </is>
      </c>
      <c r="J69" s="4" t="inlineStr">
        <is>
          <t xml:space="preserve"> </t>
        </is>
      </c>
      <c r="K69" s="4" t="inlineStr">
        <is>
          <t xml:space="preserve"> </t>
        </is>
      </c>
    </row>
    <row r="70">
      <c r="A70" s="4" t="inlineStr">
        <is>
          <t>Number of Units, Granted (in shares)</t>
        </is>
      </c>
      <c r="B70" s="4" t="inlineStr">
        <is>
          <t xml:space="preserve"> </t>
        </is>
      </c>
      <c r="C70" s="4" t="inlineStr">
        <is>
          <t xml:space="preserve"> </t>
        </is>
      </c>
      <c r="D70" s="4" t="inlineStr">
        <is>
          <t xml:space="preserve"> </t>
        </is>
      </c>
      <c r="E70" s="6" t="n">
        <v>9688000</v>
      </c>
      <c r="F70" s="6" t="n">
        <v>27968000</v>
      </c>
      <c r="G70" s="6" t="n">
        <v>34093000</v>
      </c>
      <c r="H70" s="4" t="inlineStr">
        <is>
          <t xml:space="preserve"> </t>
        </is>
      </c>
      <c r="I70" s="4" t="inlineStr">
        <is>
          <t xml:space="preserve"> </t>
        </is>
      </c>
      <c r="J70" s="4" t="inlineStr">
        <is>
          <t xml:space="preserve"> </t>
        </is>
      </c>
      <c r="K70" s="4" t="inlineStr">
        <is>
          <t xml:space="preserve"> </t>
        </is>
      </c>
    </row>
    <row r="71">
      <c r="A71" s="4" t="inlineStr">
        <is>
          <t>LPU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stricted shares, restriction period</t>
        </is>
      </c>
      <c r="B73" s="4" t="inlineStr">
        <is>
          <t xml:space="preserve"> </t>
        </is>
      </c>
      <c r="C73" s="4" t="inlineStr">
        <is>
          <t xml:space="preserve"> </t>
        </is>
      </c>
      <c r="D73" s="4" t="inlineStr">
        <is>
          <t xml:space="preserve"> </t>
        </is>
      </c>
      <c r="E73" s="4" t="inlineStr">
        <is>
          <t>2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PU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stricted shares, restriction period</t>
        </is>
      </c>
      <c r="B76" s="4" t="inlineStr">
        <is>
          <t xml:space="preserve"> </t>
        </is>
      </c>
      <c r="C76" s="4" t="inlineStr">
        <is>
          <t xml:space="preserve"> </t>
        </is>
      </c>
      <c r="D76" s="4" t="inlineStr">
        <is>
          <t xml:space="preserve"> </t>
        </is>
      </c>
      <c r="E76" s="4" t="inlineStr">
        <is>
          <t>5 year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wmar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shares released the restrictions (in shares)</t>
        </is>
      </c>
      <c r="B79" s="4" t="inlineStr">
        <is>
          <t xml:space="preserve"> </t>
        </is>
      </c>
      <c r="C79" s="4" t="inlineStr">
        <is>
          <t xml:space="preserve"> </t>
        </is>
      </c>
      <c r="D79" s="4" t="inlineStr">
        <is>
          <t xml:space="preserve"> </t>
        </is>
      </c>
      <c r="E79" s="6" t="n">
        <v>1000000</v>
      </c>
      <c r="F79" s="6" t="n">
        <v>100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wmark | Restrict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imited partnership units outstanding (in shares)</t>
        </is>
      </c>
      <c r="B82" s="4" t="inlineStr">
        <is>
          <t xml:space="preserve"> </t>
        </is>
      </c>
      <c r="C82" s="4" t="inlineStr">
        <is>
          <t xml:space="preserve"> </t>
        </is>
      </c>
      <c r="D82" s="4" t="inlineStr">
        <is>
          <t xml:space="preserve"> </t>
        </is>
      </c>
      <c r="E82" s="6" t="n">
        <v>0</v>
      </c>
      <c r="F82" s="6" t="n">
        <v>1100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ewmark | LP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imited partnership units outstanding (in shares)</t>
        </is>
      </c>
      <c r="B85" s="4" t="inlineStr">
        <is>
          <t xml:space="preserve"> </t>
        </is>
      </c>
      <c r="C85" s="4" t="inlineStr">
        <is>
          <t xml:space="preserve"> </t>
        </is>
      </c>
      <c r="D85" s="4" t="inlineStr">
        <is>
          <t xml:space="preserve"> </t>
        </is>
      </c>
      <c r="E85" s="6" t="n">
        <v>8779000</v>
      </c>
      <c r="F85" s="6" t="n">
        <v>9351000</v>
      </c>
      <c r="G85" s="6" t="n">
        <v>11051000</v>
      </c>
      <c r="H85" s="6" t="n">
        <v>13202000</v>
      </c>
      <c r="I85" s="4" t="inlineStr">
        <is>
          <t xml:space="preserve"> </t>
        </is>
      </c>
      <c r="J85" s="4" t="inlineStr">
        <is>
          <t xml:space="preserve"> </t>
        </is>
      </c>
      <c r="K85" s="4" t="inlineStr">
        <is>
          <t xml:space="preserve"> </t>
        </is>
      </c>
    </row>
    <row r="86">
      <c r="A86" s="4" t="inlineStr">
        <is>
          <t>Number of Units, Granted (in shares)</t>
        </is>
      </c>
      <c r="B86" s="4" t="inlineStr">
        <is>
          <t xml:space="preserve"> </t>
        </is>
      </c>
      <c r="C86" s="4" t="inlineStr">
        <is>
          <t xml:space="preserve"> </t>
        </is>
      </c>
      <c r="D86" s="4" t="inlineStr">
        <is>
          <t xml:space="preserve"> </t>
        </is>
      </c>
      <c r="E86" s="6" t="n">
        <v>0</v>
      </c>
      <c r="F86" s="6" t="n">
        <v>0</v>
      </c>
      <c r="G86" s="6" t="n">
        <v>0</v>
      </c>
      <c r="H86" s="4" t="inlineStr">
        <is>
          <t xml:space="preserve"> </t>
        </is>
      </c>
      <c r="I86" s="4" t="inlineStr">
        <is>
          <t xml:space="preserve"> </t>
        </is>
      </c>
      <c r="J86" s="4" t="inlineStr">
        <is>
          <t xml:space="preserve"> </t>
        </is>
      </c>
      <c r="K86" s="4" t="inlineStr">
        <is>
          <t xml:space="preserve"> </t>
        </is>
      </c>
    </row>
    <row r="87">
      <c r="A87" s="4" t="inlineStr">
        <is>
          <t>Newmark | LPUs | REU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otional value with post-termination pay-out amount | $</t>
        </is>
      </c>
      <c r="B89" s="4" t="inlineStr">
        <is>
          <t xml:space="preserve"> </t>
        </is>
      </c>
      <c r="C89" s="4" t="inlineStr">
        <is>
          <t xml:space="preserve"> </t>
        </is>
      </c>
      <c r="D89" s="4" t="inlineStr">
        <is>
          <t xml:space="preserve"> </t>
        </is>
      </c>
      <c r="E89" s="5" t="n">
        <v>700</v>
      </c>
      <c r="F89" s="5" t="n">
        <v>7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ggregate estimated fair value of limited partnership units | $</t>
        </is>
      </c>
      <c r="B90" s="4" t="inlineStr">
        <is>
          <t xml:space="preserve"> </t>
        </is>
      </c>
      <c r="C90" s="4" t="inlineStr">
        <is>
          <t xml:space="preserve"> </t>
        </is>
      </c>
      <c r="D90" s="4" t="inlineStr">
        <is>
          <t xml:space="preserve"> </t>
        </is>
      </c>
      <c r="E90" s="5" t="n">
        <v>300</v>
      </c>
      <c r="F90" s="5" t="n">
        <v>3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BGC Holdings | Non-exchangeable PSU</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demption (in shares)</t>
        </is>
      </c>
      <c r="B93" s="6" t="n">
        <v>163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GC Holdings | LPUs | REU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umber of unvested limited partnership units with post-termination pay-out (in shares)</t>
        </is>
      </c>
      <c r="B96" s="4" t="inlineStr">
        <is>
          <t xml:space="preserve"> </t>
        </is>
      </c>
      <c r="C96" s="4" t="inlineStr">
        <is>
          <t xml:space="preserve"> </t>
        </is>
      </c>
      <c r="D96" s="4" t="inlineStr">
        <is>
          <t xml:space="preserve"> </t>
        </is>
      </c>
      <c r="E96" s="6" t="n">
        <v>0</v>
      </c>
      <c r="F96" s="6" t="n">
        <v>80000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otional value with post-termination pay-out amount | $</t>
        </is>
      </c>
      <c r="B97" s="4" t="inlineStr">
        <is>
          <t xml:space="preserve"> </t>
        </is>
      </c>
      <c r="C97" s="4" t="inlineStr">
        <is>
          <t xml:space="preserve"> </t>
        </is>
      </c>
      <c r="D97" s="4" t="inlineStr">
        <is>
          <t xml:space="preserve"> </t>
        </is>
      </c>
      <c r="E97" s="4" t="inlineStr">
        <is>
          <t xml:space="preserve"> </t>
        </is>
      </c>
      <c r="F97" s="5" t="n">
        <v>860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ggregate estimated fair value of limited partnership units | $</t>
        </is>
      </c>
      <c r="B98" s="4" t="inlineStr">
        <is>
          <t xml:space="preserve"> </t>
        </is>
      </c>
      <c r="C98" s="4" t="inlineStr">
        <is>
          <t xml:space="preserve"> </t>
        </is>
      </c>
      <c r="D98" s="4" t="inlineStr">
        <is>
          <t xml:space="preserve"> </t>
        </is>
      </c>
      <c r="E98" s="4" t="inlineStr">
        <is>
          <t xml:space="preserve"> </t>
        </is>
      </c>
      <c r="F98" s="5" t="n">
        <v>39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umber of outstanding limited partnership units, unvested (in shares)</t>
        </is>
      </c>
      <c r="B99" s="4" t="inlineStr">
        <is>
          <t xml:space="preserve"> </t>
        </is>
      </c>
      <c r="C99" s="4" t="inlineStr">
        <is>
          <t xml:space="preserve"> </t>
        </is>
      </c>
      <c r="D99" s="4" t="inlineStr">
        <is>
          <t xml:space="preserve"> </t>
        </is>
      </c>
      <c r="E99" s="6" t="n">
        <v>100000</v>
      </c>
      <c r="F99" s="6" t="n">
        <v>100000</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lass A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umber of share-equivalent limited partnership units exchangeable into shares (in shares)</t>
        </is>
      </c>
      <c r="B102" s="4" t="inlineStr">
        <is>
          <t xml:space="preserve"> </t>
        </is>
      </c>
      <c r="C102" s="4" t="inlineStr">
        <is>
          <t xml:space="preserve"> </t>
        </is>
      </c>
      <c r="D102" s="4" t="inlineStr">
        <is>
          <t xml:space="preserve"> </t>
        </is>
      </c>
      <c r="E102" s="6" t="n">
        <v>2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hares, forfeited (in shares)</t>
        </is>
      </c>
      <c r="B103" s="4" t="inlineStr">
        <is>
          <t xml:space="preserve"> </t>
        </is>
      </c>
      <c r="C103" s="4" t="inlineStr">
        <is>
          <t xml:space="preserve"> </t>
        </is>
      </c>
      <c r="D103" s="4" t="inlineStr">
        <is>
          <t xml:space="preserve"> </t>
        </is>
      </c>
      <c r="E103" s="6" t="n">
        <v>1428000</v>
      </c>
      <c r="F103" s="6" t="n">
        <v>67000</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lass A Common Stock | Restricted Stock Units (RSU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Value of shares withheld | $</t>
        </is>
      </c>
      <c r="B106" s="4" t="inlineStr">
        <is>
          <t xml:space="preserve"> </t>
        </is>
      </c>
      <c r="C106" s="4" t="inlineStr">
        <is>
          <t xml:space="preserve"> </t>
        </is>
      </c>
      <c r="D106" s="4" t="inlineStr">
        <is>
          <t xml:space="preserve"> </t>
        </is>
      </c>
      <c r="E106" s="5" t="n">
        <v>11500</v>
      </c>
      <c r="F106" s="5" t="n">
        <v>6600</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lass A Common Stock | Newmar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Limited partnership interests exchange ratio</t>
        </is>
      </c>
      <c r="B109" s="4" t="inlineStr">
        <is>
          <t xml:space="preserve"> </t>
        </is>
      </c>
      <c r="C109" s="4" t="inlineStr">
        <is>
          <t xml:space="preserve"> </t>
        </is>
      </c>
      <c r="D109" s="4" t="inlineStr">
        <is>
          <t xml:space="preserve"> </t>
        </is>
      </c>
      <c r="E109" s="9" t="n">
        <v>0.9231</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Equity Plan | Class A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hares authorized to be delivered pursuant to awards grant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500000000</v>
      </c>
      <c r="J112" s="6" t="n">
        <v>400000000</v>
      </c>
      <c r="K112" s="6" t="n">
        <v>600000000</v>
      </c>
    </row>
  </sheetData>
  <mergeCells count="2">
    <mergeCell ref="A1:A2"/>
    <mergeCell ref="E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mited Partnership Interests in BGC Holdings and Newmark Holdings</t>
        </is>
      </c>
      <c r="B1" s="2" t="inlineStr">
        <is>
          <t>12 Months Ended</t>
        </is>
      </c>
    </row>
    <row r="2">
      <c r="B2" s="2" t="inlineStr">
        <is>
          <t>Dec. 31, 2023</t>
        </is>
      </c>
    </row>
    <row r="3">
      <c r="A3" s="3" t="inlineStr">
        <is>
          <t>Equity [Abstract]</t>
        </is>
      </c>
      <c r="B3" s="4" t="inlineStr">
        <is>
          <t xml:space="preserve"> </t>
        </is>
      </c>
    </row>
    <row r="4">
      <c r="A4" s="4" t="inlineStr">
        <is>
          <t>Limited Partnership Interests in BGC Holdings and Newmark Holdings</t>
        </is>
      </c>
      <c r="B4" s="4" t="inlineStr">
        <is>
          <t>Limited Partnership Interests in BGC Holdings and Newmark Holdings Prior to the Corporate Conversion, BGC Partners was a holding company with no direct operations which conducted substantially all of its operations through its operating subsidiaries. Virtually all of BGC Partners’ consolidated assets and net income were those of consolidated variable interest entities. BGC Holdings was a consolidated subsidiary of BGC Partners for which BGC Partners was the general partner. BGC Partners and BGC Holdings jointly owned BGC U.S. OpCo and BGC Global OpCo, the two operating partnerships of the Company. In addition, Newmark Holdings is a consolidated subsidiary of Newmark for which Newmark is the general partner. Newmark and Newmark Holdings jointly own Newmark OpCo, the operating partnership. Listed below are the limited partnership interests in BGC Holdings, prior to the Corporate Conversion, and Newmark Holdings. The FPUs, LPUs and limited partnership interests held by Cantor, each as described below, collectively represent all of the limited partnership interests in BGC Holdings, prior to the Corporate Conversion, and Newmark Holdings. The Corporate Conversion had no impact on Newmark and its organizational structure, nor any limited partnership interests, described below, held by BGC employees in Newmark Holdings. As a result of the Separation, limited partnership interests in Newmark Holdings were distributed to the holders of limited partnership interests in BGC Holdings, whereby each holder of BGC Holdings limited partnership interests at that time who held a BGC Holdings limited partnership interest received a corresponding Newmark Holdings limited partnership interest, determined by the Contribution Ratio, which was equal to a BGC Holdings limited partnership interest multiplied by one divided by 2.2, divided by the Exchange Ratio. Initially, the Exchange Ratio equaled one, so that each Newmark Holdings limited partnership interest was exchangeable for one share of Newmark Class A common stock. For reinvestment, acquisition or other purposes, Newmark may determine on a quarterly basis to distribute to its stockholders a smaller percentage than Newmark Holdings distributes to its equity holders (excluding tax distributions from Newmark Holdings) of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The Exchange Ratio as of December 31, 2023 equaled 0.9231. Founding/Working Partner Units Founding/Working Partners had FPUs in BGC Holdings and have FPUs in Newmark Holdings. As of June 30, 2023, in connection with the Corporate Conversion, all FPUs in BGC Holdings were redeemed or exchanged. The Corporate Conversion had no impact on FPUs held by partners of Newmark Holdings. Prior to the Corporate Conversion, BGC Partners accounted for FPUs outside of permanent capital, as “Redeemable partnership interest,” in the Company’s Consolidated Statements of Financial Condition. This classification was applicable to Founding/Working Partner units because these units were redeemable upon termination of a partner, including a termination of employment, which could be at the option of the partner and not within the control of the issuer. The BGC RSUs issued for the redemption of non-exchangeable FPUs in BGC Holdings, in connection with the Corporate Conversion, are now accounted for as a part of permanent capital. FPUs were held by limited partners who were employees and generally received quarterly allocations of net income. Upon termination of employment or otherwise ceasing to provide substantive services, the FPUs were generally redeemed, and the unit holders were no longer entitled to participate in the quarterly allocations of net income. Since these allocations of net income were cash distributed on a quarterly basis and were contingent upon services being provided by the unit holder, they were reflected as a component of compensation expense under “Equity-based compensation and allocations of net income to limited partnership units and FPUs” in the Company’s Consolidated Statements of Operations. Limited Partnership Units Certain BGC employees held LPUs in BGC Holdings and hold LPUs in Newmark Holdings (e.g., REUs, RPUs, PSUs, and PSIs). Prior to the Separation, certain employees of both BGC and Newmark received LPUs in BGC Holdings. As a result of the Separation, these employees were distributed LPUs in Newmark Holdings equal to a BGC Holdings LPU multiplied by the Contribution Ratio. Subsequent to the Separation, BGC employees were only granted LPUs in BGC Holdings, and Newmark employees are only granted LPUs in Newmark Holdings. In connection with, or as a result of, the Corporate Conversion, certain LPUs in BGC Holdings were redeemed/converted into BGC restricted stock awards or RSUs, and upon completion of the Corporate Conversion, there were no LPUs of BGC Holdings remaining. The Corporate Conversion had no impact on the LPUs in Newmark Holdings held by BGC employees. Generally, LPUs received quarterly allocations of net income, which were cash distributed and generally were contingent upon services being provided by the unit holder. As prescribed in U.S. GAAP guidance, following the Spin-Off, the quarterly allocations of net income on BGC Holdings LPUs held by BGC employees were reflected as a component of compensation expense under “Equity-based compensation and allocations of net income to limited partnership units and FPUs” in the Company’s Consolidated Statements of Operations prior to the Corporate Conversion, and quarterly allocations of net income on Newmark Holdings LPUs held by BGC employees, which were not impacted by the Corporate Conversion, are reflected as a component of compensation expense under “Equity-based compensation and allocations of net income to limited partnership units and FPUs” in the Company’s Consolidated Statements of Operations. Quarterly allocations of net income on BGC Holdings LPUs held by Newmark employees were reflected as a component of “Net income (loss) attributable to noncontrolling interest in subsidiaries” in the Company’s Consolidated Statements of Operations, prior to the Corporate Conversion. From time to time, the Company also issued BGC LPUs as part of the consideration for acquisitions. Certain of these LPUs in BGC Holdings and Newmark Holdings, such as REUs, entitle the holders to receive post-termination payments equal to the notional amount of the units in four equal yearly installments after the holder’s termination. There were none of these LPUs in BGC Holdings remaining after the Corporate Conversion was completed while these LPUs in Newmark Holdings held by BGC employees were not impacted by the Corporate Conversion. These LPUs held by BGC employees are accounted for as post-termination liability awards, and in accordance with U.S. GAAP guidance, the Company records compensation expense for the awards based on the change in value at each reporting date in the Company’s Consolidated Statements of Operations as part of “Equity-based compensation and allocations of net income to limited partnership units and FPUs.” Certain BGC employees held Preferred Units in BGC Holdings and hold Preferred Units in Newmark Holdings. In connection with, or as a result of, the Corporate Conversion, certain Preferred Units in BGC Holdings were redeemed/converted into BGC restricted stock awards or RSU Tax Accounts, and upon completion of the Corporate Conversion, there were no Preferred Units of BGC Holdings remaining. The Corporate Conversion had no impact on Preferred Units in Newmark Holdings held by BGC employees. The following description of LPUs and Preferred Units in BGC Holdings is only applicable for the period prior to the Corporate Conversion, and for LPUs and Preferred Units held by BGC employees in Newmark Holdings is applicable to before and after the Corporate Conversion. Each quarter, the net profits of BGC Holdings and Newmark Holdings are allocated to such units at a rate of either 0.6875% (which is 2.75% per calendar year) or such other amount as set forth in the award documentation. These allocations are deducted before the calculation and distribution of the quarterly partnership distribution for the remaining partnership interests and are generally contingent upon services being provided by the unit holder. The Preferred Units are not entitled to participate in partnership distributions other than with respect to the Preferred Distribution. Preferred Units may not be made exchangeable into Class A common stock, and are only entitled to the Preferred Distribution; accordingly, they are not included in the fully diluted share count. The quarterly allocations of net income on Preferred Units are reflected the same as those of the LPUs described above in the Company’s Consolidated Statements of Operations. After deduction of the Preferred Distribution, the remaining partnership units generally received quarterly allocations of net income based on their weighted-average pro rata share of economic ownership of the operating subsidiaries. Preferred Units are granted in connection with the grant of certain LPUs, such as PSUs, which may be granted exchangeability or redeemed in connection with the issuance of shares of common stock to cover the withholding taxes owed by the unit holder, rather than issuing the gross amount of shares to employees, subject to cashless withholding of shares to pay applicable withholding taxes. Cantor Units Prior to the Corporate Conversion, Cantor held limited partnership interests in BGC Holdings. Cantor units were reflected as a component of “Noncontrolling interest in subsidiaries” in the Company’s Consolidated Statements of Financial Condition. Cantor received allocations of net income (loss), which were cash distributed on a quarterly basis and were reflected as a component of “Net income (loss) attributable to noncontrolling interest in subsidiaries” in the Company’s Consolidated Statements of Operations. As a result of the Corporate Conversion, 64.0 million Cantor units were converted into shares of BGC Group Class B common stock, subject to the terms and conditions of the Corporate Conversion Agreement, provided that a portion of the 64.0 million shares of BGC Group Class B common stock issued to Cantor will exchange into BGC Group Class A common stock in the event that BGC Group does not issue at least $75,000,000 in shares of BGC Group Class A or B common stock in connection with certain acquisition transactions prior to the seventh anniversary of the Corporate Conversion. General Certain of the limited partnership interests, described above, were granted exchangeability into shares of BGC Class A common stock, prior to the Corporate Conversion, or shares of Newmark Class A common stock, and additional limited partnership interests could become exchangeable into shares of Newmark Class A common stock. In addition, prior to the Corporate Conversion, certain limited partnership interests were granted the right to exchange into or were exchanged into a partnership unit with a capital account, such as HDUs. HDUs had a stated capital account which was initially based on the closing trading price of Class A common stock at the time the HDU was granted. HDUs participated in quarterly partnership distributions and were generally not exchangeable into shares of Class A common stock. Subsequent to the Spin-Off and prior to the Corporate Conversion, limited partnership interests in BGC Holdings held by a partner or Cantor could become exchangeable for BGC Class A or BGC Class B common stock on a one-for-one basis. In addition, subsequent to the Spin-Off, limited partnership interests in Newmark Holdings held by a partner or Cantor may become exchangeable for a number of shares of Newmark Class A or Newmark Class B common stock equal to the number of limited partnership interests multiplied by the then-current Exchange Ratio. Because limited partnership interests were included in the Company’s fully diluted share count, if dilutive, prior to the Corporate Conversion, any previous exchanges of limited partnership interests into shares of BGC Class A or BGC Class B common stock did not impact the fully diluted number of shares and units outstanding. Because these limited partnership interests generally received quarterly allocations of net income, such exchanges had no significant impact on the cash flows or equity of BGC Partners, prior to the Corporate Conversion. Prior to the Corporate Conversion, each quarter, net income (loss) was allocated between the limited partnership interests and BGC Partners’ common stockholders. In quarterly periods in which BGC Partners had a net loss, the loss allocation for FPUs, LPUs and Cantor units in BGC Holdings was allocated to Cantor and reflected as a component of “Net income (loss) attributable to noncontrolling interest in subsidiaries” in the Company’s Consolidated Statements of Operations. In subsequent quarters in which BGC Partners had net income, the initial allocation of income to the limited partnership interests in BGC Holdings was to Cantor and was recorded as “Net income (loss) attributable to noncontrolling interests in subsidiaries,” to recover any losses taken in earlier quarters, with the remaining income allocated to the limited partnership interests. This income (loss) allocation process had no impact on the net income (loss) allocated to common stockhold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Compensation Expense Related to Class A Common Stock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ions of net income</t>
        </is>
      </c>
      <c r="B4" s="5" t="n">
        <v>156</v>
      </c>
      <c r="C4" s="5" t="n">
        <v>-14767</v>
      </c>
      <c r="D4" s="5" t="n">
        <v>-49988</v>
      </c>
    </row>
    <row r="5">
      <c r="A5" s="4" t="inlineStr">
        <is>
          <t>LPU amortization</t>
        </is>
      </c>
      <c r="B5" s="6" t="n">
        <v>40878</v>
      </c>
      <c r="C5" s="6" t="n">
        <v>73734</v>
      </c>
      <c r="D5" s="6" t="n">
        <v>78596</v>
      </c>
    </row>
    <row r="6">
      <c r="A6" s="4" t="inlineStr">
        <is>
          <t>RSU, RSU Tax Account, and restricted stock amortization</t>
        </is>
      </c>
      <c r="B6" s="6" t="n">
        <v>79960</v>
      </c>
      <c r="C6" s="6" t="n">
        <v>16559</v>
      </c>
      <c r="D6" s="6" t="n">
        <v>15126</v>
      </c>
    </row>
    <row r="7">
      <c r="A7" s="4" t="inlineStr">
        <is>
          <t>Equity-based compensation and allocations of net income to limited partnership units and FPUs</t>
        </is>
      </c>
      <c r="B7" s="6" t="n">
        <v>355378</v>
      </c>
      <c r="C7" s="6" t="n">
        <v>251071</v>
      </c>
      <c r="D7" s="6" t="n">
        <v>256164</v>
      </c>
    </row>
    <row r="8">
      <c r="A8" s="4" t="inlineStr">
        <is>
          <t>LP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Issuance of common stock and grants of exchangeability</t>
        </is>
      </c>
      <c r="B10" s="6" t="n">
        <v>171646</v>
      </c>
      <c r="C10" s="6" t="n">
        <v>147480</v>
      </c>
      <c r="D10" s="6" t="n">
        <v>128107</v>
      </c>
    </row>
    <row r="11">
      <c r="A11" s="4" t="inlineStr">
        <is>
          <t>Class A Common Stock | LP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Issuance of common stock and grants of exchangeability</t>
        </is>
      </c>
      <c r="B13" s="6" t="n">
        <v>171646</v>
      </c>
      <c r="C13" s="6" t="n">
        <v>147480</v>
      </c>
      <c r="D13" s="6" t="n">
        <v>128107</v>
      </c>
    </row>
    <row r="14">
      <c r="A14" s="4" t="inlineStr">
        <is>
          <t>Allocations of net income</t>
        </is>
      </c>
      <c r="B14" s="6" t="n">
        <v>6302</v>
      </c>
      <c r="C14" s="6" t="n">
        <v>13298</v>
      </c>
      <c r="D14" s="6" t="n">
        <v>34335</v>
      </c>
    </row>
    <row r="15">
      <c r="A15" s="4" t="inlineStr">
        <is>
          <t>LPU amortization</t>
        </is>
      </c>
      <c r="B15" s="6" t="n">
        <v>40878</v>
      </c>
      <c r="C15" s="6" t="n">
        <v>73734</v>
      </c>
      <c r="D15" s="6" t="n">
        <v>78596</v>
      </c>
    </row>
    <row r="16">
      <c r="A16" s="4" t="inlineStr">
        <is>
          <t>RSU, RSU Tax Account, and restricted stock amortization</t>
        </is>
      </c>
      <c r="B16" s="6" t="n">
        <v>136552</v>
      </c>
      <c r="C16" s="6" t="n">
        <v>16559</v>
      </c>
      <c r="D16" s="6" t="n">
        <v>15126</v>
      </c>
    </row>
    <row r="17">
      <c r="A17" s="4" t="inlineStr">
        <is>
          <t>Equity-based compensation and allocations of net income to limited partnership units and FPUs</t>
        </is>
      </c>
      <c r="B17" s="5" t="n">
        <v>355378</v>
      </c>
      <c r="C17" s="5" t="n">
        <v>251071</v>
      </c>
      <c r="D17" s="5" t="n">
        <v>25616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Activity Associated with LPU's Held by BGC Employees (Detail) - LPUs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Number of Units, Balance outstanding at beginning of period (in shares)</t>
        </is>
      </c>
      <c r="B4" s="6" t="n">
        <v>110348000</v>
      </c>
      <c r="C4" s="6" t="n">
        <v>112115000</v>
      </c>
      <c r="D4" s="6" t="n">
        <v>137652000</v>
      </c>
    </row>
    <row r="5">
      <c r="A5" s="4" t="inlineStr">
        <is>
          <t>Number of Units, Granted (in shares)</t>
        </is>
      </c>
      <c r="B5" s="6" t="n">
        <v>9688000</v>
      </c>
      <c r="C5" s="6" t="n">
        <v>27968000</v>
      </c>
      <c r="D5" s="6" t="n">
        <v>34093000</v>
      </c>
    </row>
    <row r="6">
      <c r="A6" s="4" t="inlineStr">
        <is>
          <t>Number of Units, Redeemed/exchanged units (in shares)</t>
        </is>
      </c>
      <c r="B6" s="6" t="n">
        <v>-119812000</v>
      </c>
      <c r="C6" s="6" t="n">
        <v>-24623000</v>
      </c>
      <c r="D6" s="6" t="n">
        <v>-58832000</v>
      </c>
    </row>
    <row r="7">
      <c r="A7" s="4" t="inlineStr">
        <is>
          <t>Number of Units, Forfeited units (in shares)</t>
        </is>
      </c>
      <c r="B7" s="6" t="n">
        <v>-224000</v>
      </c>
      <c r="C7" s="6" t="n">
        <v>-5112000</v>
      </c>
      <c r="D7" s="6" t="n">
        <v>-798000</v>
      </c>
    </row>
    <row r="8">
      <c r="A8" s="4" t="inlineStr">
        <is>
          <t>Number of Units, Balance outstanding at end of period (in shares)</t>
        </is>
      </c>
      <c r="B8" s="6" t="n">
        <v>0</v>
      </c>
      <c r="C8" s="6" t="n">
        <v>110348000</v>
      </c>
      <c r="D8" s="6" t="n">
        <v>112115000</v>
      </c>
    </row>
    <row r="9">
      <c r="A9" s="4" t="inlineStr">
        <is>
          <t>Newmark Units</t>
        </is>
      </c>
      <c r="B9" s="4" t="inlineStr">
        <is>
          <t xml:space="preserve"> </t>
        </is>
      </c>
      <c r="C9" s="4" t="inlineStr">
        <is>
          <t xml:space="preserve"> </t>
        </is>
      </c>
      <c r="D9" s="4" t="inlineStr">
        <is>
          <t xml:space="preserve"> </t>
        </is>
      </c>
    </row>
    <row r="10">
      <c r="A10" s="3" t="inlineStr">
        <is>
          <t>Share-based Compensation Arrangement by Share-based Payment Award, Non-Option Equity Instruments, Outstanding [Roll Forward]</t>
        </is>
      </c>
      <c r="B10" s="4" t="inlineStr">
        <is>
          <t xml:space="preserve"> </t>
        </is>
      </c>
      <c r="C10" s="4" t="inlineStr">
        <is>
          <t xml:space="preserve"> </t>
        </is>
      </c>
      <c r="D10" s="4" t="inlineStr">
        <is>
          <t xml:space="preserve"> </t>
        </is>
      </c>
    </row>
    <row r="11">
      <c r="A11" s="4" t="inlineStr">
        <is>
          <t>Number of Units, Balance outstanding at beginning of period (in shares)</t>
        </is>
      </c>
      <c r="B11" s="6" t="n">
        <v>9351000</v>
      </c>
      <c r="C11" s="6" t="n">
        <v>11051000</v>
      </c>
      <c r="D11" s="6" t="n">
        <v>13202000</v>
      </c>
    </row>
    <row r="12">
      <c r="A12" s="4" t="inlineStr">
        <is>
          <t>Number of Units, Granted (in shares)</t>
        </is>
      </c>
      <c r="B12" s="6" t="n">
        <v>0</v>
      </c>
      <c r="C12" s="6" t="n">
        <v>0</v>
      </c>
      <c r="D12" s="6" t="n">
        <v>0</v>
      </c>
    </row>
    <row r="13">
      <c r="A13" s="4" t="inlineStr">
        <is>
          <t>Number of Units, Redeemed/exchanged units (in shares)</t>
        </is>
      </c>
      <c r="B13" s="6" t="n">
        <v>-572000</v>
      </c>
      <c r="C13" s="6" t="n">
        <v>-1636000</v>
      </c>
      <c r="D13" s="6" t="n">
        <v>-1881000</v>
      </c>
    </row>
    <row r="14">
      <c r="A14" s="4" t="inlineStr">
        <is>
          <t>Number of Units, Forfeited units (in shares)</t>
        </is>
      </c>
      <c r="B14" s="6" t="n">
        <v>0</v>
      </c>
      <c r="C14" s="6" t="n">
        <v>-64000</v>
      </c>
      <c r="D14" s="6" t="n">
        <v>-270000</v>
      </c>
    </row>
    <row r="15">
      <c r="A15" s="4" t="inlineStr">
        <is>
          <t>Number of Units, Balance outstanding at end of period (in shares)</t>
        </is>
      </c>
      <c r="B15" s="6" t="n">
        <v>8779000</v>
      </c>
      <c r="C15" s="6" t="n">
        <v>9351000</v>
      </c>
      <c r="D15" s="6" t="n">
        <v>11051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ensation - Summary of the BGC Holdings and Newmark Holdings LPUs held by BGC Employees (Detail) - LPUs - shares</t>
        </is>
      </c>
      <c r="B1" s="2" t="inlineStr">
        <is>
          <t>Dec. 31, 2023</t>
        </is>
      </c>
      <c r="C1" s="2" t="inlineStr">
        <is>
          <t>Dec. 31, 2022</t>
        </is>
      </c>
      <c r="D1" s="2" t="inlineStr">
        <is>
          <t>Dec. 31, 2021</t>
        </is>
      </c>
      <c r="E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Number of units, balance outstanding (in shares)</t>
        </is>
      </c>
      <c r="B3" s="6" t="n">
        <v>0</v>
      </c>
      <c r="C3" s="6" t="n">
        <v>110348000</v>
      </c>
      <c r="D3" s="6" t="n">
        <v>112115000</v>
      </c>
      <c r="E3" s="6" t="n">
        <v>137652000</v>
      </c>
    </row>
    <row r="4">
      <c r="A4" s="4" t="inlineStr">
        <is>
          <t>Newmark</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Number of units, balance outstanding (in shares)</t>
        </is>
      </c>
      <c r="B6" s="6" t="n">
        <v>8779000</v>
      </c>
      <c r="C6" s="6" t="n">
        <v>9351000</v>
      </c>
      <c r="D6" s="6" t="n">
        <v>11051000</v>
      </c>
      <c r="E6" s="6" t="n">
        <v>13202000</v>
      </c>
    </row>
    <row r="7">
      <c r="A7" s="4" t="inlineStr">
        <is>
          <t>Regular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units, balance outstanding (in shares)</t>
        </is>
      </c>
      <c r="B9" s="6" t="n">
        <v>0</v>
      </c>
      <c r="C9" s="4" t="inlineStr">
        <is>
          <t xml:space="preserve"> </t>
        </is>
      </c>
      <c r="D9" s="4" t="inlineStr">
        <is>
          <t xml:space="preserve"> </t>
        </is>
      </c>
      <c r="E9" s="4" t="inlineStr">
        <is>
          <t xml:space="preserve"> </t>
        </is>
      </c>
    </row>
    <row r="10">
      <c r="A10" s="4" t="inlineStr">
        <is>
          <t>Regular Units | Newmar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units, balance outstanding (in shares)</t>
        </is>
      </c>
      <c r="B12" s="6" t="n">
        <v>6742000</v>
      </c>
      <c r="C12" s="4" t="inlineStr">
        <is>
          <t xml:space="preserve"> </t>
        </is>
      </c>
      <c r="D12" s="4" t="inlineStr">
        <is>
          <t xml:space="preserve"> </t>
        </is>
      </c>
      <c r="E12" s="4" t="inlineStr">
        <is>
          <t xml:space="preserve"> </t>
        </is>
      </c>
    </row>
    <row r="13">
      <c r="A13" s="4" t="inlineStr">
        <is>
          <t>Preferred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units, balance outstanding (in shares)</t>
        </is>
      </c>
      <c r="B15" s="6" t="n">
        <v>0</v>
      </c>
      <c r="C15" s="4" t="inlineStr">
        <is>
          <t xml:space="preserve"> </t>
        </is>
      </c>
      <c r="D15" s="4" t="inlineStr">
        <is>
          <t xml:space="preserve"> </t>
        </is>
      </c>
      <c r="E15" s="4" t="inlineStr">
        <is>
          <t xml:space="preserve"> </t>
        </is>
      </c>
    </row>
    <row r="16">
      <c r="A16" s="4" t="inlineStr">
        <is>
          <t>Preferred Units | Newmar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units, balance outstanding (in shares)</t>
        </is>
      </c>
      <c r="B18" s="6" t="n">
        <v>2037000</v>
      </c>
      <c r="C18" s="4" t="inlineStr">
        <is>
          <t xml:space="preserve"> </t>
        </is>
      </c>
      <c r="D18" s="4" t="inlineStr">
        <is>
          <t xml:space="preserve"> </t>
        </is>
      </c>
      <c r="E1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Compensation Expense Related to Issuance of BGC or Newmark Class A Common Stock and Grants of Exchangeability on BGC Holdings and Newmark Holdings LPUs held by BGC Employees (Detail) - USD ($) $ in Thousands</t>
        </is>
      </c>
      <c r="B1" s="2" t="inlineStr">
        <is>
          <t>12 Months Ended</t>
        </is>
      </c>
    </row>
    <row r="2">
      <c r="B2" s="2" t="inlineStr">
        <is>
          <t>Dec. 31, 2023</t>
        </is>
      </c>
      <c r="C2" s="2" t="inlineStr">
        <is>
          <t>Dec. 31, 2022</t>
        </is>
      </c>
      <c r="D2" s="2" t="inlineStr">
        <is>
          <t>Dec. 31, 2021</t>
        </is>
      </c>
    </row>
    <row r="3">
      <c r="A3" s="4" t="inlineStr">
        <is>
          <t>LP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Issuance of common stock and grants of exchangeability</t>
        </is>
      </c>
      <c r="B5" s="5" t="n">
        <v>171646</v>
      </c>
      <c r="C5" s="5" t="n">
        <v>147480</v>
      </c>
      <c r="D5" s="5" t="n">
        <v>12810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Activity Associated with Limited Partnership Units Awarded to BGC Employees (Detail) - LPUs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units, redeemed (in shares)</t>
        </is>
      </c>
      <c r="B4" s="6" t="n">
        <v>26012</v>
      </c>
      <c r="C4" s="6" t="n">
        <v>29959</v>
      </c>
      <c r="D4" s="6" t="n">
        <v>24079</v>
      </c>
    </row>
    <row r="5">
      <c r="A5" s="4" t="inlineStr">
        <is>
          <t>BGC Holdings LP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units, redeemed (in shares)</t>
        </is>
      </c>
      <c r="B7" s="6" t="n">
        <v>25711</v>
      </c>
      <c r="C7" s="6" t="n">
        <v>29363</v>
      </c>
      <c r="D7" s="6" t="n">
        <v>23001</v>
      </c>
    </row>
    <row r="8">
      <c r="A8" s="4" t="inlineStr">
        <is>
          <t>Newmark Holdings LP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units, redeemed (in shares)</t>
        </is>
      </c>
      <c r="B10" s="6" t="n">
        <v>301</v>
      </c>
      <c r="C10" s="6" t="n">
        <v>596</v>
      </c>
      <c r="D10" s="6" t="n">
        <v>107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Summary of Compensation Expense Related to Amortization of LPUs Held by BGC Employees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PU amortization</t>
        </is>
      </c>
      <c r="B4" s="5" t="n">
        <v>40878</v>
      </c>
      <c r="C4" s="5" t="n">
        <v>73734</v>
      </c>
      <c r="D4" s="5" t="n">
        <v>78596</v>
      </c>
    </row>
    <row r="5">
      <c r="A5" s="4" t="inlineStr">
        <is>
          <t>Stated vesting schedul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LPU amortization</t>
        </is>
      </c>
      <c r="B7" s="6" t="n">
        <v>40848</v>
      </c>
      <c r="C7" s="6" t="n">
        <v>74561</v>
      </c>
      <c r="D7" s="6" t="n">
        <v>78535</v>
      </c>
    </row>
    <row r="8">
      <c r="A8" s="4" t="inlineStr">
        <is>
          <t>Post-termination payou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LPU amortization</t>
        </is>
      </c>
      <c r="B10" s="5" t="n">
        <v>30</v>
      </c>
      <c r="C10" s="5" t="n">
        <v>-827</v>
      </c>
      <c r="D10" s="5" t="n">
        <v>6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 Summary of Outstanding LPUs Held by BGC Employees with Stated Vesting (Detail) - LPU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Aggregate estimated grant date fair value</t>
        </is>
      </c>
      <c r="B4" s="5" t="n">
        <v>0</v>
      </c>
      <c r="C4" s="5" t="n">
        <v>194951</v>
      </c>
    </row>
    <row r="5">
      <c r="A5" s="4" t="inlineStr">
        <is>
          <t>BGC Holdings LP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ggregate estimated grant date fair value</t>
        </is>
      </c>
      <c r="B7" s="6" t="n">
        <v>0</v>
      </c>
      <c r="C7" s="6" t="n">
        <v>47222</v>
      </c>
    </row>
    <row r="8">
      <c r="A8" s="4" t="inlineStr">
        <is>
          <t>Newmark Holdings LP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ggregate estimated grant date fair value</t>
        </is>
      </c>
      <c r="B10" s="5" t="n">
        <v>0</v>
      </c>
      <c r="C10" s="5" t="n">
        <v>9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Compensation Expense Related to Restricted Stock Unit Held by BGC Employees (Detail) - USD ($) $ in Thousands</t>
        </is>
      </c>
      <c r="B1" s="2" t="inlineStr">
        <is>
          <t>12 Months Ended</t>
        </is>
      </c>
    </row>
    <row r="2">
      <c r="B2" s="2" t="inlineStr">
        <is>
          <t>Dec. 31, 2023</t>
        </is>
      </c>
      <c r="C2" s="2" t="inlineStr">
        <is>
          <t>Dec. 31, 2022</t>
        </is>
      </c>
      <c r="D2" s="2" t="inlineStr">
        <is>
          <t>Dec. 31, 2021</t>
        </is>
      </c>
    </row>
    <row r="3">
      <c r="A3" s="3" t="inlineStr">
        <is>
          <t>Compensation Related Costs [Abstract]</t>
        </is>
      </c>
      <c r="B3" s="4" t="inlineStr">
        <is>
          <t xml:space="preserve"> </t>
        </is>
      </c>
      <c r="C3" s="4" t="inlineStr">
        <is>
          <t xml:space="preserve"> </t>
        </is>
      </c>
      <c r="D3" s="4" t="inlineStr">
        <is>
          <t xml:space="preserve"> </t>
        </is>
      </c>
    </row>
    <row r="4">
      <c r="A4" s="4" t="inlineStr">
        <is>
          <t>RSU, RSU Tax Account, and restricted stock amortization</t>
        </is>
      </c>
      <c r="B4" s="5" t="n">
        <v>79960</v>
      </c>
      <c r="C4" s="5" t="n">
        <v>16559</v>
      </c>
      <c r="D4" s="5" t="n">
        <v>1512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3" customWidth="1" min="5" max="5"/>
    <col width="24" customWidth="1" min="6" max="6"/>
    <col width="25" customWidth="1" min="7" max="7"/>
  </cols>
  <sheetData>
    <row r="1">
      <c r="A1" s="1" t="inlineStr">
        <is>
          <t>Compensation - Activity Associated with Restricted Stock Units (Detail) - USD ($)</t>
        </is>
      </c>
      <c r="D1" s="2" t="inlineStr">
        <is>
          <t>12 Months Ended</t>
        </is>
      </c>
    </row>
    <row r="2">
      <c r="B2" s="2" t="inlineStr">
        <is>
          <t>Jul. 12, 2023</t>
        </is>
      </c>
      <c r="C2" s="2" t="inlineStr">
        <is>
          <t>Jul. 01, 2023</t>
        </is>
      </c>
      <c r="D2" s="2" t="inlineStr">
        <is>
          <t>Dec. 31, 2023</t>
        </is>
      </c>
      <c r="E2" s="2" t="inlineStr">
        <is>
          <t>Dec. 31, 2022</t>
        </is>
      </c>
      <c r="F2" s="2" t="inlineStr">
        <is>
          <t>Dec. 31, 2021</t>
        </is>
      </c>
      <c r="G2" s="2" t="inlineStr">
        <is>
          <t>Dec. 31, 2020</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Units, Balance outstanding at beginning of period (in shares)</t>
        </is>
      </c>
      <c r="B5" s="4" t="inlineStr">
        <is>
          <t xml:space="preserve"> </t>
        </is>
      </c>
      <c r="C5" s="4" t="inlineStr">
        <is>
          <t xml:space="preserve"> </t>
        </is>
      </c>
      <c r="D5" s="6" t="n">
        <v>12046000</v>
      </c>
      <c r="E5" s="6" t="n">
        <v>11034000</v>
      </c>
      <c r="F5" s="6" t="n">
        <v>8960000</v>
      </c>
      <c r="G5" s="4" t="inlineStr">
        <is>
          <t xml:space="preserve"> </t>
        </is>
      </c>
    </row>
    <row r="6">
      <c r="A6" s="4" t="inlineStr">
        <is>
          <t>Number of Units, Granted (in shares)</t>
        </is>
      </c>
      <c r="B6" s="4" t="inlineStr">
        <is>
          <t xml:space="preserve"> </t>
        </is>
      </c>
      <c r="C6" s="4" t="inlineStr">
        <is>
          <t xml:space="preserve"> </t>
        </is>
      </c>
      <c r="D6" s="6" t="n">
        <v>68732000</v>
      </c>
      <c r="E6" s="6" t="n">
        <v>7125000</v>
      </c>
      <c r="F6" s="6" t="n">
        <v>6319000</v>
      </c>
      <c r="G6" s="4" t="inlineStr">
        <is>
          <t xml:space="preserve"> </t>
        </is>
      </c>
    </row>
    <row r="7">
      <c r="A7" s="4" t="inlineStr">
        <is>
          <t>Number of Units, Delivered</t>
        </is>
      </c>
      <c r="B7" s="4" t="inlineStr">
        <is>
          <t xml:space="preserve"> </t>
        </is>
      </c>
      <c r="C7" s="4" t="inlineStr">
        <is>
          <t xml:space="preserve"> </t>
        </is>
      </c>
      <c r="D7" s="6" t="n">
        <v>-15078000</v>
      </c>
      <c r="E7" s="6" t="n">
        <v>-4858000</v>
      </c>
      <c r="F7" s="6" t="n">
        <v>-3135000</v>
      </c>
      <c r="G7" s="4" t="inlineStr">
        <is>
          <t xml:space="preserve"> </t>
        </is>
      </c>
    </row>
    <row r="8">
      <c r="A8" s="4" t="inlineStr">
        <is>
          <t>Number of Units, Forfeited (in shares)</t>
        </is>
      </c>
      <c r="B8" s="4" t="inlineStr">
        <is>
          <t xml:space="preserve"> </t>
        </is>
      </c>
      <c r="C8" s="4" t="inlineStr">
        <is>
          <t xml:space="preserve"> </t>
        </is>
      </c>
      <c r="D8" s="6" t="n">
        <v>-758000</v>
      </c>
      <c r="E8" s="6" t="n">
        <v>-1255000</v>
      </c>
      <c r="F8" s="6" t="n">
        <v>-1110000</v>
      </c>
      <c r="G8" s="4" t="inlineStr">
        <is>
          <t xml:space="preserve"> </t>
        </is>
      </c>
    </row>
    <row r="9">
      <c r="A9" s="4" t="inlineStr">
        <is>
          <t>Number of Units, Balance outstanding at end of period (in shares)</t>
        </is>
      </c>
      <c r="B9" s="4" t="inlineStr">
        <is>
          <t xml:space="preserve"> </t>
        </is>
      </c>
      <c r="C9" s="4" t="inlineStr">
        <is>
          <t xml:space="preserve"> </t>
        </is>
      </c>
      <c r="D9" s="6" t="n">
        <v>64942000</v>
      </c>
      <c r="E9" s="6" t="n">
        <v>12046000</v>
      </c>
      <c r="F9" s="6" t="n">
        <v>11034000</v>
      </c>
      <c r="G9" s="6" t="n">
        <v>8960000</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Grant Date Fair Value, Balance outstanding at beginning of period (in dollars per share)</t>
        </is>
      </c>
      <c r="B11" s="4" t="inlineStr">
        <is>
          <t xml:space="preserve"> </t>
        </is>
      </c>
      <c r="C11" s="4" t="inlineStr">
        <is>
          <t xml:space="preserve"> </t>
        </is>
      </c>
      <c r="D11" s="7" t="n">
        <v>4.11</v>
      </c>
      <c r="E11" s="7" t="n">
        <v>3.87</v>
      </c>
      <c r="F11" s="7" t="n">
        <v>3.75</v>
      </c>
      <c r="G11" s="4" t="inlineStr">
        <is>
          <t xml:space="preserve"> </t>
        </is>
      </c>
    </row>
    <row r="12">
      <c r="A12" s="4" t="inlineStr">
        <is>
          <t>Weighted-Average Grant Date Fair Value, Granted (in dollars per share)</t>
        </is>
      </c>
      <c r="B12" s="4" t="inlineStr">
        <is>
          <t xml:space="preserve"> </t>
        </is>
      </c>
      <c r="C12" s="4" t="inlineStr">
        <is>
          <t xml:space="preserve"> </t>
        </is>
      </c>
      <c r="D12" s="13" t="n">
        <v>4.12</v>
      </c>
      <c r="E12" s="13" t="n">
        <v>4.27</v>
      </c>
      <c r="F12" s="13" t="n">
        <v>4.23</v>
      </c>
      <c r="G12" s="4" t="inlineStr">
        <is>
          <t xml:space="preserve"> </t>
        </is>
      </c>
    </row>
    <row r="13">
      <c r="A13" s="4" t="inlineStr">
        <is>
          <t>Weighted-Average Grant Date Fair Value, Delivered (in dollars per share)</t>
        </is>
      </c>
      <c r="B13" s="4" t="inlineStr">
        <is>
          <t xml:space="preserve"> </t>
        </is>
      </c>
      <c r="C13" s="4" t="inlineStr">
        <is>
          <t xml:space="preserve"> </t>
        </is>
      </c>
      <c r="D13" s="13" t="n">
        <v>4.14</v>
      </c>
      <c r="E13" s="13" t="n">
        <v>3.86</v>
      </c>
      <c r="F13" s="13" t="n">
        <v>4.08</v>
      </c>
      <c r="G13" s="4" t="inlineStr">
        <is>
          <t xml:space="preserve"> </t>
        </is>
      </c>
    </row>
    <row r="14">
      <c r="A14" s="4" t="inlineStr">
        <is>
          <t>Weighted-Average Grant Date Fair Value, Forfeited (in dollars per share)</t>
        </is>
      </c>
      <c r="B14" s="4" t="inlineStr">
        <is>
          <t xml:space="preserve"> </t>
        </is>
      </c>
      <c r="C14" s="4" t="inlineStr">
        <is>
          <t xml:space="preserve"> </t>
        </is>
      </c>
      <c r="D14" s="13" t="n">
        <v>4.48</v>
      </c>
      <c r="E14" s="13" t="n">
        <v>3.93</v>
      </c>
      <c r="F14" s="13" t="n">
        <v>4.28</v>
      </c>
      <c r="G14" s="4" t="inlineStr">
        <is>
          <t xml:space="preserve"> </t>
        </is>
      </c>
    </row>
    <row r="15">
      <c r="A15" s="4" t="inlineStr">
        <is>
          <t>Weighted-Average Grant Date Fair Value, Balance outstanding at end of period (in dollars per share)</t>
        </is>
      </c>
      <c r="B15" s="4" t="inlineStr">
        <is>
          <t xml:space="preserve"> </t>
        </is>
      </c>
      <c r="C15" s="4" t="inlineStr">
        <is>
          <t xml:space="preserve"> </t>
        </is>
      </c>
      <c r="D15" s="7" t="n">
        <v>4.11</v>
      </c>
      <c r="E15" s="7" t="n">
        <v>4.11</v>
      </c>
      <c r="F15" s="7" t="n">
        <v>3.87</v>
      </c>
      <c r="G15" s="7" t="n">
        <v>3.75</v>
      </c>
    </row>
    <row r="16">
      <c r="A16" s="3" t="inlineStr">
        <is>
          <t>Share Based Compensation Arrangement By Share Based Payment Award Equity Instruments Other Than Options Fair Value Outstanding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Balance outstanding at beginning of period</t>
        </is>
      </c>
      <c r="B17" s="4" t="inlineStr">
        <is>
          <t xml:space="preserve"> </t>
        </is>
      </c>
      <c r="C17" s="4" t="inlineStr">
        <is>
          <t xml:space="preserve"> </t>
        </is>
      </c>
      <c r="D17" s="5" t="n">
        <v>49486000</v>
      </c>
      <c r="E17" s="5" t="n">
        <v>42756000</v>
      </c>
      <c r="F17" s="5" t="n">
        <v>33582000</v>
      </c>
      <c r="G17" s="4" t="inlineStr">
        <is>
          <t xml:space="preserve"> </t>
        </is>
      </c>
    </row>
    <row r="18">
      <c r="A18" s="4" t="inlineStr">
        <is>
          <t>Fair value of shares granted</t>
        </is>
      </c>
      <c r="B18" s="4" t="inlineStr">
        <is>
          <t xml:space="preserve"> </t>
        </is>
      </c>
      <c r="C18" s="4" t="inlineStr">
        <is>
          <t xml:space="preserve"> </t>
        </is>
      </c>
      <c r="D18" s="6" t="n">
        <v>283418000</v>
      </c>
      <c r="E18" s="6" t="n">
        <v>30406000</v>
      </c>
      <c r="F18" s="6" t="n">
        <v>26716000</v>
      </c>
      <c r="G18" s="4" t="inlineStr">
        <is>
          <t xml:space="preserve"> </t>
        </is>
      </c>
    </row>
    <row r="19">
      <c r="A19" s="4" t="inlineStr">
        <is>
          <t>Fair Value, Delivered</t>
        </is>
      </c>
      <c r="B19" s="5" t="n">
        <v>-3986600</v>
      </c>
      <c r="C19" s="4" t="inlineStr">
        <is>
          <t xml:space="preserve"> </t>
        </is>
      </c>
      <c r="D19" s="6" t="n">
        <v>-62494000</v>
      </c>
      <c r="E19" s="6" t="n">
        <v>-18743000</v>
      </c>
      <c r="F19" s="6" t="n">
        <v>-12792000</v>
      </c>
      <c r="G19" s="4" t="inlineStr">
        <is>
          <t xml:space="preserve"> </t>
        </is>
      </c>
    </row>
    <row r="20">
      <c r="A20" s="4" t="inlineStr">
        <is>
          <t>Fair Value, Forfeited</t>
        </is>
      </c>
      <c r="B20" s="4" t="inlineStr">
        <is>
          <t xml:space="preserve"> </t>
        </is>
      </c>
      <c r="C20" s="4" t="inlineStr">
        <is>
          <t xml:space="preserve"> </t>
        </is>
      </c>
      <c r="D20" s="6" t="n">
        <v>-3395000</v>
      </c>
      <c r="E20" s="6" t="n">
        <v>-4933000</v>
      </c>
      <c r="F20" s="6" t="n">
        <v>-4750000</v>
      </c>
      <c r="G20" s="4" t="inlineStr">
        <is>
          <t xml:space="preserve"> </t>
        </is>
      </c>
    </row>
    <row r="21">
      <c r="A21" s="4" t="inlineStr">
        <is>
          <t>Fair Value, Balance outstanding at end of period</t>
        </is>
      </c>
      <c r="B21" s="4" t="inlineStr">
        <is>
          <t xml:space="preserve"> </t>
        </is>
      </c>
      <c r="C21" s="4" t="inlineStr">
        <is>
          <t xml:space="preserve"> </t>
        </is>
      </c>
      <c r="D21" s="5" t="n">
        <v>267015000</v>
      </c>
      <c r="E21" s="5" t="n">
        <v>49486000</v>
      </c>
      <c r="F21" s="5" t="n">
        <v>42756000</v>
      </c>
      <c r="G21" s="5" t="n">
        <v>33582000</v>
      </c>
    </row>
    <row r="22">
      <c r="A22" s="4" t="inlineStr">
        <is>
          <t>Weighted- Average Remaining Contractual Term (Years)</t>
        </is>
      </c>
      <c r="B22" s="4" t="inlineStr">
        <is>
          <t xml:space="preserve"> </t>
        </is>
      </c>
      <c r="C22" s="4" t="inlineStr">
        <is>
          <t xml:space="preserve"> </t>
        </is>
      </c>
      <c r="D22" s="4" t="inlineStr">
        <is>
          <t>5 years 11 months 15 days</t>
        </is>
      </c>
      <c r="E22" s="4" t="inlineStr">
        <is>
          <t>2 years 5 months 1 day</t>
        </is>
      </c>
      <c r="F22" s="4" t="inlineStr">
        <is>
          <t>2 years 3 months 7 days</t>
        </is>
      </c>
      <c r="G22" s="4" t="inlineStr">
        <is>
          <t>2 years 5 months 15 days</t>
        </is>
      </c>
    </row>
    <row r="23">
      <c r="A23" s="4" t="inlineStr">
        <is>
          <t>Restric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Non-Option Equity Instruments, Outstanding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Units, Balance outstanding at beginning of period (in shares)</t>
        </is>
      </c>
      <c r="B25" s="4" t="inlineStr">
        <is>
          <t xml:space="preserve"> </t>
        </is>
      </c>
      <c r="C25" s="4" t="inlineStr">
        <is>
          <t xml:space="preserve"> </t>
        </is>
      </c>
      <c r="D25" s="6" t="n">
        <v>0</v>
      </c>
      <c r="E25" s="4" t="inlineStr">
        <is>
          <t xml:space="preserve"> </t>
        </is>
      </c>
      <c r="F25" s="4" t="inlineStr">
        <is>
          <t xml:space="preserve"> </t>
        </is>
      </c>
      <c r="G25" s="4" t="inlineStr">
        <is>
          <t xml:space="preserve"> </t>
        </is>
      </c>
    </row>
    <row r="26">
      <c r="A26" s="4" t="inlineStr">
        <is>
          <t>Number of Units, Granted (in shares)</t>
        </is>
      </c>
      <c r="B26" s="4" t="inlineStr">
        <is>
          <t xml:space="preserve"> </t>
        </is>
      </c>
      <c r="C26" s="6" t="n">
        <v>38600000</v>
      </c>
      <c r="D26" s="6" t="n">
        <v>38610000</v>
      </c>
      <c r="E26" s="4" t="inlineStr">
        <is>
          <t xml:space="preserve"> </t>
        </is>
      </c>
      <c r="F26" s="4" t="inlineStr">
        <is>
          <t xml:space="preserve"> </t>
        </is>
      </c>
      <c r="G26" s="4" t="inlineStr">
        <is>
          <t xml:space="preserve"> </t>
        </is>
      </c>
    </row>
    <row r="27">
      <c r="A27" s="4" t="inlineStr">
        <is>
          <t>Number of Units, Delivered</t>
        </is>
      </c>
      <c r="B27" s="4" t="inlineStr">
        <is>
          <t xml:space="preserve"> </t>
        </is>
      </c>
      <c r="C27" s="4" t="inlineStr">
        <is>
          <t xml:space="preserve"> </t>
        </is>
      </c>
      <c r="D27" s="6" t="n">
        <v>-9329000</v>
      </c>
      <c r="E27" s="4" t="inlineStr">
        <is>
          <t xml:space="preserve"> </t>
        </is>
      </c>
      <c r="F27" s="4" t="inlineStr">
        <is>
          <t xml:space="preserve"> </t>
        </is>
      </c>
      <c r="G27" s="4" t="inlineStr">
        <is>
          <t xml:space="preserve"> </t>
        </is>
      </c>
    </row>
    <row r="28">
      <c r="A28" s="4" t="inlineStr">
        <is>
          <t>Number of Units, Forfeited (in shares)</t>
        </is>
      </c>
      <c r="B28" s="4" t="inlineStr">
        <is>
          <t xml:space="preserve"> </t>
        </is>
      </c>
      <c r="C28" s="4" t="inlineStr">
        <is>
          <t xml:space="preserve"> </t>
        </is>
      </c>
      <c r="D28" s="6" t="n">
        <v>-1328000</v>
      </c>
      <c r="E28" s="4" t="inlineStr">
        <is>
          <t xml:space="preserve"> </t>
        </is>
      </c>
      <c r="F28" s="4" t="inlineStr">
        <is>
          <t xml:space="preserve"> </t>
        </is>
      </c>
      <c r="G28" s="4" t="inlineStr">
        <is>
          <t xml:space="preserve"> </t>
        </is>
      </c>
    </row>
    <row r="29">
      <c r="A29" s="4" t="inlineStr">
        <is>
          <t>Number of Units, Balance outstanding at end of period (in shares)</t>
        </is>
      </c>
      <c r="B29" s="4" t="inlineStr">
        <is>
          <t xml:space="preserve"> </t>
        </is>
      </c>
      <c r="C29" s="4" t="inlineStr">
        <is>
          <t xml:space="preserve"> </t>
        </is>
      </c>
      <c r="D29" s="6" t="n">
        <v>27953000</v>
      </c>
      <c r="E29" s="6" t="n">
        <v>0</v>
      </c>
      <c r="F29" s="4" t="inlineStr">
        <is>
          <t xml:space="preserve"> </t>
        </is>
      </c>
      <c r="G29" s="4" t="inlineStr">
        <is>
          <t xml:space="preserve"> </t>
        </is>
      </c>
    </row>
    <row r="30">
      <c r="A30" s="3" t="inlineStr">
        <is>
          <t>Share-based Compensation Arrangement by Share-based Payment Award, Equity Instruments Other than Options, Nonvested, Weighted Average Grant Date Fair Valu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Average Grant Date Fair Value, Balance outstanding at beginning of period (in dollars per share)</t>
        </is>
      </c>
      <c r="B31" s="4" t="inlineStr">
        <is>
          <t xml:space="preserve"> </t>
        </is>
      </c>
      <c r="C31" s="4" t="inlineStr">
        <is>
          <t xml:space="preserve"> </t>
        </is>
      </c>
      <c r="D31" s="5" t="n">
        <v>0</v>
      </c>
      <c r="E31" s="4" t="inlineStr">
        <is>
          <t xml:space="preserve"> </t>
        </is>
      </c>
      <c r="F31" s="4" t="inlineStr">
        <is>
          <t xml:space="preserve"> </t>
        </is>
      </c>
      <c r="G31" s="4" t="inlineStr">
        <is>
          <t xml:space="preserve"> </t>
        </is>
      </c>
    </row>
    <row r="32">
      <c r="A32" s="4" t="inlineStr">
        <is>
          <t>Weighted-Average Grant Date Fair Value, Granted (in dollars per share)</t>
        </is>
      </c>
      <c r="B32" s="4" t="inlineStr">
        <is>
          <t xml:space="preserve"> </t>
        </is>
      </c>
      <c r="C32" s="4" t="inlineStr">
        <is>
          <t xml:space="preserve"> </t>
        </is>
      </c>
      <c r="D32" s="13" t="n">
        <v>4.37</v>
      </c>
      <c r="E32" s="4" t="inlineStr">
        <is>
          <t xml:space="preserve"> </t>
        </is>
      </c>
      <c r="F32" s="4" t="inlineStr">
        <is>
          <t xml:space="preserve"> </t>
        </is>
      </c>
      <c r="G32" s="4" t="inlineStr">
        <is>
          <t xml:space="preserve"> </t>
        </is>
      </c>
    </row>
    <row r="33">
      <c r="A33" s="4" t="inlineStr">
        <is>
          <t>Weighted-Average Grant Date Fair Value, Delivered (in dollars per share)</t>
        </is>
      </c>
      <c r="B33" s="4" t="inlineStr">
        <is>
          <t xml:space="preserve"> </t>
        </is>
      </c>
      <c r="C33" s="4" t="inlineStr">
        <is>
          <t xml:space="preserve"> </t>
        </is>
      </c>
      <c r="D33" s="13" t="n">
        <v>5.12</v>
      </c>
      <c r="E33" s="4" t="inlineStr">
        <is>
          <t xml:space="preserve"> </t>
        </is>
      </c>
      <c r="F33" s="4" t="inlineStr">
        <is>
          <t xml:space="preserve"> </t>
        </is>
      </c>
      <c r="G33" s="4" t="inlineStr">
        <is>
          <t xml:space="preserve"> </t>
        </is>
      </c>
    </row>
    <row r="34">
      <c r="A34" s="4" t="inlineStr">
        <is>
          <t>Weighted-Average Grant Date Fair Value, Forfeited (in dollars per share)</t>
        </is>
      </c>
      <c r="B34" s="4" t="inlineStr">
        <is>
          <t xml:space="preserve"> </t>
        </is>
      </c>
      <c r="C34" s="4" t="inlineStr">
        <is>
          <t xml:space="preserve"> </t>
        </is>
      </c>
      <c r="D34" s="13" t="n">
        <v>2.62</v>
      </c>
      <c r="E34" s="4" t="inlineStr">
        <is>
          <t xml:space="preserve"> </t>
        </is>
      </c>
      <c r="F34" s="4" t="inlineStr">
        <is>
          <t xml:space="preserve"> </t>
        </is>
      </c>
      <c r="G34" s="4" t="inlineStr">
        <is>
          <t xml:space="preserve"> </t>
        </is>
      </c>
    </row>
    <row r="35">
      <c r="A35" s="4" t="inlineStr">
        <is>
          <t>Weighted-Average Grant Date Fair Value, Balance outstanding at end of period (in dollars per share)</t>
        </is>
      </c>
      <c r="B35" s="4" t="inlineStr">
        <is>
          <t xml:space="preserve"> </t>
        </is>
      </c>
      <c r="C35" s="4" t="inlineStr">
        <is>
          <t xml:space="preserve"> </t>
        </is>
      </c>
      <c r="D35" s="7" t="n">
        <v>4.2</v>
      </c>
      <c r="E35" s="5" t="n">
        <v>0</v>
      </c>
      <c r="F35" s="4" t="inlineStr">
        <is>
          <t xml:space="preserve"> </t>
        </is>
      </c>
      <c r="G35" s="4" t="inlineStr">
        <is>
          <t xml:space="preserve"> </t>
        </is>
      </c>
    </row>
    <row r="36">
      <c r="A36" s="3" t="inlineStr">
        <is>
          <t>Share Based Compensation Arrangement By Share Based Payment Award Equity Instruments Other Than Options Fair Value Outstanding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 Balance outstanding at beginning of period</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4" t="inlineStr">
        <is>
          <t>Fair value of shares granted</t>
        </is>
      </c>
      <c r="B38" s="4" t="inlineStr">
        <is>
          <t xml:space="preserve"> </t>
        </is>
      </c>
      <c r="C38" s="4" t="inlineStr">
        <is>
          <t xml:space="preserve"> </t>
        </is>
      </c>
      <c r="D38" s="6" t="n">
        <v>168716000</v>
      </c>
      <c r="E38" s="4" t="inlineStr">
        <is>
          <t xml:space="preserve"> </t>
        </is>
      </c>
      <c r="F38" s="4" t="inlineStr">
        <is>
          <t xml:space="preserve"> </t>
        </is>
      </c>
      <c r="G38" s="4" t="inlineStr">
        <is>
          <t xml:space="preserve"> </t>
        </is>
      </c>
    </row>
    <row r="39">
      <c r="A39" s="4" t="inlineStr">
        <is>
          <t>Fair Value, Delivered</t>
        </is>
      </c>
      <c r="B39" s="4" t="inlineStr">
        <is>
          <t xml:space="preserve"> </t>
        </is>
      </c>
      <c r="C39" s="4" t="inlineStr">
        <is>
          <t xml:space="preserve"> </t>
        </is>
      </c>
      <c r="D39" s="6" t="n">
        <v>-47763000</v>
      </c>
      <c r="E39" s="4" t="inlineStr">
        <is>
          <t xml:space="preserve"> </t>
        </is>
      </c>
      <c r="F39" s="4" t="inlineStr">
        <is>
          <t xml:space="preserve"> </t>
        </is>
      </c>
      <c r="G39" s="4" t="inlineStr">
        <is>
          <t xml:space="preserve"> </t>
        </is>
      </c>
    </row>
    <row r="40">
      <c r="A40" s="4" t="inlineStr">
        <is>
          <t>Fair Value, Forfeited</t>
        </is>
      </c>
      <c r="B40" s="4" t="inlineStr">
        <is>
          <t xml:space="preserve"> </t>
        </is>
      </c>
      <c r="C40" s="4" t="inlineStr">
        <is>
          <t xml:space="preserve"> </t>
        </is>
      </c>
      <c r="D40" s="6" t="n">
        <v>-3485000</v>
      </c>
      <c r="E40" s="4" t="inlineStr">
        <is>
          <t xml:space="preserve"> </t>
        </is>
      </c>
      <c r="F40" s="4" t="inlineStr">
        <is>
          <t xml:space="preserve"> </t>
        </is>
      </c>
      <c r="G40" s="4" t="inlineStr">
        <is>
          <t xml:space="preserve"> </t>
        </is>
      </c>
    </row>
    <row r="41">
      <c r="A41" s="4" t="inlineStr">
        <is>
          <t>Fair Value, Balance outstanding at end of period</t>
        </is>
      </c>
      <c r="B41" s="4" t="inlineStr">
        <is>
          <t xml:space="preserve"> </t>
        </is>
      </c>
      <c r="C41" s="4" t="inlineStr">
        <is>
          <t xml:space="preserve"> </t>
        </is>
      </c>
      <c r="D41" s="5" t="n">
        <v>117468000</v>
      </c>
      <c r="E41" s="5" t="n">
        <v>0</v>
      </c>
      <c r="F41" s="4" t="inlineStr">
        <is>
          <t xml:space="preserve"> </t>
        </is>
      </c>
      <c r="G41" s="4" t="inlineStr">
        <is>
          <t xml:space="preserve"> </t>
        </is>
      </c>
    </row>
    <row r="42">
      <c r="A42" s="4" t="inlineStr">
        <is>
          <t>Weighted- Average Remaining Contractual Term (Years)</t>
        </is>
      </c>
      <c r="B42" s="4" t="inlineStr">
        <is>
          <t xml:space="preserve"> </t>
        </is>
      </c>
      <c r="C42" s="4" t="inlineStr">
        <is>
          <t xml:space="preserve"> </t>
        </is>
      </c>
      <c r="D42" s="4" t="inlineStr">
        <is>
          <t>2 years 6 months 18 days</t>
        </is>
      </c>
      <c r="E42" s="4" t="inlineStr">
        <is>
          <t xml:space="preserve"> </t>
        </is>
      </c>
      <c r="F42" s="4" t="inlineStr">
        <is>
          <t xml:space="preserve"> </t>
        </is>
      </c>
      <c r="G42" s="4" t="inlineStr">
        <is>
          <t xml:space="preserve"> </t>
        </is>
      </c>
    </row>
  </sheetData>
  <mergeCells count="2">
    <mergeCell ref="A1:A2"/>
    <mergeCell ref="D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4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mmitments, Contingencies and Guarantees - Summary of Contractual Obligations (Detail) - USD ($)</t>
        </is>
      </c>
      <c r="B1" s="2" t="inlineStr">
        <is>
          <t>12 Months Ended</t>
        </is>
      </c>
    </row>
    <row r="2">
      <c r="B2" s="2" t="inlineStr">
        <is>
          <t>Dec. 31, 2023</t>
        </is>
      </c>
      <c r="C2" s="2" t="inlineStr">
        <is>
          <t>Dec. 31, 2022</t>
        </is>
      </c>
      <c r="D2" s="2" t="inlineStr">
        <is>
          <t>Dec. 31, 2021</t>
        </is>
      </c>
      <c r="E2" s="2" t="inlineStr">
        <is>
          <t>Oct. 06, 2023</t>
        </is>
      </c>
      <c r="F2" s="2" t="inlineStr">
        <is>
          <t>May 25, 2023</t>
        </is>
      </c>
      <c r="G2" s="2" t="inlineStr">
        <is>
          <t>Jul. 10, 2020</t>
        </is>
      </c>
      <c r="H2" s="2" t="inlineStr">
        <is>
          <t>Sep. 27, 2019</t>
        </is>
      </c>
    </row>
    <row r="3">
      <c r="A3" s="3" t="inlineStr">
        <is>
          <t>Long-Term Debt,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t>
        </is>
      </c>
      <c r="B4" s="5" t="n">
        <v>119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 Than 1 Year</t>
        </is>
      </c>
      <c r="B5" s="6" t="n">
        <v>54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1-3 Years</t>
        </is>
      </c>
      <c r="B6" s="6" t="n">
        <v>3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3-5 Years</t>
        </is>
      </c>
      <c r="B7" s="6" t="n">
        <v>3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ore Than 5 Year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Operating Lease, Liability, Payment, Du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t>
        </is>
      </c>
      <c r="B10" s="6" t="n">
        <v>18918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ss Than 1 Year</t>
        </is>
      </c>
      <c r="B11" s="6" t="n">
        <v>3159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1-3 Years</t>
        </is>
      </c>
      <c r="B12" s="6" t="n">
        <v>4802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3-5 Years</t>
        </is>
      </c>
      <c r="B13" s="6" t="n">
        <v>3262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9 and thereafter</t>
        </is>
      </c>
      <c r="B14" s="6" t="n">
        <v>769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e Lease, Liability, to be Paid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t>
        </is>
      </c>
      <c r="B16" s="6" t="n">
        <v>507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ss Than 1 Year</t>
        </is>
      </c>
      <c r="B17" s="6" t="n">
        <v>171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1-3 Years</t>
        </is>
      </c>
      <c r="B18" s="6" t="n">
        <v>273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3-5 Years</t>
        </is>
      </c>
      <c r="B19" s="6" t="n">
        <v>62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9 and thereafter</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ther Commitment, Fiscal Year Matur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t>
        </is>
      </c>
      <c r="B22" s="6" t="n">
        <v>1274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ss Than 1 Year</t>
        </is>
      </c>
      <c r="B23" s="6" t="n">
        <v>1274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1-3 Year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3-5 Year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ore Than 5 Year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tractual Obligation, Fiscal Year Maturit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t>
        </is>
      </c>
      <c r="B28" s="6" t="n">
        <v>157346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ss Than 1 Year</t>
        </is>
      </c>
      <c r="B29" s="6" t="n">
        <v>64463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1-3 Years</t>
        </is>
      </c>
      <c r="B30" s="6" t="n">
        <v>42937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3-5 Years</t>
        </is>
      </c>
      <c r="B31" s="6" t="n">
        <v>422529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ore Than 5 Years</t>
        </is>
      </c>
      <c r="B32" s="6" t="n">
        <v>7694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terest on Long-term Dent and Collateralized Borrowings Matur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t>
        </is>
      </c>
      <c r="B34" s="6" t="n">
        <v>15756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ss Than 1 Year</t>
        </is>
      </c>
      <c r="B35" s="6" t="n">
        <v>4981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1-3 Years</t>
        </is>
      </c>
      <c r="B36" s="6" t="n">
        <v>68467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3-5 Years</t>
        </is>
      </c>
      <c r="B37" s="6" t="n">
        <v>3927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ore Than 5 Year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terest on Short-term Borrowing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t>
        </is>
      </c>
      <c r="B40" s="6" t="n">
        <v>7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ess Than 1 Year</t>
        </is>
      </c>
      <c r="B41" s="6" t="n">
        <v>7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1-3 Years</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3-5 Years</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ore Than 5 Year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ne-time Transition Tax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t>
        </is>
      </c>
      <c r="B46" s="6" t="n">
        <v>1883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ess Than 1 Year</t>
        </is>
      </c>
      <c r="B47" s="6" t="n">
        <v>8694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1-3 Years</t>
        </is>
      </c>
      <c r="B48" s="6" t="n">
        <v>10137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3-5 Years</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ore Than 5 Years</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ransition tax on deemed repatriation of foreign subsidiaries earnings payment period</t>
        </is>
      </c>
      <c r="B51" s="4" t="inlineStr">
        <is>
          <t>8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tractual obligation, charitable contribution</t>
        </is>
      </c>
      <c r="B52" s="5" t="n">
        <v>127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t>
        </is>
      </c>
      <c r="B53" s="6" t="n">
        <v>944326000</v>
      </c>
      <c r="C53" s="5" t="n">
        <v>1045966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nsecured senior revolving credit agreement | Unsecured Credit Agreement February 26,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One-time Transition Tax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rrying amount of long-term debt</t>
        </is>
      </c>
      <c r="B56" s="6" t="n">
        <v>13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GC Group 3.750% Senior Notes due October 1,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Interest on Long-term Dent and Collateralized Borrowings Maturity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t>
        </is>
      </c>
      <c r="B59" s="5" t="n">
        <v>2600000</v>
      </c>
      <c r="C59" s="6" t="n">
        <v>0</v>
      </c>
      <c r="D59" s="5" t="n">
        <v>0</v>
      </c>
      <c r="E59" s="4" t="inlineStr">
        <is>
          <t xml:space="preserve"> </t>
        </is>
      </c>
      <c r="F59" s="4" t="inlineStr">
        <is>
          <t xml:space="preserve"> </t>
        </is>
      </c>
      <c r="G59" s="4" t="inlineStr">
        <is>
          <t xml:space="preserve"> </t>
        </is>
      </c>
      <c r="H59" s="4" t="inlineStr">
        <is>
          <t xml:space="preserve"> </t>
        </is>
      </c>
    </row>
    <row r="60">
      <c r="A60" s="3" t="inlineStr">
        <is>
          <t>One-time Transition Tax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ated interest rate</t>
        </is>
      </c>
      <c r="B61" s="9" t="n">
        <v>0.0375</v>
      </c>
      <c r="C61" s="4" t="inlineStr">
        <is>
          <t xml:space="preserve"> </t>
        </is>
      </c>
      <c r="D61" s="4" t="inlineStr">
        <is>
          <t xml:space="preserve"> </t>
        </is>
      </c>
      <c r="E61" s="9" t="n">
        <v>0.0375</v>
      </c>
      <c r="F61" s="4" t="inlineStr">
        <is>
          <t xml:space="preserve"> </t>
        </is>
      </c>
      <c r="G61" s="4" t="inlineStr">
        <is>
          <t xml:space="preserve"> </t>
        </is>
      </c>
      <c r="H61" s="4" t="inlineStr">
        <is>
          <t xml:space="preserve"> </t>
        </is>
      </c>
    </row>
    <row r="62">
      <c r="A62" s="4" t="inlineStr">
        <is>
          <t>Total</t>
        </is>
      </c>
      <c r="B62" s="5" t="n">
        <v>254814000</v>
      </c>
      <c r="C62" s="6" t="n">
        <v>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GC Group 4.375% Senior Notes due December 15, 20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Interest on Long-term Dent and Collateralized Borrowings Maturity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t>
        </is>
      </c>
      <c r="B65" s="5" t="n">
        <v>3300000</v>
      </c>
      <c r="C65" s="6" t="n">
        <v>0</v>
      </c>
      <c r="D65" s="6" t="n">
        <v>0</v>
      </c>
      <c r="E65" s="4" t="inlineStr">
        <is>
          <t xml:space="preserve"> </t>
        </is>
      </c>
      <c r="F65" s="4" t="inlineStr">
        <is>
          <t xml:space="preserve"> </t>
        </is>
      </c>
      <c r="G65" s="4" t="inlineStr">
        <is>
          <t xml:space="preserve"> </t>
        </is>
      </c>
      <c r="H65" s="4" t="inlineStr">
        <is>
          <t xml:space="preserve"> </t>
        </is>
      </c>
    </row>
    <row r="66">
      <c r="A66" s="3" t="inlineStr">
        <is>
          <t>One-time Transition Tax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ated interest rate</t>
        </is>
      </c>
      <c r="B67" s="15" t="n">
        <v>0.04375</v>
      </c>
      <c r="C67" s="4" t="inlineStr">
        <is>
          <t xml:space="preserve"> </t>
        </is>
      </c>
      <c r="D67" s="4" t="inlineStr">
        <is>
          <t xml:space="preserve"> </t>
        </is>
      </c>
      <c r="E67" s="15" t="n">
        <v>0.04375</v>
      </c>
      <c r="F67" s="4" t="inlineStr">
        <is>
          <t xml:space="preserve"> </t>
        </is>
      </c>
      <c r="G67" s="4" t="inlineStr">
        <is>
          <t xml:space="preserve"> </t>
        </is>
      </c>
      <c r="H67" s="4" t="inlineStr">
        <is>
          <t xml:space="preserve"> </t>
        </is>
      </c>
    </row>
    <row r="68">
      <c r="A68" s="4" t="inlineStr">
        <is>
          <t>Total</t>
        </is>
      </c>
      <c r="B68" s="5" t="n">
        <v>286729000</v>
      </c>
      <c r="C68" s="6" t="n">
        <v>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GC Group 8.000% Senior Notes due May 25, 2028</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Interest on Long-term Dent and Collateralized Borrowings Maturity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t>
        </is>
      </c>
      <c r="B71" s="6" t="n">
        <v>71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One-time Transition Tax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ated interest rate</t>
        </is>
      </c>
      <c r="B73" s="4" t="inlineStr">
        <is>
          <t xml:space="preserve"> </t>
        </is>
      </c>
      <c r="C73" s="4" t="inlineStr">
        <is>
          <t xml:space="preserve"> </t>
        </is>
      </c>
      <c r="D73" s="4" t="inlineStr">
        <is>
          <t xml:space="preserve"> </t>
        </is>
      </c>
      <c r="E73" s="12" t="n">
        <v>0.08</v>
      </c>
      <c r="F73" s="4" t="inlineStr">
        <is>
          <t xml:space="preserve"> </t>
        </is>
      </c>
      <c r="G73" s="4" t="inlineStr">
        <is>
          <t xml:space="preserve"> </t>
        </is>
      </c>
      <c r="H73" s="4" t="inlineStr">
        <is>
          <t xml:space="preserve"> </t>
        </is>
      </c>
    </row>
    <row r="74">
      <c r="A74" s="4" t="inlineStr">
        <is>
          <t>Total</t>
        </is>
      </c>
      <c r="B74" s="6" t="n">
        <v>343852000</v>
      </c>
      <c r="C74" s="6" t="n">
        <v>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GC Partners 3.750% Senior Notes due October 1,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Interest on Long-term Dent and Collateralized Borrowings Maturity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t>
        </is>
      </c>
      <c r="B77" s="5" t="n">
        <v>9500000</v>
      </c>
      <c r="C77" s="6" t="n">
        <v>12100000</v>
      </c>
      <c r="D77" s="5" t="n">
        <v>12100000</v>
      </c>
      <c r="E77" s="4" t="inlineStr">
        <is>
          <t xml:space="preserve"> </t>
        </is>
      </c>
      <c r="F77" s="4" t="inlineStr">
        <is>
          <t xml:space="preserve"> </t>
        </is>
      </c>
      <c r="G77" s="4" t="inlineStr">
        <is>
          <t xml:space="preserve"> </t>
        </is>
      </c>
      <c r="H77" s="4" t="inlineStr">
        <is>
          <t xml:space="preserve"> </t>
        </is>
      </c>
    </row>
    <row r="78">
      <c r="A78" s="3" t="inlineStr">
        <is>
          <t>One-time Transition Tax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ated interest rate</t>
        </is>
      </c>
      <c r="B79" s="9" t="n">
        <v>0.0375</v>
      </c>
      <c r="C79" s="4" t="inlineStr">
        <is>
          <t xml:space="preserve"> </t>
        </is>
      </c>
      <c r="D79" s="4" t="inlineStr">
        <is>
          <t xml:space="preserve"> </t>
        </is>
      </c>
      <c r="E79" s="4" t="inlineStr">
        <is>
          <t xml:space="preserve"> </t>
        </is>
      </c>
      <c r="F79" s="4" t="inlineStr">
        <is>
          <t xml:space="preserve"> </t>
        </is>
      </c>
      <c r="G79" s="4" t="inlineStr">
        <is>
          <t xml:space="preserve"> </t>
        </is>
      </c>
      <c r="H79" s="9" t="n">
        <v>0.0375</v>
      </c>
    </row>
    <row r="80">
      <c r="A80" s="4" t="inlineStr">
        <is>
          <t>Total</t>
        </is>
      </c>
      <c r="B80" s="5" t="n">
        <v>44383000</v>
      </c>
      <c r="C80" s="6" t="n">
        <v>298558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GC Partners 4.375% Senior Notes due December 15, 202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Interest on Long-term Dent and Collateralized Borrowings Maturity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t>
        </is>
      </c>
      <c r="B83" s="5" t="n">
        <v>105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One-time Transition Tax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tated interest rate</t>
        </is>
      </c>
      <c r="B85" s="15" t="n">
        <v>0.04375</v>
      </c>
      <c r="C85" s="4" t="inlineStr">
        <is>
          <t xml:space="preserve"> </t>
        </is>
      </c>
      <c r="D85" s="4" t="inlineStr">
        <is>
          <t xml:space="preserve"> </t>
        </is>
      </c>
      <c r="E85" s="4" t="inlineStr">
        <is>
          <t xml:space="preserve"> </t>
        </is>
      </c>
      <c r="F85" s="4" t="inlineStr">
        <is>
          <t xml:space="preserve"> </t>
        </is>
      </c>
      <c r="G85" s="15" t="n">
        <v>0.04375</v>
      </c>
      <c r="H85" s="15" t="n">
        <v>0.04375</v>
      </c>
    </row>
    <row r="86">
      <c r="A86" s="4" t="inlineStr">
        <is>
          <t>Principal amount of notes</t>
        </is>
      </c>
      <c r="B86" s="4" t="inlineStr">
        <is>
          <t xml:space="preserve"> </t>
        </is>
      </c>
      <c r="C86" s="4" t="inlineStr">
        <is>
          <t xml:space="preserve"> </t>
        </is>
      </c>
      <c r="D86" s="4" t="inlineStr">
        <is>
          <t xml:space="preserve"> </t>
        </is>
      </c>
      <c r="E86" s="4" t="inlineStr">
        <is>
          <t xml:space="preserve"> </t>
        </is>
      </c>
      <c r="F86" s="4" t="inlineStr">
        <is>
          <t xml:space="preserve"> </t>
        </is>
      </c>
      <c r="G86" s="5" t="n">
        <v>300000000</v>
      </c>
      <c r="H86" s="4" t="inlineStr">
        <is>
          <t xml:space="preserve"> </t>
        </is>
      </c>
    </row>
    <row r="87">
      <c r="A87" s="4" t="inlineStr">
        <is>
          <t>Total</t>
        </is>
      </c>
      <c r="B87" s="5" t="n">
        <v>11800000</v>
      </c>
      <c r="C87" s="6" t="n">
        <v>298165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GC Partners 4.375% Senior Notes due December 15, 2025 | Unsecured senior revolving credit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One-time Transition Tax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gross amount</t>
        </is>
      </c>
      <c r="B90" s="6" t="n">
        <v>118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BGC Partners 8.000% Senior Notes due May 25, 2028</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Interest on Long-term Dent and Collateralized Borrowings Maturity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otal</t>
        </is>
      </c>
      <c r="B93" s="5" t="n">
        <v>10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One-time Transition Tax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tated interest rate</t>
        </is>
      </c>
      <c r="B95" s="12" t="n">
        <v>0.08</v>
      </c>
      <c r="C95" s="4" t="inlineStr">
        <is>
          <t xml:space="preserve"> </t>
        </is>
      </c>
      <c r="D95" s="4" t="inlineStr">
        <is>
          <t xml:space="preserve"> </t>
        </is>
      </c>
      <c r="E95" s="4" t="inlineStr">
        <is>
          <t xml:space="preserve"> </t>
        </is>
      </c>
      <c r="F95" s="12" t="n">
        <v>0.08</v>
      </c>
      <c r="G95" s="4" t="inlineStr">
        <is>
          <t xml:space="preserve"> </t>
        </is>
      </c>
      <c r="H95" s="4" t="inlineStr">
        <is>
          <t xml:space="preserve"> </t>
        </is>
      </c>
    </row>
    <row r="96">
      <c r="A96" s="4" t="inlineStr">
        <is>
          <t>Principal amount of notes</t>
        </is>
      </c>
      <c r="B96" s="4" t="inlineStr">
        <is>
          <t xml:space="preserve"> </t>
        </is>
      </c>
      <c r="C96" s="4" t="inlineStr">
        <is>
          <t xml:space="preserve"> </t>
        </is>
      </c>
      <c r="D96" s="4" t="inlineStr">
        <is>
          <t xml:space="preserve"> </t>
        </is>
      </c>
      <c r="E96" s="4" t="inlineStr">
        <is>
          <t xml:space="preserve"> </t>
        </is>
      </c>
      <c r="F96" s="5" t="n">
        <v>350000000</v>
      </c>
      <c r="G96" s="4" t="inlineStr">
        <is>
          <t xml:space="preserve"> </t>
        </is>
      </c>
      <c r="H96" s="4" t="inlineStr">
        <is>
          <t xml:space="preserve"> </t>
        </is>
      </c>
    </row>
    <row r="97">
      <c r="A97" s="4" t="inlineStr">
        <is>
          <t>Total</t>
        </is>
      </c>
      <c r="B97" s="5" t="n">
        <v>2748000</v>
      </c>
      <c r="C97" s="5" t="n">
        <v>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bt and Collateralized Borrowings | BGC Group 3.750% Senior Notes due October 1, 202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One-time Transition Tax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tated interest rate</t>
        </is>
      </c>
      <c r="B100" s="9" t="n">
        <v>0.037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bt instrument gross amount</t>
        </is>
      </c>
      <c r="B101" s="5" t="n">
        <v>2548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Principal amount of notes</t>
        </is>
      </c>
      <c r="B102" s="6" t="n">
        <v>2555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Total</t>
        </is>
      </c>
      <c r="B103" s="6" t="n">
        <v>2555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Interest expense</t>
        </is>
      </c>
      <c r="B104" s="5" t="n">
        <v>71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bt and Collateralized Borrowings | BGC Group 4.375% Senior Notes due December 15, 2025</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One-time Transition Tax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tated interest rate</t>
        </is>
      </c>
      <c r="B107" s="15" t="n">
        <v>0.0437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bt instrument gross amount</t>
        </is>
      </c>
      <c r="B108" s="5" t="n">
        <v>2867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Principal amount of notes</t>
        </is>
      </c>
      <c r="B109" s="6" t="n">
        <v>2882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Total</t>
        </is>
      </c>
      <c r="B110" s="6" t="n">
        <v>2882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nterest expense</t>
        </is>
      </c>
      <c r="B111" s="5" t="n">
        <v>245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Debt and Collateralized Borrowings | BGC Group 8.000% Senior Notes due May 25, 2028</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One-time Transition Tax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Stated interest rate</t>
        </is>
      </c>
      <c r="B114" s="12" t="n">
        <v>0.0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Debt instrument gross amount</t>
        </is>
      </c>
      <c r="B115" s="5" t="n">
        <v>3439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Principal amount of notes</t>
        </is>
      </c>
      <c r="B116" s="6" t="n">
        <v>3472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Total</t>
        </is>
      </c>
      <c r="B117" s="6" t="n">
        <v>3472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Interest expense</t>
        </is>
      </c>
      <c r="B118" s="5" t="n">
        <v>1223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Debt and Collateralized Borrowings | BGC Partners 3.750% Senior Notes due October 1, 2024</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One-time Transition Tax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Stated interest rate</t>
        </is>
      </c>
      <c r="B121" s="9" t="n">
        <v>0.037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Debt instrument gross amount</t>
        </is>
      </c>
      <c r="B122" s="5" t="n">
        <v>444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Principal amount of notes</t>
        </is>
      </c>
      <c r="B123" s="6" t="n">
        <v>445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Total</t>
        </is>
      </c>
      <c r="B124" s="6" t="n">
        <v>445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Interest expense</t>
        </is>
      </c>
      <c r="B125" s="5" t="n">
        <v>12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Debt and Collateralized Borrowings | BGC Partners 4.375% Senior Notes due December 15, 2025</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One-time Transition Tax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Stated interest rate</t>
        </is>
      </c>
      <c r="B128" s="15" t="n">
        <v>0.0437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Principal amount of notes</t>
        </is>
      </c>
      <c r="B129" s="5" t="n">
        <v>118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Total</t>
        </is>
      </c>
      <c r="B130" s="6" t="n">
        <v>118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Interest expense</t>
        </is>
      </c>
      <c r="B131" s="5" t="n">
        <v>10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Debt and Collateralized Borrowings | BGC Partners 8.000% Senior Notes due May 25, 2028</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One-time Transition Tax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Stated interest rate</t>
        </is>
      </c>
      <c r="B134" s="12" t="n">
        <v>0.08</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Debt instrument gross amount</t>
        </is>
      </c>
      <c r="B135" s="5" t="n">
        <v>27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Principal amount of notes</t>
        </is>
      </c>
      <c r="B136" s="6" t="n">
        <v>28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Total</t>
        </is>
      </c>
      <c r="B137" s="6" t="n">
        <v>28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Interest expense</t>
        </is>
      </c>
      <c r="B138" s="6" t="n">
        <v>10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One-time Transition Ta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One-time Transition Tax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Transition tax on deemed repatriation of foreign subsidiaries earnings net cumulative tax expense net of foreign tax credits</t>
        </is>
      </c>
      <c r="B141" s="5" t="n">
        <v>286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Percentage of transition tax to be paid in equal installments over first five years</t>
        </is>
      </c>
      <c r="B142" s="12" t="n">
        <v>0.4</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Percentage of remaining transition tax to be paid in installments in years six to eight</t>
        </is>
      </c>
      <c r="B143" s="12" t="n">
        <v>0.6</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Percentage of remaining transition tax to be paid in installments in year six</t>
        </is>
      </c>
      <c r="B144" s="12" t="n">
        <v>0.1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Percentage of remaining transition tax to be paid in installments in year seven</t>
        </is>
      </c>
      <c r="B145" s="12" t="n">
        <v>0.2</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Percentage of remaining transition tax to be paid in installments in year eight</t>
        </is>
      </c>
      <c r="B146" s="12" t="n">
        <v>0.2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Transition tax on deemed repatriation of foreign subsidiaries earnings net cumulative remaining balance</t>
        </is>
      </c>
      <c r="B147" s="5" t="n">
        <v>188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eriod presentation. Revenue Recognition: BGC derives its revenues primarily through commissions from brokerage services, the spread between the buy and sell prices on matched principal transactions, fees from related parties, data, network and post-trade services, and other revenues. Commissions: The Company derives its commission revenues from securities, commodities and insurance-related transactions, whereby the Company connects buyers and sellers in the OTC and exchange markets and assists in the negotiation of the price and other material terms. These transactions result from the provision of service related to executing, settling and clearing transactions for customers. Trade execution and clearing services, when provided together, represent a single performance obligation as the services are not separately identifiable in the context of the contract. Commission revenues are recognized at a point in time on the trade-date, when the customer obtains control of the service and can direct the use of, and obtain substantially all of the remaining benefits from the asset. The Company records a receivable between the trade-date and settlement date when payment is received. Principal Transactions: 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to-market on a daily basis. Fees from Related Parties: Fees from related parties consist of charges for back-office services provided to Cantor and its affiliates, including occupancy of office space, utilization of fixed assets, accounting, operations, human resources and legal services, and information technology. The services are satisfied over time and measured using a time-elapsed measure of progress as the customer receives the benefits of the services evenly throughout the term of the contract. The transaction price is considered variable consideration as the level and type of services fluctuate from period to period and revenues are recognized only to the extent it is probable that a significant reversal in the amount of cumulative revenues recognized will not occur when the uncertainty is resolved. Fees from related parties are determined based on the cost incurred by the Company to perform or provide the service as evidenced by an allocation of employee expenses or a third-party invoice. Net cash settlements between affiliates are generally performed on a monthly basis. Data, Network and Post-trade: Data revenues primarily consist of subscription fees and fees from customized one-time sales provided to customers either directly or through third-party vendors. Regarding this revenue stream, the Company determined that software implementation, license usage, and related support services represent a single-performance obligation because the combination of these deliverables is necessary for the customer to derive benefit from the data. As such, once implementation is complete, monthly subscription fees are billed in advance and recognized on a straight-line basis over the life of the license period. The Company also provides software customization services contracted through work orders that each represent a separate performance obligation. Revenue is recognized over time using an output method as a measure of progress. As circumstances change over time, the Company updates its measure of progress to reflect any changes in the outcome of the performance obligation. Such updates are accounted for as a change in accounting estimate. As a practical expedient, when the work-order period is less than 12 months, the Company recognizes revenue upon acceptance from the customer after work is completed. The contract price is fixed and billed to the customer as combination of an upfront fee, progress fees, and a post-delivery fee. Other Revenues: Other revenues are earned from various sources, including consulting income for Poten &amp; Partners, underwriting and advisory fees. Other Income (Losses), Net: Gains (Losses) on Divestitures and Sale of Investments: Gains (losses) on divestitures and sale of investments is comprised of gains and losses recorded in connection with the divestiture of certain businesses or sale of investments (see Note 5—“Divestitures”). Gains (Losses) on Equity Method Investments: Gains (losses) on equity method investments represent the Company’s pro-rata share of the net gains and losses on investments over which the Company has significant influence but which it does not control. Other Income (Loss): Other income (loss) is primarily comprised of miscellaneous recoveries and gains and losses associated with the movements related to the changes in fair value and/or hedges of Financial instruments owned, at fair value equity securities and investments carried under the measurement alternative (see Note 8—“Financial Instruments Owned, at Fair Value” and Note 14—“Investments). Segments: The Company has one reportable segment (see Note 22—“Segment, Geographic and Product Information”). Cash and Cash Equivalents: The Company considers all highly liquid investments with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U.S. Treasury securities. 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FINRA in the U.S. and the FCA in the U.K. that have been promulgated to protect customer assets. Financial Instruments Owned, at Fair Value: Financial instruments owned, at fair value primarily consist of unencumbered U.S. Treasury bills held for liquidity purposes as well as equity securities with readily determinable fair value, foreign government bonds, and corporate bonds. Debt securities presented within Financial instruments owned, at fair value are classified as trading and marked-to-market daily based on current listed market prices (or, when applicable, broker or dealer quotes), with the resulting gains and losses included in operating income in the current period. Unrealized and realized gains and losses from changes in fair value of these debt securities are included as part of “Principal transactions” in the Company’s Consolidated Statements of Operations. In accordance with the guidance on recognition and measurement of equity investments with readily determinable fair value, the Company carries these equity securities at fair value and recognizes any changes in fair value currently within “Other income (loss)” in the Company’s Consolidated Statements of Operations. See Note 8—“Financial Instruments Owned, at Fair Value” for additional information. Fair Value: U.S. GAAP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ly traded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and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See Note 12—“Fair Value of Financial Assets and Liabilities” for more information on the fair value of financial assets and liabilities. Receivables from and Payables to Broker-Dealers, Clearing Organizations, Customers and Related Broker-Dealers: Receivables from and payables to broker-dealers, clearing organizations, customers and related broker-dealers primarily represent principal transactions for which the stated settlement dates have not yet been reached and principal transactions which have not settled as of their stated settlement dates, cash held at clearing organizations and exchanges to facilitate settlement and clearance of matched principal transactions, and spreads on matched principal transactions that have not yet been remitted from/to clearing organizations and exchanges. Also included are amounts related to open derivative contracts, which are generally executed on behalf of the Company’s customers. A portion of the unsettled principal transactions and open derivative contracts that constitute receivables from and payables to broker-dealers, clearing organizations, customers and related broker-dealers are with related parties (see Note 13—“Related Party Transactions” for more information regarding these receivables and payables). Current Expected Credit Losses: In accordance with U.S. GAAP guidance, Financial Instruments—Credit Losses , the Company presents its financial assets that are measured at amortized cost, net of an allowance for credit losses, which represents the amount expected to be collected over their estimated life. Expected credit losses for newly recognized financial assets carried at amortized cost, as well as changes to expected lifetime credit losses during the period, are recognized in earnings. The CECL methodology’s impact on expected credit losses, among other things, reflects the Company’s view of the current state of the economy, forecasted macroeconomic conditions and the Company’s portfolios. Refer to Note 25—“Current Expected Credit Losses” for additional information. Accrued Commissions and Other Receivables, Net: The Company has accrued commissions receivable from securities and commodities transactions. Accrued commissions receivable are presented net of allowance for credit losses of approximately $20.9 million and $16.3 million as of December 31, 2023 and 2022, respectively. The allowance is based on management’s estimate and reviewed periodically based on the facts and circumstances of each outstanding receivable. The Company’s CECL methodology for Accrued commissions receivable follows a PD/LGD framework with adjustments for the macroeconomic outlook, with the calculation performed at a counterparty level. The receivable balance for each counterparty is the outstanding receivable amount adjusted for any volume discounts. Accrued commissions receivable are not subject to an interest income accrual. The Company writes off a receivable in the period in which such balance is deemed uncollectible. The PD rate is sourced from Moody’s Annual Default Study for Corporates and it corresponds to the 1983-2022 average 1-year default rate by rating. The Moody’s quarterly updated data is used as well, if deemed appropriate. A significant number of the Company’s counterparties are publicly rated, and, therefore, the Moody’s PD rate is used as a proxy based on the counterparty’s external rating. In addition, the Company maintains internal obligor ratings that map to Moody’s long-term ratings. The LGD rate is derived from the Basel Committee’s June 2004 Second Basel Accord on international banking laws and regulations. The Company understands that the LGD assumption is a well-known industry benchmark for unsecured credits, which aligns with the unsecured nature of these receivables. Management considered that historically the Company has collected on substantially all its receivables, and, therefore, the LGD assumption is a reasonable benchmark in absence of internal data from which to develop an LGD measure. The macroeconomic adjustment is based on an average of the outlook scenarios for changes in the Real GDP growth rate for advanced economies over the next year. Historical and forecast data for this metric is obtained from the International Monetary Fund’s World Economic Outlook database. The Company believes that changes in expected credit losses for its counterparties are impacted by changes in broad economic activity and, therefore, determined that the Real GDP growth rate was a reasonable metric to evaluate for macroeconomic adjustments. Further, given that the Company’s receivables are related to counterparties with global operations, management sourced the data for this metric as applicable to advanced economies. The Company notes that, given the short-term nature of these receivables, a forecast beyond 1 year is neither required nor appropriate, and, therefore, the adjustment also covers the approximated life of these assets with no need for reversion. Loans, Forgivable Loans, and Other Receivables from Employees and Partners, Net: The Company has entered into various agreements with certain employees and, prior to the Corporate Conversion, partners whereby these individuals receive loans which may be either wholly or in part repaid from the distributions that the individuals receive on some or all of their LPUs in BGC Holdings and Newmark Holdings, prior to the Corporate Conversion, and by distributions that the individuals receive on some or all of their LPUs in Newmark Holdings and any dividends paid on participating RSUs and restricted stock awards, subsequent to the Corporate Conversion. Certain of these loans also may be either wholly or in part repaid from the proceeds of the sale of the BGC employees’ shares of BGC Class A common stock. In addition, certain loans may be forgiven over a period of time. The forgivable portion of these loans is not included in the Company’s estimate of expected credit losses when employees meet the conditions for forgiveness through their continued employment over the specified time period, and is recognized as compensation expense over the life of the loan. The amounts due from terminated employees that the Company does not expect to collect are included in the allowance for credit losses. From time to time, the Company may also enter into agreements with employees to grant bonus and salary advances or other types of loans. These advances and loans are repayable in timeframes outlined in the underlying agreements. The Company reviews loan balances each reporting period for collectability. If the Company determines that the collectability of a portion of the loan balances is not expected, the Company recognizes a reserve against the loan balances as compensation expense. Fixed Assets, Net: Fixed assets are carried at cost net of accumulated depreciation and amortization. Depreciation is calculated on a straight-line basis over the estimated useful lives of the assets. Internal and external direct costs of developing applications and obtaining software for internal use are capitalized and amortized over three years on a straight-line basis. Computer equipment is depreciated over three Asset Retirement Obligations . The guidance requires that the fair value of a liability for an asset retirement obligation be recognized in the period in which it is incurred if a reasonable estimate of fair value can be made. The associated asset retirement cost is capitalized as part of the carrying amount of the long-lived asset. The liability is discounted and accretion expense is recognized using the credit-adjusted risk-free interest rate in effect when the liability was initially recognized. Investments: The Company’s investments in which it has a significant influence but not a controlling financial interest and of which it is not the primary beneficiary are accounted for under the equity method. In accordance with the guidance on recognition and measurement of equity investments, the Company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The Company evaluates potential impairment of equity method investments when a change in circumstances occurs, by applying U.S. GAAP guidance, Equity Method and Joint Ventures , and assessing whether the carrying amount can be recovered. See Note 12—“Fair Value of Financial Assets and Liabilities” and Note 14—“Investments” for additional information. The Company’s consolidated financial statements include the accounts of the Company and its wholly owned and majority-owned subsidiaries. The Company’s policy is to consolidate all entities of which it owns more than 50% unless it does not have control over the entity. In accordance with U.S. GAAP guidance, Consolidation of Variable Interest Entities , the Company also consolidates any VIE of which it is the primary beneficiary. Long-Lived Assets: The Company periodically evaluates potential impairment of long-lived assets and amortizable intangibles, when a change in circumstances occurs, by applying U.S. GAAP guidance, Impairment or Disposal of Long-Lived Assets ,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 Leases: The Company enters into leasing arrangements in the ordinary course of business as a lessee of office space, data centers and office equipment. BGC determines whether an arrangement is a lease at inception. ROU lease assets represent the Company’s right to use an underlying asset for the lease term, and lease liabilities represent BGC’s obligation to make lease payments arising from the lease. Other than for leases with an initial term of twelve months or less, ROU lease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ROU lease asset also includes any lease payments made and excludes lease incentives. Lease terms may include options to extend or terminate the lease when it is reasonably certain that the Company will exercise those options. Lease expense pertaining to leases is recognized on a straight-line basis over the lease term. Interest expense on finance leases is recognized using the effective interest method over the lease term. Refer to Note 24—“Leases” for additional information. Goodwill and Other Intangible Assets, Net: Goodwill is the excess of the purchase price over the fair value of identifiable net assets acquired in a business combination. As prescribed in U.S. GAAP guidance, Intangibles—Goodwill and Other ,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BGC first assesses qualitative factors to determine whether it is more likely than not that the fair value of a reporting unit is less than its carrying amount, including goodwill. Intangible assets with definite lives are amortized on a straight-line basis over their estimated useful lives. Definite-lived intangible assets arising from business combinations include customer relationships, internally developed software, and covenants not to compete. Also included in the definite-lived intangible assets are purchased patents. The costs of acquired patents are amortized over a period not to exceed the legal life or the remaining useful life of the patent, whichever is shorter, using the straight-line method. Income Taxes: The Company accounts for income taxes using the asset and liability method as prescribed in U.S. GAAP guidance, Income Taxes . Deferred tax assets and liabilities are recognized for the future tax consequences attributable to differences between the consolidated financial statement carrying amounts of existing assets and liabilities and their respective tax basis. Certain of the Company’s entities are taxed as U.S. partnerships and are subject to the UBT in New York City. Therefore, the tax liability or benefit related to the partnership income or loss except for UBT rests with the partners (see Note 2—“Limited Partnership Interests in BGC Holdings and Newmark Holdings” for a discussion of partnership interests), rather than the partnership entity. As such, the partners’ tax liability or benefit is not reflected in the Company’s consolidated financial statements. The tax-related assets, liabilities, provisions or benefits included in the Company’s consolidated financial statements also reflect the results of the entities that are taxed as corporations, either in the U.S. or in foreign jurisdictions. The Company provides for uncertain tax positions based upon management’s assessment of whether a tax benefit is more likely than not to be sustained upon examination by tax authorities. The Company recognizes interest and penalties related to income tax matters in “Provision (benefit) for income taxes” in the Company’s Consolidated Statements of Operations. The Company files income tax returns in the United States federal jurisdiction and various states, local and foreign jurisdictions. The Company is currently open to examination by tax authorities in United States federal, state and local jurisdictions and certain non-U.S. jurisdictions for tax years beginning 2017, 2011, and 2016, respectively. The Company has finalized its accounting policy with respect to taxes on Global Intangible Low-Taxed Income (GILTI) and has elected to treat taxes associated with the GILTI provision using the Period Cost Method and thus has not recorded deferred taxes for basis differences under this regime. Discretionary Bonus: A portion of our compensation and employee benefits expense is comprised of discretionary bonuses, which may be paid in cash, equity or a combination thereof. We accrue expense in a period based on revenues in that period and on the expected combination of cash, equity and, prior to the Corporate Conversion, partnership units. Given the assumptions used in estimating discretionary bonuses, actual results may differ. Equity-Based Compensation: The Company accounts for equity-based compensation awards using the guidance in ASC 718, Compensation—Stock Compensation . Equity-based compensation expense recognized during the period, for equity-based awards with a stated vesting schedule, is based on the value of the portion of equity-based payment awards that is ultimately expected to vest. The grant-date fair value of equity-based awards with a stated vesting schedule is amortized to expense ratably over the awards’ vesting periods. As this equity-based compensation expense recognized in the Company’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In addition, equity-based compensation for LPU awards with no stated vesting schedule is recognized at fair value on the date the award is granted exchangeability or is redeemed in connection with the issuance of shares of common stock. Restricted Stock Units: RSUs provided to certain employees are accounted for as equity awards, and in accordance with U.S. GAAP, the Company is required to record an expense for the portion of the RSUs that is ultimately expected to vest. Further, forfeitures are estimated at the time of grant and revised, if necessary, in subsequent periods if actual forfeitures differ from those estimates. Because assumptions are used in estimating employee turnover and associated forfeiture rates, actual results may differ from our estimates under different assumptions or conditions. The fair value of RSU awards to employees is based on the market value of the BGC Class A common stock on the grant date. As part of employee compensation, the Company has granted both participating RSUs, which receive dividends, or nonparticipating RSUs. For non-participating RSUs, which do not receive dividend equivalents, the Company adjusts the fair value of the RSUs for the present value of expected forgone dividends, which requires the Company to include an estimate of expected dividends as a valuation input. This grant-date fair value is amortized to expense ratably over the awards’ vesting periods. For participating RSUs where dividends are paid during the vesting period or accumulated and paid to the employee upon vesting, the grant-date fair value of the award should not be reduced. As such, the Company does not adjust the fair value of the RSUs for the present value of expected forgone dividends. This grant-date fair value is amortized to expense ratably over the awards’ vesting periods. For RSUs with graded vesting features, the Company has made an accounting policy election to recognize compensation cost on a straight-line basis. The amortization is reflected as part of “Equity-based compensation and allocations of net income to limited partnership units and FPUs” in the Company’s Consolidated Statements of Operations. Restricted Stock: Restricted stock provided to certain employees is accounted for as an equity award, and as per U.S. GAAP guidance, the Company is required to record an expense for the portion of the restricted stock that is ultimately expected to vest. The Company has granted restricted stock, prior to the Corporate Conversion, that is not subject to continued employment or service; however, transferability is subject to compliance with BGC’s and its affiliates’ customary noncompete obligations. Such shares of restricted stock are generally salable by their holders in five As a result of the Corporate Conversion, the Company has also granted shares of unvested restricted stock, which are subject to continued employment or service with the Company or any affiliate or subsidiary of the Company. The fair value of these restricted stock awards held by BGC employees is based on the market value of BGC Class A common stock on the grant date, adjusted as appropriate based upon the award’s ineligibility to receive dividends, as not all of these awards participate in receiving dividends, similar to the RSUs discussed above. The grant-date fair value of the restricted stock is amortized to expense ratably over the awards’ expected vesting periods. The non-cash equity-based amortization compensation expense is reflected as a component of “Equity-based compensation and allocations of net income to limited partnership units and FPUs” in the Company’s Consolidated Statements of Operations. Limited Partnership Units: Certain BGC employees held LPUs in BGC Holdings and hold LPUs in Newmark Holdings. Generally, such units received quarterly allocations of net income, which were cash distributed on a quarterly basis and generally contingent upon services being provided by the unit holders. In addition, Preferred Units were granted in connection with the grant of certain LPUs, such as PSUs, which may be granted exchangeability or redeemed in connection with the grant of shares of common stock, to cover the withholding taxes owed by the unit holder upon such exchange or grant. This was an acceptable alternative to the common practice among public companies of issuing the gross amount of shares to employees, subject to cashless withholding of shares to pay applicable withholding taxes. Preferred Units were not entitled to participate in partnership distributions other than with respect to a distribution at a rate of either 0.6875% (which is 2.75% per calendar year) or such other amount as set forth in the award documentation. There were none of these LPUs or Preferred Units in BGC Holdings remaining after the Corporate Conversion was completed, while these LPUs and Preferred Units in Newmark Holdings held by BGC employees were not impacted by the Corporate Conversion. The quarterly allocations of net income on BGC Holdings LPUs held by BGC employees were reflected as a component of compensation expense under “Equity-based compensation and allocations of net income to limited partnership units and FPUs” in the Company’s Consolidated Statements of Operations prior to the Corporate Conversion, and quarterly allocations of net income on Newma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Summary of Minimum Lease Payments under these Arrangements (Detail) $ in Thousands</t>
        </is>
      </c>
      <c r="B1" s="2" t="inlineStr">
        <is>
          <t>Dec. 31, 2023 USD ($)</t>
        </is>
      </c>
    </row>
    <row r="2">
      <c r="A2" s="3" t="inlineStr">
        <is>
          <t>Lessee, Operating Lease, Liability, Payment, Due [Abstract]</t>
        </is>
      </c>
      <c r="B2" s="4" t="inlineStr">
        <is>
          <t xml:space="preserve"> </t>
        </is>
      </c>
    </row>
    <row r="3">
      <c r="A3" s="4" t="inlineStr">
        <is>
          <t>2024</t>
        </is>
      </c>
      <c r="B3" s="5" t="n">
        <v>31594</v>
      </c>
    </row>
    <row r="4">
      <c r="A4" s="4" t="inlineStr">
        <is>
          <t>2025</t>
        </is>
      </c>
      <c r="B4" s="6" t="n">
        <v>27075</v>
      </c>
    </row>
    <row r="5">
      <c r="A5" s="4" t="inlineStr">
        <is>
          <t>2026</t>
        </is>
      </c>
      <c r="B5" s="6" t="n">
        <v>20953</v>
      </c>
    </row>
    <row r="6">
      <c r="A6" s="4" t="inlineStr">
        <is>
          <t>2027</t>
        </is>
      </c>
      <c r="B6" s="6" t="n">
        <v>19231</v>
      </c>
    </row>
    <row r="7">
      <c r="A7" s="4" t="inlineStr">
        <is>
          <t>2028</t>
        </is>
      </c>
      <c r="B7" s="6" t="n">
        <v>13393</v>
      </c>
    </row>
    <row r="8">
      <c r="A8" s="4" t="inlineStr">
        <is>
          <t>2029 and thereafter</t>
        </is>
      </c>
      <c r="B8" s="6" t="n">
        <v>76940</v>
      </c>
    </row>
    <row r="9">
      <c r="A9" s="4" t="inlineStr">
        <is>
          <t>Total</t>
        </is>
      </c>
      <c r="B9" s="6" t="n">
        <v>189186</v>
      </c>
    </row>
    <row r="10">
      <c r="A10" s="3" t="inlineStr">
        <is>
          <t>Finance Lease, Liability, to be Paid [Abstract]</t>
        </is>
      </c>
      <c r="B10" s="4" t="inlineStr">
        <is>
          <t xml:space="preserve"> </t>
        </is>
      </c>
    </row>
    <row r="11">
      <c r="A11" s="4" t="inlineStr">
        <is>
          <t>2024</t>
        </is>
      </c>
      <c r="B11" s="6" t="n">
        <v>1712</v>
      </c>
    </row>
    <row r="12">
      <c r="A12" s="4" t="inlineStr">
        <is>
          <t>2025</t>
        </is>
      </c>
      <c r="B12" s="6" t="n">
        <v>1448</v>
      </c>
    </row>
    <row r="13">
      <c r="A13" s="4" t="inlineStr">
        <is>
          <t>2026</t>
        </is>
      </c>
      <c r="B13" s="6" t="n">
        <v>1290</v>
      </c>
    </row>
    <row r="14">
      <c r="A14" s="4" t="inlineStr">
        <is>
          <t>2027</t>
        </is>
      </c>
      <c r="B14" s="6" t="n">
        <v>627</v>
      </c>
    </row>
    <row r="15">
      <c r="A15" s="4" t="inlineStr">
        <is>
          <t>2028</t>
        </is>
      </c>
      <c r="B15" s="6" t="n">
        <v>0</v>
      </c>
    </row>
    <row r="16">
      <c r="A16" s="4" t="inlineStr">
        <is>
          <t>2029 and thereafter</t>
        </is>
      </c>
      <c r="B16" s="6" t="n">
        <v>0</v>
      </c>
    </row>
    <row r="17">
      <c r="A17" s="4" t="inlineStr">
        <is>
          <t>Total</t>
        </is>
      </c>
      <c r="B17" s="5" t="n">
        <v>507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mmitments, Contingencies and Guarantees - Additional Information (Detail) - USD ($) $ in Thousands</t>
        </is>
      </c>
      <c r="B1" s="2" t="inlineStr">
        <is>
          <t>12 Months Ended</t>
        </is>
      </c>
      <c r="E1" s="2" t="inlineStr">
        <is>
          <t>96 Months Ended</t>
        </is>
      </c>
    </row>
    <row r="2">
      <c r="B2" s="2" t="inlineStr">
        <is>
          <t>Dec. 31, 2023</t>
        </is>
      </c>
      <c r="C2" s="2" t="inlineStr">
        <is>
          <t>Dec. 31, 2022</t>
        </is>
      </c>
      <c r="D2" s="2" t="inlineStr">
        <is>
          <t>Dec. 31, 2021</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nt expense</t>
        </is>
      </c>
      <c r="B4" s="5" t="n">
        <v>41500</v>
      </c>
      <c r="C4" s="5" t="n">
        <v>40200</v>
      </c>
      <c r="D4" s="5" t="n">
        <v>49400</v>
      </c>
      <c r="E4" s="4" t="inlineStr">
        <is>
          <t xml:space="preserve"> </t>
        </is>
      </c>
    </row>
    <row r="5">
      <c r="A5" s="4" t="inlineStr">
        <is>
          <t>Total</t>
        </is>
      </c>
      <c r="B5" s="6" t="n">
        <v>189186</v>
      </c>
      <c r="C5" s="4" t="inlineStr">
        <is>
          <t xml:space="preserve"> </t>
        </is>
      </c>
      <c r="D5" s="4" t="inlineStr">
        <is>
          <t xml:space="preserve"> </t>
        </is>
      </c>
      <c r="E5" s="5" t="n">
        <v>189186</v>
      </c>
    </row>
    <row r="6">
      <c r="A6" s="4" t="inlineStr">
        <is>
          <t>Business acquisition cash remain to be paid if targets met</t>
        </is>
      </c>
      <c r="B6" s="6" t="n">
        <v>4200</v>
      </c>
      <c r="C6" s="4" t="inlineStr">
        <is>
          <t xml:space="preserve"> </t>
        </is>
      </c>
      <c r="D6" s="4" t="inlineStr">
        <is>
          <t xml:space="preserve"> </t>
        </is>
      </c>
      <c r="E6" s="6" t="n">
        <v>4200</v>
      </c>
    </row>
    <row r="7">
      <c r="A7" s="4" t="inlineStr">
        <is>
          <t>Self insurance accrued in health care claims</t>
        </is>
      </c>
      <c r="B7" s="6" t="n">
        <v>3700</v>
      </c>
      <c r="C7" s="6" t="n">
        <v>2400</v>
      </c>
      <c r="D7" s="4" t="inlineStr">
        <is>
          <t xml:space="preserve"> </t>
        </is>
      </c>
      <c r="E7" s="6" t="n">
        <v>3700</v>
      </c>
    </row>
    <row r="8">
      <c r="A8" s="4" t="inlineStr">
        <is>
          <t>Losses incurred on FDIC insured cash accounts</t>
        </is>
      </c>
      <c r="B8" s="6" t="n">
        <v>0</v>
      </c>
      <c r="C8" s="6" t="n">
        <v>0</v>
      </c>
      <c r="D8" s="4" t="inlineStr">
        <is>
          <t xml:space="preserve"> </t>
        </is>
      </c>
      <c r="E8" s="4" t="inlineStr">
        <is>
          <t xml:space="preserve"> </t>
        </is>
      </c>
    </row>
    <row r="9">
      <c r="A9" s="4" t="inlineStr">
        <is>
          <t>Russia's Invasion Of Ukraine | Other Expense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oss contingency accrual, provision</t>
        </is>
      </c>
      <c r="B11" s="6" t="n">
        <v>9000</v>
      </c>
      <c r="C11" s="6" t="n">
        <v>11400</v>
      </c>
      <c r="D11" s="4" t="inlineStr">
        <is>
          <t xml:space="preserve"> </t>
        </is>
      </c>
      <c r="E11" s="4" t="inlineStr">
        <is>
          <t xml:space="preserve"> </t>
        </is>
      </c>
    </row>
    <row r="12">
      <c r="A12" s="4" t="inlineStr">
        <is>
          <t>Vacant Space</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0</v>
      </c>
      <c r="C14" s="5" t="n">
        <v>0</v>
      </c>
      <c r="D14" s="5" t="n">
        <v>0</v>
      </c>
      <c r="E14" s="6" t="n">
        <v>0</v>
      </c>
    </row>
    <row r="15">
      <c r="A15" s="4" t="inlineStr">
        <is>
          <t>Business Acquisition With Issuance Of Stock</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Business acquisition, equity interest issued (in shares)</t>
        </is>
      </c>
      <c r="B17" s="6" t="n">
        <v>1200000</v>
      </c>
      <c r="C17" s="6" t="n">
        <v>0</v>
      </c>
      <c r="D17" s="4" t="inlineStr">
        <is>
          <t xml:space="preserve"> </t>
        </is>
      </c>
      <c r="E17" s="4" t="inlineStr">
        <is>
          <t xml:space="preserve"> </t>
        </is>
      </c>
    </row>
    <row r="18">
      <c r="A18" s="4" t="inlineStr">
        <is>
          <t>Payments to acquire businesses</t>
        </is>
      </c>
      <c r="B18" s="5" t="n">
        <v>8000</v>
      </c>
      <c r="C18" s="4" t="inlineStr">
        <is>
          <t xml:space="preserve"> </t>
        </is>
      </c>
      <c r="D18" s="4" t="inlineStr">
        <is>
          <t xml:space="preserve"> </t>
        </is>
      </c>
      <c r="E18" s="4" t="inlineStr">
        <is>
          <t xml:space="preserve"> </t>
        </is>
      </c>
    </row>
    <row r="19">
      <c r="A19" s="4" t="inlineStr">
        <is>
          <t>Guarantees</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Guarantee liability</t>
        </is>
      </c>
      <c r="B21" s="6" t="n">
        <v>1400</v>
      </c>
      <c r="C21" s="5" t="n">
        <v>1600</v>
      </c>
      <c r="D21" s="4" t="inlineStr">
        <is>
          <t xml:space="preserve"> </t>
        </is>
      </c>
      <c r="E21" s="6" t="n">
        <v>1400</v>
      </c>
    </row>
    <row r="22">
      <c r="A22" s="4" t="inlineStr">
        <is>
          <t>Contingent Consideration Issuable</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Payments to acquire businesses</t>
        </is>
      </c>
      <c r="B24" s="4" t="inlineStr">
        <is>
          <t xml:space="preserve"> </t>
        </is>
      </c>
      <c r="C24" s="4" t="inlineStr">
        <is>
          <t xml:space="preserve"> </t>
        </is>
      </c>
      <c r="D24" s="4" t="inlineStr">
        <is>
          <t xml:space="preserve"> </t>
        </is>
      </c>
      <c r="E24" s="5" t="n">
        <v>53400</v>
      </c>
    </row>
    <row r="25">
      <c r="A25" s="4" t="inlineStr">
        <is>
          <t>Class A Common Stock</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Consideration transferred of Class A common stock (in shares)</t>
        </is>
      </c>
      <c r="B27" s="4" t="inlineStr">
        <is>
          <t xml:space="preserve"> </t>
        </is>
      </c>
      <c r="C27" s="4" t="inlineStr">
        <is>
          <t xml:space="preserve"> </t>
        </is>
      </c>
      <c r="D27" s="4" t="inlineStr">
        <is>
          <t xml:space="preserve"> </t>
        </is>
      </c>
      <c r="E27" s="6" t="n">
        <v>3300000</v>
      </c>
    </row>
    <row r="28">
      <c r="A28" s="4" t="inlineStr">
        <is>
          <t>Estimated fair value of contingent consideration</t>
        </is>
      </c>
      <c r="B28" s="6" t="n">
        <v>13500</v>
      </c>
      <c r="C28" s="4" t="inlineStr">
        <is>
          <t xml:space="preserve"> </t>
        </is>
      </c>
      <c r="D28" s="4" t="inlineStr">
        <is>
          <t xml:space="preserve"> </t>
        </is>
      </c>
      <c r="E28" s="5" t="n">
        <v>13500</v>
      </c>
    </row>
    <row r="29">
      <c r="A29" s="4" t="inlineStr">
        <is>
          <t>Business acquisition, contingent cash consideration</t>
        </is>
      </c>
      <c r="B29" s="5" t="n">
        <v>43100</v>
      </c>
      <c r="C29" s="4" t="inlineStr">
        <is>
          <t xml:space="preserve"> </t>
        </is>
      </c>
      <c r="D29" s="4" t="inlineStr">
        <is>
          <t xml:space="preserve"> </t>
        </is>
      </c>
      <c r="E29" s="5" t="n">
        <v>43100</v>
      </c>
    </row>
    <row r="30">
      <c r="A30" s="4" t="inlineStr">
        <is>
          <t>Class A Common Stock | Business Acquisition With Issuance Of Stock</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Business acquisition, equity interest issued (in shares)</t>
        </is>
      </c>
      <c r="B32" s="6" t="n">
        <v>900000</v>
      </c>
      <c r="C32" s="4" t="inlineStr">
        <is>
          <t xml:space="preserve"> </t>
        </is>
      </c>
      <c r="D32" s="4" t="inlineStr">
        <is>
          <t xml:space="preserve"> </t>
        </is>
      </c>
      <c r="E32" s="6" t="n">
        <v>1400000</v>
      </c>
    </row>
    <row r="33">
      <c r="A33" s="4" t="inlineStr">
        <is>
          <t>LPUs</t>
        </is>
      </c>
      <c r="B33" s="4" t="inlineStr">
        <is>
          <t xml:space="preserve"> </t>
        </is>
      </c>
      <c r="C33" s="4" t="inlineStr">
        <is>
          <t xml:space="preserve"> </t>
        </is>
      </c>
      <c r="D33" s="4" t="inlineStr">
        <is>
          <t xml:space="preserve"> </t>
        </is>
      </c>
      <c r="E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row>
    <row r="35">
      <c r="A35" s="4" t="inlineStr">
        <is>
          <t>Consideration transferred of Class A common stock (in shares)</t>
        </is>
      </c>
      <c r="B35" s="4" t="inlineStr">
        <is>
          <t xml:space="preserve"> </t>
        </is>
      </c>
      <c r="C35" s="4" t="inlineStr">
        <is>
          <t xml:space="preserve"> </t>
        </is>
      </c>
      <c r="D35" s="4" t="inlineStr">
        <is>
          <t xml:space="preserve"> </t>
        </is>
      </c>
      <c r="E35" s="6" t="n">
        <v>100000</v>
      </c>
    </row>
    <row r="36">
      <c r="A36" s="4" t="inlineStr">
        <is>
          <t>Estimated fair value of contingent consideration</t>
        </is>
      </c>
      <c r="B36" s="5" t="n">
        <v>200</v>
      </c>
      <c r="C36" s="4" t="inlineStr">
        <is>
          <t xml:space="preserve"> </t>
        </is>
      </c>
      <c r="D36" s="4" t="inlineStr">
        <is>
          <t xml:space="preserve"> </t>
        </is>
      </c>
      <c r="E36" s="5" t="n">
        <v>200</v>
      </c>
    </row>
    <row r="37">
      <c r="A37" s="4" t="inlineStr">
        <is>
          <t>Restricted Stock Units (RSUs)</t>
        </is>
      </c>
      <c r="B37" s="4" t="inlineStr">
        <is>
          <t xml:space="preserve"> </t>
        </is>
      </c>
      <c r="C37" s="4" t="inlineStr">
        <is>
          <t xml:space="preserve"> </t>
        </is>
      </c>
      <c r="D37" s="4" t="inlineStr">
        <is>
          <t xml:space="preserve"> </t>
        </is>
      </c>
      <c r="E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row>
    <row r="39">
      <c r="A39" s="4" t="inlineStr">
        <is>
          <t>Consideration transferred of Class A common stock (in shares)</t>
        </is>
      </c>
      <c r="B39" s="4" t="inlineStr">
        <is>
          <t xml:space="preserve"> </t>
        </is>
      </c>
      <c r="C39" s="4" t="inlineStr">
        <is>
          <t xml:space="preserve"> </t>
        </is>
      </c>
      <c r="D39" s="4" t="inlineStr">
        <is>
          <t xml:space="preserve"> </t>
        </is>
      </c>
      <c r="E39" s="6" t="n">
        <v>200000</v>
      </c>
    </row>
    <row r="40">
      <c r="A40" s="4" t="inlineStr">
        <is>
          <t>Estimated fair value of contingent consideration</t>
        </is>
      </c>
      <c r="B40" s="6" t="n">
        <v>1200</v>
      </c>
      <c r="C40" s="4" t="inlineStr">
        <is>
          <t xml:space="preserve"> </t>
        </is>
      </c>
      <c r="D40" s="4" t="inlineStr">
        <is>
          <t xml:space="preserve"> </t>
        </is>
      </c>
      <c r="E40" s="5" t="n">
        <v>1200</v>
      </c>
    </row>
    <row r="41">
      <c r="A41" s="4" t="inlineStr">
        <is>
          <t>Business acquisition, contingent cash consideration</t>
        </is>
      </c>
      <c r="B41" s="6" t="n">
        <v>15100</v>
      </c>
      <c r="C41" s="6" t="n">
        <v>14500</v>
      </c>
      <c r="D41" s="4" t="inlineStr">
        <is>
          <t xml:space="preserve"> </t>
        </is>
      </c>
      <c r="E41" s="5" t="n">
        <v>15100</v>
      </c>
    </row>
    <row r="42">
      <c r="A42" s="4" t="inlineStr">
        <is>
          <t>Increase (decrease) to contingent liability</t>
        </is>
      </c>
      <c r="B42" s="5" t="n">
        <v>600</v>
      </c>
      <c r="C42" s="5" t="n">
        <v>2600</v>
      </c>
      <c r="D42" s="4" t="inlineStr">
        <is>
          <t xml:space="preserve"> </t>
        </is>
      </c>
      <c r="E42" s="4" t="inlineStr">
        <is>
          <t xml:space="preserve"> </t>
        </is>
      </c>
    </row>
    <row r="43">
      <c r="A43" s="4" t="inlineStr">
        <is>
          <t>Restricted Stock Units (RSUs) | Business Acquisition With Issuance Of Stock</t>
        </is>
      </c>
      <c r="B43" s="4" t="inlineStr">
        <is>
          <t xml:space="preserve"> </t>
        </is>
      </c>
      <c r="C43" s="4" t="inlineStr">
        <is>
          <t xml:space="preserve"> </t>
        </is>
      </c>
      <c r="D43" s="4" t="inlineStr">
        <is>
          <t xml:space="preserve"> </t>
        </is>
      </c>
      <c r="E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row>
    <row r="45">
      <c r="A45" s="4" t="inlineStr">
        <is>
          <t>Business acquisition, equity interest issued (in shares)</t>
        </is>
      </c>
      <c r="B45" s="4" t="inlineStr">
        <is>
          <t xml:space="preserve"> </t>
        </is>
      </c>
      <c r="C45" s="4" t="inlineStr">
        <is>
          <t xml:space="preserve"> </t>
        </is>
      </c>
      <c r="D45" s="4" t="inlineStr">
        <is>
          <t xml:space="preserve"> </t>
        </is>
      </c>
      <c r="E45" s="6" t="n">
        <v>20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19297</v>
      </c>
      <c r="C4" s="5" t="n">
        <v>12949</v>
      </c>
      <c r="D4" s="5" t="n">
        <v>-7267</v>
      </c>
    </row>
    <row r="5">
      <c r="A5" s="4" t="inlineStr">
        <is>
          <t>U.S. state and local</t>
        </is>
      </c>
      <c r="B5" s="6" t="n">
        <v>5033</v>
      </c>
      <c r="C5" s="6" t="n">
        <v>6147</v>
      </c>
      <c r="D5" s="6" t="n">
        <v>4940</v>
      </c>
    </row>
    <row r="6">
      <c r="A6" s="4" t="inlineStr">
        <is>
          <t>Foreign</t>
        </is>
      </c>
      <c r="B6" s="6" t="n">
        <v>54787</v>
      </c>
      <c r="C6" s="6" t="n">
        <v>34506</v>
      </c>
      <c r="D6" s="6" t="n">
        <v>36699</v>
      </c>
    </row>
    <row r="7">
      <c r="A7" s="4" t="inlineStr">
        <is>
          <t>UBT</t>
        </is>
      </c>
      <c r="B7" s="6" t="n">
        <v>373</v>
      </c>
      <c r="C7" s="6" t="n">
        <v>-390</v>
      </c>
      <c r="D7" s="6" t="n">
        <v>588</v>
      </c>
    </row>
    <row r="8">
      <c r="A8" s="4" t="inlineStr">
        <is>
          <t>Provision for income taxes, current</t>
        </is>
      </c>
      <c r="B8" s="6" t="n">
        <v>79490</v>
      </c>
      <c r="C8" s="6" t="n">
        <v>53212</v>
      </c>
      <c r="D8" s="6" t="n">
        <v>34960</v>
      </c>
    </row>
    <row r="9">
      <c r="A9" s="3" t="inlineStr">
        <is>
          <t>Deferred:</t>
        </is>
      </c>
      <c r="B9" s="4" t="inlineStr">
        <is>
          <t xml:space="preserve"> </t>
        </is>
      </c>
      <c r="C9" s="4" t="inlineStr">
        <is>
          <t xml:space="preserve"> </t>
        </is>
      </c>
      <c r="D9" s="4" t="inlineStr">
        <is>
          <t xml:space="preserve"> </t>
        </is>
      </c>
    </row>
    <row r="10">
      <c r="A10" s="4" t="inlineStr">
        <is>
          <t>U.S. federal</t>
        </is>
      </c>
      <c r="B10" s="6" t="n">
        <v>-41491</v>
      </c>
      <c r="C10" s="6" t="n">
        <v>-17083</v>
      </c>
      <c r="D10" s="6" t="n">
        <v>-1000</v>
      </c>
    </row>
    <row r="11">
      <c r="A11" s="4" t="inlineStr">
        <is>
          <t>U.S. state and local</t>
        </is>
      </c>
      <c r="B11" s="6" t="n">
        <v>-14989</v>
      </c>
      <c r="C11" s="6" t="n">
        <v>-1596</v>
      </c>
      <c r="D11" s="6" t="n">
        <v>-1515</v>
      </c>
    </row>
    <row r="12">
      <c r="A12" s="4" t="inlineStr">
        <is>
          <t>Foreign</t>
        </is>
      </c>
      <c r="B12" s="6" t="n">
        <v>-5914</v>
      </c>
      <c r="C12" s="6" t="n">
        <v>3971</v>
      </c>
      <c r="D12" s="6" t="n">
        <v>-12098</v>
      </c>
    </row>
    <row r="13">
      <c r="A13" s="4" t="inlineStr">
        <is>
          <t>UBT</t>
        </is>
      </c>
      <c r="B13" s="6" t="n">
        <v>1838</v>
      </c>
      <c r="C13" s="6" t="n">
        <v>80</v>
      </c>
      <c r="D13" s="6" t="n">
        <v>2666</v>
      </c>
    </row>
    <row r="14">
      <c r="A14" s="4" t="inlineStr">
        <is>
          <t>Provision for income taxes, deferred</t>
        </is>
      </c>
      <c r="B14" s="6" t="n">
        <v>-60556</v>
      </c>
      <c r="C14" s="6" t="n">
        <v>-14628</v>
      </c>
      <c r="D14" s="6" t="n">
        <v>-11947</v>
      </c>
    </row>
    <row r="15">
      <c r="A15" s="4" t="inlineStr">
        <is>
          <t>Provision for income taxes</t>
        </is>
      </c>
      <c r="B15" s="5" t="n">
        <v>18934</v>
      </c>
      <c r="C15" s="5" t="n">
        <v>38584</v>
      </c>
      <c r="D15" s="5" t="n">
        <v>2301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loss) from operations before income taxes</t>
        </is>
      </c>
      <c r="B4" s="5" t="n">
        <v>57709000</v>
      </c>
      <c r="C4" s="5" t="n">
        <v>97451000</v>
      </c>
      <c r="D4" s="5" t="n">
        <v>176501000</v>
      </c>
    </row>
    <row r="5">
      <c r="A5" s="4" t="inlineStr">
        <is>
          <t>Pre-tax income (loss) from domestic operations</t>
        </is>
      </c>
      <c r="B5" s="6" t="n">
        <v>-383900000</v>
      </c>
      <c r="C5" s="6" t="n">
        <v>-286800000</v>
      </c>
      <c r="D5" s="6" t="n">
        <v>-642400000</v>
      </c>
    </row>
    <row r="6">
      <c r="A6" s="4" t="inlineStr">
        <is>
          <t>Pre-tax income (loss) from foreign operations</t>
        </is>
      </c>
      <c r="B6" s="6" t="n">
        <v>441600000</v>
      </c>
      <c r="C6" s="6" t="n">
        <v>384300000</v>
      </c>
      <c r="D6" s="6" t="n">
        <v>818900000</v>
      </c>
    </row>
    <row r="7">
      <c r="A7" s="4" t="inlineStr">
        <is>
          <t>Provisional tax on foreign and state and local for distribution of foreign earnings</t>
        </is>
      </c>
      <c r="B7" s="6" t="n">
        <v>0</v>
      </c>
      <c r="C7" s="4" t="inlineStr">
        <is>
          <t xml:space="preserve"> </t>
        </is>
      </c>
      <c r="D7" s="4" t="inlineStr">
        <is>
          <t xml:space="preserve"> </t>
        </is>
      </c>
    </row>
    <row r="8">
      <c r="A8" s="4" t="inlineStr">
        <is>
          <t>Deferred tax assets net operating losses, U.S. federal</t>
        </is>
      </c>
      <c r="B8" s="6" t="n">
        <v>1100000</v>
      </c>
      <c r="C8" s="4" t="inlineStr">
        <is>
          <t xml:space="preserve"> </t>
        </is>
      </c>
      <c r="D8" s="4" t="inlineStr">
        <is>
          <t xml:space="preserve"> </t>
        </is>
      </c>
    </row>
    <row r="9">
      <c r="A9" s="4" t="inlineStr">
        <is>
          <t>Tax credit carryforwards</t>
        </is>
      </c>
      <c r="B9" s="6" t="n">
        <v>16700000</v>
      </c>
      <c r="C9" s="4" t="inlineStr">
        <is>
          <t xml:space="preserve"> </t>
        </is>
      </c>
      <c r="D9" s="4" t="inlineStr">
        <is>
          <t xml:space="preserve"> </t>
        </is>
      </c>
    </row>
    <row r="10">
      <c r="A10" s="4" t="inlineStr">
        <is>
          <t>Deferred tax assets net operating losses, U.S. state and local</t>
        </is>
      </c>
      <c r="B10" s="6" t="n">
        <v>3200000</v>
      </c>
      <c r="C10" s="4" t="inlineStr">
        <is>
          <t xml:space="preserve"> </t>
        </is>
      </c>
      <c r="D10" s="4" t="inlineStr">
        <is>
          <t xml:space="preserve"> </t>
        </is>
      </c>
    </row>
    <row r="11">
      <c r="A11" s="4" t="inlineStr">
        <is>
          <t>Deferred tax assets net operating losses, non-U.S. jurisdictions</t>
        </is>
      </c>
      <c r="B11" s="6" t="n">
        <v>28400000</v>
      </c>
      <c r="C11" s="4" t="inlineStr">
        <is>
          <t xml:space="preserve"> </t>
        </is>
      </c>
      <c r="D11" s="4" t="inlineStr">
        <is>
          <t xml:space="preserve"> </t>
        </is>
      </c>
    </row>
    <row r="12">
      <c r="A12" s="4" t="inlineStr">
        <is>
          <t>Unrecognized tax benefits</t>
        </is>
      </c>
      <c r="B12" s="6" t="n">
        <v>6669000</v>
      </c>
      <c r="C12" s="5" t="n">
        <v>7553000</v>
      </c>
      <c r="D12" s="5" t="n">
        <v>4394000</v>
      </c>
    </row>
    <row r="13">
      <c r="A13" s="4" t="inlineStr">
        <is>
          <t>Income tax interest and penalty expense</t>
        </is>
      </c>
      <c r="B13" s="6" t="n">
        <v>6700000</v>
      </c>
      <c r="C13" s="4" t="inlineStr">
        <is>
          <t xml:space="preserve"> </t>
        </is>
      </c>
      <c r="D13" s="4" t="inlineStr">
        <is>
          <t xml:space="preserve"> </t>
        </is>
      </c>
    </row>
    <row r="14">
      <c r="A14" s="4" t="inlineStr">
        <is>
          <t>Accrued interest related to uncertain tax positions</t>
        </is>
      </c>
      <c r="B14" s="6" t="n">
        <v>3400000</v>
      </c>
      <c r="C14" s="4" t="inlineStr">
        <is>
          <t xml:space="preserve"> </t>
        </is>
      </c>
      <c r="D14" s="4" t="inlineStr">
        <is>
          <t xml:space="preserve"> </t>
        </is>
      </c>
    </row>
    <row r="15">
      <c r="A15" s="4" t="inlineStr">
        <is>
          <t>Interest and penalties related to unrecognized tax benefits</t>
        </is>
      </c>
      <c r="B15" s="5" t="n">
        <v>6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ual Income Tax Expense and Amount Calculated Utilizing U.S. Federal Statutory Rates (Detail)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 expense at federal statutory rate</t>
        </is>
      </c>
      <c r="B4" s="5" t="n">
        <v>12207</v>
      </c>
      <c r="C4" s="5" t="n">
        <v>20584</v>
      </c>
      <c r="D4" s="5" t="n">
        <v>37065</v>
      </c>
    </row>
    <row r="5">
      <c r="A5" s="4" t="inlineStr">
        <is>
          <t>Non-controlling interest</t>
        </is>
      </c>
      <c r="B5" s="6" t="n">
        <v>1982</v>
      </c>
      <c r="C5" s="6" t="n">
        <v>2366</v>
      </c>
      <c r="D5" s="6" t="n">
        <v>2440</v>
      </c>
    </row>
    <row r="6">
      <c r="A6" s="4" t="inlineStr">
        <is>
          <t>Incremental impact of foreign taxes compared to federal tax rate</t>
        </is>
      </c>
      <c r="B6" s="6" t="n">
        <v>3838</v>
      </c>
      <c r="C6" s="6" t="n">
        <v>8122</v>
      </c>
      <c r="D6" s="6" t="n">
        <v>5009</v>
      </c>
    </row>
    <row r="7">
      <c r="A7" s="4" t="inlineStr">
        <is>
          <t>Other permanent differences</t>
        </is>
      </c>
      <c r="B7" s="6" t="n">
        <v>7536</v>
      </c>
      <c r="C7" s="6" t="n">
        <v>2287</v>
      </c>
      <c r="D7" s="6" t="n">
        <v>11797</v>
      </c>
    </row>
    <row r="8">
      <c r="A8" s="4" t="inlineStr">
        <is>
          <t>U.S. state and local taxes, net of U.S. federal benefit</t>
        </is>
      </c>
      <c r="B8" s="6" t="n">
        <v>-4778</v>
      </c>
      <c r="C8" s="6" t="n">
        <v>-876</v>
      </c>
      <c r="D8" s="6" t="n">
        <v>2737</v>
      </c>
    </row>
    <row r="9">
      <c r="A9" s="4" t="inlineStr">
        <is>
          <t>New York City UBT</t>
        </is>
      </c>
      <c r="B9" s="6" t="n">
        <v>0</v>
      </c>
      <c r="C9" s="6" t="n">
        <v>-1071</v>
      </c>
      <c r="D9" s="6" t="n">
        <v>2929</v>
      </c>
    </row>
    <row r="10">
      <c r="A10" s="4" t="inlineStr">
        <is>
          <t>Other rate changes</t>
        </is>
      </c>
      <c r="B10" s="6" t="n">
        <v>-862</v>
      </c>
      <c r="C10" s="6" t="n">
        <v>153</v>
      </c>
      <c r="D10" s="6" t="n">
        <v>-7007</v>
      </c>
    </row>
    <row r="11">
      <c r="A11" s="4" t="inlineStr">
        <is>
          <t>Impact of Corporate Conversion</t>
        </is>
      </c>
      <c r="B11" s="6" t="n">
        <v>-12446</v>
      </c>
      <c r="C11" s="6" t="n">
        <v>0</v>
      </c>
      <c r="D11" s="6" t="n">
        <v>0</v>
      </c>
    </row>
    <row r="12">
      <c r="A12" s="4" t="inlineStr">
        <is>
          <t>Nontaxable gain on insurance disposition</t>
        </is>
      </c>
      <c r="B12" s="6" t="n">
        <v>0</v>
      </c>
      <c r="C12" s="6" t="n">
        <v>0</v>
      </c>
      <c r="D12" s="6" t="n">
        <v>-65231</v>
      </c>
    </row>
    <row r="13">
      <c r="A13" s="4" t="inlineStr">
        <is>
          <t>Uncertain tax positions</t>
        </is>
      </c>
      <c r="B13" s="6" t="n">
        <v>-797</v>
      </c>
      <c r="C13" s="6" t="n">
        <v>3496</v>
      </c>
      <c r="D13" s="6" t="n">
        <v>-6936</v>
      </c>
    </row>
    <row r="14">
      <c r="A14" s="4" t="inlineStr">
        <is>
          <t>U.S. tax on foreign earnings, net of tax credits</t>
        </is>
      </c>
      <c r="B14" s="6" t="n">
        <v>12388</v>
      </c>
      <c r="C14" s="6" t="n">
        <v>4808</v>
      </c>
      <c r="D14" s="6" t="n">
        <v>31299</v>
      </c>
    </row>
    <row r="15">
      <c r="A15" s="4" t="inlineStr">
        <is>
          <t>Prior year adjustments</t>
        </is>
      </c>
      <c r="B15" s="6" t="n">
        <v>4078</v>
      </c>
      <c r="C15" s="6" t="n">
        <v>4189</v>
      </c>
      <c r="D15" s="6" t="n">
        <v>-714</v>
      </c>
    </row>
    <row r="16">
      <c r="A16" s="4" t="inlineStr">
        <is>
          <t>Valuation allowance</t>
        </is>
      </c>
      <c r="B16" s="6" t="n">
        <v>-4190</v>
      </c>
      <c r="C16" s="6" t="n">
        <v>-4670</v>
      </c>
      <c r="D16" s="6" t="n">
        <v>11532</v>
      </c>
    </row>
    <row r="17">
      <c r="A17" s="4" t="inlineStr">
        <is>
          <t>Other</t>
        </is>
      </c>
      <c r="B17" s="6" t="n">
        <v>-23</v>
      </c>
      <c r="C17" s="6" t="n">
        <v>-804</v>
      </c>
      <c r="D17" s="6" t="n">
        <v>-1907</v>
      </c>
    </row>
    <row r="18">
      <c r="A18" s="4" t="inlineStr">
        <is>
          <t>Provision for income taxes</t>
        </is>
      </c>
      <c r="B18" s="5" t="n">
        <v>18934</v>
      </c>
      <c r="C18" s="5" t="n">
        <v>38584</v>
      </c>
      <c r="D18" s="5" t="n">
        <v>2301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 and Liability (Detail) - USD ($) $ in Thousands</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Basis difference of investments</t>
        </is>
      </c>
      <c r="B3" s="5" t="n">
        <v>23522</v>
      </c>
      <c r="C3" s="5" t="n">
        <v>15857</v>
      </c>
    </row>
    <row r="4">
      <c r="A4" s="4" t="inlineStr">
        <is>
          <t>Deferred compensation</t>
        </is>
      </c>
      <c r="B4" s="6" t="n">
        <v>90270</v>
      </c>
      <c r="C4" s="6" t="n">
        <v>70361</v>
      </c>
    </row>
    <row r="5">
      <c r="A5" s="4" t="inlineStr">
        <is>
          <t>Excess interest expense</t>
        </is>
      </c>
      <c r="B5" s="6" t="n">
        <v>55040</v>
      </c>
      <c r="C5" s="6" t="n">
        <v>39645</v>
      </c>
    </row>
    <row r="6">
      <c r="A6" s="4" t="inlineStr">
        <is>
          <t>Other deferred and accrued expenses</t>
        </is>
      </c>
      <c r="B6" s="6" t="n">
        <v>17625</v>
      </c>
      <c r="C6" s="6" t="n">
        <v>10693</v>
      </c>
    </row>
    <row r="7">
      <c r="A7" s="4" t="inlineStr">
        <is>
          <t>Net operating loss and credit carry-forwards</t>
        </is>
      </c>
      <c r="B7" s="6" t="n">
        <v>43426</v>
      </c>
      <c r="C7" s="6" t="n">
        <v>45592</v>
      </c>
    </row>
    <row r="8">
      <c r="A8" s="4" t="inlineStr">
        <is>
          <t>Total deferred tax asset1</t>
        </is>
      </c>
      <c r="B8" s="6" t="n">
        <v>229883</v>
      </c>
      <c r="C8" s="6" t="n">
        <v>182148</v>
      </c>
    </row>
    <row r="9">
      <c r="A9" s="4" t="inlineStr">
        <is>
          <t>Valuation allowance</t>
        </is>
      </c>
      <c r="B9" s="6" t="n">
        <v>-27813</v>
      </c>
      <c r="C9" s="6" t="n">
        <v>-31362</v>
      </c>
    </row>
    <row r="10">
      <c r="A10" s="4" t="inlineStr">
        <is>
          <t>Deferred tax asset, net of valuation allowance</t>
        </is>
      </c>
      <c r="B10" s="6" t="n">
        <v>202070</v>
      </c>
      <c r="C10" s="6" t="n">
        <v>150786</v>
      </c>
    </row>
    <row r="11">
      <c r="A11" s="3" t="inlineStr">
        <is>
          <t>Deferred tax liability</t>
        </is>
      </c>
      <c r="B11" s="4" t="inlineStr">
        <is>
          <t xml:space="preserve"> </t>
        </is>
      </c>
      <c r="C11" s="4" t="inlineStr">
        <is>
          <t xml:space="preserve"> </t>
        </is>
      </c>
    </row>
    <row r="12">
      <c r="A12" s="4" t="inlineStr">
        <is>
          <t>Depreciation and amortization</t>
        </is>
      </c>
      <c r="B12" s="6" t="n">
        <v>10618</v>
      </c>
      <c r="C12" s="6" t="n">
        <v>19675</v>
      </c>
    </row>
    <row r="13">
      <c r="A13" s="4" t="inlineStr">
        <is>
          <t>Total deferred tax liability</t>
        </is>
      </c>
      <c r="B13" s="6" t="n">
        <v>10618</v>
      </c>
      <c r="C13" s="6" t="n">
        <v>19675</v>
      </c>
    </row>
    <row r="14">
      <c r="A14" s="4" t="inlineStr">
        <is>
          <t>Net deferred tax asset</t>
        </is>
      </c>
      <c r="B14" s="5" t="n">
        <v>191452</v>
      </c>
      <c r="C14" s="5" t="n">
        <v>13111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7553</v>
      </c>
      <c r="C4" s="5" t="n">
        <v>4394</v>
      </c>
    </row>
    <row r="5">
      <c r="A5" s="4" t="inlineStr">
        <is>
          <t>Increases for prior year tax positions</t>
        </is>
      </c>
      <c r="B5" s="6" t="n">
        <v>0</v>
      </c>
      <c r="C5" s="6" t="n">
        <v>3159</v>
      </c>
    </row>
    <row r="6">
      <c r="A6" s="4" t="inlineStr">
        <is>
          <t>Decreases for prior year tax positions</t>
        </is>
      </c>
      <c r="B6" s="6" t="n">
        <v>-884</v>
      </c>
      <c r="C6" s="6" t="n">
        <v>0</v>
      </c>
    </row>
    <row r="7">
      <c r="A7" s="4" t="inlineStr">
        <is>
          <t>Increases for current year tax positions</t>
        </is>
      </c>
      <c r="B7" s="6" t="n">
        <v>0</v>
      </c>
      <c r="C7" s="6" t="n">
        <v>0</v>
      </c>
    </row>
    <row r="8">
      <c r="A8" s="4" t="inlineStr">
        <is>
          <t>Decreases related to settlements with taxing authorities</t>
        </is>
      </c>
      <c r="B8" s="6" t="n">
        <v>0</v>
      </c>
      <c r="C8" s="6" t="n">
        <v>0</v>
      </c>
    </row>
    <row r="9">
      <c r="A9" s="4" t="inlineStr">
        <is>
          <t>Decreases related to a lapse of applicable statute of limitations</t>
        </is>
      </c>
      <c r="B9" s="6" t="n">
        <v>0</v>
      </c>
      <c r="C9" s="6" t="n">
        <v>0</v>
      </c>
    </row>
    <row r="10">
      <c r="A10" s="4" t="inlineStr">
        <is>
          <t>Ending Balance</t>
        </is>
      </c>
      <c r="B10" s="5" t="n">
        <v>6669</v>
      </c>
      <c r="C10" s="5" t="n">
        <v>755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gulatory Requirements (Detail) $ in Millions</t>
        </is>
      </c>
      <c r="B1" s="2" t="inlineStr">
        <is>
          <t>Dec. 31, 2023 USD ($)</t>
        </is>
      </c>
    </row>
    <row r="2">
      <c r="A2" s="3" t="inlineStr">
        <is>
          <t>Broker-Dealer, Net Capital Requirement, SEC Regulation [Abstract]</t>
        </is>
      </c>
      <c r="B2" s="4" t="inlineStr">
        <is>
          <t xml:space="preserve"> </t>
        </is>
      </c>
    </row>
    <row r="3">
      <c r="A3" s="4" t="inlineStr">
        <is>
          <t>Net assets held by regulated subsidiaries</t>
        </is>
      </c>
      <c r="B3" s="11" t="n">
        <v>734.1</v>
      </c>
    </row>
    <row r="4">
      <c r="A4" s="4" t="inlineStr">
        <is>
          <t>Amount of capital in excess of aggregate regulatory requirements</t>
        </is>
      </c>
      <c r="B4" s="11" t="n">
        <v>391.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egment, Geographic and Product Information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Product Information - Geographic Information Regarding Revenues (Detail)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2025401</v>
      </c>
      <c r="C4" s="5" t="n">
        <v>1795302</v>
      </c>
      <c r="D4" s="5" t="n">
        <v>2015364</v>
      </c>
    </row>
    <row r="5">
      <c r="A5" s="4" t="inlineStr">
        <is>
          <t>U.K.</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6" t="n">
        <v>730753</v>
      </c>
      <c r="C7" s="6" t="n">
        <v>647916</v>
      </c>
      <c r="D7" s="6" t="n">
        <v>835371</v>
      </c>
    </row>
    <row r="8">
      <c r="A8" s="4" t="inlineStr">
        <is>
          <t>U.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6" t="n">
        <v>652898</v>
      </c>
      <c r="C10" s="6" t="n">
        <v>542744</v>
      </c>
      <c r="D10" s="6" t="n">
        <v>517269</v>
      </c>
    </row>
    <row r="11">
      <c r="A11" s="4" t="inlineStr">
        <is>
          <t>Asia</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6" t="n">
        <v>275209</v>
      </c>
      <c r="C13" s="6" t="n">
        <v>271678</v>
      </c>
      <c r="D13" s="6" t="n">
        <v>301489</v>
      </c>
    </row>
    <row r="14">
      <c r="A14" s="4" t="inlineStr">
        <is>
          <t>Other Europe/MEA</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s</t>
        </is>
      </c>
      <c r="B16" s="6" t="n">
        <v>201461</v>
      </c>
      <c r="C16" s="6" t="n">
        <v>172376</v>
      </c>
      <c r="D16" s="6" t="n">
        <v>200409</v>
      </c>
    </row>
    <row r="17">
      <c r="A17" s="4" t="inlineStr">
        <is>
          <t>France</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6" t="n">
        <v>90774</v>
      </c>
      <c r="C19" s="6" t="n">
        <v>92649</v>
      </c>
      <c r="D19" s="6" t="n">
        <v>99933</v>
      </c>
    </row>
    <row r="20">
      <c r="A20" s="4" t="inlineStr">
        <is>
          <t>Other America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5" t="n">
        <v>74306</v>
      </c>
      <c r="C22" s="5" t="n">
        <v>67939</v>
      </c>
      <c r="D22" s="5" t="n">
        <v>6089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Acquisitions Trident On February 28, 2023, the Company completed the acquisition of Trident, primarily operating as a commodity brokerage and research company, offering OTC and exchange traded energy and environmental products. ContiCap On November 1, 2023, the Company completed the acquisition of ContiCap, an independent financial product intermediary specializing in emerging markets. Open Energy Group On November 1, 2023, the Company completed the acquisition of Open Energy Group, a technology-driven marketplace and brokerage for renewable energy asset sales and project finance. Total Consideration The total consideration for all acquisitions during the year ended December 31, 2023 was approximately $71.0 million, subject to post-closing adjustments, which includes cash, restricted shares of BGC Class A common stock, and an earn-out payable in cash and restricted shares of BGC Class A common stock. The excess of the consideration over the fair value of the net assets acquired has been recorded as goodwill totaling $18.4 million. Except where otherwise noted, the results of operations of the Company’s acquisitions have been included in the Company’s consolidated financial statements subsequent to their respective dates of acquisition. The Company has made preliminary allocations of the consideration to the assets acquired and liabilities assumed as of the acquisition dates, and expects to finalize its analysis with respect to acquisitions within the first year after the completion of the respective transaction. Therefore, adjustments to preliminary allocations may occur. There were no acquisitions completed by the Company during the year ended December 31, 2022. Futures Exchange Group On July 30, 2021, the Company completed the purchase of the Futures Exchange Group for a purchase price of $4.9 million at closing, plus the cash held at closing by the Futures Exchange Group, and an earn-out, only payable out of the Company’s portion of the profits of the Futures Exchange Group, capped at the amount Cantor contributed to the Futures Exchange Group prior to closing. For additional information, see Note 1—“Organization and Basis of Presentation.” Total Consider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Product Information - Information Regarding Long-Lived Assets in Geographic Areas (Detail) - USD ($) $ in Thousands</t>
        </is>
      </c>
      <c r="B1" s="2" t="inlineStr">
        <is>
          <t>Dec. 31, 2023</t>
        </is>
      </c>
      <c r="C1" s="2" t="inlineStr">
        <is>
          <t>Dec. 31, 2022</t>
        </is>
      </c>
    </row>
    <row r="2">
      <c r="A2" s="3" t="inlineStr">
        <is>
          <t>Long-lived assets:</t>
        </is>
      </c>
      <c r="B2" s="4" t="inlineStr">
        <is>
          <t xml:space="preserve"> </t>
        </is>
      </c>
      <c r="C2" s="4" t="inlineStr">
        <is>
          <t xml:space="preserve"> </t>
        </is>
      </c>
    </row>
    <row r="3">
      <c r="A3" s="4" t="inlineStr">
        <is>
          <t>Total long-lived assets</t>
        </is>
      </c>
      <c r="B3" s="5" t="n">
        <v>1404285</v>
      </c>
      <c r="C3" s="5" t="n">
        <v>1343182</v>
      </c>
    </row>
    <row r="4">
      <c r="A4" s="4" t="inlineStr">
        <is>
          <t>U.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Total long-lived assets</t>
        </is>
      </c>
      <c r="B6" s="6" t="n">
        <v>792923</v>
      </c>
      <c r="C6" s="6" t="n">
        <v>787321</v>
      </c>
    </row>
    <row r="7">
      <c r="A7" s="4" t="inlineStr">
        <is>
          <t>U.K.</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Total long-lived assets</t>
        </is>
      </c>
      <c r="B9" s="6" t="n">
        <v>411631</v>
      </c>
      <c r="C9" s="6" t="n">
        <v>401823</v>
      </c>
    </row>
    <row r="10">
      <c r="A10" s="4" t="inlineStr">
        <is>
          <t>Asia</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Total long-lived assets</t>
        </is>
      </c>
      <c r="B12" s="6" t="n">
        <v>91643</v>
      </c>
      <c r="C12" s="6" t="n">
        <v>76870</v>
      </c>
    </row>
    <row r="13">
      <c r="A13" s="4" t="inlineStr">
        <is>
          <t>Other Europe/MEA</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Total long-lived assets</t>
        </is>
      </c>
      <c r="B15" s="6" t="n">
        <v>66259</v>
      </c>
      <c r="C15" s="6" t="n">
        <v>46413</v>
      </c>
    </row>
    <row r="16">
      <c r="A16" s="4" t="inlineStr">
        <is>
          <t>France</t>
        </is>
      </c>
      <c r="B16" s="4" t="inlineStr">
        <is>
          <t xml:space="preserve"> </t>
        </is>
      </c>
      <c r="C16" s="4" t="inlineStr">
        <is>
          <t xml:space="preserve"> </t>
        </is>
      </c>
    </row>
    <row r="17">
      <c r="A17" s="3" t="inlineStr">
        <is>
          <t>Long-lived assets:</t>
        </is>
      </c>
      <c r="B17" s="4" t="inlineStr">
        <is>
          <t xml:space="preserve"> </t>
        </is>
      </c>
      <c r="C17" s="4" t="inlineStr">
        <is>
          <t xml:space="preserve"> </t>
        </is>
      </c>
    </row>
    <row r="18">
      <c r="A18" s="4" t="inlineStr">
        <is>
          <t>Total long-lived assets</t>
        </is>
      </c>
      <c r="B18" s="6" t="n">
        <v>22647</v>
      </c>
      <c r="C18" s="6" t="n">
        <v>13019</v>
      </c>
    </row>
    <row r="19">
      <c r="A19" s="4" t="inlineStr">
        <is>
          <t>Other Americas</t>
        </is>
      </c>
      <c r="B19" s="4" t="inlineStr">
        <is>
          <t xml:space="preserve"> </t>
        </is>
      </c>
      <c r="C19" s="4" t="inlineStr">
        <is>
          <t xml:space="preserve"> </t>
        </is>
      </c>
    </row>
    <row r="20">
      <c r="A20" s="3" t="inlineStr">
        <is>
          <t>Long-lived assets:</t>
        </is>
      </c>
      <c r="B20" s="4" t="inlineStr">
        <is>
          <t xml:space="preserve"> </t>
        </is>
      </c>
      <c r="C20" s="4" t="inlineStr">
        <is>
          <t xml:space="preserve"> </t>
        </is>
      </c>
    </row>
    <row r="21">
      <c r="A21" s="4" t="inlineStr">
        <is>
          <t>Total long-lived assets</t>
        </is>
      </c>
      <c r="B21" s="5" t="n">
        <v>19182</v>
      </c>
      <c r="C21" s="5" t="n">
        <v>1773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Product Information - Product Information Regarding Revenues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2025401</v>
      </c>
      <c r="C4" s="5" t="n">
        <v>1795302</v>
      </c>
      <c r="D4" s="5" t="n">
        <v>2015364</v>
      </c>
    </row>
    <row r="5">
      <c r="A5" s="4" t="inlineStr">
        <is>
          <t>Total brokerage revenu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1832624</v>
      </c>
      <c r="C7" s="6" t="n">
        <v>1646801</v>
      </c>
      <c r="D7" s="6" t="n">
        <v>1869661</v>
      </c>
    </row>
    <row r="8">
      <c r="A8" s="4" t="inlineStr">
        <is>
          <t>R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610451</v>
      </c>
      <c r="C10" s="6" t="n">
        <v>549503</v>
      </c>
      <c r="D10" s="6" t="n">
        <v>558507</v>
      </c>
    </row>
    <row r="11">
      <c r="A11" s="4" t="inlineStr">
        <is>
          <t>Energy and Commoditi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386206</v>
      </c>
      <c r="C13" s="6" t="n">
        <v>291665</v>
      </c>
      <c r="D13" s="6" t="n">
        <v>296458</v>
      </c>
    </row>
    <row r="14">
      <c r="A14" s="4" t="inlineStr">
        <is>
          <t>FX</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314706</v>
      </c>
      <c r="C16" s="6" t="n">
        <v>299721</v>
      </c>
      <c r="D16" s="6" t="n">
        <v>301328</v>
      </c>
    </row>
    <row r="17">
      <c r="A17" s="4" t="inlineStr">
        <is>
          <t>Credi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284744</v>
      </c>
      <c r="C19" s="6" t="n">
        <v>271419</v>
      </c>
      <c r="D19" s="6" t="n">
        <v>287608</v>
      </c>
    </row>
    <row r="20">
      <c r="A20" s="4" t="inlineStr">
        <is>
          <t>Equiti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236517</v>
      </c>
      <c r="C22" s="6" t="n">
        <v>234493</v>
      </c>
      <c r="D22" s="6" t="n">
        <v>247673</v>
      </c>
    </row>
    <row r="23">
      <c r="A23" s="4" t="inlineStr">
        <is>
          <t>Insurance1</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6" t="n">
        <v>0</v>
      </c>
      <c r="C25" s="6" t="n">
        <v>0</v>
      </c>
      <c r="D25" s="6" t="n">
        <v>178087</v>
      </c>
    </row>
    <row r="26">
      <c r="A26" s="4" t="inlineStr">
        <is>
          <t>All other revenu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5" t="n">
        <v>192777</v>
      </c>
      <c r="C28" s="5" t="n">
        <v>148501</v>
      </c>
      <c r="D28" s="5" t="n">
        <v>14570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ummary of Revenues from Contracts with Customers and Other Sources of Revenues (Detail) - USD ($) $ in Thousands</t>
        </is>
      </c>
      <c r="B1" s="2" t="inlineStr">
        <is>
          <t>12 Months Ended</t>
        </is>
      </c>
    </row>
    <row r="2">
      <c r="B2" s="2" t="inlineStr">
        <is>
          <t>Dec. 31, 2023</t>
        </is>
      </c>
      <c r="C2" s="2" t="inlineStr">
        <is>
          <t>Dec. 31, 2022</t>
        </is>
      </c>
      <c r="D2" s="2" t="inlineStr">
        <is>
          <t>Dec. 31, 2021</t>
        </is>
      </c>
    </row>
    <row r="3">
      <c r="A3" s="3" t="inlineStr">
        <is>
          <t>Revenues From Contracts With Customers [Line Items]</t>
        </is>
      </c>
      <c r="B3" s="4" t="inlineStr">
        <is>
          <t xml:space="preserve"> </t>
        </is>
      </c>
      <c r="C3" s="4" t="inlineStr">
        <is>
          <t xml:space="preserve"> </t>
        </is>
      </c>
      <c r="D3" s="4" t="inlineStr">
        <is>
          <t xml:space="preserve"> </t>
        </is>
      </c>
    </row>
    <row r="4">
      <c r="A4" s="4" t="inlineStr">
        <is>
          <t>Revenues from contracts with customers</t>
        </is>
      </c>
      <c r="B4" s="5" t="n">
        <v>1607379</v>
      </c>
      <c r="C4" s="5" t="n">
        <v>1406692</v>
      </c>
      <c r="D4" s="5" t="n">
        <v>1663537</v>
      </c>
    </row>
    <row r="5">
      <c r="A5" s="4" t="inlineStr">
        <is>
          <t>Principal transactions</t>
        </is>
      </c>
      <c r="B5" s="6" t="n">
        <v>368100</v>
      </c>
      <c r="C5" s="6" t="n">
        <v>365507</v>
      </c>
      <c r="D5" s="6" t="n">
        <v>327761</v>
      </c>
    </row>
    <row r="6">
      <c r="A6" s="4" t="inlineStr">
        <is>
          <t>Interest and dividend income</t>
        </is>
      </c>
      <c r="B6" s="6" t="n">
        <v>45422</v>
      </c>
      <c r="C6" s="6" t="n">
        <v>21007</v>
      </c>
      <c r="D6" s="6" t="n">
        <v>21977</v>
      </c>
    </row>
    <row r="7">
      <c r="A7" s="4" t="inlineStr">
        <is>
          <t>Other revenues</t>
        </is>
      </c>
      <c r="B7" s="6" t="n">
        <v>4500</v>
      </c>
      <c r="C7" s="6" t="n">
        <v>2096</v>
      </c>
      <c r="D7" s="6" t="n">
        <v>2089</v>
      </c>
    </row>
    <row r="8">
      <c r="A8" s="4" t="inlineStr">
        <is>
          <t>Total revenues</t>
        </is>
      </c>
      <c r="B8" s="6" t="n">
        <v>2025401</v>
      </c>
      <c r="C8" s="6" t="n">
        <v>1795302</v>
      </c>
      <c r="D8" s="6" t="n">
        <v>2015364</v>
      </c>
    </row>
    <row r="9">
      <c r="A9" s="4" t="inlineStr">
        <is>
          <t>Commissions</t>
        </is>
      </c>
      <c r="B9" s="4" t="inlineStr">
        <is>
          <t xml:space="preserve"> </t>
        </is>
      </c>
      <c r="C9" s="4" t="inlineStr">
        <is>
          <t xml:space="preserve"> </t>
        </is>
      </c>
      <c r="D9" s="4" t="inlineStr">
        <is>
          <t xml:space="preserve"> </t>
        </is>
      </c>
    </row>
    <row r="10">
      <c r="A10" s="3" t="inlineStr">
        <is>
          <t>Revenues From Contracts With Customers [Line Items]</t>
        </is>
      </c>
      <c r="B10" s="4" t="inlineStr">
        <is>
          <t xml:space="preserve"> </t>
        </is>
      </c>
      <c r="C10" s="4" t="inlineStr">
        <is>
          <t xml:space="preserve"> </t>
        </is>
      </c>
      <c r="D10" s="4" t="inlineStr">
        <is>
          <t xml:space="preserve"> </t>
        </is>
      </c>
    </row>
    <row r="11">
      <c r="A11" s="4" t="inlineStr">
        <is>
          <t>Revenues from contracts with customers</t>
        </is>
      </c>
      <c r="B11" s="6" t="n">
        <v>1464524</v>
      </c>
      <c r="C11" s="6" t="n">
        <v>1281294</v>
      </c>
      <c r="D11" s="6" t="n">
        <v>1541900</v>
      </c>
    </row>
    <row r="12">
      <c r="A12" s="4" t="inlineStr">
        <is>
          <t>Data, network, and post-trade</t>
        </is>
      </c>
      <c r="B12" s="4" t="inlineStr">
        <is>
          <t xml:space="preserve"> </t>
        </is>
      </c>
      <c r="C12" s="4" t="inlineStr">
        <is>
          <t xml:space="preserve"> </t>
        </is>
      </c>
      <c r="D12" s="4" t="inlineStr">
        <is>
          <t xml:space="preserve"> </t>
        </is>
      </c>
    </row>
    <row r="13">
      <c r="A13" s="3" t="inlineStr">
        <is>
          <t>Revenues From Contracts With Customers [Line Items]</t>
        </is>
      </c>
      <c r="B13" s="4" t="inlineStr">
        <is>
          <t xml:space="preserve"> </t>
        </is>
      </c>
      <c r="C13" s="4" t="inlineStr">
        <is>
          <t xml:space="preserve"> </t>
        </is>
      </c>
      <c r="D13" s="4" t="inlineStr">
        <is>
          <t xml:space="preserve"> </t>
        </is>
      </c>
    </row>
    <row r="14">
      <c r="A14" s="4" t="inlineStr">
        <is>
          <t>Revenues from contracts with customers</t>
        </is>
      </c>
      <c r="B14" s="6" t="n">
        <v>111470</v>
      </c>
      <c r="C14" s="6" t="n">
        <v>96389</v>
      </c>
      <c r="D14" s="6" t="n">
        <v>89963</v>
      </c>
    </row>
    <row r="15">
      <c r="A15" s="4" t="inlineStr">
        <is>
          <t>Fees from related parties</t>
        </is>
      </c>
      <c r="B15" s="4" t="inlineStr">
        <is>
          <t xml:space="preserve"> </t>
        </is>
      </c>
      <c r="C15" s="4" t="inlineStr">
        <is>
          <t xml:space="preserve"> </t>
        </is>
      </c>
      <c r="D15" s="4" t="inlineStr">
        <is>
          <t xml:space="preserve"> </t>
        </is>
      </c>
    </row>
    <row r="16">
      <c r="A16" s="3" t="inlineStr">
        <is>
          <t>Revenues From Contracts With Customers [Line Items]</t>
        </is>
      </c>
      <c r="B16" s="4" t="inlineStr">
        <is>
          <t xml:space="preserve"> </t>
        </is>
      </c>
      <c r="C16" s="4" t="inlineStr">
        <is>
          <t xml:space="preserve"> </t>
        </is>
      </c>
      <c r="D16" s="4" t="inlineStr">
        <is>
          <t xml:space="preserve"> </t>
        </is>
      </c>
    </row>
    <row r="17">
      <c r="A17" s="4" t="inlineStr">
        <is>
          <t>Revenues from contracts with customers</t>
        </is>
      </c>
      <c r="B17" s="6" t="n">
        <v>15968</v>
      </c>
      <c r="C17" s="6" t="n">
        <v>14734</v>
      </c>
      <c r="D17" s="6" t="n">
        <v>14856</v>
      </c>
    </row>
    <row r="18">
      <c r="A18" s="4" t="inlineStr">
        <is>
          <t>Other revenues</t>
        </is>
      </c>
      <c r="B18" s="4" t="inlineStr">
        <is>
          <t xml:space="preserve"> </t>
        </is>
      </c>
      <c r="C18" s="4" t="inlineStr">
        <is>
          <t xml:space="preserve"> </t>
        </is>
      </c>
      <c r="D18" s="4" t="inlineStr">
        <is>
          <t xml:space="preserve"> </t>
        </is>
      </c>
    </row>
    <row r="19">
      <c r="A19" s="3" t="inlineStr">
        <is>
          <t>Revenues From Contracts With Customers [Line Items]</t>
        </is>
      </c>
      <c r="B19" s="4" t="inlineStr">
        <is>
          <t xml:space="preserve"> </t>
        </is>
      </c>
      <c r="C19" s="4" t="inlineStr">
        <is>
          <t xml:space="preserve"> </t>
        </is>
      </c>
      <c r="D19" s="4" t="inlineStr">
        <is>
          <t xml:space="preserve"> </t>
        </is>
      </c>
    </row>
    <row r="20">
      <c r="A20" s="4" t="inlineStr">
        <is>
          <t>Revenues from contracts with customers</t>
        </is>
      </c>
      <c r="B20" s="6" t="n">
        <v>15417</v>
      </c>
      <c r="C20" s="6" t="n">
        <v>14275</v>
      </c>
      <c r="D20" s="6" t="n">
        <v>16818</v>
      </c>
    </row>
    <row r="21">
      <c r="A21" s="4" t="inlineStr">
        <is>
          <t>Total revenues</t>
        </is>
      </c>
      <c r="B21" s="5" t="n">
        <v>192777</v>
      </c>
      <c r="C21" s="5" t="n">
        <v>148501</v>
      </c>
      <c r="D21" s="5" t="n">
        <v>14570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Additional Information (Detail) - USD ($)</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Receivables related to revenue from contract with customer</t>
        </is>
      </c>
      <c r="B4" s="5" t="n">
        <v>314800000</v>
      </c>
      <c r="C4" s="5" t="n">
        <v>288500000</v>
      </c>
    </row>
    <row r="5">
      <c r="A5" s="4" t="inlineStr">
        <is>
          <t>Impairments related to revenue receivables</t>
        </is>
      </c>
      <c r="B5" s="6" t="n">
        <v>0</v>
      </c>
      <c r="C5" s="6" t="n">
        <v>0</v>
      </c>
    </row>
    <row r="6">
      <c r="A6" s="4" t="inlineStr">
        <is>
          <t>Deferred revenue</t>
        </is>
      </c>
      <c r="B6" s="6" t="n">
        <v>14700000</v>
      </c>
      <c r="C6" s="6" t="n">
        <v>12500000</v>
      </c>
    </row>
    <row r="7">
      <c r="A7" s="4" t="inlineStr">
        <is>
          <t>Deferred revenue recognized</t>
        </is>
      </c>
      <c r="B7" s="6" t="n">
        <v>11000000</v>
      </c>
      <c r="C7" s="6" t="n">
        <v>9100000</v>
      </c>
    </row>
    <row r="8">
      <c r="A8" s="4" t="inlineStr">
        <is>
          <t>Capitalized costs</t>
        </is>
      </c>
      <c r="B8" s="5" t="n">
        <v>0</v>
      </c>
      <c r="C8" s="5" t="n">
        <v>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5" customWidth="1" min="2" max="2"/>
  </cols>
  <sheetData>
    <row r="1">
      <c r="A1" s="1" t="inlineStr">
        <is>
          <t>Leases - Additional Information (Detail)</t>
        </is>
      </c>
      <c r="B1" s="2" t="inlineStr">
        <is>
          <t>12 Months Ended</t>
        </is>
      </c>
    </row>
    <row r="2">
      <c r="B2" s="2" t="inlineStr">
        <is>
          <t>Dec. 31, 2023</t>
        </is>
      </c>
    </row>
    <row r="3">
      <c r="A3" s="4" t="inlineStr">
        <is>
          <t>Minimum</t>
        </is>
      </c>
      <c r="B3" s="4" t="inlineStr">
        <is>
          <t xml:space="preserve"> </t>
        </is>
      </c>
    </row>
    <row r="4">
      <c r="A4" s="3" t="inlineStr">
        <is>
          <t>Operating Leased Assets [Line Items]</t>
        </is>
      </c>
      <c r="B4" s="4" t="inlineStr">
        <is>
          <t xml:space="preserve"> </t>
        </is>
      </c>
    </row>
    <row r="5">
      <c r="A5" s="4" t="inlineStr">
        <is>
          <t>Remaining lease term, operating lease</t>
        </is>
      </c>
      <c r="B5" s="4" t="inlineStr">
        <is>
          <t>1 month 6 days</t>
        </is>
      </c>
    </row>
    <row r="6">
      <c r="A6" s="4" t="inlineStr">
        <is>
          <t>Lease renewal term, operating lease</t>
        </is>
      </c>
      <c r="B6" s="4" t="inlineStr">
        <is>
          <t>1 month 6 days</t>
        </is>
      </c>
    </row>
    <row r="7">
      <c r="A7" s="4" t="inlineStr">
        <is>
          <t>Maximum</t>
        </is>
      </c>
      <c r="B7" s="4" t="inlineStr">
        <is>
          <t xml:space="preserve"> </t>
        </is>
      </c>
    </row>
    <row r="8">
      <c r="A8" s="3" t="inlineStr">
        <is>
          <t>Operating Leased Assets [Line Items]</t>
        </is>
      </c>
      <c r="B8" s="4" t="inlineStr">
        <is>
          <t xml:space="preserve"> </t>
        </is>
      </c>
    </row>
    <row r="9">
      <c r="A9" s="4" t="inlineStr">
        <is>
          <t>Remaining lease term, operating lease</t>
        </is>
      </c>
      <c r="B9" s="4" t="inlineStr">
        <is>
          <t>15 years 7 months 6 days</t>
        </is>
      </c>
    </row>
    <row r="10">
      <c r="A10" s="4" t="inlineStr">
        <is>
          <t>Lease renewal term, operating lease</t>
        </is>
      </c>
      <c r="B10" s="4" t="inlineStr">
        <is>
          <t>10 years</t>
        </is>
      </c>
    </row>
    <row r="11">
      <c r="A11" s="4" t="inlineStr">
        <is>
          <t>Lease renewal increments term, operating lease (up to)</t>
        </is>
      </c>
      <c r="B11" s="4" t="inlineStr">
        <is>
          <t>15 yea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Leases - Schedule of Supplemental Information Related to Operating Leases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 [extensible list]</t>
        </is>
      </c>
      <c r="B3" s="4" t="inlineStr">
        <is>
          <t>Other assets</t>
        </is>
      </c>
      <c r="C3" s="4" t="inlineStr">
        <is>
          <t>Other assets</t>
        </is>
      </c>
    </row>
    <row r="4">
      <c r="A4" s="4" t="inlineStr">
        <is>
          <t>Operating lease ROU assets</t>
        </is>
      </c>
      <c r="B4" s="5" t="n">
        <v>124165</v>
      </c>
      <c r="C4" s="5" t="n">
        <v>129786</v>
      </c>
    </row>
    <row r="5">
      <c r="A5" s="4" t="inlineStr">
        <is>
          <t>Finance Lease, Right-of-Use Asset, Statement of Financial Position [Extensible List]</t>
        </is>
      </c>
      <c r="B5" s="4" t="inlineStr">
        <is>
          <t>Fixed assets, net</t>
        </is>
      </c>
      <c r="C5" s="4" t="inlineStr">
        <is>
          <t>Fixed assets, net</t>
        </is>
      </c>
    </row>
    <row r="6">
      <c r="A6" s="4" t="inlineStr">
        <is>
          <t>Finance lease ROU assets</t>
        </is>
      </c>
      <c r="B6" s="5" t="n">
        <v>4264</v>
      </c>
      <c r="C6" s="5" t="n">
        <v>5685</v>
      </c>
    </row>
    <row r="7">
      <c r="A7" s="3" t="inlineStr">
        <is>
          <t>Liabilities</t>
        </is>
      </c>
      <c r="B7" s="4" t="inlineStr">
        <is>
          <t xml:space="preserve"> </t>
        </is>
      </c>
      <c r="C7" s="4" t="inlineStr">
        <is>
          <t xml:space="preserve"> </t>
        </is>
      </c>
    </row>
    <row r="8">
      <c r="A8" s="4" t="inlineStr">
        <is>
          <t>Operating lease, liability [extensible list]</t>
        </is>
      </c>
      <c r="B8" s="4" t="inlineStr">
        <is>
          <t>Accounts payable, accrued and other liabilities</t>
        </is>
      </c>
      <c r="C8" s="4" t="inlineStr">
        <is>
          <t>Accounts payable, accrued and other liabilities</t>
        </is>
      </c>
    </row>
    <row r="9">
      <c r="A9" s="4" t="inlineStr">
        <is>
          <t>Operating lease liabilities</t>
        </is>
      </c>
      <c r="B9" s="5" t="n">
        <v>149640</v>
      </c>
      <c r="C9" s="5" t="n">
        <v>156105</v>
      </c>
    </row>
    <row r="10">
      <c r="A10" s="4" t="inlineStr">
        <is>
          <t>Finance Lease, Liability, Statement of Financial Position [Extensible List]</t>
        </is>
      </c>
      <c r="B10" s="4" t="inlineStr">
        <is>
          <t>Accounts payable, accrued and other liabilities</t>
        </is>
      </c>
      <c r="C10" s="4" t="inlineStr">
        <is>
          <t>Accounts payable, accrued and other liabilities</t>
        </is>
      </c>
    </row>
    <row r="11">
      <c r="A11" s="4" t="inlineStr">
        <is>
          <t>Finance lease liabilities</t>
        </is>
      </c>
      <c r="B11" s="5" t="n">
        <v>4721</v>
      </c>
      <c r="C11" s="5" t="n">
        <v>603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 and Discount Rate (Detail)</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years)</t>
        </is>
      </c>
      <c r="B3" s="4" t="inlineStr">
        <is>
          <t>7 years 3 months 18 days</t>
        </is>
      </c>
      <c r="C3" s="4" t="inlineStr">
        <is>
          <t>7 years 8 months 12 days</t>
        </is>
      </c>
    </row>
    <row r="4">
      <c r="A4" s="4" t="inlineStr">
        <is>
          <t>Finance leases (years)</t>
        </is>
      </c>
      <c r="B4" s="4" t="inlineStr">
        <is>
          <t>3 years 4 months 24 days</t>
        </is>
      </c>
      <c r="C4" s="4" t="inlineStr">
        <is>
          <t>4 years 1 month 6 days</t>
        </is>
      </c>
    </row>
    <row r="5">
      <c r="A5" s="4" t="inlineStr">
        <is>
          <t>Weighted-average discount rate, Operating leases</t>
        </is>
      </c>
      <c r="B5" s="12" t="n">
        <v>0.05</v>
      </c>
      <c r="C5" s="9" t="n">
        <v>0.045</v>
      </c>
    </row>
    <row r="6">
      <c r="A6" s="4" t="inlineStr">
        <is>
          <t>Weighted-average discount rate, finance leases</t>
        </is>
      </c>
      <c r="B6" s="9" t="n">
        <v>0.043</v>
      </c>
      <c r="C6" s="9" t="n">
        <v>0.04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 - USD ($) $ in Thousands</t>
        </is>
      </c>
      <c r="B1" s="2" t="inlineStr">
        <is>
          <t>12 Months Ended</t>
        </is>
      </c>
    </row>
    <row r="2">
      <c r="B2" s="2" t="inlineStr">
        <is>
          <t>Dec. 31, 2023</t>
        </is>
      </c>
      <c r="C2" s="2" t="inlineStr">
        <is>
          <t>Dec. 31, 2022</t>
        </is>
      </c>
      <c r="D2" s="2" t="inlineStr">
        <is>
          <t>Dec. 31, 2021</t>
        </is>
      </c>
    </row>
    <row r="3">
      <c r="A3" s="4" t="inlineStr">
        <is>
          <t>Occupancy and Equipment</t>
        </is>
      </c>
      <c r="B3" s="4" t="inlineStr">
        <is>
          <t xml:space="preserve"> </t>
        </is>
      </c>
      <c r="C3" s="4" t="inlineStr">
        <is>
          <t xml:space="preserve"> </t>
        </is>
      </c>
      <c r="D3" s="4" t="inlineStr">
        <is>
          <t xml:space="preserve"> </t>
        </is>
      </c>
    </row>
    <row r="4">
      <c r="A4" s="3" t="inlineStr">
        <is>
          <t>Schedule Of Operating Lease Expense [Line Items]</t>
        </is>
      </c>
      <c r="B4" s="4" t="inlineStr">
        <is>
          <t xml:space="preserve"> </t>
        </is>
      </c>
      <c r="C4" s="4" t="inlineStr">
        <is>
          <t xml:space="preserve"> </t>
        </is>
      </c>
      <c r="D4" s="4" t="inlineStr">
        <is>
          <t xml:space="preserve"> </t>
        </is>
      </c>
    </row>
    <row r="5">
      <c r="A5" s="4" t="inlineStr">
        <is>
          <t>Operating lease cost</t>
        </is>
      </c>
      <c r="B5" s="5" t="n">
        <v>35894</v>
      </c>
      <c r="C5" s="5" t="n">
        <v>36894</v>
      </c>
      <c r="D5" s="5" t="n">
        <v>41442</v>
      </c>
    </row>
    <row r="6">
      <c r="A6" s="4" t="inlineStr">
        <is>
          <t>Amortization on ROU assets</t>
        </is>
      </c>
      <c r="B6" s="6" t="n">
        <v>1305</v>
      </c>
      <c r="C6" s="6" t="n">
        <v>753</v>
      </c>
      <c r="D6" s="6" t="n">
        <v>146</v>
      </c>
    </row>
    <row r="7">
      <c r="A7" s="4" t="inlineStr">
        <is>
          <t>Occupancy and Equipment | Disposal Group, Disposed of by Sale, Not Discontinued Operations | Insurance1</t>
        </is>
      </c>
      <c r="B7" s="4" t="inlineStr">
        <is>
          <t xml:space="preserve"> </t>
        </is>
      </c>
      <c r="C7" s="4" t="inlineStr">
        <is>
          <t xml:space="preserve"> </t>
        </is>
      </c>
      <c r="D7" s="4" t="inlineStr">
        <is>
          <t xml:space="preserve"> </t>
        </is>
      </c>
    </row>
    <row r="8">
      <c r="A8" s="3" t="inlineStr">
        <is>
          <t>Schedule Of Operating Lease Expense [Line Items]</t>
        </is>
      </c>
      <c r="B8" s="4" t="inlineStr">
        <is>
          <t xml:space="preserve"> </t>
        </is>
      </c>
      <c r="C8" s="4" t="inlineStr">
        <is>
          <t xml:space="preserve"> </t>
        </is>
      </c>
      <c r="D8" s="4" t="inlineStr">
        <is>
          <t xml:space="preserve"> </t>
        </is>
      </c>
    </row>
    <row r="9">
      <c r="A9" s="4" t="inlineStr">
        <is>
          <t>Operating lease cost</t>
        </is>
      </c>
      <c r="B9" s="4" t="inlineStr">
        <is>
          <t xml:space="preserve"> </t>
        </is>
      </c>
      <c r="C9" s="4" t="inlineStr">
        <is>
          <t xml:space="preserve"> </t>
        </is>
      </c>
      <c r="D9" s="6" t="n">
        <v>3500</v>
      </c>
    </row>
    <row r="10">
      <c r="A10" s="4" t="inlineStr">
        <is>
          <t>Interest Expense</t>
        </is>
      </c>
      <c r="B10" s="4" t="inlineStr">
        <is>
          <t xml:space="preserve"> </t>
        </is>
      </c>
      <c r="C10" s="4" t="inlineStr">
        <is>
          <t xml:space="preserve"> </t>
        </is>
      </c>
      <c r="D10" s="4" t="inlineStr">
        <is>
          <t xml:space="preserve"> </t>
        </is>
      </c>
    </row>
    <row r="11">
      <c r="A11" s="3" t="inlineStr">
        <is>
          <t>Schedule Of Operating Lease Expense [Line Items]</t>
        </is>
      </c>
      <c r="B11" s="4" t="inlineStr">
        <is>
          <t xml:space="preserve"> </t>
        </is>
      </c>
      <c r="C11" s="4" t="inlineStr">
        <is>
          <t xml:space="preserve"> </t>
        </is>
      </c>
      <c r="D11" s="4" t="inlineStr">
        <is>
          <t xml:space="preserve"> </t>
        </is>
      </c>
    </row>
    <row r="12">
      <c r="A12" s="4" t="inlineStr">
        <is>
          <t>Interest on lease liabilities</t>
        </is>
      </c>
      <c r="B12" s="5" t="n">
        <v>219</v>
      </c>
      <c r="C12" s="5" t="n">
        <v>116</v>
      </c>
      <c r="D12" s="5" t="n">
        <v>2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Lease Liabilities (Detail)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31594</v>
      </c>
      <c r="C3" s="4" t="inlineStr">
        <is>
          <t xml:space="preserve"> </t>
        </is>
      </c>
    </row>
    <row r="4">
      <c r="A4" s="4" t="inlineStr">
        <is>
          <t>2025</t>
        </is>
      </c>
      <c r="B4" s="6" t="n">
        <v>27075</v>
      </c>
      <c r="C4" s="4" t="inlineStr">
        <is>
          <t xml:space="preserve"> </t>
        </is>
      </c>
    </row>
    <row r="5">
      <c r="A5" s="4" t="inlineStr">
        <is>
          <t>2026</t>
        </is>
      </c>
      <c r="B5" s="6" t="n">
        <v>20953</v>
      </c>
      <c r="C5" s="4" t="inlineStr">
        <is>
          <t xml:space="preserve"> </t>
        </is>
      </c>
    </row>
    <row r="6">
      <c r="A6" s="4" t="inlineStr">
        <is>
          <t>2027</t>
        </is>
      </c>
      <c r="B6" s="6" t="n">
        <v>19231</v>
      </c>
      <c r="C6" s="4" t="inlineStr">
        <is>
          <t xml:space="preserve"> </t>
        </is>
      </c>
    </row>
    <row r="7">
      <c r="A7" s="4" t="inlineStr">
        <is>
          <t>2028</t>
        </is>
      </c>
      <c r="B7" s="6" t="n">
        <v>13393</v>
      </c>
      <c r="C7" s="4" t="inlineStr">
        <is>
          <t xml:space="preserve"> </t>
        </is>
      </c>
    </row>
    <row r="8">
      <c r="A8" s="4" t="inlineStr">
        <is>
          <t>2029 and thereafter</t>
        </is>
      </c>
      <c r="B8" s="6" t="n">
        <v>76940</v>
      </c>
      <c r="C8" s="4" t="inlineStr">
        <is>
          <t xml:space="preserve"> </t>
        </is>
      </c>
    </row>
    <row r="9">
      <c r="A9" s="4" t="inlineStr">
        <is>
          <t>Total</t>
        </is>
      </c>
      <c r="B9" s="6" t="n">
        <v>189186</v>
      </c>
      <c r="C9" s="4" t="inlineStr">
        <is>
          <t xml:space="preserve"> </t>
        </is>
      </c>
    </row>
    <row r="10">
      <c r="A10" s="4" t="inlineStr">
        <is>
          <t>Interest</t>
        </is>
      </c>
      <c r="B10" s="6" t="n">
        <v>-39546</v>
      </c>
      <c r="C10" s="4" t="inlineStr">
        <is>
          <t xml:space="preserve"> </t>
        </is>
      </c>
    </row>
    <row r="11">
      <c r="A11" s="4" t="inlineStr">
        <is>
          <t>Operating lease liabilities</t>
        </is>
      </c>
      <c r="B11" s="6" t="n">
        <v>149640</v>
      </c>
      <c r="C11" s="5" t="n">
        <v>156105</v>
      </c>
    </row>
    <row r="12">
      <c r="A12" s="3" t="inlineStr">
        <is>
          <t>Finance leases</t>
        </is>
      </c>
      <c r="B12" s="4" t="inlineStr">
        <is>
          <t xml:space="preserve"> </t>
        </is>
      </c>
      <c r="C12" s="4" t="inlineStr">
        <is>
          <t xml:space="preserve"> </t>
        </is>
      </c>
    </row>
    <row r="13">
      <c r="A13" s="4" t="inlineStr">
        <is>
          <t>2024</t>
        </is>
      </c>
      <c r="B13" s="6" t="n">
        <v>1712</v>
      </c>
      <c r="C13" s="4" t="inlineStr">
        <is>
          <t xml:space="preserve"> </t>
        </is>
      </c>
    </row>
    <row r="14">
      <c r="A14" s="4" t="inlineStr">
        <is>
          <t>2025</t>
        </is>
      </c>
      <c r="B14" s="6" t="n">
        <v>1448</v>
      </c>
      <c r="C14" s="4" t="inlineStr">
        <is>
          <t xml:space="preserve"> </t>
        </is>
      </c>
    </row>
    <row r="15">
      <c r="A15" s="4" t="inlineStr">
        <is>
          <t>2026</t>
        </is>
      </c>
      <c r="B15" s="6" t="n">
        <v>1290</v>
      </c>
      <c r="C15" s="4" t="inlineStr">
        <is>
          <t xml:space="preserve"> </t>
        </is>
      </c>
    </row>
    <row r="16">
      <c r="A16" s="4" t="inlineStr">
        <is>
          <t>2027</t>
        </is>
      </c>
      <c r="B16" s="6" t="n">
        <v>627</v>
      </c>
      <c r="C16" s="4" t="inlineStr">
        <is>
          <t xml:space="preserve"> </t>
        </is>
      </c>
    </row>
    <row r="17">
      <c r="A17" s="4" t="inlineStr">
        <is>
          <t>2028</t>
        </is>
      </c>
      <c r="B17" s="6" t="n">
        <v>0</v>
      </c>
      <c r="C17" s="4" t="inlineStr">
        <is>
          <t xml:space="preserve"> </t>
        </is>
      </c>
    </row>
    <row r="18">
      <c r="A18" s="4" t="inlineStr">
        <is>
          <t>2029 and thereafter</t>
        </is>
      </c>
      <c r="B18" s="6" t="n">
        <v>0</v>
      </c>
      <c r="C18" s="4" t="inlineStr">
        <is>
          <t xml:space="preserve"> </t>
        </is>
      </c>
    </row>
    <row r="19">
      <c r="A19" s="4" t="inlineStr">
        <is>
          <t>Total</t>
        </is>
      </c>
      <c r="B19" s="6" t="n">
        <v>5077</v>
      </c>
      <c r="C19" s="4" t="inlineStr">
        <is>
          <t xml:space="preserve"> </t>
        </is>
      </c>
    </row>
    <row r="20">
      <c r="A20" s="4" t="inlineStr">
        <is>
          <t>Interest</t>
        </is>
      </c>
      <c r="B20" s="6" t="n">
        <v>-356</v>
      </c>
      <c r="C20" s="4" t="inlineStr">
        <is>
          <t xml:space="preserve"> </t>
        </is>
      </c>
    </row>
    <row r="21">
      <c r="A21" s="4" t="inlineStr">
        <is>
          <t>Finance lease liabilities</t>
        </is>
      </c>
      <c r="B21" s="5" t="n">
        <v>4721</v>
      </c>
      <c r="C21" s="5" t="n">
        <v>603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 Information Related to Lease Liabilities (Detail)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Cash paid for obligations included in the measurement of lease liabilities</t>
        </is>
      </c>
      <c r="B4" s="5" t="n">
        <v>37008</v>
      </c>
      <c r="C4" s="5" t="n">
        <v>38113</v>
      </c>
    </row>
    <row r="5">
      <c r="A5" s="4" t="inlineStr">
        <is>
          <t>Operating cash flows from finance lease liabilities</t>
        </is>
      </c>
      <c r="B5" s="6" t="n">
        <v>219</v>
      </c>
      <c r="C5" s="6" t="n">
        <v>116</v>
      </c>
    </row>
    <row r="6">
      <c r="A6" s="4" t="inlineStr">
        <is>
          <t>Financing cash flows from finance lease liabilities</t>
        </is>
      </c>
      <c r="B6" s="5" t="n">
        <v>1228</v>
      </c>
      <c r="C6" s="5" t="n">
        <v>70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Divestitures On November 1, 2021, the Company successfully completed the Insurance Business Disposition and, after closing adjustments, received $534.9 million in gross cash proceeds, subject to limited post-closing adjustments. As a result of this sale, the Company recognized a $312.9 million gain, net of banking fees, other professional fees, and compensation expenses, which was included in “Gains (losses) on divestitures and sale of investments” in the Company’s Consolidated Statements of Operations for the year ended December 31, 2021. CF&amp;Co served as advisor to the Company in connection with the transaction, and as a result, the banking fees included $4.4 million paid to Cantor upon closing of the transaction. The Company had no gains or losses from divestitures or sale of investments during both the years ended December 31, 2023 and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Expected Credit Losses - Changes in CECL Allowance Reserve (Details) - USD ($)</t>
        </is>
      </c>
      <c r="B1" s="2" t="inlineStr">
        <is>
          <t>12 Months Ended</t>
        </is>
      </c>
    </row>
    <row r="2">
      <c r="B2" s="2" t="inlineStr">
        <is>
          <t>Dec. 31, 2023</t>
        </is>
      </c>
      <c r="C2" s="2" t="inlineStr">
        <is>
          <t>Dec.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eginning balance</t>
        </is>
      </c>
      <c r="B4" s="5" t="n">
        <v>14900000</v>
      </c>
      <c r="C4" s="5" t="n">
        <v>2400000</v>
      </c>
      <c r="D4" s="5" t="n">
        <v>2600000</v>
      </c>
    </row>
    <row r="5">
      <c r="A5" s="4" t="inlineStr">
        <is>
          <t>Current-period provision for expected credit losses</t>
        </is>
      </c>
      <c r="B5" s="6" t="n">
        <v>11300000</v>
      </c>
      <c r="C5" s="6" t="n">
        <v>12500000</v>
      </c>
      <c r="D5" s="6" t="n">
        <v>-200000</v>
      </c>
    </row>
    <row r="6">
      <c r="A6" s="4" t="inlineStr">
        <is>
          <t>Ending balance</t>
        </is>
      </c>
      <c r="B6" s="6" t="n">
        <v>26200000</v>
      </c>
      <c r="C6" s="6" t="n">
        <v>14900000</v>
      </c>
      <c r="D6" s="6" t="n">
        <v>2400000</v>
      </c>
    </row>
    <row r="7">
      <c r="A7" s="4" t="inlineStr">
        <is>
          <t>Accrued commissions and other receivables, net</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Beginning balance</t>
        </is>
      </c>
      <c r="B9" s="6" t="n">
        <v>5400000</v>
      </c>
      <c r="C9" s="6" t="n">
        <v>700000</v>
      </c>
      <c r="D9" s="6" t="n">
        <v>1000000</v>
      </c>
    </row>
    <row r="10">
      <c r="A10" s="4" t="inlineStr">
        <is>
          <t>Current-period provision for expected credit losses</t>
        </is>
      </c>
      <c r="B10" s="6" t="n">
        <v>-400000</v>
      </c>
      <c r="C10" s="6" t="n">
        <v>4700000</v>
      </c>
      <c r="D10" s="6" t="n">
        <v>-300000</v>
      </c>
    </row>
    <row r="11">
      <c r="A11" s="4" t="inlineStr">
        <is>
          <t>Ending balance</t>
        </is>
      </c>
      <c r="B11" s="6" t="n">
        <v>5000000</v>
      </c>
      <c r="C11" s="6" t="n">
        <v>5400000</v>
      </c>
      <c r="D11" s="6" t="n">
        <v>700000</v>
      </c>
    </row>
    <row r="12">
      <c r="A12" s="4" t="inlineStr">
        <is>
          <t>Loans, forgivable loans and other receivables from employees and partners, net</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Beginning balance</t>
        </is>
      </c>
      <c r="B14" s="6" t="n">
        <v>2500000</v>
      </c>
      <c r="C14" s="6" t="n">
        <v>1700000</v>
      </c>
      <c r="D14" s="6" t="n">
        <v>1600000</v>
      </c>
    </row>
    <row r="15">
      <c r="A15" s="4" t="inlineStr">
        <is>
          <t>Current-period provision for expected credit losses</t>
        </is>
      </c>
      <c r="B15" s="6" t="n">
        <v>-200000</v>
      </c>
      <c r="C15" s="6" t="n">
        <v>800000</v>
      </c>
      <c r="D15" s="6" t="n">
        <v>100000</v>
      </c>
    </row>
    <row r="16">
      <c r="A16" s="4" t="inlineStr">
        <is>
          <t>Ending balance</t>
        </is>
      </c>
      <c r="B16" s="6" t="n">
        <v>2300000</v>
      </c>
      <c r="C16" s="6" t="n">
        <v>2500000</v>
      </c>
      <c r="D16" s="6" t="n">
        <v>1700000</v>
      </c>
    </row>
    <row r="17">
      <c r="A17" s="4" t="inlineStr">
        <is>
          <t>Receivables from broker-dealers, clearing organizations, customers and related broker-dealers</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Beginning balance</t>
        </is>
      </c>
      <c r="B19" s="6" t="n">
        <v>7000000</v>
      </c>
      <c r="C19" s="6" t="n">
        <v>0</v>
      </c>
      <c r="D19" s="6" t="n">
        <v>0</v>
      </c>
    </row>
    <row r="20">
      <c r="A20" s="4" t="inlineStr">
        <is>
          <t>Current-period provision for expected credit losses</t>
        </is>
      </c>
      <c r="B20" s="6" t="n">
        <v>11900000</v>
      </c>
      <c r="C20" s="6" t="n">
        <v>7000000</v>
      </c>
      <c r="D20" s="6" t="n">
        <v>0</v>
      </c>
    </row>
    <row r="21">
      <c r="A21" s="4" t="inlineStr">
        <is>
          <t>Ending balance</t>
        </is>
      </c>
      <c r="B21" s="5" t="n">
        <v>18900000</v>
      </c>
      <c r="C21" s="5" t="n">
        <v>7000000</v>
      </c>
      <c r="D21" s="5"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Current Expected Credit Loss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Current expected credit losses reserve</t>
        </is>
      </c>
      <c r="B4" s="5" t="n">
        <v>26200000</v>
      </c>
      <c r="C4" s="5" t="n">
        <v>14900000</v>
      </c>
      <c r="D4" s="5" t="n">
        <v>2400000</v>
      </c>
      <c r="E4" s="5" t="n">
        <v>2600000</v>
      </c>
    </row>
    <row r="5">
      <c r="A5" s="4" t="inlineStr">
        <is>
          <t>Current-period provision for expected credit losses</t>
        </is>
      </c>
      <c r="B5" s="6" t="n">
        <v>11300000</v>
      </c>
      <c r="C5" s="6" t="n">
        <v>12500000</v>
      </c>
      <c r="D5" s="6" t="n">
        <v>-200000</v>
      </c>
      <c r="E5" s="4" t="inlineStr">
        <is>
          <t xml:space="preserve"> </t>
        </is>
      </c>
    </row>
    <row r="6">
      <c r="A6" s="4" t="inlineStr">
        <is>
          <t>Loans, forgivable loans and other receivables from employees and partners, net</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Current expected credit losses reserve</t>
        </is>
      </c>
      <c r="B8" s="6" t="n">
        <v>2300000</v>
      </c>
      <c r="C8" s="6" t="n">
        <v>2500000</v>
      </c>
      <c r="D8" s="6" t="n">
        <v>1700000</v>
      </c>
      <c r="E8" s="6" t="n">
        <v>1600000</v>
      </c>
    </row>
    <row r="9">
      <c r="A9" s="4" t="inlineStr">
        <is>
          <t>Current-period provision for expected credit losses</t>
        </is>
      </c>
      <c r="B9" s="6" t="n">
        <v>-200000</v>
      </c>
      <c r="C9" s="6" t="n">
        <v>800000</v>
      </c>
      <c r="D9" s="6" t="n">
        <v>100000</v>
      </c>
      <c r="E9" s="4" t="inlineStr">
        <is>
          <t xml:space="preserve"> </t>
        </is>
      </c>
    </row>
    <row r="10">
      <c r="A10" s="4" t="inlineStr">
        <is>
          <t>Accrued commissions and other receivables, net</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Current expected credit losses reserve</t>
        </is>
      </c>
      <c r="B12" s="6" t="n">
        <v>5000000</v>
      </c>
      <c r="C12" s="6" t="n">
        <v>5400000</v>
      </c>
      <c r="D12" s="6" t="n">
        <v>700000</v>
      </c>
      <c r="E12" s="5" t="n">
        <v>1000000</v>
      </c>
    </row>
    <row r="13">
      <c r="A13" s="4" t="inlineStr">
        <is>
          <t>Current-period provision for expected credit losses</t>
        </is>
      </c>
      <c r="B13" s="6" t="n">
        <v>-400000</v>
      </c>
      <c r="C13" s="5" t="n">
        <v>4700000</v>
      </c>
      <c r="D13" s="5" t="n">
        <v>-300000</v>
      </c>
      <c r="E13" s="4" t="inlineStr">
        <is>
          <t xml:space="preserve"> </t>
        </is>
      </c>
    </row>
    <row r="14">
      <c r="A14" s="4" t="inlineStr">
        <is>
          <t>Accrued commissions and other receivables, net | Russia/Ukraine Conflit</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Current-period provision for expected credit losses</t>
        </is>
      </c>
      <c r="B16" s="5" t="n">
        <v>45000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Components of Balance Sheet Accounts (Detail) - USD ($) $ in Thousands</t>
        </is>
      </c>
      <c r="B1" s="2" t="inlineStr">
        <is>
          <t>Dec. 31, 2023</t>
        </is>
      </c>
      <c r="C1" s="2" t="inlineStr">
        <is>
          <t>Dec. 31, 2022</t>
        </is>
      </c>
    </row>
    <row r="2">
      <c r="A2" s="3" t="inlineStr">
        <is>
          <t>Other assets:</t>
        </is>
      </c>
      <c r="B2" s="4" t="inlineStr">
        <is>
          <t xml:space="preserve"> </t>
        </is>
      </c>
      <c r="C2" s="4" t="inlineStr">
        <is>
          <t xml:space="preserve"> </t>
        </is>
      </c>
    </row>
    <row r="3">
      <c r="A3" s="4" t="inlineStr">
        <is>
          <t>Deferred tax asset</t>
        </is>
      </c>
      <c r="B3" s="5" t="n">
        <v>215537</v>
      </c>
      <c r="C3" s="5" t="n">
        <v>152393</v>
      </c>
    </row>
    <row r="4">
      <c r="A4" s="4" t="inlineStr">
        <is>
          <t>Operating lease ROU assets</t>
        </is>
      </c>
      <c r="B4" s="6" t="n">
        <v>124165</v>
      </c>
      <c r="C4" s="6" t="n">
        <v>129786</v>
      </c>
    </row>
    <row r="5">
      <c r="A5" s="4" t="inlineStr">
        <is>
          <t>Equity securities carried under measurement alternative</t>
        </is>
      </c>
      <c r="B5" s="6" t="n">
        <v>85561</v>
      </c>
      <c r="C5" s="6" t="n">
        <v>83633</v>
      </c>
    </row>
    <row r="6">
      <c r="A6" s="4" t="inlineStr">
        <is>
          <t>Other taxes</t>
        </is>
      </c>
      <c r="B6" s="6" t="n">
        <v>20969</v>
      </c>
      <c r="C6" s="6" t="n">
        <v>42922</v>
      </c>
    </row>
    <row r="7">
      <c r="A7" s="4" t="inlineStr">
        <is>
          <t>Prepaid expenses</t>
        </is>
      </c>
      <c r="B7" s="6" t="n">
        <v>17003</v>
      </c>
      <c r="C7" s="6" t="n">
        <v>20132</v>
      </c>
    </row>
    <row r="8">
      <c r="A8" s="4" t="inlineStr">
        <is>
          <t>Rent and other deposits</t>
        </is>
      </c>
      <c r="B8" s="6" t="n">
        <v>13395</v>
      </c>
      <c r="C8" s="6" t="n">
        <v>14530</v>
      </c>
    </row>
    <row r="9">
      <c r="A9" s="4" t="inlineStr">
        <is>
          <t>Other</t>
        </is>
      </c>
      <c r="B9" s="6" t="n">
        <v>20025</v>
      </c>
      <c r="C9" s="6" t="n">
        <v>19618</v>
      </c>
    </row>
    <row r="10">
      <c r="A10" s="4" t="inlineStr">
        <is>
          <t>Total other assets</t>
        </is>
      </c>
      <c r="B10" s="6" t="n">
        <v>496655</v>
      </c>
      <c r="C10" s="6" t="n">
        <v>463014</v>
      </c>
    </row>
    <row r="11">
      <c r="A11" s="3" t="inlineStr">
        <is>
          <t>Accounts payable, accrued and other liabilities:</t>
        </is>
      </c>
      <c r="B11" s="4" t="inlineStr">
        <is>
          <t xml:space="preserve"> </t>
        </is>
      </c>
      <c r="C11" s="4" t="inlineStr">
        <is>
          <t xml:space="preserve"> </t>
        </is>
      </c>
    </row>
    <row r="12">
      <c r="A12" s="4" t="inlineStr">
        <is>
          <t>Taxes payable</t>
        </is>
      </c>
      <c r="B12" s="6" t="n">
        <v>293525</v>
      </c>
      <c r="C12" s="6" t="n">
        <v>290578</v>
      </c>
    </row>
    <row r="13">
      <c r="A13" s="4" t="inlineStr">
        <is>
          <t>Accrued expenses and other liabilities</t>
        </is>
      </c>
      <c r="B13" s="6" t="n">
        <v>182388</v>
      </c>
      <c r="C13" s="6" t="n">
        <v>199964</v>
      </c>
    </row>
    <row r="14">
      <c r="A14" s="4" t="inlineStr">
        <is>
          <t>Lease liabilities</t>
        </is>
      </c>
      <c r="B14" s="6" t="n">
        <v>154361</v>
      </c>
      <c r="C14" s="6" t="n">
        <v>162144</v>
      </c>
    </row>
    <row r="15">
      <c r="A15" s="4" t="inlineStr">
        <is>
          <t>Deferred tax liability</t>
        </is>
      </c>
      <c r="B15" s="6" t="n">
        <v>25171</v>
      </c>
      <c r="C15" s="6" t="n">
        <v>21258</v>
      </c>
    </row>
    <row r="16">
      <c r="A16" s="4" t="inlineStr">
        <is>
          <t>Charitable contribution liability</t>
        </is>
      </c>
      <c r="B16" s="6" t="n">
        <v>12744</v>
      </c>
      <c r="C16" s="6" t="n">
        <v>9160</v>
      </c>
    </row>
    <row r="17">
      <c r="A17" s="4" t="inlineStr">
        <is>
          <t>Total accounts payable, accrued and other liabilities</t>
        </is>
      </c>
      <c r="B17" s="5" t="n">
        <v>668189</v>
      </c>
      <c r="C17" s="5" t="n">
        <v>68310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Components of Balance Sheet Accounts Table Footnote (Detail)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t>
        </is>
      </c>
      <c r="B3" s="5" t="n">
        <v>124165</v>
      </c>
      <c r="C3" s="5" t="n">
        <v>129786</v>
      </c>
    </row>
    <row r="4">
      <c r="A4" s="4" t="inlineStr">
        <is>
          <t>Operating lease liabilities</t>
        </is>
      </c>
      <c r="B4" s="6" t="n">
        <v>149640</v>
      </c>
      <c r="C4" s="6" t="n">
        <v>156105</v>
      </c>
    </row>
    <row r="5">
      <c r="A5" s="4" t="inlineStr">
        <is>
          <t>Accrued expenses and other liabilities</t>
        </is>
      </c>
      <c r="B5" s="5" t="n">
        <v>182388</v>
      </c>
      <c r="C5" s="5" t="n">
        <v>19996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Subsequent Events (Detail) - $ / shares</t>
        </is>
      </c>
      <c r="C1" s="2" t="inlineStr">
        <is>
          <t>1 Months Ended</t>
        </is>
      </c>
      <c r="F1" s="2" t="inlineStr">
        <is>
          <t>3 Months Ended</t>
        </is>
      </c>
      <c r="M1" s="2" t="inlineStr">
        <is>
          <t>12 Months Ended</t>
        </is>
      </c>
    </row>
    <row r="2">
      <c r="B2" s="2" t="inlineStr">
        <is>
          <t>Jan. 02, 2024</t>
        </is>
      </c>
      <c r="C2" s="2" t="inlineStr">
        <is>
          <t>Dec. 31, 2023</t>
        </is>
      </c>
      <c r="D2" s="2" t="inlineStr">
        <is>
          <t>Nov. 30, 2023</t>
        </is>
      </c>
      <c r="E2" s="2" t="inlineStr">
        <is>
          <t>Oct.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3</t>
        </is>
      </c>
      <c r="N2" s="2" t="inlineStr">
        <is>
          <t>Dec. 31, 2022</t>
        </is>
      </c>
      <c r="O2" s="2" t="inlineStr">
        <is>
          <t>Dec. 31, 2021</t>
        </is>
      </c>
      <c r="P2" s="2" t="inlineStr">
        <is>
          <t>Feb. 13,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urchase of Class A common stock (in shares)</t>
        </is>
      </c>
      <c r="B4" s="4" t="inlineStr">
        <is>
          <t xml:space="preserve"> </t>
        </is>
      </c>
      <c r="C4" s="6" t="n">
        <v>0</v>
      </c>
      <c r="D4" s="6" t="n">
        <v>1204000</v>
      </c>
      <c r="E4" s="6" t="n">
        <v>4269000</v>
      </c>
      <c r="F4" s="6" t="n">
        <v>8087000</v>
      </c>
      <c r="G4" s="6" t="n">
        <v>9814000</v>
      </c>
      <c r="H4" s="6" t="n">
        <v>846000</v>
      </c>
      <c r="I4" s="6" t="n">
        <v>5945000</v>
      </c>
      <c r="J4" s="6" t="n">
        <v>12397000</v>
      </c>
      <c r="K4" s="6" t="n">
        <v>8745000</v>
      </c>
      <c r="L4" s="6" t="n">
        <v>0</v>
      </c>
      <c r="M4" s="6" t="n">
        <v>24220000</v>
      </c>
      <c r="N4" s="6" t="n">
        <v>27087000</v>
      </c>
      <c r="O4" s="4" t="inlineStr">
        <is>
          <t xml:space="preserve"> </t>
        </is>
      </c>
      <c r="P4" s="4" t="inlineStr">
        <is>
          <t xml:space="preserve"> </t>
        </is>
      </c>
    </row>
    <row r="5">
      <c r="A5" s="4" t="inlineStr">
        <is>
          <t>Common Stock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 declared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1</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purchase of Class A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3250551</v>
      </c>
      <c r="N10" s="6" t="n">
        <v>27086884</v>
      </c>
      <c r="O10" s="6" t="n">
        <v>68253498</v>
      </c>
      <c r="P10" s="4" t="inlineStr">
        <is>
          <t xml:space="preserve"> </t>
        </is>
      </c>
    </row>
    <row r="11">
      <c r="A11" s="4" t="inlineStr">
        <is>
          <t>Stock repurchased, weighted averag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4.94</v>
      </c>
      <c r="N11" s="7" t="n">
        <v>3.84</v>
      </c>
      <c r="O11" s="4" t="inlineStr">
        <is>
          <t xml:space="preserve"> </t>
        </is>
      </c>
      <c r="P11" s="4" t="inlineStr">
        <is>
          <t xml:space="preserve"> </t>
        </is>
      </c>
    </row>
    <row r="12">
      <c r="A12" s="4" t="inlineStr">
        <is>
          <t>Class A Common Stock | Subsequent Event | Reporting Person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purchase of Class A common stock (in shares)</t>
        </is>
      </c>
      <c r="B14" s="6" t="n">
        <v>1368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repurchased, weighted average price (in dollars per share)</t>
        </is>
      </c>
      <c r="B15" s="7" t="n">
        <v>6.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sheetData>
  <mergeCells count="4">
    <mergeCell ref="A1:A2"/>
    <mergeCell ref="C1:E1"/>
    <mergeCell ref="F1:L1"/>
    <mergeCell ref="M1:O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Only Financial Statements - Statements of Financial Condition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655641</v>
      </c>
      <c r="C3" s="5" t="n">
        <v>484989</v>
      </c>
    </row>
    <row r="4">
      <c r="A4" s="4" t="inlineStr">
        <is>
          <t>Receivables from related parties</t>
        </is>
      </c>
      <c r="B4" s="6" t="n">
        <v>2717</v>
      </c>
      <c r="C4" s="6" t="n">
        <v>1444</v>
      </c>
    </row>
    <row r="5">
      <c r="A5" s="4" t="inlineStr">
        <is>
          <t>Other assets</t>
        </is>
      </c>
      <c r="B5" s="6" t="n">
        <v>496655</v>
      </c>
      <c r="C5" s="6" t="n">
        <v>463014</v>
      </c>
    </row>
    <row r="6">
      <c r="A6" s="4" t="inlineStr">
        <is>
          <t>Total assets</t>
        </is>
      </c>
      <c r="B6" s="6" t="n">
        <v>3175937</v>
      </c>
      <c r="C6" s="6" t="n">
        <v>3074971</v>
      </c>
    </row>
    <row r="7">
      <c r="A7" s="3" t="inlineStr">
        <is>
          <t>Liabilities, Redeemable Partnership Interest, and Equity</t>
        </is>
      </c>
      <c r="B7" s="4" t="inlineStr">
        <is>
          <t xml:space="preserve"> </t>
        </is>
      </c>
      <c r="C7" s="4" t="inlineStr">
        <is>
          <t xml:space="preserve"> </t>
        </is>
      </c>
    </row>
    <row r="8">
      <c r="A8" s="4" t="inlineStr">
        <is>
          <t>Accounts payable, accrued and other liabilities</t>
        </is>
      </c>
      <c r="B8" s="6" t="n">
        <v>668189</v>
      </c>
      <c r="C8" s="6" t="n">
        <v>683104</v>
      </c>
    </row>
    <row r="9">
      <c r="A9" s="4" t="inlineStr">
        <is>
          <t>Total liabilities</t>
        </is>
      </c>
      <c r="B9" s="6" t="n">
        <v>2277781</v>
      </c>
      <c r="C9" s="6" t="n">
        <v>2326244</v>
      </c>
    </row>
    <row r="10">
      <c r="A10" s="4" t="inlineStr">
        <is>
          <t>Commitments and contingencies (Note 2)</t>
        </is>
      </c>
      <c r="B10" s="4" t="inlineStr">
        <is>
          <t xml:space="preserve"> </t>
        </is>
      </c>
      <c r="C10" s="4" t="inlineStr">
        <is>
          <t xml:space="preserve"> </t>
        </is>
      </c>
    </row>
    <row r="11">
      <c r="A11" s="4" t="inlineStr">
        <is>
          <t>Total stockholders’ equity</t>
        </is>
      </c>
      <c r="B11" s="6" t="n">
        <v>885083</v>
      </c>
      <c r="C11" s="6" t="n">
        <v>669645</v>
      </c>
    </row>
    <row r="12">
      <c r="A12" s="4" t="inlineStr">
        <is>
          <t>Total liabilities, redeemable partnership interest, and equity</t>
        </is>
      </c>
      <c r="B12" s="6" t="n">
        <v>3175937</v>
      </c>
      <c r="C12" s="6" t="n">
        <v>3074971</v>
      </c>
    </row>
    <row r="13">
      <c r="A13" s="4" t="inlineStr">
        <is>
          <t>Parent Company</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6" t="n">
        <v>29</v>
      </c>
      <c r="C15" s="6" t="n">
        <v>49</v>
      </c>
    </row>
    <row r="16">
      <c r="A16" s="4" t="inlineStr">
        <is>
          <t>Investments in subsidiaries</t>
        </is>
      </c>
      <c r="B16" s="6" t="n">
        <v>753357</v>
      </c>
      <c r="C16" s="6" t="n">
        <v>592571</v>
      </c>
    </row>
    <row r="17">
      <c r="A17" s="4" t="inlineStr">
        <is>
          <t>Receivables from related parties</t>
        </is>
      </c>
      <c r="B17" s="6" t="n">
        <v>12744</v>
      </c>
      <c r="C17" s="6" t="n">
        <v>9160</v>
      </c>
    </row>
    <row r="18">
      <c r="A18" s="4" t="inlineStr">
        <is>
          <t>Notes receivable from related parties</t>
        </is>
      </c>
      <c r="B18" s="6" t="n">
        <v>1124589</v>
      </c>
      <c r="C18" s="6" t="n">
        <v>1045966</v>
      </c>
    </row>
    <row r="19">
      <c r="A19" s="4" t="inlineStr">
        <is>
          <t>Other assets</t>
        </is>
      </c>
      <c r="B19" s="6" t="n">
        <v>139140</v>
      </c>
      <c r="C19" s="6" t="n">
        <v>91654</v>
      </c>
    </row>
    <row r="20">
      <c r="A20" s="4" t="inlineStr">
        <is>
          <t>Total assets</t>
        </is>
      </c>
      <c r="B20" s="6" t="n">
        <v>2029859</v>
      </c>
      <c r="C20" s="6" t="n">
        <v>1739400</v>
      </c>
    </row>
    <row r="21">
      <c r="A21" s="3" t="inlineStr">
        <is>
          <t>Liabilities, Redeemable Partnership Interest, and Equity</t>
        </is>
      </c>
      <c r="B21" s="4" t="inlineStr">
        <is>
          <t xml:space="preserve"> </t>
        </is>
      </c>
      <c r="C21" s="4" t="inlineStr">
        <is>
          <t xml:space="preserve"> </t>
        </is>
      </c>
    </row>
    <row r="22">
      <c r="A22" s="4" t="inlineStr">
        <is>
          <t>Accounts payable, accrued and other liabilities</t>
        </is>
      </c>
      <c r="B22" s="6" t="n">
        <v>20187</v>
      </c>
      <c r="C22" s="6" t="n">
        <v>23789</v>
      </c>
    </row>
    <row r="23">
      <c r="A23" s="4" t="inlineStr">
        <is>
          <t>Notes payable and other borrowings</t>
        </is>
      </c>
      <c r="B23" s="6" t="n">
        <v>1124589</v>
      </c>
      <c r="C23" s="6" t="n">
        <v>1045966</v>
      </c>
    </row>
    <row r="24">
      <c r="A24" s="4" t="inlineStr">
        <is>
          <t>Total liabilities</t>
        </is>
      </c>
      <c r="B24" s="6" t="n">
        <v>1144776</v>
      </c>
      <c r="C24" s="6" t="n">
        <v>1069755</v>
      </c>
    </row>
    <row r="25">
      <c r="A25" s="4" t="inlineStr">
        <is>
          <t>Commitments and contingencies (Note 2)</t>
        </is>
      </c>
      <c r="B25" s="4" t="inlineStr">
        <is>
          <t xml:space="preserve"> </t>
        </is>
      </c>
      <c r="C25" s="4" t="inlineStr">
        <is>
          <t xml:space="preserve"> </t>
        </is>
      </c>
    </row>
    <row r="26">
      <c r="A26" s="4" t="inlineStr">
        <is>
          <t>Total stockholders’ equity</t>
        </is>
      </c>
      <c r="B26" s="6" t="n">
        <v>885083</v>
      </c>
      <c r="C26" s="6" t="n">
        <v>669645</v>
      </c>
    </row>
    <row r="27">
      <c r="A27" s="4" t="inlineStr">
        <is>
          <t>Total liabilities, redeemable partnership interest, and equity</t>
        </is>
      </c>
      <c r="B27" s="5" t="n">
        <v>2029859</v>
      </c>
      <c r="C27" s="5" t="n">
        <v>17394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 - Parent Company Only Financial Statements - Statements of Operations (Detail) - USD ($) $ / shares in Units, shares in Thousands, $ in Thousands</t>
        </is>
      </c>
      <c r="B1" s="2" t="inlineStr">
        <is>
          <t>6 Months Ended</t>
        </is>
      </c>
      <c r="D1" s="2" t="inlineStr">
        <is>
          <t>12 Months Ended</t>
        </is>
      </c>
    </row>
    <row r="2">
      <c r="B2" s="2" t="inlineStr">
        <is>
          <t>Dec. 31, 2023</t>
        </is>
      </c>
      <c r="C2" s="2" t="inlineStr">
        <is>
          <t>Jun. 30, 2023</t>
        </is>
      </c>
      <c r="D2" s="2" t="inlineStr">
        <is>
          <t>Dec. 31, 2023</t>
        </is>
      </c>
      <c r="E2" s="2" t="inlineStr">
        <is>
          <t>Dec. 31, 2022</t>
        </is>
      </c>
      <c r="F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venues</t>
        </is>
      </c>
      <c r="B4" s="4" t="inlineStr">
        <is>
          <t xml:space="preserve"> </t>
        </is>
      </c>
      <c r="C4" s="4" t="inlineStr">
        <is>
          <t xml:space="preserve"> </t>
        </is>
      </c>
      <c r="D4" s="5" t="n">
        <v>19917</v>
      </c>
      <c r="E4" s="5" t="n">
        <v>16371</v>
      </c>
      <c r="F4" s="5" t="n">
        <v>18907</v>
      </c>
    </row>
    <row r="5">
      <c r="A5" s="4" t="inlineStr">
        <is>
          <t>Interest and dividend income</t>
        </is>
      </c>
      <c r="B5" s="4" t="inlineStr">
        <is>
          <t xml:space="preserve"> </t>
        </is>
      </c>
      <c r="C5" s="4" t="inlineStr">
        <is>
          <t xml:space="preserve"> </t>
        </is>
      </c>
      <c r="D5" s="6" t="n">
        <v>45422</v>
      </c>
      <c r="E5" s="6" t="n">
        <v>21007</v>
      </c>
      <c r="F5" s="6" t="n">
        <v>21977</v>
      </c>
    </row>
    <row r="6">
      <c r="A6" s="4" t="inlineStr">
        <is>
          <t>Total revenues</t>
        </is>
      </c>
      <c r="B6" s="4" t="inlineStr">
        <is>
          <t xml:space="preserve"> </t>
        </is>
      </c>
      <c r="C6" s="4" t="inlineStr">
        <is>
          <t xml:space="preserve"> </t>
        </is>
      </c>
      <c r="D6" s="6" t="n">
        <v>2025401</v>
      </c>
      <c r="E6" s="6" t="n">
        <v>1795302</v>
      </c>
      <c r="F6" s="6" t="n">
        <v>2015364</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4" t="inlineStr">
        <is>
          <t xml:space="preserve"> </t>
        </is>
      </c>
      <c r="C8" s="4" t="inlineStr">
        <is>
          <t xml:space="preserve"> </t>
        </is>
      </c>
      <c r="D8" s="6" t="n">
        <v>77231</v>
      </c>
      <c r="E8" s="6" t="n">
        <v>57932</v>
      </c>
      <c r="F8" s="6" t="n">
        <v>69329</v>
      </c>
    </row>
    <row r="9">
      <c r="A9" s="4" t="inlineStr">
        <is>
          <t>Total expenses</t>
        </is>
      </c>
      <c r="B9" s="4" t="inlineStr">
        <is>
          <t xml:space="preserve"> </t>
        </is>
      </c>
      <c r="C9" s="4" t="inlineStr">
        <is>
          <t xml:space="preserve"> </t>
        </is>
      </c>
      <c r="D9" s="6" t="n">
        <v>1992830</v>
      </c>
      <c r="E9" s="6" t="n">
        <v>1717115</v>
      </c>
      <c r="F9" s="6" t="n">
        <v>2178215</v>
      </c>
    </row>
    <row r="10">
      <c r="A10" s="4" t="inlineStr">
        <is>
          <t>Gains (losses) on equity method investments</t>
        </is>
      </c>
      <c r="B10" s="4" t="inlineStr">
        <is>
          <t xml:space="preserve"> </t>
        </is>
      </c>
      <c r="C10" s="4" t="inlineStr">
        <is>
          <t xml:space="preserve"> </t>
        </is>
      </c>
      <c r="D10" s="6" t="n">
        <v>9152</v>
      </c>
      <c r="E10" s="6" t="n">
        <v>10920</v>
      </c>
      <c r="F10" s="6" t="n">
        <v>6706</v>
      </c>
    </row>
    <row r="11">
      <c r="A11" s="4" t="inlineStr">
        <is>
          <t>Provision (benefit) for income taxes</t>
        </is>
      </c>
      <c r="B11" s="4" t="inlineStr">
        <is>
          <t xml:space="preserve"> </t>
        </is>
      </c>
      <c r="C11" s="4" t="inlineStr">
        <is>
          <t xml:space="preserve"> </t>
        </is>
      </c>
      <c r="D11" s="6" t="n">
        <v>18934</v>
      </c>
      <c r="E11" s="6" t="n">
        <v>38584</v>
      </c>
      <c r="F11" s="6" t="n">
        <v>23013</v>
      </c>
    </row>
    <row r="12">
      <c r="A12" s="4" t="inlineStr">
        <is>
          <t>Net income available to common stockholders</t>
        </is>
      </c>
      <c r="B12" s="4" t="inlineStr">
        <is>
          <t xml:space="preserve"> </t>
        </is>
      </c>
      <c r="C12" s="4" t="inlineStr">
        <is>
          <t xml:space="preserve"> </t>
        </is>
      </c>
      <c r="D12" s="6" t="n">
        <v>36265</v>
      </c>
      <c r="E12" s="6" t="n">
        <v>48712</v>
      </c>
      <c r="F12" s="6" t="n">
        <v>124007</v>
      </c>
    </row>
    <row r="13">
      <c r="A13" s="3" t="inlineStr">
        <is>
          <t>Basic earnings (loss)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attributable to common stockholders</t>
        </is>
      </c>
      <c r="B14" s="4" t="inlineStr">
        <is>
          <t xml:space="preserve"> </t>
        </is>
      </c>
      <c r="C14" s="4" t="inlineStr">
        <is>
          <t xml:space="preserve"> </t>
        </is>
      </c>
      <c r="D14" s="5" t="n">
        <v>34070</v>
      </c>
      <c r="E14" s="5" t="n">
        <v>48712</v>
      </c>
      <c r="F14" s="5" t="n">
        <v>124007</v>
      </c>
    </row>
    <row r="15">
      <c r="A15" s="4" t="inlineStr">
        <is>
          <t>Basic weighted-average shares of common stock outstanding (in shares)</t>
        </is>
      </c>
      <c r="B15" s="4" t="inlineStr">
        <is>
          <t xml:space="preserve"> </t>
        </is>
      </c>
      <c r="C15" s="4" t="inlineStr">
        <is>
          <t xml:space="preserve"> </t>
        </is>
      </c>
      <c r="D15" s="6" t="n">
        <v>426436</v>
      </c>
      <c r="E15" s="6" t="n">
        <v>371561</v>
      </c>
      <c r="F15" s="6" t="n">
        <v>379215</v>
      </c>
    </row>
    <row r="16">
      <c r="A16" s="3" t="inlineStr">
        <is>
          <t>Fully diluted earnings (loss) per sh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 for fully diluted shares</t>
        </is>
      </c>
      <c r="B17" s="4" t="inlineStr">
        <is>
          <t xml:space="preserve"> </t>
        </is>
      </c>
      <c r="C17" s="4" t="inlineStr">
        <is>
          <t xml:space="preserve"> </t>
        </is>
      </c>
      <c r="D17" s="5" t="n">
        <v>33943</v>
      </c>
      <c r="E17" s="5" t="n">
        <v>63479</v>
      </c>
      <c r="F17" s="5" t="n">
        <v>173995</v>
      </c>
    </row>
    <row r="18">
      <c r="A18" s="4" t="inlineStr">
        <is>
          <t>Fully diluted earnings (loss) per share (in dollars per share)</t>
        </is>
      </c>
      <c r="B18" s="4" t="inlineStr">
        <is>
          <t xml:space="preserve"> </t>
        </is>
      </c>
      <c r="C18" s="4" t="inlineStr">
        <is>
          <t xml:space="preserve"> </t>
        </is>
      </c>
      <c r="D18" s="7" t="n">
        <v>0.07000000000000001</v>
      </c>
      <c r="E18" s="7" t="n">
        <v>0.13</v>
      </c>
      <c r="F18" s="7" t="n">
        <v>0.32</v>
      </c>
    </row>
    <row r="19">
      <c r="A19" s="4" t="inlineStr">
        <is>
          <t>Fully diluted weighted-average shares of common stock outstanding (in shares)</t>
        </is>
      </c>
      <c r="B19" s="4" t="inlineStr">
        <is>
          <t xml:space="preserve"> </t>
        </is>
      </c>
      <c r="C19" s="4" t="inlineStr">
        <is>
          <t xml:space="preserve"> </t>
        </is>
      </c>
      <c r="D19" s="6" t="n">
        <v>489989</v>
      </c>
      <c r="E19" s="6" t="n">
        <v>499414</v>
      </c>
      <c r="F19" s="6" t="n">
        <v>540020</v>
      </c>
    </row>
    <row r="20">
      <c r="A20" s="4" t="inlineStr">
        <is>
          <t>Parent Compa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revenues</t>
        </is>
      </c>
      <c r="B22" s="5" t="n">
        <v>394</v>
      </c>
      <c r="C22" s="5" t="n">
        <v>797</v>
      </c>
      <c r="D22" s="4" t="inlineStr">
        <is>
          <t xml:space="preserve"> </t>
        </is>
      </c>
      <c r="E22" s="5" t="n">
        <v>263</v>
      </c>
      <c r="F22" s="5" t="n">
        <v>552</v>
      </c>
    </row>
    <row r="23">
      <c r="A23" s="4" t="inlineStr">
        <is>
          <t>Interest and dividend income</t>
        </is>
      </c>
      <c r="B23" s="6" t="n">
        <v>17528</v>
      </c>
      <c r="C23" s="6" t="n">
        <v>30700</v>
      </c>
      <c r="D23" s="4" t="inlineStr">
        <is>
          <t xml:space="preserve"> </t>
        </is>
      </c>
      <c r="E23" s="6" t="n">
        <v>53652</v>
      </c>
      <c r="F23" s="6" t="n">
        <v>60772</v>
      </c>
    </row>
    <row r="24">
      <c r="A24" s="4" t="inlineStr">
        <is>
          <t>Total revenues</t>
        </is>
      </c>
      <c r="B24" s="6" t="n">
        <v>17922</v>
      </c>
      <c r="C24" s="6" t="n">
        <v>31497</v>
      </c>
      <c r="D24" s="4" t="inlineStr">
        <is>
          <t xml:space="preserve"> </t>
        </is>
      </c>
      <c r="E24" s="6" t="n">
        <v>53915</v>
      </c>
      <c r="F24" s="6" t="n">
        <v>61324</v>
      </c>
    </row>
    <row r="25">
      <c r="A25" s="3" t="inlineStr">
        <is>
          <t>Exp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expense</t>
        </is>
      </c>
      <c r="B26" s="6" t="n">
        <v>17528</v>
      </c>
      <c r="C26" s="6" t="n">
        <v>30700</v>
      </c>
      <c r="D26" s="4" t="inlineStr">
        <is>
          <t xml:space="preserve"> </t>
        </is>
      </c>
      <c r="E26" s="6" t="n">
        <v>53652</v>
      </c>
      <c r="F26" s="6" t="n">
        <v>60772</v>
      </c>
    </row>
    <row r="27">
      <c r="A27" s="4" t="inlineStr">
        <is>
          <t>Total expenses</t>
        </is>
      </c>
      <c r="B27" s="6" t="n">
        <v>17528</v>
      </c>
      <c r="C27" s="6" t="n">
        <v>30700</v>
      </c>
      <c r="D27" s="4" t="inlineStr">
        <is>
          <t xml:space="preserve"> </t>
        </is>
      </c>
      <c r="E27" s="6" t="n">
        <v>53652</v>
      </c>
      <c r="F27" s="6" t="n">
        <v>60772</v>
      </c>
    </row>
    <row r="28">
      <c r="A28" s="4" t="inlineStr">
        <is>
          <t>Income from operations before income taxes</t>
        </is>
      </c>
      <c r="B28" s="6" t="n">
        <v>394</v>
      </c>
      <c r="C28" s="6" t="n">
        <v>797</v>
      </c>
      <c r="D28" s="4" t="inlineStr">
        <is>
          <t xml:space="preserve"> </t>
        </is>
      </c>
      <c r="E28" s="6" t="n">
        <v>263</v>
      </c>
      <c r="F28" s="6" t="n">
        <v>552</v>
      </c>
    </row>
    <row r="29">
      <c r="A29" s="4" t="inlineStr">
        <is>
          <t>Gains (losses) on equity method investments</t>
        </is>
      </c>
      <c r="B29" s="6" t="n">
        <v>-6397</v>
      </c>
      <c r="C29" s="6" t="n">
        <v>-9767</v>
      </c>
      <c r="D29" s="4" t="inlineStr">
        <is>
          <t xml:space="preserve"> </t>
        </is>
      </c>
      <c r="E29" s="6" t="n">
        <v>42207</v>
      </c>
      <c r="F29" s="6" t="n">
        <v>114971</v>
      </c>
    </row>
    <row r="30">
      <c r="A30" s="4" t="inlineStr">
        <is>
          <t>Provision (benefit) for income taxes</t>
        </is>
      </c>
      <c r="B30" s="6" t="n">
        <v>-42994</v>
      </c>
      <c r="C30" s="6" t="n">
        <v>-8244</v>
      </c>
      <c r="D30" s="4" t="inlineStr">
        <is>
          <t xml:space="preserve"> </t>
        </is>
      </c>
      <c r="E30" s="6" t="n">
        <v>-6242</v>
      </c>
      <c r="F30" s="6" t="n">
        <v>-8484</v>
      </c>
    </row>
    <row r="31">
      <c r="A31" s="4" t="inlineStr">
        <is>
          <t>Net income available to common stockholders</t>
        </is>
      </c>
      <c r="B31" s="6" t="n">
        <v>36991</v>
      </c>
      <c r="C31" s="6" t="n">
        <v>-726</v>
      </c>
      <c r="D31" s="4" t="inlineStr">
        <is>
          <t xml:space="preserve"> </t>
        </is>
      </c>
      <c r="E31" s="6" t="n">
        <v>48712</v>
      </c>
      <c r="F31" s="6" t="n">
        <v>124007</v>
      </c>
    </row>
    <row r="32">
      <c r="A32" s="3" t="inlineStr">
        <is>
          <t>Basic earnings (loss) per sh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attributable to common stockholders</t>
        </is>
      </c>
      <c r="B33" s="5" t="n">
        <v>34796</v>
      </c>
      <c r="C33" s="5" t="n">
        <v>-726</v>
      </c>
      <c r="D33" s="4" t="inlineStr">
        <is>
          <t xml:space="preserve"> </t>
        </is>
      </c>
      <c r="E33" s="5" t="n">
        <v>48712</v>
      </c>
      <c r="F33" s="5" t="n">
        <v>124007</v>
      </c>
    </row>
    <row r="34">
      <c r="A34" s="4" t="inlineStr">
        <is>
          <t>Basic earnings (loss) per share (in dollars per share)</t>
        </is>
      </c>
      <c r="B34" s="7" t="n">
        <v>0.08</v>
      </c>
      <c r="C34" s="5" t="n">
        <v>0</v>
      </c>
      <c r="D34" s="4" t="inlineStr">
        <is>
          <t xml:space="preserve"> </t>
        </is>
      </c>
      <c r="E34" s="7" t="n">
        <v>0.13</v>
      </c>
      <c r="F34" s="7" t="n">
        <v>0.33</v>
      </c>
    </row>
    <row r="35">
      <c r="A35" s="4" t="inlineStr">
        <is>
          <t>Basic weighted-average shares of common stock outstanding (in shares)</t>
        </is>
      </c>
      <c r="B35" s="6" t="n">
        <v>426436</v>
      </c>
      <c r="C35" s="6" t="n">
        <v>383528</v>
      </c>
      <c r="D35" s="4" t="inlineStr">
        <is>
          <t xml:space="preserve"> </t>
        </is>
      </c>
      <c r="E35" s="6" t="n">
        <v>371561</v>
      </c>
      <c r="F35" s="6" t="n">
        <v>379215</v>
      </c>
    </row>
    <row r="36">
      <c r="A36" s="3" t="inlineStr">
        <is>
          <t>Fully diluted earnings (loss) per sha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 for fully diluted shares</t>
        </is>
      </c>
      <c r="B37" s="5" t="n">
        <v>34669</v>
      </c>
      <c r="C37" s="5" t="n">
        <v>-726</v>
      </c>
      <c r="D37" s="4" t="inlineStr">
        <is>
          <t xml:space="preserve"> </t>
        </is>
      </c>
      <c r="E37" s="5" t="n">
        <v>63479</v>
      </c>
      <c r="F37" s="5" t="n">
        <v>173995</v>
      </c>
    </row>
    <row r="38">
      <c r="A38" s="4" t="inlineStr">
        <is>
          <t>Fully diluted earnings (loss) per share (in dollars per share)</t>
        </is>
      </c>
      <c r="B38" s="7" t="n">
        <v>0.07000000000000001</v>
      </c>
      <c r="C38" s="5" t="n">
        <v>0</v>
      </c>
      <c r="D38" s="4" t="inlineStr">
        <is>
          <t xml:space="preserve"> </t>
        </is>
      </c>
      <c r="E38" s="7" t="n">
        <v>0.13</v>
      </c>
      <c r="F38" s="7" t="n">
        <v>0.32</v>
      </c>
    </row>
    <row r="39">
      <c r="A39" s="4" t="inlineStr">
        <is>
          <t>Fully diluted weighted-average shares of common stock outstanding (in shares)</t>
        </is>
      </c>
      <c r="B39" s="6" t="n">
        <v>489989</v>
      </c>
      <c r="C39" s="6" t="n">
        <v>383528</v>
      </c>
      <c r="D39" s="4" t="inlineStr">
        <is>
          <t xml:space="preserve"> </t>
        </is>
      </c>
      <c r="E39" s="6" t="n">
        <v>499414</v>
      </c>
      <c r="F39" s="6" t="n">
        <v>540020</v>
      </c>
    </row>
  </sheetData>
  <mergeCells count="3">
    <mergeCell ref="A1:A2"/>
    <mergeCell ref="B1:C1"/>
    <mergeCell ref="D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 - Parent Company Only Financial Statements - Statements of Comprehensive Income (Detail) - USD ($) $ in Thousands</t>
        </is>
      </c>
      <c r="B1" s="2" t="inlineStr">
        <is>
          <t>6 Months Ended</t>
        </is>
      </c>
      <c r="D1" s="2" t="inlineStr">
        <is>
          <t>12 Months Ended</t>
        </is>
      </c>
    </row>
    <row r="2">
      <c r="B2" s="2" t="inlineStr">
        <is>
          <t>Dec. 31, 2023</t>
        </is>
      </c>
      <c r="C2" s="2" t="inlineStr">
        <is>
          <t>Jun. 30, 2023</t>
        </is>
      </c>
      <c r="D2" s="2" t="inlineStr">
        <is>
          <t>Dec. 31, 2023</t>
        </is>
      </c>
      <c r="E2" s="2" t="inlineStr">
        <is>
          <t>Dec. 31, 2022</t>
        </is>
      </c>
      <c r="F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vailable to common stockholders</t>
        </is>
      </c>
      <c r="B4" s="4" t="inlineStr">
        <is>
          <t xml:space="preserve"> </t>
        </is>
      </c>
      <c r="C4" s="4" t="inlineStr">
        <is>
          <t xml:space="preserve"> </t>
        </is>
      </c>
      <c r="D4" s="5" t="n">
        <v>36265</v>
      </c>
      <c r="E4" s="5" t="n">
        <v>48712</v>
      </c>
      <c r="F4" s="5" t="n">
        <v>124007</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B6" s="4" t="inlineStr">
        <is>
          <t xml:space="preserve"> </t>
        </is>
      </c>
      <c r="C6" s="4" t="inlineStr">
        <is>
          <t xml:space="preserve"> </t>
        </is>
      </c>
      <c r="D6" s="6" t="n">
        <v>7607</v>
      </c>
      <c r="E6" s="6" t="n">
        <v>-5668</v>
      </c>
      <c r="F6" s="6" t="n">
        <v>-13747</v>
      </c>
    </row>
    <row r="7">
      <c r="A7" s="4" t="inlineStr">
        <is>
          <t>Benefit plans</t>
        </is>
      </c>
      <c r="B7" s="4" t="inlineStr">
        <is>
          <t xml:space="preserve"> </t>
        </is>
      </c>
      <c r="C7" s="4" t="inlineStr">
        <is>
          <t xml:space="preserve"> </t>
        </is>
      </c>
      <c r="D7" s="6" t="n">
        <v>0</v>
      </c>
      <c r="E7" s="6" t="n">
        <v>0</v>
      </c>
      <c r="F7" s="6" t="n">
        <v>301</v>
      </c>
    </row>
    <row r="8">
      <c r="A8" s="4" t="inlineStr">
        <is>
          <t>Other comprehensive gain, net of tax</t>
        </is>
      </c>
      <c r="B8" s="4" t="inlineStr">
        <is>
          <t xml:space="preserve"> </t>
        </is>
      </c>
      <c r="C8" s="4" t="inlineStr">
        <is>
          <t xml:space="preserve"> </t>
        </is>
      </c>
      <c r="D8" s="6" t="n">
        <v>7607</v>
      </c>
      <c r="E8" s="6" t="n">
        <v>-5668</v>
      </c>
      <c r="F8" s="6" t="n">
        <v>-13446</v>
      </c>
    </row>
    <row r="9">
      <c r="A9" s="4" t="inlineStr">
        <is>
          <t>Comprehensive income (loss) attributable to common stockholders</t>
        </is>
      </c>
      <c r="B9" s="4" t="inlineStr">
        <is>
          <t xml:space="preserve"> </t>
        </is>
      </c>
      <c r="C9" s="4" t="inlineStr">
        <is>
          <t xml:space="preserve"> </t>
        </is>
      </c>
      <c r="D9" s="5" t="n">
        <v>43114</v>
      </c>
      <c r="E9" s="6" t="n">
        <v>43829</v>
      </c>
      <c r="F9" s="6" t="n">
        <v>112389</v>
      </c>
    </row>
    <row r="10">
      <c r="A10" s="4" t="inlineStr">
        <is>
          <t>Parent Comp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 available to common stockholders</t>
        </is>
      </c>
      <c r="B12" s="5" t="n">
        <v>36991</v>
      </c>
      <c r="C12" s="5" t="n">
        <v>-726</v>
      </c>
      <c r="D12" s="4" t="inlineStr">
        <is>
          <t xml:space="preserve"> </t>
        </is>
      </c>
      <c r="E12" s="6" t="n">
        <v>48712</v>
      </c>
      <c r="F12" s="6" t="n">
        <v>124007</v>
      </c>
    </row>
    <row r="13">
      <c r="A13" s="3" t="inlineStr">
        <is>
          <t>Other comprehensive (loss) income, net of tax:</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currency translation adjustments</t>
        </is>
      </c>
      <c r="B14" s="6" t="n">
        <v>2546</v>
      </c>
      <c r="C14" s="6" t="n">
        <v>4303</v>
      </c>
      <c r="D14" s="4" t="inlineStr">
        <is>
          <t xml:space="preserve"> </t>
        </is>
      </c>
      <c r="E14" s="6" t="n">
        <v>-4883</v>
      </c>
      <c r="F14" s="6" t="n">
        <v>-11853</v>
      </c>
    </row>
    <row r="15">
      <c r="A15" s="4" t="inlineStr">
        <is>
          <t>Benefit plans</t>
        </is>
      </c>
      <c r="B15" s="6" t="n">
        <v>0</v>
      </c>
      <c r="C15" s="6" t="n">
        <v>0</v>
      </c>
      <c r="D15" s="4" t="inlineStr">
        <is>
          <t xml:space="preserve"> </t>
        </is>
      </c>
      <c r="E15" s="6" t="n">
        <v>0</v>
      </c>
      <c r="F15" s="6" t="n">
        <v>235</v>
      </c>
    </row>
    <row r="16">
      <c r="A16" s="4" t="inlineStr">
        <is>
          <t>Other comprehensive gain, net of tax</t>
        </is>
      </c>
      <c r="B16" s="6" t="n">
        <v>2546</v>
      </c>
      <c r="C16" s="6" t="n">
        <v>4303</v>
      </c>
      <c r="D16" s="4" t="inlineStr">
        <is>
          <t xml:space="preserve"> </t>
        </is>
      </c>
      <c r="E16" s="6" t="n">
        <v>-4883</v>
      </c>
      <c r="F16" s="6" t="n">
        <v>-11618</v>
      </c>
    </row>
    <row r="17">
      <c r="A17" s="4" t="inlineStr">
        <is>
          <t>Comprehensive income (loss) attributable to common stockholders</t>
        </is>
      </c>
      <c r="B17" s="5" t="n">
        <v>39537</v>
      </c>
      <c r="C17" s="5" t="n">
        <v>3577</v>
      </c>
      <c r="D17" s="4" t="inlineStr">
        <is>
          <t xml:space="preserve"> </t>
        </is>
      </c>
      <c r="E17" s="5" t="n">
        <v>43829</v>
      </c>
      <c r="F17" s="5" t="n">
        <v>112389</v>
      </c>
    </row>
  </sheetData>
  <mergeCells count="3">
    <mergeCell ref="A1:A2"/>
    <mergeCell ref="B1:C1"/>
    <mergeCell ref="D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 - Parent Company Only Financial Statements - Statements of Cash Flows (Detail) - USD ($) $ in Thousands</t>
        </is>
      </c>
      <c r="B1" s="2" t="inlineStr">
        <is>
          <t>6 Months Ended</t>
        </is>
      </c>
      <c r="D1" s="2" t="inlineStr">
        <is>
          <t>12 Months Ended</t>
        </is>
      </c>
    </row>
    <row r="2">
      <c r="B2" s="2" t="inlineStr">
        <is>
          <t>Dec. 31, 2023</t>
        </is>
      </c>
      <c r="C2" s="2" t="inlineStr">
        <is>
          <t>Jun. 30, 2023</t>
        </is>
      </c>
      <c r="D2" s="2" t="inlineStr">
        <is>
          <t>Dec. 31, 2023</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vailable to common stockholders</t>
        </is>
      </c>
      <c r="B4" s="4" t="inlineStr">
        <is>
          <t xml:space="preserve"> </t>
        </is>
      </c>
      <c r="C4" s="4" t="inlineStr">
        <is>
          <t xml:space="preserve"> </t>
        </is>
      </c>
      <c r="D4" s="5" t="n">
        <v>38775</v>
      </c>
      <c r="E4" s="5" t="n">
        <v>58867</v>
      </c>
      <c r="F4" s="5" t="n">
        <v>153488</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tax (benefit) expense</t>
        </is>
      </c>
      <c r="B6" s="4" t="inlineStr">
        <is>
          <t xml:space="preserve"> </t>
        </is>
      </c>
      <c r="C6" s="4" t="inlineStr">
        <is>
          <t xml:space="preserve"> </t>
        </is>
      </c>
      <c r="D6" s="6" t="n">
        <v>-60556</v>
      </c>
      <c r="E6" s="6" t="n">
        <v>-14628</v>
      </c>
      <c r="F6" s="6" t="n">
        <v>-11947</v>
      </c>
    </row>
    <row r="7">
      <c r="A7" s="3" t="inlineStr">
        <is>
          <t>Decrease (increase) in operating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eivables from related parties</t>
        </is>
      </c>
      <c r="B8" s="4" t="inlineStr">
        <is>
          <t xml:space="preserve"> </t>
        </is>
      </c>
      <c r="C8" s="4" t="inlineStr">
        <is>
          <t xml:space="preserve"> </t>
        </is>
      </c>
      <c r="D8" s="6" t="n">
        <v>-1380</v>
      </c>
      <c r="E8" s="6" t="n">
        <v>3621</v>
      </c>
      <c r="F8" s="6" t="n">
        <v>8377</v>
      </c>
    </row>
    <row r="9">
      <c r="A9" s="4" t="inlineStr">
        <is>
          <t>Other assets</t>
        </is>
      </c>
      <c r="B9" s="4" t="inlineStr">
        <is>
          <t xml:space="preserve"> </t>
        </is>
      </c>
      <c r="C9" s="4" t="inlineStr">
        <is>
          <t xml:space="preserve"> </t>
        </is>
      </c>
      <c r="D9" s="6" t="n">
        <v>19803</v>
      </c>
      <c r="E9" s="6" t="n">
        <v>-8469</v>
      </c>
      <c r="F9" s="6" t="n">
        <v>1543</v>
      </c>
    </row>
    <row r="10">
      <c r="A10" s="3" t="inlineStr">
        <is>
          <t>(Decrease) increase in operating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accrued and other liabilities</t>
        </is>
      </c>
      <c r="B11" s="4" t="inlineStr">
        <is>
          <t xml:space="preserve"> </t>
        </is>
      </c>
      <c r="C11" s="4" t="inlineStr">
        <is>
          <t xml:space="preserve"> </t>
        </is>
      </c>
      <c r="D11" s="6" t="n">
        <v>-34595</v>
      </c>
      <c r="E11" s="6" t="n">
        <v>-37841</v>
      </c>
      <c r="F11" s="6" t="n">
        <v>106919</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cash provided by (used in) investing activities</t>
        </is>
      </c>
      <c r="B13" s="4" t="inlineStr">
        <is>
          <t xml:space="preserve"> </t>
        </is>
      </c>
      <c r="C13" s="4" t="inlineStr">
        <is>
          <t xml:space="preserve"> </t>
        </is>
      </c>
      <c r="D13" s="6" t="n">
        <v>-90707</v>
      </c>
      <c r="E13" s="6" t="n">
        <v>-53330</v>
      </c>
      <c r="F13" s="6" t="n">
        <v>121133</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to stockholders</t>
        </is>
      </c>
      <c r="B15" s="4" t="inlineStr">
        <is>
          <t xml:space="preserve"> </t>
        </is>
      </c>
      <c r="C15" s="4" t="inlineStr">
        <is>
          <t xml:space="preserve"> </t>
        </is>
      </c>
      <c r="D15" s="6" t="n">
        <v>-17381</v>
      </c>
      <c r="E15" s="6" t="n">
        <v>-14859</v>
      </c>
      <c r="F15" s="6" t="n">
        <v>-15098</v>
      </c>
    </row>
    <row r="16">
      <c r="A16" s="4" t="inlineStr">
        <is>
          <t>Repurchase of Class A common stock</t>
        </is>
      </c>
      <c r="B16" s="4" t="inlineStr">
        <is>
          <t xml:space="preserve"> </t>
        </is>
      </c>
      <c r="C16" s="4" t="inlineStr">
        <is>
          <t xml:space="preserve"> </t>
        </is>
      </c>
      <c r="D16" s="6" t="n">
        <v>-114580</v>
      </c>
      <c r="E16" s="6" t="n">
        <v>-103888</v>
      </c>
      <c r="F16" s="6" t="n">
        <v>-365398</v>
      </c>
    </row>
    <row r="17">
      <c r="A17" s="4" t="inlineStr">
        <is>
          <t>Redemption of equity awards</t>
        </is>
      </c>
      <c r="B17" s="4" t="inlineStr">
        <is>
          <t xml:space="preserve"> </t>
        </is>
      </c>
      <c r="C17" s="4" t="inlineStr">
        <is>
          <t xml:space="preserve"> </t>
        </is>
      </c>
      <c r="D17" s="6" t="n">
        <v>-117867</v>
      </c>
      <c r="E17" s="6" t="n">
        <v>-76219</v>
      </c>
      <c r="F17" s="6" t="n">
        <v>-110565</v>
      </c>
    </row>
    <row r="18">
      <c r="A18" s="4" t="inlineStr">
        <is>
          <t>Net increase (decrease) in cash and cash equivalents</t>
        </is>
      </c>
      <c r="B18" s="4" t="inlineStr">
        <is>
          <t xml:space="preserve"> </t>
        </is>
      </c>
      <c r="C18" s="4" t="inlineStr">
        <is>
          <t xml:space="preserve"> </t>
        </is>
      </c>
      <c r="D18" s="6" t="n">
        <v>170886</v>
      </c>
      <c r="E18" s="6" t="n">
        <v>-64789</v>
      </c>
      <c r="F18" s="6" t="n">
        <v>-286607</v>
      </c>
    </row>
    <row r="19">
      <c r="A19" s="4" t="inlineStr">
        <is>
          <t>Cash and cash equivalents, and Cash segregated under regulatory requirements at beginning of period</t>
        </is>
      </c>
      <c r="B19" s="4" t="inlineStr">
        <is>
          <t xml:space="preserve"> </t>
        </is>
      </c>
      <c r="C19" s="5" t="n">
        <v>502010</v>
      </c>
      <c r="D19" s="6" t="n">
        <v>502010</v>
      </c>
      <c r="E19" s="6" t="n">
        <v>566799</v>
      </c>
      <c r="F19" s="6" t="n">
        <v>853406</v>
      </c>
    </row>
    <row r="20">
      <c r="A20" s="4" t="inlineStr">
        <is>
          <t>Cash and cash equivalents, and Cash segregated under regulatory requirements at end of period</t>
        </is>
      </c>
      <c r="B20" s="5" t="n">
        <v>672896</v>
      </c>
      <c r="C20" s="4" t="inlineStr">
        <is>
          <t xml:space="preserve"> </t>
        </is>
      </c>
      <c r="D20" s="6" t="n">
        <v>672896</v>
      </c>
      <c r="E20" s="6" t="n">
        <v>502010</v>
      </c>
      <c r="F20" s="6" t="n">
        <v>566799</v>
      </c>
    </row>
    <row r="21">
      <c r="A21" s="3" t="inlineStr">
        <is>
          <t>Supplemental cash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paid during the period for interest</t>
        </is>
      </c>
      <c r="B22" s="4" t="inlineStr">
        <is>
          <t xml:space="preserve"> </t>
        </is>
      </c>
      <c r="C22" s="4" t="inlineStr">
        <is>
          <t xml:space="preserve"> </t>
        </is>
      </c>
      <c r="D22" s="6" t="n">
        <v>80664</v>
      </c>
      <c r="E22" s="6" t="n">
        <v>53655</v>
      </c>
      <c r="F22" s="6" t="n">
        <v>66450</v>
      </c>
    </row>
    <row r="23">
      <c r="A23" s="3" t="inlineStr">
        <is>
          <t>Supplemental non-cash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lass A common stock upon exchange of limited partnership interests</t>
        </is>
      </c>
      <c r="B24" s="4" t="inlineStr">
        <is>
          <t xml:space="preserve"> </t>
        </is>
      </c>
      <c r="C24" s="4" t="inlineStr">
        <is>
          <t xml:space="preserve"> </t>
        </is>
      </c>
      <c r="D24" s="6" t="n">
        <v>45868</v>
      </c>
      <c r="E24" s="6" t="n">
        <v>34889</v>
      </c>
      <c r="F24" s="6" t="n">
        <v>157547</v>
      </c>
    </row>
    <row r="25">
      <c r="A25" s="4" t="inlineStr">
        <is>
          <t>Issuance Of Class Common Stock And Limited Partnership Interests For Acquisitions</t>
        </is>
      </c>
      <c r="B25" s="4" t="inlineStr">
        <is>
          <t xml:space="preserve"> </t>
        </is>
      </c>
      <c r="C25" s="4" t="inlineStr">
        <is>
          <t xml:space="preserve"> </t>
        </is>
      </c>
      <c r="D25" s="6" t="n">
        <v>7275</v>
      </c>
      <c r="E25" s="6" t="n">
        <v>2710</v>
      </c>
      <c r="F25" s="6" t="n">
        <v>1160</v>
      </c>
    </row>
    <row r="26">
      <c r="A26" s="4" t="inlineStr">
        <is>
          <t>Parent Compan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ASH FLOWS FROM OPERA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 (loss) available to common stockholders</t>
        </is>
      </c>
      <c r="B28" s="6" t="n">
        <v>36991</v>
      </c>
      <c r="C28" s="6" t="n">
        <v>-726</v>
      </c>
      <c r="D28" s="4" t="inlineStr">
        <is>
          <t xml:space="preserve"> </t>
        </is>
      </c>
      <c r="E28" s="6" t="n">
        <v>48712</v>
      </c>
      <c r="F28" s="6" t="n">
        <v>124007</v>
      </c>
    </row>
    <row r="29">
      <c r="A29" s="3" t="inlineStr">
        <is>
          <t>Adjustments to reconcile net income to net cash used in opera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ation of deferred financing costs</t>
        </is>
      </c>
      <c r="B30" s="6" t="n">
        <v>774</v>
      </c>
      <c r="C30" s="6" t="n">
        <v>1461</v>
      </c>
      <c r="D30" s="4" t="inlineStr">
        <is>
          <t xml:space="preserve"> </t>
        </is>
      </c>
      <c r="E30" s="6" t="n">
        <v>2801</v>
      </c>
      <c r="F30" s="6" t="n">
        <v>3592</v>
      </c>
    </row>
    <row r="31">
      <c r="A31" s="4" t="inlineStr">
        <is>
          <t>Equity (income) loss of subsidiaries</t>
        </is>
      </c>
      <c r="B31" s="6" t="n">
        <v>-36991</v>
      </c>
      <c r="C31" s="6" t="n">
        <v>726</v>
      </c>
      <c r="D31" s="4" t="inlineStr">
        <is>
          <t xml:space="preserve"> </t>
        </is>
      </c>
      <c r="E31" s="6" t="n">
        <v>-48712</v>
      </c>
      <c r="F31" s="6" t="n">
        <v>-114971</v>
      </c>
    </row>
    <row r="32">
      <c r="A32" s="4" t="inlineStr">
        <is>
          <t>Deferred tax (benefit) expense</t>
        </is>
      </c>
      <c r="B32" s="6" t="n">
        <v>-51527</v>
      </c>
      <c r="C32" s="6" t="n">
        <v>0</v>
      </c>
      <c r="D32" s="4" t="inlineStr">
        <is>
          <t xml:space="preserve"> </t>
        </is>
      </c>
      <c r="E32" s="6" t="n">
        <v>-20341</v>
      </c>
      <c r="F32" s="6" t="n">
        <v>-6404</v>
      </c>
    </row>
    <row r="33">
      <c r="A33" s="3" t="inlineStr">
        <is>
          <t>Decrease (increase) in operating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s in subsidiaries</t>
        </is>
      </c>
      <c r="B34" s="6" t="n">
        <v>207931</v>
      </c>
      <c r="C34" s="6" t="n">
        <v>-552</v>
      </c>
      <c r="D34" s="4" t="inlineStr">
        <is>
          <t xml:space="preserve"> </t>
        </is>
      </c>
      <c r="E34" s="6" t="n">
        <v>55706</v>
      </c>
      <c r="F34" s="6" t="n">
        <v>335295</v>
      </c>
    </row>
    <row r="35">
      <c r="A35" s="4" t="inlineStr">
        <is>
          <t>Receivables from related parties</t>
        </is>
      </c>
      <c r="B35" s="6" t="n">
        <v>-12744</v>
      </c>
      <c r="C35" s="6" t="n">
        <v>253</v>
      </c>
      <c r="D35" s="4" t="inlineStr">
        <is>
          <t xml:space="preserve"> </t>
        </is>
      </c>
      <c r="E35" s="6" t="n">
        <v>878</v>
      </c>
      <c r="F35" s="6" t="n">
        <v>-7280</v>
      </c>
    </row>
    <row r="36">
      <c r="A36" s="4" t="inlineStr">
        <is>
          <t>Notes receivable from related party</t>
        </is>
      </c>
      <c r="B36" s="6" t="n">
        <v>-1124589</v>
      </c>
      <c r="C36" s="6" t="n">
        <v>-348040</v>
      </c>
      <c r="D36" s="4" t="inlineStr">
        <is>
          <t xml:space="preserve"> </t>
        </is>
      </c>
      <c r="E36" s="6" t="n">
        <v>-2801</v>
      </c>
      <c r="F36" s="6" t="n">
        <v>251312</v>
      </c>
    </row>
    <row r="37">
      <c r="A37" s="4" t="inlineStr">
        <is>
          <t>Other assets</t>
        </is>
      </c>
      <c r="B37" s="6" t="n">
        <v>-87613</v>
      </c>
      <c r="C37" s="6" t="n">
        <v>3836</v>
      </c>
      <c r="D37" s="4" t="inlineStr">
        <is>
          <t xml:space="preserve"> </t>
        </is>
      </c>
      <c r="E37" s="6" t="n">
        <v>-1052</v>
      </c>
      <c r="F37" s="6" t="n">
        <v>1769</v>
      </c>
    </row>
    <row r="38">
      <c r="A38" s="3" t="inlineStr">
        <is>
          <t>(Decrease) increase in operating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ounts payable, accrued and other liabilities</t>
        </is>
      </c>
      <c r="B39" s="6" t="n">
        <v>20191</v>
      </c>
      <c r="C39" s="6" t="n">
        <v>3568</v>
      </c>
      <c r="D39" s="4" t="inlineStr">
        <is>
          <t xml:space="preserve"> </t>
        </is>
      </c>
      <c r="E39" s="6" t="n">
        <v>-5750</v>
      </c>
      <c r="F39" s="6" t="n">
        <v>-21459</v>
      </c>
    </row>
    <row r="40">
      <c r="A40" s="4" t="inlineStr">
        <is>
          <t>Net cash provided by (used in) operating activities</t>
        </is>
      </c>
      <c r="B40" s="6" t="n">
        <v>-1047577</v>
      </c>
      <c r="C40" s="6" t="n">
        <v>-339474</v>
      </c>
      <c r="D40" s="4" t="inlineStr">
        <is>
          <t xml:space="preserve"> </t>
        </is>
      </c>
      <c r="E40" s="6" t="n">
        <v>29441</v>
      </c>
      <c r="F40" s="6" t="n">
        <v>565861</v>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cash provided by (used in) investing activities</t>
        </is>
      </c>
      <c r="B42" s="6" t="n">
        <v>0</v>
      </c>
      <c r="C42" s="6" t="n">
        <v>0</v>
      </c>
      <c r="D42" s="4" t="inlineStr">
        <is>
          <t xml:space="preserve"> </t>
        </is>
      </c>
      <c r="E42" s="6" t="n">
        <v>0</v>
      </c>
      <c r="F42" s="6" t="n">
        <v>0</v>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ividends to stockholders</t>
        </is>
      </c>
      <c r="B44" s="6" t="n">
        <v>-9360</v>
      </c>
      <c r="C44" s="6" t="n">
        <v>-7558</v>
      </c>
      <c r="D44" s="4" t="inlineStr">
        <is>
          <t xml:space="preserve"> </t>
        </is>
      </c>
      <c r="E44" s="6" t="n">
        <v>-14859</v>
      </c>
      <c r="F44" s="6" t="n">
        <v>-15098</v>
      </c>
    </row>
    <row r="45">
      <c r="A45" s="4" t="inlineStr">
        <is>
          <t>Repurchase of Class A common stock</t>
        </is>
      </c>
      <c r="B45" s="6" t="n">
        <v>-66778</v>
      </c>
      <c r="C45" s="6" t="n">
        <v>-46481</v>
      </c>
      <c r="D45" s="4" t="inlineStr">
        <is>
          <t xml:space="preserve"> </t>
        </is>
      </c>
      <c r="E45" s="6" t="n">
        <v>-103888</v>
      </c>
      <c r="F45" s="6" t="n">
        <v>-365398</v>
      </c>
    </row>
    <row r="46">
      <c r="A46" s="4" t="inlineStr">
        <is>
          <t>Issuance of senior notes, net of deferred issuance costs</t>
        </is>
      </c>
      <c r="B46" s="6" t="n">
        <v>884781</v>
      </c>
      <c r="C46" s="6" t="n">
        <v>346579</v>
      </c>
      <c r="D46" s="4" t="inlineStr">
        <is>
          <t xml:space="preserve"> </t>
        </is>
      </c>
      <c r="E46" s="6" t="n">
        <v>0</v>
      </c>
      <c r="F46" s="6" t="n">
        <v>0</v>
      </c>
    </row>
    <row r="47">
      <c r="A47" s="4" t="inlineStr">
        <is>
          <t>Redemption of equity awards</t>
        </is>
      </c>
      <c r="B47" s="6" t="n">
        <v>-155</v>
      </c>
      <c r="C47" s="4" t="inlineStr">
        <is>
          <t xml:space="preserve"> </t>
        </is>
      </c>
      <c r="D47" s="6" t="n">
        <v>-1043</v>
      </c>
      <c r="E47" s="6" t="n">
        <v>0</v>
      </c>
      <c r="F47" s="6" t="n">
        <v>0</v>
      </c>
    </row>
    <row r="48">
      <c r="A48" s="4" t="inlineStr">
        <is>
          <t>Repayments of senior notes</t>
        </is>
      </c>
      <c r="B48" s="6" t="n">
        <v>0</v>
      </c>
      <c r="C48" s="6" t="n">
        <v>0</v>
      </c>
      <c r="D48" s="4" t="inlineStr">
        <is>
          <t xml:space="preserve"> </t>
        </is>
      </c>
      <c r="E48" s="6" t="n">
        <v>0</v>
      </c>
      <c r="F48" s="6" t="n">
        <v>-256032</v>
      </c>
    </row>
    <row r="49">
      <c r="A49" s="4" t="inlineStr">
        <is>
          <t>Unsecured revolving credit agreement borrows</t>
        </is>
      </c>
      <c r="B49" s="6" t="n">
        <v>239033</v>
      </c>
      <c r="C49" s="6" t="n">
        <v>0</v>
      </c>
      <c r="D49" s="4" t="inlineStr">
        <is>
          <t xml:space="preserve"> </t>
        </is>
      </c>
      <c r="E49" s="6" t="n">
        <v>0</v>
      </c>
      <c r="F49" s="6" t="n">
        <v>300000</v>
      </c>
    </row>
    <row r="50">
      <c r="A50" s="4" t="inlineStr">
        <is>
          <t>Unsecured revolving credit agreement repayments</t>
        </is>
      </c>
      <c r="B50" s="6" t="n">
        <v>0</v>
      </c>
      <c r="C50" s="6" t="n">
        <v>0</v>
      </c>
      <c r="D50" s="4" t="inlineStr">
        <is>
          <t xml:space="preserve"> </t>
        </is>
      </c>
      <c r="E50" s="6" t="n">
        <v>0</v>
      </c>
      <c r="F50" s="6" t="n">
        <v>-300000</v>
      </c>
    </row>
    <row r="51">
      <c r="A51" s="4" t="inlineStr">
        <is>
          <t>Distributions from subsidiaries</t>
        </is>
      </c>
      <c r="B51" s="6" t="n">
        <v>0</v>
      </c>
      <c r="C51" s="6" t="n">
        <v>47861</v>
      </c>
      <c r="D51" s="4" t="inlineStr">
        <is>
          <t xml:space="preserve"> </t>
        </is>
      </c>
      <c r="E51" s="6" t="n">
        <v>89234</v>
      </c>
      <c r="F51" s="6" t="n">
        <v>70602</v>
      </c>
    </row>
    <row r="52">
      <c r="A52" s="4" t="inlineStr">
        <is>
          <t>Proceeds from dividend reinvestment plan</t>
        </is>
      </c>
      <c r="B52" s="6" t="n">
        <v>85</v>
      </c>
      <c r="C52" s="6" t="n">
        <v>84</v>
      </c>
      <c r="D52" s="4" t="inlineStr">
        <is>
          <t xml:space="preserve"> </t>
        </is>
      </c>
      <c r="E52" s="6" t="n">
        <v>90</v>
      </c>
      <c r="F52" s="6" t="n">
        <v>72</v>
      </c>
    </row>
    <row r="53">
      <c r="A53" s="4" t="inlineStr">
        <is>
          <t>Net cash provided by (used in) financing activities</t>
        </is>
      </c>
      <c r="B53" s="6" t="n">
        <v>1047606</v>
      </c>
      <c r="C53" s="6" t="n">
        <v>339442</v>
      </c>
      <c r="D53" s="4" t="inlineStr">
        <is>
          <t xml:space="preserve"> </t>
        </is>
      </c>
      <c r="E53" s="6" t="n">
        <v>-29423</v>
      </c>
      <c r="F53" s="6" t="n">
        <v>-565854</v>
      </c>
    </row>
    <row r="54">
      <c r="A54" s="4" t="inlineStr">
        <is>
          <t>Net increase (decrease) in cash and cash equivalents</t>
        </is>
      </c>
      <c r="B54" s="6" t="n">
        <v>29</v>
      </c>
      <c r="C54" s="6" t="n">
        <v>-32</v>
      </c>
      <c r="D54" s="4" t="inlineStr">
        <is>
          <t xml:space="preserve"> </t>
        </is>
      </c>
      <c r="E54" s="6" t="n">
        <v>18</v>
      </c>
      <c r="F54" s="6" t="n">
        <v>7</v>
      </c>
    </row>
    <row r="55">
      <c r="A55" s="4" t="inlineStr">
        <is>
          <t>Cash and cash equivalents, and Cash segregated under regulatory requirements at beginning of period</t>
        </is>
      </c>
      <c r="B55" s="6" t="n">
        <v>17</v>
      </c>
      <c r="C55" s="6" t="n">
        <v>49</v>
      </c>
      <c r="D55" s="6" t="n">
        <v>49</v>
      </c>
      <c r="E55" s="6" t="n">
        <v>31</v>
      </c>
      <c r="F55" s="6" t="n">
        <v>24</v>
      </c>
    </row>
    <row r="56">
      <c r="A56" s="4" t="inlineStr">
        <is>
          <t>Cash and cash equivalents, and Cash segregated under regulatory requirements at end of period</t>
        </is>
      </c>
      <c r="B56" s="6" t="n">
        <v>29</v>
      </c>
      <c r="C56" s="6" t="n">
        <v>17</v>
      </c>
      <c r="D56" s="5" t="n">
        <v>29</v>
      </c>
      <c r="E56" s="6" t="n">
        <v>49</v>
      </c>
      <c r="F56" s="6" t="n">
        <v>31</v>
      </c>
    </row>
    <row r="57">
      <c r="A57" s="3" t="inlineStr">
        <is>
          <t>Supplemental cash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sh paid (refund) during the period for taxes</t>
        </is>
      </c>
      <c r="B58" s="6" t="n">
        <v>0</v>
      </c>
      <c r="C58" s="6" t="n">
        <v>9581</v>
      </c>
      <c r="D58" s="4" t="inlineStr">
        <is>
          <t xml:space="preserve"> </t>
        </is>
      </c>
      <c r="E58" s="6" t="n">
        <v>5269</v>
      </c>
      <c r="F58" s="6" t="n">
        <v>-157</v>
      </c>
    </row>
    <row r="59">
      <c r="A59" s="4" t="inlineStr">
        <is>
          <t>Cash paid during the period for interest</t>
        </is>
      </c>
      <c r="B59" s="6" t="n">
        <v>10702</v>
      </c>
      <c r="C59" s="6" t="n">
        <v>26404</v>
      </c>
      <c r="D59" s="4" t="inlineStr">
        <is>
          <t xml:space="preserve"> </t>
        </is>
      </c>
      <c r="E59" s="6" t="n">
        <v>49375</v>
      </c>
      <c r="F59" s="6" t="n">
        <v>59018</v>
      </c>
    </row>
    <row r="60">
      <c r="A60" s="3" t="inlineStr">
        <is>
          <t>Supplemental non-cash inform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ssuance of Class A common stock upon exchange of limited partnership interests</t>
        </is>
      </c>
      <c r="B61" s="6" t="n">
        <v>0</v>
      </c>
      <c r="C61" s="6" t="n">
        <v>45868</v>
      </c>
      <c r="D61" s="4" t="inlineStr">
        <is>
          <t xml:space="preserve"> </t>
        </is>
      </c>
      <c r="E61" s="6" t="n">
        <v>34889</v>
      </c>
      <c r="F61" s="6" t="n">
        <v>157547</v>
      </c>
    </row>
    <row r="62">
      <c r="A62" s="4" t="inlineStr">
        <is>
          <t>Issuance Of Class Common Stock And Limited Partnership Interests For Acquisitions</t>
        </is>
      </c>
      <c r="B62" s="5" t="n">
        <v>4514</v>
      </c>
      <c r="C62" s="5" t="n">
        <v>2761</v>
      </c>
      <c r="D62" s="4" t="inlineStr">
        <is>
          <t xml:space="preserve"> </t>
        </is>
      </c>
      <c r="E62" s="5" t="n">
        <v>2710</v>
      </c>
      <c r="F62" s="5" t="n">
        <v>1160</v>
      </c>
    </row>
  </sheetData>
  <mergeCells count="3">
    <mergeCell ref="A1:A2"/>
    <mergeCell ref="B1:C1"/>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Only - Organization and Basis of Presentation - Additional Information (Detail) - $ / shares</t>
        </is>
      </c>
      <c r="B1" s="2" t="inlineStr">
        <is>
          <t>12 Months Ended</t>
        </is>
      </c>
    </row>
    <row r="2">
      <c r="B2" s="2" t="inlineStr">
        <is>
          <t>Dec. 31, 2023</t>
        </is>
      </c>
      <c r="C2" s="2" t="inlineStr">
        <is>
          <t>Dec. 31, 2022</t>
        </is>
      </c>
      <c r="D2" s="2" t="inlineStr">
        <is>
          <t>Dec. 31, 2021</t>
        </is>
      </c>
    </row>
    <row r="3">
      <c r="A3" s="3" t="inlineStr">
        <is>
          <t>Description Of Business [Line Items]</t>
        </is>
      </c>
      <c r="B3" s="4" t="inlineStr">
        <is>
          <t xml:space="preserve"> </t>
        </is>
      </c>
      <c r="C3" s="4" t="inlineStr">
        <is>
          <t xml:space="preserve"> </t>
        </is>
      </c>
      <c r="D3" s="4" t="inlineStr">
        <is>
          <t xml:space="preserve"> </t>
        </is>
      </c>
    </row>
    <row r="4">
      <c r="A4" s="4" t="inlineStr">
        <is>
          <t>Dividends declared per share to BGC Class A and Class B common stockholders (in dollars per share)</t>
        </is>
      </c>
      <c r="B4" s="7" t="n">
        <v>0.04</v>
      </c>
      <c r="C4" s="7" t="n">
        <v>0.04</v>
      </c>
      <c r="D4" s="7" t="n">
        <v>0.04</v>
      </c>
    </row>
    <row r="5">
      <c r="A5" s="4" t="inlineStr">
        <is>
          <t>Dividends paid per share to BGC Class A and Class B common stockholders (in dollars per share)</t>
        </is>
      </c>
      <c r="B5" s="13" t="n">
        <v>0.04</v>
      </c>
      <c r="C5" s="13" t="n">
        <v>0.04</v>
      </c>
      <c r="D5" s="13" t="n">
        <v>0.04</v>
      </c>
    </row>
    <row r="6">
      <c r="A6" s="4" t="inlineStr">
        <is>
          <t>Parent Company</t>
        </is>
      </c>
      <c r="B6" s="4" t="inlineStr">
        <is>
          <t xml:space="preserve"> </t>
        </is>
      </c>
      <c r="C6" s="4" t="inlineStr">
        <is>
          <t xml:space="preserve"> </t>
        </is>
      </c>
      <c r="D6" s="4" t="inlineStr">
        <is>
          <t xml:space="preserve"> </t>
        </is>
      </c>
    </row>
    <row r="7">
      <c r="A7" s="3" t="inlineStr">
        <is>
          <t>Description Of Business [Line Items]</t>
        </is>
      </c>
      <c r="B7" s="4" t="inlineStr">
        <is>
          <t xml:space="preserve"> </t>
        </is>
      </c>
      <c r="C7" s="4" t="inlineStr">
        <is>
          <t xml:space="preserve"> </t>
        </is>
      </c>
      <c r="D7" s="4" t="inlineStr">
        <is>
          <t xml:space="preserve"> </t>
        </is>
      </c>
    </row>
    <row r="8">
      <c r="A8" s="4" t="inlineStr">
        <is>
          <t>Dividends declared per share to BGC Class A and Class B common stockholders (in dollars per share)</t>
        </is>
      </c>
      <c r="B8" s="13" t="n">
        <v>0.04</v>
      </c>
      <c r="C8" s="13" t="n">
        <v>0.04</v>
      </c>
      <c r="D8" s="13" t="n">
        <v>0.04</v>
      </c>
    </row>
    <row r="9">
      <c r="A9" s="4" t="inlineStr">
        <is>
          <t>Dividends paid per share to BGC Class A and Class B common stockholders (in dollars per share)</t>
        </is>
      </c>
      <c r="B9" s="7" t="n">
        <v>0.04</v>
      </c>
      <c r="C9" s="7" t="n">
        <v>0.04</v>
      </c>
      <c r="D9" s="7" t="n">
        <v>0.0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The following is the calculation of the Company’s basic EPS (in thousands, except per share data): Year Ended December 31, 2023 2022 2021 Basic earnings (loss) per share: Net income (loss) available to common stockholders $ 36,265 $ 48,712 $ 124,007 Less: Dividends declared and allocation of undistributed earnings to participating securities (2,195) — — Net income (loss) attributable to common stockholders 34,070 48,712 124,007 Basic weighted-average shares of common stock outstanding 426,436 371,561 379,215 Basic earnings (loss) per share $ 0.08 $ 0.13 $ 0.33 Fully Diluted Earnings Per Share: The following is the calculation of the Company’s fully diluted EPS (in thousands, except per share data): Year Ended December 31, 2023 2022 2021 Fully diluted earnings (loss) per share: Net income (loss) from continuing operations attributable to common stockholders $ 34,070 $ 48,712 $ 124,007 Add back: Allocations of net income (loss) to limited partnership interests, net of tax (156) 14,767 49,988 Add back: Allocations of undistributed earnings to participating securities 1,731 — — Less: Reallocation of undistributed earnings to participating securities (1,702) — — Net income (loss) for fully diluted shares $ 33,943 $ 63,479 $ 173,995 Weighted-average shares: Common stock outstanding 426,436 371,561 379,215 Partnership units¹ 57,239 124,738 155,356 Non-participating RSUs 1,406 1,913 4,074 Other 2 4,908 1,202 1,375 Fully diluted weighted-average shares of common stock outstanding 489,989 499,414 540,020 Fully diluted earnings (loss) per share from continuing operations $ 0.07 $ 0.13 $ 0.32 ____________________________________ 1 Partnership units collectively include FPUs, LPUs, and Cantor units (see Note 2—“Limited Partnership Interests in BGC Holdings and Newmark Holdings” for more information). 2 Primarily consists of other contracts to issue shares of BGC common stock. For the years ended December 31, 2023, 2022 and 2021, approximately 14.3 million, 0.5 million and 0.1 million of potentially dilutive securities, respectively, were excluded from the computation of fully diluted EPS because their effect would have been anti-dilutive. Anti-dilutive securities for the year ended December 31, 2023, included 12.7 million participating RSUs and 1.6 million participating restricted stock awards. Anti-dilutive securities for the year ended December 31, 2022 included 0.5 million RSUs. Anti-dilutive securities for the year ended December 31, 2021 included 0.1 million RSUs. As of December 31, 2023, approximately 63.3 million shares of contingent shares of BGC Class A common stock, non-participating RSUs, and non-participating restricted stock awards were excluded from the fully diluted EPS computations because the conditions for issuance had not been met by the end of the period. As of December 31, 2022 and 2021, approximately 50.2 million and 36.4 million shares, respectively, of contingent shares of BGC Class A common stock, N units, RSUs, and LPUs were excluded from the fully diluted EPS computations because the conditions for issuance had not been met by the end of the respective period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chedule I - Parent Company Only - Commitments, Contingencies and Guarantees - Additional Information (Detail) - USD ($) $ in Thousands</t>
        </is>
      </c>
      <c r="B1" s="2" t="inlineStr">
        <is>
          <t>6 Months Ended</t>
        </is>
      </c>
      <c r="D1" s="2" t="inlineStr">
        <is>
          <t>12 Months Ended</t>
        </is>
      </c>
    </row>
    <row r="2">
      <c r="B2" s="2" t="inlineStr">
        <is>
          <t>Dec. 31, 2023</t>
        </is>
      </c>
      <c r="C2" s="2" t="inlineStr">
        <is>
          <t>Jun. 30, 2023</t>
        </is>
      </c>
      <c r="D2" s="2" t="inlineStr">
        <is>
          <t>Dec. 31, 2023</t>
        </is>
      </c>
      <c r="E2" s="2" t="inlineStr">
        <is>
          <t>Dec. 31, 2022</t>
        </is>
      </c>
      <c r="F2" s="2" t="inlineStr">
        <is>
          <t>Dec. 31, 2021</t>
        </is>
      </c>
      <c r="G2" s="2" t="inlineStr">
        <is>
          <t>Apr. 19, 2019</t>
        </is>
      </c>
      <c r="H2" s="2" t="inlineStr">
        <is>
          <t>Apr. 08,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5" t="n">
        <v>77231</v>
      </c>
      <c r="E4" s="5" t="n">
        <v>57932</v>
      </c>
      <c r="F4" s="5" t="n">
        <v>69329</v>
      </c>
      <c r="G4" s="4" t="inlineStr">
        <is>
          <t xml:space="preserve"> </t>
        </is>
      </c>
      <c r="H4" s="4" t="inlineStr">
        <is>
          <t xml:space="preserve"> </t>
        </is>
      </c>
    </row>
    <row r="5">
      <c r="A5" s="4" t="inlineStr">
        <is>
          <t>Parent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t>
        </is>
      </c>
      <c r="B7" s="5" t="n">
        <v>17528</v>
      </c>
      <c r="C7" s="5" t="n">
        <v>30700</v>
      </c>
      <c r="D7" s="4" t="inlineStr">
        <is>
          <t xml:space="preserve"> </t>
        </is>
      </c>
      <c r="E7" s="6" t="n">
        <v>53652</v>
      </c>
      <c r="F7" s="6" t="n">
        <v>60772</v>
      </c>
      <c r="G7" s="4" t="inlineStr">
        <is>
          <t xml:space="preserve"> </t>
        </is>
      </c>
      <c r="H7" s="4" t="inlineStr">
        <is>
          <t xml:space="preserve"> </t>
        </is>
      </c>
    </row>
    <row r="8">
      <c r="A8" s="4" t="inlineStr">
        <is>
          <t>Parent Company | 3.77%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balance of the secured loan arrangements</t>
        </is>
      </c>
      <c r="B10" s="4" t="inlineStr">
        <is>
          <t xml:space="preserve"> </t>
        </is>
      </c>
      <c r="C10" s="4" t="inlineStr">
        <is>
          <t xml:space="preserve"> </t>
        </is>
      </c>
      <c r="D10" s="4" t="inlineStr">
        <is>
          <t xml:space="preserve"> </t>
        </is>
      </c>
      <c r="E10" s="6" t="n">
        <v>2000</v>
      </c>
      <c r="F10" s="4" t="inlineStr">
        <is>
          <t xml:space="preserve"> </t>
        </is>
      </c>
      <c r="G10" s="4" t="inlineStr">
        <is>
          <t xml:space="preserve"> </t>
        </is>
      </c>
      <c r="H10" s="4" t="inlineStr">
        <is>
          <t xml:space="preserve"> </t>
        </is>
      </c>
    </row>
    <row r="11">
      <c r="A11" s="4" t="inlineStr">
        <is>
          <t>Parent Company | 3.77% loan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gross amount</t>
        </is>
      </c>
      <c r="B13" s="6" t="n">
        <v>0</v>
      </c>
      <c r="C13" s="4" t="inlineStr">
        <is>
          <t xml:space="preserve"> </t>
        </is>
      </c>
      <c r="D13" s="6" t="n">
        <v>0</v>
      </c>
      <c r="E13" s="4" t="inlineStr">
        <is>
          <t xml:space="preserve"> </t>
        </is>
      </c>
      <c r="F13" s="4" t="inlineStr">
        <is>
          <t xml:space="preserve"> </t>
        </is>
      </c>
      <c r="G13" s="4" t="inlineStr">
        <is>
          <t xml:space="preserve"> </t>
        </is>
      </c>
      <c r="H13" s="5" t="n">
        <v>15000</v>
      </c>
    </row>
    <row r="14">
      <c r="A14" s="4" t="inlineStr">
        <is>
          <t>Stat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377</v>
      </c>
    </row>
    <row r="15">
      <c r="A15" s="4" t="inlineStr">
        <is>
          <t>Book value of the fixed assets pledged</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row>
    <row r="16">
      <c r="A16" s="4" t="inlineStr">
        <is>
          <t>Interest expense</t>
        </is>
      </c>
      <c r="B16" s="4" t="inlineStr">
        <is>
          <t xml:space="preserve"> </t>
        </is>
      </c>
      <c r="C16" s="4" t="inlineStr">
        <is>
          <t xml:space="preserve"> </t>
        </is>
      </c>
      <c r="D16" s="6" t="n">
        <v>0</v>
      </c>
      <c r="E16" s="6" t="n">
        <v>100</v>
      </c>
      <c r="F16" s="6" t="n">
        <v>300</v>
      </c>
      <c r="G16" s="4" t="inlineStr">
        <is>
          <t xml:space="preserve"> </t>
        </is>
      </c>
      <c r="H16" s="4" t="inlineStr">
        <is>
          <t xml:space="preserve"> </t>
        </is>
      </c>
    </row>
    <row r="17">
      <c r="A17" s="4" t="inlineStr">
        <is>
          <t>Parent Company | 3.89%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balance of the secured loan arrangements</t>
        </is>
      </c>
      <c r="B19" s="4" t="inlineStr">
        <is>
          <t xml:space="preserve"> </t>
        </is>
      </c>
      <c r="C19" s="4" t="inlineStr">
        <is>
          <t xml:space="preserve"> </t>
        </is>
      </c>
      <c r="D19" s="4" t="inlineStr">
        <is>
          <t xml:space="preserve"> </t>
        </is>
      </c>
      <c r="E19" s="6" t="n">
        <v>1300</v>
      </c>
      <c r="F19" s="4" t="inlineStr">
        <is>
          <t xml:space="preserve"> </t>
        </is>
      </c>
      <c r="G19" s="4" t="inlineStr">
        <is>
          <t xml:space="preserve"> </t>
        </is>
      </c>
      <c r="H19" s="4" t="inlineStr">
        <is>
          <t xml:space="preserve"> </t>
        </is>
      </c>
    </row>
    <row r="20">
      <c r="A20" s="4" t="inlineStr">
        <is>
          <t>Parent Company | 3.89% Loan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gross amount</t>
        </is>
      </c>
      <c r="B22" s="5" t="n">
        <v>0</v>
      </c>
      <c r="C22" s="4" t="inlineStr">
        <is>
          <t xml:space="preserve"> </t>
        </is>
      </c>
      <c r="D22" s="6" t="n">
        <v>0</v>
      </c>
      <c r="E22" s="4" t="inlineStr">
        <is>
          <t xml:space="preserve"> </t>
        </is>
      </c>
      <c r="F22" s="4" t="inlineStr">
        <is>
          <t xml:space="preserve"> </t>
        </is>
      </c>
      <c r="G22" s="5" t="n">
        <v>10000</v>
      </c>
      <c r="H22" s="4" t="inlineStr">
        <is>
          <t xml:space="preserve"> </t>
        </is>
      </c>
    </row>
    <row r="23">
      <c r="A23" s="4" t="inlineStr">
        <is>
          <t>Stat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0389</v>
      </c>
      <c r="H23" s="4" t="inlineStr">
        <is>
          <t xml:space="preserve"> </t>
        </is>
      </c>
    </row>
    <row r="24">
      <c r="A24" s="4" t="inlineStr">
        <is>
          <t>Book value of the fixed assets pledged</t>
        </is>
      </c>
      <c r="B24" s="4" t="inlineStr">
        <is>
          <t xml:space="preserve"> </t>
        </is>
      </c>
      <c r="C24" s="4" t="inlineStr">
        <is>
          <t xml:space="preserve"> </t>
        </is>
      </c>
      <c r="D24" s="4" t="inlineStr">
        <is>
          <t xml:space="preserve"> </t>
        </is>
      </c>
      <c r="E24" s="6" t="n">
        <v>300</v>
      </c>
      <c r="F24" s="4" t="inlineStr">
        <is>
          <t xml:space="preserve"> </t>
        </is>
      </c>
      <c r="G24" s="4" t="inlineStr">
        <is>
          <t xml:space="preserve"> </t>
        </is>
      </c>
      <c r="H24" s="4" t="inlineStr">
        <is>
          <t xml:space="preserve"> </t>
        </is>
      </c>
    </row>
    <row r="25">
      <c r="A25" s="4" t="inlineStr">
        <is>
          <t>Interest expense</t>
        </is>
      </c>
      <c r="B25" s="4" t="inlineStr">
        <is>
          <t xml:space="preserve"> </t>
        </is>
      </c>
      <c r="C25" s="4" t="inlineStr">
        <is>
          <t xml:space="preserve"> </t>
        </is>
      </c>
      <c r="D25" s="5" t="n">
        <v>0</v>
      </c>
      <c r="E25" s="5" t="n">
        <v>100</v>
      </c>
      <c r="F25" s="5" t="n">
        <v>200</v>
      </c>
      <c r="G25" s="4" t="inlineStr">
        <is>
          <t xml:space="preserve"> </t>
        </is>
      </c>
      <c r="H25" s="4" t="inlineStr">
        <is>
          <t xml:space="preserve"> </t>
        </is>
      </c>
    </row>
  </sheetData>
  <mergeCells count="3">
    <mergeCell ref="A1:A2"/>
    <mergeCell ref="B1:C1"/>
    <mergeCell ref="D1:F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5" customWidth="1" min="7" max="7"/>
    <col width="14" customWidth="1" min="8" max="8"/>
    <col width="14" customWidth="1" min="9" max="9"/>
    <col width="14" customWidth="1" min="10" max="10"/>
    <col width="14" customWidth="1" min="11" max="11"/>
  </cols>
  <sheetData>
    <row r="1">
      <c r="A1" s="1" t="inlineStr">
        <is>
          <t>Schedule I - Parent Company Only - Long Term Debt - Additional Information (Detail) - USD ($)</t>
        </is>
      </c>
      <c r="D1" s="2" t="inlineStr">
        <is>
          <t>6 Months Ended</t>
        </is>
      </c>
      <c r="F1" s="2" t="inlineStr">
        <is>
          <t>12 Months Ended</t>
        </is>
      </c>
    </row>
    <row r="2">
      <c r="B2" s="2" t="inlineStr">
        <is>
          <t>Feb. 26, 2020</t>
        </is>
      </c>
      <c r="C2" s="2" t="inlineStr">
        <is>
          <t>Sep. 27, 2019</t>
        </is>
      </c>
      <c r="D2" s="2" t="inlineStr">
        <is>
          <t>Dec. 31, 2023</t>
        </is>
      </c>
      <c r="E2" s="2" t="inlineStr">
        <is>
          <t>Jun. 30, 2023</t>
        </is>
      </c>
      <c r="F2" s="2" t="inlineStr">
        <is>
          <t>Dec. 31, 2023</t>
        </is>
      </c>
      <c r="G2" s="2" t="inlineStr">
        <is>
          <t>Dec. 31, 2022</t>
        </is>
      </c>
      <c r="H2" s="2" t="inlineStr">
        <is>
          <t>Dec. 31, 2021</t>
        </is>
      </c>
      <c r="I2" s="2" t="inlineStr">
        <is>
          <t>Jul. 10, 2020</t>
        </is>
      </c>
      <c r="J2" s="2" t="inlineStr">
        <is>
          <t>Nov. 28, 2018</t>
        </is>
      </c>
      <c r="K2" s="2" t="inlineStr">
        <is>
          <t>Jul. 24,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5" t="n">
        <v>15756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demption price as percentage of principal amount</t>
        </is>
      </c>
      <c r="B5" s="4" t="inlineStr">
        <is>
          <t xml:space="preserve"> </t>
        </is>
      </c>
      <c r="C5" s="12" t="n">
        <v>1.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Long-term and Short-term, Combined Amount</t>
        </is>
      </c>
      <c r="B6" s="4" t="inlineStr">
        <is>
          <t xml:space="preserve"> </t>
        </is>
      </c>
      <c r="C6" s="4" t="inlineStr">
        <is>
          <t xml:space="preserve"> </t>
        </is>
      </c>
      <c r="D6" s="5" t="n">
        <v>1183506000</v>
      </c>
      <c r="E6" s="4" t="inlineStr">
        <is>
          <t xml:space="preserve"> </t>
        </is>
      </c>
      <c r="F6" s="6" t="n">
        <v>1183506000</v>
      </c>
      <c r="G6" s="5" t="n">
        <v>1051134000</v>
      </c>
      <c r="H6" s="4" t="inlineStr">
        <is>
          <t xml:space="preserve"> </t>
        </is>
      </c>
      <c r="I6" s="4" t="inlineStr">
        <is>
          <t xml:space="preserve"> </t>
        </is>
      </c>
      <c r="J6" s="4" t="inlineStr">
        <is>
          <t xml:space="preserve"> </t>
        </is>
      </c>
      <c r="K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5" t="n">
        <v>77231000</v>
      </c>
      <c r="G7" s="6" t="n">
        <v>57932000</v>
      </c>
      <c r="H7" s="5" t="n">
        <v>69329000</v>
      </c>
      <c r="I7" s="4" t="inlineStr">
        <is>
          <t xml:space="preserve"> </t>
        </is>
      </c>
      <c r="J7" s="4" t="inlineStr">
        <is>
          <t xml:space="preserve"> </t>
        </is>
      </c>
      <c r="K7" s="4" t="inlineStr">
        <is>
          <t xml:space="preserve"> </t>
        </is>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expense</t>
        </is>
      </c>
      <c r="B10" s="4" t="inlineStr">
        <is>
          <t xml:space="preserve"> </t>
        </is>
      </c>
      <c r="C10" s="4" t="inlineStr">
        <is>
          <t xml:space="preserve"> </t>
        </is>
      </c>
      <c r="D10" s="5" t="n">
        <v>17528000</v>
      </c>
      <c r="E10" s="5" t="n">
        <v>30700000</v>
      </c>
      <c r="F10" s="4" t="inlineStr">
        <is>
          <t xml:space="preserve"> </t>
        </is>
      </c>
      <c r="G10" s="6" t="n">
        <v>53652000</v>
      </c>
      <c r="H10" s="6" t="n">
        <v>60772000</v>
      </c>
      <c r="I10" s="4" t="inlineStr">
        <is>
          <t xml:space="preserve"> </t>
        </is>
      </c>
      <c r="J10" s="4" t="inlineStr">
        <is>
          <t xml:space="preserve"> </t>
        </is>
      </c>
      <c r="K10" s="4" t="inlineStr">
        <is>
          <t xml:space="preserve"> </t>
        </is>
      </c>
    </row>
    <row r="11">
      <c r="A11" s="4" t="inlineStr">
        <is>
          <t>BGC Partners 5.375% Senior Notes due July 24,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ated interest rate</t>
        </is>
      </c>
      <c r="B13" s="4" t="inlineStr">
        <is>
          <t xml:space="preserve"> </t>
        </is>
      </c>
      <c r="C13" s="4" t="inlineStr">
        <is>
          <t xml:space="preserve"> </t>
        </is>
      </c>
      <c r="D13" s="15" t="n">
        <v>0.05375</v>
      </c>
      <c r="E13" s="4" t="inlineStr">
        <is>
          <t xml:space="preserve"> </t>
        </is>
      </c>
      <c r="F13" s="15" t="n">
        <v>0.0537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GC Partners 5.375% Senior Notes due July 24, 2023 | Parent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c r="F16" s="5" t="n">
        <v>14500000</v>
      </c>
      <c r="G16" s="6" t="n">
        <v>25500000</v>
      </c>
      <c r="H16" s="6" t="n">
        <v>25500000</v>
      </c>
      <c r="I16" s="4" t="inlineStr">
        <is>
          <t xml:space="preserve"> </t>
        </is>
      </c>
      <c r="J16" s="4" t="inlineStr">
        <is>
          <t xml:space="preserve"> </t>
        </is>
      </c>
      <c r="K16" s="4" t="inlineStr">
        <is>
          <t xml:space="preserve"> </t>
        </is>
      </c>
    </row>
    <row r="17">
      <c r="A17" s="4" t="inlineStr">
        <is>
          <t>Principal amount of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50000000</v>
      </c>
    </row>
    <row r="18">
      <c r="A18" s="4" t="inlineStr">
        <is>
          <t>Redemption price as percentage of principal amount</t>
        </is>
      </c>
      <c r="B18" s="4" t="inlineStr">
        <is>
          <t xml:space="preserve"> </t>
        </is>
      </c>
      <c r="C18" s="4" t="inlineStr">
        <is>
          <t xml:space="preserve"> </t>
        </is>
      </c>
      <c r="D18" s="4" t="inlineStr">
        <is>
          <t xml:space="preserve"> </t>
        </is>
      </c>
      <c r="E18" s="4" t="inlineStr">
        <is>
          <t xml:space="preserve"> </t>
        </is>
      </c>
      <c r="F18" s="12" t="n">
        <v>1.0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Long-term and Short-term, Combin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44200000</v>
      </c>
    </row>
    <row r="20">
      <c r="A20" s="4" t="inlineStr">
        <is>
          <t>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800000</v>
      </c>
    </row>
    <row r="21">
      <c r="A21" s="4" t="inlineStr">
        <is>
          <t>Stat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5" t="n">
        <v>0.05375</v>
      </c>
    </row>
    <row r="22">
      <c r="A22" s="4" t="inlineStr">
        <is>
          <t>BGC Partners 3.750% Senior Notes due October 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t>
        </is>
      </c>
      <c r="B24" s="4" t="inlineStr">
        <is>
          <t xml:space="preserve"> </t>
        </is>
      </c>
      <c r="C24" s="4" t="inlineStr">
        <is>
          <t xml:space="preserve"> </t>
        </is>
      </c>
      <c r="D24" s="4" t="inlineStr">
        <is>
          <t xml:space="preserve"> </t>
        </is>
      </c>
      <c r="E24" s="4" t="inlineStr">
        <is>
          <t xml:space="preserve"> </t>
        </is>
      </c>
      <c r="F24" s="5" t="n">
        <v>9500000</v>
      </c>
      <c r="G24" s="6" t="n">
        <v>12100000</v>
      </c>
      <c r="H24" s="6" t="n">
        <v>12100000</v>
      </c>
      <c r="I24" s="4" t="inlineStr">
        <is>
          <t xml:space="preserve"> </t>
        </is>
      </c>
      <c r="J24" s="4" t="inlineStr">
        <is>
          <t xml:space="preserve"> </t>
        </is>
      </c>
      <c r="K24" s="4" t="inlineStr">
        <is>
          <t xml:space="preserve"> </t>
        </is>
      </c>
    </row>
    <row r="25">
      <c r="A25" s="4" t="inlineStr">
        <is>
          <t>Stated interest rate</t>
        </is>
      </c>
      <c r="B25" s="4" t="inlineStr">
        <is>
          <t xml:space="preserve"> </t>
        </is>
      </c>
      <c r="C25" s="9" t="n">
        <v>0.0375</v>
      </c>
      <c r="D25" s="9" t="n">
        <v>0.0375</v>
      </c>
      <c r="E25" s="4" t="inlineStr">
        <is>
          <t xml:space="preserve"> </t>
        </is>
      </c>
      <c r="F25" s="9" t="n">
        <v>0.037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GC Partners 3.750% Senior Notes due October 1, 2024 | Parent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amount of notes</t>
        </is>
      </c>
      <c r="B28" s="4" t="inlineStr">
        <is>
          <t xml:space="preserve"> </t>
        </is>
      </c>
      <c r="C28" s="5" t="n">
        <v>3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Long-term and Short-term, Combined Amount</t>
        </is>
      </c>
      <c r="B29" s="4" t="inlineStr">
        <is>
          <t xml:space="preserve"> </t>
        </is>
      </c>
      <c r="C29" s="6" t="n">
        <v>296100000</v>
      </c>
      <c r="D29" s="5" t="n">
        <v>44400000</v>
      </c>
      <c r="E29" s="4" t="inlineStr">
        <is>
          <t xml:space="preserve"> </t>
        </is>
      </c>
      <c r="F29" s="5" t="n">
        <v>444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ssuance costs</t>
        </is>
      </c>
      <c r="B30" s="4" t="inlineStr">
        <is>
          <t xml:space="preserve"> </t>
        </is>
      </c>
      <c r="C30" s="5" t="n">
        <v>3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ated interest rate</t>
        </is>
      </c>
      <c r="B31" s="4" t="inlineStr">
        <is>
          <t xml:space="preserve"> </t>
        </is>
      </c>
      <c r="C31" s="9" t="n">
        <v>0.03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GC Partners 4.375% Senior Notes due December 15,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t>
        </is>
      </c>
      <c r="B34" s="4" t="inlineStr">
        <is>
          <t xml:space="preserve"> </t>
        </is>
      </c>
      <c r="C34" s="4" t="inlineStr">
        <is>
          <t xml:space="preserve"> </t>
        </is>
      </c>
      <c r="D34" s="4" t="inlineStr">
        <is>
          <t xml:space="preserve"> </t>
        </is>
      </c>
      <c r="E34" s="4" t="inlineStr">
        <is>
          <t xml:space="preserve"> </t>
        </is>
      </c>
      <c r="F34" s="6" t="n">
        <v>105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 of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00000000</v>
      </c>
      <c r="J35" s="4" t="inlineStr">
        <is>
          <t xml:space="preserve"> </t>
        </is>
      </c>
      <c r="K35" s="4" t="inlineStr">
        <is>
          <t xml:space="preserve"> </t>
        </is>
      </c>
    </row>
    <row r="36">
      <c r="A36" s="4" t="inlineStr">
        <is>
          <t>Debt, Long-term and Short-term, Combined Amount</t>
        </is>
      </c>
      <c r="B36" s="4" t="inlineStr">
        <is>
          <t xml:space="preserve"> </t>
        </is>
      </c>
      <c r="C36" s="4" t="inlineStr">
        <is>
          <t xml:space="preserve"> </t>
        </is>
      </c>
      <c r="D36" s="5" t="n">
        <v>11800000</v>
      </c>
      <c r="E36" s="4" t="inlineStr">
        <is>
          <t xml:space="preserve"> </t>
        </is>
      </c>
      <c r="F36" s="5" t="n">
        <v>11800000</v>
      </c>
      <c r="G36" s="4" t="inlineStr">
        <is>
          <t xml:space="preserve"> </t>
        </is>
      </c>
      <c r="H36" s="4" t="inlineStr">
        <is>
          <t xml:space="preserve"> </t>
        </is>
      </c>
      <c r="I36" s="6" t="n">
        <v>296800000</v>
      </c>
      <c r="J36" s="4" t="inlineStr">
        <is>
          <t xml:space="preserve"> </t>
        </is>
      </c>
      <c r="K36" s="4" t="inlineStr">
        <is>
          <t xml:space="preserve"> </t>
        </is>
      </c>
    </row>
    <row r="37">
      <c r="A37" s="4" t="inlineStr">
        <is>
          <t>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200000</v>
      </c>
      <c r="J37" s="4" t="inlineStr">
        <is>
          <t xml:space="preserve"> </t>
        </is>
      </c>
      <c r="K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6" t="n">
        <v>13800000</v>
      </c>
      <c r="H38" s="6" t="n">
        <v>13800000</v>
      </c>
      <c r="I38" s="4" t="inlineStr">
        <is>
          <t xml:space="preserve"> </t>
        </is>
      </c>
      <c r="J38" s="4" t="inlineStr">
        <is>
          <t xml:space="preserve"> </t>
        </is>
      </c>
      <c r="K38" s="4" t="inlineStr">
        <is>
          <t xml:space="preserve"> </t>
        </is>
      </c>
    </row>
    <row r="39">
      <c r="A39" s="4" t="inlineStr">
        <is>
          <t>Stated interest rate</t>
        </is>
      </c>
      <c r="B39" s="4" t="inlineStr">
        <is>
          <t xml:space="preserve"> </t>
        </is>
      </c>
      <c r="C39" s="15" t="n">
        <v>0.04375</v>
      </c>
      <c r="D39" s="15" t="n">
        <v>0.04375</v>
      </c>
      <c r="E39" s="4" t="inlineStr">
        <is>
          <t xml:space="preserve"> </t>
        </is>
      </c>
      <c r="F39" s="15" t="n">
        <v>0.04375</v>
      </c>
      <c r="G39" s="4" t="inlineStr">
        <is>
          <t xml:space="preserve"> </t>
        </is>
      </c>
      <c r="H39" s="4" t="inlineStr">
        <is>
          <t xml:space="preserve"> </t>
        </is>
      </c>
      <c r="I39" s="15" t="n">
        <v>0.04375</v>
      </c>
      <c r="J39" s="4" t="inlineStr">
        <is>
          <t xml:space="preserve"> </t>
        </is>
      </c>
      <c r="K39" s="4" t="inlineStr">
        <is>
          <t xml:space="preserve"> </t>
        </is>
      </c>
    </row>
    <row r="40">
      <c r="A40" s="4" t="inlineStr">
        <is>
          <t>New Senior Revolving Credit Agreement | Unsecured Credit Agreement November 28, 2018 | Parent Compa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ximum revolving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50000000</v>
      </c>
      <c r="K42" s="4" t="inlineStr">
        <is>
          <t xml:space="preserve"> </t>
        </is>
      </c>
    </row>
    <row r="43">
      <c r="A43" s="4" t="inlineStr">
        <is>
          <t>Debt instrument, renewal term</t>
        </is>
      </c>
      <c r="B43" s="4" t="inlineStr">
        <is>
          <t>2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ne of credit facility, outstanding amount</t>
        </is>
      </c>
      <c r="B44" s="4" t="inlineStr">
        <is>
          <t xml:space="preserve"> </t>
        </is>
      </c>
      <c r="C44" s="4" t="inlineStr">
        <is>
          <t xml:space="preserve"> </t>
        </is>
      </c>
      <c r="D44" s="5" t="n">
        <v>239200000</v>
      </c>
      <c r="E44" s="4" t="inlineStr">
        <is>
          <t xml:space="preserve"> </t>
        </is>
      </c>
      <c r="F44" s="5" t="n">
        <v>239200000</v>
      </c>
      <c r="G44" s="6" t="n">
        <v>0</v>
      </c>
      <c r="H44" s="4" t="inlineStr">
        <is>
          <t xml:space="preserve"> </t>
        </is>
      </c>
      <c r="I44" s="4" t="inlineStr">
        <is>
          <t xml:space="preserve"> </t>
        </is>
      </c>
      <c r="J44" s="4" t="inlineStr">
        <is>
          <t xml:space="preserve"> </t>
        </is>
      </c>
      <c r="K44" s="4" t="inlineStr">
        <is>
          <t xml:space="preserve"> </t>
        </is>
      </c>
    </row>
    <row r="45">
      <c r="A45" s="4" t="inlineStr">
        <is>
          <t>Total</t>
        </is>
      </c>
      <c r="B45" s="4" t="inlineStr">
        <is>
          <t xml:space="preserve"> </t>
        </is>
      </c>
      <c r="C45" s="4" t="inlineStr">
        <is>
          <t xml:space="preserve"> </t>
        </is>
      </c>
      <c r="D45" s="4" t="inlineStr">
        <is>
          <t xml:space="preserve"> </t>
        </is>
      </c>
      <c r="E45" s="4" t="inlineStr">
        <is>
          <t xml:space="preserve"> </t>
        </is>
      </c>
      <c r="F45" s="5" t="n">
        <v>6900000</v>
      </c>
      <c r="G45" s="5" t="n">
        <v>2300000</v>
      </c>
      <c r="H45" s="5" t="n">
        <v>3600000</v>
      </c>
      <c r="I45" s="4" t="inlineStr">
        <is>
          <t xml:space="preserve"> </t>
        </is>
      </c>
      <c r="J45" s="4" t="inlineStr">
        <is>
          <t xml:space="preserve"> </t>
        </is>
      </c>
      <c r="K45" s="4" t="inlineStr">
        <is>
          <t xml:space="preserve"> </t>
        </is>
      </c>
    </row>
  </sheetData>
  <mergeCells count="3">
    <mergeCell ref="A1:A2"/>
    <mergeCell ref="D1:E1"/>
    <mergeCell ref="F1:H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Parent Company [Member]</t>
        </is>
      </c>
      <c r="C2" s="4" t="inlineStr">
        <is>
          <t xml:space="preserve"> </t>
        </is>
      </c>
    </row>
    <row r="3">
      <c r="A3" s="4" t="inlineStr">
        <is>
          <t>Cash, Cash Equivalents, Restricted Cash, and Restricted Cash Equivalents, Including Disposal Group and Discontinued Operations</t>
        </is>
      </c>
      <c r="B3" s="4" t="inlineStr">
        <is>
          <t>us-gaap_CashCashEquivalentsRestrictedCashAndRestrictedCashEquivalentsIncludingDisposalGroupAndDiscontinuedOperations</t>
        </is>
      </c>
      <c r="C3" s="5"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Transactions and Unit Redemptions</t>
        </is>
      </c>
      <c r="B1" s="2" t="inlineStr">
        <is>
          <t>12 Months Ended</t>
        </is>
      </c>
    </row>
    <row r="2">
      <c r="B2" s="2" t="inlineStr">
        <is>
          <t>Dec. 31, 2023</t>
        </is>
      </c>
    </row>
    <row r="3">
      <c r="A3" s="3" t="inlineStr">
        <is>
          <t>Equity [Abstract]</t>
        </is>
      </c>
      <c r="B3" s="4" t="inlineStr">
        <is>
          <t xml:space="preserve"> </t>
        </is>
      </c>
    </row>
    <row r="4">
      <c r="A4" s="4" t="inlineStr">
        <is>
          <t>Stock Transactions and Unit Redemptions</t>
        </is>
      </c>
      <c r="B4" s="4" t="inlineStr">
        <is>
          <t xml:space="preserve">Stock Transactions and Unit Redemptions Class A Common Stock Changes in shares of BGC Class A common stock outstanding for the years ended December 31, 2023 and 2022 were as follows (in thousands): Year Ended December 31, 2023 2022 Shares outstanding at beginning of period 325,858 317,023 Share issuances: Redemptions/exchanges of limited partnership interests and contingent share obligations ¹ 30,754 30,998 Vesting of RSUs 13,009 3,284 Acquisitions 4,566 1,206 Other issuances of BGC Class A common stock 2,946 501 Restricted stock awards 2 38,610 — Restricted stock forfeitures (1,428) (67) Treasury stock repurchases (24,220) (27,087) Shares outstanding at end of period 390,095 325,858 ____________________________________ 1. Contingent share obligations includes shares of BGC Class A common stock issued to terminated employees per their respective separation agreements. Included in redemptions/exchanges of limited partnership interests and contingent share obligations for the year ended December 31, 2023 are 20.5 million shares of BGC Class A common stock granted in connection with the cancellation of 26.4 million LPUs and settlement of 0.4 million contingent share obligations. Included in redemption/exchanges of limited partnership interests and contingent share obligations for the year ended December 31, 2022, are 20.9 million shares of BGC Class A common stock granted in connection with the cancellation of 21.4 million LPUs. Because LPUs are included in the Company’s fully diluted share count, if dilutive, redemptions/exchanges in connection with the issuance of BGC Class A common stock would not impact the fully diluted number of shares outstanding. 2. Included in restricted stock awards for the year ended December 31, 2023, are 22.4 million shares of restricted stock that do not receive dividends until their respective vesting and contingent conditions are met. These restricted stock awards do have voting rights. Class B Common Stock The Company issued 64.0 million shares of BGC Class B common stock during the year ended December 31, 2023 due to the Corporate Conversion. Following the Corporate Conversion, Cantor satisfied its obligation to its holders of April 2008 distribution rights shares and February 2012 distribution rights shares through the distribution of 15.8 million shares of BGC Class B common stock to such shareholders. 0.4 million shares of BGC Class B common stock were distributed by Cantor to recipients in whose hands the shares converted into shares of BGC Class A common stock pursuant to the terms of the Company ’ s Amended and Restated Certificate of Incorporation, which resulted in an increase of 0.4 million shares of BGC Class A common stock outstanding and a decrease of 0.4 million shares of BGC Class B common stock outstanding. The Company did not issue any shares of BGC Class B common stock during 2022. As of December 31, 2023 and 2022, there were 109.5 million and 45.9 million shares of BGC Class B common stock outstanding, respectively. CEO Program On March 9, 2018, the Company filed the March 2018 Form S-3 Registration Statement and entered into the March 2018 Sales Agreement, pursuant to which the Company could offer and sell up to an aggregate of $300.0 million of shares of BGC Class A common stock under the CEO Program. CF&amp;Co is a wholly-owned subsidiary of Cantor and an affiliate of the Company. Under the March 2018 Sales Agreement, the Company agreed to pay CF&amp;Co 2% of the gross proceeds from the sale of shares. The Company did not sell any shares under the March 2018 Sales Agreement during the year ended December 31, 2021. The March 2018 Form S-3 Registration Statement and the March 2018 Sales Agreement expired in September 2021. As of the date of expiration, the Company had sold 17.6 million shares of BGC Class A common stock (or $210.8 million) under the March 2018 Sales Agreement. For additional information on the Company’s CEO Program sales agreements, see Note 13—“Related Party Transactions.” On March 8, 2021, the Company filed a new CEO Program Shelf Registration Statement on Form S-3 with respect to the issuance and sale of up to an aggregate of $300.0 million of shares of BGC Class A common stock from time to time on a delayed or continuous basis. On July 8, 2022, the Company filed an amendment to the March 2021 Form S-3 Registration Statement. On August 3, 2022, the March 2021 Form S-3 Registration Statement was declared effective by the SEC, and the Company entered into the August 2022 Sales Agreement on August 12, 2022. The Company did not sell any shares under the August 2022 Sales Agreement. On July 3, 2023, in connection with the Corporate Conversion, BGC Group filed a post-effective amendment to the March 2021 Form S-3 Registration Statement, pursuant to which it adopted the March 2021 Form S-3 Registration Statement as its own registration statement. Also on July 3, 2023, BGC Group assumed the August 2022 Sales Agreement, as amended and restated to replace references to BGC Partners with references to BGC Group and to make other ministerial changes. BGC Group may sell up to an aggregate of $300.0 million of shares of BGC Class A common stock pursuant to the terms of the July 2023 Sales Agreement. Under the July 2023 Sales Agreement, the Company agreed to pay CF&amp;Co 2% of the gross proceeds from the sale of shares. As of December 31, 2023 the Company had not sold any shares of BGC Class A common stock or paid any commission to CF&amp;Co under the July 2023 Sales Agreement. For additional information on the Company’s CEO Program sales agreements, see Note 13—“Related Party Transactions.” Unit Redemptions and Share Repurchase Program The Company’s Board and Audit Committee have authorized repurchases of BGC Class A common stock and redemptions of limited partnership interests or other equity interests in the Company’s subsidiaries. On August 3, 2021, the Company’s Board and Audit Committee increased the BGC Partners share repurchase and unit redemption authorization to $400.0 million, which could have included purchases from Cantor, its partners or employees or other affiliated persons or entities. Again, on November 4, 2022, the Board and Audit Committee increased the BGC Partners share repurchase and unit redemption authorization to $400.0 million, which could have included purchases from Cantor, its partners or employees or other affiliated persons or entities. On July 1, 2023, the BGC Group Board approved BGC Group’s share repurchase authorization in an amount up to $400.0 million, which may include purchases from Cantor, its partners or employees or other affiliated persons or entities. As of December 31, 2023, the Company had $333.1 million remaining from its share repurchase authorization. From time to time, the Company may actively continue to repurchase shares. The table below represents the units redeemed and/or shares repurchased for cash and does not include units redeemed/cancelled in connection with the grant of shares of BGC Class A common stock nor the limited partnership interests exchanged for shares of BGC Class A common stock. The gross unit redemptions and share repurchases of BGC Class A common stock during the year ended December 31, 2023 were as follows (in thousands, except for weighted-average price data): Period Total Number Weighted- Approximate Dollar Value of Shares That Could Be Repurchased Under the Program at December 31, 2023 Redemptions 1 January 1, 2023—March 31, 2023 23 $ 3.90 April 1, 2023—June 30, 2023 422 4.91 July 1, 2023—September 30, 2023 — — October 1, 2023—December 31, 2023 — — Total Redemptions 445 $ 4.85 Repurchases 2 January 1, 2023—March 31, 2023 846 $ 4.97 April 1, 2023—June 30, 2023 9,814 4.44 July 1, 2023—September 30, 2023 8,087 4.99 October 1, 2023—October 31, 2023 3 4,269 5.63 November 1, 2023—November 30, 2023 1,204 6.15 December 1, 2023—December 31, 2023 — — Total Repurchases 24,220 4.94 Total Redemptions and Repurchases 24,665 $ 4.93 $ 333,113 ____________________________________ 1. During the year ended December 31, 2023, the Company redeemed 0.3 million LPUs at an aggregate redemption price of $1.4 million for a weighted-average price of $4.71 per unit, and 0.2 million FPUs at an aggregate redemption price of $0.8 million for a weighted-average price of $5.11 per unit. The table above does not include units redeemed/cancelled in connection with the grant of 20.5 million shares of BGC Class A common stock during the year ended December 31, 2023, nor the limited partnership interests exchanged for 13.6 million shares of BGC Class A common stock during the year ended December 31, 2023. 2. During the year ended December 31, 2023, the Company repurchased 24.2 million shares of BGC Class A common stock at an aggregate price of $119.6 million for a weighted-average price of $4.94 per share. These repurchases includes 1.0 million restricted shares vested but withheld described in the following footnote. 3. Includes 1.0 million shares withheld to satisfy tax liabilities due upon the vesting of restricted stock. The average price paid per share for such share withholdings is based on the closing price per share on the vesting date of the restricted stock or, if such date is not a trading day, the trading day immediately prior to such vesting date. The fair value of restricted shares vested, withheld to satisfy tax liabilities was $5.0 million at a weighted-average price of $5.21 per share. The gross unit redemptions and share repurchases of BGC Class A common stock during the year ended December 31, 2022 were as follows (in thousands, except for weighted-average price data): Period Total Number Weighted- Approximate Dollar Value of Units and Shares That Could Be Redeemed/ Repurchased Under the Program at December 31, 2022 Redemptions 1 January 1, 2022—March 31, 2022 43 $ 4.01 April 1, 2022—June 30, 2022 1,010 3.81 July 1, 2022—September 30, 2022 214 3.91 October 1, 2022—December 31, 2022 99 3.88 Total Redemptions 1,366 $ 3.84 Repurchases 2 January 1, 2022—March 31, 2022 — $ — April 1, 2022—June 30, 2022 8,745 3.36 July 1, 2022—September 30, 2022 12,397 4.03 October 1, 2022—December 31, 2022 5,945 $ 4.14 Total Repurchases 27,087 3.84 Total Redemptions and Repurchases 28,453 $ 3.84 $ 376,413 ____________________________________ 1. During the year ended December 31, 2022, the Company redeemed 1.3 million LPUs at an aggregate redemption price of $4.9 million for a weighted-average price of $3.87 per unit and 0.1 million FPUs at an aggregate redemption price of $0.4 million for a weighted-average price of $3.41 per unit. The table above does not include units redeemed/cancelled in connection with the grant of 20.9 million shares of BGC Class A common stock during the year ended December 31, 2022, nor the limited partnership interests exchanged for 10.8 million shares of BGC Class A common stock during the year ended December 31, 2022. 2. During the year ended December 31, 2022, the Company repurchased 27.1 million shares of BGC Class A common stock at an aggregate price of $103.9 million for a weighted-average price of $3.84 per share. Redeemable Partnership Interest The changes in the carrying amount of FPUs for the years ended December 31, 2023 and 2022 were as follows (in thousands): Year Ended December 31, 2023 2022 Balance at beginning of period $ 15,519 $ 18,761 Consolidated net income allocated to FPUs 236 968 Earnings distributions (236) (2,041) FPUs exchanged (1,301) (1,339) FPUs redeemed 288 (830) Corporate conversion (14,506) — Balance at end of period $ — $ 15,5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Owned, at Fair Value</t>
        </is>
      </c>
      <c r="B1" s="2" t="inlineStr">
        <is>
          <t>12 Months Ended</t>
        </is>
      </c>
    </row>
    <row r="2">
      <c r="B2" s="2" t="inlineStr">
        <is>
          <t>Dec. 31, 2023</t>
        </is>
      </c>
    </row>
    <row r="3">
      <c r="A3" s="3" t="inlineStr">
        <is>
          <t>Investments, Debt and Equity Securities [Abstract]</t>
        </is>
      </c>
      <c r="B3" s="4" t="inlineStr">
        <is>
          <t xml:space="preserve"> </t>
        </is>
      </c>
    </row>
    <row r="4">
      <c r="A4" s="4" t="inlineStr">
        <is>
          <t>Financial Instruments Owned, at Fair Value</t>
        </is>
      </c>
      <c r="B4" s="4" t="inlineStr">
        <is>
          <t>Financial Instruments Owned, at Fair Value Financial instruments owned, at fair value primarily consist of unencumbered U.S. Treasury bills held for liquidity purposes. Total Financial instruments owned, at fair value were $45.8 million and $39.3 million as of December 31, 2023 and 2022, respectively. For additional information, see Note 12—“Fair Value of Financial Assets and Liabilities.” These instruments are measured at fair value, with any changes in fair value recognized in earnings in the Company’s Consolidated Statements of Operations. The Company recognized unrealized net gains of $0.1 million, unrealized net losses of $0.1 million, and nil as of December 31, 2023, 2022, and 2021 respectively, related to the mark-to-market adjustments on such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12 Months Ended</t>
        </is>
      </c>
    </row>
    <row r="2">
      <c r="B2" s="2" t="inlineStr">
        <is>
          <t>Dec. 31, 2023</t>
        </is>
      </c>
    </row>
    <row r="3">
      <c r="A3" s="3" t="inlineStr">
        <is>
          <t>Broker-Dealer [Abstract]</t>
        </is>
      </c>
      <c r="B3" s="4" t="inlineStr">
        <is>
          <t xml:space="preserve"> </t>
        </is>
      </c>
    </row>
    <row r="4">
      <c r="A4" s="4" t="inlineStr">
        <is>
          <t>Collateralized Transactions</t>
        </is>
      </c>
      <c r="B4" s="4" t="inlineStr">
        <is>
          <t>Collateralized Transactions Repurchase Agreements Securities sold under Repurchase Agreements are accounted for as collateralized financing transactions and are recorded at the contractual amount for which the securities will be repurchased, including accrued interest. As of both December 31, 2023, and 2022, the Company had no Repurchase Agreements. Reverse Repurchase Agreements Securities purchased under Reverse Repurchase Agreements are accounted for as collateralized financing transactions and are recorded at the contractual amount for which the securities will be resold, including accrued interest. For Reverse Repurchase Agreements, it is the Company’s policy to obtain possession of collateral with a market value equal to or in excess of the principal amount loaned under Reverse Repurchase Agreements. Collateral is valued daily and the Company may require counterparties to deposit additional collateral or return collateral pledged when appropriate. As of both December 31, 2023 and 2022, the Company had no Reverse Repurchas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Customers and Related Broker-Dealers</t>
        </is>
      </c>
      <c r="B1" s="2" t="inlineStr">
        <is>
          <t>12 Months Ended</t>
        </is>
      </c>
    </row>
    <row r="2">
      <c r="B2" s="2" t="inlineStr">
        <is>
          <t>Dec. 31, 2023</t>
        </is>
      </c>
    </row>
    <row r="3">
      <c r="A3" s="3" t="inlineStr">
        <is>
          <t>Broker-Dealer [Abstract]</t>
        </is>
      </c>
      <c r="B3" s="4" t="inlineStr">
        <is>
          <t xml:space="preserve"> </t>
        </is>
      </c>
    </row>
    <row r="4">
      <c r="A4" s="4" t="inlineStr">
        <is>
          <t>Receivables from and Payables to Broker-Dealers, Clearing Organizations, Customers and Related Broker-Dealers</t>
        </is>
      </c>
      <c r="B4" s="4" t="inlineStr">
        <is>
          <t>Receivables from and Payables to Broker-Dealers, Clearing Organizations, Customers and Related Broker-Dealers 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see Note 11—“Derivatives”). As of December 31, 2023 and December 31, 2022, Receivables from and payables to broker-dealers, clearing organizations, customers and related broker-dealers consisted of the following (in thousands): December 31, 2023 December 31, 2022 Receivables from broker-dealers, clearing organizations, customers and related broker-dealers 1 Contract values of fails to deliver $ 182,094 $ 404,076 Receivables from clearing organizations 135,789 132,149 Other receivables from broker-dealers and customers 28,546 19,693 Open derivative contracts 3,607 3,762 Total $ 350,036 $ 559,680 Payables to broker-dealers, clearing organizations, customers and related broker-dealers 1 Contract values of fails to receive $ 172,231 $ 362,682 Payables to clearing organizations 10,846 16,855 Other payables to broker-dealers and customers 13,357 15,871 Net pending trades 76 1,634 Open derivative contracts 5,756 7,633 Total $ 202,266 $ 404,675 ____________________________ 1. Includes receivables and payables with Cantor. See Note 13—“Related Party Transactions” for additional information. Excluding unsettled trades impacted by Russia’s Invasion of Ukraine, substantially all open fails to deliver, open fails to receive and pending trade transactions as of December 31, 2023 have subsequently settled at the contracted amounts. See Note 19—“Commitments, Contingencies and Guarantees” for additional information related to the potential loss associated with Russia’s Invasion of Ukrai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Derivatives In the normal course of operations, the Company enters into derivative contracts to facilitate client transactions, hedge principal positions and facilitate hedging activities of affiliated companies. These derivative contracts primarily consist of FX swaps, FX/commodities options, futures and forwards. The fair value of derivative contracts, presented in accordance with the Company’s netting policy, is set forth below (in thousands): December 31, 2023 December 31, 2022 Derivative contract Assets Liabilities Notional Amounts 1 Assets Liabilities Notional Amounts 1 FX swaps $ 2,674 $ 5,119 $ 545,669 $ 3,134 $ 5,796 $ 586,020 Forwards 805 609 310,880 603 569 197,278 Interest rate swaps 128 — 34,272,592 25 — 2,114,412 Futures — 28 6,703,624 — 1,268 4,253,088 Total $ 3,607 $ 5,756 $ 41,832,765 $ 3,762 $ 7,633 $ 7,150,798 ____________________________________ 1. Notional amounts represent the sum of gross long and short derivative contracts, an indication of the volume of the Company’s derivative activity, and do not represent anticipated losses. Certain of the Company’s FX swaps are with Cantor. See Note 13—“Related Party Transactions” for additional information related to these transactions. The replacement costs of contracts in a gain position were $3.6 million and $3.8 million, as of December 31, 2023 and 2022, respectively. The following tables present information about the offsetting of derivative instruments as of December 31, 2023 and 2022 (in thousands): December 31, 2023 Gross Amounts Gross Amounts Offset Net Amounts Presented in the Statements of Financial Condition Assets FX swaps $ 3,467 $ (793) $ 2,674 Forwards 855 (50) 805 Interest rate swaps 12,310 (12,182) 128 Futures 62,693 (62,693) — Total derivative assets $ 79,325 $ (75,718) $ 3,607 Liabilities FX swaps $ 5,912 $ (793) $ 5,119 Forwards 659 (50) 609 Futures 62,721 (62,693) 28 Interest rate swaps 12,182 (12,182) — Total derivative liabilities $ 81,474 $ (75,718) $ 5,756 December 31, 2022 Gross Amounts Gross Amounts Offset Net Amounts Presented in the Statements of Financial Condition Assets FX swaps $ 3,623 $ (489) $ 3,134 Forwards 746 (143) 603 Interest rate swaps 895 (870) 25 Futures 64,769 (64,769) — Total derivative assets $ 70,033 $ (66,271) $ 3,762 Liabilities FX swaps $ 6,285 $ (489) $ 5,796 Futures 66,037 (64,769) 1,268 Forwards 712 (143) 569 Interest rate swaps 870 (870) — Total derivative liabilities $ 73,904 $ (66,271) $ 7,633 There were no additional balances in gross amounts not offset as of either December 31, 2023 or 2022. The change in fair value of derivative contracts is reported as part of “Principal transactions” in the Company’s Consolidated Statements of Operations. The table below summarizes gains and (losses) on derivative contracts Year Ended December 31, 2023 Derivative contract 2023 2022 2021 Futures $ 13,139 $ 16,388 $ 10,902 Interest rate swaps 3,454 25 — FX swaps 2,619 2,466 182 FX/commodities options 230 331 225 Forwards — — (43) Gains, net $ 19,442 $ 19,210 $ 11,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Fair Value Measurements on a Recurring Basis The following tables set forth by level within the fair value hierarchy financial assets and liabilities accounted for at fair value under U.S. GAAP guidance (in thousands): Assets at Fair Value at December 31, 2023 Level 1 Level 2 Level 3 Netting and Collateral Total Financial instruments owned, at fair value - Domestic government debt $ 31,141 $ — $ — $ — $ 31,141 Financial instruments owned, at fair value - Foreign government debt — 14,164 — — 14,164 Financial instruments owned, at fair value - Equities 487 — — — 487 FX swaps — 3,467 — (793) 2,674 Forwards — 855 — (50) 805 Interest rate swaps — 12,310 — (12,182) 128 Futures — 62,693 — (62,693) — Total $ 31,628 $ 93,489 $ — $ (75,718) $ 49,399 Liabilities at Fair Value at December 31, 2023 Level 1 Level 2 Level 3 Netting and Collateral Total FX swaps $ — $ 5,912 $ — $ (793) $ 5,119 Forwards — 659 — (50) 609 Futures — 62,721 — (62,693) 28 Interest rate swaps — 12,182 — (12,182) — Contingent consideration — — 11,929 — 11,929 Total $ — $ 81,474 $ 11,929 $ (75,718) $ 17,685 Assets at Fair Value at December 31, 2022 Level 1 Level 2 Level 3 Netting and Collateral Total Financial instruments owned, at fair value - Domestic government debt $ 31,175 $ — $ — $ — $ 31,175 Financial instruments owned, at fair value - Foreign government debt — 7,678 — — 7,678 Financial instruments owned, at fair value - Equities 466 — — — 466 FX swaps — 3,623 — (489) 3,134 Forwards — 746 — (143) 603 Interest rate swaps — 895 — (870) 25 Futures — 64,769 — (64,769) — Total $ 31,641 $ 77,711 $ — $ (66,271) $ 43,081 Liabilities at Fair Value at December 31, 2022 Level 1 Level 2 Level 3 Netting and Total FX swaps $ — $ 6,285 $ — $ (489) $ 5,796 Futures — 66,037 — (64,769) 1,268 Forwards — 712 — (143) 569 Interest rate swaps — 870 — (870) — Contingent consideration — — 24,279 — 24,279 Total $ — $ 73,904 $ 24,279 $ (66,271) $ 31,912 Level 3 Financial Liabilities Changes in Level 3 liabilities measured at fair value on a recurring basis for the year ended December 31, 2023 were as follows (in thousands): Unrealized (gains) losses for the period included in: Opening Balance as of January 1, 2023 Total realized and unrealized (gains) losses included in Net income (loss) 1 Unrealized (gains) losses included in Other comprehensive income (loss) 2 Purchases/ Issuances 3 Sales/ Closing Balance at December 31, 2023 Net income (loss) on Level 3 Assets / Liabilities Outstanding at December 31, Other comprehensive income (loss) on Level 3 Assets / Liabilities Outstanding at December 31, Liabilities Accounts payable, accrued and other liabilities: Contingent consideration $ 24,279 $ 1,442 $ — $ 7,710 $ (21,502) $ 11,929 $ 835 $ — _______________________________________ 1. Realized and unrealized gains (losses) are reported in “Other income (loss),” in the Company’s Consolidated Statements of Operations. 2. Unrealized gains (losses) are reported in “Foreign currency translation adjustments,” in the Company’s Consolidated Statements of Comprehensive Income (Loss). 3. “Purchases/Issuances” includes a $2.2 million measurement period adjustment relating to the Trident Acquisition (see Note 16—“Goodwill and Other Intangible Assets, Net” for additional information). Changes in Level 3 liabilities measured at fair value on a recurring basis for the year ended December 31, 2022 were as follows (in thousands): Unrealized (gains) Losses for the period included in: Opening Balance as of January 1, 2022 Total realized and unrealized (gains) losses included in Net income (loss) 1 Unrealized (gains) losses included in Other comprehensive income (loss) 2 Purchases/ Issuances Sales/ Settlements Closing Balance at December 31, 2022 Net income (loss) on Level 3 Assets / Liabilities Outstanding at December 31, Other comprehensive income (loss) on Level 3 Assets / Liabilities Outstanding at December 31, 2022 Liabilities Accounts payable, accrued and other liabilities: Contingent consideration $ 29,756 $ 1,034 $ — $ — $ (6,511) $ 24,279 $ 1,034 $ — _______________________________________ 1. Realized and unrealized gains (losses) are reported in “Other expenses” and “Other income (loss), ” as applicable, in the Company’s Consolidated Statements of Operations. 2. Unrealized gains (losses) are reported in “ Foreign currency translation adjustments Quantitative Information About Level 3 Fair Value Measurements on a Recurring Basis The following tables present quantitative information about the significant unobservable inputs utilized by the Company in the fair value measurement of Level 3 liabilities measured at fair value on a recurring basis (in thousands): Fair Value as of December 31, 2023 Assets Liabilities Valuation Technique Unobservable Inputs Range Weighted Average Discount rate 1 7.2%-9.2% 8.6% Contingent consideration $ — $ 11,929 Present value of expected payments Probability of meeting earnout and contingencies 20%-100% 86.5% 2 _______________________________________ 1. The discount rate is based on the Company’s calculated weighted-average cost of capital. 2. The probability of meeting the earnout targets was based on the acquirees’ projected future financial performance, including revenues. Fair Value as of December 31, 2022 Assets Liabilities Valuation Technique Unobservable Inputs Range Weighted Average Discount rate 1 6.8%-10.2% 9.9% Contingent consideration $ — $ 24,279 Present value of expected payments Probability of meeting earnout and contingencies 5%-100% 71.2% 2 _______________________________________ 1. The discount rate is based on the Company’s calculated weighted-average cost of capital. 2. The probability of meeting the earnout targets was based on the acquirees’ projected future financial performance, including revenues. Information About Uncertainty of Level 3 Fair Value Measurements The significant unobservable inputs used in the fair value of the Company’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December 31, 2023 and 2022, the present value of expected payments related to the Company’s contingent consideration was $11.9 million and $24.3 million, respectively. The undiscounted value of the payments, assuming that all contingencies are met, would be $18.6 million and $34.7 million as of December 31, 2023 and 2022, respectively. Fair Value Measurements on a Non-Recurring Basis Pursuant to the recognition and measurement guidance for equity investments, equity investments carried under the measurement alternative are remeasured at fair value on a non-recurring basis to reflect observable transactions which occurred during the period. The Company applied the measurement alternative to equity securities with the fair value of approximately $85.8 million and $83.8 million, which were included in “Other assets” in the Company’s Consolidated Statements of Financial Condition as of December 31, 2023 and 2022, respectively. These investments are classified within Level 2 in the fair value hierarchy, because their estimated fair value is based on valuation methods using the observable transaction price at the transac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connection with the Corporate Conversion on July 1, 2023, the BGC Group Board and the Board of Directors of BGC Partners authorized the assumption of all agreements and arrangements between BGC Partners and any executive officer, director or affiliate of BGC Partners, with such modifications necessary to reflect the Corporate Conversion. Pursuant to the foregoing authorization, any existing agreements and arrangements between BGC Partners and any executive officer, director or affiliate of BGC Partners, were generally assumed unchanged other than making BGC Group a party thereto. Service Agreements Throughout Europe and Asia, the Company provides Cantor with administrative services, tec hnology services and other support, for which it charges Cantor based on the cost of providing such services plus a mark-up, generally 7.5%. In the U.K., the Company provides these services to Cantor through Tower Bridge. The Company owns 52% of Tower Bridge and consolidates it, and Cantor owns 48%. Cantor’s interest in Tower Bridge is reflected as a component of “Noncontrolling interest in subsidiaries” in the Company’s Consolidated Statements of Financial Condition, and the portion of Tower Bridge’s income attributable to Cantor is included as part of “Net income (loss) attributable to noncontrolling interest in subsidiaries” in the Company’s Consolidated Statements of Operations. In the U.S., the Company provides Cantor with technology services, for which it charges Cantor based on the cost of providing such services.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For the years ended December 31, 2023, 2022 and 2021, Cantor’s share of the net profit (loss) in Tower Bridge was $2.8 million, $0.7 million and $2.5 million, respectively. This net profit is included as part of “Net income (loss) attributable to noncontrolling interest in subsidiaries” in the Company’s Consolidated Statements of Operations. On September 21, 2018, the Company entered into agreements to provide a guarantee and related obligation to Tower Bridge in connection with an office lease for the Company’s headquarters in London. The Company is obligated to guarantee the obligations of Tower Bridge in the event of certain defaults under the applicable lease and ancillary arrangements. In July 2018, the Audit Committee also authorized management of the Company to enter into similar guarantees or provide other forms of credit support to Tower Bridge or other affiliates of the Company from time to time in the future in similar circumstances and on similar terms and conditions. For the years ended December 31, 2023, 2022 and 2021, the Company recognized related party revenues of $16.0 million, $14.7 million and $14.9 million, respectively, for the services provided to Cantor. These revenues are included as part of “Fees from related parties” in the Company’s Consolidated Statements of Operations. In the U.S., Cantor and its affiliates provide the Company with administrative services and other support for which Cantor charges the Company based on the cost of providing such services. In connection with the services Cantor provides, the Company and Cantor entered into an administrative services agreement whereby certain employees of Cantor are deemed leased employees of the Company. For the years ended December 31, 2023, 2022 and 2021, the Company was charged $97.4 million, $84.9 million and $81.9 million, respectively, for the services provided by Cantor and its affiliates, of which $64.7 million, $59.2 million and $57.9 million, respectively, were to cover compensation to leased employees for the years ended December 31, 2023, 2022 and 2021. The fees charged by Cantor for administrative and support services, other than those to cover the compensation costs of leased employees, are included as part of “Fees to related parties” in the Company’s Consolidated Statements of Operations. The fees charged by Cantor to cover the compensation costs of leased employees are included as part of “Compensation and employee benefits” in the Company’s Consolidated Statements of Operati ons. In connection with the Corporate Conversion on July 1, 2023, BGC Group, Cantor and certain affiliates of Cantor entered into an Amended and Restated U.S. Master Administrative Services Agreement and an Amended and Restated U.K. Master Administrative Services Agreement. Clearing Agreement with Cantor The Company receives certain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Consolidated Statements of Operations. The costs for these services are included as part of the charges to BGC for services provided by Cantor and its affiliates as discussed in “Service Agreements” above. Purchase of Futures Exchange Group On July 30, 2021, the Company completed the purchase of the Futures Exchange Group for a purchase price of $4.9 million at closing, plus the cash held at closing by the Futures Exchange Group, and an earn-out, only payable out of the Company ’ s portion of the profits of the Futures Exchange Group, capped at the amount Cantor contributed to the Futures Exchange Group prior to closing. The transaction has been accounted for as a transaction between entities under common control. As part of the purchase of the Futures Exchange Group, Cantor has agreed to indemnify the Company for certain expenses arising at the Futures Exchange Group up to a maximum of $1.0 million. As of December 31, 2023 and 2022, the Company had recorded assets of $1.0 million and $1.0 million, respectively, in the Company’s Consolidated Statements of Financial Condition for this indemnity. Newmark Spin-Off The Separation and Distribution Agreement sets forth certain agreements among BGC, Cantor, Newmark and their respective subsidiaries. As a result of the Separation, the limited partnership interests in Newmark Holdings were distributed to the holders of limited partnership interests in BGC Holdings, including Cantor, whereby each holder of BGC Holdings limited partnership interests at that time held a BGC Holdings limited partnership interest and a corresponding Newmark Holdings limited partnership interest, which is equal to a BGC Holdings limited partnership interest multiplied by the Contribution Ratio, divided by the Exchange Ratio. For additional information, see Note 2—“Limited Partnership Interests in BGC Holdings and Newmark Holdings.” Subsequent to the Spin-Off, there were remaining partners who held limited partnership interests in BGC Holdings who are Newmark employees, and there are remaining partners who hold limited partnership interests in Newmark Holdings who are BGC employees. These limited partnership interests represent interests that were held prior to the Newmark IPO or were distributed in connection with the Separation. Following the Newmark IPO, employees of BGC and Newmark only receive limited partnership interests in BGC Holdings and Newmark Holdings, respectively. As a result of the Spin-Off, as the previous limited partnership interests in BGC Holdings held by Newmark employees and the existing limited partnership interests in Newmark Holdings held by BGC employees were/are exchanged/redeemed, the related capital is contributed to and from Cantor, respectively. On November 30, 2018, BGC Partners caused its subsidiary, BGC Holdings, to distribute in the BGC Holdings Distribution pro rata all of the 1.5 million exchangeable interests of Newmark Holdings held by BGC Holdings immediately prior to the effective time of the BGC Holdings Distribution Date to its limited partners entitled to receive distributions on their BGC Holdings units who were holders of record of such units as of the Record Date (including Cantor and executive officers of BGC). The Newmark Holdings interests distributed to BGC Holdings partners in the BGC Holdings Distribution are exchangeable for shares of Newmark Class A common stock, and, in the case of the 0.4 million Newmark Holdings interests received by Cantor, also into shares of Newmark Class B common stock, at the current Exchange Ratio of 0.9231 shares of Newmark common stock per Newmark Holdings interest (subject to adjustment). Prior to the Corporate Conversion, all BGC Holdings units held by employees of Newmark were redeemed or exchanged, in each case, for shares of BGC Class A common stock. Clearing Capital Agreement with Cantor In November 2008, the Company entered into a clearing capital agreement with Cantor to clear U.S. Treasury and U.S. government agency securities transactions on the Company’s behalf. In June 2020, this clearing capital agreement was amended to cover Cantor providing clearing services in all eligible financial products to the Company and not just U.S. Treasury and U.S. government agency securities. Pursuant to the terms of this agreement, so long as Cantor is providing clearing services to BGC, Cantor shall be entitled to request from the Company cash or other collateral acceptable to Cantor in the amount reasonably requested by Cantor under the clearing capital agreement or Cantor will post cash or other collateral on BGC’s behalf for a commercially reasonable charge. During the years ended December 31, 2023, 2022 and 2021, the Company was charged $2.2 million, $0.8 million and $0.7 million, respectively, by Cantor for the cash or other collateral posted by Cantor on BGC’s behalf. Cantor had not requested any cash or other property from the Company as collateral as of December 31, 2023. Other Agreements with Cantor The Company is authorized to enter into short-term arrangements with Cantor to cover any delivery failures in connection with U.S. Treasury securities transactions and to share equally in any net income resulting from such transactions, as well as any similar clearing and settlement issues. As of both December 31, 2023 and December 31, 2022, there were no Repurchase Agreements between the Company and Cantor. As part of the Company’s cash management process, the Company may enter into tri-party Reverse Repurchase Agreements and other short-term investments, some of which may be with Cantor. As of December 31, 2023 and 2022, the Company ha d no R everse Repurchase Agreements outstanding. To more effectively manage the Company’s exposure to changes in FX rates, the Company and Cantor have agreed to jointly manage the exposure. As a result, the Company is authorized to divide the quarterly allocation of any profit or loss relating to FX currency hedging between the Company and Cantor. The amount allocated to each party is based on the total net exposure for the Company and Cantor. The ratio of gross exposures of the Company and Cantor is utilized to determine the shares of profit or loss allocated to each for the period. During the years ended December 31, 2023, 2022 and 2021, the Company recognized its share of FX gain of $1.6 million, loss of $0.1 million and gain of $0.5 million, respectively. These gains and losses are included as part of “Other expenses” in the Company’s Consolidated Statements of Operations. Pursuant to the separation agreement relating to the Company’s acquisition of certain BGC businesses from Cantor in 2008, Cantor has a right, subject to certain conditions, to be the Company’s customer and to pay the lowest commissions paid by any other customer, whether by volume, dollar or other applicable measure. In addition, Cantor has an unlimited right to internally use market data from the Company without any cost. Any future related party transactions or arrangements between the Company and Cantor are subject to the prior approval by the Audit Committee. During the years ended December 31, 2023, 2022 and 2021, the Company recorded revenues from Cantor entities of $0.3 million, $0.3 million and $0.1 million, respectively, related to commissions paid to the Company by Cantor. These revenues are included as part of “Commissions” in the Company’s Consolidated Statements of Operations. The Company and Cantor a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policies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both December 31, 2023 and December 31, 2022, the Company did not have any investments in the program. On June 5, 2015, BGC Partners entered into the Exchange Agreement with Cantor providing Cantor, CFGM and other Cantor affiliates entitled to hold BGC Class B common stock the right to exchange from time to time, on a one-to-one basis, subject to adjustment, up to an aggregate of 34.6 million shares of BGC Class A common stock then owned or subsequently acquired by such Cantor entities for up to an aggregate of 34.6 million shares of BGC Class B common stock. The Exchange Agreement enabled the Cantor entities to acquire the same number of shares of BGC Class B common stock that they were entitled to acquire, prior to the Corporate Conversion, without having to exchange Cantor units in BGC Holdings. In connection with the Corporate Conversion on July 1, 2023, the Exchange Agreement with Cantor terminated based on its own terms. On July 1, 2023 as a result of the Corporate Conversion, the total outstanding 64.0 million Cantor units were converted into shares of BGC Class B common stock, subject to the terms and conditions of the Corporate Conversion Agreement, provided that a portion of the 64.0 million shares of BGC Class B common stock issued to Cantor will convert into BGC Class A common stock in the event that BGC Group does not issue at least $75.0 million in shares of BGC Class A or B common stock in connection with certain acquisition transactions prior to the seventh anniversary of the Corporate Conversion. As of December 31, 2023, Cantor and CFGM did not own any shares of BGC Class A common stock. As of December 31, 2023, Cantor and CFGM owned 93.3 million and 3.0 million shares of BGC Class B common stock, respectively. On March 19, 2018, BGC Partners entered into the BGC Credit Agreement with Cantor. The BGC Credit Agreement provides for each party and certain of its subsidiaries to issue loans to the other party or any of its subsidiaries in the lender’s discretion in an aggregate principal amount up to $250.0 million outstanding at any time. The BGC Credit Agreement replaced the previous Credit Facility between BGC Partners and an affiliate of Cantor. On August 6, 2018, BGC Partners entered into an amendment to the BGC Credit Agreement, which increased the aggregate principal amount that could be loaned to the other party or any of its subsidiaries from $250.0 million to $400.0 million that can be outstanding at any time. On October 6, 2023, BGC Group assumed all rights and obligations of BGC Partners under the BGC Credit Agreement. The BGC Credit Agreement will mature on the earlier to occur of (a) March 19, 2024,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 The outstanding amounts under the BGC Credit Agreement will bear interest for any rate period at a per annum rate equal to the higher of BGC’s or Cantor’s short-term borrowing rate in effect at such time plus 1.00%. As of both December 31, 2023 and 2022, there were no borrowings by BGC or Cantor outstanding under this agreement. The Company did not record any interest expense related to the agreement for the years ended December 31, 2023, 2022, and 2021. Receivables from and Payables to Related Broker-Dealers Amounts due to or from Cantor and Freedom, one of the Company’s equity method investments, are for transactional revenues under a technology and services agreement with Freedom, as well as for open derivative contracts. These are included as part of “Receivables from broker-dealers, clearing organizations, customers and related broker-dealers” or “Payables to broker-dealers, clearing organizations, customers and related broker-dealers” in the Company’s Consolidated Statements of Financial Condition. As of both December 31, 2023 and 2022, the Company had receivables from Freedom of $1.4 million. As of December 31, 2023 and 2022, the Company had $2.7 million and $3.1 million, respectively, in receivables from Cantor related to open derivative contracts. As of December 31, 2023 and 2022, the Company had $4.9 million and $5.8 million, respectively, in payables to Cantor related to open derivative contracts. As of December 31, 2023, the Company had $0.8 million receivables from and payables to Cantor related to fails and pending trades. As of December 31, 2022, the Company did not have any receivables from and payables to Cantor related to fails and pending trades. Loans, Forgivable Loans and Other Receivables from Employees and Partners, Net The Company has entered into various agreements with certain BGC employees and, prior to the Corporate Conversion, partners whereby these individuals receive loans which may be either wholly or in part repaid from the distributions that the individuals receive on some or all of their LPUs in BGC Holdings and Newmark Holdings, prior to the Corporate Conversion, and by distributions that the individuals receive on some or all of their LPUs in Newmark Holdings and any dividends paid on participating RSUs and restricted stock awards, subsequent to the Corporate Conversion. Certain of these loans also may be either wholly or in part repaid from the proceeds of the sale of the BGC employees’ shares of BGC Class A common stock. In addition, certain loans may be forgiven over a period of time. The forgivable portion of these loans is recognized as compensation expense over the life of the loan. From time to time, the Company may also enter into agreements with employees to grant bonus and salary advances or other types of loans. These advances and loans are repayable in the timeframes outlined in the underlying agreements. As of December 31, 2023 and 2022, the aggregate balance of employee loans, net, was $367.8 million and $319.6 million, respectively, and is included as “Loans, forgivable loans and other receivables from employees and partners, net” in the Company’s Consolidated Statements of Financial Condition. Compensation expense for the above-mentioned employee loans for the years ended December 31, 2023, 2022 and 2021 was $51.3 million, $49.5 million and $217.7 million, respectively. The compensation expense related to these employee loans is included as part of “Compensation and employee benefits” in the Company’s Consolidated Statements of Operations. Interest income on the above-mentioned employee loans for the years ended December 31, 2023, 2022 and 2021 was $15.1 million, $7.5 million and $10.0 million, respectively. The interest income related to these employee loans is included as part of “Interest and dividend income” in the Company’s Consolidated Statements of Operations. CEO Program and Other Transactions with CF&amp;Co As discussed in Note 7—“Stock Transactions and Unit Redemptions,” BGC Partners entered into the August 2022 Sales Agreement, and after the Corporate Conversion, BGC Group entered into the July 2023 Sales Agreement with CF&amp;Co as the Company’s sales agent under the CEO Program. During both the years ended December 31, 2023 and 2022, the Company did not sell any shares of Class A common stock under its CEO Program. For the years ended December 31, 2023, 2022 and 2021, the Company was not charged for services provided by CF&amp;Co related to the CEO Program with CF&amp;Co. The net proceeds of any shares sold would be included as part of “Additional paid-in capital” in the Company’s Consolidated Statements of Financial Condition. The Company has engaged CF&amp;Co and its affiliates to act as financial advisors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BGC Class A common stock in full or partial payment of such fees. On October 3, 2014, management was granted approval by the Board and Audit Committee to enter into stock loan transactions with CF&amp;Co utilizing equities securities. Such stock loan transactions will bear market terms and rates. As of December 31, 2023 and 2022, the Company did not have any Securities loaned transactions with CF&amp;Co. Any securities loaned transactions would be included in “Securities loaned” in the Company’s Consolidated Statements of Financial Condition. On July 24, 2018, the Company issued an aggregate of $450.0 million principal amount of BGC Partners 5.375% Senior Notes. The BGC Partners 5.375% Senior Notes were general senior unsecured obligations of the Company. In connection with this issuance of the BGC Partners 5.375% Senior Notes, the Company recorded approximately $0.3 million in underwriting fees payable to CF&amp;Co. The Company also paid CF&amp;Co an advisory fee of $0.2 million in connection with the issuance. These fees were recorded as a deduction from the carrying amount of the debt liability, which was amortized as interest expense over the term of the notes. The BGC Partners 5.375% Senior Notes matured on July 24, 2023. On September 27, 2019, the Company issued an aggregate of $300.0 million principal amount of BGC Partners 3.750% Senior Notes. In connection with this issuance of BGC Partners 3.750% Senior Notes, the Company recorded $0.2 million in underwriting fees payable to CF&amp;Co. These fees were recorded as a deduction from the carrying amount of the debt liability, which is amortized as interest expense over the term of the notes. On June 11, 2020, BGC Partners’ Board of Directors and its Audit Committee authorized a debt repurchase program for the repurchase by the Company of up to $50.0 million of Company Debt Securities, and on July 1, 2023, BGC Group’s Board of Directors and its Audit Committee authorized a debt repurchase program for the repurchase by the Company of up to $50.0 million of Company Debt Securities. Repurchases of Company Debt Securities, if any, are expected to reduce future cash interest payments, as well as future amounts due at maturity or upon redemption. Under the authorization, the Company may make repurchases of Company Debt Securities for cash from time to time in the open market or in privately negotiated transactions upon such terms and at such prices as management may determine. Additionally, the Company is authorized to make any such repurchases of Company Debt Securities through CF&amp;Co (or its affiliates), in its capacity as agent or principal, or such other broker-dealers as management shall determine to utilize from time to time, and such repurchases shall be subject to brokerage commissions which are no higher than standard market commission rates. As of December 31, 2023, the Company had $50.0 million remaining under its debt repurchase authorization. On July 10, 2020, the Company issued an aggregate of $300.0 million principal amount of BGC Partners 4.375% Senior Notes. In connection with this issuance of BGC Partners 4.375% Senior Notes, the Company recorded $0.2 million in underwriting fees payable to CF&amp;Co. These fees were recorded as a deduction from the carrying amount of the debt liability, which is amortized as interest expense over the term of the notes. Cantor purchased $14.5 million of such senior notes and tendered such notes in the Exchange Offer in exchange for an equivalent amount of BGC Group 4.375% Senior Notes. Cantor holds such BGC Group 4.375% Senior Notes as of December 31, 2023. On May 25, 2023, the Company issued an aggregate of $350.0 million principal amount of the BGC Partners 8.000% Senior Notes. In connection with this issuance of BGC Partners 8.000% Senior Notes, the Company paid $0.2 million in underwriting fees to CF&amp;Co. These fees were recorded as a deduction from the carrying amount of the debt liability, which is amortized as interest expense over the term of the notes. Cantor Rights to Purchase Cantor Units from BGC Holdings Prior to the Corporate Conversion, Cantor had the right to purchase Cantor units from BGC Holdings upon redemption of non-exchangeable FPUs redeemed by BGC Holdings upon termination or bankruptcy of the Founding/Working Partner. In addition, where current, terminating, or terminated partners were permitted by the Company to exchange any portion of their FPUs and Cantor consented to such exchangeability, the Company would offer to Cantor the opportunity for Cantor to purchase the same number of Cantor units in BGC Holdings at the price that Cantor would have paid for Cantor units had the Company redeemed the FPUs. If Cantor acquired any Cantor units as a result of the purchase or redemption by BGC Holdings of any FPUs, Cantor would be entitled to the benefits (including distributions) of such units it acquired from the date of termination or bankruptcy of the applicable Founding/Working Partner. On March 31, 2021, Cantor purchased from BGC Holdings an aggregate of 1,149,684 Cantor units for aggregate consideration of $2,104,433 as a result of the redemption of 1,149,684 FPUs, and 1,618,376 Cantor units for aggregate consideration of $3,040,411 as a result of the exchange of 1,618,376 FPUs. On October 28, 2021, Cantor purchased from BGC Holdings an aggregate of 460,929 Cantor units for an aggregate consideration of $715,605 as a result of the redemption of 460,929 FPUs, and 1,179,942 Cantor units for aggregate consideration of $2,033,838 as a result of the exchange of 1,179,942 FPUs. On May 17, 2022, Cantor purchased from BGC Holdings an aggregate of 427,494 Cantor units for an aggregate consideration of $841,010 as a result of the redemption of 427,494 FPUs, and 52,681 Cantor units for an aggregate consideration of $105,867 as a result of the exchange of 52,681 FPUs. On October 25, 2022, Cantor purchased from BGC Holdings an aggregate of 275,833 Cantor units for an aggregate consideration of $397,196 as a result of the redemption of 275,833 FPUs, and 77,507 Cantor units for aggregate consideration of $142,613 as a result of the exchange of 77,507 FPUs. On April 16, 2023, Cantor purchased from BGC Holdings an aggregate of 533,757 Cantor units for an aggregate consideration of $1,051,080 as a result of the redemption of 533,757 FPUs, and 85,775 Cantor units for an aggregate consideration of $173,154 as a result of the exchange of 85,775 FPUs. On June 30, 2023, Cantor purchased from BGC Holdings an aggregate of 5,425,209 Cantor units for an aggregate consideration of $9,715,772 as a result of the redemption of 5,425,209 FPUs, and 324,223 Cantor units for an aggregate consideration of $598,712 as a result of the exchange of 324,223 FPUs. As of December 31, 2023, there were no FPUs in BGC Holdings remaining. Cantor Aurel Revenue Sharing Agreement On June 24, 2021, the Board and Audit Committee authorized the Company’s French subsidiary, Aurel BGC SAS, to enter into a revenue sharing agreement pursuant to which Cantor shall provide services to Aurel to support Aurel’s investment banking activities with respect to special purpose acquisition companies. The services provided by Cantor to Aurel in support of such SPAC Investment Banking Activities shall include referral of clients, structuring advice, financial advisory services, referral of investors, deal execution services, and other advisory services in support of Aurel’s SPAC Investment Banking Activities pursuant to its French investment services license. As compensation, Cantor shall receive a revenue share of 80% of Aurel’s net revenue attributable to SPAC Investment Banking Activities. The term of the revenue sharing agreement was for an initial period of 12 months, which automatically renews each year unless either party provides notice of termination at least three months prior to the anniversary. Aurel is also authorized to serve as bookrunner, underwriter or advisor in connection with French SPACs which are sponsored by Cantor at market rates for such services. For the years ended December 31, 2023 and 2022, Aurel had no revenue or fees payable to Cantor attributable to SPAC Investment Banking Activities. Any revenue or fees payable to Cantor attributable to SPAC Investment Banking Activities would be included as part of “Other revenues” and “Fees to related parties,” respectively, in the Company’s Consolidated Statements of Operations. Transactions with Executive Officers and Directors On September 21, 2023, Mr. Windeatt sold 136,891 shares of BGC Class A common stock to the Company. The sale price per share of $6.98 was the closing price of a share of BGC Class A common stock on September 21, 2023. The transaction was approved by the Audit Committee and the Compensation Committee of the Board and was made pursuant to the Company’s stock buyback authorization. In connection with the Corporate Conversion, on June 2, 2023 Mr. Merkel sold 150,000 shares of Class A common stock to BGC Partners at $4.21 per share, the closing price of a share of Class A common stock on June 2, 2023. The transaction was approved by the Audit and Compensation Committees of the Board of BGC Partners and was made pursuant to BGC Partners’ stock buyback authorization. In connection with the Corporate Conversion, on May 18, 2023, the BGC Partners Compensation Committee approved the redemption of all of the non-exchangeable BGC Holdings units held by Mr. Merkel at that time. On May 18, 2023, Mr. Merkel’s 148,146 NPSU-CVs, 33,585 PSU-CVs, and 74,896 PSUs were redeemed for zero and an aggregate of 256,627 shares of Class A common stock were granted to Mr. Merkel, and 148,146 NPPSU-CVs with a total determination amount of $681,250 and 33,585 PPSU-CVs with a total determination amount of $162,500 were redeemed for an aggregate cash payment of $843,750. After deduction of shares of BGC Class A common stock to satisfy applicable tax withholding through the surrender of shares of BGC Class A common stock valued at $4.61 per share, Mr. Merkel received 196,525 net shares of Class A common stock. Since Mr. Lutnick had previously repeatedly waived his rights under the Standing Policy, as of May 18, 2023 his rights had accumulated for 7,879,736 non-exchangeable PSUs, and 103,763 non-exchangeable PPSUs with a determination amount of $474,195. Due to the May 18, 2023 monetization of all of Mr. Merkel’s then-remaining non-exchangeable BGC Holdings units, on such date Mr. Lutnick received additional incremental monetization rights for his then-remaining 3,452,991 non-exchangeable PSUs, and 1,348,042 non-exchangeable PPSUs with a determinat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Equity Method Investments and Investments Carried Under the Measurement Alternative (in thousands) Percent Ownership 1 December 31, 2023 December 31, 2022 Advanced Markets Holdings 25% $ 4,481 $ 5,090 China Credit BGC Money Broking Company Limited 33% 21,277 21,104 Freedom International Brokerage 45% 9,507 9,659 Other 2,857 2,530 Equity method investments $ 38,122 $ 38,383 Investments carried under measurement alternative 192 192 Total equity method and investments carried under measurement alternative $ 38,314 $ 38,575 _______________________________________ 1 Represents the Company’s voting interest in the equity method investment as of December 31, 2023 and 2022. The carrying value of the Company’s equity method investments was $38.1 million and $38.4 million as of December 31, 2023 and 2022, respectively, and is included in “Investments” in the Company’s Consolidated Statements of Financial Condition. The Company recognized gains of $9.2 million, $10.9 million and $6.7 million related to its equity method investments for the years ended December 31, 2023, 2022 and 2021, respectively. The Company’s share of the net gains or losses is reflected in “Gains (losses) on equity method investments” in the Company’s Consolidated Statements of Operations. For the years ended December 31, 2023, 2022 and 2021, the Company did not recognize impairment charges of existing equity method investments, however, it wrote off a portion of a subordinated loan to an equity method investee in the year of 2022 (see “Investments in VIEs” within this note for more information). During the years ended December 31, 2023 and 2022, the Company did not sell any equity method investments. The Company sold part of an equity method investment with a fair value of $3.8 million during the year ended December 31, 2021. Summarized financial information for the Company’s equity method investments is as follows (in thousands): Year Ended December 31, 2023 2022 2021 Statements of operations: Total revenues $ 111,242 $ 125,405 $ 108,458 Total expenses 84,216 88,050 82,581 Income before income taxes $ 27,026 $ 37,355 $ 25,877 December 31, 2023 2022 Statements of financial condition: Cash and cash equivalents $ 79,440 $ 82,725 Fixed assets, net 1,900 1,848 Other assets 51,336 54,744 Total assets $ 132,676 $ 139,317 Payables to related parties — — Other liabilities 81,898 78,740 Total partners’ capital 50,779 60,577 Total liabilities and partners’ capital $ 132,677 $ 139,317 See Note 13—“Related Party Transactions” for information regarding related party transactions with unconsolidated entities included in the Company’s Consolidated Financial Statements. Investments Carried Under Measurement Alternative The Company has acquired equity investments for which it did not have the ability to exert significant influence over operating and financial policies of the investees. These investments are accounted for using the measurement alternative in accordance with the guidance on recognition and measurement. The carrying value of these investments as of both December 31, 2023 and 2022 was $0.2 million, and they are included in “Investments” in the Company’s Consolidated Statements of Financial Condition. The Company did not recognize any gains, losses, or impairments relating to investments carried under the measurement alternative for the years ended December 31, 2023, 2022 and 2021. In addition, as of December 31, 2023 and 2022, the Company owns membership shares, which are included in “Other assets” in the Company’s Consolidated Statements of Financial Condition. These equity investments are accounted for using the measurement alternative in accordance with the guidance on recognition and measurement. The Company recognized $1.9 million of unrealized gains, $1.8 million of unrealized gains, and $0.1 million of unrealized losses to reflect observable transactions for these shares during the years ended December 31, 2023, 2022, and 2021, respectively. Investments in VIEs Certain of the Company’s equity method investments are considered VIEs, as defined under the accounting guidance for consolidation. The Company is not considered the primary beneficiary of and therefore does not consolidate these VIEs. The Company’s involvement with such entities is in the form of direct equity interests and related agreements. The Company’s maximum exposure to loss with respect to the VIEs is its investment in such entities as well as a credit facility and a subordinated loan. The following table sets forth the Company’s investment in its unconsolidated VIEs and the maximum exposure to loss with respect to such entities (in thousands). December 31, 2023 December 31, 2022 Investment Maximum Investment Maximum Variable interest entities 1 $ 2,857 $ 2,857 $ 2,530 $ 2,959 __________________ 1 The Company’s maximum exposure to loss with respect to its unconsolidated VIEs includes the sum of its equity investments. The Company has entered into a subordinated loan agreement with Aqua, whereby the Company agreed to lend the principal sum of $1.0 million. The Company did not recognize any interest income on the subordinated loan subsequent to being designated as a non-accrual loan in November 2022. As of December 31, 2022, the Company had written off $0.6 million of the subordinated loan, which was recorded as part of “Other expenses” on the Company ’ s Consolidated Statements of Operations. As of December 31, 2023, the Company had received cash payment fully satisfying the remaining subordinated loan receivable of $0.4 million. Consolidated VIE The Company invested in a limited liability company that is focused on developing a proprietary trading technology. The limited liability company is a VIE, and it was determined that the Company is the primary beneficiary of this VIE because the Company was the provider of the majority of this VIE’s start-up capital and has the power to direct the activities of this VIE that most significantly impact its economic performance, primarily through its voting percentage and consent rights on the activities that would most significantly influence the entity. The consolidated VIE had total assets of $9.5 million and $9.2 million as of December 31, 2023 and 2022, respectively, which primarily consisted of clearing margin. There were no material restrictions on the consolidated VIE’s assets. The consolidated VIE had total liabilities of $1.2 million and $1.4 million as of December 31, 2023 and 2022, respectively. The Company’s exposure to economic loss on this VIE was $5.7 million and $5.5 million as of December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 Net</t>
        </is>
      </c>
      <c r="B4" s="4" t="inlineStr">
        <is>
          <t>Fixed Assets, Net Fixed assets, net consisted of the following (in thousands): December 31, 2023 December 31, 2022 Computer and communications equipment $ 103,621 $ 95,730 Software, including software development costs 360,047 320,275 Leasehold improvements and other fixed assets 99,034 94,875 562,702 510,880 Less: accumulated depreciation and amortization (384,402) (327,402) Fixed assets, net $ 178,300 $ 183,478 Depreciation expense was $21.0 million, $22.3 million and $23.7 million for the years ended December 31, 2023, 2022 and 2021, respectively. Depreciation is included as part of “Occupancy and equipment” in the Company’s Consolidated Statements of Operations. The Company has approximately $5.9 million and $5.8 million of asset retirement obligations related to certain of its leasehold improvements as of December 31, 2023 and 2022, respectively.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years ended December 31, 2023, 2022 and 2021 software development costs totaling $45.0 million, $48.2 million, and $43.2 million, respectively, were capitalized. Amortization of software development costs totaled $43.3 million, $37.1 million and $34.9 million for the years ended December 31, 2023, 2022 and 2021, respectively. Amortization of software development costs is included as part of “Occupancy and equipment” in the Company’s Consolidated Statements of Operations. Impairment charges of $3.1 million, $6.1 million and $11.1 million were recorded for the years ended December 31, 2023, 2022 and 2021, respectively, related to the evaluation of capitalized software projects for future benefit and for fixed assets no longer in service. Impairment charges related to capitalized software and fixed assets are reflected in “Occupancy and equipment” in the Company’s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The changes in the carrying amount of goodwill for the years ended December 31, 2023 and 2022 were as follows (in thousands): Goodwill Balance at December 31, 2021 $ 486,919 Disposal of Business (842) Cumulative translation adjustment 508 Balance at December 31, 2022 $ 486,585 Acquisitions 19,901 Measurement period adjustments (1,493) Cumulative translation adjustment 1,351 Balance at December 31, 2023 $ 506,344 For additional information on Goodwill, see Note 4—“Acquisitions.” The Company completed its annual goodwill impairment testing during the fourth quarters of 2023 and 2022, respectively, which did not result in any goodwill impairment. See Note 3—“Summary of Significant Accounting Policies” for more information. Other intangible assets consisted of the following (in thousands, except weighted-average remaining life): December 31, 2023 Gross Amount Accumulated Amortization Net Carrying Amount Weighted- Average Remaining Life (Years) Definite life intangible assets: Customer-related $ 210,655 $ 97,401 $ 113,254 9.7 Technology 23,997 23,997 — N/A Noncompete agreements 20,892 19,322 1,570 2.2 Patents 11,950 10,703 1,247 2.9 All other 20,325 7,364 12,961 10.3 Total definite life intangible assets 287,819 158,787 129,032 9.6 Indefinite life intangible assets: Trade names 79,570 — 79,570 N/A Licenses 2,229 — 2,229 N/A Domain name 454 — 454 N/A Total indefinite life intangible assets 82,253 — 82,253 N/A Total $ 370,072 $ 158,787 $ 211,285 December 31, 2022 Gross Amount Accumulated Amortization Net Carrying Amount Weighted- Average Remaining Life (Years) Definite life intangible assets: Customer-related $ 173,436 $ 74,337 $ 99,099 9.3 Technology 23,997 23,997 — N/A Noncompete agreements 19,818 19,078 740 3.9 Patents 11,473 10,430 1,043 3.1 All other 17,035 7,442 9,593 8.7 Total definite life intangible assets 245,759 135,284 110,475 9.2 Indefinite life intangible assets: Trade names 79,570 — 79,570 N/A Licenses 2,284 — 2,284 N/A Domain name 454 — 454 N/A Total indefinite life intangible assets 82,308 — 82,308 N/A Total $ 328,067 $ 135,284 $ 192,783 Intangible amortization expense was $16.0 million, $15.7 million and $23.3 million for the years ended December 31, 2023, 2022 and 2021, respectively. Intangible amortization is included as part of “Other expenses” in the Company’s Consolidated Statements of Operations. The Company completed its annual intangible impairment testing during the fourth quarter of 2023. There were no impairment charges for the Company’s definite and indefinite life intangibles for the years ended December 31, 2023, 2022 and 2021. See Note 3—“Summary of Significant Accounting Policies” for more information. The estimated future amortization expense of definite life intangible assets as of December 31, 2023 is as follows (in millions): 2024 $ 18.1 2025 17.4 2026 16.9 2027 12.7 2028 12.0 2029 and thereafter 51.9 Total $ 12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Other and Short-term Borrowings</t>
        </is>
      </c>
      <c r="B1" s="2" t="inlineStr">
        <is>
          <t>12 Months Ended</t>
        </is>
      </c>
    </row>
    <row r="2">
      <c r="B2" s="2" t="inlineStr">
        <is>
          <t>Dec. 31, 2023</t>
        </is>
      </c>
    </row>
    <row r="3">
      <c r="A3" s="3" t="inlineStr">
        <is>
          <t>Debt Disclosure [Abstract]</t>
        </is>
      </c>
      <c r="B3" s="4" t="inlineStr">
        <is>
          <t xml:space="preserve"> </t>
        </is>
      </c>
    </row>
    <row r="4">
      <c r="A4" s="4" t="inlineStr">
        <is>
          <t>Notes Payable, Other and Short-term Borrowings</t>
        </is>
      </c>
      <c r="B4" s="4" t="inlineStr">
        <is>
          <t>Notes Payable, Other and Short-Term Borrowings Notes payable, other and short-term borrowings consisted of the following (in thousands): December 31, 2023 December 31, 2022 Unsecured senior revolving credit agreement $ 239,180 $ — BGC Partners 5.375% Senior Notes due July 24, 2023 — 449,243 BGC Group 3.750% Senior Notes due October 1, 2024 254,814 — BGC Partners 3.750% Senior Notes due October 1, 2024 44,383 298,558 BGC Group 4.375% Senior Notes due December 15, 2025 286,729 — BGC Partners 4.375% Senior Notes due December 15, 2025 11,800 298,165 BGC Group 8.000% Senior Notes due May 25, 2028 343,852 — BGC Partners 8.000% Senior Notes due May 25, 2028 2,748 — Collateralized borrowings — 3,251 Total Notes payable and other borrowings 1 1,183,506 1,049,217 Short-term borrowings — 1,917 Total Notes payable, other and short-term borrowings $ 1,183,506 $ 1,051,134 ______________________________________ 1 The Company was in compliance with all debt covenants, as applicable, as of December 31, 2023. Exchange Offer and Market-Making Registration Statement On October 6, 2023, BGC Group completed the Exchange Offer, in which BGC Group offered to exchange the BGC Partners Notes for new notes to be issued by BGC Group with the same respective interest rates, maturity dates and substantially identical terms as the tendered notes, and cash. In connection with the Exchange Offer, and on behalf of BGC Partners, BGC Group also solicited consents from (i) holders of the BGC Partners Notes to certain proposed amendments to the indenture and supplemental indentures pursuant to which such BGC Partners Notes were issued to, among other things, eliminate certain affirmative and restrictive covenants and events of default, including the “Change of Control” provisions described below, which had applied to each series of the BGC Partners Notes, and (ii) from holders of the BGC Partners 8.000% Senior Notes to amend the registration rights agreement relating thereto to terminate such agreement. As of September 19, 2023, the requisite note holder consents were received to adopt the proposed indenture amendments and terminate the registration rights agreement relating to the BGC Partners 8.000% Senior Notes. In connection with the October 6, 2023 closing of the Exchange Offer, (i) $255.5 million aggregate principal amount of BGC Partners 3.750% Senior Notes were exchanged for BGC Group 3.750% Senior Notes and subsequently canceled, $288.2 million aggregate principal amount of BGC Partners 4.375% Senior Notes were exchanged for BGC Group 4.375% Senior Notes and subsequently cancelled, $347.2 million aggregate principal amount of BGC Partners 8.000% Senior Notes were exchanged for BGC Group 8.000% Senior Notes and subsequently cancelled, and equivalent aggregate principal amounts of BGC Group 3.750% Senior Notes, BGC Group 4.375% Senior Notes and BGC Group 8.000% Senior Notes, respectively, were issued; (ii) the indenture and supplemental indentures relating to the BGC Partners 3.750% Senior Notes, the BGC Partners 4.375% Senior Notes and the BGC Partners 8.000% Senior Notes were amended as proposed; and (iii) the registration rights agreement relating to the BGC Partners 8.000% Senior Notes was terminated. Issuance costs related to the Exchange Offer of $0.9 million are amortized as interest expense and the carrying value of the BGC Group 3.750% Senior Notes, the BGC Group 4.375% Senior Notes, and the BGC Group 8.000% Senior Notes will accrete up to the face amount over the term of the notes. On October 19, 2023, the Company filed a resale registration statement on Form S-3 pursuant to which CF&amp;Co may make offers and sales of the BGC Group 3.750% Senior Notes, the BGC Group 4.375% Senior Notes and the BGC Group 8.000% Senior Notes in connection with ongoing market-making transactions which may occur from time to time. Such market-making transactions in these securities may occur in the open market or may be privately negotiated at prevailing market prices at a time of resale or at related or negotiated prices. Neither CF&amp;Co, nor any other of the Company ’ s affiliates, has any obligation to make a market for the Company ’ s securities, and CF&amp;Co or any such other affiliate may discontinue market-making activities at any time without notice. Unsecured Senior Revolving Credit Agreement On November 28, 2018, BGC Partners entered into the Revolving Credit Agreement with Bank of America, N.A., as administrative agent, and a syndicate of lenders, which replaced the previously existing committed unsecured senior revolving credit agreement. The maturity date of the Revolving Credit Agreement was November 28, 2020, and the maximum revolving loan balance was $350.0 million. Borrowings under this Revolving Credit Agreement bore interest at either LIBOR or a defined base rate plus additional margin. On December 11, 2019, BGC Partners entered into an amendment to the Revolving Credit Agreement. Pursuant to the amendment, the maturity date was extended to February 26, 2021. On February 26, 2020, BGC Partners entered into a second amendment to the Revolving Credit Agreement, pursuant to which, the maturity date was extended by two years to February 26, 2023. There was no change to the interest rate or the maximum revolving loan balance. On March 10, 2022, BGC Partners entered into an amendment and restatement of the senior unsecured revolving credit agreement, pursuant to which the maturity date was extended to March 10, 2025, the size of the credit facility was increased to $375.0 million, and borrowings under this agreement bear interest based on either SOFR or a defined base rate plus additional margin. On October 6, 2023, the Revolving Credit Agreement was amended to exclude the BGC Partners Notes from the restrictive covenant in the Revolving Credit Agreement limiting the indebtedness of subsidiaries, and BGC Group assumed all of the rights and obligations of BGC Partners under the Revolving Credit Agreement and has become the borrower thereunder. As of December 31, 2023, there were $239.2 million borrowings outstanding, net of deferred financing costs of $0.8 million under the Revolving Credit Agreement. As of December 31, 2022, there were no borrowings outstanding under the Revolving Credit Agreement. BGC Group recorded interest expense related to the Revolving Credit Agreement of $4.4 million for the year ended December 31, 2023. BGC Group did not record any interest expense related to the Revolving Credit Agreement for the years ended December 31, 2022 and 2021. BGC Partners recorded interest expense related to the Revolving Credit Agreement of $6.9 million, $2.3 million and $3.6 million for the years ended December 31, 2023, 2022 and 2021, respectively. Senior Notes The BGC Group Notes and BGC Partners Notes are recorded at amortized cost. The carrying amounts and estimated fair values of the BGC Group Notes and BGC Partners Notes were as follows (in thousands): December 31, 2023 December 31, 2022 Carrying Amount Fair Value Carrying Amount Fair Value BGC Partners 5.375% Senior Notes due July 24, 2023 $ — $ — $ 449,243 $ 449,007 BGC Group 3.750% Senior Notes due October 1, 2024 254,814 249,722 — — BGC Partners 3.750% Senior Notes due October 1, 2024 44,383 43,464 298,558 286,894 BGC Group 4.375% Senior Notes due December 15, 2025 286,729 276,569 — — BGC Partners 4.375% Senior Notes due December 15, 2025 11,800 11,371 298,165 281,114 BGC Group 8.000% Senior Notes due May 25, 2028 343,852 363,274 — — BGC Partners 8.000% Senior Notes due May 25, 2028 2,748 2,901 — — Total $ 944,326 $ 947,301 $ 1,045,966 $ 1,017,015 The fair values of the BGC Group Notes and BGC Partners Notes were determined using observable market prices as these securities are traded, and based on whether they are deemed to be actively traded, the BGC Partners 5.375% Senior Notes, the BGC Group 3.750% Senior Notes, the BGC Partners 3.750% Senior Notes, the BGC Group 4.375% Senior Notes, the BGC Partners 4.375% Senior Notes, the BGC Group 8.000% Senior Notes, and the BGC Partners 8.000% Senior Notes are considered Level 2 within the fair value hierarchy. 5.375% Senior Notes On July 24, 2018, BGC Partners issued an aggregate of $450.0 million principal amount of BGC Partners 5.375% Senior Notes. The BGC Partners 5.375% Senior Notes were general senior unsecured obligations of BGC Partners. The BGC Partners 5.375% Senior Notes bore interest at a rate of 5.375% per year, payable in cash on January 24 and July 24 of each year, commencing January 24, 2019. The BGC Partners 5.375% Senior Notes matured on July 24, 2023. Prior to maturity, BGC Partners was able to redeem some or all of the BGC Partners 5.375% Senior Notes at any time or from time to time for cash at certain “make-whole” redemption prices (as set forth in the supplemental indenture related to the BGC Partners 5.375% Senior Notes). If a “Change of Control Triggering Event” (as defined in the supplemental indenture governing the BGC Partners 5.375% Senior Notes) occurred, holders could have required BGC Partners to purchase all or a portion of their notes for cash at a price equal to 101% of the principal amount of the notes to be purchased plus any accrued and unpaid interest to, but excluding, the purchase date. The initial carrying value of the BGC Partners 5.375% Senior Notes was $444.2 million, net of the discount and debt issuance costs of $5.8 million. The issuance costs were amortized as interest expense and the carrying value of the BGC Partners 5.375% Senior Notes accreted up to the face amount over the term of the notes. On July 24, 2023, BGC Partners repaid the principal plus accrued interest on the BGC Partners 5.375% Senior Notes. BGC Partners recorded interest expense related to the BGC Partners 5.375% Senior Notes of $14.5 million, $25.5 million and $25.5 million for the years ended December 31, 2023, 2022 and 2021, respectively. 3.750% Senior Notes On September 27, 2019, BGC Partners issued an aggregate of $300.0 million principal amount of BGC Partners 3.750% Senior Notes. The BGC Partners 3.750% Senior Notes are general unsecured obligations of BGC Partners. The BGC Partners 3.750% Senior Notes bear interest at a rate of 3.750% per year, payable in cash on April 1 and October 1 of each year, commencing April 1, 2020. The BGC Partners 3.750% Senior Notes will mature on October 1, 2024. BGC Partners may redeem some or all of the BGC Partners 3.750% Senior Notes at any time or from time to time for cash at certain “make-whole” redemption prices (as set forth in the supplemental indenture governing the BGC Partners 3.750% Senior Notes). The initial carrying value of the BGC Partners 3.750% Senior Notes was $296.1 million, net of discount and debt issuance costs of $3.9 million. The issuance costs are amortized as interest expense and the carrying value of the BGC Partners 3.750% Senior Notes will accrete up to the face amount over the term of the notes. As discussed above, on October 6, 2023, pursuant to the Exchange Offer, $255.5 million aggregate principal amount of BGC Partners 3.750% Senior Notes were exchanged for BGC Group 3.750% Senior Notes and subsequently cancelled, and certain amendments to the indenture and supplemental indenture governing the BGC Partners 3.750% Senior Notes became effective. The BGC Group 3.750% Senior Notes will mature on October 1, 2024 and bear interest at a rate of 3.750% per year, payable in cash on April 1 and October 1 of each year, commencing April 1, 2024. BGC Group may redeem some or all of the BGC Group 3.750% Senior Notes at any time or from time to time for cash at certain “make-whole” redemption prices (as set forth in the supplemental indenture related to the BGC Group 3.750% Senior Notes). If a “Change of Control Triggering Event” (as defined in the supplemental indenture related to the BGC Group 3.750% Senior Notes) occurs, holders may require BGC Group to purchase all or a portion of their notes for cash at a price equal to 101% of the principal amount of the notes to be purchased plus any accrued and unpaid interest to, but excluding, the purchase date. Following the closing of the Exchange Offer, $44.5 million aggregate principal amount of BGC Partners 3.750% Senior Notes remained outstanding. The carrying value of the BGC Group 3.750% Senior Notes was $254.8 million as of December 31, 2023. BGC Group recorded interest expense related to the BGC Group 3.750% Senior Notes of $2.6 million for the year ended December 31, 2023. BGC Group did not record interest expense related to the BGC Group 3.750% Senior Notes for the years ended December 31, 2022 and 2021. The carrying value of the BGC Partners 3.750% Senior Notes was $44.4 million as of December 31, 2023. BGC Partners recorded interest expense related to the BGC Partners 3.750% Senior Notes of $9.5 million for the year ended December 31, 2023, and $12.1 million for each of the years ended December 31, 2022, and 2021. 4.375% Senior Notes On July 10, 2020, BGC Partners issued an aggregate of $300.0 million principal amount of BGC Partners 4.375% Senior Notes. The BGC Partners 4.375% Senior Notes are general unsecured obligations of BGC Partners. The BGC Partners 4.375% Senior Notes bear interest at a rate of 4.375% per year, payable in cash on June 15 and December 15 of each year, commencing December 15, 2020. The BGC Partners 4.375% Senior Notes will mature on December 15, 2025. BGC Partners may redeem some or all of the BGC Partners 4.375% Senior Notes at any time or from time to time for cash at certain “make-whole” redemption prices (as set forth in the supplemental indenture governing the BGC Partners 4.375% Senior Notes). The initial carrying value of the BGC Partners 4.375% Senior Notes was $296.8 million, net of discount and debt issuance costs of $3.2 million. The issuance costs are amortized as interest expense and the carrying value of the BGC Partners 4.375% Senior Notes will accrete up to the face amount over the term of the notes. As discussed above, on October 6, 2023, pursuant to the Exchange Offer, $288.2 million aggregate principal amount of BGC Partners 4.375% Senior Notes were exchanged for BGC Group 4.375% Senior Notes and subsequently cancelled, and certain amendments to the indenture and supplemental indenture governing the BGC Partners 4.375% Senior Notes became effective. The BGC Group 4.375% Senior Notes will mature on December 15, 2025 and bear interest at a rate of 4.375% per year, payable in cash on June 15 and December 15 of each year, commencing December 15, 2023. BGC Group may redeem some or all of the BGC Group 4.375% Senior Notes at any time or from time to time for cash at certain “make-whole” redemption prices (as set forth in the supplemental indenture related to the BGC Group 4.375% Senior Notes). If a “Change of Control Triggering Event” (as defined in the supplemental indenture related to the BGC Group 4.375% Senior Notes) occurs, holders may require BGC Group to purchase all or a portion of their notes for cash at a price equal to 101% of the principal amount of the notes to be purchased plus any accrued and unpaid interest to, but excluding, the purchase date. Following the closing of the Exchange Offer, $11.8 million aggregate principal amount of BGC Partners 4.375% Senior Notes remained outstanding. Cantor participated in the Exchange Offer, and currently holds $14.5 million aggregate principal amount of BGC Group 4.375% Senior Notes. The carrying value of the BGC Group 4.375% Senior Notes was $286.7 million as of December 31, 2023. BGC Group recorded interest expense related to the BGC Group 4.375% Senior Notes of $3.3 million for the year ended December 31, 2023. BGC Group did not record interest expense related to the BGC Group 4.375% Senior Notes for the years ended December 31, 2022 and 2021. The carrying value of the BGC Partners 4.375% Senior Notes was $11.8 million as of December 31, 2023. BGC Partners recorded interest expense related to the BGC Partners 4.375% Senior Notes of $10.5 million for the year ended December 31, 2023, and $13.8 million for each of the years ended December 31, 2022 and 2021. 8.000% Senior Notes On May 25, 2023, BGC Partners issued an aggregate of $350.0 million principal amount of BGC Partners 8.000% Senior Notes. The BGC Partners 8.000% Senior Notes are general unsecured obligations of BGC Partners. The BGC Partners 8.000% Senior Notes bear interest at a rate of 8.000% per year, payable in cash on May 25 and November 25 of each year, commencing November 25, 2023. The BGC Partners 8.000% Senior Notes will mature on May 25, 2028. BGC Partners may redeem some or all of the BGC Partners 8.000% Senior Notes at any time or from time to time for cash at certain “make-whole” redemption prices (as set forth in the supplemental indenture governing the BGC Partners 8.000% Senior Notes). The initial carrying value of the BGC Partners 8.000% Senior Notes was $346.6 million, net of debt issuance costs of $3.4 million. The issuance costs are amortized as interest expense and the carrying value of the BGC Partners 8.000% Senior Notes will accrete up to the face amount over the term of the notes. On October 6, 2023, pursuant to the Exchange Offer, $347.2 million aggregate principal amount of BGC Partners 8.000% Senior Notes were exchanged for BGC Group 8.000% Senior Notes and subsequently cancelled, and certain amendments to the indenture and supplemental indenture governing the BGC Partners 8.000% Senior Notes became effective. The BGC Group 8.000% Senior Notes will mature on May 25, 2028 and bear interest at a rate of 8.000% per year, payable in cash on May 25 and November 25 of each year, commencing November 25, 2023. BGC Group may redeem some or all of the BGC Group 8.000% Senior Notes at any time or from time to time for cash at certain “make-whole” redemption prices (as set forth in the supplemental indenture related to the BGC Group 8.000% Senior Notes). If a “Change of Control Triggering Event” (as defined in the supplemental indenture related to the BGC Group 8.000% Senior Notes) occurs, holders may require BGC Group to purchase all or a portion of their notes for cash at a price equal to 101% of the principal amount of the notes to be purchased plus any accrued and unpaid interest to, but excluding, the purchase date. Following closing of the Exchange Offer, $2.8 million aggregate principal amount of the BGC Partners 8.000% Senior Notes remained outstanding. In connection with the issuance of the BGC Partners 8.000% Senior Notes, BGC Partners entered into a registration rights agreement providing for a future registered exchange offer by May 25, 2024 in which holders of the BGC Partners 8.000% Senior Notes, issued in a private placement on May 25, 2023, could exchange such notes for new registered notes with substantially identical terms. Such registration rights agreement was terminated in connection with the closing of the Exchange Offer. The carrying value of the BGC Group 8.000% Senior Notes was $343.9 million as of December 31, 2023. BGC Group recorded interest expense related to the BGC Group 8.000% Senior Notes of $7.1 million for the year ended December 31, 2023. The carrying value of the BGC Partners 8.000% Senior Notes was $2.7 million as of December 31, 2023. BGC Partners recorded interest expense related to the BGC Partners 8.000% Senior Notes of $10.0 million for the year ended December 31, 2023. Collateralized Borrowings On April 8, 2019, BGC Partners entered into a $15.0 million secured loan arrangement, under which it pledged certain fixed assets as security for a loan. This arrangement incurred interest at a fixed rate of 3.77% and matured on April 8, 2023, at which point the loan was repaid in full; therefore, there were no borrowings as of December 31, 2023. As of December 31, 2022, BGC Partners had $2.0 million outstanding related to this secured loan arrangement. The book value of the fixed assets pledged as of December 31, 2022 was nil. BGC Partners recorded interest expense related to this secured loan arrangement of nil, $0.1 million and $0.3 million for the years ended December 31, 2023, 2022 and 2021, respectively. On April 19, 2019, BGC Partners entered into a $10.0 million secured loan arrangement, under which it pledged certain fixed assets as security for a loan. This arrangement incurred interest at a fixed rate of 3.89% and matured on April 19, 2023, at which point the loan was repaid in full; therefore, there were no borrowings as of December 31, 2023. As of December 31, 2022, BGC Partners had $1.3 million outstanding related to this secured loan arrangement. The book value of the fixed assets pledged as of December 31, 2022 was $0.3 million. BGC Partners recorded interest expense related to this secured loan arrangement of nil, $0.1 million and $0.2 million for the years ended December 31, 2023, 2022 and 2021, respectively. Short-Term Borrowings On August 22, 2017, BGC Partners entered into a committed unsecured loan agreement with Itau Unibanco S.A. The agreement provided for short-term loans of up to $4.0 million (BRL 20.0 million). Borrowings under this agreement bore interest at the Brazilian Interbank offering rate plus 3.20%. During June 2023, the borrowings under this agreement were repaid in full, and the loan was terminated; therefore, as of December 31, 2023, there were no borrowings outstanding under the agreement. As of December 31, 2022, there were $2.0 million (BRL10.0 million) of borrowings outstanding under this agreement. As of December 31, 2022, the interest rate was 17.0%. BGC Partners recorded interest expense related to the agreement of $0.2 million, $0.3 million and $0.2 million for the years ended December 31, 2023, 2022 and 2021, respectively. On August 23, 2017, BGC Partners entered into a committed unsecured credit agreement with Itau Unibanco S.A. The agreement provided for an intra-day overdraft credit line up to $10.4 million (BRL 50.0 million). On August 20, 2021, the agreement was renegotiated, increasing the credit line to $12.4 million (BRL 60.0 million). On May 22, 2023 the agreement was renegotiated, increasing the credit line to $14.5 million (BRL 70.0 million). The maturity date of the agreement is February 17, 2024. This agreement bears a fee of 1.35% per year. As of December 31, 2023 and 2022, there were no borrowings outstanding under this agreement. BGC Partners recorded bank fees related to the agreement of $0.2 million, $0.2 million, and $0.1 million for each of the years ended December 31, 2023, 2022 and 2021, respectively. On January 25, 2021, BGC Partners entered into a committed unsecured loan agreement with Banco Daycoval S.A., which provided for short-term loans of up to $2.0 million (BRL 10.0 million) and was renegotiated on June 1, 2021. The amended agreement provided for short-term loans of up to $4.0 million (BRL 20.0 million). During September 2022, the borrowings under this agreement were repaid in full, and the loan was terminated on September 27, 2022. As of December 31, 2023 and 2022, there were no borrowings outstanding under the agreement. Borrowings under this agreement bore interest at the Brazilian Interbank offering rate plus 3.66%. BGC Partners recorded interest expense related to the agreement of $0.2 million for each of the years ended December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t>
        </is>
      </c>
      <c r="B4" s="4" t="inlineStr">
        <is>
          <t>Compensation The Compensation Committee may grant various equity-based awards, including RSUs, restricted stock, stock options, LPUs and shares of BGC Class A common stock. Upon vesting of RSUs, issuance of restricted stock, exercise of stock options and redemption/exchange of LPUs, the Company generally issues new shares of BGC Class A common stock. On November 22, 2021, at the annual meeting of stockholders, the stockholders approved amendments to the BGC Partners Equity Plan to increase from 400.0 million to 500.0 million the aggregate number of shares of BGC Class A common stock that may be delivered or cash-settled pursuant to awards granted during the life of the Equity Plan. In connection with the Corporate Conversion on July 1, 2023, BGC Group assumed and adopted the BGC Partners Equity Plan, as amended and restated as the BGC Group Equity Plan. The BGC Group Equity Plan provides for a maximum of 600.0 million shares of BGC Class A common stock that may be delivered or cash settled pursuant to the exercise or settlement of awards granted under the plan. As of December 31, 2023, the limit on the aggregate number of shares authorized to be delivered allowed for the grant of future awards relating to 477.1 million shares. In connection with the Corporate Conversion, on June 30, 2023, the Company issued 22.5 million RSUs for the redemption of 16.9 million non-exchangeable LPUs and 5.6 million non-exchangeable FPUs in BGC Holdings, and issued $49.2 million of RSU Tax Accounts for the redemption of 10.6 million non-exchangeable Preferred Units in BGC Holdings, based on their fixed cash value. As a result of the Corporate Conversion, on July 1, 2023, the Company issued 38.6 million restricted stock awards and 25.3 million RSUs for the redemption of 54.0 million non-exchangeable LPUs and 9.9 million non-exchangeable Preferred Units in BGC Holdings, and granted $74.0 million of RSU Tax Accounts for the redemption of 16.3 million non-exchangeable Preferred Units in BGC Holdings, based on their fixed cash value. The Company incurred compensation expense related to Class A common stock, LPUs (prior to the Corporate Conversion) and RSUs held by BGC employees as follows (in thousands): Year Ended December 31, 2023 2022 2021 Issuance of common stock and grants of exchangeability $ 171,646 $ 147,480 $ 128,107 Allocations of net income and dividend equivalents 1 6,302 13,298 34,335 LPU amortization 40,878 73,734 78,596 RSU, RSU Tax Account, and restricted stock amortization 136,552 16,559 15,126 Equity-based compensation and allocations of net income to limited partnership units and FPUs $ 355,378 $ 251,071 $ 256,164 _______________________________________ 1 Prior to the Corporate Conversion, certain LPUs generally received quarterly allocations of net income, including the Preferred Distribution, and were generally contingent upon services being provided by the unit holders. Subsequent to the Corporate Conversion, this includes dividend equivalents on participating securities, the Preferred Return on certain RSU Tax Accounts, and quarterly allocations of net income, including the Preferred distribution to LPUs held by BGC employees in Newmark Holdings. Limited Partnership Units A summary of the activity associated with LPUs held by BGC employees is as follows (in thousands): BGC Newmark Balance at December 31, 2020 137,652 13,202 Granted 34,093 — Redeemed/exchanged units (58,832) (1,881) Forfeited units (798) (270) Balance at December 31, 2021 112,115 11,051 Granted 27,968 — Redeemed/exchanged units (24,623) (1,636) Forfeited units (5,112) (64) Balance at December 31, 2022 110,348 9,351 Granted 9,688 — Redeemed/exchanged units (119,812) (572) Forfeited units (224) — Balance at December 31, 2023 — 8,779 The LPUs table above includes both regular and Preferred Units. Preferred Units are not entitled to participate in partnership distributions other than with respect to the Preferred Distribution (see Note 2—“Limited Partnership Interests in BGC Holdings and Newmark Holdings” for further information on Preferred Units). Subsequent to the Corporate Conversion, there are still BGC employees who hold limited partnership interests in Newmark Holdings. These limited partnership interests represent interests that were held prior to the Newmark IPO and were distributed in connection with the Separation. Following the Newmark IPO, employees of BGC and Newmark only received limited partnership interests in BGC Holdings and Newmark Holdings, respectively. As a result of the Spin-Off, as the previous limited partnership interests in BGC Holdings held by Newmark employees and the existing limited partnership interests in Newmark Holdings held by BGC employees were/are exchanged/redeemed, the related capital was contributed to and from Cantor, respectively. The compensation expenses under GAAP related to the limited partnership interests are based on the company where the partner is employed. Therefore, compensation expenses related to the limited partnership interests of both BGC Holdings and Newmark Holdings that are held by BGC employees are recognized by BGC. The BGC Holdings limited partnership interests held by Newmark employees were included in the BGC share count and the Newmark Holdings limited partnership interests held by BGC employees are included in the Newmark share count. There were no limited partnership interests in BGC Holdings remaining upon the completion of the Corporate Conversion, and therefore, there was no compensation expense related to limited partnership interest in BGC Holdings recognized by BGC subsequent to the Corporate Conversion. A summary of the BGC Holdings and Newmark Holdings LPUs held by BGC employees is as follows (in thousands): BGC Newmark Regular Units — 6,742 Preferred Units — 2,037 Balance at December 31, 2023 — 8,779 Issuance of Common Stock and Grants of Exchangeability Compensation expense related to the issuance of BGC or Newmark Class A common stock and grants of exchangeability on BGC Holdings (prior to the Corporate Conversion) and Newmark Holdings LPUs held by BGC employees is as follows (in thousands): Year Ended December 31, 2023 2022 2021 Issuance of common stock and grants of exchangeability $ 171,646 $ 147,480 $ 128,107 Prior to the Corporate Conversion, BGC LPUs held by BGC employees had become exchangeable or were redeemed for BGC Class A common stock on a one-for-one basis. Newmark LPUs held by BGC employees may become exchangeable or redeemed for a number of shares of Newmark Class A common stock equal to the number of limited partnership interests multiplied by the current Exchange Ratio. As of December 31, 2023, the Exchange Ratio was 0.9231. A summary of the LPUs redeemed in connection with the issuance of BGC Class A common stock or Newmark Class A common stock (at the then-current Exchange Ratio) or granted exchangeability for BGC Class A common stock or Newmark Class A common stock (at the then-current Exchange Ratio) held by BGC employees is as follows (in thousands): Year Ended December 31, 2023 2022 2021 BGC Holdings LPUs 25,711 29,363 23,001 Newmark Holdings LPUs 301 596 1,078 Total 26,012 29,959 24,079 As of December 31, 2023, there were no BGC Holdings LPUs remaining as a result of the Corporate Conversion. As of December 31, 2022, the number of share-equivalent BGC Holdings LPUs exchangeable for shares of BGC Class A common stock at the discretion of the unit holder held by BGC employees was 1.2 million. As of December 31, 2023 and 2022, the number of Newmark Holdings LPUs exchangeable into shares of Newmark Class A common stock at the discretion of the unit holder held by BGC employees (at the then-current Exchange Ratio) was 0.2 million. LPU Amortization Compensation expense related to the amortization of LPUs held by BGC is as follows (in thousands): Year Ended December 31, 2023 2022 2021 Stated vesting schedule $ 40,848 $ 74,561 $ 78,535 Post-termination payout 30 (827) 61 LPU amortization $ 40,878 $ 73,734 $ 78,596 Prior to the Corporate Conversion, there were certain LPUs that had a stated vesting schedule and did not receive quarterly allocations of net income. These LPUs generally vested between two A summary of the outstanding LPUs held by BGC employees with a stated vesting schedule that do not receive quarterly allocations of net income is as follows (in thousands): December 31, 2023 December 31, 2022 BGC Holdings LPUs — 47,222 Newmark Holdings LPUs — 98 Aggregate estimated grant date fair value of BGC and Newmark Holdings LPUs $ — $ 194,951 Compensation expense related to LPUs held by BGC employees with a post-termination pay-out amount, such as REUs, and/or a stated vesting schedule was recognized over the stated service period. These LPUs generally vested between two Restricted Stock Units Compensation expense related to RSUs held by BGC employees is as follows (in thousands): Year Ended December 31, 2023 2022 2021 RSU amortization $ 79,960 $ 16,559 $ 15,126 A summary of the activity associated with RSUs held by BGC employees and directors is as follows (RSUs and dollars in thousands): RSUs Weighted- Average Grant Date Fair Value Fair Value Amount Weighted- Average Remaining Contractual Term (Years) Balance at December 31, 2020 8,960 $ 3.75 $ 33,582 2.46 Granted 6,319 4.23 26,716 Delivered (3,135) 4.08 (12,792) Forfeited (1,110) 4.28 (4,750) Balance at December 31, 2021 11,034 $ 3.87 $ 42,756 2.27 Granted 7,125 4.27 30,406 Delivered (4,858) 3.86 (18,743) Forfeited (1,255) 3.93 (4,933) Balance at December 31, 2022 12,046 $ 4.11 $ 49,486 2.42 Granted 68,732 4.12 283,418 Delivered (15,078) 4.14 (62,494) Forfeited (758) 4.48 (3,395) Balance at December 31, 2023 64,942 $ 4.11 $ 267,015 5.96 The fair value of RSUs held by BGC employees and directors is based on the market value of BGC Class A common stock on the grant date and adjusted as appropriate based upon the award’s ineligibility to receive dividends. As of December 31, 2023, 26.3 million RSUs of the total outstanding were eligible to receive dividends. The compensation expense is recognized ratably over the vesting period, taking into effect estimated forfeitures or accelerations of vestings. The Company uses historical data, including historical forfeitures and turnover rates, to estimate expected forfeiture rates for both employee and director RSUs. Each RSU is settled in one share of Class A common stock upon completion of the vesting period and conditions. For the RSUs that vested during the years ended December 31, 2023 and 2022, the Company withheld shares of BGC Class A common stock valued at $11.5 million and $6.6 million to pay taxes due at the time of vesting. As of December 31, 2023, there was approximately $161.0 million of total unrecognized compensation expense related to unvested RSUs held by BGC employees and directors that is expected to be recognized over a weighted-average period of 5.96 years. In relation to the Corporate Conversion, the Company granted in total $123.1 million of RSU Tax Accounts. During 2023, $27.7 million RSU Tax Accounts vested to pay taxes due at the time for certain related RSU vestings. As of December 31, 2023, there was approximately $92.7 million of total unrecognized compensation expense related to unvested RSU Tax Accounts held by BGC employees that is expected to be recognized over a weighted-average period of 8.82 years. The compensation expense related to the RSU Tax Accounts amortization held by BGC employees was $31.9 million for the year ended December 31, 2023. Acquisitions In connection with certain of its acquisitions, the Company has granted certain LPUs (prior to the Corporate Conversion), and RSUs, and other deferred compensation awards. As of December 31, 2023 and 2022, the aggregate estimated fair value of acquisition-related LPUs and RSUs was $7.4 million and $5.9 million, respectively. As of December 31, 2023 and 2022, the aggregate estimated fair value of the deferred compensation awards was $0.6 million and $23.9 million, respectively. The liability for such acquisition-related LPUs and RSUs is included in “Accounts payable, accrued and other liabilities” on the Company’s Consolidated Statements of Financial Condition. Restricted Stock BGC employees hold shares of BGC and Newmark restricted stock. Such restricted shares are generally salable by partners in five During the years ended December 31, 2023 and 2022, approximately 1.4 million and 0.1 million, respectively, BGC or Newmark restricted shares held by BGC employees were forfeited in connection with this provision. During the years ended December 31, 2023 and 2022, the Company released the restrictions with respect to 2.3 million and 0.3 million, respectively, of such BGC shares held by BGC employees. As of December 31, 2023 and 2022, there were 0.1 million and 2.3 million, respectively, of such restricted BGC shares held by BGC employees outstanding, respectively. Additionally, during the years ended December 31, 2023 and 2022, Newmark released the restrictions with respect to 1.0 million and 0.1 million, respectively, of restricted Newmark shares held by BGC employees. As of December 31, 2023 and 2022, there were nil and 1.1 million, respectively, of restricted Newmark shares held by BGC employees outstanding. In addition, as a result of the Corporate Conversion, on July 1, 2023, the Company granted 38.6 million restricted stock awards, which are subject to continued employment or service with the Company or any affiliate or subsidiary of the Company. The fair value of these restricted stock awards held by BGC employees is based on the market value of BGC Class A common stock on the grant date and adjusted as appropriate based upon the award’s ineligibility to receive dividends. As of December 31, 2023, 5.8 million of the total 28.0 million restricted stock awards outstanding were eligible to receive dividends. The compensation expense is recognized ratably over the vesting period, taking into effect estimated forfeitures or accelerations of vestings. The Company uses historical data, including historical forfeitures and turnover rates, to estimate expected forfeiture rates for employee restricted stock awards. Each restricted stock award is settled in one share of Class A common stock upon completion of the vesting period and conditions. The compensation expense related to the restricted stock amortization on these awards held by BGC employees was $24.7 million for the year ended 2023. For the restricted stock awards that vested during the year ended December 31, 2023, the Company withheld 1.0 million shares of BGC Class A common stock to pay taxes due at the time of vesting. As of December 31, 2023, there was approximately $49.9 million of total unrecognized compensation expense related to unvested restricted stock awards held by BGC employees that is expected to be recognized over a weighted-average period of 2.55 years. A summary of the activity associated with these restricted stock awards held by BGC employees is as follows (restricted stock and dollars in thousands): Restricted Stock Weighted- Fair Value Weighted- Balance at December 31, 2022 — $ — $ — N/A Granted 38,610 4.37 168,716 Delivered (9,329) 5.12 (47,763) Forfeited (1,328) 2.62 (3,485) Balance at December 31, 2023 27,953 $ 4.20 $ 117,468 2.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ntractual Obligations and Commitments The following table summarizes certain of the Company’s contractual obligations at December 31, 2023 (in thousands): Total Less Than 1 Year 1-3 Years 3-5 Years More Than 5 Years Debt and collateralized borrowings 1 $ 1,190,000 $ 540,000 $ 300,000 $ 350,000 $ — Operating leases 2 189,186 31,594 48,028 32,624 76,940 Finance leases 2 5,077 1,712 2,738 627 — Interest on debt and collateralized borrowings 3 157,560 49,815 68,467 39,278 — Interest on Short-term borrowings 71 71 — — — One-time transition tax 4 18,831 8,694 10,137 — — Other 5 12,744 12,744 — — — Total contractual obligations $ 1,573,469 $ 644,630 $ 429,370 $ 422,529 $ 76,940 _______________________________________ 1 Debt and collateralized borrowings reflects $255.5 million of BGC Group 3.750% Senior Notes (the $255.5 million represents the principal amount of the debt; the carrying value of the BGC Group 3.750% Senior Notes as of December 31, 2023 was approximately $254.8 million), $288.2 million of BGC Group 4.375% Senior Notes (the $288.2 million represents the principal amount of the debt; the carrying value of the BGC Group 4.375% Senior Notes as of December 31, 2023 was approximately $286.7 million) and $347.2 million of BGC Group 8.000% Senior Notes (the $347.2 million represents the principal amount of the debt; the carrying value of the BGC Group 8.000% Senior Notes as of December 31, 2023 was approximately $343.9 million). Debt and collateralized borrowings reflects $44.5 million of BGC Partners 3.750% Senior Notes (the $44.5 million represents the principal amount of the debt; the carrying value of the BGC Partners 3.750% Senior Notes as of December 31, 2023 was approximately $44.4 million), $11.8 million of BGC Partners 4.375% Senior Notes (the $11.8 million represents the principal amount of the debt; the carrying value of the BGC Partners 4.375% Senior Notes as of December 31, 2023 was approximately $11.8 million) and $2.8 million of BGC Partners 8.000% Senior Notes (the $2.8 million represents the principal amount of the debt; the carrying value of the BGC Partners 8.000% Senior Notes as of December 31, 2023 was approximately $2.7 million). See Note 17—“Notes Payable, Other and Short-Term Borrowings” for more information regarding these obligations, including timing of payments and compliance with debt covenants. 2 Operating leases and finance leases are related to rental payments under various non-cancelable leases, principally for office space, data centers and office equipment and are presented net of sublease payments to be received. As of December 31, 2023, there were no sublease payments to be received over the life of the agreements. 3 Interest on debt and collateralized borrowings reflects a total of $7.1 million of interest expense associated with the BGC Group 3.750% Senior Notes, $1.2 million of interest expense associated with the BGC Partners 3.750% Senior Notes, $24.5 million of interest expense associated with the BGC Group 4.375% Senior Notes, $1.0 million of interest expense associated with the BGC Partners 4.375% Senior Notes, $122.3 million of interest expense associated with the BGC Group 8.000% Senior Notes, and $1.0 million of interest expense associated with the BGC Partners 8.000% Senior Notes. Interest on debt and collateralized borrowings also includes interest on the undrawn portion of the committed unsecured senior Revolving Credit Agreement which was calculated through the maturity date of the facility, which is March 10, 2025. As of December 31, 2023, the undrawn portion of the committed unsecured Revolving Credit Agreement was $135.0 million. 4 The Company completed the calculation of the one-time transition tax on the deemed repatriation of foreign subsidiaries’ earnings pursuant to the Tax Act and previously recorded a net cumulative tax expense of $28.6 million, net of foreign tax credits, with an election to pay the taxes over eight years with 40% to be paid in equal installments over the first five years and the remaining 60% to be paid in installments of 15%, 20% and 25% in years six, seven and eight, respectively. The cumulative remaining balance as of December 31, 2023 is $18.8 million. 5 Other contractual obligations reflect commitments of $12.7 million to make charitable contributions, which are recorded as part of “Accounts payable, accrued and other liabilities” in the Company’s Consolidated Statements of Financial Condition. The amount payable each year reflects an estimate of future Charity Day obligations. The Company is obligated for minimum rental payments under various non-cancelable operating leases, principally for office space, expiring at various dates through 2039. Certain of the leases contain escalation clauses that require payment of additional rent to the extent of increases in certain operating or other costs. As of December 31, 2023, minimum lease payments under these arrangements are as follows (in thousands): Net Lease Commitment Operating leases Finance leases 2024 $ 31,594 $ 1,712 2025 27,075 1,448 2026 20,953 1,290 2027 19,231 627 2028 13,393 — 2029 and thereafter 76,940 — Total $ 189,186 $ 5,077 The lease obligations shown above are presented net of payments to be received under a non-cancelable sublease. There are no sublease payments to be received over the life of the agreement. In addition to the above obligations under non-cancelable operating leases, the Company is also obligated to Cantor for rental payments under Cantor’s various non-cancelable leases with third parties, principally for office space and computer equipment, expiring at various dates through 2039. Certain of these leases have renewal terms at the Company’s option and/or escalation clauses (primarily based on the Consumer Price Index). Cantor allocates a portion of the rental payments to the Company based on square footage used. The Company also allocates a portion of the rental payments for which it is obligated under non-cancelable operating leases to Cantor and its affiliates. These allocations are based on square footage used (see Note 13—“Related Party Transactions” for more information). Rent expense for the years ended December 31, 2023, 2022 and 2021 was $41.5 million, $40.2 million and $49.4 million, respectively. Rent expense is included as part of “Occupancy and equipment” in the Company’s Consolidated Statements of Operations. In the event the Company anticipates incurring costs under any of its leases that exceed anticipated sublease revenues, it recognizes a loss and records a liability for the present value of the excess lease obligations over the estimated sublease rental income. There was no liability for future lease payments associated with vacant space as of December 31, 2023, 2022 and 2021. Contingent Payments Related to Acquisitions Since 2016, the Company has completed acquisitions whose purchase price included an aggregate of approximately 3.3 million shares of the Company’s Class A common stock (with an acquisition date fair value of approximately $13.5 million), 0.1 million LPUs (with an acquisition date fair value of approximately $0.2 million), 0.2 million RSUs (with an acquisition date fair value of approximately $1.2 million) and $43.1 million in cash that may be issued contingent on certain targets being met through 2027. The Company issued 1.2 million contingent shares of BGC Class A common stock and $8.0 million for acquisitions during 2023. The Company did not issue any contingent shares of BGC Class A common stock, LPUs, RSUs or cash for acquisitions during 2022. During the year ended December 31, 2023, the contingent cash consideration increased by approximately $0.6 million to $15.1 million in cash that may be paid due to an increase in probability of payout. During the year ended December 31, 2022, the contingent cash consideration increased by approximately $2.6 million to $14.5 million in cash that may be paid due to an increase in probability of payout. As of December 31, 2023, the Company has issued 1.4 million shares of its Class A common stock, 0.2 million RSUs and paid $53.4 million in cash related to contingent payments for acquisitions completed since 2016. As of December 31, 2023, 0.9 million shares of the Company’s Class A common stock remain to be issued, and $4.2 million in cash remains to be paid, net of forfeitures and other adjustments, if the targets are met. The Company’s contingent considerations are classified as Level 3 liabilities. See Note 12—“Fair Value of Financial Assets and Liabilities” for additional information. Contingencies In the ordinary course of business, various legal actions are brought and are pending against the Company and its subsidiari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es, operations, reporting or other matters, which may result in regulatory, civil and criminal judgments, settlements, fines, penalties, injunctions, enhanced oversight, remediation,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subsidiaries are involved in litigation, claims and arbitrations in the U.S. and internationally, relating to, inter alia,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The Company is also involved, from time to time, in other reviews, investigations and proceedings by governmental and self-regulatory agencies (both formal and informal) regarding the Company’s businesses. Any such actions may result in regulatory, civil or criminal judgments, settlements, fines, penalties, injunctions, enhanced oversight, remediation, or other relief.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s and any other amounts disclosed. Management believes that, based on currently available information, the final outcome of these current pending matters will not have a material adverse effect on the Company’s financial condition, results of operations, or cash flows. Letter of Credit Agreements The Company has irrevocable uncollateralized letters of credit with various banks, where the beneficiaries are clearing organizations through which it transacts, that are used in lieu of margin and deposits with those clearing organizations. As of December 31, 2023 and 2022, the Company was contingently liable for $1.4 million and $1.6 million, respectively, under these letters of credit. Risk and Uncertainties The Company generates revenues by providing financial intermediary and brokerage activities to institutional customers and by executing and, in some cases, clearing transactions for institutional counterparties. Revenues for these services are transaction-based. As a result, revenues could vary based on the transaction volume of global financial markets. Additionally, financing is sensitive to interest rate fluctuations, which could have an impact on the Company’s overall profitability. Financial instruments that potentially subject the Company to concentration of credit risk consist of cash accounts in a financial institution which, at times, may exceed the FDIC maximum coverage limit of $250,000. Any loss incurred or a lack of access to such funds could have a significant adverse impact on the Company’s Consolidated Financial Statements. For the year ended December 31, 2023 and 2022, the Company did not incur losses on any FDIC insured cash accounts. During the years ended December 31, 2023 and 2022, the Company reserved $9.0 million and $11.4 million, respectively, in connection with potential losses associated with Russia’s Invasion of Ukraine, which is included in “Other expenses” in the Company’s Consolidated Statements of Operations, and which was recorded as part of the CECL reserve (see Note 25—“Current Expected Credit Losses” for additional information). Insurance The Company is self-insured for health care claims, up to a stop-loss amount for eligible participating employees and qualified dependents in the U.S., subject to deductibles and limitations. The Company’s liability for claims incurred but not reported is determined based on an estimate of the ultimate aggregate liability for claims incurred. The estimate is calculated from actual claim rates and adjusted periodically as necessary. The Company has accrued $3.7 million and $2.4 million in health care claims as of December 31, 2023 and 2022, respectively. The Company does not expect health care claims to have a material impact on its financial condition, results of operations, or cash flows.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Consolidated Statements of Financial Condition for these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BT in New York City. Therefore, the tax liability or benefit related to the partnership income or loss, except for UBT, rests with the partners (see Note 2—“Limited Partnership Interests in BGC Holdings and Newmark Holdings” for discussion of partnership interests), rather than the partnership entity. The provision for income taxes consisted of the following (in thousands): Year Ended December 31, 2023 2022 2021 Current: U.S. federal $ 19,297 $ 12,949 $ (7,267) U.S. state and local 5,033 6,147 4,940 Foreign 54,787 34,506 36,699 UBT 373 (390) 588 79,490 53,212 34,960 Deferred: U.S. federal (41,491) (17,083) (1,000) U.S. state and local (14,989) (1,596) (1,515) Foreign (5,914) 3,971 (12,098) UBT 1,838 80 2,666 (60,556) (14,628) (11,947) Provision for income taxes $ 18,934 $ 38,584 $ 23,013 The Company had pre-tax income (loss) of $57.7 million, $97.5 million and $176.5 million for the years ended December 31, 2023, 2022 and 2021, respectively. The Company had pre-tax income (loss) from domestic operations of $(383.9) million, $(286.8) million and $(642.4) million for the years ended December 31, 2023, 2022 and 2021, respectively. The Company had pre-tax income (loss) from foreign operations of $441.6 million, $384.3 million and $818.9 million for the years ended December 31, 2023, 2022 and 2021, respectively. Differences between the Company’s actual income tax expense and the amount calculated utilizing the U.S. federal statutory rates were as follows (in thousands): Year Ended December 31, 2023 2022 2021 Tax expense at federal statutory rate $ 12,207 $ 20,584 $ 37,065 Non-controlling interest 1,982 2,366 2,440 Incremental impact of foreign taxes compared to federal tax rate 3,838 8,122 5,009 Other permanent differences 7,536 2,287 11,797 U.S. state and local taxes, net of U.S. federal benefit (4,778) (876) 2,737 New York City UBT — (1,071) 2,929 Other rate changes (862) 153 (7,007) Impact of Corporate Conversion (12,446) — — Nontaxable gain on insurance disposition — — (65,231) Uncertain tax positions (797) 3,496 (6,936) U.S. tax on foreign earnings, net of tax credits 12,388 4,808 31,299 Prior year adjustments 4,078 4,189 (714) Valuation allowance (4,190) (4,670) 11,532 Other (23) (804) (1,907) Provision for income taxes $ 18,934 $ 38,584 $ 23,013 As of December 31, 2023, the Company’s intention is to permanently reinvest undistributed foreign pre-tax earnings in the Company’s foreign operations. While the one-time transition tax eliminated most of the income tax effects of repatriating the undistributed earnings, there could still be foreign and state and local tax effects on the distribution. Accordingly, no provision has been recorded on foreign and state and local taxes that would be applicable upon distribution of such earnings to the U.S. Further, determination of an estimate of deferred tax liability associated with the distribution of foreign earnings is not practicable. However, this policy will be further re-evaluated and assessed based on the Company’s overall business needs and requirements. The Company has finalized its accounting policy with respect to taxes on Global Intangible Low-Taxed Income (GILTI) and has elected to treat taxes associated with the GILTI provision using the Period Cost Method and thus has not recorded deferred taxes for basis differences under this regime as of December 31, 2023.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Significant components of the Company’s deferred tax asset and liability consisted of the following (in thousands): Year Ended December 31, 2023 2022 Deferred tax asset Basis difference of investments $ 23,522 $ 15,857 Deferred compensation 90,270 70,361 Excess interest expense 55,040 39,645 Other deferred and accrued expenses 17,625 10,693 Net operating loss and credit carry-forwards 43,426 45,592 Total deferred tax asset 1 229,883 182,148 Valuation allowance (27,813) (31,362) Deferred tax asset, net of valuation allowance 202,070 150,786 Deferred tax liability Depreciation and amortization 10,618 19,675 Total deferred tax liability 1 10,618 19,675 Net deferred tax asset $ 191,452 $ 131,111 _______________________________________ 1 Before netting within tax jurisdictions. The Company has deferred tax assets associated with net operating losses in U.S. federal, state and local, and non-U.S. jurisdictions of $1.1 million, $3.2 million and $28.4 million, respectively. These losses will begin to expire for Federal, state and local, and non-U.S. jurisdictions in 2038, 2025 and 2024, respectively. The Company has deferred tax assets associated with tax credits in the U.S. of $16.7 million, which will begin to expire in 2030. The Company’s deferred tax asset and liability are included in the Company’s Consolidated Statements of Financial Condition as components of “Other assets” and “Accounts payable, accrued and other liabilities,” respectively. Pursuant to U.S. GAAP guidance, Accounting for Uncertainty in Income Taxes , the Company provides for uncertain tax positions as a component of income tax expense based upon management’s assessment of whether a tax benefit is more likely than not to be sustained upon examination by tax authorities. A reconciliation of the beginning to the ending amounts of gross unrecognized tax benefits for the years ended December 31, 2023 and 2022 is as follows (in thousands): Balance, December 31, 2021 $ 4,394 Increases for prior year tax positions 3,159 Decreases for prior year tax positions — Increases for current year tax positions — Decreases related to settlements with taxing authorities — Decreases related to a lapse of applicable statute of limitations — Balance, December 31, 2022 $ 7,553 Increases for prior year tax positions — Decreases for prior year tax positions (884) Increases for current year tax positions — Decreases related to settlements with taxing authorities — Decreases related to a lapse of applicable statute of limitations — Balance, December 31, 2023 $ 6,669 As of December 31, 2023, the Company’s unrecognized tax benefits, excluding related interest and penalties, were $6.7 million, of which $6.7 million, if recognized, would affect the effective tax rate. The Company is currently open to examination by tax authorities in U.S. federal, state and local jurisdictions and certain non-U.S. jurisdictions for tax years beginning 2017, 2011 and 2013, respectively. The Company is currently under examination by tax authorities in the U.S. federal and certain state, local and foreign jurisdictions. The Company does not believe that the amounts of unrecognized tax benefits will materially change over the next 12 months. The Company recognizes interest and penalties related to unrecognized tax benefits in “Provision (benefit) for income taxes” in the Company’s Consolidated Statements of Operations. As of December 31, 2023, the Company had accrued $3.4 million for income tax-related interest and penalties of which $0.6 million was accrued during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655641</v>
      </c>
      <c r="C3" s="5" t="n">
        <v>484989</v>
      </c>
    </row>
    <row r="4">
      <c r="A4" s="4" t="inlineStr">
        <is>
          <t>Cash segregated under regulatory requirements</t>
        </is>
      </c>
      <c r="B4" s="6" t="n">
        <v>17255</v>
      </c>
      <c r="C4" s="6" t="n">
        <v>17021</v>
      </c>
    </row>
    <row r="5">
      <c r="A5" s="4" t="inlineStr">
        <is>
          <t>Financial instruments owned, at fair value</t>
        </is>
      </c>
      <c r="B5" s="6" t="n">
        <v>45792</v>
      </c>
      <c r="C5" s="6" t="n">
        <v>39319</v>
      </c>
    </row>
    <row r="6">
      <c r="A6" s="4" t="inlineStr">
        <is>
          <t>Receivables from broker-dealers, clearing organizations, customers and related broker-dealers</t>
        </is>
      </c>
      <c r="B6" s="6" t="n">
        <v>350036</v>
      </c>
      <c r="C6" s="6" t="n">
        <v>559680</v>
      </c>
    </row>
    <row r="7">
      <c r="A7" s="4" t="inlineStr">
        <is>
          <t>Accrued commissions and other receivables, net</t>
        </is>
      </c>
      <c r="B7" s="6" t="n">
        <v>305793</v>
      </c>
      <c r="C7" s="6" t="n">
        <v>288471</v>
      </c>
    </row>
    <row r="8">
      <c r="A8" s="4" t="inlineStr">
        <is>
          <t>Loans, forgivable loans and other receivables from employees and partners, net</t>
        </is>
      </c>
      <c r="B8" s="6" t="n">
        <v>367805</v>
      </c>
      <c r="C8" s="6" t="n">
        <v>319612</v>
      </c>
    </row>
    <row r="9">
      <c r="A9" s="4" t="inlineStr">
        <is>
          <t>Fixed assets, net</t>
        </is>
      </c>
      <c r="B9" s="6" t="n">
        <v>178300</v>
      </c>
      <c r="C9" s="6" t="n">
        <v>183478</v>
      </c>
    </row>
    <row r="10">
      <c r="A10" s="4" t="inlineStr">
        <is>
          <t>Investments</t>
        </is>
      </c>
      <c r="B10" s="6" t="n">
        <v>38314</v>
      </c>
      <c r="C10" s="6" t="n">
        <v>38575</v>
      </c>
    </row>
    <row r="11">
      <c r="A11" s="4" t="inlineStr">
        <is>
          <t>Goodwill</t>
        </is>
      </c>
      <c r="B11" s="6" t="n">
        <v>506344</v>
      </c>
      <c r="C11" s="6" t="n">
        <v>486585</v>
      </c>
    </row>
    <row r="12">
      <c r="A12" s="4" t="inlineStr">
        <is>
          <t>Other intangible assets, net</t>
        </is>
      </c>
      <c r="B12" s="6" t="n">
        <v>211285</v>
      </c>
      <c r="C12" s="6" t="n">
        <v>192783</v>
      </c>
    </row>
    <row r="13">
      <c r="A13" s="4" t="inlineStr">
        <is>
          <t>Receivables from related parties</t>
        </is>
      </c>
      <c r="B13" s="6" t="n">
        <v>2717</v>
      </c>
      <c r="C13" s="6" t="n">
        <v>1444</v>
      </c>
    </row>
    <row r="14">
      <c r="A14" s="4" t="inlineStr">
        <is>
          <t>Other assets</t>
        </is>
      </c>
      <c r="B14" s="6" t="n">
        <v>496655</v>
      </c>
      <c r="C14" s="6" t="n">
        <v>463014</v>
      </c>
    </row>
    <row r="15">
      <c r="A15" s="4" t="inlineStr">
        <is>
          <t>Total assets</t>
        </is>
      </c>
      <c r="B15" s="6" t="n">
        <v>3175937</v>
      </c>
      <c r="C15" s="6" t="n">
        <v>3074971</v>
      </c>
    </row>
    <row r="16">
      <c r="A16" s="3" t="inlineStr">
        <is>
          <t>Liabilities, Redeemable Partnership Interest, and Equity</t>
        </is>
      </c>
      <c r="B16" s="4" t="inlineStr">
        <is>
          <t xml:space="preserve"> </t>
        </is>
      </c>
      <c r="C16" s="4" t="inlineStr">
        <is>
          <t xml:space="preserve"> </t>
        </is>
      </c>
    </row>
    <row r="17">
      <c r="A17" s="4" t="inlineStr">
        <is>
          <t>Short-term borrowings</t>
        </is>
      </c>
      <c r="B17" s="6" t="n">
        <v>0</v>
      </c>
      <c r="C17" s="6" t="n">
        <v>1917</v>
      </c>
    </row>
    <row r="18">
      <c r="A18" s="4" t="inlineStr">
        <is>
          <t>Accrued compensation</t>
        </is>
      </c>
      <c r="B18" s="6" t="n">
        <v>206364</v>
      </c>
      <c r="C18" s="6" t="n">
        <v>176781</v>
      </c>
    </row>
    <row r="19">
      <c r="A19" s="4" t="inlineStr">
        <is>
          <t>Payables to broker-dealers, clearing organizations, customers and related broker-dealers</t>
        </is>
      </c>
      <c r="B19" s="6" t="n">
        <v>202266</v>
      </c>
      <c r="C19" s="6" t="n">
        <v>404675</v>
      </c>
    </row>
    <row r="20">
      <c r="A20" s="4" t="inlineStr">
        <is>
          <t>Payables to related parties</t>
        </is>
      </c>
      <c r="B20" s="6" t="n">
        <v>17456</v>
      </c>
      <c r="C20" s="6" t="n">
        <v>10550</v>
      </c>
    </row>
    <row r="21">
      <c r="A21" s="4" t="inlineStr">
        <is>
          <t>Accounts payable, accrued and other liabilities</t>
        </is>
      </c>
      <c r="B21" s="6" t="n">
        <v>668189</v>
      </c>
      <c r="C21" s="6" t="n">
        <v>683104</v>
      </c>
    </row>
    <row r="22">
      <c r="A22" s="4" t="inlineStr">
        <is>
          <t>Notes payable and other borrowings</t>
        </is>
      </c>
      <c r="B22" s="6" t="n">
        <v>1183506</v>
      </c>
      <c r="C22" s="6" t="n">
        <v>1049217</v>
      </c>
    </row>
    <row r="23">
      <c r="A23" s="4" t="inlineStr">
        <is>
          <t>Total liabilities</t>
        </is>
      </c>
      <c r="B23" s="6" t="n">
        <v>2277781</v>
      </c>
      <c r="C23" s="6" t="n">
        <v>2326244</v>
      </c>
    </row>
    <row r="24">
      <c r="A24" s="4" t="inlineStr">
        <is>
          <t>Commitments, contingencies and guarantees (Note 22)</t>
        </is>
      </c>
      <c r="B24" s="4" t="inlineStr">
        <is>
          <t xml:space="preserve"> </t>
        </is>
      </c>
      <c r="C24" s="4" t="inlineStr">
        <is>
          <t xml:space="preserve"> </t>
        </is>
      </c>
    </row>
    <row r="25">
      <c r="A25" s="4" t="inlineStr">
        <is>
          <t>Redeemable partnership interest</t>
        </is>
      </c>
      <c r="B25" s="6" t="n">
        <v>0</v>
      </c>
      <c r="C25" s="6" t="n">
        <v>15519</v>
      </c>
    </row>
    <row r="26">
      <c r="A26" s="3" t="inlineStr">
        <is>
          <t>Stockholders’ equity:</t>
        </is>
      </c>
      <c r="B26" s="4" t="inlineStr">
        <is>
          <t xml:space="preserve"> </t>
        </is>
      </c>
      <c r="C26" s="4" t="inlineStr">
        <is>
          <t xml:space="preserve"> </t>
        </is>
      </c>
    </row>
    <row r="27">
      <c r="A27" s="4" t="inlineStr">
        <is>
          <t>Additional paid-in capital</t>
        </is>
      </c>
      <c r="B27" s="6" t="n">
        <v>2105130</v>
      </c>
      <c r="C27" s="6" t="n">
        <v>2559418</v>
      </c>
    </row>
    <row r="28">
      <c r="A28" s="4" t="inlineStr">
        <is>
          <t>Treasury stock, at cost: 13,479,847 and 146,076,223 shares of Class A common stock at December 31, 2023 and December 31, 2022, respectively</t>
        </is>
      </c>
      <c r="B28" s="6" t="n">
        <v>-67414</v>
      </c>
      <c r="C28" s="6" t="n">
        <v>-711454</v>
      </c>
    </row>
    <row r="29">
      <c r="A29" s="4" t="inlineStr">
        <is>
          <t>Retained deficit</t>
        </is>
      </c>
      <c r="B29" s="6" t="n">
        <v>-1119182</v>
      </c>
      <c r="C29" s="6" t="n">
        <v>-1138066</v>
      </c>
    </row>
    <row r="30">
      <c r="A30" s="4" t="inlineStr">
        <is>
          <t>Accumulated other comprehensive income (loss)</t>
        </is>
      </c>
      <c r="B30" s="6" t="n">
        <v>-38582</v>
      </c>
      <c r="C30" s="6" t="n">
        <v>-45431</v>
      </c>
    </row>
    <row r="31">
      <c r="A31" s="4" t="inlineStr">
        <is>
          <t>Total stockholders’ equity</t>
        </is>
      </c>
      <c r="B31" s="6" t="n">
        <v>885083</v>
      </c>
      <c r="C31" s="6" t="n">
        <v>669645</v>
      </c>
    </row>
    <row r="32">
      <c r="A32" s="4" t="inlineStr">
        <is>
          <t>Noncontrolling interest in subsidiaries</t>
        </is>
      </c>
      <c r="B32" s="6" t="n">
        <v>13073</v>
      </c>
      <c r="C32" s="6" t="n">
        <v>63563</v>
      </c>
    </row>
    <row r="33">
      <c r="A33" s="4" t="inlineStr">
        <is>
          <t>Total equity</t>
        </is>
      </c>
      <c r="B33" s="6" t="n">
        <v>898156</v>
      </c>
      <c r="C33" s="6" t="n">
        <v>733208</v>
      </c>
    </row>
    <row r="34">
      <c r="A34" s="4" t="inlineStr">
        <is>
          <t>Total liabilities, redeemable partnership interest, and equity</t>
        </is>
      </c>
      <c r="B34" s="6" t="n">
        <v>3175937</v>
      </c>
      <c r="C34" s="6" t="n">
        <v>3074971</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6" t="n">
        <v>4036</v>
      </c>
      <c r="C37" s="6" t="n">
        <v>4719</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1095</v>
      </c>
      <c r="C40" s="5" t="n">
        <v>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12 Months Ended</t>
        </is>
      </c>
    </row>
    <row r="2">
      <c r="B2" s="2" t="inlineStr">
        <is>
          <t>Dec. 31, 2023</t>
        </is>
      </c>
    </row>
    <row r="3">
      <c r="A3" s="3" t="inlineStr">
        <is>
          <t>Broker-Dealer [Abstract]</t>
        </is>
      </c>
      <c r="B3" s="4" t="inlineStr">
        <is>
          <t xml:space="preserve"> </t>
        </is>
      </c>
    </row>
    <row r="4">
      <c r="A4" s="4" t="inlineStr">
        <is>
          <t>Regulatory Requirements</t>
        </is>
      </c>
      <c r="B4" s="4" t="inlineStr">
        <is>
          <t>Regulatory Requirements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CMs subject to Rule 15c3-1 of the SEC and Rule 1.17 of the CFTC, which specify uniform minimum net capital requirements, as defined, for their registrants, and also require a significant part of the registrants’ assets be kept in relatively liquid form. As of December 31, 2023, the Company’s U.S. subsidiaries had net capital in excess of their minimum capital requirements. Certain U.K. and European subsidiaries of the Company are regulated by their national regulator, which include the FCA and L’Autorité des Marchés Financiers and must maintain financial resources (as defined by their national regulator) in excess of the total financial requirement (as defined by their national regulator). As of December 31, 2023, the U.K. and European subsidiaries had financial resources in excess of their requirements. Certain other subsidiaries of the Company are subject to regulatory and other requirements of the jurisdictions in which they operate. Certain BGC subsidiaries also operate as a DCM and DCO which are required to maintain financial resources to cover operating costs for at least one year, keeping at least enough cash or highly liquid securities to cover six months’ operating costs. In addition, BGC subsidiaries operate as SEFs which are required to maintain financial resources to cover operating costs for at least one year, keeping at least enough cash or highly liquid securities to cover the greater of three months of projected operating costs, or the projected costs needed to wind down the swap execution facility’s operations. The regulatory requirements referred to above may restrict the Company’s ability to withdraw capital from its regulated subsidiaries. As of December 31, 2023, the Company’s regulated subsidiaries held $734.1 million of net capital. These subsidiaries had aggregate regulatory net capital, as defined, in excess of the aggregate regulatory requirements, as defined, of $391.7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Geographic and Product Information</t>
        </is>
      </c>
      <c r="B1" s="2" t="inlineStr">
        <is>
          <t>12 Months Ended</t>
        </is>
      </c>
    </row>
    <row r="2">
      <c r="B2" s="2" t="inlineStr">
        <is>
          <t>Dec. 31, 2023</t>
        </is>
      </c>
    </row>
    <row r="3">
      <c r="A3" s="3" t="inlineStr">
        <is>
          <t>Segment Reporting [Abstract]</t>
        </is>
      </c>
      <c r="B3" s="4" t="inlineStr">
        <is>
          <t xml:space="preserve"> </t>
        </is>
      </c>
    </row>
    <row r="4">
      <c r="A4" s="4" t="inlineStr">
        <is>
          <t>Segment, Geographic and Product Information</t>
        </is>
      </c>
      <c r="B4" s="4" t="inlineStr">
        <is>
          <t>Segment, Geographic and Product Information Segment Information The Company currently operates in one reportable segment, brokerage services. BGC provides or has provided brokerage services to the financial markets, through integrated Voice, Hybrid and Fully Electronic brokerage in a broad range of products, including fixed income securities (Rates and Credit), FX, Energy and Commodities, Equities, and Futures and Options. BGC also provides a wide range of services, including trade execution, brokerage, clearing, trade compression, post-trade, information, consulting, and other back-office services to a broad range of financial and non-financial institutions. On November 1, 2021, the Company sold its Insurance brokerage business to The Ardonagh Group (see Note 5— “Divestitures”). Geographic Information The Company offers products and services in the U.K., U.S., Asia (including Australia), Other Europe, MEA, France, and Other Americas. Information regarding revenues is as follows (in thousands): Year Ended December 31, 2023 2022 2021 Revenues: U.K. $ 730,753 $ 647,916 $ 835,371 U.S. 652,898 542,744 517,269 Asia 275,209 271,678 301,489 Other Europe/MEA 201,461 172,376 200,409 France 90,774 92,649 99,933 Other Americas 74,306 67,939 60,893 Total revenues $ 2,025,401 $ 1,795,302 $ 2,015,364 Information regarding long-lived assets (defined as loans, forgivable loans and other receivables from employees and partners, net; fixed assets, net; ROU assets; certain other investments; goodwill; other intangible assets, net of accumulated amortization; and rent and other deposits) in the geographic areas is as follows (in thousands): Year Ended December 31, 2023 2022 Long-lived assets: U.S. $ 792,923 $ 787,321 U.K. 411,631 401,823 Asia 91,643 76,870 Other Europe/MEA 66,259 46,413 France 22,647 13,019 Other Americas 19,182 17,736 Total long-lived assets $ 1,404,285 $ 1,343,182 Product Information The Company’s business is based on the products and services provided and reflects the manner in which financial information is evaluated by management. The Company specializes in the brokerage of a broad range of products, including fixed income securities (Rates and Credit), FX, Energy and Commodities, Equities, and Futures and Options. The Company also provides a wide range of services, including trade execution, broker-dealer services, clearing, trade compression, post trade, information, consulting, and other back-office services to a broad range of financial and non-financial institutions. On November 1, 2021, the Company sold its Insurance brokerage business to The Ardonagh Group (see Note 5—“Divestitures”). Product information regarding revenues is as follows (in thousands): Year Ended December 31, 2023 2022 2021 Revenues: Rates $ 610,451 $ 549,503 $ 558,507 Energy and Commodities 386,206 291,665 296,458 FX 314,706 299,721 301,328 Credit 284,744 271,419 287,608 Equities 236,517 234,493 247,673 Insurance 1 — — 178,087 Total brokerage revenues $ 1,832,624 $ 1,646,801 $ 1,869,661 All other revenues 192,777 148,501 145,703 Total revenues $ 2,025,401 $ 1,795,302 $ 2,015,364 _______________________________________ 1 On November 1, 2021, the Company sold its Insurance Brokerage business to The Ardonagh Group (see Note 5—“Divestit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The following table presents the Company’s total revenues separated between revenues from contracts with customers and other sources of revenues (in thousands): Year Ended December 31, 2023 2022 2021 Revenues from contracts with customers: Commissions $ 1,464,524 $ 1,281,294 $ 1,541,900 Data, network, and post-trade 111,470 96,389 89,963 Fees from related parties 15,968 14,734 14,856 Other revenues 15,417 14,275 16,818 Total revenues from contracts with customers 1,607,379 1,406,692 1,663,537 Other sources of revenues: Principal transactions 368,100 365,507 327,761 Interest and dividend income 45,422 21,007 21,977 Other revenues 4,500 2,096 2,089 Total revenues $ 2,025,401 $ 1,795,302 $ 2,015,364 See Note 3—“Summary of Significant Accounting Policies” for detailed information on the recognition of the Company’s revenues from contracts with customers. Disaggregation of Revenue See Note 22—“Segment, Geographic and Product Information” for a further discussion on the allocation of revenues to geographic regions.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receivables related to revenues from contracts with customers of $314.8 million and $288.5 million at December 31, 2023 and December 31, 2022, respectively. The Company had no impairments related to these receivables during the years ended December 31, 2023 and 2022. The Company’s deferred revenue primarily relates to customers paying in advance or billed in advance where the performance obligation has not yet been satisfied. Deferred revenue at December 31, 2023 and 2022 was $14.7 million and $12.5 million, respectively. During the years ended December 31, 2023 and 2022, the Company recognized revenue of $11.0 million and $9.1 million, respectively, that was recorded as deferred revenue at the beginning of the period. Contract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acting as a lessee, has operating leases and finance leases primarily relating to office space, data centers and office equipment. The leases have remaining lease terms of 0.1 years to 15.6 years, some of which include options to extend the leases in 0.1 to 10 year increments for up to 15 years. Renewal periods are included in the lease term only when renewal is reasonably certain, which is a high threshold and requires management to apply judgment to determine the appropriate lease term. Certain leases also include periods covered by an option to terminate the lease if the Company is reasonably certain not to exercise the termination option. The Company measures its lease payments by including fixed rental payments and, where relevant, variable rental payments tied to an index, such as the Consumer Price Index. Payments for leases in place before the date of adoption of ASC 842, Leases were determined based on previous leases guidance. The Company recognizes lease expense for its operating leases on a straight-line basis over the lease term and variable lease expense not included in the lease payment measurement is recognized as incurred. Interest expense on finance leases is recognized using the effective interest method over the lease term. Pursuant to the accounting policy election, leases with an initial term of twelve months or less are not recognized on the balance sheet. The short-term lease expense over the period reasonably reflects the Company’s short-term lease commitments. ASC 842, Leases requires the Company to make certain assumptions and judgments in applying the guidance, including determining whether an arrangement includes a lease, determining the term of a lease when the contract has renewal or cancelation provisions, and determining the discount rate. The Company determines whether an arrangement is a lease or includes a lease at the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identified asset as a lease. The Company has elected the practical expedient to not separate lease and non-lease components for all leases other than real estate leases. The primary non-lease component that is combined with a lease component represents operating expenses, such as utilities, maintenance or management fees. As the rate implicit in the lease is not usually available, the Company used an incremental borrowing rate based on the information available at the adoption date of the new Leases standard in determining the present value of lease payments for existing leases. The Company has elected to use a portfolio approach for the incremental borrowing rate, applying corporate bond rates to the leases. The Company calculated the appropriate rates with reference to the lease term and lease currency. The Company uses information available at the lease commencement date to determine the discount rate for any new leases. The Company subleases certain real estate to its affiliates and to third parties. The value of these commitments is not material to the Company’s Consolidated Financial Statements. As of December 31, 2023, the Company did not have any leases that have not yet commenced but that create significant rights and obligations. Supplemental information related to the Company’s operating and financing leases is as follows (in thousands): Classification in Consolidated Statements December 31, 2023 December 31, 2022 Assets Operating lease ROU assets Other assets $ 124,165 $ 129,786 Finance lease ROU assets Fixed assets, net $ 4,264 $ 5,685 Liabilities Operating lease liabilities Accounts payable, accrued and other liabilities $ 149,640 $ 156,105 Finance lease liabilities Accounts payable, accrued and other liabilities $ 4,721 $ 6,039 December 31, 2023 December 31, 2022 Weighted-average remaining lease term Operating leases (years) 7.3 7.7 Finance leases (years) 3.4 4.1 Weighted-average discount rate Operating leases 5.0 % 4.5 % Finance leases 4.3 % 4.3 % The components of lease expense are as follows (in thousands): Year Ended December 31, Classification in Consolidated Statements 2023 2022 2021 Operating lease cost 1, 2 Occupancy and equipment $ 35,894 $ 36,894 $ 41,442 Finance lease cost Amortization on ROU assets Occupancy and equipment $ 1,305 $ 753 $ 146 Interest on lease liabilities Interest expense $ 219 $ 116 $ 21 ____________________________________ 1 The Company recorded operating lease costs related to the Insurance brokerage business of $3.5 million for the year ended December 31, 2021. 2 Short-term lease expense was not material for the years ended December 31, 2023, 2022 and 2021. The following table shows the Company’s maturity analysis of its lease liabilities as of December 31, 2023 (in thousands): December 31, 2023 Operating leases Finance leases 2024 $ 31,594 $ 1,712 2025 27,075 1,448 2026 20,953 1,290 2027 19,231 627 2028 13,393 — 2029 and thereafter 76,940 — Total $ 189,186 $ 5,077 Interest (39,546) (356) Total $ 149,640 $ 4,721 The following table shows cash flow information related to lease liabilities (in thousands): Year Ended December 31, Cash paid for amounts included in the measurement of lease liabilities 2023 2022 Operating cash flows from operating lease liabilities $ 37,008 $ 38,113 Operating cash flows from finance lease liabilities $ 219 $ 116 Financing cash flows from finance lease liabilities $ 1,228 $ 7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3</t>
        </is>
      </c>
    </row>
    <row r="3">
      <c r="A3" s="3" t="inlineStr">
        <is>
          <t>Credit Loss [Abstract]</t>
        </is>
      </c>
      <c r="B3" s="4" t="inlineStr">
        <is>
          <t xml:space="preserve"> </t>
        </is>
      </c>
    </row>
    <row r="4">
      <c r="A4" s="4" t="inlineStr">
        <is>
          <t>Current Expected Credit Losses</t>
        </is>
      </c>
      <c r="B4" s="4" t="inlineStr">
        <is>
          <t>Current Expected Credit Losses The CECL reserve reflects management’s current estimate of potential credit losses related to the receivable balances included in the Company’s Consolidated Statements of Financial Condition. See Note 3—“Summary of Significant Accounting Policies” for further discussion of the CECL reserve methodology. As required, any subsequent changes to the CECL reserve are recognized in “Net income (loss) available to common stockholders” in the Company’s Consolidated Statements of Operations. During the years ended December 31, 2023, 2022 and 2021, the Company recorded changes in the CECL reserve as follows (in millions): Accrued commissions and other receivables, net Loans, forgivable loans and other receivables from employees and partners, net Receivables from broker-dealers, clearing organizations, customers and related broker-dealers Total Beginning balance, January 1, 2021 $ 1.0 $ 1.6 $ — $ 2.6 Current-period provision for expected credit losses (0.3) 0.1 — (0.2) Ending balance, December 31, 2021 0.7 1.7 — 2.4 Current-period provision for expected credit losses 4.7 0.8 7.0 12.5 Ending balance, December 31, 2022 5.4 2.5 7.0 14.9 Current-period provision for expected credit losses (0.4) (0.2) 11.9 11.3 Ending balance, December 31, 2023 $ 5.0 $ 2.3 $ 18.9 $ 26.2 For the year ended December 31, 2023, there was a decrease of $0.4 million in the CECL reserve against “Accrued commissions and other receivables, net” due to the updated macroeconomic assumptions, bringing the CECL reserve recorded pertaining to “Accrued commissions and other receivables, net” to $5.0 million as of December 31, 2023. For the year ended December 31, 2022, there was an increase of $4.7 million in the CECL reserve against “Accrued commissions and other receivables, net,” which included a $4.5 million reserve related to Russia’s Invasion of Ukraine. For the year ended December 31, 2021, there was a decrease of $0.3 million in the CECL reserve against “Accrued commissions and other receivables, net.” For the year ended December 31, 2023, there was a decrease of $0.2 million in the CECL reserve pertaining to “Loans, forgivable loans and other receivables from employees and partners, net” as a result of employee collections, bringing the CECL reserve recorded pertaining to “Loans, forgivable loans and other receivables from employees and partners, net” to $2.3 million as of December 31, 2023. For the years ended December 31, 2022 and 2021, there were increases of $0.8 million and $0.1 million, respectively, in the CECL reserve pertaining to “Loans, forgivable loans and other receivables from employees and partners, net” as a result of employee terminations. For the year ended December 31, 2023, there was an increase of $11.9 million in the CECL reserve against “Receivables from broker-dealers, clearing organizations, customers and related broker-dealers” which mainly reflected the downward credit rating migration of certain unsettled trades related to Russia’s Invasion of Ukraine, bringing the CECL reserve recorded pertaining to “Receivables from broker-dealers, clearing organizations, customers and related broker-dealers” to $18.9 million as of December 31, 2023. For the year ended December 31, 2022, there was an increase of $7.0 million in the CECL reserve against “Receivables from broker-dealers, clearing organizations, customers and related broker-dealers” which reflected the downward credit rating migration of certain unsettled trades related to Russia’s Invasion of Ukraine. There was no change in the CECL reserve recorded pertaining to “Receivables from broker-dealers, clearing organizations, customers and related broker-dealers” for the year ended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The components of certain balance sheet accounts are as follows (in thousands): Year Ended December 31, 2023 2022 Other assets: Deferred tax asset $ 215,537 $ 152,393 Operating lease ROU assets 124,165 129,786 Equity securities carried under measurement alternative 85,561 83,633 Other taxes 20,969 42,922 Prepaid expenses 17,003 20,132 Rent and other deposits 13,395 14,530 Other 20,025 19,618 Total other assets $ 496,655 $ 463,014 Year Ended December 31, 2023 2022 Accounts payable, accrued and other liabilities: Taxes payable $ 293,525 $ 290,578 Accrued expenses and other liabilities 182,388 199,964 Lease liabilities 154,361 162,144 Deferred tax liability 25,171 21,258 Charitable contribution liability 12,744 9,160 Total accounts payable, accrued and other liabilities $ 668,189 $ 683,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Fourth Quarter 2023 Dividend On February 13, 2024, the Company’s Board declared a quarterly cash dividend of $0.01 per share for the fourth quarter of 2023, payable on March 19, 2024 to BGC Class A and Class B common stockholders of record as of March 5, 2024. CFTC Approval for FMX Futures Exchange On January 22, 2024, FMX Futures Exchange received approval from the CFTC to operate an exchange for U.S. Treasury and SOFR futures. Transactions with Executive Officers and Directors On January 2, 2024, Mr. Merkel sold 136,891 shares of BGC Class A common stock to the Company. The sale price per share of $6.98 was the closing price of a share of BGC Class A common stock on January 2, 2024. The transaction was approved by the Audit Committee and the Compensation Committee of the Board and was made pursuant to the Company’s stock buyback authoriz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Parent Company Only Financial Stat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I - Parent Company Only Financial Statements</t>
        </is>
      </c>
      <c r="B4" s="4" t="inlineStr">
        <is>
          <t>BGC GROUP, INC. (Parent Company Only) STATEMENTS OF FINANCIAL CONDITION (in thousands, except share and per share data) Successor Predecessor December 31, 2023 December 31, 2022 Assets Cash and cash equivalents $ 29 $ 49 Investments in subsidiaries 753,357 592,571 Receivables from related parties 12,744 9,160 Notes receivable from related parties 1,124,589 1,045,966 Other assets 139,140 91,654 Total assets $ 2,029,859 $ 1,739,400 Liabilities and Stockholders’ Equity Accounts payable, accrued and other liabilities $ 20,187 $ 23,789 Notes payable and other borrowings 1,124,589 1,045,966 Total liabilities 1,144,776 1,069,755 Commitments and contingencies (Note 2) Total stockholders’ equity 885,083 669,645 Total liabilities and stockholders’ equity $ 2,029,859 $ 1,739,400 See accompanying Notes to Financial Statements. BGC GROUP, INC. (Parent Company Only) STATEMENTS OF OPERATIONS (in thousands, except per share data) Successor Predecessor Six Months Ended December 31, 2023 Six Months Ended June 30, 2023 Year Ended December 31, 2022 Year Ended December 31, 2021 Revenues: Other revenues $ 394 $ 797 $ 263 $ 552 Interest and dividend income 17,528 30,700 53,652 60,772 Total revenue 17,922 31,497 53,915 61,324 Expenses: Interest expense 17,528 30,700 53,652 60,772 Total expenses 17,528 30,700 53,652 60,772 Income from operations before income taxes 394 797 263 552 Equity income (loss) of subsidiaries (6,397) (9,767) 42,207 114,971 Provision (benefit) for income taxes (42,994) (8,244) (6,242) (8,484) Net income available to common stockholders $ 36,991 $ (726) $ 48,712 $ 124,007 Per share data: Basic earnings (loss) per share Net income attributable to common stockholders $ 34,796 $ (726) $ 48,712 $ 124,007 Basic earnings (loss) per share $ 0.08 $ 0.00 $ 0.13 $ 0.33 Basic weighted-average shares of common stock outstanding 426,436 383,528 371,561 379,215 Fully diluted earnings (loss) per share Net income (loss) for fully diluted shares $ 34,669 $ (726) $ 63,479 $ 173,995 Fully diluted earnings (loss) per share $ 0.07 $ 0.00 $ 0.13 $ 0.32 Fully diluted weighted-average shares of common stock outstanding 489,989 383,528 499,414 540,020 See accompanying Notes to Financial Statements. BGC GROUP, INC. (Parent Company Only) STATEMENTS OF COMPREHENSIVE INCOME (in thousands) Successor Predecessor Six Months Ended December 31, 2023 Six Months Ended June 30, 2023 Year Ended December 31, 2022 Year Ended December 31, 2021 Net income available to common stockholders $ 36,991 $ (726) $ 48,712 $ 124,007 Other comprehensive (loss) income, net of tax: Foreign currency translation adjustments 2,546 4,303 (4,883) (11,853) Benefit plans — — — 235 Total other comprehensive (loss) income, net of tax 2,546 4,303 (4,883) (11,618) Comprehensive income attributable to common stockholders $ 39,537 $ 3,577 $ 43,829 $ 112,389 See accompanying Notes to Financial Statements. BGC GROUP, INC. (Parent Company Only) STATEMENTS OF CASH FLOWS (in thousands) Successor Predecessor Six Months Ended December 31, 2023 Six Months Ended June 30, 2023 Year Ended December 31, 2022 Year Ended December 31, 2021 CASH FLOWS FROM OPERATING ACTIVITIES: Net income available to common stockholders $ 36,991 $ (726) $ 48,712 $ 124,007 Adjustments to reconcile net income to net cash used in operating activities: Amortization of deferred financing costs 774 1,461 2,801 3,592 Equity (income) loss of subsidiaries (36,991) 726 (48,712) (114,971) Deferred tax (benefit) expense (51,527) — (20,341) (6,404) Decrease (increase) in operating assets: Investments in subsidiaries 207,931 (552) 55,706 335,295 Receivables from related parties (12,744) 253 878 (7,280) Notes receivable from related party (1,124,589) (348,040) (2,801) 251,312 Other assets (87,613) 3,836 (1,052) 1,769 (Decrease) increase in operating liabilities: Accounts payable, accrued and other liabilities 20,191 3,568 (5,750) (21,459) Net cash used in operating activities (1,047,577) (339,474) 29,441 565,861 CASH FLOWS FROM INVESTING ACTIVITIES: Net cash used in investing activities — — — — CASH FLOWS FROM FINANCING ACTIVITIES: Dividends to stockholders (9,360) (7,558) (14,859) (15,098) Repurchase of Class A common stock (66,778) (46,481) (103,888) (365,398) Issuance of senior notes, net of deferred issuance costs 884,781 346,579 — — Redemption of equity awards (155) (1,043) — — Repayments of senior notes — — — (256,032) Unsecured revolving credit agreement borrows 239,033 — — 300,000 Unsecured revolving credit agreement repayments — — — (300,000) Distributions from subsidiaries — 47,861 89,234 70,602 Proceeds from dividend reinvestment plan 85 84 90 72 Net cash provided by financing activities 1,047,606 339,442 (29,423) (565,854) Net increase (decrease) in cash and cash equivalents 29 (32) 18 7 Cash and cash equivalents at beginning of period — 49 31 24 Cash and cash equivalents at end of period $ 29 $ 17 $ 49 $ 31 Supplemental cash information: Cash paid (refund) during the period for taxes $ — $ 9,581 $ 5,269 $ (157) Cash paid during the period for interest 10,702 26,404 49,375 59,018 Supplemental non-cash information: Issuance of Class A common stock upon exchange of limited partnership interests $ — $ 45,868 $ 34,889 $ 157,547 Issuance of Class A and contingent Class A common stock and limited partnership interests for acquisitions 4,514 2,761 2,710 1,160 See accompanying Notes to Financial Statements. Organization and Basis of Presentation On July 1, 2023, the Company completed its Corporate Conversion to a Full C-Corporation in order to reorganize and simplify its organizational structure. As a result of the Corporate Conversion, BGC Group, Inc.(Successor) became the public holding company for, and successor to, BGC Partners (Predecessor), and its Class A common stock began trading on Nasdaq, in place of BGC Partners’ Class A common stock, under the ticker symbol “BGC.” The accompanying Parent Company Only Financial Statements of BGC Group, Inc. should be read in conjunction with the Consolidated Financial Statements of BGC Group, Inc. and subsidiaries and the notes thereto. For the year ended December 31, 2023, the Company declared and paid cash dividends of $0.04 per share to BGC Class A and Class B common stockholders. For both years ended December 31, 2022 and 2021, the comparable cash dividend amounts were $0.04 per share. Commitments, Contingencies and Guarantees On April 8, 2019, the Company entered into a $15.0 million secured loan arrangement, under which it pledged certain fixed assets as security for a loan. This arrangement was guaranteed by the Parent Company and incurred interest at a fixed rate of 3.77% and matured on April 8, 2023, at which point the loan was repaid in full; therefore, there were no borrowings as of December 31, 2023. As of December 31, 2022, BGC Partners had $2.0 million outstanding related to this secured loan arrangement. The book value of the fixed assets pledged as of December 31, 2022 was nil. BGC Partners recorded interest expense related to this secured loan arrangement of nil, $0.1 million and $0.3 million for the years ended December 31, 2023, 2022 and 2021, respectively. On April 19, 2019, the Company entered into a $10.0 million secured loan arrangement, under which it pledged certain fixed assets as security for a loan. This arrangement was guaranteed by the Parent Company and incurred interest at a fixed rate of 3.89% and matured on April 19, 2023, at which point the loan was repaid in full; therefore, there were no borrowings as of December 31, 2023. As of December 31, 2022, BGC Partners had $1.3 million outstanding related to this secured loan arrangement. The book value of the fixed assets pledged as of December 31, 2022 was $0.3 million. BGC Partners recorded interest expense related to this secured loan arrangement of nil, $0.1 million and $0.2 million for the years ended December 31, 2023, 2022 and 2021, respectively. Notes Payable and Other Borrowings Exchange Offer and Market-Making Registration Statement On October 6, 2023, BGC Group completed the Exchange Offer, in which BGC Group offered to exchange the BGC Partners Notes for new notes to be issued by BGC Group with the same respective interest rates, maturity dates and substantially identical terms as the tendered notes, and cash. In connection with the Exchange Offer, and on behalf of BGC Partners, BGC Group also solicited consents from (i) holders of the BGC Partners Notes to certain proposed amendments to the indenture and supplemental indentures pursuant to which such BGC Partners Notes were issued to, among other things, eliminate certain affirmative and restrictive covenants and events of default, including the “Change of Control” provisions described below, which had applied to each series of the BGC Partners Notes, and (ii) from holders of the BGC Partners 8.000% Senior Notes to amend the registration rights agreement relating thereto to terminate such agreement. As of September 19, 2023, the requisite note holder consents were received to adopt the proposed indenture amendments and terminate the registration rights agreement relating to the BGC Partners 8.000% Senior Notes. In connection with the October 6, 2023 closing of the Exchange Offer, (i) $255.5 million aggregate principal amount of BGC Partners 3.750% Senior Notes were exchanged for BGC Group 3.750% Senior Notes and subsequently canceled, $288.2 million aggregate principal amount of BGC Partners 4.375% Senior Notes were exchanged for BGC Group 4.375% Senior Notes and subsequently cancelled, $347.2 million aggregate principal amount of BGC Partners 8.000% Senior Notes were exchanged for BGC Group 8.000% Senior Notes and subsequently cancelled, and equivalent aggregate principal amounts of BGC Group 3.750% Senior Notes, BGC Group 4.375% Senior Notes and BGC Group 8.000% Senior Notes, respectively, were issued; (ii) the indenture and supplemental indentures relating to the BGC Partners 3.750% Senior Notes, the BGC Partners 4.375% Senior Notes and the BGC Partners 8.000% Senior Notes were amended as proposed; and (iii) the registration rights agreement relating to the BGC Partners 8.000% Senior Notes was terminated. Issuance costs related to the Exchange Offer of $0.9 million are amortized as interest expense and the carrying value of the BGC Group 3.750% Senior Notes, the BGC Group 4.375% Senior Notes, and the BGC Group 8.000% Senior Notes will accrete up to the face amount over the term of the notes. On October 19, 2023, the Company filed a resale registration statement on Form S-3 pursuant to which CF&amp;Co may make offers and sales of the BGC Group 3.750% Senior Notes, the BGC Group 4.375% Senior Notes and the BGC Group 8.000% Senior Notes in connection with ongoing market-making transactions which may occur from time to time. Such market-making transactions in these securities may occur in the open market or may be privately negotiated at prevailing market prices at a time of resale or at related or negotiated prices. Neither CF&amp;Co, nor any other of the Company ’ s affiliates, has any obligation to make a market for the Company ’ s securities, and CF&amp;Co or any such other affiliate may discontinue market-making activities at any time without notice. Unsecured Senior Revolving Credit Agreement On November 28, 2018, BGC Partners entered into the Revolving Credit Agreement with Bank of America, N.A., as administrative agent, and a syndicate of lenders, which replaced the existing committed unsecured senior revolving credit agreement. The maturity date of the Revolving Credit Agreement was November 28, 2020, and the maximum revolving loan balance was $350.0 million. Borrowings under this Revolving Credit Agreement bore interest at either LIBOR or a defined base rate plus additional margin. On December 11, 2019, BGC Partners entered into an amendment to the Revolving Credit Agreement. Pursuant to the amendment, the maturity date was extended to February 26, 2021. On February 26, 2020, BGC Partners entered into a second amendment to the Revolving Credit Agreement, pursuant to which, the maturity date was extended by two years to February 26, 2023. There was no change to the interest rate or the maximum revolving loan balance. On March 10, 2022, BGC Partners entered into an amendment and restatement of the senior unsecured revolving credit agreement, pursuant to which the maturity date was extended to March 10, 2025, the size of the credit facility was increased to $375.0 million, and borrowings under this agreement bear interest based on either SOFR or a defined base rate plus additional margin. On October 6, 2023, the Revolving Credit Agreement was amended to exclude the BGC Partners Notes from the restrictive covenant in the Revolving Credit Agreement limiting the indebtedness of subsidiaries, and BGC Group assumed all of the rights and obligations of BGC Partners under the Revolving Credit Agreement and has become the borrower thereunder. As of December 31, 2023, there were $239.2 million borrowings outstanding, net of deferred financing costs of $0.8 million under the Revolving Credit Agreement. As of December 31, 2022, there were no borrowings outstanding under the Revolving Credit Agreement. BGC Group recorded interest expense related to the Revolving Credit Agreement of $4.4 million for the year ended December 31, 2023. BGC Group did not record any interest expense related to the Revolving Credit Agreement for the years ended December 31, 2022 and 2021. BGC Partners recorded interest expense related to the Revolving Credit Agreement of $6.9 million, $2.3 million and $3.6 million for the years ended December 31, 2023, 2022 and 2021, respectively. 5.375% Senior Notes On July 24, 2018, BGC Partners issued an aggregate of $450.0 million principal amount of BGC Partners 5.375% Senior Notes. The BGC Partners 5.375% Senior Notes were general senior unsecured obligations of BGC Partners. The BGC Partners 5.375% Senior Notes bore interest at a rate of 5.375% per year, payable in cash on January 24 and July 24 of each year, commencing January 24, 2019. The BGC Partners 5.375% Senior Notes matured on July 24, 2023. Prior to maturity, BGC Partners was able to redeem some or all of the BGC Partners 5.375% Senior Notes at any time or from time to time for cash at certain “make-whole” redemption prices (as set forth in the supplemental indenture related to the BGC Partners 5.375% Senior Notes). If a “Change of Control Triggering Event” (as defined in the supplemental indenture governing the BGC Partners 5.375% Senior Notes) occurred, holders could have required BGC Partners to purchase all or a portion of their notes for cash at a price equal to 101% of the principal amount of the notes to be purchased plus any accrued and unpaid interest to, but excluding, the purchase date. The initial carrying value of the BGC Partners 5.375% Senior Notes was $444.2 million, net of the discount and debt issuance costs of $5.8 million. The issuance costs were amortized as interest expense and the carrying value of the BGC Partners 5.375% Senior Notes accreted up to the face amount over the term of the notes. On July 24, 2023, BGC Partners repaid the principal plus accrued interest on the BGC Partners 5.375% Senior Notes. BGC Partners recorded interest expense related to the BGC Partners 5.375% Senior Notes of $14.5 million, $25.5 million and $25.5 million for the years ended December 31, 2023, 2022 and 2021, respectively. 3.750% Senior Notes On September 27, 2019, BGC Partners issued an aggregate of $300.0 million principal amount of BGC Partners 3.750% Senior Notes. The BGC Partners 3.750% Senior Notes are general unsecured obligations of BGC Partners. The BGC Partners 3.750% Senior Notes bear interest at a rate of 3.750% per year, payable in cash on April 1 and October 1 of each year, commencing April 1, 2020. The BGC Partners 3.750% Senior Notes will mature on October 1, 2024. BGC Partners may redeem some or all of the BGC Partners 3.750% Senior Notes at any time or from time to time for cash at certain “make-whole” redemption prices (as set forth in the supplemental indenture governing the BGC Partners 3.750% Senior Notes). The initial carrying value of the BGC Partners 3.750% Senior Notes was $296.1 million, net of discount and debt issuance costs of $3.9 million. The issuance costs are amortized as interest expense and the carrying value of the BGC Partners 3.750% Senior Notes will accrete up to the face amount over the term of the notes. As discussed above, on October 6, 2023, pursuant to the Exchange Offer, $255.5 million aggregate principal amount of BGC Partners 3.750% Senior Notes were exchanged for BGC Group 3.750% Senior Notes and subsequently cancelled, and certain amendments to the indenture and supplemental indenture governing the BGC Partners 3.750% Senior Notes became effective. The BGC Group 3.750% Senior Notes will mature on October 1, 2024 and bear interest at a rate of 3.750% per year, payable in cash on April 1 and October 1 of each year, commencing April 1, 2024. BGC Group may redeem some or all of the BGC Group 3.750% Senior Notes at any time or from time to time for cash at certain “make-whole” redemption prices (as set forth in the supplemental indenture related to the BGC Group 3.750% Senior Notes). If a “Change of Control Triggering Event” (as defined in the supplemental indenture related to the BGC Group 3.750% Senior Notes) occurs, holders may require BGC Group to purchase all or a portion of their notes for cash at a price equal to 101% of the principal amount of the notes to be purchased plus any accrued and unpaid interest to, but excluding, the purchase date. Following the closing of the Exchange Offer, $44.5 million aggregate principal amount of BGC Partners 3.750% Senior Notes remained outstanding. The carrying value of the BGC Group 3.750% Senior Notes was $254.8 million as of December 31, 2023. BGC Group recorded interest expense related to the BGC Group 3.750% Senior Notes of $2.6 million for the year ended December 31, 2023. BGC Group did not record interest expense related to the BGC Group 3.750% Senior Notes for the years ended December 31, 2022 and 2021. The carrying value of the BGC Partners 3.750% Senior Notes was $44.4 million as of December 31, 2023. BGC Partners recorded interest expense related to the BGC Partners 3.750% Senior Notes of $9.5 million for the year ended December 31, 2023, and $12.1 million for each of the years ended December 31, 2022, and 2021. 4.375% Senior Notes On July 10, 2020, BGC Partners issued an aggregate of $300.0 million principal amount of BGC Partners 4.375% Senior Notes. The BGC Partners 4.375% Senior Notes are general unsecured obligations of BGC Partners. The BGC Partners 4.375% Senior Notes bear interest at a rate of 4.375% per year, payable in cash on June 15 and December 15 of each year, commencing December 15, 2020. The BGC Partners 4.375% Senior Notes will mature on December 15, 2025. BGC Partners may redeem some or all of the BGC Partners 4.375% Senior Notes at any time or from time to time for cash at certain “make-whole” redemption prices (as set forth in the supplemental indenture governing the BGC Partners 4.375% Senior Notes). The initial carrying value of the BGC Partners 4.375% Senior Notes was $296.8 million, net of discount and debt issuance costs of $3.2 million. The issuance costs are amortized as interest expense and the carrying value of the BGC Partners 4.375% Senior Notes will accrete up to the face amount over the term of the notes. As discussed above, on October 6, 2023, pursuant to the Exchange Offer, $288.2 million aggregate principal amount of BGC Partners 4.375% Senior Notes were exchanged for BGC Group 4.375% Senior Notes and subsequently cancelled, and certain amendments to the indenture and supplemental indenture governing the BGC Partners 4.375% Senior Notes became effective. The BGC Group 4.375% Senior Notes will mature on December 15, 2025 and bear interest at a rate of 4.375% per year, payable in cash on June 15 and December 15 of each year, commencing December 15, 2023. BGC Group may redeem some or all of the BGC Group 4.375% Senior Notes at any time or from time to time for cash at certain “make-whole” redemption prices (as set forth in the supplemental indenture related to the BGC Group 4.375% Senior Notes). If a “Change of Control Triggering Event” (as defined in the supplemental indenture related to the BGC Group 4.375% Senior Notes) occurs, holders may require BGC Group to purchase all or a portion of their notes for cash at a price equal to 101% of the principal amount of the notes to be purchased plus any accrued and unpaid interest to, but excluding, the purchase date. Following the closing of the Exchange Offer, $11.8 million aggregate principal amount of BGC Partners 4.375% Senior Notes remained outstanding. Cantor participated in the Exchange Offer, and currently holds $14.5 million aggregate principal amount of BGC Group 4.375% Senior Notes. The carrying value of the BGC Group 4.375% Senior Notes was $286.7 million as of December 31, 2023. BGC Group recorded interest expense related to the BGC Group 4.375% Senior Notes of $3.3 million for the year ended December 31, 2023. BGC Group did not record interest expense related to the BGC Group 4.375% Senior Notes for the years ended December 31, 2022 and 2021. The carrying value of the BGC Partners 4.375% Senior Notes was $11.8 million as of December 31, 2023. BGC Partners recorded interest expense related to the BGC Partners 4.375% Senior Notes of $10.5 million for the year ended December 31, 2023, and $13.8 million for each of the years ended December 31, 2022 and 2021. 8.000% Senior Notes On May 25, 2023, BGC Partners issued an aggregate of $350.0 million principal amount of BGC Partners 8.000% Senior Notes. The BGC Partners 8.000% Senior Notes are general unsecured obligations of BGC Partners. The BGC Partners 8.000% Senior Notes bear interest at a rate of 8.000% per year, payable in cash on May 25 and November 25 of each year, commencing November 25, 2023. The BGC Partners 8.000% Senior Notes will mature on May 25, 2028. BGC Partners may redeem some or all of the BGC Partners 8.000% Senior Notes at any time or from time to time for cash at certain “make-whole” redemption prices (as set forth in the supplemental indenture governing the BGC Partners 8.000% Senior Notes). The initial carrying value of the BGC Partners 8.000% Senior Notes was $346.6 million, net of debt issuance costs of $3.4 million. The issuance costs are amortized as interest expense and the carrying value of the BGC Partners 8.000% Senior Notes will accrete up to the face amount over the term of the notes. On October 6, 2023, pursuant to the Exchange Offer, $347.2 million aggregate principal amount of BGC Partners 8.000% Senior Notes were exchanged for BGC Group 8.000% Senior Notes and subsequently cancelled, and certain amendments to the indenture and supplemental indenture governing the BGC Partners 8.000% Senior Notes became effective. The BGC Group 8.000% Senior Notes will mature on May 25, 2028 and bear interest at a rate of 8.000% per year, payable in cash on May 25 and November 25 of each year, commencing November 25, 2023. BGC Group may redeem some or all of the BGC Group 8.000% Senior Notes at any time or from time to time for cash at certain “make-whole” redemption prices (as set forth in the supplemental indenture related to the BGC Group 8.000% Senior Notes). If a “Change of Control Triggering Event” (as defined in the supplemental indenture related to the BGC Group 8.000% Senior Notes) occurs, holders may require BGC Group to purchase all or a portion of their notes for cash at a price equal to 101% of the principal amount of the notes to be purchased plus any accrued and unpaid interest to, but excluding, the purchase date. Following closing of the Exchange Offer, $2.8 million aggregate principal amount of the BGC Partners 8.000% Senior Notes remained outstanding. In connection with the issuance of the BGC Partners 8.000% Senior Notes, BGC Partners entered into a registration rights agreement providing for a future registered exchange offer by May 25, 2024 in which holders of the BGC Partners 8.000% Senior Notes, issued in a private placement on May 25, 2023, could exchange such notes for new registered notes with substantially identical terms. Such registration rights agreement was terminated in connection with the closing of the Exchange Offer. The carrying value of the BGC Group 8.000% Senior Notes was $343.9 million as of December 31, 2023. BGC Group recorded interest expense related to the BGC Group 8.000% Senior Notes of $7.1 million for the year ended December 31, 2023. The carrying value of the BGC Partners 8.000% Senior Notes was $2.7 million as of December 31, 2023. BGC Partners recorded interest expense related to the BGC Partners 8.000% Senior Notes of $10.0 million for the year ended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vailable to common stockholders</t>
        </is>
      </c>
      <c r="B4" s="5" t="n">
        <v>36265</v>
      </c>
      <c r="C4" s="5" t="n">
        <v>48712</v>
      </c>
      <c r="D4" s="5" t="n">
        <v>12400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4" t="inlineStr">
        <is>
          <t>Accounts receivable, allowance for credit loss</t>
        </is>
      </c>
      <c r="B2" s="5" t="n">
        <v>20900</v>
      </c>
      <c r="C2" s="5" t="n">
        <v>16300</v>
      </c>
    </row>
    <row r="3">
      <c r="A3" s="4" t="inlineStr">
        <is>
          <t>Class A Common Stock</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6" t="n">
        <v>1500000000</v>
      </c>
      <c r="C5" s="6" t="n">
        <v>750000000</v>
      </c>
    </row>
    <row r="6">
      <c r="A6" s="4" t="inlineStr">
        <is>
          <t>Common stock, shares issued (in shares)</t>
        </is>
      </c>
      <c r="B6" s="6" t="n">
        <v>403574835</v>
      </c>
      <c r="C6" s="6" t="n">
        <v>471933933</v>
      </c>
    </row>
    <row r="7">
      <c r="A7" s="4" t="inlineStr">
        <is>
          <t>Common stock, shares outstanding (in shares)</t>
        </is>
      </c>
      <c r="B7" s="6" t="n">
        <v>390094988</v>
      </c>
      <c r="C7" s="6" t="n">
        <v>325857710</v>
      </c>
    </row>
    <row r="8">
      <c r="A8" s="4" t="inlineStr">
        <is>
          <t>Treasury stock (in shares)</t>
        </is>
      </c>
      <c r="B8" s="6" t="n">
        <v>13479847</v>
      </c>
      <c r="C8" s="6" t="n">
        <v>146076223</v>
      </c>
    </row>
    <row r="9">
      <c r="A9" s="4" t="inlineStr">
        <is>
          <t>Class B Common Stock</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6" t="n">
        <v>300000000</v>
      </c>
      <c r="C11" s="6" t="n">
        <v>150000000</v>
      </c>
    </row>
    <row r="12">
      <c r="A12" s="4" t="inlineStr">
        <is>
          <t>Common stock, shares issued (in shares)</t>
        </is>
      </c>
      <c r="B12" s="6" t="n">
        <v>109452953</v>
      </c>
      <c r="C12" s="6" t="n">
        <v>45884380</v>
      </c>
    </row>
    <row r="13">
      <c r="A13" s="4" t="inlineStr">
        <is>
          <t>Common stock, shares outstanding (in shares)</t>
        </is>
      </c>
      <c r="B13" s="6" t="n">
        <v>109452953</v>
      </c>
      <c r="C13" s="6" t="n">
        <v>458843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Overview</t>
        </is>
      </c>
      <c r="B4" s="4" t="inlineStr">
        <is>
          <t>Business Overview On July 1, 2023, the Company completed its Corporate Conversion to a Full C-Corporation in order to reorganize and simplify its organizational structure. As a result of the Corporate Conversion, BGC Group became the public holding company for, and successor to, BGC Partners, and its Class A common stock began trading on Nasdaq, in place of BGC Partners’ Class A common stock, under the ticker symbol “BGC.” Upon completion of the Corporate Conversion, the former stockholders of BGC Partners and the former limited partners of BGC Holdings now participate in the economics of the BGC businesses through BGC Group. BGC is a leading global brokerage and financial technology company servicing the global financial, energy and commodities markets. BGC, through its affiliates, specializes in the trade execution of a broad range of products, including fixed income securities such as government bonds, corporate bonds, and other debt instruments, as well as related interest rate derivatives and credit derivatives. Additionally, the Company provides brokerage services across FX, Equities, Energy and Commodities, Shipping, and Futures and Options. Our business also provides connectivity and network solutions, clearing, market data and network connectivity products, trade compression and other post-trade services, market data and related information services and other back-office services to a broad assortment of financial and non-financial institutions. BGC’s integrated platform is designed to provide flexibility to customers with regard to price discovery, trade execution and transaction processing, as well as accessing liquidity through our platforms, for transactions executed either OTC or through an exchange. Through the Company’s Fenics® group of electronic brands, BGC Group offers several trade execution, market infrastructure and connectivity services, as well as post-trade services. Fenics® brands also operate under the names Fenics®, FMX™, FMX Futures Exchange™, Fenics Markets Xchange™, Fenics Digital™, Fenics UST™, Fenics FX™, Fenics Repo™, Fenics Direct™, Fenics MID™, Fenics Market Data™, Fenics GO™, Fenics PortfolioMatch™, BGC®, BGC Trader™, kACE 2 ®, and Lucera®. Our customers include many of the world’s largest banks, broker-dealers, investment banks, trading firms, hedge funds, governments, corporations, and investment firms. BGC is a global operation with offices across all major geographies, including New York and London, as well as in Bahrain, Beijing, Bogota, Brisbane, Cape Town, Chicago, Copenhagen, Dubai, Dublin, Frankfurt, Geneva, Hong Kong, Houston, Johannesburg, Madrid, Manila, Melbourne, Mexico City, Miami, Milan, Monaco, Nyon, Paris, Perth, Rio de Janeiro, Santiago, São Paulo, Seoul, Shanghai, Singapore, Sydney, Tel Aviv, Tokyo, Toronto, and Zurich. BGC, BGC Group, BGC Partners, BGC Trader, GFI, GFI Ginga, CreditMatch, Fenics, Fenics.com, FMX, Sunrise Brokers, Poten &amp; Partners, RP Martin, kACE2, Capitalab, Swaptioniser, CBID, Caventor, LumeMarkets, Lucera, and Aurel are trademarks/service marks, and/or registered trademarks/service marks of BGC Group and/or its affiliates.</t>
        </is>
      </c>
    </row>
    <row r="5">
      <c r="A5" s="4" t="inlineStr">
        <is>
          <t>Basis of Presentation</t>
        </is>
      </c>
      <c r="B5" s="4" t="inlineStr">
        <is>
          <t>Basis of Presentation The Company’s Consolidated Financial Statements and Notes to the Consolidated Financial Statements have been prepared pursuant to the rules and regulations of the SEC and in conformity with U.S. GAAP. The Company’s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t>
        </is>
      </c>
    </row>
    <row r="6">
      <c r="A6" s="4" t="inlineStr">
        <is>
          <t>Recently Adopted Accounting Pronouncements</t>
        </is>
      </c>
      <c r="B6" s="4" t="inlineStr">
        <is>
          <t>Recently Adopted Accounting Pronouncements In August 2020, the FASB issued ASU No. 2020-06, Debt—Debt with Conversion and Other Options (Subtopic 470-20) and Derivatives and Hedging—Contracts in Entity ’ s Own Equity (Subtopic 815-40): Accounting for Convertible Instruments and Contracts in an Entity ’ s Own Equity . The standard is expected to reduce complexity and improve comparability of financial reporting associated with accounting for convertible instruments and contracts in an entity’s own equity. The ASU also enhances information transparency by making targeted improvements to the related disclosures guidance. Additionally, the amendments affect the diluted EPS calculation for instruments that may be settled in cash or shares and for convertible instruments. BGC adopted the standard on the required effective date beginning January 1, 2022, and it was applied using a modified retrospective method of transition. The adoption of this guidance did not have a material impact on the Company’s Consolidated Financial Statements. In March 2020, the FASB issued ASU No. 2020-04, Reference Rate Reform (Topic 848): Facilitation of the Effects of Reference Rate Reform on Financial Reporting . The guidance is designed to provide relief from the accounting analysis and impacts that may otherwise be required for modifications to agreements (e.g., loans, debt securities, derivatives, and borrowings) necessitated by reference rate reform as entities transition away from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In January 2021, the FASB issued ASU No. 2021-01, Reference Rate Reform (Topic 848): Scope . The amendments in this standard are elective and principally apply to entities that have derivative instruments that use an interest rate for margining, discounting, or contract price alignment that is modified as a result of reference rate reform (referred to as the “discounting transition”). The standard expands the scope of ASC 848, Reference Rate Reform and allows entities to elect optional expedients to derivative contracts impacted by the discounting transition. Similar to ASU No. 2020-04, provisions of this ASU are effective upon issuance and generally can be applied through December 31, 2022. During the first quarter of 2022, the Company elected to apply the practical expedients to modifications of qualifying contracts as continuation of the existing contract rather than as a new contract. The adoption of the new guidance did not have an impact on the Company’s Consolidated Financial Statements. In November 2021, the FASB issued ASU No. 2021-10, Government Assistance (Topic 832): Disclosures by Business Entities about Government Assistance . The standard requires business entities to make annual disclosures about transactions with a government they account for by analogizing to a grant or contribution accounting model. The guidance is aimed at increasing transparency about government assistance transactions that are not in the scope of other U.S. GAAP guidance. The ASU requires disclosure of the nature and significant terms and considerations of the transactions, the accounting policies used and the effects of those transactions on an entity’s financial statements. The new standard became effective for the Company’s financial statements issued for annual reporting periods beginning on January 1, 2022, and it will be applied prospectively. The adoption of this guidance did not have a material impact on the Company’s Consolidated Financial Stat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BGC adopted the standard on the required effective date beginning January 1, 2023 using a prospective transition method for business combinations occurring on or after the effective date. The adoption of this guidance did not have a material impact on the Company’s Consolidated Financial Statements. In March 2022, the FASB issued ASU No. 2022-02, Financial Instruments—Credit Losses (Topic 326): Troubled Debt Restructurings and Vintage Disclosures . The guidance is intended to improve the decision usefulness of information provided to investors about certain loan refinancings, restructurings, and write-offs. The standard eliminates the recognition and measurement guidance on TDRs for creditors that have adopted ASC 326, Financial Instruments—Credit Losses and requires them to mak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BGC adopted the standard on the required effective date beginning January 1, 2023. The guidance for recognition and measurement of TDRs was applied using a prospective transition method, and the amendments related to disclosures will be applied prospectively. The adoption of this guidance did not have a material impact on the Company’s Consolidated Financial Statements. In September 2022, the FASB issued ASU No. 2022-04, Liabilities—Supplier Finance Programs (Subtopic 405-50): Debt Restructurings Disclosure of Supplier Finance Program Obligations . The guidance requires entities to disclose the key terms of supplier finance programs they use in connection with the purchase of goods and services along with information about their obligations under these programs, including a rollforward of those obligations. BGC adopted the standard on the required effective date beginning on January 1, 2023, except for the rollforward requirement, which became effective for the Company beginning on January 1, 2024. The guidance was adopted using a retrospective application to all periods in which a balance sheet is presented, and the rollforward disclosure requirement, when effective, will be applied prospectively. The adoption of the guidance that was effective beginning January 1, 2023 did not have a material impact on the Company’s Consolidated Financial Statements. The rollforward disclosure requirement is not expected to have a material impact on the Company’s Consolidated Financial statements.</t>
        </is>
      </c>
    </row>
    <row r="7">
      <c r="A7" s="4" t="inlineStr">
        <is>
          <t>New Accounting Pronouncements</t>
        </is>
      </c>
      <c r="B7" s="4" t="inlineStr">
        <is>
          <t>New Accounting Pronouncements In December 2022, the FASB issued ASU No. 2022-06, Reference Rate Reform (Topic 848): Deferral of the Sunset Date of Topic 848.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Because the current relief in ASC 848, Reference Rate Reform may not cover a period of time during which a significant number of modifications may take place, the amendments in ASU No. 2022-06 defer the sunset date from December 31, 2022 to December 31, 2024, after which entities will no longer be permitted to apply the relief in ASC 848. The ASU is effective upon issuance. Management is currently evaluating the impact of the new standard on the Company’s Consolidated Financial Statements. In October 2023, the FASB issued ASU No. 2023-06, Disclosure Improvements—Codification Amendments in Response to the SEC ’ s Disclosure Update and Simplification Initiative. The standard is expected to clarify or improve disclosure and presentation requirements of a variety of ASC topics, allow users to more easily compare entities subject to the SEC’s existing disclosure requirements with those entities that were not previously subject to the requirements, and align the requirements in the Codification with the SEC’s regulations. The effective date for the guidance will be the date on which the SEC’s removal of the related disclosure from Regulation S-X or Regulation S-K becomes effective. If by June 30, 2027 the SEC has not removed the applicable requirements from Regulation S-X or Regulation S-K, the pending content of the related amendment will be removed from the Codification and will not become effective for any entity. Management is currently evaluating the impact of the new standard on the Company’s Consolidated Financial Statements. In November 2023, the FASB issued ASU No. 2023-07, Segment Reporting (Topic 280): Improvements to Reportable Segment Disclosures. The guidance was issued in response to requests from investors for companies to disclose more information about their financial performance at the segment level. The ASU does not change how a public entity identifies its operating segments, aggregates them or applies the quantitative thresholds to determine its reportable segments. The standard will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will be required to provide the new disclosures and all the disclosures currently required under ASC 280. The new guidance will become effective for the Company’s financial statements issued for annual reporting periods beginning on January 1, 2024 and for the interim periods beginning on January 1, 2025, will require retrospective presentation, and early adoption is permitted. Management is currently evaluating the impact of the new standard on the Company’s Consolidated Financial Statements. In December 2023, the FASB issued ASU No. 2023-09, Income Taxes (Topic 740): Improvements to Income Tax Disclosures. The standard improves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new guidance will become effective for the Company’s financial statements issued for annual reporting periods beginning on January 1, 2025, will require prospective presentation with an option for entities to apply it retrospectively for each period presented, and early adoption is permitted. Management is currently evaluating the impact of the new standard on the Company’s Consolidated Financial Statements.</t>
        </is>
      </c>
    </row>
    <row r="8">
      <c r="A8" s="4" t="inlineStr">
        <is>
          <t>Use of Estimates</t>
        </is>
      </c>
      <c r="B8" s="4" t="inlineStr">
        <is>
          <t>Use of Estimates: 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eriod presentation.</t>
        </is>
      </c>
    </row>
    <row r="9">
      <c r="A9" s="4" t="inlineStr">
        <is>
          <t>Revenue Recognition</t>
        </is>
      </c>
      <c r="B9" s="4" t="inlineStr">
        <is>
          <t>Revenue Recognition: BGC derives its revenues primarily through commissions from brokerage services, the spread between the buy and sell prices on matched principal transactions, fees from related parties, data, network and post-trade services, and other revenues.</t>
        </is>
      </c>
    </row>
    <row r="10">
      <c r="A10" s="4" t="inlineStr">
        <is>
          <t>Commissions</t>
        </is>
      </c>
      <c r="B10" s="4" t="inlineStr">
        <is>
          <t>Commissions: The Company derives its commission revenues from securities, commodities and insurance-related transactions, whereby the Company connects buyers and sellers in the OTC and exchange markets and assists in the negotiation of the price and other material terms. These transactions result from the provision of service related to executing, settling and clearing transactions for customers. Trade execution and clearing services, when provided together, represent a single performance obligation as the services are not separately identifiable in the context of the contract. Commission revenues are recognized at a point in time on the trade-date, when the customer obtains control of the service and can direct the use of, and obtain substantially all of the remaining benefits from the asset. The Company records a receivable between the trade-date and settlement date when payment is received.</t>
        </is>
      </c>
    </row>
    <row r="11">
      <c r="A11" s="4" t="inlineStr">
        <is>
          <t>Principal Transactions</t>
        </is>
      </c>
      <c r="B11" s="4" t="inlineStr">
        <is>
          <t>Principal Transactions: 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to-market on a daily basis.</t>
        </is>
      </c>
    </row>
    <row r="12">
      <c r="A12" s="4" t="inlineStr">
        <is>
          <t>Fees from Related Parties</t>
        </is>
      </c>
      <c r="B12" s="4" t="inlineStr">
        <is>
          <t>Fees from Related Parties: Fees from related parties consist of charges for back-office services provided to Cantor and its affiliates, including occupancy of office space, utilization of fixed assets, accounting, operations, human resources and legal services, and information technology. The services are satisfied over time and measured using a time-elapsed measure of progress as the customer receives the benefits of the services evenly throughout the term of the contract. The transaction price is considered variable consideration as the level and type of services fluctuate from period to period and revenues are recognized only to the extent it is probable that a significant reversal in the amount of cumulative revenues recognized will not occur when the uncertainty is resolved. Fees from related parties are determined based on the cost incurred by the Company to perform or provide the service as evidenced by an allocation of employee expenses or a third-party invoice. Net cash settlements between affiliates are generally performed on a monthly basis.</t>
        </is>
      </c>
    </row>
    <row r="13">
      <c r="A13" s="4" t="inlineStr">
        <is>
          <t>Data, Network and Post-trade</t>
        </is>
      </c>
      <c r="B13" s="4" t="inlineStr">
        <is>
          <t>Data, Network and Post-trade: Data revenues primarily consist of subscription fees and fees from customized one-time sales provided to customers either directly or through third-party vendors. Regarding this revenue stream, the Company determined that software implementation, license usage, and related support services represent a single-performance obligation because the combination of these deliverables is necessary for the customer to derive benefit from the data. As such, once implementation is complete, monthly subscription fees are billed in advance and recognized on a straight-line basis over the life of the license period. The Company also provides software customization services contracted through work orders that each represent a separate performance obligation. Revenue is recognized over time using an output method as a measure of progress. As circumstances change over time, the Company updates its measure of progress to reflect any changes in the outcome of the performance obligation. Such updates are accounted for as a change in accounting estimate. As a practical expedient, when the work-order period is less than 12 months, the Company recognizes revenue upon acceptance from the customer after work is completed. The contract price is fixed and billed to the customer as combination of an upfront fee, progress fees, and a post-delivery fee.</t>
        </is>
      </c>
    </row>
    <row r="14">
      <c r="A14" s="4" t="inlineStr">
        <is>
          <t>Other Revenues</t>
        </is>
      </c>
      <c r="B14" s="4" t="inlineStr">
        <is>
          <t>Other Revenues: Other revenues are earned from various sources, including consulting income for Poten &amp; Partners, underwriting and advisory fees.</t>
        </is>
      </c>
    </row>
    <row r="15">
      <c r="A15" s="4" t="inlineStr">
        <is>
          <t>Other Income (Losses), Net</t>
        </is>
      </c>
      <c r="B15" s="4" t="inlineStr">
        <is>
          <t>Other Income (Losses), Net: Gains (Losses) on Divestitures and Sale of Investments: Gains (losses) on divestitures and sale of investments is comprised of gains and losses recorded in connection with the divestiture of certain businesses or sale of investments (see Note 5—“Divestitures”). Gains (Losses) on Equity Method Investments: Gains (losses) on equity method investments represent the Company’s pro-rata share of the net gains and losses on investments over which the Company has significant influence but which it does not control. Other Income (Loss):</t>
        </is>
      </c>
    </row>
    <row r="16">
      <c r="A16" s="4" t="inlineStr">
        <is>
          <t>Segments</t>
        </is>
      </c>
      <c r="B16" s="4" t="inlineStr">
        <is>
          <t>Segments:</t>
        </is>
      </c>
    </row>
    <row r="17">
      <c r="A17" s="4" t="inlineStr">
        <is>
          <t>Cash and Cash Equivalents</t>
        </is>
      </c>
      <c r="B17" s="4" t="inlineStr">
        <is>
          <t>Cash and Cash Equivalents: The Company considers all highly liquid investments with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U.S. Treasury securities.</t>
        </is>
      </c>
    </row>
    <row r="18">
      <c r="A18" s="4" t="inlineStr">
        <is>
          <t>Cash Segregated Under Regulatory Requirements</t>
        </is>
      </c>
      <c r="B18" s="4" t="inlineStr">
        <is>
          <t>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FINRA in the U.S. and the FCA in the U.K. that have been promulgated to protect customer assets.</t>
        </is>
      </c>
    </row>
    <row r="19">
      <c r="A19" s="4" t="inlineStr">
        <is>
          <t>Financial Instruments Owned, at Fair Value</t>
        </is>
      </c>
      <c r="B19" s="4" t="inlineStr">
        <is>
          <t>Financial Instruments Owned, at Fair Value:</t>
        </is>
      </c>
    </row>
    <row r="20">
      <c r="A20" s="4" t="inlineStr">
        <is>
          <t>Fair Value</t>
        </is>
      </c>
      <c r="B20" s="4" t="inlineStr">
        <is>
          <t>Fair Value: U.S. GAAP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ly traded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and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t>
        </is>
      </c>
    </row>
    <row r="21">
      <c r="A21" s="4" t="inlineStr">
        <is>
          <t>Receivables from and Payables to Broker-Dealers, Clearing Organizations, Customers and Related Broker-Dealers</t>
        </is>
      </c>
      <c r="B21" s="4" t="inlineStr">
        <is>
          <t>Receivables from and Payables to Broker-Dealers, Clearing Organizations, Customers and Related Broker-Dealers: Receivables from and payables to broker-dealers, clearing organizations, customers and related broker-dealers primarily represent principal transactions for which the stated settlement dates have not yet been reached and principal transactions which have not settled as of their stated settlement dates, cash held at clearing organizations and exchanges to facilitate settlement and clearance of matched principal transactions, and spreads on matched principal transactions that have not yet been remitted from/to clearing organizations and exchanges. Also included are amounts related to open derivative contracts, which are generally executed on behalf of the Company’s customers. A portion of the unsettled principal transactions and open derivative contracts that constitute receivables from and payables to broker-dealers, clearing organizations, customers and related broker-dealers are with related parties (see Note 13—“Related Party Transactions” for more information regarding these receivables and payables).</t>
        </is>
      </c>
    </row>
    <row r="22">
      <c r="A22" s="4" t="inlineStr">
        <is>
          <t>Current Expected Credit Losses</t>
        </is>
      </c>
      <c r="B22" s="4" t="inlineStr">
        <is>
          <t>Current Expected Credit Losses: In accordance with U.S. GAAP guidance, Financial Instruments—Credit Losses</t>
        </is>
      </c>
    </row>
    <row r="23">
      <c r="A23" s="4" t="inlineStr">
        <is>
          <t>Accrued Commissions and Other Receivables, Net</t>
        </is>
      </c>
      <c r="B23" s="4" t="inlineStr">
        <is>
          <t>Accrued Commissions and Other Receivables, Net: The Company has accrued commissions receivable from securities and commodities transactions. Accrued commissions receivable are presented net of allowance for credit losses of approximately $20.9 million and $16.3 million as of December 31, 2023 and 2022, respectively. The allowance is based on management’s estimate and reviewed periodically based on the facts and circumstances of each outstanding receivable. The Company’s CECL methodology for Accrued commissions receivable follows a PD/LGD framework with adjustments for the macroeconomic outlook, with the calculation performed at a counterparty level. The receivable balance for each counterparty is the outstanding receivable amount adjusted for any volume discounts. Accrued commissions receivable are not subject to an interest income accrual. The Company writes off a receivable in the period in which such balance is deemed uncollectible. The PD rate is sourced from Moody’s Annual Default Study for Corporates and it corresponds to the 1983-2022 average 1-year default rate by rating. The Moody’s quarterly updated data is used as well, if deemed appropriate. A significant number of the Company’s counterparties are publicly rated, and, therefore, the Moody’s PD rate is used as a proxy based on the counterparty’s external rating. In addition, the Company maintains internal obligor ratings that map to Moody’s long-term ratings. The LGD rate is derived from the Basel Committee’s June 2004 Second Basel Accord on international banking laws and regulations. The Company understands that the LGD assumption is a well-known industry benchmark for unsecured credits, which aligns with the unsecured nature of these receivables. Management considered that historically the Company has collected on substantially all its receivables, and, therefore, the LGD assumption is a reasonable benchmark in absence of internal data from which to develop an LGD measure. The macroeconomic adjustment is based on an average of the outlook scenarios for changes in the Real GDP growth rate for advanced economies over the next year. Historical and forecast data for this metric is obtained from the International Monetary Fund’s World Economic Outlook database. The Company believes that changes in expected credit losses for its counterparties are impacted by changes in broad economic activity and, therefore, determined that the Real GDP growth rate was a reasonable metric to evaluate for macroeconomic adjustments. Further, given that the Company’s receivables are related to counterparties with global operations, management sourced the data for this metric as applicable to advanced economies. The Company notes that, given the short-term nature of these receivables, a forecast beyond 1 year is neither required nor appropriate, and, therefore, the adjustment also covers the approximated life of these assets with no need for reversion.</t>
        </is>
      </c>
    </row>
    <row r="24">
      <c r="A24" s="4" t="inlineStr">
        <is>
          <t>Loans, Forgivable Loans, and Other Receivables from Employees and Partners, Net</t>
        </is>
      </c>
      <c r="B24" s="4" t="inlineStr">
        <is>
          <t>Loans, Forgivable Loans, and Other Receivables from Employees and Partners, Net: The Company has entered into various agreements with certain employees and, prior to the Corporate Conversion, partners whereby these individuals receive loans which may be either wholly or in part repaid from the distributions that the individuals receive on some or all of their LPUs in BGC Holdings and Newmark Holdings, prior to the Corporate Conversion, and by distributions that the individuals receive on some or all of their LPUs in Newmark Holdings and any dividends paid on participating RSUs and restricted stock awards, subsequent to the Corporate Conversion. Certain of these loans also may be either wholly or in part repaid from the proceeds of the sale of the BGC employees’ shares of BGC Class A common stock. In addition, certain loans may be forgiven over a period of time. The forgivable portion of these loans is not included in the Company’s estimate of expected credit losses when employees meet the conditions for forgiveness through their continued employment over the specified time period, and is recognized as compensation expense over the life of the loan. The amounts due from terminated employees that the Company does not expect to collect are included in the allowance for credit losses.</t>
        </is>
      </c>
    </row>
    <row r="25">
      <c r="A25" s="4" t="inlineStr">
        <is>
          <t>Fixed Assets, Net</t>
        </is>
      </c>
      <c r="B25" s="4" t="inlineStr">
        <is>
          <t>Fixed Assets, Net: Fixed assets are carried at cost net of accumulated depreciation and amortization. Depreciation is calculated on a straight-line basis over the estimated useful lives of the assets. Internal and external direct costs of developing applications and obtaining software for internal use are capitalized and amortized over three years on a straight-line basis. Computer equipment is depreciated over three Asset Retirement Obligations . The guidance requires that the fair value of a liability for an asset retirement obligation be recognized in the period in which it is incurred if a reasonable estimate of fair value can be made. The associated asset retirement cost is capitalized as part of the carrying amount of the long-lived asset. The liability is discounted and accretion expense is recognized using the credit-adjusted risk-free interest rate in effect when the liability was initially recognized.</t>
        </is>
      </c>
    </row>
    <row r="26">
      <c r="A26" s="4" t="inlineStr">
        <is>
          <t>Investments</t>
        </is>
      </c>
      <c r="B26" s="4" t="inlineStr">
        <is>
          <t>Investments: The Company’s investments in which it has a significant influence but not a controlling financial interest and of which it is not the primary beneficiary are accounted for under the equity method. In accordance with the guidance on recognition and measurement of equity investments, the Company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The Company evaluates potential impairment of equity method investments when a change in circumstances occurs, by applying U.S. GAAP guidance, Equity Method and Joint Ventures , and assessing whether the carrying amount can be recovered. See Note 12—“Fair Value of Financial Assets and Liabilities” and Note 14—“Investments” for additional information. The Company’s consolidated financial statements include the accounts of the Company and its wholly owned and majority-owned subsidiaries. The Company’s policy is to consolidate all entities of which it owns more than 50% unless it does not have control over the entity. In accordance with U.S. GAAP guidance, Consolidation of Variable Interest Entities , the Company also consolidates any VIE of which it is the primary beneficiary.</t>
        </is>
      </c>
    </row>
    <row r="27">
      <c r="A27" s="4" t="inlineStr">
        <is>
          <t>Long-Lived Assets</t>
        </is>
      </c>
      <c r="B27" s="4" t="inlineStr">
        <is>
          <t>Long-Lived Assets: The Company periodically evaluates potential impairment of long-lived assets and amortizable intangibles, when a change in circumstances occurs, by applying U.S. GAAP guidance, Impairment or Disposal of Long-Lived Assets ,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t>
        </is>
      </c>
    </row>
    <row r="28">
      <c r="A28" s="4" t="inlineStr">
        <is>
          <t>Leases</t>
        </is>
      </c>
      <c r="B28" s="4" t="inlineStr">
        <is>
          <t>Leases: The Company enters into leasing arrangements in the ordinary course of business as a lessee of office space, data centers and office equipment.</t>
        </is>
      </c>
    </row>
    <row r="29">
      <c r="A29" s="4" t="inlineStr">
        <is>
          <t>Goodwill and Other Intangible Assets, Net</t>
        </is>
      </c>
      <c r="B29" s="4" t="inlineStr">
        <is>
          <t>Goodwill and Other Intangible Assets, Net: Goodwill is the excess of the purchase price over the fair value of identifiable net assets acquired in a business combination. As prescribed in U.S. GAAP guidance, Intangibles—Goodwill and Other ,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BGC first assesses qualitative factors to determine whether it is more likely than not that the fair value of a reporting unit is less than its carrying amount, including goodwill. Intangible assets with definite lives are amortized on a straight-line basis over their estimated useful lives. Definite-lived intangible assets arising from business combinations include customer relationships, internally developed software, and covenants not to compete. Also included in the definite-lived intangible assets are purchased patents. The costs of acquired patents are amortized over a period not to exceed the legal life or the remaining useful life of the patent, whichever is shorter, using the straight-line method.</t>
        </is>
      </c>
    </row>
    <row r="30">
      <c r="A30" s="4" t="inlineStr">
        <is>
          <t>Income Taxes</t>
        </is>
      </c>
      <c r="B30" s="4" t="inlineStr">
        <is>
          <t>Income Taxes: The Company accounts for income taxes using the asset and liability method as prescribed in U.S. GAAP guidance, Income Taxes . Deferred tax assets and liabilities are recognized for the future tax consequences attributable to differences between the consolidated financial statement carrying amounts of existing assets and liabilities and their respective tax basis. Certain of the Company’s entities are taxed as U.S. partnerships and are subject to the UBT in New York City. Therefore, the tax liability or benefit related to the partnership income or loss except for UBT rests with the partners (see Note 2—“Limited Partnership Interests in BGC Holdings and Newmark Holdings” for a discussion of partnership interests), rather than the partnership entity. As such, the partners’ tax liability or benefit is not reflected in the Company’s consolidated financial statements. The tax-related assets, liabilities, provisions or benefits included in the Company’s consolidated financial statements also reflect the results of the entities that are taxed as corporations, either in the U.S. or in foreign jurisdictions. The Company provides for uncertain tax positions based upon management’s assessment of whether a tax benefit is more likely than not to be sustained upon examination by tax authorities. The Company recognizes interest and penalties related to income tax matters in “Provision (benefit) for income taxes” in the Company’s Consolidated Statements of Operations. The Company files income tax returns in the United States federal jurisdiction and various states, local and foreign jurisdictions. The Company is currently open to examination by tax authorities in United States federal, state and local jurisdictions and certain non-U.S. jurisdictions for tax years beginning 2017, 2011, and 2016, respectively. The Company has finalized its accounting policy with respect to taxes on Global Intangible Low-Taxed Income (GILTI) and has elected to treat taxes associated with the GILTI provision using the Period Cost Method and thus has not recorded deferred taxes for basis differences under this regime.</t>
        </is>
      </c>
    </row>
    <row r="31">
      <c r="A31" s="4" t="inlineStr">
        <is>
          <t>Discretionary Bonus and Equity-Based Compensation</t>
        </is>
      </c>
      <c r="B31" s="4" t="inlineStr">
        <is>
          <t>Discretionary Bonus: A portion of our compensation and employee benefits expense is comprised of discretionary bonuses, which may be paid in cash, equity or a combination thereof. We accrue expense in a period based on revenues in that period and on the expected combination of cash, equity and, prior to the Corporate Conversion, partnership units. Given the assumptions used in estimating discretionary bonuses, actual results may differ. Equity-Based Compensation: The Company accounts for equity-based compensation awards using the guidance in ASC 718, Compensation—Stock Compensation . Equity-based compensation expense recognized during the period, for equity-based awards with a stated vesting schedule, is based on the value of the portion of equity-based payment awards that is ultimately expected to vest. The grant-date fair value of equity-based awards with a stated vesting schedule is amortized to expense ratably over the awards’ vesting periods. As this equity-based compensation expense recognized in the Company’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In addition, equity-based compensation for LPU awards with no stated vesting schedule is recognized at fair value on the date the award is granted exchangeability or is redeemed in connection with the issuance of shares of common stock.</t>
        </is>
      </c>
    </row>
    <row r="32">
      <c r="A32" s="4" t="inlineStr">
        <is>
          <t>Restricted Stock Units</t>
        </is>
      </c>
      <c r="B32" s="4" t="inlineStr">
        <is>
          <t>Restricted Stock Units: RSUs provided to certain employees are accounted for as equity awards, and in accordance with U.S. GAAP, the Company is required to record an expense for the portion of the RSUs that is ultimately expected to vest. Further, forfeitures are estimated at the time of grant and revised, if necessary, in subsequent periods if actual forfeitures differ from those estimates. Because assumptions are used in estimating employee turnover and associated forfeiture rates, actual results may differ from our estimates under different assumptions or conditions. The fair value of RSU awards to employees is based on the market value of the BGC Class A common stock on the grant date. As part of employee compensation, the Company has granted both participating RSUs, which receive dividends, or nonparticipating RSUs. For non-participating RSUs, which do not receive dividend equivalents, the Company adjusts the fair value of the RSUs for the present value of expected forgone dividends, which requires the Company to include an estimate of expected dividends as a valuation input. This grant-date fair value is amortized to expense ratably over the awards’ vesting periods. For participating RSUs where dividends are paid during the vesting period or accumulated and paid to the employee upon vesting, the grant-date fair value of the award should not be reduced. As such, the Company does not adjust the fair value of the RSUs for the present value of expected forgone dividends. This grant-date fair value is amortized to expense ratably over the awards’ vesting periods. For RSUs with graded vesting features, the Company has made an accounting policy election to recognize compensation cost on a straight-line basis. The amortization is reflected as part of “Equity-based compensation and allocations of net income to limited partnership units and FPUs” in the Company’s Consolidated Statements of Operations.</t>
        </is>
      </c>
    </row>
    <row r="33">
      <c r="A33" s="4" t="inlineStr">
        <is>
          <t>Restricted Stock</t>
        </is>
      </c>
      <c r="B33" s="4" t="inlineStr">
        <is>
          <t>Restricted Stock: Restricted stock provided to certain employees is accounted for as an equity award, and as per U.S. GAAP guidance, the Company is required to record an expense for the portion of the restricted stock that is ultimately expected to vest. The Company has granted restricted stock, prior to the Corporate Conversion, that is not subject to continued employment or service; however, transferability is subject to compliance with BGC’s and its affiliates’ customary noncompete obligations. Such shares of restricted stock are generally salable by their holders in five As a result of the Corporate Conversion, the Company has also granted shares of unvested restricted stock, which are subject to continued employment or service with the Company or any affiliate or subsidiary of the Company. The fair value of these restricted stock awards held by BGC employees is based on the market value of BGC Class A common stock on the grant date, adjusted as appropriate based upon the award’s ineligibility to receive dividends, as not all of these awards participate in receiving dividends, similar to the RSUs discussed above. The grant-date fair value of the restricted stock is amortized to expense ratably over the awards’ expected vesting periods. The non-cash equity-based amortization compensation expense is reflected as a component of “Equity-based compensation and allocations of net income to limited partnership units and FPUs” in the Company’s Consolidated Statements of Operations.</t>
        </is>
      </c>
    </row>
    <row r="34">
      <c r="A34" s="4" t="inlineStr">
        <is>
          <t>Limited Partnership Units</t>
        </is>
      </c>
      <c r="B34" s="4" t="inlineStr">
        <is>
          <t>Limited Partnership Units: Certain BGC employees held LPUs in BGC Holdings and hold LPUs in Newmark Holdings. Generally, such units received quarterly allocations of net income, which were cash distributed on a quarterly basis and generally contingent upon services being provided by the unit holders. In addition, Preferred Units were granted in connection with the grant of certain LPUs, such as PSUs, which may be granted exchangeability or redeemed in connection with the grant of shares of common stock, to cover the withholding taxes owed by the unit holder upon such exchange or grant. This was an acceptable alternative to the common practice among public companies of issuing the gross amount of shares to employees, subject to cashless withholding of shares to pay applicable withholding taxes. Preferred Units were not entitled to participate in partnership distributions other than with respect to a distribution at a rate of either 0.6875% (which is 2.75% per calendar year) or such other amount as set forth in the award documentation. There were none of these LPUs or Preferred Units in BGC Holdings remaining after the Corporate Conversion was completed, while these LPUs and Preferred Units in Newmark Holdings held by BGC employees were not impacted by the Corporate Conversion. The quarterly allocations of net income on BGC Holdings LPUs held by BGC employees were reflected as a component of compensation expense under “Equity-based compensation and allocations of net income to limited partnership units and FPUs” in the Company’s Consolidated Statements of Operations prior to the Corporate Conversion, and quarterly allocations of net income on Newmark Holdings LPUs held by BGC employees, which were not impacted by the Corporate Conversion, are reflected as a component of compensation expense under “Equity-based compensation and allocations of net income to limited partnership units and FPUs” in the Company’s Consolidated Statements of Operations. Certain of these LPUs entitle the holders to receive post-termination payments equal to the notional amount, generally in four equal yearly installments after the holder’s termination. There were none of these LPUs in BGC Holdings remaining after the Corporate Conversion was completed, while these LPUs in Newmark Holdings held by BGC employees were not impacted by the Corporate Conversion. These LPUs are accounted for as post-termination liability awards under U.S. GAAP. Accordingly, we recognize a liability for these units on our Consolidated Statements of Financial Condition as part of “Accrued compensation” for the amortized portion of the post-termination payment amount, based on the current fair value of the expected future cash payout. The Company amortizes the post-termination payment amount, less an expected forfeiture rate, over the vesting period, and record an expense for such awards based on the change in value at each reporting period in the Company’s Consolidated Statements of Operations as part of “Equity-based compensation and allocations of net income to limited partnership units and FPUs.” Certain LPUs were granted exchangeability into shares of BGC or Newmark Class A common stock or were redeemed in connection with the grant of BGC or Newmark Class A common stock; BGC Class A common stock was issued on a one-for-one basis, and Newmark Class A common stock is issued based on the number of LPUs exchanged or redeemed multiplied by the then-current Exchange Ratio. At the time exchangeability was granted or shares of BGC or Newmark Class A common stock were issued, we recognized an expense based on the fair value of the award on the grant date, which was included in “Equity-based compensation and allocations of net income to limited partnership units and FPUs” in our Consolidated Statements of Operations. There were no LPUs in BGC Holdings remaining after the Corporate Conversion was completed, while LPUs in Newmark Holdings held by BGC employees were not impacted by the Corporate Conversion. Prior to the Corporate Conversion, certain LPUs had a stated vesting schedule and did not receive quarterly allocations of net income. Compensation expense related to these LPUs was recognized over the stated service period, and these units generally vested between two</t>
        </is>
      </c>
    </row>
    <row r="35">
      <c r="A35" s="4" t="inlineStr">
        <is>
          <t>Redeemable Partnership Interest</t>
        </is>
      </c>
      <c r="B35" s="4" t="inlineStr">
        <is>
          <t>Redeemable Partnership Interest: Prior to the Corporate Conversion, redeemable partnership interest represented limited partnership interests in BGC Holdings held by Founding/Working Partners. See Note 2—“Limited Partnership Interests in BGC Holdings and Newmark Holdings” for additional information related to the FPUs.</t>
        </is>
      </c>
    </row>
    <row r="36">
      <c r="A36" s="4" t="inlineStr">
        <is>
          <t>Contingent Class A Common Stock</t>
        </is>
      </c>
      <c r="B36" s="4" t="inlineStr">
        <is>
          <t>Contingent Class A Common Stock: In connection with certain acquisitions, the Company committed to issue shares of the Company’s Class A common stock upon the achievement of certain performance targets. The contingent shares met the criteria for liability classification, are measured at fair value on a recurring basis and presented in “Accounts payable, accrued and other liabilities” in the Company’s Consolidated Statements of Financial Condition. Realized and unrealized gains (losses) resulting from changes in fair value are reported in “Other income (loss)” in the Company’s Consolidated Statements of Operations.</t>
        </is>
      </c>
    </row>
    <row r="37">
      <c r="A37" s="4" t="inlineStr">
        <is>
          <t>Noncontrolling Interest in Subsidiaries</t>
        </is>
      </c>
      <c r="B37" s="4" t="inlineStr">
        <is>
          <t>Noncontrolling Interest in Subsidiaries: Noncontrolling interest in subsidiaries represents equity interests in consolidated subsidiaries that are not attributable to the Company, such as the noncontrolling interest holders’ proportionate share of the profit or loss associated with joint ownership of the Company’s administrative services company in the U.K. (Tower Bridge).</t>
        </is>
      </c>
    </row>
    <row r="38">
      <c r="A38" s="4" t="inlineStr">
        <is>
          <t>Foreign Currency Transactions and Translation</t>
        </is>
      </c>
      <c r="B38" s="4" t="inlineStr">
        <is>
          <t>Foreign Currency Transactions and Translation: Assets and liabilities denominated in nonfunctional currencies are converted at rates of exchange prevailing on the date of the Company’s Consolidated Statements of Financial Condition, and revenues and expenses are converted at average rates of exchange for the period. Gains and losses on remeasurement of foreign currency transactions denominated in nonfunctional currencies are recognized within “Other expenses” in the Company’s Consolidated Statements of Operations. Gains and losses on translation of the financial statements of non-U.S. operations into U.S. dollar reporting currency of the Company are presented as foreign currency translation adjustments within “Other comprehensive income (loss), net of tax” in the Company’s Consolidated Statements of Comprehensive Income and as part of “Accumulated other comprehensive income (loss)” in the Company’s Consolidated Statements of Financial Condition.</t>
        </is>
      </c>
    </row>
    <row r="39">
      <c r="A39" s="4" t="inlineStr">
        <is>
          <t>Derivative Financial Instruments</t>
        </is>
      </c>
      <c r="B39" s="4" t="inlineStr">
        <is>
          <t xml:space="preserve">Derivative Financial Instruments: Derivative contracts are instruments, such as futures, forwards, options or swaps contracts, which derive their value from underlying assets, indices, reference rates or a combination of these factors. Derivative instruments may be listed and traded on an exchange, or they may be privately negotiated contracts, which are often referred to as OTC derivatives. Derivatives may involve future commitments to purchase or sell financial instruments or commodities, or to exchange currency or interest payment streams. The amounts exchanged are based on the specific terms of the contract with reference to specified rates, securities, commodities, currencies or indices. The Company does not designate any derivative contracts as hedges for accounting purposes. U.S. GAAP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of offset exists under an enforceable netting agreement. Derivative contracts are recorded as part of </t>
        </is>
      </c>
    </row>
    <row r="40">
      <c r="A40" s="4" t="inlineStr">
        <is>
          <t>Earnings Per Share</t>
        </is>
      </c>
      <c r="B40" s="4" t="inlineStr">
        <is>
          <t>Earnings Per Share: The Company computes basic and fully diluted EPS in accordance with ASC 260, Earnings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Basic Earnings Per Share from Continuing and Discontinued Operations</t>
        </is>
      </c>
      <c r="B4" s="4" t="inlineStr">
        <is>
          <t xml:space="preserve">The following is the calculation of the Company’s basic EPS (in thousands, except per share data): Year Ended December 31, 2023 2022 2021 Basic earnings (loss) per share: Net income (loss) available to common stockholders $ 36,265 $ 48,712 $ 124,007 Less: Dividends declared and allocation of undistributed earnings to participating securities (2,195) — — Net income (loss) attributable to common stockholders 34,070 48,712 124,007 Basic weighted-average shares of common stock outstanding 426,436 371,561 379,215 Basic earnings (loss) per share $ 0.08 $ 0.13 $ 0.33 </t>
        </is>
      </c>
    </row>
    <row r="5">
      <c r="A5" s="4" t="inlineStr">
        <is>
          <t>Calculation of Fully Diluted Earnings Per Share from Continuing and Discontinued Operations</t>
        </is>
      </c>
      <c r="B5" s="4" t="inlineStr">
        <is>
          <t>The following is the calculation of the Company’s fully diluted EPS (in thousands, except per share data): Year Ended December 31, 2023 2022 2021 Fully diluted earnings (loss) per share: Net income (loss) from continuing operations attributable to common stockholders $ 34,070 $ 48,712 $ 124,007 Add back: Allocations of net income (loss) to limited partnership interests, net of tax (156) 14,767 49,988 Add back: Allocations of undistributed earnings to participating securities 1,731 — — Less: Reallocation of undistributed earnings to participating securities (1,702) — — Net income (loss) for fully diluted shares $ 33,943 $ 63,479 $ 173,995 Weighted-average shares: Common stock outstanding 426,436 371,561 379,215 Partnership units¹ 57,239 124,738 155,356 Non-participating RSUs 1,406 1,913 4,074 Other 2 4,908 1,202 1,375 Fully diluted weighted-average shares of common stock outstanding 489,989 499,414 540,020 Fully diluted earnings (loss) per share from continuing operations $ 0.07 $ 0.13 $ 0.32 ____________________________________ 1 Partnership units collectively include FPUs, LPUs, and Cantor units (see Note 2—“Limited Partnership Interests in BGC Holdings and Newmark Holdings” for more information). 2 Primarily consists of other contracts to issue shares of BGC common stock.</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 Transactions and Unit Redemptions (Tables)</t>
        </is>
      </c>
      <c r="B1" s="2" t="inlineStr">
        <is>
          <t>12 Months Ended</t>
        </is>
      </c>
    </row>
    <row r="2">
      <c r="B2" s="2" t="inlineStr">
        <is>
          <t>Dec. 31, 2023</t>
        </is>
      </c>
    </row>
    <row r="3">
      <c r="A3" s="3" t="inlineStr">
        <is>
          <t>Equity [Abstract]</t>
        </is>
      </c>
      <c r="B3" s="4" t="inlineStr">
        <is>
          <t xml:space="preserve"> </t>
        </is>
      </c>
    </row>
    <row r="4">
      <c r="A4" s="4" t="inlineStr">
        <is>
          <t>Changes in Shares of Class A Common Stock Outstanding</t>
        </is>
      </c>
      <c r="B4" s="4" t="inlineStr">
        <is>
          <t>Changes in shares of BGC Class A common stock outstanding for the years ended December 31, 2023 and 2022 were as follows (in thousands): Year Ended December 31, 2023 2022 Shares outstanding at beginning of period 325,858 317,023 Share issuances: Redemptions/exchanges of limited partnership interests and contingent share obligations ¹ 30,754 30,998 Vesting of RSUs 13,009 3,284 Acquisitions 4,566 1,206 Other issuances of BGC Class A common stock 2,946 501 Restricted stock awards 2 38,610 — Restricted stock forfeitures (1,428) (67) Treasury stock repurchases (24,220) (27,087) Shares outstanding at end of period 390,095 325,858 ____________________________________ 1. Contingent share obligations includes shares of BGC Class A common stock issued to terminated employees per their respective separation agreements. Included in redemptions/exchanges of limited partnership interests and contingent share obligations for the year ended December 31, 2023 are 20.5 million shares of BGC Class A common stock granted in connection with the cancellation of 26.4 million LPUs and settlement of 0.4 million contingent share obligations. Included in redemption/exchanges of limited partnership interests and contingent share obligations for the year ended December 31, 2022, are 20.9 million shares of BGC Class A common stock granted in connection with the cancellation of 21.4 million LPUs. Because LPUs are included in the Company’s fully diluted share count, if dilutive, redemptions/exchanges in connection with the issuance of BGC Class A common stock would not impact the fully diluted number of shares outstanding. 2. Included in restricted stock awards for the year ended December 31, 2023, are 22.4 million shares of restricted stock that do not receive dividends until their respective vesting and contingent conditions are met. These restricted stock awards do have voting rights.</t>
        </is>
      </c>
    </row>
    <row r="5">
      <c r="A5" s="4" t="inlineStr">
        <is>
          <t>Gross Unit Redemptions and Share Repurchases of Class A Common Stock</t>
        </is>
      </c>
      <c r="B5" s="4" t="inlineStr">
        <is>
          <t>The table below represents the units redeemed and/or shares repurchased for cash and does not include units redeemed/cancelled in connection with the grant of shares of BGC Class A common stock nor the limited partnership interests exchanged for shares of BGC Class A common stock. The gross unit redemptions and share repurchases of BGC Class A common stock during the year ended December 31, 2023 were as follows (in thousands, except for weighted-average price data): Period Total Number Weighted- Approximate Dollar Value of Shares That Could Be Repurchased Under the Program at December 31, 2023 Redemptions 1 January 1, 2023—March 31, 2023 23 $ 3.90 April 1, 2023—June 30, 2023 422 4.91 July 1, 2023—September 30, 2023 — — October 1, 2023—December 31, 2023 — — Total Redemptions 445 $ 4.85 Repurchases 2 January 1, 2023—March 31, 2023 846 $ 4.97 April 1, 2023—June 30, 2023 9,814 4.44 July 1, 2023—September 30, 2023 8,087 4.99 October 1, 2023—October 31, 2023 3 4,269 5.63 November 1, 2023—November 30, 2023 1,204 6.15 December 1, 2023—December 31, 2023 — — Total Repurchases 24,220 4.94 Total Redemptions and Repurchases 24,665 $ 4.93 $ 333,113 ____________________________________ 1. During the year ended December 31, 2023, the Company redeemed 0.3 million LPUs at an aggregate redemption price of $1.4 million for a weighted-average price of $4.71 per unit, and 0.2 million FPUs at an aggregate redemption price of $0.8 million for a weighted-average price of $5.11 per unit. The table above does not include units redeemed/cancelled in connection with the grant of 20.5 million shares of BGC Class A common stock during the year ended December 31, 2023, nor the limited partnership interests exchanged for 13.6 million shares of BGC Class A common stock during the year ended December 31, 2023. 2. During the year ended December 31, 2023, the Company repurchased 24.2 million shares of BGC Class A common stock at an aggregate price of $119.6 million for a weighted-average price of $4.94 per share. These repurchases includes 1.0 million restricted shares vested but withheld described in the following footnote. 3. Includes 1.0 million shares withheld to satisfy tax liabilities due upon the vesting of restricted stock. The average price paid per share for such share withholdings is based on the closing price per share on the vesting date of the restricted stock or, if such date is not a trading day, the trading day immediately prior to such vesting date. The fair value of restricted shares vested, withheld to satisfy tax liabilities was $5.0 million at a weighted-average price of $5.21 per share. The gross unit redemptions and share repurchases of BGC Class A common stock during the year ended December 31, 2022 were as follows (in thousands, except for weighted-average price data): Period Total Number Weighted- Approximate Dollar Value of Units and Shares That Could Be Redeemed/ Repurchased Under the Program at December 31, 2022 Redemptions 1 January 1, 2022—March 31, 2022 43 $ 4.01 April 1, 2022—June 30, 2022 1,010 3.81 July 1, 2022—September 30, 2022 214 3.91 October 1, 2022—December 31, 2022 99 3.88 Total Redemptions 1,366 $ 3.84 Repurchases 2 January 1, 2022—March 31, 2022 — $ — April 1, 2022—June 30, 2022 8,745 3.36 July 1, 2022—September 30, 2022 12,397 4.03 October 1, 2022—December 31, 2022 5,945 $ 4.14 Total Repurchases 27,087 3.84 Total Redemptions and Repurchases 28,453 $ 3.84 $ 376,413 ____________________________________ 1. During the year ended December 31, 2022, the Company redeemed 1.3 million LPUs at an aggregate redemption price of $4.9 million for a weighted-average price of $3.87 per unit and 0.1 million FPUs at an aggregate redemption price of $0.4 million for a weighted-average price of $3.41 per unit. The table above does not include units redeemed/cancelled in connection with the grant of 20.9 million shares of BGC Class A common stock during the year ended December 31, 2022, nor the limited partnership interests exchanged for 10.8 million shares of BGC Class A common stock during the year ended December 31, 2022.</t>
        </is>
      </c>
    </row>
    <row r="6">
      <c r="A6" s="4" t="inlineStr">
        <is>
          <t>Summary of Changes in Carrying Amount of FPUs</t>
        </is>
      </c>
      <c r="B6" s="4" t="inlineStr">
        <is>
          <t xml:space="preserve">The changes in the carrying amount of FPUs for the years ended December 31, 2023 and 2022 were as follows (in thousands): Year Ended December 31, 2023 2022 Balance at beginning of period $ 15,519 $ 18,761 Consolidated net income allocated to FPUs 236 968 Earnings distributions (236) (2,041) FPUs exchanged (1,301) (1,339) FPUs redeemed 288 (830) Corporate conversion (14,506) — Balance at end of period $ — $ 15,5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Customers and Related Broker-Dealers (Tables)</t>
        </is>
      </c>
      <c r="B1" s="2" t="inlineStr">
        <is>
          <t>12 Months Ended</t>
        </is>
      </c>
    </row>
    <row r="2">
      <c r="B2" s="2" t="inlineStr">
        <is>
          <t>Dec. 31, 2023</t>
        </is>
      </c>
    </row>
    <row r="3">
      <c r="A3" s="3" t="inlineStr">
        <is>
          <t>Broker-Dealer [Abstract]</t>
        </is>
      </c>
      <c r="B3" s="4" t="inlineStr">
        <is>
          <t xml:space="preserve"> </t>
        </is>
      </c>
    </row>
    <row r="4">
      <c r="A4" s="4" t="inlineStr">
        <is>
          <t>Receivables from and Payables to Broker-Dealers, Clearing Organizations, Customers and Related Broker-Dealers</t>
        </is>
      </c>
      <c r="B4" s="4" t="inlineStr">
        <is>
          <t>As of December 31, 2023 and December 31, 2022, Receivables from and payables to broker-dealers, clearing organizations, customers and related broker-dealers consisted of the following (in thousands): December 31, 2023 December 31, 2022 Receivables from broker-dealers, clearing organizations, customers and related broker-dealers 1 Contract values of fails to deliver $ 182,094 $ 404,076 Receivables from clearing organizations 135,789 132,149 Other receivables from broker-dealers and customers 28,546 19,693 Open derivative contracts 3,607 3,762 Total $ 350,036 $ 559,680 Payables to broker-dealers, clearing organizations, customers and related broker-dealers 1 Contract values of fails to receive $ 172,231 $ 362,682 Payables to clearing organizations 10,846 16,855 Other payables to broker-dealers and customers 13,357 15,871 Net pending trades 76 1,634 Open derivative contracts 5,756 7,633 Total $ 202,266 $ 404,675 ____________________________ 1. Includes receivables and payables with Cantor. See Note 13—“Related Party Transactions”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of Derivative Contracts</t>
        </is>
      </c>
      <c r="B4" s="4" t="inlineStr">
        <is>
          <t>The fair value of derivative contracts, presented in accordance with the Company’s netting policy, is set forth below (in thousands): December 31, 2023 December 31, 2022 Derivative contract Assets Liabilities Notional Amounts 1 Assets Liabilities Notional Amounts 1 FX swaps $ 2,674 $ 5,119 $ 545,669 $ 3,134 $ 5,796 $ 586,020 Forwards 805 609 310,880 603 569 197,278 Interest rate swaps 128 — 34,272,592 25 — 2,114,412 Futures — 28 6,703,624 — 1,268 4,253,088 Total $ 3,607 $ 5,756 $ 41,832,765 $ 3,762 $ 7,633 $ 7,150,798 ____________________________________ 1. Notional amounts represent the sum of gross long and short derivative contracts, an indication of the volume of the Company’s derivative activity, and do not represent anticipated losses.</t>
        </is>
      </c>
    </row>
    <row r="5">
      <c r="A5" s="4" t="inlineStr">
        <is>
          <t>Summary of Offsetting of Derivative Instruments</t>
        </is>
      </c>
      <c r="B5" s="4" t="inlineStr">
        <is>
          <t xml:space="preserve">The following tables present information about the offsetting of derivative instruments as of December 31, 2023 and 2022 (in thousands): December 31, 2023 Gross Amounts Gross Amounts Offset Net Amounts Presented in the Statements of Financial Condition Assets FX swaps $ 3,467 $ (793) $ 2,674 Forwards 855 (50) 805 Interest rate swaps 12,310 (12,182) 128 Futures 62,693 (62,693) — Total derivative assets $ 79,325 $ (75,718) $ 3,607 Liabilities FX swaps $ 5,912 $ (793) $ 5,119 Forwards 659 (50) 609 Futures 62,721 (62,693) 28 Interest rate swaps 12,182 (12,182) — Total derivative liabilities $ 81,474 $ (75,718) $ 5,756 December 31, 2022 Gross Amounts Gross Amounts Offset Net Amounts Presented in the Statements of Financial Condition Assets FX swaps $ 3,623 $ (489) $ 3,134 Forwards 746 (143) 603 Interest rate swaps 895 (870) 25 Futures 64,769 (64,769) — Total derivative assets $ 70,033 $ (66,271) $ 3,762 Liabilities FX swaps $ 6,285 $ (489) $ 5,796 Futures 66,037 (64,769) 1,268 Forwards 712 (143) 569 Interest rate swaps 870 (870) — Total derivative liabilities $ 73,904 $ (66,271) $ 7,633 </t>
        </is>
      </c>
    </row>
    <row r="6">
      <c r="A6" s="4" t="inlineStr">
        <is>
          <t>Summary of Gains and (Losses) on Derivative Contracts</t>
        </is>
      </c>
      <c r="B6" s="4" t="inlineStr">
        <is>
          <t xml:space="preserve">The table below summarizes gains and (losses) on derivative contracts Year Ended December 31, 2023 Derivative contract 2023 2022 2021 Futures $ 13,139 $ 16,388 $ 10,902 Interest rate swaps 3,454 25 — FX swaps 2,619 2,466 182 FX/commodities options 230 331 225 Forwards — — (43) Gains, net $ 19,442 $ 19,210 $ 11,2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Hierarchy of Financial Assets and Liabilities under U.S. GAAP Guidance</t>
        </is>
      </c>
      <c r="B4" s="4" t="inlineStr">
        <is>
          <t xml:space="preserve">The following tables set forth by level within the fair value hierarchy financial assets and liabilities accounted for at fair value under U.S. GAAP guidance (in thousands): Assets at Fair Value at December 31, 2023 Level 1 Level 2 Level 3 Netting and Collateral Total Financial instruments owned, at fair value - Domestic government debt $ 31,141 $ — $ — $ — $ 31,141 Financial instruments owned, at fair value - Foreign government debt — 14,164 — — 14,164 Financial instruments owned, at fair value - Equities 487 — — — 487 FX swaps — 3,467 — (793) 2,674 Forwards — 855 — (50) 805 Interest rate swaps — 12,310 — (12,182) 128 Futures — 62,693 — (62,693) — Total $ 31,628 $ 93,489 $ — $ (75,718) $ 49,399 Liabilities at Fair Value at December 31, 2023 Level 1 Level 2 Level 3 Netting and Collateral Total FX swaps $ — $ 5,912 $ — $ (793) $ 5,119 Forwards — 659 — (50) 609 Futures — 62,721 — (62,693) 28 Interest rate swaps — 12,182 — (12,182) — Contingent consideration — — 11,929 — 11,929 Total $ — $ 81,474 $ 11,929 $ (75,718) $ 17,685 Assets at Fair Value at December 31, 2022 Level 1 Level 2 Level 3 Netting and Collateral Total Financial instruments owned, at fair value - Domestic government debt $ 31,175 $ — $ — $ — $ 31,175 Financial instruments owned, at fair value - Foreign government debt — 7,678 — — 7,678 Financial instruments owned, at fair value - Equities 466 — — — 466 FX swaps — 3,623 — (489) 3,134 Forwards — 746 — (143) 603 Interest rate swaps — 895 — (870) 25 Futures — 64,769 — (64,769) — Total $ 31,641 $ 77,711 $ — $ (66,271) $ 43,081 Liabilities at Fair Value at December 31, 2022 Level 1 Level 2 Level 3 Netting and Total FX swaps $ — $ 6,285 $ — $ (489) $ 5,796 Futures — 66,037 — (64,769) 1,268 Forwards — 712 — (143) 569 Interest rate swaps — 870 — (870) — Contingent consideration — — 24,279 — 24,279 Total $ — $ 73,904 $ 24,279 $ (66,271) $ 31,912 </t>
        </is>
      </c>
    </row>
    <row r="5">
      <c r="A5" s="4" t="inlineStr">
        <is>
          <t>Changes in Level 3 Financial Liabilities Measured at Fair Value on Recurring Basis</t>
        </is>
      </c>
      <c r="B5" s="4" t="inlineStr">
        <is>
          <t>Changes in Level 3 liabilities measured at fair value on a recurring basis for the year ended December 31, 2023 were as follows (in thousands): Unrealized (gains) losses for the period included in: Opening Balance as of January 1, 2023 Total realized and unrealized (gains) losses included in Net income (loss) 1 Unrealized (gains) losses included in Other comprehensive income (loss) 2 Purchases/ Issuances 3 Sales/ Closing Balance at December 31, 2023 Net income (loss) on Level 3 Assets / Liabilities Outstanding at December 31, Other comprehensive income (loss) on Level 3 Assets / Liabilities Outstanding at December 31, Liabilities Accounts payable, accrued and other liabilities: Contingent consideration $ 24,279 $ 1,442 $ — $ 7,710 $ (21,502) $ 11,929 $ 835 $ — _______________________________________ 1. Realized and unrealized gains (losses) are reported in “Other income (loss),” in the Company’s Consolidated Statements of Operations. 2. Unrealized gains (losses) are reported in “Foreign currency translation adjustments,” in the Company’s Consolidated Statements of Comprehensive Income (Loss). 3. “Purchases/Issuances” includes a $2.2 million measurement period adjustment relating to the Trident Acquisition (see Note 16—“Goodwill and Other Intangible Assets, Net” for additional information). Changes in Level 3 liabilities measured at fair value on a recurring basis for the year ended December 31, 2022 were as follows (in thousands): Unrealized (gains) Losses for the period included in: Opening Balance as of January 1, 2022 Total realized and unrealized (gains) losses included in Net income (loss) 1 Unrealized (gains) losses included in Other comprehensive income (loss) 2 Purchases/ Issuances Sales/ Settlements Closing Balance at December 31, 2022 Net income (loss) on Level 3 Assets / Liabilities Outstanding at December 31, Other comprehensive income (loss) on Level 3 Assets / Liabilities Outstanding at December 31, 2022 Liabilities Accounts payable, accrued and other liabilities: Contingent consideration $ 29,756 $ 1,034 $ — $ — $ (6,511) $ 24,279 $ 1,034 $ — _______________________________________ 1. Realized and unrealized gains (losses) are reported in “Other expenses” and “Other income (loss), ” as applicable, in the Company’s Consolidated Statements of Operations. 2. Unrealized gains (losses) are reported in “ Foreign currency translation adjustments</t>
        </is>
      </c>
    </row>
    <row r="6">
      <c r="A6" s="4" t="inlineStr">
        <is>
          <t>Quantitative Information about Level 3 Fair Value Measurements on Recurring Basis</t>
        </is>
      </c>
      <c r="B6" s="4" t="inlineStr">
        <is>
          <t>The following tables present quantitative information about the significant unobservable inputs utilized by the Company in the fair value measurement of Level 3 liabilities measured at fair value on a recurring basis (in thousands): Fair Value as of December 31, 2023 Assets Liabilities Valuation Technique Unobservable Inputs Range Weighted Average Discount rate 1 7.2%-9.2% 8.6% Contingent consideration $ — $ 11,929 Present value of expected payments Probability of meeting earnout and contingencies 20%-100% 86.5% 2 _______________________________________ 1. The discount rate is based on the Company’s calculated weighted-average cost of capital. 2. The probability of meeting the earnout targets was based on the acquirees’ projected future financial performance, including revenues. Fair Value as of December 31, 2022 Assets Liabilities Valuation Technique Unobservable Inputs Range Weighted Average Discount rate 1 6.8%-10.2% 9.9% Contingent consideration $ — $ 24,279 Present value of expected payments Probability of meeting earnout and contingencies 5%-100% 71.2% 2 _______________________________________ 1. The discount rate is based on the Company’s calculated weighted-average cost of capital. 2. The probability of meeting the earnout targets was based on the acquirees’ projected future financial performance, including revenu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 and Investments Carried Under Measurement Alternative</t>
        </is>
      </c>
      <c r="B4" s="4" t="inlineStr">
        <is>
          <t>Equity Method Investments and Investments Carried Under the Measurement Alternative (in thousands) Percent Ownership 1 December 31, 2023 December 31, 2022 Advanced Markets Holdings 25% $ 4,481 $ 5,090 China Credit BGC Money Broking Company Limited 33% 21,277 21,104 Freedom International Brokerage 45% 9,507 9,659 Other 2,857 2,530 Equity method investments $ 38,122 $ 38,383 Investments carried under measurement alternative 192 192 Total equity method and investments carried under measurement alternative $ 38,314 $ 38,575 _______________________________________ 1 Represents the Company’s voting interest in the equity method investment as of December 31, 2023 and 2022.</t>
        </is>
      </c>
    </row>
    <row r="5">
      <c r="A5" s="4" t="inlineStr">
        <is>
          <t>Summary of Financial Information for Company's Equity Method Investments</t>
        </is>
      </c>
      <c r="B5" s="4" t="inlineStr">
        <is>
          <t xml:space="preserve">Summarized financial information for the Company’s equity method investments is as follows (in thousands): Year Ended December 31, 2023 2022 2021 Statements of operations: Total revenues $ 111,242 $ 125,405 $ 108,458 Total expenses 84,216 88,050 82,581 Income before income taxes $ 27,026 $ 37,355 $ 25,877 December 31, 2023 2022 Statements of financial condition: Cash and cash equivalents $ 79,440 $ 82,725 Fixed assets, net 1,900 1,848 Other assets 51,336 54,744 Total assets $ 132,676 $ 139,317 Payables to related parties — — Other liabilities 81,898 78,740 Total partners’ capital 50,779 60,577 Total liabilities and partners’ capital $ 132,677 $ 139,317 </t>
        </is>
      </c>
    </row>
    <row r="6">
      <c r="A6" s="4" t="inlineStr">
        <is>
          <t>Investments in Variable Interest Entities</t>
        </is>
      </c>
      <c r="B6" s="4" t="inlineStr">
        <is>
          <t>The following table sets forth the Company’s investment in its unconsolidated VIEs and the maximum exposure to loss with respect to such entities (in thousands). December 31, 2023 December 31, 2022 Investment Maximum Investment Maximum Variable interest entities 1 $ 2,857 $ 2,857 $ 2,530 $ 2,959 __________________ 1 The Company’s maximum exposure to loss with respect to its unconsolidated VIEs includes the sum of its equity investments. The Company has entered into a subordinated loan agreement with Aqua, whereby the Company agreed to lend the principal sum of $1.0 million. The Company did not recognize any interest income on the subordinated loan subsequent to being designated as a non-accrual loan in November 2022. As of December 31, 2022, the Company had written off $0.6 million of the subordinated loan, which was recorded as part of “Other expenses” on the Company ’ s Consolidated Statements of Operations. As of December 31, 2023, the Company had received cash payment fully satisfying the remaining subordinated loan receivable of $0.4 mill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Fixed Assets, Net</t>
        </is>
      </c>
      <c r="B4" s="4" t="inlineStr">
        <is>
          <t xml:space="preserve">Fixed assets, net consisted of the following (in thousands): December 31, 2023 December 31, 2022 Computer and communications equipment $ 103,621 $ 95,730 Software, including software development costs 360,047 320,275 Leasehold improvements and other fixed assets 99,034 94,875 562,702 510,880 Less: accumulated depreciation and amortization (384,402) (327,402) Fixed assets, net $ 178,300 $ 183,4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for the years ended December 31, 2023 and 2022 were as follows (in thousands): Goodwill Balance at December 31, 2021 $ 486,919 Disposal of Business (842) Cumulative translation adjustment 508 Balance at December 31, 2022 $ 486,585 Acquisitions 19,901 Measurement period adjustments (1,493) Cumulative translation adjustment 1,351 Balance at December 31, 2023 $ 506,344 </t>
        </is>
      </c>
    </row>
    <row r="5">
      <c r="A5" s="4" t="inlineStr">
        <is>
          <t>Components of Other Intangible Assets</t>
        </is>
      </c>
      <c r="B5" s="4" t="inlineStr">
        <is>
          <t xml:space="preserve">Other intangible assets consisted of the following (in thousands, except weighted-average remaining life): December 31, 2023 Gross Amount Accumulated Amortization Net Carrying Amount Weighted- Average Remaining Life (Years) Definite life intangible assets: Customer-related $ 210,655 $ 97,401 $ 113,254 9.7 Technology 23,997 23,997 — N/A Noncompete agreements 20,892 19,322 1,570 2.2 Patents 11,950 10,703 1,247 2.9 All other 20,325 7,364 12,961 10.3 Total definite life intangible assets 287,819 158,787 129,032 9.6 Indefinite life intangible assets: Trade names 79,570 — 79,570 N/A Licenses 2,229 — 2,229 N/A Domain name 454 — 454 N/A Total indefinite life intangible assets 82,253 — 82,253 N/A Total $ 370,072 $ 158,787 $ 211,285 December 31, 2022 Gross Amount Accumulated Amortization Net Carrying Amount Weighted- Average Remaining Life (Years) Definite life intangible assets: Customer-related $ 173,436 $ 74,337 $ 99,099 9.3 Technology 23,997 23,997 — N/A Noncompete agreements 19,818 19,078 740 3.9 Patents 11,473 10,430 1,043 3.1 All other 17,035 7,442 9,593 8.7 Total definite life intangible assets 245,759 135,284 110,475 9.2 Indefinite life intangible assets: Trade names 79,570 — 79,570 N/A Licenses 2,284 — 2,284 N/A Domain name 454 — 454 N/A Total indefinite life intangible assets 82,308 — 82,308 N/A Total $ 328,067 $ 135,284 $ 192,783 </t>
        </is>
      </c>
    </row>
    <row r="6">
      <c r="A6" s="4" t="inlineStr">
        <is>
          <t>Estimated Future Amortization Expense of Definite Life Intangible Assets</t>
        </is>
      </c>
      <c r="B6" s="4" t="inlineStr">
        <is>
          <t xml:space="preserve">The estimated future amortization expense of definite life intangible assets as of December 31, 2023 is as follows (in millions): 2024 $ 18.1 2025 17.4 2026 16.9 2027 12.7 2028 12.0 2029 and thereafter 51.9 Total $ 12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s Payable, Other and Short-term Borrowings (Tables)</t>
        </is>
      </c>
      <c r="B1" s="2" t="inlineStr">
        <is>
          <t>12 Months Ended</t>
        </is>
      </c>
    </row>
    <row r="2">
      <c r="B2" s="2" t="inlineStr">
        <is>
          <t>Dec. 31, 2023</t>
        </is>
      </c>
    </row>
    <row r="3">
      <c r="A3" s="3" t="inlineStr">
        <is>
          <t>Debt Disclosure [Abstract]</t>
        </is>
      </c>
      <c r="B3" s="4" t="inlineStr">
        <is>
          <t xml:space="preserve"> </t>
        </is>
      </c>
    </row>
    <row r="4">
      <c r="A4" s="4" t="inlineStr">
        <is>
          <t>Summary Notes Payable, Other and Short-term Borrowings</t>
        </is>
      </c>
      <c r="B4" s="4" t="inlineStr">
        <is>
          <t>Notes payable, other and short-term borrowings consisted of the following (in thousands): December 31, 2023 December 31, 2022 Unsecured senior revolving credit agreement $ 239,180 $ — BGC Partners 5.375% Senior Notes due July 24, 2023 — 449,243 BGC Group 3.750% Senior Notes due October 1, 2024 254,814 — BGC Partners 3.750% Senior Notes due October 1, 2024 44,383 298,558 BGC Group 4.375% Senior Notes due December 15, 2025 286,729 — BGC Partners 4.375% Senior Notes due December 15, 2025 11,800 298,165 BGC Group 8.000% Senior Notes due May 25, 2028 343,852 — BGC Partners 8.000% Senior Notes due May 25, 2028 2,748 — Collateralized borrowings — 3,251 Total Notes payable and other borrowings 1 1,183,506 1,049,217 Short-term borrowings — 1,917 Total Notes payable, other and short-term borrowings $ 1,183,506 $ 1,051,134 ______________________________________ 1 The Company was in compliance with all debt covenants, as applicable, as of December 31, 2023.</t>
        </is>
      </c>
    </row>
    <row r="5">
      <c r="A5" s="4" t="inlineStr">
        <is>
          <t>Carrying Amounts and Estimated Fair Values of Company's Senior Notes</t>
        </is>
      </c>
      <c r="B5" s="4" t="inlineStr">
        <is>
          <t xml:space="preserve">The BGC Group Notes and BGC Partners Notes are recorded at amortized cost. The carrying amounts and estimated fair values of the BGC Group Notes and BGC Partners Notes were as follows (in thousands): December 31, 2023 December 31, 2022 Carrying Amount Fair Value Carrying Amount Fair Value BGC Partners 5.375% Senior Notes due July 24, 2023 $ — $ — $ 449,243 $ 449,007 BGC Group 3.750% Senior Notes due October 1, 2024 254,814 249,722 — — BGC Partners 3.750% Senior Notes due October 1, 2024 44,383 43,464 298,558 286,894 BGC Group 4.375% Senior Notes due December 15, 2025 286,729 276,569 — — BGC Partners 4.375% Senior Notes due December 15, 2025 11,800 11,371 298,165 281,114 BGC Group 8.000% Senior Notes due May 25, 2028 343,852 363,274 — — BGC Partners 8.000% Senior Notes due May 25, 2028 2,748 2,901 — — Total $ 944,326 $ 947,301 $ 1,045,966 $ 1,017,0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Commissions</t>
        </is>
      </c>
      <c r="B4" s="5" t="n">
        <v>1464524</v>
      </c>
      <c r="C4" s="5" t="n">
        <v>1281294</v>
      </c>
      <c r="D4" s="5" t="n">
        <v>1541900</v>
      </c>
    </row>
    <row r="5">
      <c r="A5" s="4" t="inlineStr">
        <is>
          <t>Principal transactions</t>
        </is>
      </c>
      <c r="B5" s="6" t="n">
        <v>368100</v>
      </c>
      <c r="C5" s="6" t="n">
        <v>365507</v>
      </c>
      <c r="D5" s="6" t="n">
        <v>327761</v>
      </c>
    </row>
    <row r="6">
      <c r="A6" s="4" t="inlineStr">
        <is>
          <t>Fees from related parties</t>
        </is>
      </c>
      <c r="B6" s="6" t="n">
        <v>15968</v>
      </c>
      <c r="C6" s="6" t="n">
        <v>14734</v>
      </c>
      <c r="D6" s="6" t="n">
        <v>14856</v>
      </c>
    </row>
    <row r="7">
      <c r="A7" s="4" t="inlineStr">
        <is>
          <t>Data, network and post-trade</t>
        </is>
      </c>
      <c r="B7" s="6" t="n">
        <v>111470</v>
      </c>
      <c r="C7" s="6" t="n">
        <v>96389</v>
      </c>
      <c r="D7" s="6" t="n">
        <v>89963</v>
      </c>
    </row>
    <row r="8">
      <c r="A8" s="4" t="inlineStr">
        <is>
          <t>Interest and dividend income</t>
        </is>
      </c>
      <c r="B8" s="6" t="n">
        <v>45422</v>
      </c>
      <c r="C8" s="6" t="n">
        <v>21007</v>
      </c>
      <c r="D8" s="6" t="n">
        <v>21977</v>
      </c>
    </row>
    <row r="9">
      <c r="A9" s="4" t="inlineStr">
        <is>
          <t>Other revenues</t>
        </is>
      </c>
      <c r="B9" s="6" t="n">
        <v>19917</v>
      </c>
      <c r="C9" s="6" t="n">
        <v>16371</v>
      </c>
      <c r="D9" s="6" t="n">
        <v>18907</v>
      </c>
    </row>
    <row r="10">
      <c r="A10" s="4" t="inlineStr">
        <is>
          <t>Total revenues</t>
        </is>
      </c>
      <c r="B10" s="6" t="n">
        <v>2025401</v>
      </c>
      <c r="C10" s="6" t="n">
        <v>1795302</v>
      </c>
      <c r="D10" s="6" t="n">
        <v>2015364</v>
      </c>
    </row>
    <row r="11">
      <c r="A11" s="3" t="inlineStr">
        <is>
          <t>Expenses:</t>
        </is>
      </c>
      <c r="B11" s="4" t="inlineStr">
        <is>
          <t xml:space="preserve"> </t>
        </is>
      </c>
      <c r="C11" s="4" t="inlineStr">
        <is>
          <t xml:space="preserve"> </t>
        </is>
      </c>
      <c r="D11" s="4" t="inlineStr">
        <is>
          <t xml:space="preserve"> </t>
        </is>
      </c>
    </row>
    <row r="12">
      <c r="A12" s="4" t="inlineStr">
        <is>
          <t>Compensation and employee benefits</t>
        </is>
      </c>
      <c r="B12" s="6" t="n">
        <v>992603</v>
      </c>
      <c r="C12" s="6" t="n">
        <v>853165</v>
      </c>
      <c r="D12" s="6" t="n">
        <v>1271340</v>
      </c>
    </row>
    <row r="13">
      <c r="A13" s="4" t="inlineStr">
        <is>
          <t>Equity-based compensation and allocations of net income to limited partnership units and FPUs</t>
        </is>
      </c>
      <c r="B13" s="6" t="n">
        <v>355378</v>
      </c>
      <c r="C13" s="6" t="n">
        <v>251071</v>
      </c>
      <c r="D13" s="6" t="n">
        <v>256164</v>
      </c>
    </row>
    <row r="14">
      <c r="A14" s="4" t="inlineStr">
        <is>
          <t>Total compensation and employee benefits</t>
        </is>
      </c>
      <c r="B14" s="6" t="n">
        <v>1347981</v>
      </c>
      <c r="C14" s="6" t="n">
        <v>1104236</v>
      </c>
      <c r="D14" s="6" t="n">
        <v>1527504</v>
      </c>
    </row>
    <row r="15">
      <c r="A15" s="4" t="inlineStr">
        <is>
          <t>Occupancy and equipment</t>
        </is>
      </c>
      <c r="B15" s="6" t="n">
        <v>162743</v>
      </c>
      <c r="C15" s="6" t="n">
        <v>157491</v>
      </c>
      <c r="D15" s="6" t="n">
        <v>188322</v>
      </c>
    </row>
    <row r="16">
      <c r="A16" s="4" t="inlineStr">
        <is>
          <t>Fees to related parties</t>
        </is>
      </c>
      <c r="B16" s="6" t="n">
        <v>32649</v>
      </c>
      <c r="C16" s="6" t="n">
        <v>25662</v>
      </c>
      <c r="D16" s="6" t="n">
        <v>24030</v>
      </c>
    </row>
    <row r="17">
      <c r="A17" s="4" t="inlineStr">
        <is>
          <t>Professional and consulting fees</t>
        </is>
      </c>
      <c r="B17" s="6" t="n">
        <v>60398</v>
      </c>
      <c r="C17" s="6" t="n">
        <v>68775</v>
      </c>
      <c r="D17" s="6" t="n">
        <v>67884</v>
      </c>
    </row>
    <row r="18">
      <c r="A18" s="4" t="inlineStr">
        <is>
          <t>Communications</t>
        </is>
      </c>
      <c r="B18" s="6" t="n">
        <v>114143</v>
      </c>
      <c r="C18" s="6" t="n">
        <v>108096</v>
      </c>
      <c r="D18" s="6" t="n">
        <v>117502</v>
      </c>
    </row>
    <row r="19">
      <c r="A19" s="4" t="inlineStr">
        <is>
          <t>Selling and promotion</t>
        </is>
      </c>
      <c r="B19" s="6" t="n">
        <v>61884</v>
      </c>
      <c r="C19" s="6" t="n">
        <v>49215</v>
      </c>
      <c r="D19" s="6" t="n">
        <v>38048</v>
      </c>
    </row>
    <row r="20">
      <c r="A20" s="4" t="inlineStr">
        <is>
          <t>Commissions and floor brokerage</t>
        </is>
      </c>
      <c r="B20" s="6" t="n">
        <v>61523</v>
      </c>
      <c r="C20" s="6" t="n">
        <v>58277</v>
      </c>
      <c r="D20" s="6" t="n">
        <v>64708</v>
      </c>
    </row>
    <row r="21">
      <c r="A21" s="4" t="inlineStr">
        <is>
          <t>Interest expense</t>
        </is>
      </c>
      <c r="B21" s="6" t="n">
        <v>77231</v>
      </c>
      <c r="C21" s="6" t="n">
        <v>57932</v>
      </c>
      <c r="D21" s="6" t="n">
        <v>69329</v>
      </c>
    </row>
    <row r="22">
      <c r="A22" s="4" t="inlineStr">
        <is>
          <t>Other expenses</t>
        </is>
      </c>
      <c r="B22" s="6" t="n">
        <v>74278</v>
      </c>
      <c r="C22" s="6" t="n">
        <v>87431</v>
      </c>
      <c r="D22" s="6" t="n">
        <v>80888</v>
      </c>
    </row>
    <row r="23">
      <c r="A23" s="4" t="inlineStr">
        <is>
          <t>Total expenses</t>
        </is>
      </c>
      <c r="B23" s="6" t="n">
        <v>1992830</v>
      </c>
      <c r="C23" s="6" t="n">
        <v>1717115</v>
      </c>
      <c r="D23" s="6" t="n">
        <v>2178215</v>
      </c>
    </row>
    <row r="24">
      <c r="A24" s="3" t="inlineStr">
        <is>
          <t>Other income (losses), net:</t>
        </is>
      </c>
      <c r="B24" s="4" t="inlineStr">
        <is>
          <t xml:space="preserve"> </t>
        </is>
      </c>
      <c r="C24" s="4" t="inlineStr">
        <is>
          <t xml:space="preserve"> </t>
        </is>
      </c>
      <c r="D24" s="4" t="inlineStr">
        <is>
          <t xml:space="preserve"> </t>
        </is>
      </c>
    </row>
    <row r="25">
      <c r="A25" s="4" t="inlineStr">
        <is>
          <t>Gains (losses) on divestitures and sale of investments</t>
        </is>
      </c>
      <c r="B25" s="6" t="n">
        <v>0</v>
      </c>
      <c r="C25" s="6" t="n">
        <v>-1029</v>
      </c>
      <c r="D25" s="6" t="n">
        <v>312941</v>
      </c>
    </row>
    <row r="26">
      <c r="A26" s="4" t="inlineStr">
        <is>
          <t>Gains (losses) on equity method investments</t>
        </is>
      </c>
      <c r="B26" s="6" t="n">
        <v>9152</v>
      </c>
      <c r="C26" s="6" t="n">
        <v>10920</v>
      </c>
      <c r="D26" s="6" t="n">
        <v>6706</v>
      </c>
    </row>
    <row r="27">
      <c r="A27" s="4" t="inlineStr">
        <is>
          <t>Other income (loss)</t>
        </is>
      </c>
      <c r="B27" s="6" t="n">
        <v>15986</v>
      </c>
      <c r="C27" s="6" t="n">
        <v>9373</v>
      </c>
      <c r="D27" s="6" t="n">
        <v>19705</v>
      </c>
    </row>
    <row r="28">
      <c r="A28" s="4" t="inlineStr">
        <is>
          <t>Total other income (losses), net</t>
        </is>
      </c>
      <c r="B28" s="6" t="n">
        <v>25138</v>
      </c>
      <c r="C28" s="6" t="n">
        <v>19264</v>
      </c>
      <c r="D28" s="6" t="n">
        <v>339352</v>
      </c>
    </row>
    <row r="29">
      <c r="A29" s="4" t="inlineStr">
        <is>
          <t>Income (loss) from operations before income taxes</t>
        </is>
      </c>
      <c r="B29" s="6" t="n">
        <v>57709</v>
      </c>
      <c r="C29" s="6" t="n">
        <v>97451</v>
      </c>
      <c r="D29" s="6" t="n">
        <v>176501</v>
      </c>
    </row>
    <row r="30">
      <c r="A30" s="4" t="inlineStr">
        <is>
          <t>Provision (benefit) for income taxes</t>
        </is>
      </c>
      <c r="B30" s="6" t="n">
        <v>18934</v>
      </c>
      <c r="C30" s="6" t="n">
        <v>38584</v>
      </c>
      <c r="D30" s="6" t="n">
        <v>23013</v>
      </c>
    </row>
    <row r="31">
      <c r="A31" s="4" t="inlineStr">
        <is>
          <t>Consolidated net income (loss)</t>
        </is>
      </c>
      <c r="B31" s="6" t="n">
        <v>38775</v>
      </c>
      <c r="C31" s="6" t="n">
        <v>58867</v>
      </c>
      <c r="D31" s="6" t="n">
        <v>153488</v>
      </c>
    </row>
    <row r="32">
      <c r="A32" s="4" t="inlineStr">
        <is>
          <t>Less: Net income (loss) attributable to noncontrolling interest in subsidiaries</t>
        </is>
      </c>
      <c r="B32" s="6" t="n">
        <v>2510</v>
      </c>
      <c r="C32" s="6" t="n">
        <v>10155</v>
      </c>
      <c r="D32" s="6" t="n">
        <v>29481</v>
      </c>
    </row>
    <row r="33">
      <c r="A33" s="4" t="inlineStr">
        <is>
          <t>Net income available to common stockholders</t>
        </is>
      </c>
      <c r="B33" s="6" t="n">
        <v>36265</v>
      </c>
      <c r="C33" s="6" t="n">
        <v>48712</v>
      </c>
      <c r="D33" s="6" t="n">
        <v>124007</v>
      </c>
    </row>
    <row r="34">
      <c r="A34" s="3" t="inlineStr">
        <is>
          <t>Basic earnings (loss) per share</t>
        </is>
      </c>
      <c r="B34" s="4" t="inlineStr">
        <is>
          <t xml:space="preserve"> </t>
        </is>
      </c>
      <c r="C34" s="4" t="inlineStr">
        <is>
          <t xml:space="preserve"> </t>
        </is>
      </c>
      <c r="D34" s="4" t="inlineStr">
        <is>
          <t xml:space="preserve"> </t>
        </is>
      </c>
    </row>
    <row r="35">
      <c r="A35" s="4" t="inlineStr">
        <is>
          <t>Net income (loss) attributable to common stockholders</t>
        </is>
      </c>
      <c r="B35" s="5" t="n">
        <v>34070</v>
      </c>
      <c r="C35" s="5" t="n">
        <v>48712</v>
      </c>
      <c r="D35" s="5" t="n">
        <v>124007</v>
      </c>
    </row>
    <row r="36">
      <c r="A36" s="4" t="inlineStr">
        <is>
          <t>Basic earnings (loss) per share (in dollars per share)</t>
        </is>
      </c>
      <c r="B36" s="7" t="n">
        <v>0.08</v>
      </c>
      <c r="C36" s="7" t="n">
        <v>0.13</v>
      </c>
      <c r="D36" s="7" t="n">
        <v>0.33</v>
      </c>
    </row>
    <row r="37">
      <c r="A37" s="4" t="inlineStr">
        <is>
          <t>Basic weighted-average shares of common stock outstanding (in shares)</t>
        </is>
      </c>
      <c r="B37" s="6" t="n">
        <v>426436</v>
      </c>
      <c r="C37" s="6" t="n">
        <v>371561</v>
      </c>
      <c r="D37" s="6" t="n">
        <v>379215</v>
      </c>
    </row>
    <row r="38">
      <c r="A38" s="3" t="inlineStr">
        <is>
          <t>Fully diluted earnings (loss) per share</t>
        </is>
      </c>
      <c r="B38" s="4" t="inlineStr">
        <is>
          <t xml:space="preserve"> </t>
        </is>
      </c>
      <c r="C38" s="4" t="inlineStr">
        <is>
          <t xml:space="preserve"> </t>
        </is>
      </c>
      <c r="D38" s="4" t="inlineStr">
        <is>
          <t xml:space="preserve"> </t>
        </is>
      </c>
    </row>
    <row r="39">
      <c r="A39" s="4" t="inlineStr">
        <is>
          <t>Net income (loss) for fully diluted shares</t>
        </is>
      </c>
      <c r="B39" s="5" t="n">
        <v>33943</v>
      </c>
      <c r="C39" s="5" t="n">
        <v>63479</v>
      </c>
      <c r="D39" s="5" t="n">
        <v>173995</v>
      </c>
    </row>
    <row r="40">
      <c r="A40" s="4" t="inlineStr">
        <is>
          <t>Fully diluted earnings (loss) per share (in dollars per share)</t>
        </is>
      </c>
      <c r="B40" s="7" t="n">
        <v>0.07000000000000001</v>
      </c>
      <c r="C40" s="7" t="n">
        <v>0.13</v>
      </c>
      <c r="D40" s="7" t="n">
        <v>0.32</v>
      </c>
    </row>
    <row r="41">
      <c r="A41" s="4" t="inlineStr">
        <is>
          <t>Fully diluted weighted-average shares of common stock outstanding (in shares)</t>
        </is>
      </c>
      <c r="B41" s="6" t="n">
        <v>489989</v>
      </c>
      <c r="C41" s="6" t="n">
        <v>499414</v>
      </c>
      <c r="D41" s="6" t="n">
        <v>5400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 Expense</t>
        </is>
      </c>
      <c r="B4" s="4" t="inlineStr">
        <is>
          <t xml:space="preserve">The Company incurred compensation expense related to Class A common stock, LPUs (prior to the Corporate Conversion) and RSUs held by BGC employees as follows (in thousands): Year Ended December 31, 2023 2022 2021 Issuance of common stock and grants of exchangeability $ 171,646 $ 147,480 $ 128,107 Allocations of net income and dividend equivalents 1 6,302 13,298 34,335 LPU amortization 40,878 73,734 78,596 RSU, RSU Tax Account, and restricted stock amortization 136,552 16,559 15,126 Equity-based compensation and allocations of net income to limited partnership units and FPUs $ 355,378 $ 251,071 $ 256,164 _______________________________________ 1 Prior to the Corporate Conversion, certain LPUs generally received quarterly allocations of net income, including the Preferred Distribution, and were generally contingent upon services being provided by the unit holders. Subsequent to the Corporate Conversion, this includes dividend equivalents on participating securities, the Preferred Return on certain RSU Tax Accounts, and quarterly allocations of net income, including the Preferred distribution to LPUs held by BGC employees in Newmark Holdings. Compensation expense related to the issuance of BGC or Newmark Class A common stock and grants of exchangeability on BGC Holdings (prior to the Corporate Conversion) and Newmark Holdings LPUs held by BGC employees is as follows (in thousands): Year Ended December 31, 2023 2022 2021 Issuance of common stock and grants of exchangeability $ 171,646 $ 147,480 $ 128,107 Compensation expense related to the amortization of LPUs held by BGC is as follows (in thousands): Year Ended December 31, 2023 2022 2021 Stated vesting schedule $ 40,848 $ 74,561 $ 78,535 Post-termination payout 30 (827) 61 LPU amortization $ 40,878 $ 73,734 $ 78,596 Compensation expense related to RSUs held by BGC employees is as follows (in thousands): Year Ended December 31, 2023 2022 2021 RSU amortization $ 79,960 $ 16,559 $ 15,126 </t>
        </is>
      </c>
    </row>
    <row r="5">
      <c r="A5" s="4" t="inlineStr">
        <is>
          <t>Activity Associated with Limited Partnership Units Held by BGC Employees</t>
        </is>
      </c>
      <c r="B5" s="4" t="inlineStr">
        <is>
          <t xml:space="preserve">Limited Partnership Units A summary of the activity associated with LPUs held by BGC employees is as follows (in thousands): BGC Newmark Balance at December 31, 2020 137,652 13,202 Granted 34,093 — Redeemed/exchanged units (58,832) (1,881) Forfeited units (798) (270) Balance at December 31, 2021 112,115 11,051 Granted 27,968 — Redeemed/exchanged units (24,623) (1,636) Forfeited units (5,112) (64) Balance at December 31, 2022 110,348 9,351 Granted 9,688 — Redeemed/exchanged units (119,812) (572) Forfeited units (224) — Balance at December 31, 2023 — 8,779 </t>
        </is>
      </c>
    </row>
    <row r="6">
      <c r="A6" s="4" t="inlineStr">
        <is>
          <t>Summary of the BGC Holdings and Newmark Holdings LPUs held by BGC Employees</t>
        </is>
      </c>
      <c r="B6" s="4" t="inlineStr">
        <is>
          <t xml:space="preserve">A summary of the BGC Holdings and Newmark Holdings LPUs held by BGC employees is as follows (in thousands): BGC Newmark Regular Units — 6,742 Preferred Units — 2,037 Balance at December 31, 2023 — 8,779 </t>
        </is>
      </c>
    </row>
    <row r="7">
      <c r="A7" s="4" t="inlineStr">
        <is>
          <t>Activity Associated with Limited Partnership Units Awarded to BGC Employees</t>
        </is>
      </c>
      <c r="B7" s="4" t="inlineStr">
        <is>
          <t xml:space="preserve">A summary of the LPUs redeemed in connection with the issuance of BGC Class A common stock or Newmark Class A common stock (at the then-current Exchange Ratio) or granted exchangeability for BGC Class A common stock or Newmark Class A common stock (at the then-current Exchange Ratio) held by BGC employees is as follows (in thousands): Year Ended December 31, 2023 2022 2021 BGC Holdings LPUs 25,711 29,363 23,001 Newmark Holdings LPUs 301 596 1,078 Total 26,012 29,959 24,079 </t>
        </is>
      </c>
    </row>
    <row r="8">
      <c r="A8" s="4" t="inlineStr">
        <is>
          <t>Summary of Outstanding LPUs Held by BGC Employees with Stated Vesting</t>
        </is>
      </c>
      <c r="B8" s="4" t="inlineStr">
        <is>
          <t xml:space="preserve">A summary of the outstanding LPUs held by BGC employees with a stated vesting schedule that do not receive quarterly allocations of net income is as follows (in thousands): December 31, 2023 December 31, 2022 BGC Holdings LPUs — 47,222 Newmark Holdings LPUs — 98 Aggregate estimated grant date fair value of BGC and Newmark Holdings LPUs $ — $ 194,951 </t>
        </is>
      </c>
    </row>
    <row r="9">
      <c r="A9" s="4" t="inlineStr">
        <is>
          <t>Activity Associated with Restricted Stock Units</t>
        </is>
      </c>
      <c r="B9" s="4" t="inlineStr">
        <is>
          <t>A summary of the activity associated with RSUs held by BGC employees and directors is as follows (RSUs and dollars in thousands): RSUs Weighted- Average Grant Date Fair Value Fair Value Amount Weighted- Average Remaining Contractual Term (Years) Balance at December 31, 2020 8,960 $ 3.75 $ 33,582 2.46 Granted 6,319 4.23 26,716 Delivered (3,135) 4.08 (12,792) Forfeited (1,110) 4.28 (4,750) Balance at December 31, 2021 11,034 $ 3.87 $ 42,756 2.27 Granted 7,125 4.27 30,406 Delivered (4,858) 3.86 (18,743) Forfeited (1,255) 3.93 (4,933) Balance at December 31, 2022 12,046 $ 4.11 $ 49,486 2.42 Granted 68,732 4.12 283,418 Delivered (15,078) 4.14 (62,494) Forfeited (758) 4.48 (3,395) Balance at December 31, 2023 64,942 $ 4.11 $ 267,015 5.96</t>
        </is>
      </c>
    </row>
    <row r="10">
      <c r="A10" s="4" t="inlineStr">
        <is>
          <t>Summary of Activity Associated with Restricted Stock Awards</t>
        </is>
      </c>
      <c r="B10" s="4" t="inlineStr">
        <is>
          <t>A summary of the activity associated with these restricted stock awards held by BGC employees is as follows (restricted stock and dollars in thousands): Restricted Stock Weighted- Fair Value Weighted- Balance at December 31, 2022 — $ — $ — N/A Granted 38,610 4.37 168,716 Delivered (9,329) 5.12 (47,763) Forfeited (1,328) 2.62 (3,485) Balance at December 31, 2023 27,953 $ 4.20 $ 117,468 2.5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Guarante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ontractual Obligations</t>
        </is>
      </c>
      <c r="B4" s="4" t="inlineStr">
        <is>
          <t>The following table summarizes certain of the Company’s contractual obligations at December 31, 2023 (in thousands): Total Less Than 1 Year 1-3 Years 3-5 Years More Than 5 Years Debt and collateralized borrowings 1 $ 1,190,000 $ 540,000 $ 300,000 $ 350,000 $ — Operating leases 2 189,186 31,594 48,028 32,624 76,940 Finance leases 2 5,077 1,712 2,738 627 — Interest on debt and collateralized borrowings 3 157,560 49,815 68,467 39,278 — Interest on Short-term borrowings 71 71 — — — One-time transition tax 4 18,831 8,694 10,137 — — Other 5 12,744 12,744 — — — Total contractual obligations $ 1,573,469 $ 644,630 $ 429,370 $ 422,529 $ 76,940 _______________________________________ 1 Debt and collateralized borrowings reflects $255.5 million of BGC Group 3.750% Senior Notes (the $255.5 million represents the principal amount of the debt; the carrying value of the BGC Group 3.750% Senior Notes as of December 31, 2023 was approximately $254.8 million), $288.2 million of BGC Group 4.375% Senior Notes (the $288.2 million represents the principal amount of the debt; the carrying value of the BGC Group 4.375% Senior Notes as of December 31, 2023 was approximately $286.7 million) and $347.2 million of BGC Group 8.000% Senior Notes (the $347.2 million represents the principal amount of the debt; the carrying value of the BGC Group 8.000% Senior Notes as of December 31, 2023 was approximately $343.9 million). Debt and collateralized borrowings reflects $44.5 million of BGC Partners 3.750% Senior Notes (the $44.5 million represents the principal amount of the debt; the carrying value of the BGC Partners 3.750% Senior Notes as of December 31, 2023 was approximately $44.4 million), $11.8 million of BGC Partners 4.375% Senior Notes (the $11.8 million represents the principal amount of the debt; the carrying value of the BGC Partners 4.375% Senior Notes as of December 31, 2023 was approximately $11.8 million) and $2.8 million of BGC Partners 8.000% Senior Notes (the $2.8 million represents the principal amount of the debt; the carrying value of the BGC Partners 8.000% Senior Notes as of December 31, 2023 was approximately $2.7 million). See Note 17—“Notes Payable, Other and Short-Term Borrowings” for more information regarding these obligations, including timing of payments and compliance with debt covenants. 2 Operating leases and finance leases are related to rental payments under various non-cancelable leases, principally for office space, data centers and office equipment and are presented net of sublease payments to be received. As of December 31, 2023, there were no sublease payments to be received over the life of the agreements. 3 Interest on debt and collateralized borrowings reflects a total of $7.1 million of interest expense associated with the BGC Group 3.750% Senior Notes, $1.2 million of interest expense associated with the BGC Partners 3.750% Senior Notes, $24.5 million of interest expense associated with the BGC Group 4.375% Senior Notes, $1.0 million of interest expense associated with the BGC Partners 4.375% Senior Notes, $122.3 million of interest expense associated with the BGC Group 8.000% Senior Notes, and $1.0 million of interest expense associated with the BGC Partners 8.000% Senior Notes. Interest on debt and collateralized borrowings also includes interest on the undrawn portion of the committed unsecured senior Revolving Credit Agreement which was calculated through the maturity date of the facility, which is March 10, 2025. As of December 31, 2023, the undrawn portion of the committed unsecured Revolving Credit Agreement was $135.0 million. 4 The Company completed the calculation of the one-time transition tax on the deemed repatriation of foreign subsidiaries’ earnings pursuant to the Tax Act and previously recorded a net cumulative tax expense of $28.6 million, net of foreign tax credits, with an election to pay the taxes over eight years with 40% to be paid in equal installments over the first five years and the remaining 60% to be paid in installments of 15%, 20% and 25% in years six, seven and eight, respectively. The cumulative remaining balance as of December 31, 2023 is $18.8 million. 5 Other contractual obligations reflect commitments of $12.7 million to make charitable contributions, which are recorded as part of “Accounts payable, accrued and other liabilities” in the Company’s Consolidated Statements of Financial Condition. The amount payable each year reflects an estimate of future Charity Day obligations.</t>
        </is>
      </c>
    </row>
    <row r="5">
      <c r="A5" s="4" t="inlineStr">
        <is>
          <t>Schedule of Maturity Analysis of Operating Lease Liabilities</t>
        </is>
      </c>
      <c r="B5" s="4" t="inlineStr">
        <is>
          <t xml:space="preserve">As of December 31, 2023, minimum lease payments under these arrangements are as follows (in thousands): Net Lease Commitment Operating leases Finance leases 2024 $ 31,594 $ 1,712 2025 27,075 1,448 2026 20,953 1,290 2027 19,231 627 2028 13,393 — 2029 and thereafter 76,940 — Total $ 189,186 $ 5,077 The following table shows the Company’s maturity analysis of its lease liabilities as of December 31, 2023 (in thousands): December 31, 2023 Operating leases Finance leases 2024 $ 31,594 $ 1,712 2025 27,075 1,448 2026 20,953 1,290 2027 19,231 627 2028 13,393 — 2029 and thereafter 76,940 — Total $ 189,186 $ 5,077 Interest (39,546) (356) Total $ 149,640 $ 4,7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Provision for Income Taxes</t>
        </is>
      </c>
      <c r="B4" s="4" t="inlineStr">
        <is>
          <t xml:space="preserve">The provision for income taxes consisted of the following (in thousands): Year Ended December 31, 2023 2022 2021 Current: U.S. federal $ 19,297 $ 12,949 $ (7,267) U.S. state and local 5,033 6,147 4,940 Foreign 54,787 34,506 36,699 UBT 373 (390) 588 79,490 53,212 34,960 Deferred: U.S. federal (41,491) (17,083) (1,000) U.S. state and local (14,989) (1,596) (1,515) Foreign (5,914) 3,971 (12,098) UBT 1,838 80 2,666 (60,556) (14,628) (11,947) Provision for income taxes $ 18,934 $ 38,584 $ 23,013 </t>
        </is>
      </c>
    </row>
    <row r="5">
      <c r="A5" s="4" t="inlineStr">
        <is>
          <t>Summary of Actual Income Tax Expense and Amount Calculated Utilizing U.S. Federal Statutory Rates</t>
        </is>
      </c>
      <c r="B5" s="4" t="inlineStr">
        <is>
          <t xml:space="preserve">Differences between the Company’s actual income tax expense and the amount calculated utilizing the U.S. federal statutory rates were as follows (in thousands): Year Ended December 31, 2023 2022 2021 Tax expense at federal statutory rate $ 12,207 $ 20,584 $ 37,065 Non-controlling interest 1,982 2,366 2,440 Incremental impact of foreign taxes compared to federal tax rate 3,838 8,122 5,009 Other permanent differences 7,536 2,287 11,797 U.S. state and local taxes, net of U.S. federal benefit (4,778) (876) 2,737 New York City UBT — (1,071) 2,929 Other rate changes (862) 153 (7,007) Impact of Corporate Conversion (12,446) — — Nontaxable gain on insurance disposition — — (65,231) Uncertain tax positions (797) 3,496 (6,936) U.S. tax on foreign earnings, net of tax credits 12,388 4,808 31,299 Prior year adjustments 4,078 4,189 (714) Valuation allowance (4,190) (4,670) 11,532 Other (23) (804) (1,907) Provision for income taxes $ 18,934 $ 38,584 $ 23,013 </t>
        </is>
      </c>
    </row>
    <row r="6">
      <c r="A6" s="4" t="inlineStr">
        <is>
          <t>Summary of Deferred Tax Asset and Liability</t>
        </is>
      </c>
      <c r="B6" s="4" t="inlineStr">
        <is>
          <t>Significant components of the Company’s deferred tax asset and liability consisted of the following (in thousands): Year Ended December 31, 2023 2022 Deferred tax asset Basis difference of investments $ 23,522 $ 15,857 Deferred compensation 90,270 70,361 Excess interest expense 55,040 39,645 Other deferred and accrued expenses 17,625 10,693 Net operating loss and credit carry-forwards 43,426 45,592 Total deferred tax asset 1 229,883 182,148 Valuation allowance (27,813) (31,362) Deferred tax asset, net of valuation allowance 202,070 150,786 Deferred tax liability Depreciation and amortization 10,618 19,675 Total deferred tax liability 1 10,618 19,675 Net deferred tax asset $ 191,452 $ 131,111 _______________________________________ 1 Before netting within tax jurisdictions.</t>
        </is>
      </c>
    </row>
    <row r="7">
      <c r="A7" s="4" t="inlineStr">
        <is>
          <t>Summary of Gross Unrecognized Tax Benefits</t>
        </is>
      </c>
      <c r="B7" s="4" t="inlineStr">
        <is>
          <t xml:space="preserve">A reconciliation of the beginning to the ending amounts of gross unrecognized tax benefits for the years ended December 31, 2023 and 2022 is as follows (in thousands): Balance, December 31, 2021 $ 4,394 Increases for prior year tax positions 3,159 Decreases for prior year tax positions — Increases for current year tax positions — Decreases related to settlements with taxing authorities — Decreases related to a lapse of applicable statute of limitations — Balance, December 31, 2022 $ 7,553 Increases for prior year tax positions — Decreases for prior year tax positions (884) Increases for current year tax positions — Decreases related to settlements with taxing authorities — Decreases related to a lapse of applicable statute of limitations — Balance, December 31, 2023 $ 6,6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Geographic and Product Information (Tables)</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 Regarding Revenues</t>
        </is>
      </c>
      <c r="B4" s="4" t="inlineStr">
        <is>
          <t xml:space="preserve">Information regarding revenues is as follows (in thousands): Year Ended December 31, 2023 2022 2021 Revenues: U.K. $ 730,753 $ 647,916 $ 835,371 U.S. 652,898 542,744 517,269 Asia 275,209 271,678 301,489 Other Europe/MEA 201,461 172,376 200,409 France 90,774 92,649 99,933 Other Americas 74,306 67,939 60,893 Total revenues $ 2,025,401 $ 1,795,302 $ 2,015,364 </t>
        </is>
      </c>
    </row>
    <row r="5">
      <c r="A5" s="4" t="inlineStr">
        <is>
          <t>Information Regarding Long-Lived Assets in Geographic Areas</t>
        </is>
      </c>
      <c r="B5" s="4" t="inlineStr">
        <is>
          <t xml:space="preserve">Information regarding long-lived assets (defined as loans, forgivable loans and other receivables from employees and partners, net; fixed assets, net; ROU assets; certain other investments; goodwill; other intangible assets, net of accumulated amortization; and rent and other deposits) in the geographic areas is as follows (in thousands): Year Ended December 31, 2023 2022 Long-lived assets: U.S. $ 792,923 $ 787,321 U.K. 411,631 401,823 Asia 91,643 76,870 Other Europe/MEA 66,259 46,413 France 22,647 13,019 Other Americas 19,182 17,736 Total long-lived assets $ 1,404,285 $ 1,343,182 </t>
        </is>
      </c>
    </row>
    <row r="6">
      <c r="A6" s="4" t="inlineStr">
        <is>
          <t>Product Information Regarding Revenues</t>
        </is>
      </c>
      <c r="B6" s="4" t="inlineStr">
        <is>
          <t>Product information regarding revenues is as follows (in thousands): Year Ended December 31, 2023 2022 2021 Revenues: Rates $ 610,451 $ 549,503 $ 558,507 Energy and Commodities 386,206 291,665 296,458 FX 314,706 299,721 301,328 Credit 284,744 271,419 287,608 Equities 236,517 234,493 247,673 Insurance 1 — — 178,087 Total brokerage revenues $ 1,832,624 $ 1,646,801 $ 1,869,661 All other revenues 192,777 148,501 145,703 Total revenues $ 2,025,401 $ 1,795,302 $ 2,015,364 _______________________________________ 1 On November 1, 2021, the Company sold its Insurance Brokerage business to The Ardonagh Group (see Note 5—“Divestitur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s from Contracts with Customers and Other Sources of Revenues</t>
        </is>
      </c>
      <c r="B4" s="4" t="inlineStr">
        <is>
          <t xml:space="preserve">The following table presents the Company’s total revenues separated between revenues from contracts with customers and other sources of revenues (in thousands): Year Ended December 31, 2023 2022 2021 Revenues from contracts with customers: Commissions $ 1,464,524 $ 1,281,294 $ 1,541,900 Data, network, and post-trade 111,470 96,389 89,963 Fees from related parties 15,968 14,734 14,856 Other revenues 15,417 14,275 16,818 Total revenues from contracts with customers 1,607,379 1,406,692 1,663,537 Other sources of revenues: Principal transactions 368,100 365,507 327,761 Interest and dividend income 45,422 21,007 21,977 Other revenues 4,500 2,096 2,089 Total revenues $ 2,025,401 $ 1,795,302 $ 2,015,3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Information Related to Operating Leases</t>
        </is>
      </c>
      <c r="B4" s="4" t="inlineStr">
        <is>
          <t xml:space="preserve">Supplemental information related to the Company’s operating and financing leases is as follows (in thousands): Classification in Consolidated Statements December 31, 2023 December 31, 2022 Assets Operating lease ROU assets Other assets $ 124,165 $ 129,786 Finance lease ROU assets Fixed assets, net $ 4,264 $ 5,685 Liabilities Operating lease liabilities Accounts payable, accrued and other liabilities $ 149,640 $ 156,105 Finance lease liabilities Accounts payable, accrued and other liabilities $ 4,721 $ 6,039 </t>
        </is>
      </c>
    </row>
    <row r="5">
      <c r="A5" s="4" t="inlineStr">
        <is>
          <t>Schedule of Weighted-Average Remaining Lease Term and Discount Rate</t>
        </is>
      </c>
      <c r="B5" s="4" t="inlineStr">
        <is>
          <t>December 31, 2023 December 31, 2022 Weighted-average remaining lease term Operating leases (years) 7.3 7.7 Finance leases (years) 3.4 4.1 Weighted-average discount rate Operating leases 5.0 % 4.5 % Finance leases 4.3 % 4.3 %</t>
        </is>
      </c>
    </row>
    <row r="6">
      <c r="A6" s="4" t="inlineStr">
        <is>
          <t>Schedule of Components of Lease Expense</t>
        </is>
      </c>
      <c r="B6" s="4" t="inlineStr">
        <is>
          <t>December 31, 2023 December 31, 2022 Weighted-average remaining lease term Operating leases (years) 7.3 7.7 Finance leases (years) 3.4 4.1 Weighted-average discount rate Operating leases 5.0 % 4.5 % Finance leases 4.3 % 4.3 % The components of lease expense are as follows (in thousands): Year Ended December 31, Classification in Consolidated Statements 2023 2022 2021 Operating lease cost 1, 2 Occupancy and equipment $ 35,894 $ 36,894 $ 41,442 Finance lease cost Amortization on ROU assets Occupancy and equipment $ 1,305 $ 753 $ 146 Interest on lease liabilities Interest expense $ 219 $ 116 $ 21 ____________________________________ 1 The Company recorded operating lease costs related to the Insurance brokerage business of $3.5 million for the year ended December 31, 2021. 2 Short-term lease expense was not material for the years ended December 31, 2023, 2022 and 2021.</t>
        </is>
      </c>
    </row>
    <row r="7">
      <c r="A7" s="4" t="inlineStr">
        <is>
          <t>Schedule of Maturity Analysis of Operating Lease Liabilities</t>
        </is>
      </c>
      <c r="B7" s="4" t="inlineStr">
        <is>
          <t xml:space="preserve">As of December 31, 2023, minimum lease payments under these arrangements are as follows (in thousands): Net Lease Commitment Operating leases Finance leases 2024 $ 31,594 $ 1,712 2025 27,075 1,448 2026 20,953 1,290 2027 19,231 627 2028 13,393 — 2029 and thereafter 76,940 — Total $ 189,186 $ 5,077 The following table shows the Company’s maturity analysis of its lease liabilities as of December 31, 2023 (in thousands): December 31, 2023 Operating leases Finance leases 2024 $ 31,594 $ 1,712 2025 27,075 1,448 2026 20,953 1,290 2027 19,231 627 2028 13,393 — 2029 and thereafter 76,940 — Total $ 189,186 $ 5,077 Interest (39,546) (356) Total $ 149,640 $ 4,721 </t>
        </is>
      </c>
    </row>
    <row r="8">
      <c r="A8" s="4" t="inlineStr">
        <is>
          <t>Schedule of Cash Flow Information Related to Lease Liabilities</t>
        </is>
      </c>
      <c r="B8" s="4" t="inlineStr">
        <is>
          <t xml:space="preserve">The following table shows cash flow information related to lease liabilities (in thousands): Year Ended December 31, Cash paid for amounts included in the measurement of lease liabilities 2023 2022 Operating cash flows from operating lease liabilities $ 37,008 $ 38,113 Operating cash flows from finance lease liabilities $ 219 $ 116 Financing cash flows from finance lease liabilities $ 1,228 $ 70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rrent Expected Credit Losses (Tables)</t>
        </is>
      </c>
      <c r="B1" s="2" t="inlineStr">
        <is>
          <t>12 Months Ended</t>
        </is>
      </c>
    </row>
    <row r="2">
      <c r="B2" s="2" t="inlineStr">
        <is>
          <t>Dec. 31, 2023</t>
        </is>
      </c>
    </row>
    <row r="3">
      <c r="A3" s="3" t="inlineStr">
        <is>
          <t>Credit Loss [Abstract]</t>
        </is>
      </c>
      <c r="B3" s="4" t="inlineStr">
        <is>
          <t xml:space="preserve"> </t>
        </is>
      </c>
    </row>
    <row r="4">
      <c r="A4" s="4" t="inlineStr">
        <is>
          <t>Financing Receivable, Allowance for Credit Loss</t>
        </is>
      </c>
      <c r="B4" s="4" t="inlineStr">
        <is>
          <t xml:space="preserve">During the years ended December 31, 2023, 2022 and 2021, the Company recorded changes in the CECL reserve as follows (in millions): Accrued commissions and other receivables, net Loans, forgivable loans and other receivables from employees and partners, net Receivables from broker-dealers, clearing organizations, customers and related broker-dealers Total Beginning balance, January 1, 2021 $ 1.0 $ 1.6 $ — $ 2.6 Current-period provision for expected credit losses (0.3) 0.1 — (0.2) Ending balance, December 31, 2021 0.7 1.7 — 2.4 Current-period provision for expected credit losses 4.7 0.8 7.0 12.5 Ending balance, December 31, 2022 5.4 2.5 7.0 14.9 Current-period provision for expected credit losses (0.4) (0.2) 11.9 11.3 Ending balance, December 31, 2023 $ 5.0 $ 2.3 $ 18.9 $ 26.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Components of Balance Sheet Accounts</t>
        </is>
      </c>
      <c r="B4" s="4" t="inlineStr">
        <is>
          <t xml:space="preserve">The components of certain balance sheet accounts are as follows (in thousands): Year Ended December 31, 2023 2022 Other assets: Deferred tax asset $ 215,537 $ 152,393 Operating lease ROU assets 124,165 129,786 Equity securities carried under measurement alternative 85,561 83,633 Other taxes 20,969 42,922 Prepaid expenses 17,003 20,132 Rent and other deposits 13,395 14,530 Other 20,025 19,618 Total other assets $ 496,655 $ 463,014 Year Ended December 31, 2023 2022 Accounts payable, accrued and other liabilities: Taxes payable $ 293,525 $ 290,578 Accrued expenses and other liabilities 182,388 199,964 Lease liabilities 154,361 162,144 Deferred tax liability 25,171 21,258 Charitable contribution liability 12,744 9,160 Total accounts payable, accrued and other liabilities $ 668,189 $ 683,10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Organization and Basis of Presentation - Additional Information (Detail) - USD ($)</t>
        </is>
      </c>
      <c r="F1" s="2" t="inlineStr">
        <is>
          <t>1 Months Ended</t>
        </is>
      </c>
      <c r="G1" s="2" t="inlineStr">
        <is>
          <t>6 Months Ended</t>
        </is>
      </c>
      <c r="H1" s="2" t="inlineStr">
        <is>
          <t>12 Months Ended</t>
        </is>
      </c>
    </row>
    <row r="2">
      <c r="B2" s="2" t="inlineStr">
        <is>
          <t>Jul. 02, 2023</t>
        </is>
      </c>
      <c r="C2" s="2" t="inlineStr">
        <is>
          <t>Jul. 01, 2023</t>
        </is>
      </c>
      <c r="D2" s="2" t="inlineStr">
        <is>
          <t>Jun. 30, 2023</t>
        </is>
      </c>
      <c r="E2" s="2" t="inlineStr">
        <is>
          <t>Jul. 30, 2021</t>
        </is>
      </c>
      <c r="F2" s="2" t="inlineStr">
        <is>
          <t>Oct. 31, 2023</t>
        </is>
      </c>
      <c r="G2" s="2" t="inlineStr">
        <is>
          <t>Dec. 31, 2023</t>
        </is>
      </c>
      <c r="H2" s="2" t="inlineStr">
        <is>
          <t>Dec. 31, 2023</t>
        </is>
      </c>
      <c r="I2" s="2" t="inlineStr">
        <is>
          <t>Dec. 31, 2022</t>
        </is>
      </c>
      <c r="J2" s="2" t="inlineStr">
        <is>
          <t>Dec. 31, 2021</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payment arrangement, decrease for tax withholding obligation</t>
        </is>
      </c>
      <c r="B4" s="4" t="inlineStr">
        <is>
          <t xml:space="preserve"> </t>
        </is>
      </c>
      <c r="C4" s="4" t="inlineStr">
        <is>
          <t xml:space="preserve"> </t>
        </is>
      </c>
      <c r="D4" s="4" t="inlineStr">
        <is>
          <t xml:space="preserve"> </t>
        </is>
      </c>
      <c r="E4" s="4" t="inlineStr">
        <is>
          <t xml:space="preserve"> </t>
        </is>
      </c>
      <c r="F4" s="5" t="n">
        <v>5000000</v>
      </c>
      <c r="G4" s="4" t="inlineStr">
        <is>
          <t xml:space="preserve"> </t>
        </is>
      </c>
      <c r="H4" s="4" t="inlineStr">
        <is>
          <t xml:space="preserve"> </t>
        </is>
      </c>
      <c r="I4" s="4" t="inlineStr">
        <is>
          <t xml:space="preserve"> </t>
        </is>
      </c>
      <c r="J4" s="4" t="inlineStr">
        <is>
          <t xml:space="preserve"> </t>
        </is>
      </c>
    </row>
    <row r="5">
      <c r="A5" s="4" t="inlineStr">
        <is>
          <t>Share-based payment arrangement, total shares (in shares)</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row>
    <row r="6">
      <c r="A6" s="4" t="inlineStr">
        <is>
          <t>Conversion of stock, shares converted (in shares)</t>
        </is>
      </c>
      <c r="B6" s="4" t="inlineStr">
        <is>
          <t xml:space="preserve"> </t>
        </is>
      </c>
      <c r="C6" s="6" t="n">
        <v>64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nimum number of shares required to be issued (in shares)</t>
        </is>
      </c>
      <c r="B7" s="4" t="inlineStr">
        <is>
          <t xml:space="preserve"> </t>
        </is>
      </c>
      <c r="C7" s="6" t="n">
        <v>7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Purchased On 6/30/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of stock, shares converted (in shares)</t>
        </is>
      </c>
      <c r="B10" s="4" t="inlineStr">
        <is>
          <t xml:space="preserve"> </t>
        </is>
      </c>
      <c r="C10" s="6" t="n">
        <v>57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lass A common stock (net of cos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4" t="inlineStr">
        <is>
          <t xml:space="preserve"> </t>
        </is>
      </c>
    </row>
    <row r="14">
      <c r="A14" s="4" t="inlineStr">
        <is>
          <t>Non-exchangeable Limited Partnership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5" t="n">
        <v>60900000</v>
      </c>
      <c r="H16" s="4" t="inlineStr">
        <is>
          <t xml:space="preserve"> </t>
        </is>
      </c>
      <c r="I16" s="4" t="inlineStr">
        <is>
          <t xml:space="preserve"> </t>
        </is>
      </c>
      <c r="J16" s="4" t="inlineStr">
        <is>
          <t xml:space="preserve"> </t>
        </is>
      </c>
    </row>
    <row r="17">
      <c r="A17" s="4" t="inlineStr">
        <is>
          <t>Exchangeable Limited Partnership Units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redeemed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500000</v>
      </c>
      <c r="H19" s="4" t="inlineStr">
        <is>
          <t xml:space="preserve"> </t>
        </is>
      </c>
      <c r="I19" s="4" t="inlineStr">
        <is>
          <t xml:space="preserve"> </t>
        </is>
      </c>
      <c r="J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granted in period (in shares)</t>
        </is>
      </c>
      <c r="B22" s="4" t="inlineStr">
        <is>
          <t xml:space="preserve"> </t>
        </is>
      </c>
      <c r="C22" s="6" t="n">
        <v>25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change ratio</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payment arrangement, decrease for tax withholding obligation</t>
        </is>
      </c>
      <c r="B24" s="4" t="inlineStr">
        <is>
          <t xml:space="preserve"> </t>
        </is>
      </c>
      <c r="C24" s="5" t="n">
        <v>74000000</v>
      </c>
      <c r="D24" s="5" t="n">
        <v>492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Units (RSUs)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scription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granted in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6900000</v>
      </c>
      <c r="H27" s="4" t="inlineStr">
        <is>
          <t xml:space="preserve"> </t>
        </is>
      </c>
      <c r="I27" s="4" t="inlineStr">
        <is>
          <t xml:space="preserve"> </t>
        </is>
      </c>
      <c r="J27" s="4" t="inlineStr">
        <is>
          <t xml:space="preserve"> </t>
        </is>
      </c>
    </row>
    <row r="28">
      <c r="A28" s="4" t="inlineStr">
        <is>
          <t>Cantor Units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scription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redeemed in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324223</v>
      </c>
      <c r="H30" s="4" t="inlineStr">
        <is>
          <t xml:space="preserve"> </t>
        </is>
      </c>
      <c r="I30" s="4" t="inlineStr">
        <is>
          <t xml:space="preserve"> </t>
        </is>
      </c>
      <c r="J30" s="4" t="inlineStr">
        <is>
          <t xml:space="preserve"> </t>
        </is>
      </c>
    </row>
    <row r="31">
      <c r="A31" s="4" t="inlineStr">
        <is>
          <t>Cantor Units | Related Party | Can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scription Of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redeemed in perio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5425209</v>
      </c>
      <c r="H33" s="4" t="inlineStr">
        <is>
          <t xml:space="preserve"> </t>
        </is>
      </c>
      <c r="I33" s="4" t="inlineStr">
        <is>
          <t xml:space="preserve"> </t>
        </is>
      </c>
      <c r="J33" s="4" t="inlineStr">
        <is>
          <t xml:space="preserve"> </t>
        </is>
      </c>
    </row>
    <row r="34">
      <c r="A34" s="4" t="inlineStr">
        <is>
          <t>Aggregate consideration</t>
        </is>
      </c>
      <c r="B34" s="4" t="inlineStr">
        <is>
          <t xml:space="preserve"> </t>
        </is>
      </c>
      <c r="C34" s="4" t="inlineStr">
        <is>
          <t xml:space="preserve"> </t>
        </is>
      </c>
      <c r="D34" s="4" t="inlineStr">
        <is>
          <t xml:space="preserve"> </t>
        </is>
      </c>
      <c r="E34" s="4" t="inlineStr">
        <is>
          <t xml:space="preserve"> </t>
        </is>
      </c>
      <c r="F34" s="4" t="inlineStr">
        <is>
          <t xml:space="preserve"> </t>
        </is>
      </c>
      <c r="G34" s="5" t="n">
        <v>9715772</v>
      </c>
      <c r="H34" s="4" t="inlineStr">
        <is>
          <t xml:space="preserve"> </t>
        </is>
      </c>
      <c r="I34" s="4" t="inlineStr">
        <is>
          <t xml:space="preserve"> </t>
        </is>
      </c>
      <c r="J34" s="4" t="inlineStr">
        <is>
          <t xml:space="preserve"> </t>
        </is>
      </c>
    </row>
    <row r="35">
      <c r="A35" s="4" t="inlineStr">
        <is>
          <t>FPU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scription Of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redeemed in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5425209</v>
      </c>
      <c r="H37" s="4" t="inlineStr">
        <is>
          <t xml:space="preserve"> </t>
        </is>
      </c>
      <c r="I37" s="4" t="inlineStr">
        <is>
          <t xml:space="preserve"> </t>
        </is>
      </c>
      <c r="J37" s="4" t="inlineStr">
        <is>
          <t xml:space="preserve"> </t>
        </is>
      </c>
    </row>
    <row r="38">
      <c r="A38" s="4" t="inlineStr">
        <is>
          <t>Exchange of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324223</v>
      </c>
      <c r="H38" s="4" t="inlineStr">
        <is>
          <t xml:space="preserve"> </t>
        </is>
      </c>
      <c r="I38" s="4" t="inlineStr">
        <is>
          <t xml:space="preserve"> </t>
        </is>
      </c>
      <c r="J38" s="4" t="inlineStr">
        <is>
          <t xml:space="preserve"> </t>
        </is>
      </c>
    </row>
    <row r="39">
      <c r="A39" s="4" t="inlineStr">
        <is>
          <t>FPU &amp; Cantor Units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scription Of Busine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consideration</t>
        </is>
      </c>
      <c r="B41" s="4" t="inlineStr">
        <is>
          <t xml:space="preserve"> </t>
        </is>
      </c>
      <c r="C41" s="4" t="inlineStr">
        <is>
          <t xml:space="preserve"> </t>
        </is>
      </c>
      <c r="D41" s="4" t="inlineStr">
        <is>
          <t xml:space="preserve"> </t>
        </is>
      </c>
      <c r="E41" s="4" t="inlineStr">
        <is>
          <t xml:space="preserve"> </t>
        </is>
      </c>
      <c r="F41" s="4" t="inlineStr">
        <is>
          <t xml:space="preserve"> </t>
        </is>
      </c>
      <c r="G41" s="5" t="n">
        <v>598712</v>
      </c>
      <c r="H41" s="4" t="inlineStr">
        <is>
          <t xml:space="preserve"> </t>
        </is>
      </c>
      <c r="I41" s="4" t="inlineStr">
        <is>
          <t xml:space="preserve"> </t>
        </is>
      </c>
      <c r="J41" s="4" t="inlineStr">
        <is>
          <t xml:space="preserve"> </t>
        </is>
      </c>
    </row>
    <row r="42">
      <c r="A42" s="4" t="inlineStr">
        <is>
          <t>Restric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scription Of Busine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quity-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4700000</v>
      </c>
      <c r="I44" s="4" t="inlineStr">
        <is>
          <t xml:space="preserve"> </t>
        </is>
      </c>
      <c r="J44" s="4" t="inlineStr">
        <is>
          <t xml:space="preserve"> </t>
        </is>
      </c>
    </row>
    <row r="45">
      <c r="A45" s="4" t="inlineStr">
        <is>
          <t>Restricted Share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scription Of Busine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granted in period (in shares)</t>
        </is>
      </c>
      <c r="B47" s="4" t="inlineStr">
        <is>
          <t xml:space="preserve"> </t>
        </is>
      </c>
      <c r="C47" s="6" t="n">
        <v>386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n-exchangeable FPUs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scription Of Busine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redeemed in perio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5600000</v>
      </c>
      <c r="H50" s="4" t="inlineStr">
        <is>
          <t xml:space="preserve"> </t>
        </is>
      </c>
      <c r="I50" s="4" t="inlineStr">
        <is>
          <t xml:space="preserve"> </t>
        </is>
      </c>
      <c r="J50" s="4" t="inlineStr">
        <is>
          <t xml:space="preserve"> </t>
        </is>
      </c>
    </row>
    <row r="51">
      <c r="A51" s="4" t="inlineStr">
        <is>
          <t>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scription Of Busine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par valu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7" t="n">
        <v>0.01</v>
      </c>
      <c r="H53" s="7" t="n">
        <v>0.01</v>
      </c>
      <c r="I53" s="7" t="n">
        <v>0.01</v>
      </c>
      <c r="J53" s="4" t="inlineStr">
        <is>
          <t xml:space="preserve"> </t>
        </is>
      </c>
    </row>
    <row r="54">
      <c r="A54" s="4" t="inlineStr">
        <is>
          <t>Shares granted in period (in shares)</t>
        </is>
      </c>
      <c r="B54" s="4" t="inlineStr">
        <is>
          <t xml:space="preserve"> </t>
        </is>
      </c>
      <c r="C54" s="6" t="n">
        <v>6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Class A common stock (net of cos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18191</v>
      </c>
      <c r="I55" s="6" t="n">
        <v>500697</v>
      </c>
      <c r="J55" s="6" t="n">
        <v>417247</v>
      </c>
    </row>
    <row r="56">
      <c r="A56" s="4" t="inlineStr">
        <is>
          <t>Common stock, shares authorized (in shares)</t>
        </is>
      </c>
      <c r="B56" s="4" t="inlineStr">
        <is>
          <t xml:space="preserve"> </t>
        </is>
      </c>
      <c r="C56" s="6" t="n">
        <v>1500000000</v>
      </c>
      <c r="D56" s="4" t="inlineStr">
        <is>
          <t xml:space="preserve"> </t>
        </is>
      </c>
      <c r="E56" s="4" t="inlineStr">
        <is>
          <t xml:space="preserve"> </t>
        </is>
      </c>
      <c r="F56" s="4" t="inlineStr">
        <is>
          <t xml:space="preserve"> </t>
        </is>
      </c>
      <c r="G56" s="6" t="n">
        <v>1500000000</v>
      </c>
      <c r="H56" s="6" t="n">
        <v>1500000000</v>
      </c>
      <c r="I56" s="6" t="n">
        <v>750000000</v>
      </c>
      <c r="J56" s="4" t="inlineStr">
        <is>
          <t xml:space="preserve"> </t>
        </is>
      </c>
    </row>
    <row r="57">
      <c r="A57" s="4" t="inlineStr">
        <is>
          <t>Class A Common Stock | Share-Based Payment Arrangement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scription Of Busine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granted in perio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1000000</v>
      </c>
      <c r="H59" s="4" t="inlineStr">
        <is>
          <t xml:space="preserve"> </t>
        </is>
      </c>
      <c r="I59" s="4" t="inlineStr">
        <is>
          <t xml:space="preserve"> </t>
        </is>
      </c>
      <c r="J59" s="4" t="inlineStr">
        <is>
          <t xml:space="preserve"> </t>
        </is>
      </c>
    </row>
    <row r="60">
      <c r="A60" s="4" t="inlineStr">
        <is>
          <t>Class A Common Stock | BGC Parnt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scription Of Busine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par value (in dollars per share)</t>
        </is>
      </c>
      <c r="B62" s="4" t="inlineStr">
        <is>
          <t xml:space="preserve"> </t>
        </is>
      </c>
      <c r="C62" s="7" t="n">
        <v>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lass A Common Stock | BGC Grou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scription Of Busine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par value (in dollars per share)</t>
        </is>
      </c>
      <c r="B65" s="4" t="inlineStr">
        <is>
          <t xml:space="preserve"> </t>
        </is>
      </c>
      <c r="C65" s="7" t="n">
        <v>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lass B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scription Of Busine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par valu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7" t="n">
        <v>0.01</v>
      </c>
      <c r="H68" s="7" t="n">
        <v>0.01</v>
      </c>
      <c r="I68" s="7" t="n">
        <v>0.01</v>
      </c>
      <c r="J68" s="4" t="inlineStr">
        <is>
          <t xml:space="preserve"> </t>
        </is>
      </c>
    </row>
    <row r="69">
      <c r="A69" s="4" t="inlineStr">
        <is>
          <t>Issuance of Class A common stock (net of costs) (in shares)</t>
        </is>
      </c>
      <c r="B69" s="6" t="n">
        <v>15800000</v>
      </c>
      <c r="C69" s="6" t="n">
        <v>64000000</v>
      </c>
      <c r="D69" s="4" t="inlineStr">
        <is>
          <t xml:space="preserve"> </t>
        </is>
      </c>
      <c r="E69" s="4" t="inlineStr">
        <is>
          <t xml:space="preserve"> </t>
        </is>
      </c>
      <c r="F69" s="4" t="inlineStr">
        <is>
          <t xml:space="preserve"> </t>
        </is>
      </c>
      <c r="G69" s="4" t="inlineStr">
        <is>
          <t xml:space="preserve"> </t>
        </is>
      </c>
      <c r="H69" s="6" t="n">
        <v>64000000</v>
      </c>
      <c r="I69" s="6" t="n">
        <v>0</v>
      </c>
      <c r="J69" s="4" t="inlineStr">
        <is>
          <t xml:space="preserve"> </t>
        </is>
      </c>
    </row>
    <row r="70">
      <c r="A70" s="4" t="inlineStr">
        <is>
          <t>Common stock, shares authorized (in shares)</t>
        </is>
      </c>
      <c r="B70" s="4" t="inlineStr">
        <is>
          <t xml:space="preserve"> </t>
        </is>
      </c>
      <c r="C70" s="6" t="n">
        <v>300000000</v>
      </c>
      <c r="D70" s="4" t="inlineStr">
        <is>
          <t xml:space="preserve"> </t>
        </is>
      </c>
      <c r="E70" s="4" t="inlineStr">
        <is>
          <t xml:space="preserve"> </t>
        </is>
      </c>
      <c r="F70" s="4" t="inlineStr">
        <is>
          <t xml:space="preserve"> </t>
        </is>
      </c>
      <c r="G70" s="6" t="n">
        <v>300000000</v>
      </c>
      <c r="H70" s="6" t="n">
        <v>300000000</v>
      </c>
      <c r="I70" s="6" t="n">
        <v>150000000</v>
      </c>
      <c r="J70" s="4" t="inlineStr">
        <is>
          <t xml:space="preserve"> </t>
        </is>
      </c>
    </row>
    <row r="71">
      <c r="A71" s="4" t="inlineStr">
        <is>
          <t>Class B Common Stock | BGC Parnt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scription Of Busine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on stock, par value (in dollars per share)</t>
        </is>
      </c>
      <c r="B73" s="4" t="inlineStr">
        <is>
          <t xml:space="preserve"> </t>
        </is>
      </c>
      <c r="C73" s="7" t="n">
        <v>0.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lass B Common Stock | BGC Grou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scription Of Busine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on stock, par value (in dollars per share)</t>
        </is>
      </c>
      <c r="B76" s="4" t="inlineStr">
        <is>
          <t xml:space="preserve"> </t>
        </is>
      </c>
      <c r="C76" s="7" t="n">
        <v>0.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utures Exchange Grou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scription Of Busine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ayments to acquire businesses</t>
        </is>
      </c>
      <c r="B79" s="4" t="inlineStr">
        <is>
          <t xml:space="preserve"> </t>
        </is>
      </c>
      <c r="C79" s="4" t="inlineStr">
        <is>
          <t xml:space="preserve"> </t>
        </is>
      </c>
      <c r="D79" s="4" t="inlineStr">
        <is>
          <t xml:space="preserve"> </t>
        </is>
      </c>
      <c r="E79" s="5" t="n">
        <v>4900000</v>
      </c>
      <c r="F79" s="4" t="inlineStr">
        <is>
          <t xml:space="preserve"> </t>
        </is>
      </c>
      <c r="G79" s="4" t="inlineStr">
        <is>
          <t xml:space="preserve"> </t>
        </is>
      </c>
      <c r="H79" s="4" t="inlineStr">
        <is>
          <t xml:space="preserve"> </t>
        </is>
      </c>
      <c r="I79" s="4" t="inlineStr">
        <is>
          <t xml:space="preserve"> </t>
        </is>
      </c>
      <c r="J79" s="4" t="inlineStr">
        <is>
          <t xml:space="preserve"> </t>
        </is>
      </c>
    </row>
  </sheetData>
  <mergeCells count="2">
    <mergeCell ref="A1:A2"/>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21" customWidth="1" min="2" max="2"/>
    <col width="26" customWidth="1" min="3" max="3"/>
    <col width="38" customWidth="1" min="4" max="4"/>
  </cols>
  <sheetData>
    <row r="1">
      <c r="A1" s="1" t="inlineStr">
        <is>
          <t>Limited Partnership Interests in BGC Holdings and Newmark Holdings (Detail)</t>
        </is>
      </c>
      <c r="C1" s="2" t="inlineStr">
        <is>
          <t>3 Months Ended</t>
        </is>
      </c>
      <c r="D1" s="2" t="inlineStr">
        <is>
          <t>12 Months Ended</t>
        </is>
      </c>
    </row>
    <row r="2">
      <c r="B2" s="2" t="inlineStr">
        <is>
          <t>Jul. 01, 2023 shares</t>
        </is>
      </c>
      <c r="C2" s="2" t="inlineStr">
        <is>
          <t>Dec. 31, 2023 installment</t>
        </is>
      </c>
      <c r="D2" s="2" t="inlineStr">
        <is>
          <t>Dec. 31, 2023 installment partnership</t>
        </is>
      </c>
    </row>
    <row r="3">
      <c r="A3" s="3" t="inlineStr">
        <is>
          <t>Noncontrolling Interest [Abstract]</t>
        </is>
      </c>
      <c r="B3" s="4" t="inlineStr">
        <is>
          <t xml:space="preserve"> </t>
        </is>
      </c>
      <c r="C3" s="4" t="inlineStr">
        <is>
          <t xml:space="preserve"> </t>
        </is>
      </c>
      <c r="D3" s="4" t="inlineStr">
        <is>
          <t xml:space="preserve"> </t>
        </is>
      </c>
    </row>
    <row r="4">
      <c r="A4" s="4" t="inlineStr">
        <is>
          <t>Number of operating partnerships | partnership</t>
        </is>
      </c>
      <c r="B4" s="4" t="inlineStr">
        <is>
          <t xml:space="preserve"> </t>
        </is>
      </c>
      <c r="C4" s="4" t="inlineStr">
        <is>
          <t xml:space="preserve"> </t>
        </is>
      </c>
      <c r="D4" s="6" t="n">
        <v>2</v>
      </c>
    </row>
    <row r="5">
      <c r="A5" s="4" t="inlineStr">
        <is>
          <t>Limited partnership interest, conversion ratio</t>
        </is>
      </c>
      <c r="B5" s="4" t="inlineStr">
        <is>
          <t xml:space="preserve"> </t>
        </is>
      </c>
      <c r="C5" s="6" t="n">
        <v>1</v>
      </c>
      <c r="D5" s="6" t="n">
        <v>1</v>
      </c>
    </row>
    <row r="6">
      <c r="A6" s="4" t="inlineStr">
        <is>
          <t>Number of installment | installment</t>
        </is>
      </c>
      <c r="B6" s="4" t="inlineStr">
        <is>
          <t xml:space="preserve"> </t>
        </is>
      </c>
      <c r="C6" s="6" t="n">
        <v>4</v>
      </c>
      <c r="D6" s="6" t="n">
        <v>4</v>
      </c>
    </row>
    <row r="7">
      <c r="A7" s="4" t="inlineStr">
        <is>
          <t>Quarterly percentage to preferred units</t>
        </is>
      </c>
      <c r="B7" s="4" t="inlineStr">
        <is>
          <t xml:space="preserve"> </t>
        </is>
      </c>
      <c r="C7" s="8" t="n">
        <v>0.006875</v>
      </c>
      <c r="D7" s="8" t="n">
        <v>0.006875</v>
      </c>
    </row>
    <row r="8">
      <c r="A8" s="4" t="inlineStr">
        <is>
          <t>Percentage to preferred units</t>
        </is>
      </c>
      <c r="B8" s="4" t="inlineStr">
        <is>
          <t xml:space="preserve"> </t>
        </is>
      </c>
      <c r="C8" s="4" t="inlineStr">
        <is>
          <t xml:space="preserve"> </t>
        </is>
      </c>
      <c r="D8" s="9" t="n">
        <v>0.0275</v>
      </c>
    </row>
    <row r="9">
      <c r="A9" s="4" t="inlineStr">
        <is>
          <t>Conversion of stock, shares converted (in shares)</t>
        </is>
      </c>
      <c r="B9" s="6" t="n">
        <v>64000000</v>
      </c>
      <c r="C9" s="4" t="inlineStr">
        <is>
          <t xml:space="preserve"> </t>
        </is>
      </c>
      <c r="D9" s="4" t="inlineStr">
        <is>
          <t xml:space="preserve"> </t>
        </is>
      </c>
    </row>
    <row r="10">
      <c r="A10" s="4" t="inlineStr">
        <is>
          <t>Minimum number of shares required to be issued (in shares)</t>
        </is>
      </c>
      <c r="B10" s="6" t="n">
        <v>75000000</v>
      </c>
      <c r="C10" s="4" t="inlineStr">
        <is>
          <t xml:space="preserve"> </t>
        </is>
      </c>
      <c r="D10" s="4" t="inlineStr">
        <is>
          <t xml:space="preserve"> </t>
        </is>
      </c>
    </row>
    <row r="11">
      <c r="A11" s="4" t="inlineStr">
        <is>
          <t>Newmark | Class A Common Stock</t>
        </is>
      </c>
      <c r="B11" s="4" t="inlineStr">
        <is>
          <t xml:space="preserve"> </t>
        </is>
      </c>
      <c r="C11" s="4" t="inlineStr">
        <is>
          <t xml:space="preserve"> </t>
        </is>
      </c>
      <c r="D11" s="4" t="inlineStr">
        <is>
          <t xml:space="preserve"> </t>
        </is>
      </c>
    </row>
    <row r="12">
      <c r="A12" s="3" t="inlineStr">
        <is>
          <t>Noncontrolling Interest [Abstract]</t>
        </is>
      </c>
      <c r="B12" s="4" t="inlineStr">
        <is>
          <t xml:space="preserve"> </t>
        </is>
      </c>
      <c r="C12" s="4" t="inlineStr">
        <is>
          <t xml:space="preserve"> </t>
        </is>
      </c>
      <c r="D12" s="4" t="inlineStr">
        <is>
          <t xml:space="preserve"> </t>
        </is>
      </c>
    </row>
    <row r="13">
      <c r="A13" s="4" t="inlineStr">
        <is>
          <t>Limited partnership interests exchange ratio</t>
        </is>
      </c>
      <c r="B13" s="4" t="inlineStr">
        <is>
          <t xml:space="preserve"> </t>
        </is>
      </c>
      <c r="C13" s="4" t="inlineStr">
        <is>
          <t xml:space="preserve"> </t>
        </is>
      </c>
      <c r="D13" s="9" t="n">
        <v>0.9231</v>
      </c>
    </row>
    <row r="14">
      <c r="A14" s="4" t="inlineStr">
        <is>
          <t>Newmark Holdings</t>
        </is>
      </c>
      <c r="B14" s="4" t="inlineStr">
        <is>
          <t xml:space="preserve"> </t>
        </is>
      </c>
      <c r="C14" s="4" t="inlineStr">
        <is>
          <t xml:space="preserve"> </t>
        </is>
      </c>
      <c r="D14" s="4" t="inlineStr">
        <is>
          <t xml:space="preserve"> </t>
        </is>
      </c>
    </row>
    <row r="15">
      <c r="A15" s="3" t="inlineStr">
        <is>
          <t>Noncontrolling Interest [Abstract]</t>
        </is>
      </c>
      <c r="B15" s="4" t="inlineStr">
        <is>
          <t xml:space="preserve"> </t>
        </is>
      </c>
      <c r="C15" s="4" t="inlineStr">
        <is>
          <t xml:space="preserve"> </t>
        </is>
      </c>
      <c r="D15" s="4" t="inlineStr">
        <is>
          <t xml:space="preserve"> </t>
        </is>
      </c>
    </row>
    <row r="16">
      <c r="A16" s="4" t="inlineStr">
        <is>
          <t>Calculation of contribution ratio, denominator</t>
        </is>
      </c>
      <c r="B16" s="4" t="inlineStr">
        <is>
          <t xml:space="preserve"> </t>
        </is>
      </c>
      <c r="C16" s="10" t="n">
        <v>2.2</v>
      </c>
      <c r="D16" s="10" t="n">
        <v>2.2</v>
      </c>
    </row>
    <row r="17">
      <c r="A17" s="4" t="inlineStr">
        <is>
          <t>Limited partnership interest, conversion ratio</t>
        </is>
      </c>
      <c r="B17" s="4" t="inlineStr">
        <is>
          <t xml:space="preserve"> </t>
        </is>
      </c>
      <c r="C17" s="6" t="n">
        <v>1</v>
      </c>
      <c r="D17" s="6" t="n">
        <v>1</v>
      </c>
    </row>
    <row r="18">
      <c r="A18" s="4" t="inlineStr">
        <is>
          <t>BGC Holdings LPUs</t>
        </is>
      </c>
      <c r="B18" s="4" t="inlineStr">
        <is>
          <t xml:space="preserve"> </t>
        </is>
      </c>
      <c r="C18" s="4" t="inlineStr">
        <is>
          <t xml:space="preserve"> </t>
        </is>
      </c>
      <c r="D18" s="4" t="inlineStr">
        <is>
          <t xml:space="preserve"> </t>
        </is>
      </c>
    </row>
    <row r="19">
      <c r="A19" s="3" t="inlineStr">
        <is>
          <t>Noncontrolling Interest [Abstract]</t>
        </is>
      </c>
      <c r="B19" s="4" t="inlineStr">
        <is>
          <t xml:space="preserve"> </t>
        </is>
      </c>
      <c r="C19" s="4" t="inlineStr">
        <is>
          <t xml:space="preserve"> </t>
        </is>
      </c>
      <c r="D19" s="4" t="inlineStr">
        <is>
          <t xml:space="preserve"> </t>
        </is>
      </c>
    </row>
    <row r="20">
      <c r="A20" s="4" t="inlineStr">
        <is>
          <t>Limited partnership interest, conversion ratio</t>
        </is>
      </c>
      <c r="B20" s="4" t="inlineStr">
        <is>
          <t xml:space="preserve"> </t>
        </is>
      </c>
      <c r="C20" s="6" t="n">
        <v>1</v>
      </c>
      <c r="D20"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 (loss)</t>
        </is>
      </c>
      <c r="B4" s="5" t="n">
        <v>38775</v>
      </c>
      <c r="C4" s="5" t="n">
        <v>58867</v>
      </c>
      <c r="D4" s="5" t="n">
        <v>153488</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7607</v>
      </c>
      <c r="C6" s="6" t="n">
        <v>-5668</v>
      </c>
      <c r="D6" s="6" t="n">
        <v>-13747</v>
      </c>
    </row>
    <row r="7">
      <c r="A7" s="4" t="inlineStr">
        <is>
          <t>Benefit plans</t>
        </is>
      </c>
      <c r="B7" s="6" t="n">
        <v>0</v>
      </c>
      <c r="C7" s="6" t="n">
        <v>0</v>
      </c>
      <c r="D7" s="6" t="n">
        <v>301</v>
      </c>
    </row>
    <row r="8">
      <c r="A8" s="4" t="inlineStr">
        <is>
          <t>Total other comprehensive income (loss), net of tax</t>
        </is>
      </c>
      <c r="B8" s="6" t="n">
        <v>7607</v>
      </c>
      <c r="C8" s="6" t="n">
        <v>-5668</v>
      </c>
      <c r="D8" s="6" t="n">
        <v>-13446</v>
      </c>
    </row>
    <row r="9">
      <c r="A9" s="4" t="inlineStr">
        <is>
          <t>Comprehensive income (loss)</t>
        </is>
      </c>
      <c r="B9" s="6" t="n">
        <v>46382</v>
      </c>
      <c r="C9" s="6" t="n">
        <v>53199</v>
      </c>
      <c r="D9" s="6" t="n">
        <v>140042</v>
      </c>
    </row>
    <row r="10">
      <c r="A10" s="4" t="inlineStr">
        <is>
          <t>Less: Comprehensive income (loss) attributable to noncontrolling interest in subsidiaries, net of tax</t>
        </is>
      </c>
      <c r="B10" s="6" t="n">
        <v>3268</v>
      </c>
      <c r="C10" s="6" t="n">
        <v>9370</v>
      </c>
      <c r="D10" s="6" t="n">
        <v>27653</v>
      </c>
    </row>
    <row r="11">
      <c r="A11" s="4" t="inlineStr">
        <is>
          <t>Comprehensive income (loss) attributable to common stockholders</t>
        </is>
      </c>
      <c r="B11" s="5" t="n">
        <v>43114</v>
      </c>
      <c r="C11" s="5" t="n">
        <v>43829</v>
      </c>
      <c r="D11" s="5" t="n">
        <v>1123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6" customWidth="1" min="2" max="2"/>
    <col width="34" customWidth="1" min="3" max="3"/>
  </cols>
  <sheetData>
    <row r="1">
      <c r="A1" s="1" t="inlineStr">
        <is>
          <t>Summary of Significant Accounting Policies (Detail)</t>
        </is>
      </c>
      <c r="B1" s="2" t="inlineStr">
        <is>
          <t>3 Months Ended</t>
        </is>
      </c>
      <c r="C1" s="2" t="inlineStr">
        <is>
          <t>12 Months Ended</t>
        </is>
      </c>
    </row>
    <row r="2">
      <c r="B2" s="2" t="inlineStr">
        <is>
          <t>Dec. 31, 2023 installment</t>
        </is>
      </c>
      <c r="C2" s="2" t="inlineStr">
        <is>
          <t>Dec. 31, 2023 segment installment</t>
        </is>
      </c>
    </row>
    <row r="3">
      <c r="A3" s="3" t="inlineStr">
        <is>
          <t>Significant Accounting Policies [Line Items]</t>
        </is>
      </c>
      <c r="B3" s="4" t="inlineStr">
        <is>
          <t xml:space="preserve"> </t>
        </is>
      </c>
      <c r="C3" s="4" t="inlineStr">
        <is>
          <t xml:space="preserve"> </t>
        </is>
      </c>
    </row>
    <row r="4">
      <c r="A4" s="4" t="inlineStr">
        <is>
          <t>Number of reportable segments | segment</t>
        </is>
      </c>
      <c r="B4" s="4" t="inlineStr">
        <is>
          <t xml:space="preserve"> </t>
        </is>
      </c>
      <c r="C4" s="6" t="n">
        <v>1</v>
      </c>
    </row>
    <row r="5">
      <c r="A5" s="4" t="inlineStr">
        <is>
          <t>Number of installment | installment</t>
        </is>
      </c>
      <c r="B5" s="6" t="n">
        <v>4</v>
      </c>
      <c r="C5" s="6" t="n">
        <v>4</v>
      </c>
    </row>
    <row r="6">
      <c r="A6" s="4" t="inlineStr">
        <is>
          <t>Limited partnership interest, conversion ratio</t>
        </is>
      </c>
      <c r="B6" s="6" t="n">
        <v>1</v>
      </c>
      <c r="C6" s="6" t="n">
        <v>1</v>
      </c>
    </row>
    <row r="7">
      <c r="A7" s="4" t="inlineStr">
        <is>
          <t>Quarterly percentage to preferred units</t>
        </is>
      </c>
      <c r="B7" s="8" t="n">
        <v>0.006875</v>
      </c>
      <c r="C7" s="8" t="n">
        <v>0.006875</v>
      </c>
    </row>
    <row r="8">
      <c r="A8" s="4" t="inlineStr">
        <is>
          <t>Percentage to preferred units</t>
        </is>
      </c>
      <c r="B8" s="4" t="inlineStr">
        <is>
          <t xml:space="preserve"> </t>
        </is>
      </c>
      <c r="C8" s="9" t="n">
        <v>0.0275</v>
      </c>
    </row>
    <row r="9">
      <c r="A9" s="4" t="inlineStr">
        <is>
          <t>Software, including software development costs</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Software amortization period</t>
        </is>
      </c>
      <c r="B11" s="4" t="inlineStr">
        <is>
          <t>3 years</t>
        </is>
      </c>
      <c r="C11" s="4" t="inlineStr">
        <is>
          <t>3 years</t>
        </is>
      </c>
    </row>
    <row r="12">
      <c r="A12" s="4" t="inlineStr">
        <is>
          <t>Minimum</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Restricted stock saleable period</t>
        </is>
      </c>
      <c r="B14" s="4" t="inlineStr">
        <is>
          <t xml:space="preserve"> </t>
        </is>
      </c>
      <c r="C14" s="4" t="inlineStr">
        <is>
          <t>5 years</t>
        </is>
      </c>
    </row>
    <row r="15">
      <c r="A15" s="4" t="inlineStr">
        <is>
          <t>Minimum | Limited Partnership</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Shares vesting period</t>
        </is>
      </c>
      <c r="B17" s="4" t="inlineStr">
        <is>
          <t xml:space="preserve"> </t>
        </is>
      </c>
      <c r="C17" s="4" t="inlineStr">
        <is>
          <t>2 years</t>
        </is>
      </c>
    </row>
    <row r="18">
      <c r="A18" s="4" t="inlineStr">
        <is>
          <t>Minimum | Computer and communications equipment</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Useful life of computer software</t>
        </is>
      </c>
      <c r="B20" s="4" t="inlineStr">
        <is>
          <t>3 years</t>
        </is>
      </c>
      <c r="C20" s="4" t="inlineStr">
        <is>
          <t>3 years</t>
        </is>
      </c>
    </row>
    <row r="21">
      <c r="A21" s="4" t="inlineStr">
        <is>
          <t>Maximum</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Restricted stock saleable period</t>
        </is>
      </c>
      <c r="B23" s="4" t="inlineStr">
        <is>
          <t xml:space="preserve"> </t>
        </is>
      </c>
      <c r="C23" s="4" t="inlineStr">
        <is>
          <t>10 years</t>
        </is>
      </c>
    </row>
    <row r="24">
      <c r="A24" s="4" t="inlineStr">
        <is>
          <t>Maximum | Limited Partnership</t>
        </is>
      </c>
      <c r="B24" s="4" t="inlineStr">
        <is>
          <t xml:space="preserve"> </t>
        </is>
      </c>
      <c r="C24" s="4" t="inlineStr">
        <is>
          <t xml:space="preserve"> </t>
        </is>
      </c>
    </row>
    <row r="25">
      <c r="A25" s="3" t="inlineStr">
        <is>
          <t>Significant Accounting Policies [Line Items]</t>
        </is>
      </c>
      <c r="B25" s="4" t="inlineStr">
        <is>
          <t xml:space="preserve"> </t>
        </is>
      </c>
      <c r="C25" s="4" t="inlineStr">
        <is>
          <t xml:space="preserve"> </t>
        </is>
      </c>
    </row>
    <row r="26">
      <c r="A26" s="4" t="inlineStr">
        <is>
          <t>Shares vesting period</t>
        </is>
      </c>
      <c r="B26" s="4" t="inlineStr">
        <is>
          <t xml:space="preserve"> </t>
        </is>
      </c>
      <c r="C26" s="4" t="inlineStr">
        <is>
          <t>5 years</t>
        </is>
      </c>
    </row>
    <row r="27">
      <c r="A27" s="4" t="inlineStr">
        <is>
          <t>Maximum | Computer and communications equipment</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Useful life of computer software</t>
        </is>
      </c>
      <c r="B29" s="4" t="inlineStr">
        <is>
          <t>5 years</t>
        </is>
      </c>
      <c r="C29"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22" customWidth="1" min="2" max="2"/>
    <col width="22" customWidth="1" min="3" max="3"/>
    <col width="26" customWidth="1" min="4" max="4"/>
  </cols>
  <sheetData>
    <row r="1">
      <c r="A1" s="1" t="inlineStr">
        <is>
          <t>Acquisitions (Detail) $ in Millions</t>
        </is>
      </c>
      <c r="C1" s="2" t="inlineStr">
        <is>
          <t>12 Months Ended</t>
        </is>
      </c>
    </row>
    <row r="2">
      <c r="B2" s="2" t="inlineStr">
        <is>
          <t>Jul. 30, 2021 USD ($)</t>
        </is>
      </c>
      <c r="C2" s="2" t="inlineStr">
        <is>
          <t>Dec. 31, 2023 USD ($)</t>
        </is>
      </c>
      <c r="D2" s="2" t="inlineStr">
        <is>
          <t>Dec. 31, 2022 acquisition</t>
        </is>
      </c>
    </row>
    <row r="3">
      <c r="A3" s="3" t="inlineStr">
        <is>
          <t>Business Acquisition [Line Items]</t>
        </is>
      </c>
      <c r="B3" s="4" t="inlineStr">
        <is>
          <t xml:space="preserve"> </t>
        </is>
      </c>
      <c r="C3" s="4" t="inlineStr">
        <is>
          <t xml:space="preserve"> </t>
        </is>
      </c>
      <c r="D3" s="4" t="inlineStr">
        <is>
          <t xml:space="preserve"> </t>
        </is>
      </c>
    </row>
    <row r="4">
      <c r="A4" s="4" t="inlineStr">
        <is>
          <t>Total consideration transferred</t>
        </is>
      </c>
      <c r="B4" s="4" t="inlineStr">
        <is>
          <t xml:space="preserve"> </t>
        </is>
      </c>
      <c r="C4" s="5" t="n">
        <v>71</v>
      </c>
      <c r="D4" s="4" t="inlineStr">
        <is>
          <t xml:space="preserve"> </t>
        </is>
      </c>
    </row>
    <row r="5">
      <c r="A5" s="4" t="inlineStr">
        <is>
          <t>Goodwill recorded</t>
        </is>
      </c>
      <c r="B5" s="4" t="inlineStr">
        <is>
          <t xml:space="preserve"> </t>
        </is>
      </c>
      <c r="C5" s="11" t="n">
        <v>18.4</v>
      </c>
      <c r="D5" s="4" t="inlineStr">
        <is>
          <t xml:space="preserve"> </t>
        </is>
      </c>
    </row>
    <row r="6">
      <c r="A6" s="4" t="inlineStr">
        <is>
          <t>Business acquired | acquisition</t>
        </is>
      </c>
      <c r="B6" s="4" t="inlineStr">
        <is>
          <t xml:space="preserve"> </t>
        </is>
      </c>
      <c r="C6" s="4" t="inlineStr">
        <is>
          <t xml:space="preserve"> </t>
        </is>
      </c>
      <c r="D6" s="6" t="n">
        <v>0</v>
      </c>
    </row>
    <row r="7">
      <c r="A7" s="4" t="inlineStr">
        <is>
          <t>Futures Exchange Group</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ayments to acquire businesses</t>
        </is>
      </c>
      <c r="B9" s="11" t="n">
        <v>4.9</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vestitures (Detail) - USD ($)</t>
        </is>
      </c>
      <c r="C1" s="2" t="inlineStr">
        <is>
          <t>12 Months Ended</t>
        </is>
      </c>
    </row>
    <row r="2">
      <c r="B2" s="2" t="inlineStr">
        <is>
          <t>Nov. 01, 2021</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divestitures and sale of investments</t>
        </is>
      </c>
      <c r="B4" s="4" t="inlineStr">
        <is>
          <t xml:space="preserve"> </t>
        </is>
      </c>
      <c r="C4" s="5" t="n">
        <v>0</v>
      </c>
      <c r="D4" s="5" t="n">
        <v>-1029000</v>
      </c>
      <c r="E4" s="5" t="n">
        <v>312941000</v>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loss) on divestitures and sale of investments</t>
        </is>
      </c>
      <c r="B7" s="4" t="inlineStr">
        <is>
          <t xml:space="preserve"> </t>
        </is>
      </c>
      <c r="C7" s="5" t="n">
        <v>0</v>
      </c>
      <c r="D7" s="5" t="n">
        <v>0</v>
      </c>
      <c r="E7" s="4" t="inlineStr">
        <is>
          <t xml:space="preserve"> </t>
        </is>
      </c>
    </row>
    <row r="8">
      <c r="A8" s="4" t="inlineStr">
        <is>
          <t>Brokerage Insurance | Disposal Group, Disposed of by Sale, Not Discontinued Operation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Proceeds from disposal of subsidiary</t>
        </is>
      </c>
      <c r="B10" s="5" t="n">
        <v>534900000</v>
      </c>
      <c r="C10" s="4" t="inlineStr">
        <is>
          <t xml:space="preserve"> </t>
        </is>
      </c>
      <c r="D10" s="4" t="inlineStr">
        <is>
          <t xml:space="preserve"> </t>
        </is>
      </c>
      <c r="E10" s="4" t="inlineStr">
        <is>
          <t xml:space="preserve"> </t>
        </is>
      </c>
    </row>
    <row r="11">
      <c r="A11" s="4" t="inlineStr">
        <is>
          <t>Gain (loss) on divestitures and sale of investments</t>
        </is>
      </c>
      <c r="B11" s="6" t="n">
        <v>312900000</v>
      </c>
      <c r="C11" s="4" t="inlineStr">
        <is>
          <t xml:space="preserve"> </t>
        </is>
      </c>
      <c r="D11" s="4" t="inlineStr">
        <is>
          <t xml:space="preserve"> </t>
        </is>
      </c>
      <c r="E11" s="4" t="inlineStr">
        <is>
          <t xml:space="preserve"> </t>
        </is>
      </c>
    </row>
    <row r="12">
      <c r="A12" s="4" t="inlineStr">
        <is>
          <t>Closing related payment</t>
        </is>
      </c>
      <c r="B12" s="5" t="n">
        <v>4400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Earnings Per Share from Continuing and Discontinued Operations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 earnings (loss) per share:</t>
        </is>
      </c>
      <c r="B3" s="4" t="inlineStr">
        <is>
          <t xml:space="preserve"> </t>
        </is>
      </c>
      <c r="C3" s="4" t="inlineStr">
        <is>
          <t xml:space="preserve"> </t>
        </is>
      </c>
      <c r="D3" s="4" t="inlineStr">
        <is>
          <t xml:space="preserve"> </t>
        </is>
      </c>
    </row>
    <row r="4">
      <c r="A4" s="4" t="inlineStr">
        <is>
          <t>Net income (loss) available to common stockholders</t>
        </is>
      </c>
      <c r="B4" s="5" t="n">
        <v>36265</v>
      </c>
      <c r="C4" s="5" t="n">
        <v>48712</v>
      </c>
      <c r="D4" s="5" t="n">
        <v>124007</v>
      </c>
    </row>
    <row r="5">
      <c r="A5" s="4" t="inlineStr">
        <is>
          <t>Less: Dividends declared and allocation of undistributed earnings to participating securities</t>
        </is>
      </c>
      <c r="B5" s="6" t="n">
        <v>-2195</v>
      </c>
      <c r="C5" s="6" t="n">
        <v>0</v>
      </c>
      <c r="D5" s="6" t="n">
        <v>0</v>
      </c>
    </row>
    <row r="6">
      <c r="A6" s="4" t="inlineStr">
        <is>
          <t>Net income (loss) attributable to common stockholders</t>
        </is>
      </c>
      <c r="B6" s="5" t="n">
        <v>34070</v>
      </c>
      <c r="C6" s="5" t="n">
        <v>48712</v>
      </c>
      <c r="D6" s="5" t="n">
        <v>124007</v>
      </c>
    </row>
    <row r="7">
      <c r="A7" s="4" t="inlineStr">
        <is>
          <t>Basic weighted-average shares of common stock outstanding (in shares)</t>
        </is>
      </c>
      <c r="B7" s="6" t="n">
        <v>426436</v>
      </c>
      <c r="C7" s="6" t="n">
        <v>371561</v>
      </c>
      <c r="D7" s="6" t="n">
        <v>379215</v>
      </c>
    </row>
    <row r="8">
      <c r="A8" s="4" t="inlineStr">
        <is>
          <t>Basic earnings (loss) per share (in dollars per share)</t>
        </is>
      </c>
      <c r="B8" s="7" t="n">
        <v>0.08</v>
      </c>
      <c r="C8" s="7" t="n">
        <v>0.13</v>
      </c>
      <c r="D8" s="7" t="n">
        <v>0.3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Fully Diluted Earnings Per Share from Continuing Operations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Fully diluted earnings (loss) per share</t>
        </is>
      </c>
      <c r="B3" s="4" t="inlineStr">
        <is>
          <t xml:space="preserve"> </t>
        </is>
      </c>
      <c r="C3" s="4" t="inlineStr">
        <is>
          <t xml:space="preserve"> </t>
        </is>
      </c>
      <c r="D3" s="4" t="inlineStr">
        <is>
          <t xml:space="preserve"> </t>
        </is>
      </c>
    </row>
    <row r="4">
      <c r="A4" s="4" t="inlineStr">
        <is>
          <t>Net income attributable to common stockholders</t>
        </is>
      </c>
      <c r="B4" s="5" t="n">
        <v>34070</v>
      </c>
      <c r="C4" s="5" t="n">
        <v>48712</v>
      </c>
      <c r="D4" s="5" t="n">
        <v>124007</v>
      </c>
    </row>
    <row r="5">
      <c r="A5" s="4" t="inlineStr">
        <is>
          <t>Add back: Allocations of net income (loss) to limited partnership interests, net of tax</t>
        </is>
      </c>
      <c r="B5" s="6" t="n">
        <v>-156</v>
      </c>
      <c r="C5" s="6" t="n">
        <v>14767</v>
      </c>
      <c r="D5" s="6" t="n">
        <v>49988</v>
      </c>
    </row>
    <row r="6">
      <c r="A6" s="4" t="inlineStr">
        <is>
          <t>Add back: Allocations of undistributed earnings to participating securities</t>
        </is>
      </c>
      <c r="B6" s="6" t="n">
        <v>1731</v>
      </c>
      <c r="C6" s="6" t="n">
        <v>0</v>
      </c>
      <c r="D6" s="6" t="n">
        <v>0</v>
      </c>
    </row>
    <row r="7">
      <c r="A7" s="4" t="inlineStr">
        <is>
          <t>Less: Reallocation of undistributed earnings to participating securities</t>
        </is>
      </c>
      <c r="B7" s="6" t="n">
        <v>-1702</v>
      </c>
      <c r="C7" s="6" t="n">
        <v>0</v>
      </c>
      <c r="D7" s="6" t="n">
        <v>0</v>
      </c>
    </row>
    <row r="8">
      <c r="A8" s="4" t="inlineStr">
        <is>
          <t>Net income (loss) for fully diluted shares</t>
        </is>
      </c>
      <c r="B8" s="5" t="n">
        <v>33943</v>
      </c>
      <c r="C8" s="5" t="n">
        <v>63479</v>
      </c>
      <c r="D8" s="5" t="n">
        <v>173995</v>
      </c>
    </row>
    <row r="9">
      <c r="A9" s="3" t="inlineStr">
        <is>
          <t>Weighted-average shares:</t>
        </is>
      </c>
      <c r="B9" s="4" t="inlineStr">
        <is>
          <t xml:space="preserve"> </t>
        </is>
      </c>
      <c r="C9" s="4" t="inlineStr">
        <is>
          <t xml:space="preserve"> </t>
        </is>
      </c>
      <c r="D9" s="4" t="inlineStr">
        <is>
          <t xml:space="preserve"> </t>
        </is>
      </c>
    </row>
    <row r="10">
      <c r="A10" s="4" t="inlineStr">
        <is>
          <t>Common stock outstanding (in shares)</t>
        </is>
      </c>
      <c r="B10" s="6" t="n">
        <v>426436</v>
      </c>
      <c r="C10" s="6" t="n">
        <v>371561</v>
      </c>
      <c r="D10" s="6" t="n">
        <v>379215</v>
      </c>
    </row>
    <row r="11">
      <c r="A11" s="4" t="inlineStr">
        <is>
          <t>Partnership units (in shares)</t>
        </is>
      </c>
      <c r="B11" s="6" t="n">
        <v>57239</v>
      </c>
      <c r="C11" s="6" t="n">
        <v>124738</v>
      </c>
      <c r="D11" s="6" t="n">
        <v>155356</v>
      </c>
    </row>
    <row r="12">
      <c r="A12" s="4" t="inlineStr">
        <is>
          <t>Non-participating RSUs (in shares)</t>
        </is>
      </c>
      <c r="B12" s="6" t="n">
        <v>1406</v>
      </c>
      <c r="C12" s="6" t="n">
        <v>1913</v>
      </c>
      <c r="D12" s="6" t="n">
        <v>4074</v>
      </c>
    </row>
    <row r="13">
      <c r="A13" s="4" t="inlineStr">
        <is>
          <t>Other (in shares)</t>
        </is>
      </c>
      <c r="B13" s="6" t="n">
        <v>4908</v>
      </c>
      <c r="C13" s="6" t="n">
        <v>1202</v>
      </c>
      <c r="D13" s="6" t="n">
        <v>1375</v>
      </c>
    </row>
    <row r="14">
      <c r="A14" s="4" t="inlineStr">
        <is>
          <t>Fully diluted weighted-average shares of common stock outstanding (in shares)</t>
        </is>
      </c>
      <c r="B14" s="6" t="n">
        <v>489989</v>
      </c>
      <c r="C14" s="6" t="n">
        <v>499414</v>
      </c>
      <c r="D14" s="6" t="n">
        <v>540020</v>
      </c>
    </row>
    <row r="15">
      <c r="A15" s="4" t="inlineStr">
        <is>
          <t>Fully diluted earnings (loss) per share (in dollars per share)</t>
        </is>
      </c>
      <c r="B15" s="7" t="n">
        <v>0.07000000000000001</v>
      </c>
      <c r="C15" s="7" t="n">
        <v>0.13</v>
      </c>
      <c r="D15" s="7" t="n">
        <v>0.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Million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10" t="n">
        <v>12.7</v>
      </c>
      <c r="C5" s="4" t="inlineStr">
        <is>
          <t xml:space="preserve"> </t>
        </is>
      </c>
      <c r="D5" s="4" t="inlineStr">
        <is>
          <t xml:space="preserve"> </t>
        </is>
      </c>
    </row>
    <row r="6">
      <c r="A6" s="4" t="inlineStr">
        <is>
          <t>Restricted Stock Units (RSUs) | Contingent Class Common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10" t="n">
        <v>63.3</v>
      </c>
      <c r="C8" s="4" t="inlineStr">
        <is>
          <t xml:space="preserve"> </t>
        </is>
      </c>
      <c r="D8" s="4" t="inlineStr">
        <is>
          <t xml:space="preserve"> </t>
        </is>
      </c>
    </row>
    <row r="9">
      <c r="A9" s="4" t="inlineStr">
        <is>
          <t>Earnings RSA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10" t="n">
        <v>1.6</v>
      </c>
      <c r="C11" s="4" t="inlineStr">
        <is>
          <t xml:space="preserve"> </t>
        </is>
      </c>
      <c r="D11" s="4" t="inlineStr">
        <is>
          <t xml:space="preserve"> </t>
        </is>
      </c>
    </row>
    <row r="12">
      <c r="A12" s="4" t="inlineStr">
        <is>
          <t>N Units | Contingent Class Common Stock</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10" t="n">
        <v>63.3</v>
      </c>
      <c r="C14" s="10" t="n">
        <v>50.2</v>
      </c>
      <c r="D14" s="10" t="n">
        <v>36.4</v>
      </c>
    </row>
    <row r="15">
      <c r="A15" s="4" t="inlineStr">
        <is>
          <t>B G C Holdings Partnership Units | Contingent Class Common Stock</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amount</t>
        </is>
      </c>
      <c r="B17" s="10" t="n">
        <v>63.3</v>
      </c>
      <c r="C17" s="4" t="inlineStr">
        <is>
          <t xml:space="preserve"> </t>
        </is>
      </c>
      <c r="D17" s="4" t="inlineStr">
        <is>
          <t xml:space="preserve"> </t>
        </is>
      </c>
    </row>
    <row r="18">
      <c r="A18" s="4" t="inlineStr">
        <is>
          <t>Limited Partnership Unit | Contingent Class Common Stock</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earnings per share amount</t>
        </is>
      </c>
      <c r="B20" s="10" t="n">
        <v>63.3</v>
      </c>
      <c r="C20" s="4" t="inlineStr">
        <is>
          <t xml:space="preserve"> </t>
        </is>
      </c>
      <c r="D20" s="4" t="inlineStr">
        <is>
          <t xml:space="preserve"> </t>
        </is>
      </c>
    </row>
    <row r="21">
      <c r="A21" s="4" t="inlineStr">
        <is>
          <t>Continuing Operations</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Anti-dilutive securities excluded from computation of earnings per share amount</t>
        </is>
      </c>
      <c r="B23" s="10" t="n">
        <v>14.3</v>
      </c>
      <c r="C23" s="10" t="n">
        <v>0.5</v>
      </c>
      <c r="D23" s="10" t="n">
        <v>0.1</v>
      </c>
    </row>
    <row r="24">
      <c r="A24" s="4" t="inlineStr">
        <is>
          <t>Continuing Operations | Restricted Stock Units (RSUs)</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Anti-dilutive securities excluded from computation of earnings per share amount</t>
        </is>
      </c>
      <c r="B26" s="4" t="inlineStr">
        <is>
          <t xml:space="preserve"> </t>
        </is>
      </c>
      <c r="C26" s="10" t="n">
        <v>0.5</v>
      </c>
      <c r="D26" s="10" t="n">
        <v>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tock Transactions and Unit Redemptions - Changes in Shares of Class A Common Stock Outstanding (Detail) - shares</t>
        </is>
      </c>
      <c r="B1" s="2" t="inlineStr">
        <is>
          <t>1 Months Ended</t>
        </is>
      </c>
      <c r="E1" s="2" t="inlineStr">
        <is>
          <t>3 Months Ended</t>
        </is>
      </c>
      <c r="L1" s="2" t="inlineStr">
        <is>
          <t>12 Months Ended</t>
        </is>
      </c>
    </row>
    <row r="2">
      <c r="B2" s="2" t="inlineStr">
        <is>
          <t>Dec. 31, 2023</t>
        </is>
      </c>
      <c r="C2" s="2" t="inlineStr">
        <is>
          <t>Nov. 30, 2023</t>
        </is>
      </c>
      <c r="D2" s="2" t="inlineStr">
        <is>
          <t>Oct.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3</t>
        </is>
      </c>
      <c r="M2" s="2" t="inlineStr">
        <is>
          <t>Dec. 31, 2022</t>
        </is>
      </c>
      <c r="N2" s="2" t="inlineStr">
        <is>
          <t>Dec. 31, 2021</t>
        </is>
      </c>
    </row>
    <row r="3">
      <c r="A3" s="3" t="inlineStr">
        <is>
          <t>Share issu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demptions/exchanges of limited partnership interes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9118664</v>
      </c>
      <c r="M4" s="6" t="n">
        <v>30998136</v>
      </c>
      <c r="N4" s="6" t="n">
        <v>58024858</v>
      </c>
    </row>
    <row r="5">
      <c r="A5" s="4" t="inlineStr">
        <is>
          <t>Restricted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8610233</v>
      </c>
      <c r="M5" s="6" t="n">
        <v>0</v>
      </c>
      <c r="N5" s="4" t="inlineStr">
        <is>
          <t xml:space="preserve"> </t>
        </is>
      </c>
    </row>
    <row r="6">
      <c r="A6" s="4" t="inlineStr">
        <is>
          <t>Forfeitures of restricted BGC Class A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400000</v>
      </c>
      <c r="M6" s="6" t="n">
        <v>-100000</v>
      </c>
      <c r="N6" s="4" t="inlineStr">
        <is>
          <t xml:space="preserve"> </t>
        </is>
      </c>
    </row>
    <row r="7">
      <c r="A7" s="4" t="inlineStr">
        <is>
          <t>Treasury stock repurchases (in shares)</t>
        </is>
      </c>
      <c r="B7" s="6" t="n">
        <v>0</v>
      </c>
      <c r="C7" s="6" t="n">
        <v>-1204000</v>
      </c>
      <c r="D7" s="6" t="n">
        <v>-4269000</v>
      </c>
      <c r="E7" s="6" t="n">
        <v>-8087000</v>
      </c>
      <c r="F7" s="6" t="n">
        <v>-9814000</v>
      </c>
      <c r="G7" s="6" t="n">
        <v>-846000</v>
      </c>
      <c r="H7" s="6" t="n">
        <v>-5945000</v>
      </c>
      <c r="I7" s="6" t="n">
        <v>-12397000</v>
      </c>
      <c r="J7" s="6" t="n">
        <v>-8745000</v>
      </c>
      <c r="K7" s="6" t="n">
        <v>0</v>
      </c>
      <c r="L7" s="6" t="n">
        <v>-24220000</v>
      </c>
      <c r="M7" s="6" t="n">
        <v>-27087000</v>
      </c>
      <c r="N7" s="4" t="inlineStr">
        <is>
          <t xml:space="preserve"> </t>
        </is>
      </c>
    </row>
    <row r="8">
      <c r="A8" s="4" t="inlineStr">
        <is>
          <t>Contingent restricted stock awar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2400000</v>
      </c>
      <c r="M8" s="4" t="inlineStr">
        <is>
          <t xml:space="preserve"> </t>
        </is>
      </c>
      <c r="N8" s="4" t="inlineStr">
        <is>
          <t xml:space="preserve"> </t>
        </is>
      </c>
    </row>
    <row r="9">
      <c r="A9" s="4" t="inlineStr">
        <is>
          <t>Limited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 issu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00000</v>
      </c>
      <c r="M11" s="4" t="inlineStr">
        <is>
          <t xml:space="preserve"> </t>
        </is>
      </c>
      <c r="N11" s="4" t="inlineStr">
        <is>
          <t xml:space="preserve"> </t>
        </is>
      </c>
    </row>
    <row r="12">
      <c r="A12" s="4" t="inlineStr">
        <is>
          <t>Number of units redeemed and cancelled for exchang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6400000</v>
      </c>
      <c r="M12" s="6" t="n">
        <v>21400000</v>
      </c>
      <c r="N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outstanding at beginning of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325858000</v>
      </c>
      <c r="H15" s="4" t="inlineStr">
        <is>
          <t xml:space="preserve"> </t>
        </is>
      </c>
      <c r="I15" s="4" t="inlineStr">
        <is>
          <t xml:space="preserve"> </t>
        </is>
      </c>
      <c r="J15" s="4" t="inlineStr">
        <is>
          <t xml:space="preserve"> </t>
        </is>
      </c>
      <c r="K15" s="6" t="n">
        <v>317023000</v>
      </c>
      <c r="L15" s="6" t="n">
        <v>325858000</v>
      </c>
      <c r="M15" s="6" t="n">
        <v>317023000</v>
      </c>
      <c r="N15" s="4" t="inlineStr">
        <is>
          <t xml:space="preserve"> </t>
        </is>
      </c>
    </row>
    <row r="16">
      <c r="A16" s="3" t="inlineStr">
        <is>
          <t>Share issu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demptions/exchanges of limited partnership interes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0754000</v>
      </c>
      <c r="M17" s="6" t="n">
        <v>30998000</v>
      </c>
      <c r="N17" s="4" t="inlineStr">
        <is>
          <t xml:space="preserve"> </t>
        </is>
      </c>
    </row>
    <row r="18">
      <c r="A18" s="4" t="inlineStr">
        <is>
          <t>Vesting of RSU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3009000</v>
      </c>
      <c r="M18" s="6" t="n">
        <v>3284000</v>
      </c>
      <c r="N18" s="4" t="inlineStr">
        <is>
          <t xml:space="preserve"> </t>
        </is>
      </c>
    </row>
    <row r="19">
      <c r="A19" s="4" t="inlineStr">
        <is>
          <t>Acquisi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566000</v>
      </c>
      <c r="M19" s="6" t="n">
        <v>1206000</v>
      </c>
      <c r="N19" s="4" t="inlineStr">
        <is>
          <t xml:space="preserve"> </t>
        </is>
      </c>
    </row>
    <row r="20">
      <c r="A20" s="4" t="inlineStr">
        <is>
          <t>Other issuances of BGC Class A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946000</v>
      </c>
      <c r="M20" s="6" t="n">
        <v>501000</v>
      </c>
      <c r="N20" s="4" t="inlineStr">
        <is>
          <t xml:space="preserve"> </t>
        </is>
      </c>
    </row>
    <row r="21">
      <c r="A21" s="4" t="inlineStr">
        <is>
          <t>Forfeitures of restricted BGC Class A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428000</v>
      </c>
      <c r="M21" s="6" t="n">
        <v>-67000</v>
      </c>
      <c r="N21" s="4" t="inlineStr">
        <is>
          <t xml:space="preserve"> </t>
        </is>
      </c>
    </row>
    <row r="22">
      <c r="A22" s="4" t="inlineStr">
        <is>
          <t>Treasury stock repurchas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3250551</v>
      </c>
      <c r="M22" s="6" t="n">
        <v>-27086884</v>
      </c>
      <c r="N22" s="6" t="n">
        <v>-68253498</v>
      </c>
    </row>
    <row r="23">
      <c r="A23" s="4" t="inlineStr">
        <is>
          <t>Shares outstanding at end of period (in shares)</t>
        </is>
      </c>
      <c r="B23" s="6" t="n">
        <v>390095000</v>
      </c>
      <c r="C23" s="4" t="inlineStr">
        <is>
          <t xml:space="preserve"> </t>
        </is>
      </c>
      <c r="D23" s="4" t="inlineStr">
        <is>
          <t xml:space="preserve"> </t>
        </is>
      </c>
      <c r="E23" s="4" t="inlineStr">
        <is>
          <t xml:space="preserve"> </t>
        </is>
      </c>
      <c r="F23" s="4" t="inlineStr">
        <is>
          <t xml:space="preserve"> </t>
        </is>
      </c>
      <c r="G23" s="4" t="inlineStr">
        <is>
          <t xml:space="preserve"> </t>
        </is>
      </c>
      <c r="H23" s="6" t="n">
        <v>325858000</v>
      </c>
      <c r="I23" s="4" t="inlineStr">
        <is>
          <t xml:space="preserve"> </t>
        </is>
      </c>
      <c r="J23" s="4" t="inlineStr">
        <is>
          <t xml:space="preserve"> </t>
        </is>
      </c>
      <c r="K23" s="4" t="inlineStr">
        <is>
          <t xml:space="preserve"> </t>
        </is>
      </c>
      <c r="L23" s="6" t="n">
        <v>390095000</v>
      </c>
      <c r="M23" s="6" t="n">
        <v>325858000</v>
      </c>
      <c r="N23" s="6" t="n">
        <v>317023000</v>
      </c>
    </row>
    <row r="24">
      <c r="A24" s="4" t="inlineStr">
        <is>
          <t>Common stock,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0500000</v>
      </c>
      <c r="M24" s="6" t="n">
        <v>20900000</v>
      </c>
      <c r="N24" s="4" t="inlineStr">
        <is>
          <t xml:space="preserve"> </t>
        </is>
      </c>
    </row>
  </sheetData>
  <mergeCells count="4">
    <mergeCell ref="A1:A2"/>
    <mergeCell ref="B1:D1"/>
    <mergeCell ref="E1:K1"/>
    <mergeCell ref="L1:N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 Transactions and Unit Redemptions - Additional Information (Detail) - USD ($) $ in Thousands</t>
        </is>
      </c>
      <c r="F1" s="2" t="inlineStr">
        <is>
          <t>12 Months Ended</t>
        </is>
      </c>
    </row>
    <row r="2">
      <c r="B2" s="2" t="inlineStr">
        <is>
          <t>Jul. 02, 2023</t>
        </is>
      </c>
      <c r="C2" s="2" t="inlineStr">
        <is>
          <t>Jul. 01, 2023</t>
        </is>
      </c>
      <c r="D2" s="2" t="inlineStr">
        <is>
          <t>Mar. 08, 2021</t>
        </is>
      </c>
      <c r="E2" s="2" t="inlineStr">
        <is>
          <t>Mar. 09, 2018</t>
        </is>
      </c>
      <c r="F2" s="2" t="inlineStr">
        <is>
          <t>Dec. 31, 2023</t>
        </is>
      </c>
      <c r="G2" s="2" t="inlineStr">
        <is>
          <t>Dec. 31, 2022</t>
        </is>
      </c>
      <c r="H2" s="2" t="inlineStr">
        <is>
          <t>Dec. 31, 2021</t>
        </is>
      </c>
      <c r="I2" s="2" t="inlineStr">
        <is>
          <t>Jul. 03, 2023</t>
        </is>
      </c>
      <c r="J2" s="2" t="inlineStr">
        <is>
          <t>Nov. 04, 2022</t>
        </is>
      </c>
      <c r="K2" s="2" t="inlineStr">
        <is>
          <t>Sep. 30, 2021</t>
        </is>
      </c>
      <c r="L2" s="2" t="inlineStr">
        <is>
          <t>Aug.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percentage of the gross proceeds from the sale of shares</t>
        </is>
      </c>
      <c r="B4" s="4" t="inlineStr">
        <is>
          <t xml:space="preserve"> </t>
        </is>
      </c>
      <c r="C4" s="4" t="inlineStr">
        <is>
          <t xml:space="preserve"> </t>
        </is>
      </c>
      <c r="D4" s="4" t="inlineStr">
        <is>
          <t xml:space="preserve"> </t>
        </is>
      </c>
      <c r="E4" s="12" t="n">
        <v>0.0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repurchase program and unit redemption remaining authorized amount</t>
        </is>
      </c>
      <c r="B5" s="4" t="inlineStr">
        <is>
          <t xml:space="preserve"> </t>
        </is>
      </c>
      <c r="C5" s="4" t="inlineStr">
        <is>
          <t xml:space="preserve"> </t>
        </is>
      </c>
      <c r="D5" s="4" t="inlineStr">
        <is>
          <t xml:space="preserve"> </t>
        </is>
      </c>
      <c r="E5" s="4" t="inlineStr">
        <is>
          <t xml:space="preserve"> </t>
        </is>
      </c>
      <c r="F5" s="5" t="n">
        <v>333113</v>
      </c>
      <c r="G5" s="5" t="n">
        <v>37641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July 2023 Sales Age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 percentage of the gross proceeds from the sale of shares</t>
        </is>
      </c>
      <c r="B8" s="4" t="inlineStr">
        <is>
          <t xml:space="preserve"> </t>
        </is>
      </c>
      <c r="C8" s="4" t="inlineStr">
        <is>
          <t xml:space="preserve"> </t>
        </is>
      </c>
      <c r="D8" s="4" t="inlineStr">
        <is>
          <t xml:space="preserve"> </t>
        </is>
      </c>
      <c r="E8" s="12"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EO Program | CF &amp; 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4" t="inlineStr">
        <is>
          <t xml:space="preserve"> </t>
        </is>
      </c>
      <c r="L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issued during the period (in shares)</t>
        </is>
      </c>
      <c r="B14" s="6" t="n">
        <v>15800000</v>
      </c>
      <c r="C14" s="6" t="n">
        <v>64000000</v>
      </c>
      <c r="D14" s="4" t="inlineStr">
        <is>
          <t xml:space="preserve"> </t>
        </is>
      </c>
      <c r="E14" s="4" t="inlineStr">
        <is>
          <t xml:space="preserve"> </t>
        </is>
      </c>
      <c r="F14" s="6" t="n">
        <v>64000000</v>
      </c>
      <c r="G14" s="6"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outstanding (in shares)</t>
        </is>
      </c>
      <c r="B15" s="4" t="inlineStr">
        <is>
          <t xml:space="preserve"> </t>
        </is>
      </c>
      <c r="C15" s="4" t="inlineStr">
        <is>
          <t xml:space="preserve"> </t>
        </is>
      </c>
      <c r="D15" s="4" t="inlineStr">
        <is>
          <t xml:space="preserve"> </t>
        </is>
      </c>
      <c r="E15" s="4" t="inlineStr">
        <is>
          <t xml:space="preserve"> </t>
        </is>
      </c>
      <c r="F15" s="6" t="n">
        <v>109452953</v>
      </c>
      <c r="G15" s="6" t="n">
        <v>4588438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shares issued (in shares)</t>
        </is>
      </c>
      <c r="B16" s="4" t="inlineStr">
        <is>
          <t xml:space="preserve"> </t>
        </is>
      </c>
      <c r="C16" s="4" t="inlineStr">
        <is>
          <t xml:space="preserve"> </t>
        </is>
      </c>
      <c r="D16" s="4" t="inlineStr">
        <is>
          <t xml:space="preserve"> </t>
        </is>
      </c>
      <c r="E16" s="4" t="inlineStr">
        <is>
          <t xml:space="preserve"> </t>
        </is>
      </c>
      <c r="F16" s="6" t="n">
        <v>109452953</v>
      </c>
      <c r="G16" s="6" t="n">
        <v>4588438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value</t>
        </is>
      </c>
      <c r="B17" s="4" t="inlineStr">
        <is>
          <t xml:space="preserve"> </t>
        </is>
      </c>
      <c r="C17" s="4" t="inlineStr">
        <is>
          <t xml:space="preserve"> </t>
        </is>
      </c>
      <c r="D17" s="4" t="inlineStr">
        <is>
          <t xml:space="preserve"> </t>
        </is>
      </c>
      <c r="E17" s="4" t="inlineStr">
        <is>
          <t xml:space="preserve"> </t>
        </is>
      </c>
      <c r="F17" s="5" t="n">
        <v>1095</v>
      </c>
      <c r="G17" s="5" t="n">
        <v>459</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B Common Stock | Can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issued during the period (in shares)</t>
        </is>
      </c>
      <c r="B20" s="4" t="inlineStr">
        <is>
          <t xml:space="preserve"> </t>
        </is>
      </c>
      <c r="C20" s="6" t="n">
        <v>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issued during the period (in shares)</t>
        </is>
      </c>
      <c r="B23" s="4" t="inlineStr">
        <is>
          <t xml:space="preserve"> </t>
        </is>
      </c>
      <c r="C23" s="4" t="inlineStr">
        <is>
          <t xml:space="preserve"> </t>
        </is>
      </c>
      <c r="D23" s="4" t="inlineStr">
        <is>
          <t xml:space="preserve"> </t>
        </is>
      </c>
      <c r="E23" s="4" t="inlineStr">
        <is>
          <t xml:space="preserve"> </t>
        </is>
      </c>
      <c r="F23" s="6" t="n">
        <v>518191</v>
      </c>
      <c r="G23" s="6" t="n">
        <v>500697</v>
      </c>
      <c r="H23" s="6" t="n">
        <v>417247</v>
      </c>
      <c r="I23" s="4" t="inlineStr">
        <is>
          <t xml:space="preserve"> </t>
        </is>
      </c>
      <c r="J23" s="4" t="inlineStr">
        <is>
          <t xml:space="preserve"> </t>
        </is>
      </c>
      <c r="K23" s="4" t="inlineStr">
        <is>
          <t xml:space="preserve"> </t>
        </is>
      </c>
      <c r="L23" s="4" t="inlineStr">
        <is>
          <t xml:space="preserve"> </t>
        </is>
      </c>
    </row>
    <row r="24">
      <c r="A24" s="4" t="inlineStr">
        <is>
          <t>Common stock outstanding (in shares)</t>
        </is>
      </c>
      <c r="B24" s="4" t="inlineStr">
        <is>
          <t xml:space="preserve"> </t>
        </is>
      </c>
      <c r="C24" s="4" t="inlineStr">
        <is>
          <t xml:space="preserve"> </t>
        </is>
      </c>
      <c r="D24" s="4" t="inlineStr">
        <is>
          <t xml:space="preserve"> </t>
        </is>
      </c>
      <c r="E24" s="4" t="inlineStr">
        <is>
          <t xml:space="preserve"> </t>
        </is>
      </c>
      <c r="F24" s="6" t="n">
        <v>390094988</v>
      </c>
      <c r="G24" s="6" t="n">
        <v>32585771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issued (in shares)</t>
        </is>
      </c>
      <c r="B25" s="4" t="inlineStr">
        <is>
          <t xml:space="preserve"> </t>
        </is>
      </c>
      <c r="C25" s="4" t="inlineStr">
        <is>
          <t xml:space="preserve"> </t>
        </is>
      </c>
      <c r="D25" s="4" t="inlineStr">
        <is>
          <t xml:space="preserve"> </t>
        </is>
      </c>
      <c r="E25" s="4" t="inlineStr">
        <is>
          <t xml:space="preserve"> </t>
        </is>
      </c>
      <c r="F25" s="6" t="n">
        <v>403574835</v>
      </c>
      <c r="G25" s="6" t="n">
        <v>471933933</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value</t>
        </is>
      </c>
      <c r="B26" s="4" t="inlineStr">
        <is>
          <t xml:space="preserve"> </t>
        </is>
      </c>
      <c r="C26" s="4" t="inlineStr">
        <is>
          <t xml:space="preserve"> </t>
        </is>
      </c>
      <c r="D26" s="4" t="inlineStr">
        <is>
          <t xml:space="preserve"> </t>
        </is>
      </c>
      <c r="E26" s="4" t="inlineStr">
        <is>
          <t xml:space="preserve"> </t>
        </is>
      </c>
      <c r="F26" s="5" t="n">
        <v>4036</v>
      </c>
      <c r="G26" s="5" t="n">
        <v>4719</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pany's repurchase and additional redemption authority amount</t>
        </is>
      </c>
      <c r="B27" s="4" t="inlineStr">
        <is>
          <t xml:space="preserve"> </t>
        </is>
      </c>
      <c r="C27" s="5" t="n">
        <v>4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00000</v>
      </c>
      <c r="K27" s="4" t="inlineStr">
        <is>
          <t xml:space="preserve"> </t>
        </is>
      </c>
      <c r="L27" s="5" t="n">
        <v>400000</v>
      </c>
    </row>
    <row r="28">
      <c r="A28" s="4" t="inlineStr">
        <is>
          <t>Class A Common Stock | July 2023 Sales Age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issued (in shares)</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pany's repurchase and additional redemption authority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00000</v>
      </c>
      <c r="J31" s="4" t="inlineStr">
        <is>
          <t xml:space="preserve"> </t>
        </is>
      </c>
      <c r="K31" s="4" t="inlineStr">
        <is>
          <t xml:space="preserve"> </t>
        </is>
      </c>
      <c r="L31" s="4" t="inlineStr">
        <is>
          <t xml:space="preserve"> </t>
        </is>
      </c>
    </row>
    <row r="32">
      <c r="A32" s="4" t="inlineStr">
        <is>
          <t>Class A Common Stock | August 2022 Sales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shares issued (in shares)</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A Common Stock | CEO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amount under the controlled equity offering program (in shares)</t>
        </is>
      </c>
      <c r="B37" s="4" t="inlineStr">
        <is>
          <t xml:space="preserve"> </t>
        </is>
      </c>
      <c r="C37" s="4" t="inlineStr">
        <is>
          <t xml:space="preserve"> </t>
        </is>
      </c>
      <c r="D37" s="5" t="n">
        <v>300000</v>
      </c>
      <c r="E37" s="5" t="n">
        <v>3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7600000</v>
      </c>
      <c r="L38" s="4" t="inlineStr">
        <is>
          <t xml:space="preserve"> </t>
        </is>
      </c>
    </row>
    <row r="39">
      <c r="A39" s="4" t="inlineStr">
        <is>
          <t>Common stock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10800</v>
      </c>
      <c r="L39" s="4" t="inlineStr">
        <is>
          <t xml:space="preserve"> </t>
        </is>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s>
  <sheetData>
    <row r="1">
      <c r="A1" s="1" t="inlineStr">
        <is>
          <t>Stock Transactions and Unit Redemptions - Gross Unit Redemptions and Share Repurchases of Class A Common Stock (Detail) - USD ($) $ / shares in Units, shares in Thousands, $ in Thousands</t>
        </is>
      </c>
      <c r="B1" s="2" t="inlineStr">
        <is>
          <t>1 Months Ended</t>
        </is>
      </c>
      <c r="E1" s="2" t="inlineStr">
        <is>
          <t>3 Months Ended</t>
        </is>
      </c>
      <c r="M1" s="2" t="inlineStr">
        <is>
          <t>12 Months Ended</t>
        </is>
      </c>
    </row>
    <row r="2">
      <c r="B2" s="2" t="inlineStr">
        <is>
          <t>Dec. 31, 2023</t>
        </is>
      </c>
      <c r="C2" s="2" t="inlineStr">
        <is>
          <t>Nov. 30, 2023</t>
        </is>
      </c>
      <c r="D2" s="2" t="inlineStr">
        <is>
          <t>Oct. 31, 2023</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3</t>
        </is>
      </c>
      <c r="N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demptions (in shares)</t>
        </is>
      </c>
      <c r="B4" s="4" t="inlineStr">
        <is>
          <t xml:space="preserve"> </t>
        </is>
      </c>
      <c r="C4" s="4" t="inlineStr">
        <is>
          <t xml:space="preserve"> </t>
        </is>
      </c>
      <c r="D4" s="4" t="inlineStr">
        <is>
          <t xml:space="preserve"> </t>
        </is>
      </c>
      <c r="E4" s="6" t="n">
        <v>0</v>
      </c>
      <c r="F4" s="6" t="n">
        <v>0</v>
      </c>
      <c r="G4" s="6" t="n">
        <v>422</v>
      </c>
      <c r="H4" s="6" t="n">
        <v>23</v>
      </c>
      <c r="I4" s="6" t="n">
        <v>99</v>
      </c>
      <c r="J4" s="6" t="n">
        <v>214</v>
      </c>
      <c r="K4" s="6" t="n">
        <v>1010</v>
      </c>
      <c r="L4" s="6" t="n">
        <v>43</v>
      </c>
      <c r="M4" s="6" t="n">
        <v>445</v>
      </c>
      <c r="N4" s="6" t="n">
        <v>1366</v>
      </c>
    </row>
    <row r="5">
      <c r="A5" s="4" t="inlineStr">
        <is>
          <t>Repurchases (in shares)</t>
        </is>
      </c>
      <c r="B5" s="6" t="n">
        <v>0</v>
      </c>
      <c r="C5" s="6" t="n">
        <v>1204</v>
      </c>
      <c r="D5" s="6" t="n">
        <v>4269</v>
      </c>
      <c r="E5" s="4" t="inlineStr">
        <is>
          <t xml:space="preserve"> </t>
        </is>
      </c>
      <c r="F5" s="6" t="n">
        <v>8087</v>
      </c>
      <c r="G5" s="6" t="n">
        <v>9814</v>
      </c>
      <c r="H5" s="6" t="n">
        <v>846</v>
      </c>
      <c r="I5" s="6" t="n">
        <v>5945</v>
      </c>
      <c r="J5" s="6" t="n">
        <v>12397</v>
      </c>
      <c r="K5" s="6" t="n">
        <v>8745</v>
      </c>
      <c r="L5" s="6" t="n">
        <v>0</v>
      </c>
      <c r="M5" s="6" t="n">
        <v>24220</v>
      </c>
      <c r="N5" s="6" t="n">
        <v>27087</v>
      </c>
    </row>
    <row r="6">
      <c r="A6" s="4" t="inlineStr">
        <is>
          <t>Total redemptions and repurcha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4665</v>
      </c>
      <c r="N6" s="6" t="n">
        <v>28453</v>
      </c>
    </row>
    <row r="7">
      <c r="A7" s="4" t="inlineStr">
        <is>
          <t>Redemptions (in dollars per share)</t>
        </is>
      </c>
      <c r="B7" s="4" t="inlineStr">
        <is>
          <t xml:space="preserve"> </t>
        </is>
      </c>
      <c r="C7" s="4" t="inlineStr">
        <is>
          <t xml:space="preserve"> </t>
        </is>
      </c>
      <c r="D7" s="4" t="inlineStr">
        <is>
          <t xml:space="preserve"> </t>
        </is>
      </c>
      <c r="E7" s="5" t="n">
        <v>0</v>
      </c>
      <c r="F7" s="5" t="n">
        <v>0</v>
      </c>
      <c r="G7" s="7" t="n">
        <v>4.91</v>
      </c>
      <c r="H7" s="7" t="n">
        <v>3.9</v>
      </c>
      <c r="I7" s="7" t="n">
        <v>3.88</v>
      </c>
      <c r="J7" s="7" t="n">
        <v>3.91</v>
      </c>
      <c r="K7" s="7" t="n">
        <v>3.81</v>
      </c>
      <c r="L7" s="7" t="n">
        <v>4.01</v>
      </c>
      <c r="M7" s="7" t="n">
        <v>4.85</v>
      </c>
      <c r="N7" s="7" t="n">
        <v>3.84</v>
      </c>
    </row>
    <row r="8">
      <c r="A8" s="4" t="inlineStr">
        <is>
          <t>Repurchases (in dollars per share)</t>
        </is>
      </c>
      <c r="B8" s="5" t="n">
        <v>0</v>
      </c>
      <c r="C8" s="7" t="n">
        <v>6.15</v>
      </c>
      <c r="D8" s="7" t="n">
        <v>5.63</v>
      </c>
      <c r="E8" s="4" t="inlineStr">
        <is>
          <t xml:space="preserve"> </t>
        </is>
      </c>
      <c r="F8" s="7" t="n">
        <v>4.99</v>
      </c>
      <c r="G8" s="7" t="n">
        <v>4.44</v>
      </c>
      <c r="H8" s="7" t="n">
        <v>4.97</v>
      </c>
      <c r="I8" s="7" t="n">
        <v>4.14</v>
      </c>
      <c r="J8" s="7" t="n">
        <v>4.03</v>
      </c>
      <c r="K8" s="7" t="n">
        <v>3.36</v>
      </c>
      <c r="L8" s="5" t="n">
        <v>0</v>
      </c>
      <c r="M8" s="13" t="n">
        <v>4.94</v>
      </c>
      <c r="N8" s="13" t="n">
        <v>3.84</v>
      </c>
    </row>
    <row r="9">
      <c r="A9" s="4" t="inlineStr">
        <is>
          <t>Total redemptions and repurchase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4.93</v>
      </c>
      <c r="N9" s="7" t="n">
        <v>3.84</v>
      </c>
    </row>
    <row r="10">
      <c r="A10" s="4" t="inlineStr">
        <is>
          <t>Approximate Dollar Value of Shares That Could  Be Repurchased Under the Program at December 31, 2023</t>
        </is>
      </c>
      <c r="B10" s="5" t="n">
        <v>333113</v>
      </c>
      <c r="C10" s="4" t="inlineStr">
        <is>
          <t xml:space="preserve"> </t>
        </is>
      </c>
      <c r="D10" s="4" t="inlineStr">
        <is>
          <t xml:space="preserve"> </t>
        </is>
      </c>
      <c r="E10" s="5" t="n">
        <v>333113</v>
      </c>
      <c r="F10" s="4" t="inlineStr">
        <is>
          <t xml:space="preserve"> </t>
        </is>
      </c>
      <c r="G10" s="4" t="inlineStr">
        <is>
          <t xml:space="preserve"> </t>
        </is>
      </c>
      <c r="H10" s="4" t="inlineStr">
        <is>
          <t xml:space="preserve"> </t>
        </is>
      </c>
      <c r="I10" s="5" t="n">
        <v>376413</v>
      </c>
      <c r="J10" s="4" t="inlineStr">
        <is>
          <t xml:space="preserve"> </t>
        </is>
      </c>
      <c r="K10" s="4" t="inlineStr">
        <is>
          <t xml:space="preserve"> </t>
        </is>
      </c>
      <c r="L10" s="4" t="inlineStr">
        <is>
          <t xml:space="preserve"> </t>
        </is>
      </c>
      <c r="M10" s="5" t="n">
        <v>333113</v>
      </c>
      <c r="N10" s="5" t="n">
        <v>376413</v>
      </c>
    </row>
  </sheetData>
  <mergeCells count="4">
    <mergeCell ref="A1:A2"/>
    <mergeCell ref="B1:D1"/>
    <mergeCell ref="E1:L1"/>
    <mergeCell ref="M1:N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tock Transactions and Unit Redemptions - Gross Unit Redemptions and Share Repurchases of Class A Common Stock Table Footnote (Detail) - USD ($) $ / shares in Units, $ in Thousands</t>
        </is>
      </c>
      <c r="B1" s="2" t="inlineStr">
        <is>
          <t>1 Months Ended</t>
        </is>
      </c>
      <c r="E1" s="2" t="inlineStr">
        <is>
          <t>3 Months Ended</t>
        </is>
      </c>
      <c r="L1" s="2" t="inlineStr">
        <is>
          <t>12 Months Ended</t>
        </is>
      </c>
    </row>
    <row r="2">
      <c r="B2" s="2" t="inlineStr">
        <is>
          <t>Dec. 31, 2023</t>
        </is>
      </c>
      <c r="C2" s="2" t="inlineStr">
        <is>
          <t>Nov. 30, 2023</t>
        </is>
      </c>
      <c r="D2" s="2" t="inlineStr">
        <is>
          <t>Oct.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3</t>
        </is>
      </c>
      <c r="M2" s="2" t="inlineStr">
        <is>
          <t>Dec. 31, 2022</t>
        </is>
      </c>
      <c r="N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eighted-average price for redemption of limited partnership units (in dollars pe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4.71</v>
      </c>
      <c r="M4" s="4" t="inlineStr">
        <is>
          <t xml:space="preserve"> </t>
        </is>
      </c>
      <c r="N4" s="4" t="inlineStr">
        <is>
          <t xml:space="preserve"> </t>
        </is>
      </c>
    </row>
    <row r="5">
      <c r="A5" s="4" t="inlineStr">
        <is>
          <t>Repurchase of Class A common stock (in shares)</t>
        </is>
      </c>
      <c r="B5" s="6" t="n">
        <v>0</v>
      </c>
      <c r="C5" s="6" t="n">
        <v>1204000</v>
      </c>
      <c r="D5" s="6" t="n">
        <v>4269000</v>
      </c>
      <c r="E5" s="6" t="n">
        <v>8087000</v>
      </c>
      <c r="F5" s="6" t="n">
        <v>9814000</v>
      </c>
      <c r="G5" s="6" t="n">
        <v>846000</v>
      </c>
      <c r="H5" s="6" t="n">
        <v>5945000</v>
      </c>
      <c r="I5" s="6" t="n">
        <v>12397000</v>
      </c>
      <c r="J5" s="6" t="n">
        <v>8745000</v>
      </c>
      <c r="K5" s="6" t="n">
        <v>0</v>
      </c>
      <c r="L5" s="6" t="n">
        <v>24220000</v>
      </c>
      <c r="M5" s="6" t="n">
        <v>27087000</v>
      </c>
      <c r="N5" s="4" t="inlineStr">
        <is>
          <t xml:space="preserve"> </t>
        </is>
      </c>
    </row>
    <row r="6">
      <c r="A6" s="4" t="inlineStr">
        <is>
          <t>Aggregate purchase price of 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14580</v>
      </c>
      <c r="M6" s="5" t="n">
        <v>103888</v>
      </c>
      <c r="N6" s="5" t="n">
        <v>365398</v>
      </c>
    </row>
    <row r="7">
      <c r="A7" s="4" t="inlineStr">
        <is>
          <t>Shares withheld to satisfy tax liabilities (in shares)</t>
        </is>
      </c>
      <c r="B7" s="4" t="inlineStr">
        <is>
          <t xml:space="preserve"> </t>
        </is>
      </c>
      <c r="C7" s="4" t="inlineStr">
        <is>
          <t xml:space="preserve"> </t>
        </is>
      </c>
      <c r="D7" s="6" t="n">
        <v>1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payment arrangement, decrease for tax withholding obligation</t>
        </is>
      </c>
      <c r="B8" s="4" t="inlineStr">
        <is>
          <t xml:space="preserve"> </t>
        </is>
      </c>
      <c r="C8" s="4" t="inlineStr">
        <is>
          <t xml:space="preserve"> </t>
        </is>
      </c>
      <c r="D8" s="5" t="n">
        <v>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withheld for tax withholding obligation (dollars per share)</t>
        </is>
      </c>
      <c r="B9" s="4" t="inlineStr">
        <is>
          <t xml:space="preserve"> </t>
        </is>
      </c>
      <c r="C9" s="4" t="inlineStr">
        <is>
          <t xml:space="preserve"> </t>
        </is>
      </c>
      <c r="D9" s="7" t="n">
        <v>5.2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ther issuances of BGC Class A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946000</v>
      </c>
      <c r="M12" s="6" t="n">
        <v>501000</v>
      </c>
      <c r="N12" s="4" t="inlineStr">
        <is>
          <t xml:space="preserve"> </t>
        </is>
      </c>
    </row>
    <row r="13">
      <c r="A13" s="4" t="inlineStr">
        <is>
          <t>Common stock, shares issued for redemption/cancellation of 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0500000</v>
      </c>
      <c r="M13" s="6" t="n">
        <v>20900000</v>
      </c>
      <c r="N13" s="4" t="inlineStr">
        <is>
          <t xml:space="preserve"> </t>
        </is>
      </c>
    </row>
    <row r="14">
      <c r="A14" s="4" t="inlineStr">
        <is>
          <t>Common stock, shares issued for exchange of uni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3600000</v>
      </c>
      <c r="M14" s="6" t="n">
        <v>10800000</v>
      </c>
      <c r="N14" s="4" t="inlineStr">
        <is>
          <t xml:space="preserve"> </t>
        </is>
      </c>
    </row>
    <row r="15">
      <c r="A15" s="4" t="inlineStr">
        <is>
          <t>Repurchase of Class A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3250551</v>
      </c>
      <c r="M15" s="6" t="n">
        <v>27086884</v>
      </c>
      <c r="N15" s="6" t="n">
        <v>68253498</v>
      </c>
    </row>
    <row r="16">
      <c r="A16" s="4" t="inlineStr">
        <is>
          <t>Repurchase of Class A shares including shares withheld for RSA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4200000</v>
      </c>
      <c r="M16" s="4" t="inlineStr">
        <is>
          <t xml:space="preserve"> </t>
        </is>
      </c>
      <c r="N16" s="4" t="inlineStr">
        <is>
          <t xml:space="preserve"> </t>
        </is>
      </c>
    </row>
    <row r="17">
      <c r="A17" s="4" t="inlineStr">
        <is>
          <t>Aggregate purchase price of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19600</v>
      </c>
      <c r="M17" s="5" t="n">
        <v>103900</v>
      </c>
      <c r="N17" s="4" t="inlineStr">
        <is>
          <t xml:space="preserve"> </t>
        </is>
      </c>
    </row>
    <row r="18">
      <c r="A18" s="4" t="inlineStr">
        <is>
          <t>Weighted-average price of Class A common stock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4.94</v>
      </c>
      <c r="M18" s="7" t="n">
        <v>3.84</v>
      </c>
      <c r="N18" s="4" t="inlineStr">
        <is>
          <t xml:space="preserve"> </t>
        </is>
      </c>
    </row>
    <row r="19">
      <c r="A19" s="4" t="inlineStr">
        <is>
          <t>Number of shares repurcha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7100000</v>
      </c>
      <c r="N19" s="4" t="inlineStr">
        <is>
          <t xml:space="preserve"> </t>
        </is>
      </c>
    </row>
    <row r="20">
      <c r="A20" s="4" t="inlineStr">
        <is>
          <t>Limited Partnersh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deemed limited partnership uni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00000</v>
      </c>
      <c r="M22" s="6" t="n">
        <v>1300000</v>
      </c>
      <c r="N22" s="4" t="inlineStr">
        <is>
          <t xml:space="preserve"> </t>
        </is>
      </c>
    </row>
    <row r="23">
      <c r="A23" s="4" t="inlineStr">
        <is>
          <t>Aggregate redemption price of limited partnership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400</v>
      </c>
      <c r="M23" s="5" t="n">
        <v>4900</v>
      </c>
      <c r="N23" s="4" t="inlineStr">
        <is>
          <t xml:space="preserve"> </t>
        </is>
      </c>
    </row>
    <row r="24">
      <c r="A24" s="4" t="inlineStr">
        <is>
          <t>Weighted-average price for redemption of limited partnership units (in dollars per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3.87</v>
      </c>
      <c r="N24" s="4" t="inlineStr">
        <is>
          <t xml:space="preserve"> </t>
        </is>
      </c>
    </row>
    <row r="25">
      <c r="A25" s="4" t="inlineStr">
        <is>
          <t>Common stock, shares issued for redemption/cancellation of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00000</v>
      </c>
      <c r="M25" s="4" t="inlineStr">
        <is>
          <t xml:space="preserve"> </t>
        </is>
      </c>
      <c r="N25" s="4" t="inlineStr">
        <is>
          <t xml:space="preserve"> </t>
        </is>
      </c>
    </row>
    <row r="26">
      <c r="A26" s="4" t="inlineStr">
        <is>
          <t>Other Ownership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deemed limited partnership uni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00000</v>
      </c>
      <c r="M28" s="6" t="n">
        <v>100000</v>
      </c>
      <c r="N28" s="4" t="inlineStr">
        <is>
          <t xml:space="preserve"> </t>
        </is>
      </c>
    </row>
    <row r="29">
      <c r="A29" s="4" t="inlineStr">
        <is>
          <t>Aggregate redemption price of limited partnership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800</v>
      </c>
      <c r="M29" s="5" t="n">
        <v>400</v>
      </c>
      <c r="N29" s="4" t="inlineStr">
        <is>
          <t xml:space="preserve"> </t>
        </is>
      </c>
    </row>
    <row r="30">
      <c r="A30" s="4" t="inlineStr">
        <is>
          <t>Weighted-average price for redemption of limited partnership units (in dollars per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3.41</v>
      </c>
      <c r="N30" s="4" t="inlineStr">
        <is>
          <t xml:space="preserve"> </t>
        </is>
      </c>
    </row>
    <row r="31">
      <c r="A31" s="4" t="inlineStr">
        <is>
          <t>Weighted-average price for redemption of founding/working partner unit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5.11</v>
      </c>
      <c r="M31" s="4" t="inlineStr">
        <is>
          <t xml:space="preserve"> </t>
        </is>
      </c>
      <c r="N31" s="4" t="inlineStr">
        <is>
          <t xml:space="preserve"> </t>
        </is>
      </c>
    </row>
  </sheetData>
  <mergeCells count="4">
    <mergeCell ref="A1:A2"/>
    <mergeCell ref="B1:D1"/>
    <mergeCell ref="E1:K1"/>
    <mergeCell ref="L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 (loss)</t>
        </is>
      </c>
      <c r="B4" s="5" t="n">
        <v>38775</v>
      </c>
      <c r="C4" s="5" t="n">
        <v>58867</v>
      </c>
      <c r="D4" s="5" t="n">
        <v>153488</v>
      </c>
    </row>
    <row r="5">
      <c r="A5" s="3" t="inlineStr">
        <is>
          <t>Adjustments to reconcile consolidated net income (loss) to net cash provided by (used in) operating activities:</t>
        </is>
      </c>
      <c r="B5" s="4" t="inlineStr">
        <is>
          <t xml:space="preserve"> </t>
        </is>
      </c>
      <c r="C5" s="4" t="inlineStr">
        <is>
          <t xml:space="preserve"> </t>
        </is>
      </c>
      <c r="D5" s="4" t="inlineStr">
        <is>
          <t xml:space="preserve"> </t>
        </is>
      </c>
    </row>
    <row r="6">
      <c r="A6" s="4" t="inlineStr">
        <is>
          <t>Gain on Insurance Business Disposition</t>
        </is>
      </c>
      <c r="B6" s="6" t="n">
        <v>0</v>
      </c>
      <c r="C6" s="6" t="n">
        <v>0</v>
      </c>
      <c r="D6" s="6" t="n">
        <v>-312941</v>
      </c>
    </row>
    <row r="7">
      <c r="A7" s="4" t="inlineStr">
        <is>
          <t>Fixed asset depreciation and intangible asset amortization</t>
        </is>
      </c>
      <c r="B7" s="6" t="n">
        <v>80417</v>
      </c>
      <c r="C7" s="6" t="n">
        <v>75054</v>
      </c>
      <c r="D7" s="6" t="n">
        <v>81874</v>
      </c>
    </row>
    <row r="8">
      <c r="A8" s="4" t="inlineStr">
        <is>
          <t>Employee loan amortization and reserves on employee loans</t>
        </is>
      </c>
      <c r="B8" s="6" t="n">
        <v>51313</v>
      </c>
      <c r="C8" s="6" t="n">
        <v>49533</v>
      </c>
      <c r="D8" s="6" t="n">
        <v>217655</v>
      </c>
    </row>
    <row r="9">
      <c r="A9" s="4" t="inlineStr">
        <is>
          <t>Equity-based compensation and allocations of net income to limited partnership units and FPUs</t>
        </is>
      </c>
      <c r="B9" s="6" t="n">
        <v>355378</v>
      </c>
      <c r="C9" s="6" t="n">
        <v>251071</v>
      </c>
      <c r="D9" s="6" t="n">
        <v>256164</v>
      </c>
    </row>
    <row r="10">
      <c r="A10" s="4" t="inlineStr">
        <is>
          <t>Deferred compensation expense</t>
        </is>
      </c>
      <c r="B10" s="6" t="n">
        <v>54</v>
      </c>
      <c r="C10" s="6" t="n">
        <v>-542</v>
      </c>
      <c r="D10" s="6" t="n">
        <v>347</v>
      </c>
    </row>
    <row r="11">
      <c r="A11" s="4" t="inlineStr">
        <is>
          <t>Losses (gains) on equity method investments</t>
        </is>
      </c>
      <c r="B11" s="6" t="n">
        <v>-9152</v>
      </c>
      <c r="C11" s="6" t="n">
        <v>-10920</v>
      </c>
      <c r="D11" s="6" t="n">
        <v>-6706</v>
      </c>
    </row>
    <row r="12">
      <c r="A12" s="4" t="inlineStr">
        <is>
          <t>Unrealized/realized losses (gains) on financial instruments owned, at fair value and other investments</t>
        </is>
      </c>
      <c r="B12" s="6" t="n">
        <v>-4406</v>
      </c>
      <c r="C12" s="6" t="n">
        <v>1208</v>
      </c>
      <c r="D12" s="6" t="n">
        <v>17</v>
      </c>
    </row>
    <row r="13">
      <c r="A13" s="4" t="inlineStr">
        <is>
          <t>Amortization of discount (premium) on notes payable</t>
        </is>
      </c>
      <c r="B13" s="6" t="n">
        <v>3662</v>
      </c>
      <c r="C13" s="6" t="n">
        <v>2801</v>
      </c>
      <c r="D13" s="6" t="n">
        <v>3592</v>
      </c>
    </row>
    <row r="14">
      <c r="A14" s="4" t="inlineStr">
        <is>
          <t>Impairment of fixed assets, intangible assets and investments</t>
        </is>
      </c>
      <c r="B14" s="6" t="n">
        <v>3144</v>
      </c>
      <c r="C14" s="6" t="n">
        <v>6139</v>
      </c>
      <c r="D14" s="6" t="n">
        <v>11246</v>
      </c>
    </row>
    <row r="15">
      <c r="A15" s="4" t="inlineStr">
        <is>
          <t>Deferred tax provision (benefit)</t>
        </is>
      </c>
      <c r="B15" s="6" t="n">
        <v>-60556</v>
      </c>
      <c r="C15" s="6" t="n">
        <v>-14628</v>
      </c>
      <c r="D15" s="6" t="n">
        <v>-11947</v>
      </c>
    </row>
    <row r="16">
      <c r="A16" s="4" t="inlineStr">
        <is>
          <t>Change in estimated acquisition earn-out payables</t>
        </is>
      </c>
      <c r="B16" s="6" t="n">
        <v>1442</v>
      </c>
      <c r="C16" s="6" t="n">
        <v>1034</v>
      </c>
      <c r="D16" s="6" t="n">
        <v>4285</v>
      </c>
    </row>
    <row r="17">
      <c r="A17" s="4" t="inlineStr">
        <is>
          <t>Forfeitures of Class A common stock</t>
        </is>
      </c>
      <c r="B17" s="6" t="n">
        <v>-1190</v>
      </c>
      <c r="C17" s="6" t="n">
        <v>-263</v>
      </c>
      <c r="D17" s="6" t="n">
        <v>-553</v>
      </c>
    </row>
    <row r="18">
      <c r="A18" s="4" t="inlineStr">
        <is>
          <t>Loss (gain) on divestiture</t>
        </is>
      </c>
      <c r="B18" s="6" t="n">
        <v>0</v>
      </c>
      <c r="C18" s="6" t="n">
        <v>1029</v>
      </c>
      <c r="D18" s="6" t="n">
        <v>0</v>
      </c>
    </row>
    <row r="19">
      <c r="A19" s="4" t="inlineStr">
        <is>
          <t>Other</t>
        </is>
      </c>
      <c r="B19" s="6" t="n">
        <v>0</v>
      </c>
      <c r="C19" s="6" t="n">
        <v>-1914</v>
      </c>
      <c r="D19" s="6" t="n">
        <v>-4915</v>
      </c>
    </row>
    <row r="20">
      <c r="A20" s="4" t="inlineStr">
        <is>
          <t>Consolidated net income (loss), adjusted for non-cash and non-operating items</t>
        </is>
      </c>
      <c r="B20" s="6" t="n">
        <v>458881</v>
      </c>
      <c r="C20" s="6" t="n">
        <v>418469</v>
      </c>
      <c r="D20" s="6" t="n">
        <v>391606</v>
      </c>
    </row>
    <row r="21">
      <c r="A21" s="3" t="inlineStr">
        <is>
          <t>Decrease (increase) in operating assets:</t>
        </is>
      </c>
      <c r="B21" s="4" t="inlineStr">
        <is>
          <t xml:space="preserve"> </t>
        </is>
      </c>
      <c r="C21" s="4" t="inlineStr">
        <is>
          <t xml:space="preserve"> </t>
        </is>
      </c>
      <c r="D21" s="4" t="inlineStr">
        <is>
          <t xml:space="preserve"> </t>
        </is>
      </c>
    </row>
    <row r="22">
      <c r="A22" s="4" t="inlineStr">
        <is>
          <t>Financial instruments owned, at fair value</t>
        </is>
      </c>
      <c r="B22" s="6" t="n">
        <v>-5475</v>
      </c>
      <c r="C22" s="6" t="n">
        <v>2383</v>
      </c>
      <c r="D22" s="6" t="n">
        <v>17626</v>
      </c>
    </row>
    <row r="23">
      <c r="A23" s="4" t="inlineStr">
        <is>
          <t>Receivables from broker-dealers, clearing organizations, customers and related broker-dealers</t>
        </is>
      </c>
      <c r="B23" s="6" t="n">
        <v>212490</v>
      </c>
      <c r="C23" s="6" t="n">
        <v>222567</v>
      </c>
      <c r="D23" s="6" t="n">
        <v>-482669</v>
      </c>
    </row>
    <row r="24">
      <c r="A24" s="4" t="inlineStr">
        <is>
          <t>Accrued commissions receivable, net</t>
        </is>
      </c>
      <c r="B24" s="6" t="n">
        <v>-5750</v>
      </c>
      <c r="C24" s="6" t="n">
        <v>6287</v>
      </c>
      <c r="D24" s="6" t="n">
        <v>-101314</v>
      </c>
    </row>
    <row r="25">
      <c r="A25" s="4" t="inlineStr">
        <is>
          <t>Loans, forgivable loans and other receivables from employees and partners, net</t>
        </is>
      </c>
      <c r="B25" s="6" t="n">
        <v>-77464</v>
      </c>
      <c r="C25" s="6" t="n">
        <v>-61205</v>
      </c>
      <c r="D25" s="6" t="n">
        <v>-38571</v>
      </c>
    </row>
    <row r="26">
      <c r="A26" s="4" t="inlineStr">
        <is>
          <t>Receivables from related parties</t>
        </is>
      </c>
      <c r="B26" s="6" t="n">
        <v>-1380</v>
      </c>
      <c r="C26" s="6" t="n">
        <v>3621</v>
      </c>
      <c r="D26" s="6" t="n">
        <v>8377</v>
      </c>
    </row>
    <row r="27">
      <c r="A27" s="4" t="inlineStr">
        <is>
          <t>Other assets</t>
        </is>
      </c>
      <c r="B27" s="6" t="n">
        <v>19803</v>
      </c>
      <c r="C27" s="6" t="n">
        <v>-8469</v>
      </c>
      <c r="D27" s="6" t="n">
        <v>1543</v>
      </c>
    </row>
    <row r="28">
      <c r="A28" s="3" t="inlineStr">
        <is>
          <t>Increase (decrease) in operating liabilities:</t>
        </is>
      </c>
      <c r="B28" s="4" t="inlineStr">
        <is>
          <t xml:space="preserve"> </t>
        </is>
      </c>
      <c r="C28" s="4" t="inlineStr">
        <is>
          <t xml:space="preserve"> </t>
        </is>
      </c>
      <c r="D28" s="4" t="inlineStr">
        <is>
          <t xml:space="preserve"> </t>
        </is>
      </c>
    </row>
    <row r="29">
      <c r="A29" s="4" t="inlineStr">
        <is>
          <t>Accrued compensation</t>
        </is>
      </c>
      <c r="B29" s="6" t="n">
        <v>18450</v>
      </c>
      <c r="C29" s="6" t="n">
        <v>-25178</v>
      </c>
      <c r="D29" s="6" t="n">
        <v>17989</v>
      </c>
    </row>
    <row r="30">
      <c r="A30" s="4" t="inlineStr">
        <is>
          <t>Payables to broker-dealers, clearing organizations, customers and related broker-dealers</t>
        </is>
      </c>
      <c r="B30" s="6" t="n">
        <v>-203902</v>
      </c>
      <c r="C30" s="6" t="n">
        <v>-252490</v>
      </c>
      <c r="D30" s="6" t="n">
        <v>477083</v>
      </c>
    </row>
    <row r="31">
      <c r="A31" s="4" t="inlineStr">
        <is>
          <t>Payables to related parties</t>
        </is>
      </c>
      <c r="B31" s="6" t="n">
        <v>24145</v>
      </c>
      <c r="C31" s="6" t="n">
        <v>-43782</v>
      </c>
      <c r="D31" s="6" t="n">
        <v>18596</v>
      </c>
    </row>
    <row r="32">
      <c r="A32" s="4" t="inlineStr">
        <is>
          <t>Accounts payable, accrued and other liabilities</t>
        </is>
      </c>
      <c r="B32" s="6" t="n">
        <v>-34595</v>
      </c>
      <c r="C32" s="6" t="n">
        <v>-37841</v>
      </c>
      <c r="D32" s="6" t="n">
        <v>106919</v>
      </c>
    </row>
    <row r="33">
      <c r="A33" s="4" t="inlineStr">
        <is>
          <t>Net cash provided by (used in) operating activities</t>
        </is>
      </c>
      <c r="B33" s="6" t="n">
        <v>405203</v>
      </c>
      <c r="C33" s="6" t="n">
        <v>224362</v>
      </c>
      <c r="D33" s="6" t="n">
        <v>417185</v>
      </c>
    </row>
    <row r="34">
      <c r="A34" s="3" t="inlineStr">
        <is>
          <t>CASH FLOWS FROM INVESTING ACTIVITIES:</t>
        </is>
      </c>
      <c r="B34" s="4" t="inlineStr">
        <is>
          <t xml:space="preserve"> </t>
        </is>
      </c>
      <c r="C34" s="4" t="inlineStr">
        <is>
          <t xml:space="preserve"> </t>
        </is>
      </c>
      <c r="D34" s="4" t="inlineStr">
        <is>
          <t xml:space="preserve"> </t>
        </is>
      </c>
    </row>
    <row r="35">
      <c r="A35" s="4" t="inlineStr">
        <is>
          <t>Gross proceeds from Insurance Business Disposition</t>
        </is>
      </c>
      <c r="B35" s="6" t="n">
        <v>0</v>
      </c>
      <c r="C35" s="6" t="n">
        <v>0</v>
      </c>
      <c r="D35" s="6" t="n">
        <v>534916</v>
      </c>
    </row>
    <row r="36">
      <c r="A36" s="4" t="inlineStr">
        <is>
          <t>Cash and restricted cash transferred as part of Insurance Business Disposition</t>
        </is>
      </c>
      <c r="B36" s="6" t="n">
        <v>0</v>
      </c>
      <c r="C36" s="6" t="n">
        <v>0</v>
      </c>
      <c r="D36" s="6" t="n">
        <v>-369407</v>
      </c>
    </row>
    <row r="37">
      <c r="A37" s="4" t="inlineStr">
        <is>
          <t>Proceeds from disposal of subsidiary</t>
        </is>
      </c>
      <c r="B37" s="6" t="n">
        <v>0</v>
      </c>
      <c r="C37" s="6" t="n">
        <v>512</v>
      </c>
      <c r="D37" s="6" t="n">
        <v>0</v>
      </c>
    </row>
    <row r="38">
      <c r="A38" s="4" t="inlineStr">
        <is>
          <t>Purchases of fixed assets</t>
        </is>
      </c>
      <c r="B38" s="6" t="n">
        <v>-14924</v>
      </c>
      <c r="C38" s="6" t="n">
        <v>-10591</v>
      </c>
      <c r="D38" s="6" t="n">
        <v>-10112</v>
      </c>
    </row>
    <row r="39">
      <c r="A39" s="4" t="inlineStr">
        <is>
          <t>Capitalization of software development costs</t>
        </is>
      </c>
      <c r="B39" s="6" t="n">
        <v>-44974</v>
      </c>
      <c r="C39" s="6" t="n">
        <v>-48169</v>
      </c>
      <c r="D39" s="6" t="n">
        <v>-43178</v>
      </c>
    </row>
    <row r="40">
      <c r="A40" s="4" t="inlineStr">
        <is>
          <t>Purchase of equity method investments</t>
        </is>
      </c>
      <c r="B40" s="6" t="n">
        <v>0</v>
      </c>
      <c r="C40" s="6" t="n">
        <v>-588</v>
      </c>
      <c r="D40" s="6" t="n">
        <v>-1115</v>
      </c>
    </row>
    <row r="41">
      <c r="A41" s="4" t="inlineStr">
        <is>
          <t>Proceeds from equity method investments</t>
        </is>
      </c>
      <c r="B41" s="6" t="n">
        <v>9421</v>
      </c>
      <c r="C41" s="6" t="n">
        <v>6118</v>
      </c>
      <c r="D41" s="6" t="n">
        <v>10029</v>
      </c>
    </row>
    <row r="42">
      <c r="A42" s="4" t="inlineStr">
        <is>
          <t>Payments for acquisitions, net of cash acquired</t>
        </is>
      </c>
      <c r="B42" s="6" t="n">
        <v>-39755</v>
      </c>
      <c r="C42" s="6" t="n">
        <v>0</v>
      </c>
      <c r="D42" s="6" t="n">
        <v>0</v>
      </c>
    </row>
    <row r="43">
      <c r="A43" s="4" t="inlineStr">
        <is>
          <t>Purchase of other assets</t>
        </is>
      </c>
      <c r="B43" s="6" t="n">
        <v>-475</v>
      </c>
      <c r="C43" s="6" t="n">
        <v>-612</v>
      </c>
      <c r="D43" s="6" t="n">
        <v>0</v>
      </c>
    </row>
    <row r="44">
      <c r="A44" s="4" t="inlineStr">
        <is>
          <t>Net cash provided by (used in) investing activities</t>
        </is>
      </c>
      <c r="B44" s="6" t="n">
        <v>-90707</v>
      </c>
      <c r="C44" s="6" t="n">
        <v>-53330</v>
      </c>
      <c r="D44" s="6" t="n">
        <v>121133</v>
      </c>
    </row>
    <row r="45">
      <c r="A45" s="3" t="inlineStr">
        <is>
          <t>CASH FLOWS FROM FINANCING ACTIVITIES:</t>
        </is>
      </c>
      <c r="B45" s="4" t="inlineStr">
        <is>
          <t xml:space="preserve"> </t>
        </is>
      </c>
      <c r="C45" s="4" t="inlineStr">
        <is>
          <t xml:space="preserve"> </t>
        </is>
      </c>
      <c r="D45" s="4" t="inlineStr">
        <is>
          <t xml:space="preserve"> </t>
        </is>
      </c>
    </row>
    <row r="46">
      <c r="A46" s="4" t="inlineStr">
        <is>
          <t>Repayments of long-term debt and collateralized borrowings</t>
        </is>
      </c>
      <c r="B46" s="6" t="n">
        <v>-623251</v>
      </c>
      <c r="C46" s="6" t="n">
        <v>-6391</v>
      </c>
      <c r="D46" s="6" t="n">
        <v>-566244</v>
      </c>
    </row>
    <row r="47">
      <c r="A47" s="4" t="inlineStr">
        <is>
          <t>Issuance of long-term debt and collateralized borrowings, net of deferred issuance costs</t>
        </is>
      </c>
      <c r="B47" s="6" t="n">
        <v>754321</v>
      </c>
      <c r="C47" s="6" t="n">
        <v>-75</v>
      </c>
      <c r="D47" s="6" t="n">
        <v>298419</v>
      </c>
    </row>
    <row r="48">
      <c r="A48" s="4" t="inlineStr">
        <is>
          <t>Earnings distributions to limited partnership interests and other noncontrolling interests</t>
        </is>
      </c>
      <c r="B48" s="6" t="n">
        <v>-19041</v>
      </c>
      <c r="C48" s="6" t="n">
        <v>-28877</v>
      </c>
      <c r="D48" s="6" t="n">
        <v>-52169</v>
      </c>
    </row>
    <row r="49">
      <c r="A49" s="4" t="inlineStr">
        <is>
          <t>Redemption and repurchase of equity awards</t>
        </is>
      </c>
      <c r="B49" s="6" t="n">
        <v>-117867</v>
      </c>
      <c r="C49" s="6" t="n">
        <v>-76219</v>
      </c>
      <c r="D49" s="6" t="n">
        <v>-110565</v>
      </c>
    </row>
    <row r="50">
      <c r="A50" s="4" t="inlineStr">
        <is>
          <t>Dividends to stockholders</t>
        </is>
      </c>
      <c r="B50" s="6" t="n">
        <v>-17381</v>
      </c>
      <c r="C50" s="6" t="n">
        <v>-14859</v>
      </c>
      <c r="D50" s="6" t="n">
        <v>-15098</v>
      </c>
    </row>
    <row r="51">
      <c r="A51" s="4" t="inlineStr">
        <is>
          <t>Repurchase of Class A common stock</t>
        </is>
      </c>
      <c r="B51" s="6" t="n">
        <v>-114580</v>
      </c>
      <c r="C51" s="6" t="n">
        <v>-103888</v>
      </c>
      <c r="D51" s="6" t="n">
        <v>-365398</v>
      </c>
    </row>
    <row r="52">
      <c r="A52" s="4" t="inlineStr">
        <is>
          <t>Proceeds from sale of Cantor units in BGC Holdings</t>
        </is>
      </c>
      <c r="B52" s="6" t="n">
        <v>11539</v>
      </c>
      <c r="C52" s="6" t="n">
        <v>1487</v>
      </c>
      <c r="D52" s="6" t="n">
        <v>7894</v>
      </c>
    </row>
    <row r="53">
      <c r="A53" s="4" t="inlineStr">
        <is>
          <t>Pre-acquisition cash capital contribution to Futures Exchange Group</t>
        </is>
      </c>
      <c r="B53" s="6" t="n">
        <v>0</v>
      </c>
      <c r="C53" s="6" t="n">
        <v>0</v>
      </c>
      <c r="D53" s="6" t="n">
        <v>3845</v>
      </c>
    </row>
    <row r="54">
      <c r="A54" s="4" t="inlineStr">
        <is>
          <t>Acquisition of Futures Exchange Group</t>
        </is>
      </c>
      <c r="B54" s="6" t="n">
        <v>0</v>
      </c>
      <c r="C54" s="6" t="n">
        <v>0</v>
      </c>
      <c r="D54" s="6" t="n">
        <v>-9022</v>
      </c>
    </row>
    <row r="55">
      <c r="A55" s="4" t="inlineStr">
        <is>
          <t>Short term borrowings, net of repayments</t>
        </is>
      </c>
      <c r="B55" s="6" t="n">
        <v>-1917</v>
      </c>
      <c r="C55" s="6" t="n">
        <v>0</v>
      </c>
      <c r="D55" s="6" t="n">
        <v>0</v>
      </c>
    </row>
    <row r="56">
      <c r="A56" s="4" t="inlineStr">
        <is>
          <t>Payments on acquisition earn-outs</t>
        </is>
      </c>
      <c r="B56" s="6" t="n">
        <v>-18703</v>
      </c>
      <c r="C56" s="6" t="n">
        <v>-4384</v>
      </c>
      <c r="D56" s="6" t="n">
        <v>-11199</v>
      </c>
    </row>
    <row r="57">
      <c r="A57" s="4" t="inlineStr">
        <is>
          <t>Net cash provided by (used in) financing activities</t>
        </is>
      </c>
      <c r="B57" s="6" t="n">
        <v>-146880</v>
      </c>
      <c r="C57" s="6" t="n">
        <v>-233206</v>
      </c>
      <c r="D57" s="6" t="n">
        <v>-819537</v>
      </c>
    </row>
    <row r="58">
      <c r="A58" s="4" t="inlineStr">
        <is>
          <t>Effect of exchange rate changes on Cash and cash equivalents, and Cash segregated under regulatory requirements</t>
        </is>
      </c>
      <c r="B58" s="6" t="n">
        <v>3270</v>
      </c>
      <c r="C58" s="6" t="n">
        <v>-2615</v>
      </c>
      <c r="D58" s="6" t="n">
        <v>-5388</v>
      </c>
    </row>
    <row r="59">
      <c r="A59" s="4" t="inlineStr">
        <is>
          <t>Net increase (decrease) in cash and cash equivalents</t>
        </is>
      </c>
      <c r="B59" s="6" t="n">
        <v>170886</v>
      </c>
      <c r="C59" s="6" t="n">
        <v>-64789</v>
      </c>
      <c r="D59" s="6" t="n">
        <v>-286607</v>
      </c>
    </row>
    <row r="60">
      <c r="A60" s="4" t="inlineStr">
        <is>
          <t>Cash and cash equivalents, and Cash segregated under regulatory requirements at beginning of period</t>
        </is>
      </c>
      <c r="B60" s="6" t="n">
        <v>502010</v>
      </c>
      <c r="C60" s="6" t="n">
        <v>566799</v>
      </c>
      <c r="D60" s="6" t="n">
        <v>853406</v>
      </c>
    </row>
    <row r="61">
      <c r="A61" s="4" t="inlineStr">
        <is>
          <t>Cash and cash equivalents, and Cash segregated under regulatory requirements at end of period</t>
        </is>
      </c>
      <c r="B61" s="6" t="n">
        <v>672896</v>
      </c>
      <c r="C61" s="6" t="n">
        <v>502010</v>
      </c>
      <c r="D61" s="6" t="n">
        <v>566799</v>
      </c>
    </row>
    <row r="62">
      <c r="A62" s="3" t="inlineStr">
        <is>
          <t>Supplemental cash information:</t>
        </is>
      </c>
      <c r="B62" s="4" t="inlineStr">
        <is>
          <t xml:space="preserve"> </t>
        </is>
      </c>
      <c r="C62" s="4" t="inlineStr">
        <is>
          <t xml:space="preserve"> </t>
        </is>
      </c>
      <c r="D62" s="4" t="inlineStr">
        <is>
          <t xml:space="preserve"> </t>
        </is>
      </c>
    </row>
    <row r="63">
      <c r="A63" s="4" t="inlineStr">
        <is>
          <t>Cash paid during the period for taxes</t>
        </is>
      </c>
      <c r="B63" s="6" t="n">
        <v>70718</v>
      </c>
      <c r="C63" s="6" t="n">
        <v>35782</v>
      </c>
      <c r="D63" s="6" t="n">
        <v>43357</v>
      </c>
    </row>
    <row r="64">
      <c r="A64" s="4" t="inlineStr">
        <is>
          <t>Cash paid during the period for interest</t>
        </is>
      </c>
      <c r="B64" s="6" t="n">
        <v>80664</v>
      </c>
      <c r="C64" s="6" t="n">
        <v>53655</v>
      </c>
      <c r="D64" s="6" t="n">
        <v>66450</v>
      </c>
    </row>
    <row r="65">
      <c r="A65" s="3" t="inlineStr">
        <is>
          <t>Supplemental non-cash information:</t>
        </is>
      </c>
      <c r="B65" s="4" t="inlineStr">
        <is>
          <t xml:space="preserve"> </t>
        </is>
      </c>
      <c r="C65" s="4" t="inlineStr">
        <is>
          <t xml:space="preserve"> </t>
        </is>
      </c>
      <c r="D65" s="4" t="inlineStr">
        <is>
          <t xml:space="preserve"> </t>
        </is>
      </c>
    </row>
    <row r="66">
      <c r="A66" s="4" t="inlineStr">
        <is>
          <t>Issuance of Class A common stock upon exchange of limited partnership interests</t>
        </is>
      </c>
      <c r="B66" s="6" t="n">
        <v>45868</v>
      </c>
      <c r="C66" s="6" t="n">
        <v>34889</v>
      </c>
      <c r="D66" s="6" t="n">
        <v>157547</v>
      </c>
    </row>
    <row r="67">
      <c r="A67" s="4" t="inlineStr">
        <is>
          <t>Issuance Of Class Common Stock And Limited Partnership Interests For Acquisitions</t>
        </is>
      </c>
      <c r="B67" s="6" t="n">
        <v>7275</v>
      </c>
      <c r="C67" s="6" t="n">
        <v>2710</v>
      </c>
      <c r="D67" s="6" t="n">
        <v>1160</v>
      </c>
    </row>
    <row r="68">
      <c r="A68" s="4" t="inlineStr">
        <is>
          <t>ROU assets and liabilities</t>
        </is>
      </c>
      <c r="B68" s="5" t="n">
        <v>27201</v>
      </c>
      <c r="C68" s="5" t="n">
        <v>44123</v>
      </c>
      <c r="D68" s="5" t="n">
        <v>73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Transactions and Unit Redemptions - Summary of Changes in Carrying Amount of FPUs (Detail) - USD ($) $ in Thousands</t>
        </is>
      </c>
      <c r="B1" s="2" t="inlineStr">
        <is>
          <t>12 Months Ended</t>
        </is>
      </c>
    </row>
    <row r="2">
      <c r="B2" s="2" t="inlineStr">
        <is>
          <t>Dec. 31, 2023</t>
        </is>
      </c>
      <c r="C2" s="2" t="inlineStr">
        <is>
          <t>Dec. 31, 2022</t>
        </is>
      </c>
    </row>
    <row r="3">
      <c r="A3" s="3" t="inlineStr">
        <is>
          <t>Redeemable Partnership Interest[Roll Forward]</t>
        </is>
      </c>
      <c r="B3" s="4" t="inlineStr">
        <is>
          <t xml:space="preserve"> </t>
        </is>
      </c>
      <c r="C3" s="4" t="inlineStr">
        <is>
          <t xml:space="preserve"> </t>
        </is>
      </c>
    </row>
    <row r="4">
      <c r="A4" s="4" t="inlineStr">
        <is>
          <t>Balance at beginning of period</t>
        </is>
      </c>
      <c r="B4" s="5" t="n">
        <v>15519</v>
      </c>
      <c r="C4" s="5" t="n">
        <v>18761</v>
      </c>
    </row>
    <row r="5">
      <c r="A5" s="4" t="inlineStr">
        <is>
          <t>Consolidated net income allocated to FPUs</t>
        </is>
      </c>
      <c r="B5" s="6" t="n">
        <v>236</v>
      </c>
      <c r="C5" s="6" t="n">
        <v>968</v>
      </c>
    </row>
    <row r="6">
      <c r="A6" s="4" t="inlineStr">
        <is>
          <t>Earnings distributions</t>
        </is>
      </c>
      <c r="B6" s="6" t="n">
        <v>-236</v>
      </c>
      <c r="C6" s="6" t="n">
        <v>-2041</v>
      </c>
    </row>
    <row r="7">
      <c r="A7" s="4" t="inlineStr">
        <is>
          <t>FPUs exchanged</t>
        </is>
      </c>
      <c r="B7" s="6" t="n">
        <v>-1301</v>
      </c>
      <c r="C7" s="6" t="n">
        <v>-1339</v>
      </c>
    </row>
    <row r="8">
      <c r="A8" s="4" t="inlineStr">
        <is>
          <t>FPUs redeemed</t>
        </is>
      </c>
      <c r="B8" s="6" t="n">
        <v>288</v>
      </c>
      <c r="C8" s="6" t="n">
        <v>-830</v>
      </c>
    </row>
    <row r="9">
      <c r="A9" s="4" t="inlineStr">
        <is>
          <t>Corporate conversion</t>
        </is>
      </c>
      <c r="B9" s="6" t="n">
        <v>-14506</v>
      </c>
      <c r="C9" s="6" t="n">
        <v>0</v>
      </c>
    </row>
    <row r="10">
      <c r="A10" s="4" t="inlineStr">
        <is>
          <t>Balance at end of period</t>
        </is>
      </c>
      <c r="B10" s="5" t="n">
        <v>0</v>
      </c>
      <c r="C10" s="5" t="n">
        <v>155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ial Instruments Owned, at Fair Value (Detail)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Aggregate securities owned</t>
        </is>
      </c>
      <c r="B4" s="5" t="n">
        <v>45792</v>
      </c>
      <c r="C4" s="5" t="n">
        <v>39319</v>
      </c>
      <c r="D4" s="4" t="inlineStr">
        <is>
          <t xml:space="preserve"> </t>
        </is>
      </c>
    </row>
    <row r="5">
      <c r="A5" s="4" t="inlineStr">
        <is>
          <t>Investment owned, unrealized gain (loss)</t>
        </is>
      </c>
      <c r="B5" s="5" t="n">
        <v>100</v>
      </c>
      <c r="C5" s="5" t="n">
        <v>-100</v>
      </c>
      <c r="D5"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llateralized Transactions (Details) - USD ($)</t>
        </is>
      </c>
      <c r="B1" s="2" t="inlineStr">
        <is>
          <t>Dec. 31, 2023</t>
        </is>
      </c>
      <c r="C1" s="2" t="inlineStr">
        <is>
          <t>Dec. 31, 2022</t>
        </is>
      </c>
    </row>
    <row r="2">
      <c r="A2" s="3" t="inlineStr">
        <is>
          <t>Securities Financing Transaction [Line Items]</t>
        </is>
      </c>
      <c r="B2" s="4" t="inlineStr">
        <is>
          <t xml:space="preserve"> </t>
        </is>
      </c>
      <c r="C2" s="4" t="inlineStr">
        <is>
          <t xml:space="preserve"> </t>
        </is>
      </c>
    </row>
    <row r="3">
      <c r="A3" s="4" t="inlineStr">
        <is>
          <t>Reverse repurchase agreements</t>
        </is>
      </c>
      <c r="B3" s="5" t="n">
        <v>0</v>
      </c>
      <c r="C3" s="5" t="n">
        <v>0</v>
      </c>
    </row>
    <row r="4">
      <c r="A4" s="4" t="inlineStr">
        <is>
          <t>CF &amp; Co</t>
        </is>
      </c>
      <c r="B4" s="4" t="inlineStr">
        <is>
          <t xml:space="preserve"> </t>
        </is>
      </c>
      <c r="C4" s="4" t="inlineStr">
        <is>
          <t xml:space="preserve"> </t>
        </is>
      </c>
    </row>
    <row r="5">
      <c r="A5" s="3" t="inlineStr">
        <is>
          <t>Broker-Dealer [Abstract]</t>
        </is>
      </c>
      <c r="B5" s="4" t="inlineStr">
        <is>
          <t xml:space="preserve"> </t>
        </is>
      </c>
      <c r="C5" s="4" t="inlineStr">
        <is>
          <t xml:space="preserve"> </t>
        </is>
      </c>
    </row>
    <row r="6">
      <c r="A6" s="4" t="inlineStr">
        <is>
          <t>Repurchase agreements</t>
        </is>
      </c>
      <c r="B6" s="6" t="n">
        <v>0</v>
      </c>
      <c r="C6" s="6" t="n">
        <v>0</v>
      </c>
    </row>
    <row r="7">
      <c r="A7" s="3" t="inlineStr">
        <is>
          <t>Securities Financing Transaction [Line Items]</t>
        </is>
      </c>
      <c r="B7" s="4" t="inlineStr">
        <is>
          <t xml:space="preserve"> </t>
        </is>
      </c>
      <c r="C7" s="4" t="inlineStr">
        <is>
          <t xml:space="preserve"> </t>
        </is>
      </c>
    </row>
    <row r="8">
      <c r="A8" s="4" t="inlineStr">
        <is>
          <t>Repurchase agreements</t>
        </is>
      </c>
      <c r="B8" s="5" t="n">
        <v>0</v>
      </c>
      <c r="C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Dealers, Clearing Organizations, Customers and Related Broker-Dealers (Detail) - USD ($) $ in Thousands</t>
        </is>
      </c>
      <c r="B1" s="2" t="inlineStr">
        <is>
          <t>Dec. 31, 2023</t>
        </is>
      </c>
      <c r="C1" s="2" t="inlineStr">
        <is>
          <t>Dec. 31, 2022</t>
        </is>
      </c>
    </row>
    <row r="2">
      <c r="A2" s="3" t="inlineStr">
        <is>
          <t>Receivables from broker-dealers, clearing organizations, customers and related broker-dealers1</t>
        </is>
      </c>
      <c r="B2" s="4" t="inlineStr">
        <is>
          <t xml:space="preserve"> </t>
        </is>
      </c>
      <c r="C2" s="4" t="inlineStr">
        <is>
          <t xml:space="preserve"> </t>
        </is>
      </c>
    </row>
    <row r="3">
      <c r="A3" s="4" t="inlineStr">
        <is>
          <t>Contract values of fails to deliver</t>
        </is>
      </c>
      <c r="B3" s="5" t="n">
        <v>182094</v>
      </c>
      <c r="C3" s="5" t="n">
        <v>404076</v>
      </c>
    </row>
    <row r="4">
      <c r="A4" s="4" t="inlineStr">
        <is>
          <t>Receivables from clearing organizations</t>
        </is>
      </c>
      <c r="B4" s="6" t="n">
        <v>135789</v>
      </c>
      <c r="C4" s="6" t="n">
        <v>132149</v>
      </c>
    </row>
    <row r="5">
      <c r="A5" s="4" t="inlineStr">
        <is>
          <t>Other receivables from broker-dealers and customers</t>
        </is>
      </c>
      <c r="B5" s="6" t="n">
        <v>28546</v>
      </c>
      <c r="C5" s="6" t="n">
        <v>19693</v>
      </c>
    </row>
    <row r="6">
      <c r="A6" s="4" t="inlineStr">
        <is>
          <t>Open derivative contracts</t>
        </is>
      </c>
      <c r="B6" s="6" t="n">
        <v>3607</v>
      </c>
      <c r="C6" s="6" t="n">
        <v>3762</v>
      </c>
    </row>
    <row r="7">
      <c r="A7" s="4" t="inlineStr">
        <is>
          <t>Total</t>
        </is>
      </c>
      <c r="B7" s="6" t="n">
        <v>350036</v>
      </c>
      <c r="C7" s="6" t="n">
        <v>559680</v>
      </c>
    </row>
    <row r="8">
      <c r="A8" s="3" t="inlineStr">
        <is>
          <t>Payables to broker-dealers, clearing organizations, customers and related broker-dealers1</t>
        </is>
      </c>
      <c r="B8" s="4" t="inlineStr">
        <is>
          <t xml:space="preserve"> </t>
        </is>
      </c>
      <c r="C8" s="4" t="inlineStr">
        <is>
          <t xml:space="preserve"> </t>
        </is>
      </c>
    </row>
    <row r="9">
      <c r="A9" s="4" t="inlineStr">
        <is>
          <t>Contract values of fails to receive</t>
        </is>
      </c>
      <c r="B9" s="6" t="n">
        <v>172231</v>
      </c>
      <c r="C9" s="6" t="n">
        <v>362682</v>
      </c>
    </row>
    <row r="10">
      <c r="A10" s="4" t="inlineStr">
        <is>
          <t>Payables to clearing organizations</t>
        </is>
      </c>
      <c r="B10" s="6" t="n">
        <v>10846</v>
      </c>
      <c r="C10" s="6" t="n">
        <v>16855</v>
      </c>
    </row>
    <row r="11">
      <c r="A11" s="4" t="inlineStr">
        <is>
          <t>Other payables to broker-dealers and customers</t>
        </is>
      </c>
      <c r="B11" s="6" t="n">
        <v>13357</v>
      </c>
      <c r="C11" s="6" t="n">
        <v>15871</v>
      </c>
    </row>
    <row r="12">
      <c r="A12" s="4" t="inlineStr">
        <is>
          <t>Net pending trades</t>
        </is>
      </c>
      <c r="B12" s="6" t="n">
        <v>76</v>
      </c>
      <c r="C12" s="6" t="n">
        <v>1634</v>
      </c>
    </row>
    <row r="13">
      <c r="A13" s="4" t="inlineStr">
        <is>
          <t>Open derivative contracts</t>
        </is>
      </c>
      <c r="B13" s="6" t="n">
        <v>5756</v>
      </c>
      <c r="C13" s="6" t="n">
        <v>7633</v>
      </c>
    </row>
    <row r="14">
      <c r="A14" s="4" t="inlineStr">
        <is>
          <t>Total</t>
        </is>
      </c>
      <c r="B14" s="5" t="n">
        <v>202266</v>
      </c>
      <c r="C14" s="5" t="n">
        <v>4046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Contracts (Detail)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ssets</t>
        </is>
      </c>
      <c r="B3" s="5" t="n">
        <v>3607</v>
      </c>
      <c r="C3" s="5" t="n">
        <v>3762</v>
      </c>
    </row>
    <row r="4">
      <c r="A4" s="4" t="inlineStr">
        <is>
          <t>Liabilities</t>
        </is>
      </c>
      <c r="B4" s="6" t="n">
        <v>5756</v>
      </c>
      <c r="C4" s="6" t="n">
        <v>7633</v>
      </c>
    </row>
    <row r="5">
      <c r="A5" s="4" t="inlineStr">
        <is>
          <t>Notional Amounts</t>
        </is>
      </c>
      <c r="B5" s="6" t="n">
        <v>41832765</v>
      </c>
      <c r="C5" s="6" t="n">
        <v>7150798</v>
      </c>
    </row>
    <row r="6">
      <c r="A6" s="4" t="inlineStr">
        <is>
          <t>FX swap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ssets</t>
        </is>
      </c>
      <c r="B8" s="6" t="n">
        <v>2674</v>
      </c>
      <c r="C8" s="6" t="n">
        <v>3134</v>
      </c>
    </row>
    <row r="9">
      <c r="A9" s="4" t="inlineStr">
        <is>
          <t>Liabilities</t>
        </is>
      </c>
      <c r="B9" s="6" t="n">
        <v>5119</v>
      </c>
      <c r="C9" s="6" t="n">
        <v>5796</v>
      </c>
    </row>
    <row r="10">
      <c r="A10" s="4" t="inlineStr">
        <is>
          <t>Notional Amounts</t>
        </is>
      </c>
      <c r="B10" s="6" t="n">
        <v>545669</v>
      </c>
      <c r="C10" s="6" t="n">
        <v>586020</v>
      </c>
    </row>
    <row r="11">
      <c r="A11" s="4" t="inlineStr">
        <is>
          <t>Interest rate swap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t>
        </is>
      </c>
      <c r="B13" s="6" t="n">
        <v>128</v>
      </c>
      <c r="C13" s="6" t="n">
        <v>25</v>
      </c>
    </row>
    <row r="14">
      <c r="A14" s="4" t="inlineStr">
        <is>
          <t>Liabilities</t>
        </is>
      </c>
      <c r="B14" s="6" t="n">
        <v>0</v>
      </c>
      <c r="C14" s="6" t="n">
        <v>0</v>
      </c>
    </row>
    <row r="15">
      <c r="A15" s="4" t="inlineStr">
        <is>
          <t>Notional Amounts</t>
        </is>
      </c>
      <c r="B15" s="6" t="n">
        <v>34272592</v>
      </c>
      <c r="C15" s="6" t="n">
        <v>2114412</v>
      </c>
    </row>
    <row r="16">
      <c r="A16" s="4" t="inlineStr">
        <is>
          <t>Forward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t>
        </is>
      </c>
      <c r="B18" s="6" t="n">
        <v>805</v>
      </c>
      <c r="C18" s="6" t="n">
        <v>603</v>
      </c>
    </row>
    <row r="19">
      <c r="A19" s="4" t="inlineStr">
        <is>
          <t>Liabilities</t>
        </is>
      </c>
      <c r="B19" s="6" t="n">
        <v>609</v>
      </c>
      <c r="C19" s="6" t="n">
        <v>569</v>
      </c>
    </row>
    <row r="20">
      <c r="A20" s="4" t="inlineStr">
        <is>
          <t>Notional Amounts</t>
        </is>
      </c>
      <c r="B20" s="6" t="n">
        <v>310880</v>
      </c>
      <c r="C20" s="6" t="n">
        <v>197278</v>
      </c>
    </row>
    <row r="21">
      <c r="A21" s="4" t="inlineStr">
        <is>
          <t>Futur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ssets</t>
        </is>
      </c>
      <c r="B23" s="6" t="n">
        <v>0</v>
      </c>
      <c r="C23" s="6" t="n">
        <v>0</v>
      </c>
    </row>
    <row r="24">
      <c r="A24" s="4" t="inlineStr">
        <is>
          <t>Liabilities</t>
        </is>
      </c>
      <c r="B24" s="6" t="n">
        <v>28</v>
      </c>
      <c r="C24" s="6" t="n">
        <v>1268</v>
      </c>
    </row>
    <row r="25">
      <c r="A25" s="4" t="inlineStr">
        <is>
          <t>Notional Amounts</t>
        </is>
      </c>
      <c r="B25" s="5" t="n">
        <v>6703624</v>
      </c>
      <c r="C25" s="5" t="n">
        <v>42530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Additional Information (Detail)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Replacement costs of contracts in a gain position</t>
        </is>
      </c>
      <c r="B3" s="11" t="n">
        <v>3.6</v>
      </c>
      <c r="C3" s="11" t="n">
        <v>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Derivatives - Offsetting of Derivatives Instruments (Detail) - USD ($) $ in Thousands</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Assets</t>
        </is>
      </c>
      <c r="B4" s="5" t="n">
        <v>79325</v>
      </c>
      <c r="C4" s="5" t="n">
        <v>70033</v>
      </c>
    </row>
    <row r="5">
      <c r="A5" s="4" t="inlineStr">
        <is>
          <t>Assets, gross amounts offset</t>
        </is>
      </c>
      <c r="B5" s="6" t="n">
        <v>-75718</v>
      </c>
      <c r="C5" s="6" t="n">
        <v>-66271</v>
      </c>
    </row>
    <row r="6">
      <c r="A6" s="4" t="inlineStr">
        <is>
          <t>Assets, net amounts presented in the statements of financial condition</t>
        </is>
      </c>
      <c r="B6" s="5" t="n">
        <v>3607</v>
      </c>
      <c r="C6" s="6" t="n">
        <v>3762</v>
      </c>
    </row>
    <row r="7">
      <c r="A7" s="4" t="inlineStr">
        <is>
          <t>Derivative Asset Statement Of Financial Position Extensible Enumeration Not Disclosed Flag</t>
        </is>
      </c>
      <c r="B7" s="4" t="inlineStr">
        <is>
          <t>Total derivative assets</t>
        </is>
      </c>
      <c r="C7" s="4" t="inlineStr">
        <is>
          <t xml:space="preserve"> </t>
        </is>
      </c>
    </row>
    <row r="8">
      <c r="A8" s="4" t="inlineStr">
        <is>
          <t>Liabilities</t>
        </is>
      </c>
      <c r="B8" s="5" t="n">
        <v>81474</v>
      </c>
      <c r="C8" s="6" t="n">
        <v>73904</v>
      </c>
    </row>
    <row r="9">
      <c r="A9" s="4" t="inlineStr">
        <is>
          <t>Liabilities, gross amounts offset</t>
        </is>
      </c>
      <c r="B9" s="6" t="n">
        <v>-75718</v>
      </c>
      <c r="C9" s="6" t="n">
        <v>-66271</v>
      </c>
    </row>
    <row r="10">
      <c r="A10" s="4" t="inlineStr">
        <is>
          <t>Liabilities, net amounts presented in the statements of financial condition</t>
        </is>
      </c>
      <c r="B10" s="5" t="n">
        <v>5756</v>
      </c>
      <c r="C10" s="6" t="n">
        <v>7633</v>
      </c>
    </row>
    <row r="11">
      <c r="A11" s="4" t="inlineStr">
        <is>
          <t>Derivative Liability Statement Of Financial Position Extensible Enumeration Not Disclosed Flag</t>
        </is>
      </c>
      <c r="B11" s="4" t="inlineStr">
        <is>
          <t>Total derivative liabilities</t>
        </is>
      </c>
      <c r="C11" s="4" t="inlineStr">
        <is>
          <t xml:space="preserve"> </t>
        </is>
      </c>
    </row>
    <row r="12">
      <c r="A12" s="4" t="inlineStr">
        <is>
          <t>FX swaps</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Assets</t>
        </is>
      </c>
      <c r="B14" s="5" t="n">
        <v>3467</v>
      </c>
      <c r="C14" s="6" t="n">
        <v>3623</v>
      </c>
    </row>
    <row r="15">
      <c r="A15" s="4" t="inlineStr">
        <is>
          <t>Assets, gross amounts offset</t>
        </is>
      </c>
      <c r="B15" s="6" t="n">
        <v>-793</v>
      </c>
      <c r="C15" s="6" t="n">
        <v>-489</v>
      </c>
    </row>
    <row r="16">
      <c r="A16" s="4" t="inlineStr">
        <is>
          <t>Assets, net amounts presented in the statements of financial condition</t>
        </is>
      </c>
      <c r="B16" s="6" t="n">
        <v>2674</v>
      </c>
      <c r="C16" s="6" t="n">
        <v>3134</v>
      </c>
    </row>
    <row r="17">
      <c r="A17" s="4" t="inlineStr">
        <is>
          <t>Liabilities</t>
        </is>
      </c>
      <c r="B17" s="6" t="n">
        <v>5912</v>
      </c>
      <c r="C17" s="6" t="n">
        <v>6285</v>
      </c>
    </row>
    <row r="18">
      <c r="A18" s="4" t="inlineStr">
        <is>
          <t>Liabilities, gross amounts offset</t>
        </is>
      </c>
      <c r="B18" s="6" t="n">
        <v>-793</v>
      </c>
      <c r="C18" s="6" t="n">
        <v>-489</v>
      </c>
    </row>
    <row r="19">
      <c r="A19" s="4" t="inlineStr">
        <is>
          <t>Liabilities, net amounts presented in the statements of financial condition</t>
        </is>
      </c>
      <c r="B19" s="6" t="n">
        <v>5119</v>
      </c>
      <c r="C19" s="6" t="n">
        <v>5796</v>
      </c>
    </row>
    <row r="20">
      <c r="A20" s="4" t="inlineStr">
        <is>
          <t>Interest rate swaps</t>
        </is>
      </c>
      <c r="B20" s="4" t="inlineStr">
        <is>
          <t xml:space="preserve"> </t>
        </is>
      </c>
      <c r="C20" s="4" t="inlineStr">
        <is>
          <t xml:space="preserve"> </t>
        </is>
      </c>
    </row>
    <row r="21">
      <c r="A21" s="3" t="inlineStr">
        <is>
          <t>Offsetting Assets [Line Items]</t>
        </is>
      </c>
      <c r="B21" s="4" t="inlineStr">
        <is>
          <t xml:space="preserve"> </t>
        </is>
      </c>
      <c r="C21" s="4" t="inlineStr">
        <is>
          <t xml:space="preserve"> </t>
        </is>
      </c>
    </row>
    <row r="22">
      <c r="A22" s="4" t="inlineStr">
        <is>
          <t>Assets</t>
        </is>
      </c>
      <c r="B22" s="6" t="n">
        <v>12310</v>
      </c>
      <c r="C22" s="6" t="n">
        <v>895</v>
      </c>
    </row>
    <row r="23">
      <c r="A23" s="4" t="inlineStr">
        <is>
          <t>Assets, gross amounts offset</t>
        </is>
      </c>
      <c r="B23" s="6" t="n">
        <v>-12182</v>
      </c>
      <c r="C23" s="6" t="n">
        <v>-870</v>
      </c>
    </row>
    <row r="24">
      <c r="A24" s="4" t="inlineStr">
        <is>
          <t>Assets, net amounts presented in the statements of financial condition</t>
        </is>
      </c>
      <c r="B24" s="6" t="n">
        <v>128</v>
      </c>
      <c r="C24" s="6" t="n">
        <v>25</v>
      </c>
    </row>
    <row r="25">
      <c r="A25" s="4" t="inlineStr">
        <is>
          <t>Liabilities</t>
        </is>
      </c>
      <c r="B25" s="6" t="n">
        <v>12182</v>
      </c>
      <c r="C25" s="6" t="n">
        <v>870</v>
      </c>
    </row>
    <row r="26">
      <c r="A26" s="4" t="inlineStr">
        <is>
          <t>Liabilities, gross amounts offset</t>
        </is>
      </c>
      <c r="B26" s="6" t="n">
        <v>-12182</v>
      </c>
      <c r="C26" s="6" t="n">
        <v>-870</v>
      </c>
    </row>
    <row r="27">
      <c r="A27" s="4" t="inlineStr">
        <is>
          <t>Liabilities, net amounts presented in the statements of financial condition</t>
        </is>
      </c>
      <c r="B27" s="6" t="n">
        <v>0</v>
      </c>
      <c r="C27" s="6" t="n">
        <v>0</v>
      </c>
    </row>
    <row r="28">
      <c r="A28" s="4" t="inlineStr">
        <is>
          <t>Forwards</t>
        </is>
      </c>
      <c r="B28" s="4" t="inlineStr">
        <is>
          <t xml:space="preserve"> </t>
        </is>
      </c>
      <c r="C28" s="4" t="inlineStr">
        <is>
          <t xml:space="preserve"> </t>
        </is>
      </c>
    </row>
    <row r="29">
      <c r="A29" s="3" t="inlineStr">
        <is>
          <t>Offsetting Assets [Line Items]</t>
        </is>
      </c>
      <c r="B29" s="4" t="inlineStr">
        <is>
          <t xml:space="preserve"> </t>
        </is>
      </c>
      <c r="C29" s="4" t="inlineStr">
        <is>
          <t xml:space="preserve"> </t>
        </is>
      </c>
    </row>
    <row r="30">
      <c r="A30" s="4" t="inlineStr">
        <is>
          <t>Assets</t>
        </is>
      </c>
      <c r="B30" s="6" t="n">
        <v>855</v>
      </c>
      <c r="C30" s="6" t="n">
        <v>746</v>
      </c>
    </row>
    <row r="31">
      <c r="A31" s="4" t="inlineStr">
        <is>
          <t>Assets, gross amounts offset</t>
        </is>
      </c>
      <c r="B31" s="6" t="n">
        <v>-50</v>
      </c>
      <c r="C31" s="6" t="n">
        <v>-143</v>
      </c>
    </row>
    <row r="32">
      <c r="A32" s="4" t="inlineStr">
        <is>
          <t>Assets, net amounts presented in the statements of financial condition</t>
        </is>
      </c>
      <c r="B32" s="6" t="n">
        <v>805</v>
      </c>
      <c r="C32" s="6" t="n">
        <v>603</v>
      </c>
    </row>
    <row r="33">
      <c r="A33" s="4" t="inlineStr">
        <is>
          <t>Liabilities</t>
        </is>
      </c>
      <c r="B33" s="6" t="n">
        <v>659</v>
      </c>
      <c r="C33" s="6" t="n">
        <v>712</v>
      </c>
    </row>
    <row r="34">
      <c r="A34" s="4" t="inlineStr">
        <is>
          <t>Liabilities, gross amounts offset</t>
        </is>
      </c>
      <c r="B34" s="6" t="n">
        <v>-50</v>
      </c>
      <c r="C34" s="6" t="n">
        <v>-143</v>
      </c>
    </row>
    <row r="35">
      <c r="A35" s="4" t="inlineStr">
        <is>
          <t>Liabilities, net amounts presented in the statements of financial condition</t>
        </is>
      </c>
      <c r="B35" s="6" t="n">
        <v>609</v>
      </c>
      <c r="C35" s="6" t="n">
        <v>569</v>
      </c>
    </row>
    <row r="36">
      <c r="A36" s="4" t="inlineStr">
        <is>
          <t>Futures</t>
        </is>
      </c>
      <c r="B36" s="4" t="inlineStr">
        <is>
          <t xml:space="preserve"> </t>
        </is>
      </c>
      <c r="C36" s="4" t="inlineStr">
        <is>
          <t xml:space="preserve"> </t>
        </is>
      </c>
    </row>
    <row r="37">
      <c r="A37" s="3" t="inlineStr">
        <is>
          <t>Offsetting Assets [Line Items]</t>
        </is>
      </c>
      <c r="B37" s="4" t="inlineStr">
        <is>
          <t xml:space="preserve"> </t>
        </is>
      </c>
      <c r="C37" s="4" t="inlineStr">
        <is>
          <t xml:space="preserve"> </t>
        </is>
      </c>
    </row>
    <row r="38">
      <c r="A38" s="4" t="inlineStr">
        <is>
          <t>Assets</t>
        </is>
      </c>
      <c r="B38" s="6" t="n">
        <v>62693</v>
      </c>
      <c r="C38" s="6" t="n">
        <v>64769</v>
      </c>
    </row>
    <row r="39">
      <c r="A39" s="4" t="inlineStr">
        <is>
          <t>Assets, gross amounts offset</t>
        </is>
      </c>
      <c r="B39" s="6" t="n">
        <v>-62693</v>
      </c>
      <c r="C39" s="6" t="n">
        <v>-64769</v>
      </c>
    </row>
    <row r="40">
      <c r="A40" s="4" t="inlineStr">
        <is>
          <t>Assets, net amounts presented in the statements of financial condition</t>
        </is>
      </c>
      <c r="B40" s="6" t="n">
        <v>0</v>
      </c>
      <c r="C40" s="6" t="n">
        <v>0</v>
      </c>
    </row>
    <row r="41">
      <c r="A41" s="4" t="inlineStr">
        <is>
          <t>Liabilities</t>
        </is>
      </c>
      <c r="B41" s="6" t="n">
        <v>62721</v>
      </c>
      <c r="C41" s="6" t="n">
        <v>66037</v>
      </c>
    </row>
    <row r="42">
      <c r="A42" s="4" t="inlineStr">
        <is>
          <t>Liabilities, gross amounts offset</t>
        </is>
      </c>
      <c r="B42" s="6" t="n">
        <v>-62693</v>
      </c>
      <c r="C42" s="6" t="n">
        <v>-64769</v>
      </c>
    </row>
    <row r="43">
      <c r="A43" s="4" t="inlineStr">
        <is>
          <t>Liabilities, net amounts presented in the statements of financial condition</t>
        </is>
      </c>
      <c r="B43" s="5" t="n">
        <v>28</v>
      </c>
      <c r="C43" s="5" t="n">
        <v>126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Derivatives - Summary of Gains and (Losses) on Derivative Contracts (Detail)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Principal transactions</t>
        </is>
      </c>
      <c r="C4" s="4" t="inlineStr">
        <is>
          <t xml:space="preserve"> </t>
        </is>
      </c>
      <c r="D4" s="4" t="inlineStr">
        <is>
          <t xml:space="preserve"> </t>
        </is>
      </c>
    </row>
    <row r="5">
      <c r="A5" s="4" t="inlineStr">
        <is>
          <t>Gain (loss), net on derivative contract</t>
        </is>
      </c>
      <c r="B5" s="5" t="n">
        <v>19442</v>
      </c>
      <c r="C5" s="5" t="n">
        <v>19210</v>
      </c>
      <c r="D5" s="5" t="n">
        <v>11266</v>
      </c>
    </row>
    <row r="6">
      <c r="A6" s="4" t="inlineStr">
        <is>
          <t>FX/commodities option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 (loss), net on derivative contract</t>
        </is>
      </c>
      <c r="B8" s="6" t="n">
        <v>230</v>
      </c>
      <c r="C8" s="6" t="n">
        <v>331</v>
      </c>
      <c r="D8" s="6" t="n">
        <v>225</v>
      </c>
    </row>
    <row r="9">
      <c r="A9" s="4" t="inlineStr">
        <is>
          <t>FX swap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Gain (loss), net on derivative contract</t>
        </is>
      </c>
      <c r="B11" s="6" t="n">
        <v>2619</v>
      </c>
      <c r="C11" s="6" t="n">
        <v>2466</v>
      </c>
      <c r="D11" s="6" t="n">
        <v>182</v>
      </c>
    </row>
    <row r="12">
      <c r="A12" s="4" t="inlineStr">
        <is>
          <t>Interest rate swap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Gain (loss), net on derivative contract</t>
        </is>
      </c>
      <c r="B14" s="6" t="n">
        <v>3454</v>
      </c>
      <c r="C14" s="6" t="n">
        <v>25</v>
      </c>
      <c r="D14" s="6" t="n">
        <v>0</v>
      </c>
    </row>
    <row r="15">
      <c r="A15" s="4" t="inlineStr">
        <is>
          <t>Future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Gain (loss), net on derivative contract</t>
        </is>
      </c>
      <c r="B17" s="6" t="n">
        <v>13139</v>
      </c>
      <c r="C17" s="6" t="n">
        <v>16388</v>
      </c>
      <c r="D17" s="6" t="n">
        <v>10902</v>
      </c>
    </row>
    <row r="18">
      <c r="A18" s="4" t="inlineStr">
        <is>
          <t>Forward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Gain (loss), net on derivative contract</t>
        </is>
      </c>
      <c r="B20" s="5" t="n">
        <v>0</v>
      </c>
      <c r="C20" s="5" t="n">
        <v>0</v>
      </c>
      <c r="D20" s="5" t="n">
        <v>-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Hierarchy of Financial Assets and Liabilities under U.S. GAAP Guidance (Detail) - USD ($) $ in Thousands</t>
        </is>
      </c>
      <c r="B1" s="2" t="inlineStr">
        <is>
          <t>12 Months Ended</t>
        </is>
      </c>
    </row>
    <row r="2">
      <c r="B2" s="2" t="inlineStr">
        <is>
          <t>Dec. 31, 2023</t>
        </is>
      </c>
      <c r="C2" s="2" t="inlineStr">
        <is>
          <t>Dec. 31, 2022</t>
        </is>
      </c>
    </row>
    <row r="3">
      <c r="A3" s="3" t="inlineStr">
        <is>
          <t>Net amounts of recognized assets</t>
        </is>
      </c>
      <c r="B3" s="4" t="inlineStr">
        <is>
          <t xml:space="preserve"> </t>
        </is>
      </c>
      <c r="C3" s="4" t="inlineStr">
        <is>
          <t xml:space="preserve"> </t>
        </is>
      </c>
    </row>
    <row r="4">
      <c r="A4" s="4" t="inlineStr">
        <is>
          <t>Financial instruments owned, at fair value - Domestic government debt</t>
        </is>
      </c>
      <c r="B4" s="5" t="n">
        <v>31141</v>
      </c>
      <c r="C4" s="5" t="n">
        <v>31175</v>
      </c>
    </row>
    <row r="5">
      <c r="A5" s="4" t="inlineStr">
        <is>
          <t>Financial instruments owned, at fair value - Foreign government debt</t>
        </is>
      </c>
      <c r="B5" s="6" t="n">
        <v>14164</v>
      </c>
      <c r="C5" s="6" t="n">
        <v>7678</v>
      </c>
    </row>
    <row r="6">
      <c r="A6" s="4" t="inlineStr">
        <is>
          <t>Financial instruments owned, at fair value - Equities</t>
        </is>
      </c>
      <c r="B6" s="6" t="n">
        <v>487</v>
      </c>
      <c r="C6" s="4" t="inlineStr">
        <is>
          <t xml:space="preserve"> </t>
        </is>
      </c>
    </row>
    <row r="7">
      <c r="A7" s="4" t="inlineStr">
        <is>
          <t>Financial instruments owned, at fair value - Equities</t>
        </is>
      </c>
      <c r="B7" s="4" t="inlineStr">
        <is>
          <t xml:space="preserve"> </t>
        </is>
      </c>
      <c r="C7" s="6" t="n">
        <v>466</v>
      </c>
    </row>
    <row r="8">
      <c r="A8" s="4" t="inlineStr">
        <is>
          <t>Netting and Collateral</t>
        </is>
      </c>
      <c r="B8" s="6" t="n">
        <v>-75718</v>
      </c>
      <c r="C8" s="6" t="n">
        <v>-66271</v>
      </c>
    </row>
    <row r="9">
      <c r="A9" s="4" t="inlineStr">
        <is>
          <t>Assets, net amounts presented in the statements of financial condition</t>
        </is>
      </c>
      <c r="B9" s="6" t="n">
        <v>3607</v>
      </c>
      <c r="C9" s="6" t="n">
        <v>3762</v>
      </c>
    </row>
    <row r="10">
      <c r="A10" s="4" t="inlineStr">
        <is>
          <t>Total</t>
        </is>
      </c>
      <c r="B10" s="6" t="n">
        <v>49399</v>
      </c>
      <c r="C10" s="6" t="n">
        <v>43081</v>
      </c>
    </row>
    <row r="11">
      <c r="A11" s="3" t="inlineStr">
        <is>
          <t>Net amounts of recognized Liabilities</t>
        </is>
      </c>
      <c r="B11" s="4" t="inlineStr">
        <is>
          <t xml:space="preserve"> </t>
        </is>
      </c>
      <c r="C11" s="4" t="inlineStr">
        <is>
          <t xml:space="preserve"> </t>
        </is>
      </c>
    </row>
    <row r="12">
      <c r="A12" s="4" t="inlineStr">
        <is>
          <t>Netting and Collateral</t>
        </is>
      </c>
      <c r="B12" s="6" t="n">
        <v>-75718</v>
      </c>
      <c r="C12" s="6" t="n">
        <v>-66271</v>
      </c>
    </row>
    <row r="13">
      <c r="A13" s="4" t="inlineStr">
        <is>
          <t>Liabilities, net amounts presented in the statements of financial condition</t>
        </is>
      </c>
      <c r="B13" s="6" t="n">
        <v>5756</v>
      </c>
      <c r="C13" s="6" t="n">
        <v>7633</v>
      </c>
    </row>
    <row r="14">
      <c r="A14" s="4" t="inlineStr">
        <is>
          <t>Contingent consideration</t>
        </is>
      </c>
      <c r="B14" s="6" t="n">
        <v>11929</v>
      </c>
      <c r="C14" s="6" t="n">
        <v>24279</v>
      </c>
    </row>
    <row r="15">
      <c r="A15" s="4" t="inlineStr">
        <is>
          <t>Total</t>
        </is>
      </c>
      <c r="B15" s="6" t="n">
        <v>17685</v>
      </c>
      <c r="C15" s="6" t="n">
        <v>31912</v>
      </c>
    </row>
    <row r="16">
      <c r="A16" s="4" t="inlineStr">
        <is>
          <t>Assets, gross amounts offset</t>
        </is>
      </c>
      <c r="B16" s="6" t="n">
        <v>-75718</v>
      </c>
      <c r="C16" s="6" t="n">
        <v>-66271</v>
      </c>
    </row>
    <row r="17">
      <c r="A17" s="4" t="inlineStr">
        <is>
          <t>Goodwill, purchase accounting adjustments</t>
        </is>
      </c>
      <c r="B17" s="6" t="n">
        <v>-1493</v>
      </c>
      <c r="C17" s="4" t="inlineStr">
        <is>
          <t xml:space="preserve"> </t>
        </is>
      </c>
    </row>
    <row r="18">
      <c r="A18" s="4" t="inlineStr">
        <is>
          <t>Trident</t>
        </is>
      </c>
      <c r="B18" s="4" t="inlineStr">
        <is>
          <t xml:space="preserve"> </t>
        </is>
      </c>
      <c r="C18" s="4" t="inlineStr">
        <is>
          <t xml:space="preserve"> </t>
        </is>
      </c>
    </row>
    <row r="19">
      <c r="A19" s="3" t="inlineStr">
        <is>
          <t>Net amounts of recognized Liabilities</t>
        </is>
      </c>
      <c r="B19" s="4" t="inlineStr">
        <is>
          <t xml:space="preserve"> </t>
        </is>
      </c>
      <c r="C19" s="4" t="inlineStr">
        <is>
          <t xml:space="preserve"> </t>
        </is>
      </c>
    </row>
    <row r="20">
      <c r="A20" s="4" t="inlineStr">
        <is>
          <t>Goodwill, purchase accounting adjustments</t>
        </is>
      </c>
      <c r="B20" s="6" t="n">
        <v>2200</v>
      </c>
      <c r="C20" s="4" t="inlineStr">
        <is>
          <t xml:space="preserve"> </t>
        </is>
      </c>
    </row>
    <row r="21">
      <c r="A21" s="4" t="inlineStr">
        <is>
          <t>Forwards</t>
        </is>
      </c>
      <c r="B21" s="4" t="inlineStr">
        <is>
          <t xml:space="preserve"> </t>
        </is>
      </c>
      <c r="C21" s="4" t="inlineStr">
        <is>
          <t xml:space="preserve"> </t>
        </is>
      </c>
    </row>
    <row r="22">
      <c r="A22" s="3" t="inlineStr">
        <is>
          <t>Net amounts of recognized assets</t>
        </is>
      </c>
      <c r="B22" s="4" t="inlineStr">
        <is>
          <t xml:space="preserve"> </t>
        </is>
      </c>
      <c r="C22" s="4" t="inlineStr">
        <is>
          <t xml:space="preserve"> </t>
        </is>
      </c>
    </row>
    <row r="23">
      <c r="A23" s="4" t="inlineStr">
        <is>
          <t>Netting and Collateral</t>
        </is>
      </c>
      <c r="B23" s="6" t="n">
        <v>-50</v>
      </c>
      <c r="C23" s="6" t="n">
        <v>-143</v>
      </c>
    </row>
    <row r="24">
      <c r="A24" s="4" t="inlineStr">
        <is>
          <t>Assets, net amounts presented in the statements of financial condition</t>
        </is>
      </c>
      <c r="B24" s="6" t="n">
        <v>805</v>
      </c>
      <c r="C24" s="6" t="n">
        <v>603</v>
      </c>
    </row>
    <row r="25">
      <c r="A25" s="3" t="inlineStr">
        <is>
          <t>Net amounts of recognized Liabilities</t>
        </is>
      </c>
      <c r="B25" s="4" t="inlineStr">
        <is>
          <t xml:space="preserve"> </t>
        </is>
      </c>
      <c r="C25" s="4" t="inlineStr">
        <is>
          <t xml:space="preserve"> </t>
        </is>
      </c>
    </row>
    <row r="26">
      <c r="A26" s="4" t="inlineStr">
        <is>
          <t>Netting and Collateral</t>
        </is>
      </c>
      <c r="B26" s="6" t="n">
        <v>-50</v>
      </c>
      <c r="C26" s="6" t="n">
        <v>-143</v>
      </c>
    </row>
    <row r="27">
      <c r="A27" s="4" t="inlineStr">
        <is>
          <t>Liabilities, net amounts presented in the statements of financial condition</t>
        </is>
      </c>
      <c r="B27" s="6" t="n">
        <v>609</v>
      </c>
      <c r="C27" s="6" t="n">
        <v>569</v>
      </c>
    </row>
    <row r="28">
      <c r="A28" s="4" t="inlineStr">
        <is>
          <t>FX swaps</t>
        </is>
      </c>
      <c r="B28" s="4" t="inlineStr">
        <is>
          <t xml:space="preserve"> </t>
        </is>
      </c>
      <c r="C28" s="4" t="inlineStr">
        <is>
          <t xml:space="preserve"> </t>
        </is>
      </c>
    </row>
    <row r="29">
      <c r="A29" s="3" t="inlineStr">
        <is>
          <t>Net amounts of recognized assets</t>
        </is>
      </c>
      <c r="B29" s="4" t="inlineStr">
        <is>
          <t xml:space="preserve"> </t>
        </is>
      </c>
      <c r="C29" s="4" t="inlineStr">
        <is>
          <t xml:space="preserve"> </t>
        </is>
      </c>
    </row>
    <row r="30">
      <c r="A30" s="4" t="inlineStr">
        <is>
          <t>Netting and Collateral</t>
        </is>
      </c>
      <c r="B30" s="6" t="n">
        <v>-793</v>
      </c>
      <c r="C30" s="6" t="n">
        <v>-489</v>
      </c>
    </row>
    <row r="31">
      <c r="A31" s="4" t="inlineStr">
        <is>
          <t>Assets, net amounts presented in the statements of financial condition</t>
        </is>
      </c>
      <c r="B31" s="6" t="n">
        <v>2674</v>
      </c>
      <c r="C31" s="6" t="n">
        <v>3134</v>
      </c>
    </row>
    <row r="32">
      <c r="A32" s="3" t="inlineStr">
        <is>
          <t>Net amounts of recognized Liabilities</t>
        </is>
      </c>
      <c r="B32" s="4" t="inlineStr">
        <is>
          <t xml:space="preserve"> </t>
        </is>
      </c>
      <c r="C32" s="4" t="inlineStr">
        <is>
          <t xml:space="preserve"> </t>
        </is>
      </c>
    </row>
    <row r="33">
      <c r="A33" s="4" t="inlineStr">
        <is>
          <t>Netting and Collateral</t>
        </is>
      </c>
      <c r="B33" s="6" t="n">
        <v>-793</v>
      </c>
      <c r="C33" s="6" t="n">
        <v>-489</v>
      </c>
    </row>
    <row r="34">
      <c r="A34" s="4" t="inlineStr">
        <is>
          <t>Liabilities, net amounts presented in the statements of financial condition</t>
        </is>
      </c>
      <c r="B34" s="6" t="n">
        <v>5119</v>
      </c>
      <c r="C34" s="6" t="n">
        <v>5796</v>
      </c>
    </row>
    <row r="35">
      <c r="A35" s="4" t="inlineStr">
        <is>
          <t>Assets, gross amounts offset</t>
        </is>
      </c>
      <c r="B35" s="6" t="n">
        <v>-793</v>
      </c>
      <c r="C35" s="6" t="n">
        <v>-489</v>
      </c>
    </row>
    <row r="36">
      <c r="A36" s="4" t="inlineStr">
        <is>
          <t>Futures</t>
        </is>
      </c>
      <c r="B36" s="4" t="inlineStr">
        <is>
          <t xml:space="preserve"> </t>
        </is>
      </c>
      <c r="C36" s="4" t="inlineStr">
        <is>
          <t xml:space="preserve"> </t>
        </is>
      </c>
    </row>
    <row r="37">
      <c r="A37" s="3" t="inlineStr">
        <is>
          <t>Net amounts of recognized assets</t>
        </is>
      </c>
      <c r="B37" s="4" t="inlineStr">
        <is>
          <t xml:space="preserve"> </t>
        </is>
      </c>
      <c r="C37" s="4" t="inlineStr">
        <is>
          <t xml:space="preserve"> </t>
        </is>
      </c>
    </row>
    <row r="38">
      <c r="A38" s="4" t="inlineStr">
        <is>
          <t>Netting and Collateral</t>
        </is>
      </c>
      <c r="B38" s="6" t="n">
        <v>-62693</v>
      </c>
      <c r="C38" s="6" t="n">
        <v>-64769</v>
      </c>
    </row>
    <row r="39">
      <c r="A39" s="4" t="inlineStr">
        <is>
          <t>Assets, net amounts presented in the statements of financial condition</t>
        </is>
      </c>
      <c r="B39" s="6" t="n">
        <v>0</v>
      </c>
      <c r="C39" s="6" t="n">
        <v>0</v>
      </c>
    </row>
    <row r="40">
      <c r="A40" s="3" t="inlineStr">
        <is>
          <t>Net amounts of recognized Liabilities</t>
        </is>
      </c>
      <c r="B40" s="4" t="inlineStr">
        <is>
          <t xml:space="preserve"> </t>
        </is>
      </c>
      <c r="C40" s="4" t="inlineStr">
        <is>
          <t xml:space="preserve"> </t>
        </is>
      </c>
    </row>
    <row r="41">
      <c r="A41" s="4" t="inlineStr">
        <is>
          <t>Netting and Collateral</t>
        </is>
      </c>
      <c r="B41" s="6" t="n">
        <v>-62693</v>
      </c>
      <c r="C41" s="6" t="n">
        <v>-64769</v>
      </c>
    </row>
    <row r="42">
      <c r="A42" s="4" t="inlineStr">
        <is>
          <t>Liabilities, net amounts presented in the statements of financial condition</t>
        </is>
      </c>
      <c r="B42" s="6" t="n">
        <v>28</v>
      </c>
      <c r="C42" s="6" t="n">
        <v>1268</v>
      </c>
    </row>
    <row r="43">
      <c r="A43" s="4" t="inlineStr">
        <is>
          <t>Interest rate swaps</t>
        </is>
      </c>
      <c r="B43" s="4" t="inlineStr">
        <is>
          <t xml:space="preserve"> </t>
        </is>
      </c>
      <c r="C43" s="4" t="inlineStr">
        <is>
          <t xml:space="preserve"> </t>
        </is>
      </c>
    </row>
    <row r="44">
      <c r="A44" s="3" t="inlineStr">
        <is>
          <t>Net amounts of recognized assets</t>
        </is>
      </c>
      <c r="B44" s="4" t="inlineStr">
        <is>
          <t xml:space="preserve"> </t>
        </is>
      </c>
      <c r="C44" s="4" t="inlineStr">
        <is>
          <t xml:space="preserve"> </t>
        </is>
      </c>
    </row>
    <row r="45">
      <c r="A45" s="4" t="inlineStr">
        <is>
          <t>Netting and Collateral</t>
        </is>
      </c>
      <c r="B45" s="6" t="n">
        <v>-12182</v>
      </c>
      <c r="C45" s="4" t="inlineStr">
        <is>
          <t xml:space="preserve"> </t>
        </is>
      </c>
    </row>
    <row r="46">
      <c r="A46" s="4" t="inlineStr">
        <is>
          <t>Assets, net amounts presented in the statements of financial condition</t>
        </is>
      </c>
      <c r="B46" s="6" t="n">
        <v>128</v>
      </c>
      <c r="C46" s="6" t="n">
        <v>25</v>
      </c>
    </row>
    <row r="47">
      <c r="A47" s="3" t="inlineStr">
        <is>
          <t>Net amounts of recognized Liabilities</t>
        </is>
      </c>
      <c r="B47" s="4" t="inlineStr">
        <is>
          <t xml:space="preserve"> </t>
        </is>
      </c>
      <c r="C47" s="4" t="inlineStr">
        <is>
          <t xml:space="preserve"> </t>
        </is>
      </c>
    </row>
    <row r="48">
      <c r="A48" s="4" t="inlineStr">
        <is>
          <t>Netting and Collateral</t>
        </is>
      </c>
      <c r="B48" s="6" t="n">
        <v>-12182</v>
      </c>
      <c r="C48" s="6" t="n">
        <v>-870</v>
      </c>
    </row>
    <row r="49">
      <c r="A49" s="4" t="inlineStr">
        <is>
          <t>Liabilities, net amounts presented in the statements of financial condition</t>
        </is>
      </c>
      <c r="B49" s="6" t="n">
        <v>0</v>
      </c>
      <c r="C49" s="6" t="n">
        <v>0</v>
      </c>
    </row>
    <row r="50">
      <c r="A50" s="4" t="inlineStr">
        <is>
          <t>Assets, gross amounts offset</t>
        </is>
      </c>
      <c r="B50" s="6" t="n">
        <v>-12182</v>
      </c>
      <c r="C50" s="6" t="n">
        <v>-870</v>
      </c>
    </row>
    <row r="51">
      <c r="A51" s="4" t="inlineStr">
        <is>
          <t>Level 1</t>
        </is>
      </c>
      <c r="B51" s="4" t="inlineStr">
        <is>
          <t xml:space="preserve"> </t>
        </is>
      </c>
      <c r="C51" s="4" t="inlineStr">
        <is>
          <t xml:space="preserve"> </t>
        </is>
      </c>
    </row>
    <row r="52">
      <c r="A52" s="3" t="inlineStr">
        <is>
          <t>Net amounts of recognized assets</t>
        </is>
      </c>
      <c r="B52" s="4" t="inlineStr">
        <is>
          <t xml:space="preserve"> </t>
        </is>
      </c>
      <c r="C52" s="4" t="inlineStr">
        <is>
          <t xml:space="preserve"> </t>
        </is>
      </c>
    </row>
    <row r="53">
      <c r="A53" s="4" t="inlineStr">
        <is>
          <t>Financial instruments owned, at fair value - Domestic government debt</t>
        </is>
      </c>
      <c r="B53" s="6" t="n">
        <v>31141</v>
      </c>
      <c r="C53" s="6" t="n">
        <v>31175</v>
      </c>
    </row>
    <row r="54">
      <c r="A54" s="4" t="inlineStr">
        <is>
          <t>Financial instruments owned, at fair value - Foreign government debt</t>
        </is>
      </c>
      <c r="B54" s="6" t="n">
        <v>0</v>
      </c>
      <c r="C54" s="6" t="n">
        <v>0</v>
      </c>
    </row>
    <row r="55">
      <c r="A55" s="4" t="inlineStr">
        <is>
          <t>Financial instruments owned, at fair value - Equities</t>
        </is>
      </c>
      <c r="B55" s="6" t="n">
        <v>487</v>
      </c>
      <c r="C55" s="4" t="inlineStr">
        <is>
          <t xml:space="preserve"> </t>
        </is>
      </c>
    </row>
    <row r="56">
      <c r="A56" s="4" t="inlineStr">
        <is>
          <t>Financial instruments owned, at fair value - Equities</t>
        </is>
      </c>
      <c r="B56" s="4" t="inlineStr">
        <is>
          <t xml:space="preserve"> </t>
        </is>
      </c>
      <c r="C56" s="6" t="n">
        <v>466</v>
      </c>
    </row>
    <row r="57">
      <c r="A57" s="4" t="inlineStr">
        <is>
          <t>Total</t>
        </is>
      </c>
      <c r="B57" s="6" t="n">
        <v>31628</v>
      </c>
      <c r="C57" s="6" t="n">
        <v>31641</v>
      </c>
    </row>
    <row r="58">
      <c r="A58" s="3" t="inlineStr">
        <is>
          <t>Net amounts of recognized Liabilities</t>
        </is>
      </c>
      <c r="B58" s="4" t="inlineStr">
        <is>
          <t xml:space="preserve"> </t>
        </is>
      </c>
      <c r="C58" s="4" t="inlineStr">
        <is>
          <t xml:space="preserve"> </t>
        </is>
      </c>
    </row>
    <row r="59">
      <c r="A59" s="4" t="inlineStr">
        <is>
          <t>Contingent consideration</t>
        </is>
      </c>
      <c r="B59" s="6" t="n">
        <v>0</v>
      </c>
      <c r="C59" s="6" t="n">
        <v>0</v>
      </c>
    </row>
    <row r="60">
      <c r="A60" s="4" t="inlineStr">
        <is>
          <t>Total</t>
        </is>
      </c>
      <c r="B60" s="6" t="n">
        <v>0</v>
      </c>
      <c r="C60" s="6" t="n">
        <v>0</v>
      </c>
    </row>
    <row r="61">
      <c r="A61" s="4" t="inlineStr">
        <is>
          <t>Level 1 | Forwards</t>
        </is>
      </c>
      <c r="B61" s="4" t="inlineStr">
        <is>
          <t xml:space="preserve"> </t>
        </is>
      </c>
      <c r="C61" s="4" t="inlineStr">
        <is>
          <t xml:space="preserve"> </t>
        </is>
      </c>
    </row>
    <row r="62">
      <c r="A62" s="3" t="inlineStr">
        <is>
          <t>Net amounts of recognized assets</t>
        </is>
      </c>
      <c r="B62" s="4" t="inlineStr">
        <is>
          <t xml:space="preserve"> </t>
        </is>
      </c>
      <c r="C62" s="4" t="inlineStr">
        <is>
          <t xml:space="preserve"> </t>
        </is>
      </c>
    </row>
    <row r="63">
      <c r="A63" s="4" t="inlineStr">
        <is>
          <t>Derivative asset</t>
        </is>
      </c>
      <c r="B63" s="6" t="n">
        <v>0</v>
      </c>
      <c r="C63" s="6" t="n">
        <v>0</v>
      </c>
    </row>
    <row r="64">
      <c r="A64" s="3" t="inlineStr">
        <is>
          <t>Net amounts of recognized Liabilities</t>
        </is>
      </c>
      <c r="B64" s="4" t="inlineStr">
        <is>
          <t xml:space="preserve"> </t>
        </is>
      </c>
      <c r="C64" s="4" t="inlineStr">
        <is>
          <t xml:space="preserve"> </t>
        </is>
      </c>
    </row>
    <row r="65">
      <c r="A65" s="4" t="inlineStr">
        <is>
          <t>Derivative liability</t>
        </is>
      </c>
      <c r="B65" s="6" t="n">
        <v>0</v>
      </c>
      <c r="C65" s="6" t="n">
        <v>0</v>
      </c>
    </row>
    <row r="66">
      <c r="A66" s="4" t="inlineStr">
        <is>
          <t>Level 1 | FX swaps</t>
        </is>
      </c>
      <c r="B66" s="4" t="inlineStr">
        <is>
          <t xml:space="preserve"> </t>
        </is>
      </c>
      <c r="C66" s="4" t="inlineStr">
        <is>
          <t xml:space="preserve"> </t>
        </is>
      </c>
    </row>
    <row r="67">
      <c r="A67" s="3" t="inlineStr">
        <is>
          <t>Net amounts of recognized assets</t>
        </is>
      </c>
      <c r="B67" s="4" t="inlineStr">
        <is>
          <t xml:space="preserve"> </t>
        </is>
      </c>
      <c r="C67" s="4" t="inlineStr">
        <is>
          <t xml:space="preserve"> </t>
        </is>
      </c>
    </row>
    <row r="68">
      <c r="A68" s="4" t="inlineStr">
        <is>
          <t>Derivative asset</t>
        </is>
      </c>
      <c r="B68" s="6" t="n">
        <v>0</v>
      </c>
      <c r="C68" s="6" t="n">
        <v>0</v>
      </c>
    </row>
    <row r="69">
      <c r="A69" s="3" t="inlineStr">
        <is>
          <t>Net amounts of recognized Liabilities</t>
        </is>
      </c>
      <c r="B69" s="4" t="inlineStr">
        <is>
          <t xml:space="preserve"> </t>
        </is>
      </c>
      <c r="C69" s="4" t="inlineStr">
        <is>
          <t xml:space="preserve"> </t>
        </is>
      </c>
    </row>
    <row r="70">
      <c r="A70" s="4" t="inlineStr">
        <is>
          <t>Derivative liability</t>
        </is>
      </c>
      <c r="B70" s="6" t="n">
        <v>0</v>
      </c>
      <c r="C70" s="6" t="n">
        <v>0</v>
      </c>
    </row>
    <row r="71">
      <c r="A71" s="4" t="inlineStr">
        <is>
          <t>Level 1 | Futures</t>
        </is>
      </c>
      <c r="B71" s="4" t="inlineStr">
        <is>
          <t xml:space="preserve"> </t>
        </is>
      </c>
      <c r="C71" s="4" t="inlineStr">
        <is>
          <t xml:space="preserve"> </t>
        </is>
      </c>
    </row>
    <row r="72">
      <c r="A72" s="3" t="inlineStr">
        <is>
          <t>Net amounts of recognized assets</t>
        </is>
      </c>
      <c r="B72" s="4" t="inlineStr">
        <is>
          <t xml:space="preserve"> </t>
        </is>
      </c>
      <c r="C72" s="4" t="inlineStr">
        <is>
          <t xml:space="preserve"> </t>
        </is>
      </c>
    </row>
    <row r="73">
      <c r="A73" s="4" t="inlineStr">
        <is>
          <t>Derivative asset</t>
        </is>
      </c>
      <c r="B73" s="6" t="n">
        <v>0</v>
      </c>
      <c r="C73" s="6" t="n">
        <v>0</v>
      </c>
    </row>
    <row r="74">
      <c r="A74" s="3" t="inlineStr">
        <is>
          <t>Net amounts of recognized Liabilities</t>
        </is>
      </c>
      <c r="B74" s="4" t="inlineStr">
        <is>
          <t xml:space="preserve"> </t>
        </is>
      </c>
      <c r="C74" s="4" t="inlineStr">
        <is>
          <t xml:space="preserve"> </t>
        </is>
      </c>
    </row>
    <row r="75">
      <c r="A75" s="4" t="inlineStr">
        <is>
          <t>Derivative liability</t>
        </is>
      </c>
      <c r="B75" s="6" t="n">
        <v>0</v>
      </c>
      <c r="C75" s="6" t="n">
        <v>0</v>
      </c>
    </row>
    <row r="76">
      <c r="A76" s="4" t="inlineStr">
        <is>
          <t>Level 1 | Interest rate swaps</t>
        </is>
      </c>
      <c r="B76" s="4" t="inlineStr">
        <is>
          <t xml:space="preserve"> </t>
        </is>
      </c>
      <c r="C76" s="4" t="inlineStr">
        <is>
          <t xml:space="preserve"> </t>
        </is>
      </c>
    </row>
    <row r="77">
      <c r="A77" s="3" t="inlineStr">
        <is>
          <t>Net amounts of recognized assets</t>
        </is>
      </c>
      <c r="B77" s="4" t="inlineStr">
        <is>
          <t xml:space="preserve"> </t>
        </is>
      </c>
      <c r="C77" s="4" t="inlineStr">
        <is>
          <t xml:space="preserve"> </t>
        </is>
      </c>
    </row>
    <row r="78">
      <c r="A78" s="4" t="inlineStr">
        <is>
          <t>Derivative asset</t>
        </is>
      </c>
      <c r="B78" s="6" t="n">
        <v>0</v>
      </c>
      <c r="C78" s="6" t="n">
        <v>0</v>
      </c>
    </row>
    <row r="79">
      <c r="A79" s="3" t="inlineStr">
        <is>
          <t>Net amounts of recognized Liabilities</t>
        </is>
      </c>
      <c r="B79" s="4" t="inlineStr">
        <is>
          <t xml:space="preserve"> </t>
        </is>
      </c>
      <c r="C79" s="4" t="inlineStr">
        <is>
          <t xml:space="preserve"> </t>
        </is>
      </c>
    </row>
    <row r="80">
      <c r="A80" s="4" t="inlineStr">
        <is>
          <t>Derivative liability</t>
        </is>
      </c>
      <c r="B80" s="6" t="n">
        <v>0</v>
      </c>
      <c r="C80" s="6" t="n">
        <v>0</v>
      </c>
    </row>
    <row r="81">
      <c r="A81" s="4" t="inlineStr">
        <is>
          <t>Level 2</t>
        </is>
      </c>
      <c r="B81" s="4" t="inlineStr">
        <is>
          <t xml:space="preserve"> </t>
        </is>
      </c>
      <c r="C81" s="4" t="inlineStr">
        <is>
          <t xml:space="preserve"> </t>
        </is>
      </c>
    </row>
    <row r="82">
      <c r="A82" s="3" t="inlineStr">
        <is>
          <t>Net amounts of recognized assets</t>
        </is>
      </c>
      <c r="B82" s="4" t="inlineStr">
        <is>
          <t xml:space="preserve"> </t>
        </is>
      </c>
      <c r="C82" s="4" t="inlineStr">
        <is>
          <t xml:space="preserve"> </t>
        </is>
      </c>
    </row>
    <row r="83">
      <c r="A83" s="4" t="inlineStr">
        <is>
          <t>Financial instruments owned, at fair value - Domestic government debt</t>
        </is>
      </c>
      <c r="B83" s="6" t="n">
        <v>0</v>
      </c>
      <c r="C83" s="6" t="n">
        <v>0</v>
      </c>
    </row>
    <row r="84">
      <c r="A84" s="4" t="inlineStr">
        <is>
          <t>Financial instruments owned, at fair value - Foreign government debt</t>
        </is>
      </c>
      <c r="B84" s="6" t="n">
        <v>14164</v>
      </c>
      <c r="C84" s="6" t="n">
        <v>7678</v>
      </c>
    </row>
    <row r="85">
      <c r="A85" s="4" t="inlineStr">
        <is>
          <t>Financial instruments owned, at fair value - Equities</t>
        </is>
      </c>
      <c r="B85" s="6" t="n">
        <v>0</v>
      </c>
      <c r="C85" s="4" t="inlineStr">
        <is>
          <t xml:space="preserve"> </t>
        </is>
      </c>
    </row>
    <row r="86">
      <c r="A86" s="4" t="inlineStr">
        <is>
          <t>Financial instruments owned, at fair value - Equities</t>
        </is>
      </c>
      <c r="B86" s="4" t="inlineStr">
        <is>
          <t xml:space="preserve"> </t>
        </is>
      </c>
      <c r="C86" s="6" t="n">
        <v>0</v>
      </c>
    </row>
    <row r="87">
      <c r="A87" s="4" t="inlineStr">
        <is>
          <t>Total</t>
        </is>
      </c>
      <c r="B87" s="6" t="n">
        <v>93489</v>
      </c>
      <c r="C87" s="6" t="n">
        <v>77711</v>
      </c>
    </row>
    <row r="88">
      <c r="A88" s="3" t="inlineStr">
        <is>
          <t>Net amounts of recognized Liabilities</t>
        </is>
      </c>
      <c r="B88" s="4" t="inlineStr">
        <is>
          <t xml:space="preserve"> </t>
        </is>
      </c>
      <c r="C88" s="4" t="inlineStr">
        <is>
          <t xml:space="preserve"> </t>
        </is>
      </c>
    </row>
    <row r="89">
      <c r="A89" s="4" t="inlineStr">
        <is>
          <t>Contingent consideration</t>
        </is>
      </c>
      <c r="B89" s="6" t="n">
        <v>0</v>
      </c>
      <c r="C89" s="6" t="n">
        <v>0</v>
      </c>
    </row>
    <row r="90">
      <c r="A90" s="4" t="inlineStr">
        <is>
          <t>Total</t>
        </is>
      </c>
      <c r="B90" s="6" t="n">
        <v>81474</v>
      </c>
      <c r="C90" s="6" t="n">
        <v>73904</v>
      </c>
    </row>
    <row r="91">
      <c r="A91" s="4" t="inlineStr">
        <is>
          <t>Level 2 | Forwards</t>
        </is>
      </c>
      <c r="B91" s="4" t="inlineStr">
        <is>
          <t xml:space="preserve"> </t>
        </is>
      </c>
      <c r="C91" s="4" t="inlineStr">
        <is>
          <t xml:space="preserve"> </t>
        </is>
      </c>
    </row>
    <row r="92">
      <c r="A92" s="3" t="inlineStr">
        <is>
          <t>Net amounts of recognized assets</t>
        </is>
      </c>
      <c r="B92" s="4" t="inlineStr">
        <is>
          <t xml:space="preserve"> </t>
        </is>
      </c>
      <c r="C92" s="4" t="inlineStr">
        <is>
          <t xml:space="preserve"> </t>
        </is>
      </c>
    </row>
    <row r="93">
      <c r="A93" s="4" t="inlineStr">
        <is>
          <t>Derivative asset</t>
        </is>
      </c>
      <c r="B93" s="6" t="n">
        <v>855</v>
      </c>
      <c r="C93" s="6" t="n">
        <v>746</v>
      </c>
    </row>
    <row r="94">
      <c r="A94" s="3" t="inlineStr">
        <is>
          <t>Net amounts of recognized Liabilities</t>
        </is>
      </c>
      <c r="B94" s="4" t="inlineStr">
        <is>
          <t xml:space="preserve"> </t>
        </is>
      </c>
      <c r="C94" s="4" t="inlineStr">
        <is>
          <t xml:space="preserve"> </t>
        </is>
      </c>
    </row>
    <row r="95">
      <c r="A95" s="4" t="inlineStr">
        <is>
          <t>Derivative liability</t>
        </is>
      </c>
      <c r="B95" s="6" t="n">
        <v>659</v>
      </c>
      <c r="C95" s="6" t="n">
        <v>712</v>
      </c>
    </row>
    <row r="96">
      <c r="A96" s="4" t="inlineStr">
        <is>
          <t>Level 2 | FX swaps</t>
        </is>
      </c>
      <c r="B96" s="4" t="inlineStr">
        <is>
          <t xml:space="preserve"> </t>
        </is>
      </c>
      <c r="C96" s="4" t="inlineStr">
        <is>
          <t xml:space="preserve"> </t>
        </is>
      </c>
    </row>
    <row r="97">
      <c r="A97" s="3" t="inlineStr">
        <is>
          <t>Net amounts of recognized assets</t>
        </is>
      </c>
      <c r="B97" s="4" t="inlineStr">
        <is>
          <t xml:space="preserve"> </t>
        </is>
      </c>
      <c r="C97" s="4" t="inlineStr">
        <is>
          <t xml:space="preserve"> </t>
        </is>
      </c>
    </row>
    <row r="98">
      <c r="A98" s="4" t="inlineStr">
        <is>
          <t>Derivative asset</t>
        </is>
      </c>
      <c r="B98" s="6" t="n">
        <v>3467</v>
      </c>
      <c r="C98" s="6" t="n">
        <v>3623</v>
      </c>
    </row>
    <row r="99">
      <c r="A99" s="3" t="inlineStr">
        <is>
          <t>Net amounts of recognized Liabilities</t>
        </is>
      </c>
      <c r="B99" s="4" t="inlineStr">
        <is>
          <t xml:space="preserve"> </t>
        </is>
      </c>
      <c r="C99" s="4" t="inlineStr">
        <is>
          <t xml:space="preserve"> </t>
        </is>
      </c>
    </row>
    <row r="100">
      <c r="A100" s="4" t="inlineStr">
        <is>
          <t>Derivative liability</t>
        </is>
      </c>
      <c r="B100" s="6" t="n">
        <v>5912</v>
      </c>
      <c r="C100" s="6" t="n">
        <v>6285</v>
      </c>
    </row>
    <row r="101">
      <c r="A101" s="4" t="inlineStr">
        <is>
          <t>Level 2 | Futures</t>
        </is>
      </c>
      <c r="B101" s="4" t="inlineStr">
        <is>
          <t xml:space="preserve"> </t>
        </is>
      </c>
      <c r="C101" s="4" t="inlineStr">
        <is>
          <t xml:space="preserve"> </t>
        </is>
      </c>
    </row>
    <row r="102">
      <c r="A102" s="3" t="inlineStr">
        <is>
          <t>Net amounts of recognized assets</t>
        </is>
      </c>
      <c r="B102" s="4" t="inlineStr">
        <is>
          <t xml:space="preserve"> </t>
        </is>
      </c>
      <c r="C102" s="4" t="inlineStr">
        <is>
          <t xml:space="preserve"> </t>
        </is>
      </c>
    </row>
    <row r="103">
      <c r="A103" s="4" t="inlineStr">
        <is>
          <t>Derivative asset</t>
        </is>
      </c>
      <c r="B103" s="6" t="n">
        <v>62693</v>
      </c>
      <c r="C103" s="6" t="n">
        <v>64769</v>
      </c>
    </row>
    <row r="104">
      <c r="A104" s="3" t="inlineStr">
        <is>
          <t>Net amounts of recognized Liabilities</t>
        </is>
      </c>
      <c r="B104" s="4" t="inlineStr">
        <is>
          <t xml:space="preserve"> </t>
        </is>
      </c>
      <c r="C104" s="4" t="inlineStr">
        <is>
          <t xml:space="preserve"> </t>
        </is>
      </c>
    </row>
    <row r="105">
      <c r="A105" s="4" t="inlineStr">
        <is>
          <t>Derivative liability</t>
        </is>
      </c>
      <c r="B105" s="6" t="n">
        <v>62721</v>
      </c>
      <c r="C105" s="6" t="n">
        <v>66037</v>
      </c>
    </row>
    <row r="106">
      <c r="A106" s="4" t="inlineStr">
        <is>
          <t>Level 2 | Interest rate swaps</t>
        </is>
      </c>
      <c r="B106" s="4" t="inlineStr">
        <is>
          <t xml:space="preserve"> </t>
        </is>
      </c>
      <c r="C106" s="4" t="inlineStr">
        <is>
          <t xml:space="preserve"> </t>
        </is>
      </c>
    </row>
    <row r="107">
      <c r="A107" s="3" t="inlineStr">
        <is>
          <t>Net amounts of recognized assets</t>
        </is>
      </c>
      <c r="B107" s="4" t="inlineStr">
        <is>
          <t xml:space="preserve"> </t>
        </is>
      </c>
      <c r="C107" s="4" t="inlineStr">
        <is>
          <t xml:space="preserve"> </t>
        </is>
      </c>
    </row>
    <row r="108">
      <c r="A108" s="4" t="inlineStr">
        <is>
          <t>Derivative asset</t>
        </is>
      </c>
      <c r="B108" s="6" t="n">
        <v>12310</v>
      </c>
      <c r="C108" s="6" t="n">
        <v>895</v>
      </c>
    </row>
    <row r="109">
      <c r="A109" s="3" t="inlineStr">
        <is>
          <t>Net amounts of recognized Liabilities</t>
        </is>
      </c>
      <c r="B109" s="4" t="inlineStr">
        <is>
          <t xml:space="preserve"> </t>
        </is>
      </c>
      <c r="C109" s="4" t="inlineStr">
        <is>
          <t xml:space="preserve"> </t>
        </is>
      </c>
    </row>
    <row r="110">
      <c r="A110" s="4" t="inlineStr">
        <is>
          <t>Derivative liability</t>
        </is>
      </c>
      <c r="B110" s="6" t="n">
        <v>12182</v>
      </c>
      <c r="C110" s="6" t="n">
        <v>870</v>
      </c>
    </row>
    <row r="111">
      <c r="A111" s="4" t="inlineStr">
        <is>
          <t>Level 3</t>
        </is>
      </c>
      <c r="B111" s="4" t="inlineStr">
        <is>
          <t xml:space="preserve"> </t>
        </is>
      </c>
      <c r="C111" s="4" t="inlineStr">
        <is>
          <t xml:space="preserve"> </t>
        </is>
      </c>
    </row>
    <row r="112">
      <c r="A112" s="3" t="inlineStr">
        <is>
          <t>Net amounts of recognized assets</t>
        </is>
      </c>
      <c r="B112" s="4" t="inlineStr">
        <is>
          <t xml:space="preserve"> </t>
        </is>
      </c>
      <c r="C112" s="4" t="inlineStr">
        <is>
          <t xml:space="preserve"> </t>
        </is>
      </c>
    </row>
    <row r="113">
      <c r="A113" s="4" t="inlineStr">
        <is>
          <t>Financial instruments owned, at fair value - Domestic government debt</t>
        </is>
      </c>
      <c r="B113" s="6" t="n">
        <v>0</v>
      </c>
      <c r="C113" s="6" t="n">
        <v>0</v>
      </c>
    </row>
    <row r="114">
      <c r="A114" s="4" t="inlineStr">
        <is>
          <t>Financial instruments owned, at fair value - Foreign government debt</t>
        </is>
      </c>
      <c r="B114" s="6" t="n">
        <v>0</v>
      </c>
      <c r="C114" s="6" t="n">
        <v>0</v>
      </c>
    </row>
    <row r="115">
      <c r="A115" s="4" t="inlineStr">
        <is>
          <t>Financial instruments owned, at fair value - Equities</t>
        </is>
      </c>
      <c r="B115" s="6" t="n">
        <v>0</v>
      </c>
      <c r="C115" s="4" t="inlineStr">
        <is>
          <t xml:space="preserve"> </t>
        </is>
      </c>
    </row>
    <row r="116">
      <c r="A116" s="4" t="inlineStr">
        <is>
          <t>Financial instruments owned, at fair value - Equities</t>
        </is>
      </c>
      <c r="B116" s="4" t="inlineStr">
        <is>
          <t xml:space="preserve"> </t>
        </is>
      </c>
      <c r="C116" s="6" t="n">
        <v>0</v>
      </c>
    </row>
    <row r="117">
      <c r="A117" s="4" t="inlineStr">
        <is>
          <t>Total</t>
        </is>
      </c>
      <c r="B117" s="6" t="n">
        <v>0</v>
      </c>
      <c r="C117" s="6" t="n">
        <v>0</v>
      </c>
    </row>
    <row r="118">
      <c r="A118" s="3" t="inlineStr">
        <is>
          <t>Net amounts of recognized Liabilities</t>
        </is>
      </c>
      <c r="B118" s="4" t="inlineStr">
        <is>
          <t xml:space="preserve"> </t>
        </is>
      </c>
      <c r="C118" s="4" t="inlineStr">
        <is>
          <t xml:space="preserve"> </t>
        </is>
      </c>
    </row>
    <row r="119">
      <c r="A119" s="4" t="inlineStr">
        <is>
          <t>Contingent consideration</t>
        </is>
      </c>
      <c r="B119" s="6" t="n">
        <v>11929</v>
      </c>
      <c r="C119" s="6" t="n">
        <v>24279</v>
      </c>
    </row>
    <row r="120">
      <c r="A120" s="4" t="inlineStr">
        <is>
          <t>Total</t>
        </is>
      </c>
      <c r="B120" s="6" t="n">
        <v>11929</v>
      </c>
      <c r="C120" s="6" t="n">
        <v>24279</v>
      </c>
    </row>
    <row r="121">
      <c r="A121" s="4" t="inlineStr">
        <is>
          <t>Level 3 | Forwards</t>
        </is>
      </c>
      <c r="B121" s="4" t="inlineStr">
        <is>
          <t xml:space="preserve"> </t>
        </is>
      </c>
      <c r="C121" s="4" t="inlineStr">
        <is>
          <t xml:space="preserve"> </t>
        </is>
      </c>
    </row>
    <row r="122">
      <c r="A122" s="3" t="inlineStr">
        <is>
          <t>Net amounts of recognized assets</t>
        </is>
      </c>
      <c r="B122" s="4" t="inlineStr">
        <is>
          <t xml:space="preserve"> </t>
        </is>
      </c>
      <c r="C122" s="4" t="inlineStr">
        <is>
          <t xml:space="preserve"> </t>
        </is>
      </c>
    </row>
    <row r="123">
      <c r="A123" s="4" t="inlineStr">
        <is>
          <t>Derivative asset</t>
        </is>
      </c>
      <c r="B123" s="6" t="n">
        <v>0</v>
      </c>
      <c r="C123" s="6" t="n">
        <v>0</v>
      </c>
    </row>
    <row r="124">
      <c r="A124" s="3" t="inlineStr">
        <is>
          <t>Net amounts of recognized Liabilities</t>
        </is>
      </c>
      <c r="B124" s="4" t="inlineStr">
        <is>
          <t xml:space="preserve"> </t>
        </is>
      </c>
      <c r="C124" s="4" t="inlineStr">
        <is>
          <t xml:space="preserve"> </t>
        </is>
      </c>
    </row>
    <row r="125">
      <c r="A125" s="4" t="inlineStr">
        <is>
          <t>Derivative liability</t>
        </is>
      </c>
      <c r="B125" s="6" t="n">
        <v>0</v>
      </c>
      <c r="C125" s="6" t="n">
        <v>0</v>
      </c>
    </row>
    <row r="126">
      <c r="A126" s="4" t="inlineStr">
        <is>
          <t>Level 3 | FX swaps</t>
        </is>
      </c>
      <c r="B126" s="4" t="inlineStr">
        <is>
          <t xml:space="preserve"> </t>
        </is>
      </c>
      <c r="C126" s="4" t="inlineStr">
        <is>
          <t xml:space="preserve"> </t>
        </is>
      </c>
    </row>
    <row r="127">
      <c r="A127" s="3" t="inlineStr">
        <is>
          <t>Net amounts of recognized assets</t>
        </is>
      </c>
      <c r="B127" s="4" t="inlineStr">
        <is>
          <t xml:space="preserve"> </t>
        </is>
      </c>
      <c r="C127" s="4" t="inlineStr">
        <is>
          <t xml:space="preserve"> </t>
        </is>
      </c>
    </row>
    <row r="128">
      <c r="A128" s="4" t="inlineStr">
        <is>
          <t>Derivative asset</t>
        </is>
      </c>
      <c r="B128" s="6" t="n">
        <v>0</v>
      </c>
      <c r="C128" s="6" t="n">
        <v>0</v>
      </c>
    </row>
    <row r="129">
      <c r="A129" s="3" t="inlineStr">
        <is>
          <t>Net amounts of recognized Liabilities</t>
        </is>
      </c>
      <c r="B129" s="4" t="inlineStr">
        <is>
          <t xml:space="preserve"> </t>
        </is>
      </c>
      <c r="C129" s="4" t="inlineStr">
        <is>
          <t xml:space="preserve"> </t>
        </is>
      </c>
    </row>
    <row r="130">
      <c r="A130" s="4" t="inlineStr">
        <is>
          <t>Derivative liability</t>
        </is>
      </c>
      <c r="B130" s="6" t="n">
        <v>0</v>
      </c>
      <c r="C130" s="6" t="n">
        <v>0</v>
      </c>
    </row>
    <row r="131">
      <c r="A131" s="4" t="inlineStr">
        <is>
          <t>Level 3 | Futures</t>
        </is>
      </c>
      <c r="B131" s="4" t="inlineStr">
        <is>
          <t xml:space="preserve"> </t>
        </is>
      </c>
      <c r="C131" s="4" t="inlineStr">
        <is>
          <t xml:space="preserve"> </t>
        </is>
      </c>
    </row>
    <row r="132">
      <c r="A132" s="3" t="inlineStr">
        <is>
          <t>Net amounts of recognized assets</t>
        </is>
      </c>
      <c r="B132" s="4" t="inlineStr">
        <is>
          <t xml:space="preserve"> </t>
        </is>
      </c>
      <c r="C132" s="4" t="inlineStr">
        <is>
          <t xml:space="preserve"> </t>
        </is>
      </c>
    </row>
    <row r="133">
      <c r="A133" s="4" t="inlineStr">
        <is>
          <t>Derivative asset</t>
        </is>
      </c>
      <c r="B133" s="6" t="n">
        <v>0</v>
      </c>
      <c r="C133" s="6" t="n">
        <v>0</v>
      </c>
    </row>
    <row r="134">
      <c r="A134" s="3" t="inlineStr">
        <is>
          <t>Net amounts of recognized Liabilities</t>
        </is>
      </c>
      <c r="B134" s="4" t="inlineStr">
        <is>
          <t xml:space="preserve"> </t>
        </is>
      </c>
      <c r="C134" s="4" t="inlineStr">
        <is>
          <t xml:space="preserve"> </t>
        </is>
      </c>
    </row>
    <row r="135">
      <c r="A135" s="4" t="inlineStr">
        <is>
          <t>Derivative liability</t>
        </is>
      </c>
      <c r="B135" s="6" t="n">
        <v>0</v>
      </c>
      <c r="C135" s="6" t="n">
        <v>0</v>
      </c>
    </row>
    <row r="136">
      <c r="A136" s="4" t="inlineStr">
        <is>
          <t>Level 3 | Interest rate swaps</t>
        </is>
      </c>
      <c r="B136" s="4" t="inlineStr">
        <is>
          <t xml:space="preserve"> </t>
        </is>
      </c>
      <c r="C136" s="4" t="inlineStr">
        <is>
          <t xml:space="preserve"> </t>
        </is>
      </c>
    </row>
    <row r="137">
      <c r="A137" s="3" t="inlineStr">
        <is>
          <t>Net amounts of recognized assets</t>
        </is>
      </c>
      <c r="B137" s="4" t="inlineStr">
        <is>
          <t xml:space="preserve"> </t>
        </is>
      </c>
      <c r="C137" s="4" t="inlineStr">
        <is>
          <t xml:space="preserve"> </t>
        </is>
      </c>
    </row>
    <row r="138">
      <c r="A138" s="4" t="inlineStr">
        <is>
          <t>Derivative asset</t>
        </is>
      </c>
      <c r="B138" s="6" t="n">
        <v>0</v>
      </c>
      <c r="C138" s="6" t="n">
        <v>0</v>
      </c>
    </row>
    <row r="139">
      <c r="A139" s="3" t="inlineStr">
        <is>
          <t>Net amounts of recognized Liabilities</t>
        </is>
      </c>
      <c r="B139" s="4" t="inlineStr">
        <is>
          <t xml:space="preserve"> </t>
        </is>
      </c>
      <c r="C139" s="4" t="inlineStr">
        <is>
          <t xml:space="preserve"> </t>
        </is>
      </c>
    </row>
    <row r="140">
      <c r="A140" s="4" t="inlineStr">
        <is>
          <t>Derivative liability</t>
        </is>
      </c>
      <c r="B140" s="5" t="n">
        <v>0</v>
      </c>
      <c r="C140"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8" customWidth="1" min="2" max="2"/>
    <col width="14" customWidth="1" min="3" max="3"/>
  </cols>
  <sheetData>
    <row r="1">
      <c r="A1" s="1" t="inlineStr">
        <is>
          <t>Fair Value of Financial Assets and Liabilities - Changes in Level 3 Liabilities Measured at Fair Value on Recurring Basis (Detail)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Foreign currency translation adjustments, Other expenses, Other income (loss)</t>
        </is>
      </c>
      <c r="C4" s="4" t="inlineStr">
        <is>
          <t xml:space="preserve"> </t>
        </is>
      </c>
    </row>
    <row r="5">
      <c r="A5" s="4" t="inlineStr">
        <is>
          <t>Level 3 | Accounts Payable Accrued and Other Liabilities | Contingent Consider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Opening Balance, Liabilities</t>
        </is>
      </c>
      <c r="B7" s="5" t="n">
        <v>24279</v>
      </c>
      <c r="C7" s="5" t="n">
        <v>29756</v>
      </c>
    </row>
    <row r="8">
      <c r="A8" s="4" t="inlineStr">
        <is>
          <t>Total realized and unrealized (gains) losses included in Net income (loss)</t>
        </is>
      </c>
      <c r="B8" s="6" t="n">
        <v>1442</v>
      </c>
      <c r="C8" s="6" t="n">
        <v>1034</v>
      </c>
    </row>
    <row r="9">
      <c r="A9" s="4" t="inlineStr">
        <is>
          <t>Unrealized (gains) losses included in Other comprehensive income (loss)</t>
        </is>
      </c>
      <c r="B9" s="6" t="n">
        <v>0</v>
      </c>
      <c r="C9" s="6" t="n">
        <v>0</v>
      </c>
    </row>
    <row r="10">
      <c r="A10" s="4" t="inlineStr">
        <is>
          <t>Purchases/ Issuances3</t>
        </is>
      </c>
      <c r="B10" s="6" t="n">
        <v>7710</v>
      </c>
      <c r="C10" s="6" t="n">
        <v>0</v>
      </c>
    </row>
    <row r="11">
      <c r="A11" s="4" t="inlineStr">
        <is>
          <t>Sales/ Settlements</t>
        </is>
      </c>
      <c r="B11" s="6" t="n">
        <v>-21502</v>
      </c>
      <c r="C11" s="6" t="n">
        <v>-6511</v>
      </c>
    </row>
    <row r="12">
      <c r="A12" s="4" t="inlineStr">
        <is>
          <t>Closing Balance, Liabilities</t>
        </is>
      </c>
      <c r="B12" s="6" t="n">
        <v>11929</v>
      </c>
      <c r="C12" s="6" t="n">
        <v>24279</v>
      </c>
    </row>
    <row r="13">
      <c r="A13" s="4" t="inlineStr">
        <is>
          <t>Net income (loss) on Level 3 Assets/ Liabilities Outstanding</t>
        </is>
      </c>
      <c r="B13" s="6" t="n">
        <v>835</v>
      </c>
      <c r="C13" s="6" t="n">
        <v>1034</v>
      </c>
    </row>
    <row r="14">
      <c r="A14" s="4" t="inlineStr">
        <is>
          <t>Other comprehensive income (loss) on Level 3 Assets / Liabilities Outstanding</t>
        </is>
      </c>
      <c r="B14" s="5" t="n">
        <v>0</v>
      </c>
      <c r="C1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4" customWidth="1" min="6" max="6"/>
    <col width="38" customWidth="1" min="7" max="7"/>
    <col width="15" customWidth="1" min="8" max="8"/>
    <col width="17" customWidth="1" min="9" max="9"/>
    <col width="46" customWidth="1" min="10" max="10"/>
    <col width="40" customWidth="1" min="11" max="11"/>
    <col width="47" customWidth="1" min="12" max="12"/>
    <col width="51" customWidth="1" min="13" max="13"/>
    <col width="34" customWidth="1" min="14" max="14"/>
    <col width="45" customWidth="1" min="15" max="15"/>
    <col width="21" customWidth="1" min="16" max="16"/>
    <col width="34" customWidth="1" min="17" max="17"/>
    <col width="48" customWidth="1" min="18" max="18"/>
    <col width="61" customWidth="1" min="19" max="19"/>
  </cols>
  <sheetData>
    <row r="1">
      <c r="A1" s="1" t="inlineStr">
        <is>
          <t>Consolidated Statements of Changes in Equity - USD ($) $ in Thousands</t>
        </is>
      </c>
      <c r="B1" s="2" t="inlineStr">
        <is>
          <t>Total</t>
        </is>
      </c>
      <c r="C1" s="2" t="inlineStr">
        <is>
          <t>Cantor</t>
        </is>
      </c>
      <c r="D1" s="2" t="inlineStr">
        <is>
          <t>Smith Mack</t>
        </is>
      </c>
      <c r="E1" s="2" t="inlineStr">
        <is>
          <t>Additional Paid-in Capital</t>
        </is>
      </c>
      <c r="F1" s="2" t="inlineStr">
        <is>
          <t>Additional Paid-in Capital Cantor</t>
        </is>
      </c>
      <c r="G1" s="2" t="inlineStr">
        <is>
          <t>Additional Paid-in Capital Smith Mack</t>
        </is>
      </c>
      <c r="H1" s="2" t="inlineStr">
        <is>
          <t>Treasury Stock</t>
        </is>
      </c>
      <c r="I1" s="2" t="inlineStr">
        <is>
          <t>Retained Deficit</t>
        </is>
      </c>
      <c r="J1" s="2" t="inlineStr">
        <is>
          <t>Accumulated Other Comprehensive Income (Loss)</t>
        </is>
      </c>
      <c r="K1" s="2" t="inlineStr">
        <is>
          <t>Noncontrolling Interest in Subsidiaries</t>
        </is>
      </c>
      <c r="L1" s="2" t="inlineStr">
        <is>
          <t>Noncontrolling Interest in Subsidiaries Cantor</t>
        </is>
      </c>
      <c r="M1" s="2" t="inlineStr">
        <is>
          <t>Noncontrolling Interest in Subsidiaries Smith Mack</t>
        </is>
      </c>
      <c r="N1" s="2" t="inlineStr">
        <is>
          <t>Class A Common Stock Common Stock</t>
        </is>
      </c>
      <c r="O1" s="2" t="inlineStr">
        <is>
          <t>Class A Common Stock Common Stock Smith Mack</t>
        </is>
      </c>
      <c r="P1" s="2" t="inlineStr">
        <is>
          <t>Class B Common Stock</t>
        </is>
      </c>
      <c r="Q1" s="2" t="inlineStr">
        <is>
          <t>Class B Common Stock Common Stock</t>
        </is>
      </c>
      <c r="R1" s="2" t="inlineStr">
        <is>
          <t>Class B Common Stock Additional Paid-in Capital</t>
        </is>
      </c>
      <c r="S1" s="2" t="inlineStr">
        <is>
          <t>Class B Common Stock Noncontrolling Interest in Subsidiaries</t>
        </is>
      </c>
    </row>
    <row r="2">
      <c r="A2" s="4" t="inlineStr">
        <is>
          <t>Beginning balance at Dec. 31, 2020</t>
        </is>
      </c>
      <c r="B2" s="5" t="n">
        <v>811297</v>
      </c>
      <c r="C2" s="4" t="inlineStr">
        <is>
          <t xml:space="preserve"> </t>
        </is>
      </c>
      <c r="D2" s="4" t="inlineStr">
        <is>
          <t xml:space="preserve"> </t>
        </is>
      </c>
      <c r="E2" s="5" t="n">
        <v>2375113</v>
      </c>
      <c r="F2" s="4" t="inlineStr">
        <is>
          <t xml:space="preserve"> </t>
        </is>
      </c>
      <c r="G2" s="4" t="inlineStr">
        <is>
          <t xml:space="preserve"> </t>
        </is>
      </c>
      <c r="H2" s="5" t="n">
        <v>-315313</v>
      </c>
      <c r="I2" s="5" t="n">
        <v>-1280828</v>
      </c>
      <c r="J2" s="5" t="n">
        <v>-28930</v>
      </c>
      <c r="K2" s="5" t="n">
        <v>57061</v>
      </c>
      <c r="L2" s="4" t="inlineStr">
        <is>
          <t xml:space="preserve"> </t>
        </is>
      </c>
      <c r="M2" s="4" t="inlineStr">
        <is>
          <t xml:space="preserve"> </t>
        </is>
      </c>
      <c r="N2" s="5" t="n">
        <v>3735</v>
      </c>
      <c r="O2" s="4" t="inlineStr">
        <is>
          <t xml:space="preserve"> </t>
        </is>
      </c>
      <c r="P2" s="4" t="inlineStr">
        <is>
          <t xml:space="preserve"> </t>
        </is>
      </c>
      <c r="Q2" s="5" t="n">
        <v>459</v>
      </c>
      <c r="R2" s="4" t="inlineStr">
        <is>
          <t xml:space="preserve"> </t>
        </is>
      </c>
      <c r="S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 (loss) available to common stockholders</t>
        </is>
      </c>
      <c r="B4" s="6" t="n">
        <v>15348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4007</v>
      </c>
      <c r="J4" s="4" t="inlineStr">
        <is>
          <t xml:space="preserve"> </t>
        </is>
      </c>
      <c r="K4" s="6" t="n">
        <v>2948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ther comprehensive gain, net of tax</t>
        </is>
      </c>
      <c r="B5" s="6" t="n">
        <v>-134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618</v>
      </c>
      <c r="K5" s="6" t="n">
        <v>-182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quity-based compensation</t>
        </is>
      </c>
      <c r="B6" s="6" t="n">
        <v>17924</v>
      </c>
      <c r="C6" s="4" t="inlineStr">
        <is>
          <t xml:space="preserve"> </t>
        </is>
      </c>
      <c r="D6" s="4" t="inlineStr">
        <is>
          <t xml:space="preserve"> </t>
        </is>
      </c>
      <c r="E6" s="6" t="n">
        <v>13015</v>
      </c>
      <c r="F6" s="4" t="inlineStr">
        <is>
          <t xml:space="preserve"> </t>
        </is>
      </c>
      <c r="G6" s="4" t="inlineStr">
        <is>
          <t xml:space="preserve"> </t>
        </is>
      </c>
      <c r="H6" s="4" t="inlineStr">
        <is>
          <t xml:space="preserve"> </t>
        </is>
      </c>
      <c r="I6" s="4" t="inlineStr">
        <is>
          <t xml:space="preserve"> </t>
        </is>
      </c>
      <c r="J6" s="4" t="inlineStr">
        <is>
          <t xml:space="preserve"> </t>
        </is>
      </c>
      <c r="K6" s="6" t="n">
        <v>4887</v>
      </c>
      <c r="L6" s="4" t="inlineStr">
        <is>
          <t xml:space="preserve"> </t>
        </is>
      </c>
      <c r="M6" s="4" t="inlineStr">
        <is>
          <t xml:space="preserve"> </t>
        </is>
      </c>
      <c r="N6" s="6" t="n">
        <v>22</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ividends to common stockholders</t>
        </is>
      </c>
      <c r="B7" s="6" t="n">
        <v>-1509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098</v>
      </c>
      <c r="J7" s="4" t="inlineStr">
        <is>
          <t xml:space="preserve"> </t>
        </is>
      </c>
      <c r="K7" s="6"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arnings distributions to limited partnership interests and other noncontrolling interests</t>
        </is>
      </c>
      <c r="B8" s="6" t="n">
        <v>-2265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265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Grant of exchangeability and redemption of limited partnership interests</t>
        </is>
      </c>
      <c r="B9" s="6" t="n">
        <v>119959</v>
      </c>
      <c r="C9" s="4" t="inlineStr">
        <is>
          <t xml:space="preserve"> </t>
        </is>
      </c>
      <c r="D9" s="5" t="n">
        <v>1160</v>
      </c>
      <c r="E9" s="6" t="n">
        <v>69855</v>
      </c>
      <c r="F9" s="4" t="inlineStr">
        <is>
          <t xml:space="preserve"> </t>
        </is>
      </c>
      <c r="G9" s="5" t="n">
        <v>9825</v>
      </c>
      <c r="H9" s="4" t="inlineStr">
        <is>
          <t xml:space="preserve"> </t>
        </is>
      </c>
      <c r="I9" s="4" t="inlineStr">
        <is>
          <t xml:space="preserve"> </t>
        </is>
      </c>
      <c r="J9" s="4" t="inlineStr">
        <is>
          <t xml:space="preserve"> </t>
        </is>
      </c>
      <c r="K9" s="6" t="n">
        <v>49524</v>
      </c>
      <c r="L9" s="4" t="inlineStr">
        <is>
          <t xml:space="preserve"> </t>
        </is>
      </c>
      <c r="M9" s="5" t="n">
        <v>-8683</v>
      </c>
      <c r="N9" s="6" t="n">
        <v>580</v>
      </c>
      <c r="O9" s="5" t="n">
        <v>18</v>
      </c>
      <c r="P9" s="4" t="inlineStr">
        <is>
          <t xml:space="preserve"> </t>
        </is>
      </c>
      <c r="Q9" s="4" t="inlineStr">
        <is>
          <t xml:space="preserve"> </t>
        </is>
      </c>
      <c r="R9" s="4" t="inlineStr">
        <is>
          <t xml:space="preserve"> </t>
        </is>
      </c>
      <c r="S9" s="4" t="inlineStr">
        <is>
          <t xml:space="preserve"> </t>
        </is>
      </c>
    </row>
    <row r="10">
      <c r="A10" s="4" t="inlineStr">
        <is>
          <t>Issuance of Class A common stock (net of costs)</t>
        </is>
      </c>
      <c r="B10" s="6" t="n">
        <v>1510</v>
      </c>
      <c r="C10" s="4" t="inlineStr">
        <is>
          <t xml:space="preserve"> </t>
        </is>
      </c>
      <c r="D10" s="4" t="inlineStr">
        <is>
          <t xml:space="preserve"> </t>
        </is>
      </c>
      <c r="E10" s="6" t="n">
        <v>1492</v>
      </c>
      <c r="F10" s="4" t="inlineStr">
        <is>
          <t xml:space="preserve"> </t>
        </is>
      </c>
      <c r="G10" s="4" t="inlineStr">
        <is>
          <t xml:space="preserve"> </t>
        </is>
      </c>
      <c r="H10" s="4" t="inlineStr">
        <is>
          <t xml:space="preserve"> </t>
        </is>
      </c>
      <c r="I10" s="4" t="inlineStr">
        <is>
          <t xml:space="preserve"> </t>
        </is>
      </c>
      <c r="J10" s="4" t="inlineStr">
        <is>
          <t xml:space="preserve"> </t>
        </is>
      </c>
      <c r="K10" s="6" t="n">
        <v>14</v>
      </c>
      <c r="L10" s="4" t="inlineStr">
        <is>
          <t xml:space="preserve"> </t>
        </is>
      </c>
      <c r="M10" s="4" t="inlineStr">
        <is>
          <t xml:space="preserve"> </t>
        </is>
      </c>
      <c r="N10" s="6" t="n">
        <v>4</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demption of FPUs</t>
        </is>
      </c>
      <c r="B11" s="6" t="n">
        <v>-4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08</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purchase of Class A common stock</t>
        </is>
      </c>
      <c r="B12" s="6" t="n">
        <v>-365398</v>
      </c>
      <c r="C12" s="4" t="inlineStr">
        <is>
          <t xml:space="preserve"> </t>
        </is>
      </c>
      <c r="D12" s="4" t="inlineStr">
        <is>
          <t xml:space="preserve"> </t>
        </is>
      </c>
      <c r="E12" s="4" t="inlineStr">
        <is>
          <t xml:space="preserve"> </t>
        </is>
      </c>
      <c r="F12" s="4" t="inlineStr">
        <is>
          <t xml:space="preserve"> </t>
        </is>
      </c>
      <c r="G12" s="4" t="inlineStr">
        <is>
          <t xml:space="preserve"> </t>
        </is>
      </c>
      <c r="H12" s="6" t="n">
        <v>-307773</v>
      </c>
      <c r="I12" s="4" t="inlineStr">
        <is>
          <t xml:space="preserve"> </t>
        </is>
      </c>
      <c r="J12" s="4" t="inlineStr">
        <is>
          <t xml:space="preserve"> </t>
        </is>
      </c>
      <c r="K12" s="6" t="n">
        <v>-5762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Forfeitures of Class A common stock</t>
        </is>
      </c>
      <c r="B13" s="6" t="n">
        <v>-553</v>
      </c>
      <c r="C13" s="4" t="inlineStr">
        <is>
          <t xml:space="preserve"> </t>
        </is>
      </c>
      <c r="D13" s="4" t="inlineStr">
        <is>
          <t xml:space="preserve"> </t>
        </is>
      </c>
      <c r="E13" s="6" t="n">
        <v>181</v>
      </c>
      <c r="F13" s="4" t="inlineStr">
        <is>
          <t xml:space="preserve"> </t>
        </is>
      </c>
      <c r="G13" s="4" t="inlineStr">
        <is>
          <t xml:space="preserve"> </t>
        </is>
      </c>
      <c r="H13" s="6" t="n">
        <v>-648</v>
      </c>
      <c r="I13" s="4" t="inlineStr">
        <is>
          <t xml:space="preserve"> </t>
        </is>
      </c>
      <c r="J13" s="4" t="inlineStr">
        <is>
          <t xml:space="preserve"> </t>
        </is>
      </c>
      <c r="K13" s="6" t="n">
        <v>-86</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ntributions of capital to and from Cantor for equity-based compensation</t>
        </is>
      </c>
      <c r="B14" s="4" t="inlineStr">
        <is>
          <t xml:space="preserve"> </t>
        </is>
      </c>
      <c r="C14" s="5" t="n">
        <v>-28011</v>
      </c>
      <c r="D14" s="4" t="inlineStr">
        <is>
          <t xml:space="preserve"> </t>
        </is>
      </c>
      <c r="E14" s="4" t="inlineStr">
        <is>
          <t xml:space="preserve"> </t>
        </is>
      </c>
      <c r="F14" s="5" t="n">
        <v>-15429</v>
      </c>
      <c r="G14" s="4" t="inlineStr">
        <is>
          <t xml:space="preserve"> </t>
        </is>
      </c>
      <c r="H14" s="4" t="inlineStr">
        <is>
          <t xml:space="preserve"> </t>
        </is>
      </c>
      <c r="I14" s="4" t="inlineStr">
        <is>
          <t xml:space="preserve"> </t>
        </is>
      </c>
      <c r="J14" s="4" t="inlineStr">
        <is>
          <t xml:space="preserve"> </t>
        </is>
      </c>
      <c r="K14" s="4" t="inlineStr">
        <is>
          <t xml:space="preserve"> </t>
        </is>
      </c>
      <c r="L14" s="5" t="n">
        <v>-12582</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antor purchase of Cantor units from BGC Holdings upon redemption of FPUs</t>
        </is>
      </c>
      <c r="B15" s="6" t="n">
        <v>78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894</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cquisition of Futures Exchange Group</t>
        </is>
      </c>
      <c r="B16" s="6" t="n">
        <v>-9022</v>
      </c>
      <c r="C16" s="4" t="inlineStr">
        <is>
          <t xml:space="preserve"> </t>
        </is>
      </c>
      <c r="D16" s="4" t="inlineStr">
        <is>
          <t xml:space="preserve"> </t>
        </is>
      </c>
      <c r="E16" s="6" t="n">
        <v>-7616</v>
      </c>
      <c r="F16" s="4" t="inlineStr">
        <is>
          <t xml:space="preserve"> </t>
        </is>
      </c>
      <c r="G16" s="4" t="inlineStr">
        <is>
          <t xml:space="preserve"> </t>
        </is>
      </c>
      <c r="H16" s="4" t="inlineStr">
        <is>
          <t xml:space="preserve"> </t>
        </is>
      </c>
      <c r="I16" s="4" t="inlineStr">
        <is>
          <t xml:space="preserve"> </t>
        </is>
      </c>
      <c r="J16" s="4" t="inlineStr">
        <is>
          <t xml:space="preserve"> </t>
        </is>
      </c>
      <c r="K16" s="6" t="n">
        <v>-140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ther</t>
        </is>
      </c>
      <c r="B17" s="6" t="n">
        <v>4677</v>
      </c>
      <c r="C17" s="4" t="inlineStr">
        <is>
          <t xml:space="preserve"> </t>
        </is>
      </c>
      <c r="D17" s="4" t="inlineStr">
        <is>
          <t xml:space="preserve"> </t>
        </is>
      </c>
      <c r="E17" s="6" t="n">
        <v>4699</v>
      </c>
      <c r="F17" s="4" t="inlineStr">
        <is>
          <t xml:space="preserve"> </t>
        </is>
      </c>
      <c r="G17" s="4" t="inlineStr">
        <is>
          <t xml:space="preserve"> </t>
        </is>
      </c>
      <c r="H17" s="4" t="inlineStr">
        <is>
          <t xml:space="preserve"> </t>
        </is>
      </c>
      <c r="I17" s="4" t="inlineStr">
        <is>
          <t xml:space="preserve"> </t>
        </is>
      </c>
      <c r="J17" s="4" t="inlineStr">
        <is>
          <t xml:space="preserve"> </t>
        </is>
      </c>
      <c r="K17" s="6" t="n">
        <v>-2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nding balance at Dec. 31, 2021</t>
        </is>
      </c>
      <c r="B18" s="6" t="n">
        <v>663315</v>
      </c>
      <c r="C18" s="4" t="inlineStr">
        <is>
          <t xml:space="preserve"> </t>
        </is>
      </c>
      <c r="D18" s="4" t="inlineStr">
        <is>
          <t xml:space="preserve"> </t>
        </is>
      </c>
      <c r="E18" s="6" t="n">
        <v>2451135</v>
      </c>
      <c r="F18" s="4" t="inlineStr">
        <is>
          <t xml:space="preserve"> </t>
        </is>
      </c>
      <c r="G18" s="4" t="inlineStr">
        <is>
          <t xml:space="preserve"> </t>
        </is>
      </c>
      <c r="H18" s="6" t="n">
        <v>-623734</v>
      </c>
      <c r="I18" s="6" t="n">
        <v>-1171919</v>
      </c>
      <c r="J18" s="6" t="n">
        <v>-40548</v>
      </c>
      <c r="K18" s="6" t="n">
        <v>43563</v>
      </c>
      <c r="L18" s="4" t="inlineStr">
        <is>
          <t xml:space="preserve"> </t>
        </is>
      </c>
      <c r="M18" s="4" t="inlineStr">
        <is>
          <t xml:space="preserve"> </t>
        </is>
      </c>
      <c r="N18" s="6" t="n">
        <v>4359</v>
      </c>
      <c r="O18" s="4" t="inlineStr">
        <is>
          <t xml:space="preserve"> </t>
        </is>
      </c>
      <c r="P18" s="4" t="inlineStr">
        <is>
          <t xml:space="preserve"> </t>
        </is>
      </c>
      <c r="Q18" s="6" t="n">
        <v>459</v>
      </c>
      <c r="R18" s="4" t="inlineStr">
        <is>
          <t xml:space="preserve"> </t>
        </is>
      </c>
      <c r="S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et income (loss) available to common stockholders</t>
        </is>
      </c>
      <c r="B20" s="6" t="n">
        <v>588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8712</v>
      </c>
      <c r="J20" s="4" t="inlineStr">
        <is>
          <t xml:space="preserve"> </t>
        </is>
      </c>
      <c r="K20" s="6" t="n">
        <v>1015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ther comprehensive gain, net of tax</t>
        </is>
      </c>
      <c r="B21" s="6" t="n">
        <v>-56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883</v>
      </c>
      <c r="K21" s="6" t="n">
        <v>-78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quity-based compensation</t>
        </is>
      </c>
      <c r="B22" s="6" t="n">
        <v>13946</v>
      </c>
      <c r="C22" s="4" t="inlineStr">
        <is>
          <t xml:space="preserve"> </t>
        </is>
      </c>
      <c r="D22" s="4" t="inlineStr">
        <is>
          <t xml:space="preserve"> </t>
        </is>
      </c>
      <c r="E22" s="6" t="n">
        <v>10599</v>
      </c>
      <c r="F22" s="4" t="inlineStr">
        <is>
          <t xml:space="preserve"> </t>
        </is>
      </c>
      <c r="G22" s="4" t="inlineStr">
        <is>
          <t xml:space="preserve"> </t>
        </is>
      </c>
      <c r="H22" s="4" t="inlineStr">
        <is>
          <t xml:space="preserve"> </t>
        </is>
      </c>
      <c r="I22" s="4" t="inlineStr">
        <is>
          <t xml:space="preserve"> </t>
        </is>
      </c>
      <c r="J22" s="4" t="inlineStr">
        <is>
          <t xml:space="preserve"> </t>
        </is>
      </c>
      <c r="K22" s="6" t="n">
        <v>3314</v>
      </c>
      <c r="L22" s="4" t="inlineStr">
        <is>
          <t xml:space="preserve"> </t>
        </is>
      </c>
      <c r="M22" s="4" t="inlineStr">
        <is>
          <t xml:space="preserve"> </t>
        </is>
      </c>
      <c r="N22" s="6" t="n">
        <v>33</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ividends to common stockholders</t>
        </is>
      </c>
      <c r="B23" s="6" t="n">
        <v>-1485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85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arnings distributions to limited partnership interests and other noncontrolling interests</t>
        </is>
      </c>
      <c r="B24" s="6" t="n">
        <v>-75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598</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Grant of exchangeability and redemption of limited partnership interests</t>
        </is>
      </c>
      <c r="B25" s="6" t="n">
        <v>122841</v>
      </c>
      <c r="C25" s="4" t="inlineStr">
        <is>
          <t xml:space="preserve"> </t>
        </is>
      </c>
      <c r="D25" s="4" t="inlineStr">
        <is>
          <t xml:space="preserve"> </t>
        </is>
      </c>
      <c r="E25" s="6" t="n">
        <v>92245</v>
      </c>
      <c r="F25" s="4" t="inlineStr">
        <is>
          <t xml:space="preserve"> </t>
        </is>
      </c>
      <c r="G25" s="4" t="inlineStr">
        <is>
          <t xml:space="preserve"> </t>
        </is>
      </c>
      <c r="H25" s="4" t="inlineStr">
        <is>
          <t xml:space="preserve"> </t>
        </is>
      </c>
      <c r="I25" s="4" t="inlineStr">
        <is>
          <t xml:space="preserve"> </t>
        </is>
      </c>
      <c r="J25" s="4" t="inlineStr">
        <is>
          <t xml:space="preserve"> </t>
        </is>
      </c>
      <c r="K25" s="6" t="n">
        <v>30286</v>
      </c>
      <c r="L25" s="4" t="inlineStr">
        <is>
          <t xml:space="preserve"> </t>
        </is>
      </c>
      <c r="M25" s="4" t="inlineStr">
        <is>
          <t xml:space="preserve"> </t>
        </is>
      </c>
      <c r="N25" s="6" t="n">
        <v>310</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ssuance of Class A common stock (net of costs)</t>
        </is>
      </c>
      <c r="B26" s="6" t="n">
        <v>3802</v>
      </c>
      <c r="C26" s="4" t="inlineStr">
        <is>
          <t xml:space="preserve"> </t>
        </is>
      </c>
      <c r="D26" s="4" t="inlineStr">
        <is>
          <t xml:space="preserve"> </t>
        </is>
      </c>
      <c r="E26" s="6" t="n">
        <v>3780</v>
      </c>
      <c r="F26" s="4" t="inlineStr">
        <is>
          <t xml:space="preserve"> </t>
        </is>
      </c>
      <c r="G26" s="4" t="inlineStr">
        <is>
          <t xml:space="preserve"> </t>
        </is>
      </c>
      <c r="H26" s="4" t="inlineStr">
        <is>
          <t xml:space="preserve"> </t>
        </is>
      </c>
      <c r="I26" s="4" t="inlineStr">
        <is>
          <t xml:space="preserve"> </t>
        </is>
      </c>
      <c r="J26" s="4" t="inlineStr">
        <is>
          <t xml:space="preserve"> </t>
        </is>
      </c>
      <c r="K26" s="6" t="n">
        <v>17</v>
      </c>
      <c r="L26" s="4" t="inlineStr">
        <is>
          <t xml:space="preserve"> </t>
        </is>
      </c>
      <c r="M26" s="4" t="inlineStr">
        <is>
          <t xml:space="preserve"> </t>
        </is>
      </c>
      <c r="N26" s="6" t="n">
        <v>5</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demption of FPUs</t>
        </is>
      </c>
      <c r="B27" s="6" t="n">
        <v>-24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49</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purchase of Class A common stock</t>
        </is>
      </c>
      <c r="B28" s="6" t="n">
        <v>-103888</v>
      </c>
      <c r="C28" s="4" t="inlineStr">
        <is>
          <t xml:space="preserve"> </t>
        </is>
      </c>
      <c r="D28" s="4" t="inlineStr">
        <is>
          <t xml:space="preserve"> </t>
        </is>
      </c>
      <c r="E28" s="4" t="inlineStr">
        <is>
          <t xml:space="preserve"> </t>
        </is>
      </c>
      <c r="F28" s="4" t="inlineStr">
        <is>
          <t xml:space="preserve"> </t>
        </is>
      </c>
      <c r="G28" s="4" t="inlineStr">
        <is>
          <t xml:space="preserve"> </t>
        </is>
      </c>
      <c r="H28" s="6" t="n">
        <v>-87507</v>
      </c>
      <c r="I28" s="4" t="inlineStr">
        <is>
          <t xml:space="preserve"> </t>
        </is>
      </c>
      <c r="J28" s="4" t="inlineStr">
        <is>
          <t xml:space="preserve"> </t>
        </is>
      </c>
      <c r="K28" s="6" t="n">
        <v>-1638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Forfeitures of Class A common stock</t>
        </is>
      </c>
      <c r="B29" s="6" t="n">
        <v>-262</v>
      </c>
      <c r="C29" s="4" t="inlineStr">
        <is>
          <t xml:space="preserve"> </t>
        </is>
      </c>
      <c r="D29" s="4" t="inlineStr">
        <is>
          <t xml:space="preserve"> </t>
        </is>
      </c>
      <c r="E29" s="6" t="n">
        <v>-8</v>
      </c>
      <c r="F29" s="4" t="inlineStr">
        <is>
          <t xml:space="preserve"> </t>
        </is>
      </c>
      <c r="G29" s="4" t="inlineStr">
        <is>
          <t xml:space="preserve"> </t>
        </is>
      </c>
      <c r="H29" s="6" t="n">
        <v>-213</v>
      </c>
      <c r="I29" s="4" t="inlineStr">
        <is>
          <t xml:space="preserve"> </t>
        </is>
      </c>
      <c r="J29" s="4" t="inlineStr">
        <is>
          <t xml:space="preserve"> </t>
        </is>
      </c>
      <c r="K29" s="6" t="n">
        <v>-4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ntributions of capital to and from Cantor for equity-based compensation</t>
        </is>
      </c>
      <c r="B30" s="4" t="inlineStr">
        <is>
          <t xml:space="preserve"> </t>
        </is>
      </c>
      <c r="C30" s="6" t="n">
        <v>-2570</v>
      </c>
      <c r="D30" s="4" t="inlineStr">
        <is>
          <t xml:space="preserve"> </t>
        </is>
      </c>
      <c r="E30" s="4" t="inlineStr">
        <is>
          <t xml:space="preserve"> </t>
        </is>
      </c>
      <c r="F30" s="6" t="n">
        <v>-1946</v>
      </c>
      <c r="G30" s="4" t="inlineStr">
        <is>
          <t xml:space="preserve"> </t>
        </is>
      </c>
      <c r="H30" s="4" t="inlineStr">
        <is>
          <t xml:space="preserve"> </t>
        </is>
      </c>
      <c r="I30" s="4" t="inlineStr">
        <is>
          <t xml:space="preserve"> </t>
        </is>
      </c>
      <c r="J30" s="4" t="inlineStr">
        <is>
          <t xml:space="preserve"> </t>
        </is>
      </c>
      <c r="K30" s="4" t="inlineStr">
        <is>
          <t xml:space="preserve"> </t>
        </is>
      </c>
      <c r="L30" s="6" t="n">
        <v>-624</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ssuance of Class A common stock and RSUs for acquisitions</t>
        </is>
      </c>
      <c r="B31" s="4" t="inlineStr">
        <is>
          <t xml:space="preserve"> </t>
        </is>
      </c>
      <c r="C31" s="4" t="inlineStr">
        <is>
          <t xml:space="preserve"> </t>
        </is>
      </c>
      <c r="D31" s="6" t="n">
        <v>2710</v>
      </c>
      <c r="E31" s="4" t="inlineStr">
        <is>
          <t xml:space="preserve"> </t>
        </is>
      </c>
      <c r="F31" s="4" t="inlineStr">
        <is>
          <t xml:space="preserve"> </t>
        </is>
      </c>
      <c r="G31" s="6" t="n">
        <v>2279</v>
      </c>
      <c r="H31" s="4" t="inlineStr">
        <is>
          <t xml:space="preserve"> </t>
        </is>
      </c>
      <c r="I31" s="4" t="inlineStr">
        <is>
          <t xml:space="preserve"> </t>
        </is>
      </c>
      <c r="J31" s="4" t="inlineStr">
        <is>
          <t xml:space="preserve"> </t>
        </is>
      </c>
      <c r="K31" s="4" t="inlineStr">
        <is>
          <t xml:space="preserve"> </t>
        </is>
      </c>
      <c r="L31" s="4" t="inlineStr">
        <is>
          <t xml:space="preserve"> </t>
        </is>
      </c>
      <c r="M31" s="6" t="n">
        <v>419</v>
      </c>
      <c r="N31" s="4" t="inlineStr">
        <is>
          <t xml:space="preserve"> </t>
        </is>
      </c>
      <c r="O31" s="6" t="n">
        <v>12</v>
      </c>
      <c r="P31" s="4" t="inlineStr">
        <is>
          <t xml:space="preserve"> </t>
        </is>
      </c>
      <c r="Q31" s="4" t="inlineStr">
        <is>
          <t xml:space="preserve"> </t>
        </is>
      </c>
      <c r="R31" s="4" t="inlineStr">
        <is>
          <t xml:space="preserve"> </t>
        </is>
      </c>
      <c r="S31" s="4" t="inlineStr">
        <is>
          <t xml:space="preserve"> </t>
        </is>
      </c>
    </row>
    <row r="32">
      <c r="A32" s="4" t="inlineStr">
        <is>
          <t>Cantor purchase of Cantor units from BGC Holdings upon redemption of FPUs</t>
        </is>
      </c>
      <c r="B32" s="6" t="n">
        <v>148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487</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ther</t>
        </is>
      </c>
      <c r="B33" s="6" t="n">
        <v>1334</v>
      </c>
      <c r="C33" s="4" t="inlineStr">
        <is>
          <t xml:space="preserve"> </t>
        </is>
      </c>
      <c r="D33" s="4" t="inlineStr">
        <is>
          <t xml:space="preserve"> </t>
        </is>
      </c>
      <c r="E33" s="6" t="n">
        <v>133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nding balance at Dec. 31, 2022</t>
        </is>
      </c>
      <c r="B34" s="6" t="n">
        <v>733208</v>
      </c>
      <c r="C34" s="4" t="inlineStr">
        <is>
          <t xml:space="preserve"> </t>
        </is>
      </c>
      <c r="D34" s="4" t="inlineStr">
        <is>
          <t xml:space="preserve"> </t>
        </is>
      </c>
      <c r="E34" s="6" t="n">
        <v>2559418</v>
      </c>
      <c r="F34" s="4" t="inlineStr">
        <is>
          <t xml:space="preserve"> </t>
        </is>
      </c>
      <c r="G34" s="4" t="inlineStr">
        <is>
          <t xml:space="preserve"> </t>
        </is>
      </c>
      <c r="H34" s="6" t="n">
        <v>-711454</v>
      </c>
      <c r="I34" s="6" t="n">
        <v>-1138066</v>
      </c>
      <c r="J34" s="6" t="n">
        <v>-45431</v>
      </c>
      <c r="K34" s="6" t="n">
        <v>63563</v>
      </c>
      <c r="L34" s="4" t="inlineStr">
        <is>
          <t xml:space="preserve"> </t>
        </is>
      </c>
      <c r="M34" s="4" t="inlineStr">
        <is>
          <t xml:space="preserve"> </t>
        </is>
      </c>
      <c r="N34" s="6" t="n">
        <v>4719</v>
      </c>
      <c r="O34" s="4" t="inlineStr">
        <is>
          <t xml:space="preserve"> </t>
        </is>
      </c>
      <c r="P34" s="4" t="inlineStr">
        <is>
          <t xml:space="preserve"> </t>
        </is>
      </c>
      <c r="Q34" s="6" t="n">
        <v>459</v>
      </c>
      <c r="R34" s="4" t="inlineStr">
        <is>
          <t xml:space="preserve"> </t>
        </is>
      </c>
      <c r="S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et income (loss) available to common stockholders</t>
        </is>
      </c>
      <c r="B36" s="6" t="n">
        <v>387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6265</v>
      </c>
      <c r="J36" s="4" t="inlineStr">
        <is>
          <t xml:space="preserve"> </t>
        </is>
      </c>
      <c r="K36" s="6" t="n">
        <v>251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ther comprehensive gain, net of tax</t>
        </is>
      </c>
      <c r="B37" s="6" t="n">
        <v>76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849</v>
      </c>
      <c r="K37" s="6" t="n">
        <v>758</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quity-based compensation</t>
        </is>
      </c>
      <c r="B38" s="6" t="n">
        <v>126738</v>
      </c>
      <c r="C38" s="4" t="inlineStr">
        <is>
          <t xml:space="preserve"> </t>
        </is>
      </c>
      <c r="D38" s="4" t="inlineStr">
        <is>
          <t xml:space="preserve"> </t>
        </is>
      </c>
      <c r="E38" s="6" t="n">
        <v>124825</v>
      </c>
      <c r="F38" s="4" t="inlineStr">
        <is>
          <t xml:space="preserve"> </t>
        </is>
      </c>
      <c r="G38" s="4" t="inlineStr">
        <is>
          <t xml:space="preserve"> </t>
        </is>
      </c>
      <c r="H38" s="6" t="n">
        <v>8</v>
      </c>
      <c r="I38" s="4" t="inlineStr">
        <is>
          <t xml:space="preserve"> </t>
        </is>
      </c>
      <c r="J38" s="4" t="inlineStr">
        <is>
          <t xml:space="preserve"> </t>
        </is>
      </c>
      <c r="K38" s="6" t="n">
        <v>1766</v>
      </c>
      <c r="L38" s="4" t="inlineStr">
        <is>
          <t xml:space="preserve"> </t>
        </is>
      </c>
      <c r="M38" s="4" t="inlineStr">
        <is>
          <t xml:space="preserve"> </t>
        </is>
      </c>
      <c r="N38" s="6" t="n">
        <v>139</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ividends to common stockholders</t>
        </is>
      </c>
      <c r="B39" s="6" t="n">
        <v>-1738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738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arnings distributions to limited partnership interests and other noncontrolling interests</t>
        </is>
      </c>
      <c r="B40" s="6" t="n">
        <v>-28946</v>
      </c>
      <c r="C40" s="4" t="inlineStr">
        <is>
          <t xml:space="preserve"> </t>
        </is>
      </c>
      <c r="D40" s="4" t="inlineStr">
        <is>
          <t xml:space="preserve"> </t>
        </is>
      </c>
      <c r="E40" s="6" t="n">
        <v>-16652</v>
      </c>
      <c r="F40" s="4" t="inlineStr">
        <is>
          <t xml:space="preserve"> </t>
        </is>
      </c>
      <c r="G40" s="4" t="inlineStr">
        <is>
          <t xml:space="preserve"> </t>
        </is>
      </c>
      <c r="H40" s="4" t="inlineStr">
        <is>
          <t xml:space="preserve"> </t>
        </is>
      </c>
      <c r="I40" s="4" t="inlineStr">
        <is>
          <t xml:space="preserve"> </t>
        </is>
      </c>
      <c r="J40" s="4" t="inlineStr">
        <is>
          <t xml:space="preserve"> </t>
        </is>
      </c>
      <c r="K40" s="6" t="n">
        <v>-12294</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Grant of exchangeability and redemption of limited partnership interests</t>
        </is>
      </c>
      <c r="B41" s="6" t="n">
        <v>113201</v>
      </c>
      <c r="C41" s="4" t="inlineStr">
        <is>
          <t xml:space="preserve"> </t>
        </is>
      </c>
      <c r="D41" s="4" t="inlineStr">
        <is>
          <t xml:space="preserve"> </t>
        </is>
      </c>
      <c r="E41" s="6" t="n">
        <v>86505</v>
      </c>
      <c r="F41" s="4" t="inlineStr">
        <is>
          <t xml:space="preserve"> </t>
        </is>
      </c>
      <c r="G41" s="4" t="inlineStr">
        <is>
          <t xml:space="preserve"> </t>
        </is>
      </c>
      <c r="H41" s="4" t="inlineStr">
        <is>
          <t xml:space="preserve"> </t>
        </is>
      </c>
      <c r="I41" s="4" t="inlineStr">
        <is>
          <t xml:space="preserve"> </t>
        </is>
      </c>
      <c r="J41" s="4" t="inlineStr">
        <is>
          <t xml:space="preserve"> </t>
        </is>
      </c>
      <c r="K41" s="6" t="n">
        <v>26405</v>
      </c>
      <c r="L41" s="4" t="inlineStr">
        <is>
          <t xml:space="preserve"> </t>
        </is>
      </c>
      <c r="M41" s="4" t="inlineStr">
        <is>
          <t xml:space="preserve"> </t>
        </is>
      </c>
      <c r="N41" s="6" t="n">
        <v>291</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ssuance of Class A common stock (net of costs)</t>
        </is>
      </c>
      <c r="B42" s="6" t="n">
        <v>214</v>
      </c>
      <c r="C42" s="4" t="inlineStr">
        <is>
          <t xml:space="preserve"> </t>
        </is>
      </c>
      <c r="D42" s="4" t="inlineStr">
        <is>
          <t xml:space="preserve"> </t>
        </is>
      </c>
      <c r="E42" s="6" t="n">
        <v>195</v>
      </c>
      <c r="F42" s="4" t="inlineStr">
        <is>
          <t xml:space="preserve"> </t>
        </is>
      </c>
      <c r="G42" s="4" t="inlineStr">
        <is>
          <t xml:space="preserve"> </t>
        </is>
      </c>
      <c r="H42" s="4" t="inlineStr">
        <is>
          <t xml:space="preserve"> </t>
        </is>
      </c>
      <c r="I42" s="4" t="inlineStr">
        <is>
          <t xml:space="preserve"> </t>
        </is>
      </c>
      <c r="J42" s="4" t="inlineStr">
        <is>
          <t xml:space="preserve"> </t>
        </is>
      </c>
      <c r="K42" s="6" t="n">
        <v>14</v>
      </c>
      <c r="L42" s="4" t="inlineStr">
        <is>
          <t xml:space="preserve"> </t>
        </is>
      </c>
      <c r="M42" s="4" t="inlineStr">
        <is>
          <t xml:space="preserve"> </t>
        </is>
      </c>
      <c r="N42" s="6" t="n">
        <v>5</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demption of FPUs</t>
        </is>
      </c>
      <c r="B43" s="6" t="n">
        <v>-702</v>
      </c>
      <c r="C43" s="4" t="inlineStr">
        <is>
          <t xml:space="preserve"> </t>
        </is>
      </c>
      <c r="D43" s="4" t="inlineStr">
        <is>
          <t xml:space="preserve"> </t>
        </is>
      </c>
      <c r="E43" s="6" t="n">
        <v>-155</v>
      </c>
      <c r="F43" s="4" t="inlineStr">
        <is>
          <t xml:space="preserve"> </t>
        </is>
      </c>
      <c r="G43" s="4" t="inlineStr">
        <is>
          <t xml:space="preserve"> </t>
        </is>
      </c>
      <c r="H43" s="4" t="inlineStr">
        <is>
          <t xml:space="preserve"> </t>
        </is>
      </c>
      <c r="I43" s="4" t="inlineStr">
        <is>
          <t xml:space="preserve"> </t>
        </is>
      </c>
      <c r="J43" s="4" t="inlineStr">
        <is>
          <t xml:space="preserve"> </t>
        </is>
      </c>
      <c r="K43" s="6" t="n">
        <v>-547</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purchase of Class A common stock</t>
        </is>
      </c>
      <c r="B44" s="6" t="n">
        <v>-114580</v>
      </c>
      <c r="C44" s="4" t="inlineStr">
        <is>
          <t xml:space="preserve"> </t>
        </is>
      </c>
      <c r="D44" s="4" t="inlineStr">
        <is>
          <t xml:space="preserve"> </t>
        </is>
      </c>
      <c r="E44" s="4" t="inlineStr">
        <is>
          <t xml:space="preserve"> </t>
        </is>
      </c>
      <c r="F44" s="4" t="inlineStr">
        <is>
          <t xml:space="preserve"> </t>
        </is>
      </c>
      <c r="G44" s="4" t="inlineStr">
        <is>
          <t xml:space="preserve"> </t>
        </is>
      </c>
      <c r="H44" s="6" t="n">
        <v>-107889</v>
      </c>
      <c r="I44" s="4" t="inlineStr">
        <is>
          <t xml:space="preserve"> </t>
        </is>
      </c>
      <c r="J44" s="4" t="inlineStr">
        <is>
          <t xml:space="preserve"> </t>
        </is>
      </c>
      <c r="K44" s="6" t="n">
        <v>-6691</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orfeitures of Class A common stock</t>
        </is>
      </c>
      <c r="B45" s="6" t="n">
        <v>-1190</v>
      </c>
      <c r="C45" s="4" t="inlineStr">
        <is>
          <t xml:space="preserve"> </t>
        </is>
      </c>
      <c r="D45" s="4" t="inlineStr">
        <is>
          <t xml:space="preserve"> </t>
        </is>
      </c>
      <c r="E45" s="6" t="n">
        <v>331</v>
      </c>
      <c r="F45" s="4" t="inlineStr">
        <is>
          <t xml:space="preserve"> </t>
        </is>
      </c>
      <c r="G45" s="4" t="inlineStr">
        <is>
          <t xml:space="preserve"> </t>
        </is>
      </c>
      <c r="H45" s="6" t="n">
        <v>-1410</v>
      </c>
      <c r="I45" s="4" t="inlineStr">
        <is>
          <t xml:space="preserve"> </t>
        </is>
      </c>
      <c r="J45" s="4" t="inlineStr">
        <is>
          <t xml:space="preserve"> </t>
        </is>
      </c>
      <c r="K45" s="6" t="n">
        <v>-11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ntributions of capital to and from Cantor for equity-based compensation</t>
        </is>
      </c>
      <c r="B46" s="4" t="inlineStr">
        <is>
          <t xml:space="preserve"> </t>
        </is>
      </c>
      <c r="C46" s="5" t="n">
        <v>2782</v>
      </c>
      <c r="D46" s="4" t="inlineStr">
        <is>
          <t xml:space="preserve"> </t>
        </is>
      </c>
      <c r="E46" s="4" t="inlineStr">
        <is>
          <t xml:space="preserve"> </t>
        </is>
      </c>
      <c r="F46" s="5" t="n">
        <v>2666</v>
      </c>
      <c r="G46" s="4" t="inlineStr">
        <is>
          <t xml:space="preserve"> </t>
        </is>
      </c>
      <c r="H46" s="4" t="inlineStr">
        <is>
          <t xml:space="preserve"> </t>
        </is>
      </c>
      <c r="I46" s="4" t="inlineStr">
        <is>
          <t xml:space="preserve"> </t>
        </is>
      </c>
      <c r="J46" s="4" t="inlineStr">
        <is>
          <t xml:space="preserve"> </t>
        </is>
      </c>
      <c r="K46" s="4" t="inlineStr">
        <is>
          <t xml:space="preserve"> </t>
        </is>
      </c>
      <c r="L46" s="5" t="n">
        <v>116</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ssuance of Class A common stock and RSUs for acquisitions</t>
        </is>
      </c>
      <c r="B47" s="4" t="inlineStr">
        <is>
          <t xml:space="preserve"> </t>
        </is>
      </c>
      <c r="C47" s="4" t="inlineStr">
        <is>
          <t xml:space="preserve"> </t>
        </is>
      </c>
      <c r="D47" s="5" t="n">
        <v>7275</v>
      </c>
      <c r="E47" s="4" t="inlineStr">
        <is>
          <t xml:space="preserve"> </t>
        </is>
      </c>
      <c r="F47" s="4" t="inlineStr">
        <is>
          <t xml:space="preserve"> </t>
        </is>
      </c>
      <c r="G47" s="5" t="n">
        <v>6843</v>
      </c>
      <c r="H47" s="4" t="inlineStr">
        <is>
          <t xml:space="preserve"> </t>
        </is>
      </c>
      <c r="I47" s="4" t="inlineStr">
        <is>
          <t xml:space="preserve"> </t>
        </is>
      </c>
      <c r="J47" s="4" t="inlineStr">
        <is>
          <t xml:space="preserve"> </t>
        </is>
      </c>
      <c r="K47" s="4" t="inlineStr">
        <is>
          <t xml:space="preserve"> </t>
        </is>
      </c>
      <c r="L47" s="4" t="inlineStr">
        <is>
          <t xml:space="preserve"> </t>
        </is>
      </c>
      <c r="M47" s="5" t="n">
        <v>377</v>
      </c>
      <c r="N47" s="4" t="inlineStr">
        <is>
          <t xml:space="preserve"> </t>
        </is>
      </c>
      <c r="O47" s="5" t="n">
        <v>55</v>
      </c>
      <c r="P47" s="4" t="inlineStr">
        <is>
          <t xml:space="preserve"> </t>
        </is>
      </c>
      <c r="Q47" s="4" t="inlineStr">
        <is>
          <t xml:space="preserve"> </t>
        </is>
      </c>
      <c r="R47" s="4" t="inlineStr">
        <is>
          <t xml:space="preserve"> </t>
        </is>
      </c>
      <c r="S47" s="4" t="inlineStr">
        <is>
          <t xml:space="preserve"> </t>
        </is>
      </c>
    </row>
    <row r="48">
      <c r="A48" s="4" t="inlineStr">
        <is>
          <t>Cantor purchase of Cantor units from BGC Holdings upon redemption of FPUs</t>
        </is>
      </c>
      <c r="B48" s="6" t="n">
        <v>1153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1539</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demption of FPUs and issuance of RSUs due to the Corporate Conversion</t>
        </is>
      </c>
      <c r="B49" s="6" t="n">
        <v>14506</v>
      </c>
      <c r="C49" s="4" t="inlineStr">
        <is>
          <t xml:space="preserve"> </t>
        </is>
      </c>
      <c r="D49" s="4" t="inlineStr">
        <is>
          <t xml:space="preserve"> </t>
        </is>
      </c>
      <c r="E49" s="6" t="n">
        <v>12410</v>
      </c>
      <c r="F49" s="4" t="inlineStr">
        <is>
          <t xml:space="preserve"> </t>
        </is>
      </c>
      <c r="G49" s="4" t="inlineStr">
        <is>
          <t xml:space="preserve"> </t>
        </is>
      </c>
      <c r="H49" s="4" t="inlineStr">
        <is>
          <t xml:space="preserve"> </t>
        </is>
      </c>
      <c r="I49" s="4" t="inlineStr">
        <is>
          <t xml:space="preserve"> </t>
        </is>
      </c>
      <c r="J49" s="4" t="inlineStr">
        <is>
          <t xml:space="preserve"> </t>
        </is>
      </c>
      <c r="K49" s="6" t="n">
        <v>2096</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antor units converted into shares of BGC Group Class B common stock due to the Corporate Conversion, 63,974,374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0</v>
      </c>
      <c r="Q50" s="6" t="n">
        <v>640</v>
      </c>
      <c r="R50" s="5" t="n">
        <v>75788</v>
      </c>
      <c r="S50" s="5" t="n">
        <v>-76428</v>
      </c>
    </row>
    <row r="51">
      <c r="A51" s="4" t="inlineStr">
        <is>
          <t>Restricted stock awards granted upon conversion of limited partnership interests due to the Corporate Conversion, 38,610,233 shares</t>
        </is>
      </c>
      <c r="B51" s="6" t="n">
        <v>0</v>
      </c>
      <c r="C51" s="4" t="inlineStr">
        <is>
          <t xml:space="preserve"> </t>
        </is>
      </c>
      <c r="D51" s="4" t="inlineStr">
        <is>
          <t xml:space="preserve"> </t>
        </is>
      </c>
      <c r="E51" s="6" t="n">
        <v>-38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386</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nversion of Class B common stock to Class A common stock, 405,801 shares</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4</v>
      </c>
      <c r="O52" s="4" t="inlineStr">
        <is>
          <t xml:space="preserve"> </t>
        </is>
      </c>
      <c r="P52" s="4" t="inlineStr">
        <is>
          <t xml:space="preserve"> </t>
        </is>
      </c>
      <c r="Q52" s="6" t="n">
        <v>-4</v>
      </c>
      <c r="R52" s="4" t="inlineStr">
        <is>
          <t xml:space="preserve"> </t>
        </is>
      </c>
      <c r="S52" s="4" t="inlineStr">
        <is>
          <t xml:space="preserve"> </t>
        </is>
      </c>
    </row>
    <row r="53">
      <c r="A53" s="4" t="inlineStr">
        <is>
          <t>Other</t>
        </is>
      </c>
      <c r="B53" s="6" t="n">
        <v>5110</v>
      </c>
      <c r="C53" s="4" t="inlineStr">
        <is>
          <t xml:space="preserve"> </t>
        </is>
      </c>
      <c r="D53" s="4" t="inlineStr">
        <is>
          <t xml:space="preserve"> </t>
        </is>
      </c>
      <c r="E53" s="6" t="n">
        <v>5110</v>
      </c>
      <c r="F53" s="4" t="inlineStr">
        <is>
          <t xml:space="preserve"> </t>
        </is>
      </c>
      <c r="G53" s="4" t="inlineStr">
        <is>
          <t xml:space="preserve"> </t>
        </is>
      </c>
      <c r="H53" s="4" t="inlineStr">
        <is>
          <t xml:space="preserve"> </t>
        </is>
      </c>
      <c r="I53" s="4" t="inlineStr">
        <is>
          <t xml:space="preserve"> </t>
        </is>
      </c>
      <c r="J53" s="4" t="inlineStr">
        <is>
          <t xml:space="preserve"> </t>
        </is>
      </c>
      <c r="K53" s="6" t="n">
        <v>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nding balance at Dec. 31, 2023</t>
        </is>
      </c>
      <c r="B54" s="5" t="n">
        <v>898156</v>
      </c>
      <c r="C54" s="4" t="inlineStr">
        <is>
          <t xml:space="preserve"> </t>
        </is>
      </c>
      <c r="D54" s="4" t="inlineStr">
        <is>
          <t xml:space="preserve"> </t>
        </is>
      </c>
      <c r="E54" s="5" t="n">
        <v>2105130</v>
      </c>
      <c r="F54" s="4" t="inlineStr">
        <is>
          <t xml:space="preserve"> </t>
        </is>
      </c>
      <c r="G54" s="4" t="inlineStr">
        <is>
          <t xml:space="preserve"> </t>
        </is>
      </c>
      <c r="H54" s="5" t="n">
        <v>-67414</v>
      </c>
      <c r="I54" s="5" t="n">
        <v>-1119182</v>
      </c>
      <c r="J54" s="5" t="n">
        <v>-38582</v>
      </c>
      <c r="K54" s="5" t="n">
        <v>13073</v>
      </c>
      <c r="L54" s="4" t="inlineStr">
        <is>
          <t xml:space="preserve"> </t>
        </is>
      </c>
      <c r="M54" s="4" t="inlineStr">
        <is>
          <t xml:space="preserve"> </t>
        </is>
      </c>
      <c r="N54" s="5" t="n">
        <v>4036</v>
      </c>
      <c r="O54" s="4" t="inlineStr">
        <is>
          <t xml:space="preserve"> </t>
        </is>
      </c>
      <c r="P54" s="4" t="inlineStr">
        <is>
          <t xml:space="preserve"> </t>
        </is>
      </c>
      <c r="Q54" s="5" t="n">
        <v>1095</v>
      </c>
      <c r="R54" s="4" t="inlineStr">
        <is>
          <t xml:space="preserve"> </t>
        </is>
      </c>
      <c r="S5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Quantitative Information about Level 3 Fair Value Measurements on Recurring Basis (Detail) - Level 3 $ in Thousands</t>
        </is>
      </c>
      <c r="B1" s="2" t="inlineStr">
        <is>
          <t>Dec.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5" t="n">
        <v>0</v>
      </c>
      <c r="C3" s="5" t="n">
        <v>0</v>
      </c>
    </row>
    <row r="4">
      <c r="A4" s="4" t="inlineStr">
        <is>
          <t>Liabilities, fair value</t>
        </is>
      </c>
      <c r="B4" s="5" t="n">
        <v>11929</v>
      </c>
      <c r="C4" s="5" t="n">
        <v>24279</v>
      </c>
    </row>
    <row r="5">
      <c r="A5" s="4" t="inlineStr">
        <is>
          <t>Minimum | Discoun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liability, measurement input</t>
        </is>
      </c>
      <c r="B7" s="14" t="n">
        <v>0.07199999999999999</v>
      </c>
      <c r="C7" s="14" t="n">
        <v>0.068</v>
      </c>
    </row>
    <row r="8">
      <c r="A8" s="4" t="inlineStr">
        <is>
          <t>Minimum | Probability of Meeting Earnout and Contingenc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liability, measurement input</t>
        </is>
      </c>
      <c r="B10" s="13" t="n">
        <v>0.2</v>
      </c>
      <c r="C10" s="13" t="n">
        <v>0.05</v>
      </c>
    </row>
    <row r="11">
      <c r="A11" s="4" t="inlineStr">
        <is>
          <t>Maximum | Discoun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 liability, measurement input</t>
        </is>
      </c>
      <c r="B13" s="14" t="n">
        <v>0.092</v>
      </c>
      <c r="C13" s="14" t="n">
        <v>0.102</v>
      </c>
    </row>
    <row r="14">
      <c r="A14" s="4" t="inlineStr">
        <is>
          <t>Maximum | Probability of Meeting Earnout and Contingenc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 liability, measurement input</t>
        </is>
      </c>
      <c r="B16" s="6" t="n">
        <v>1</v>
      </c>
      <c r="C16" s="6" t="n">
        <v>1</v>
      </c>
    </row>
    <row r="17">
      <c r="A17" s="4" t="inlineStr">
        <is>
          <t>Weighted Average | Discount 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 liability, measurement input</t>
        </is>
      </c>
      <c r="B19" s="14" t="n">
        <v>0.08599999999999999</v>
      </c>
      <c r="C19" s="14" t="n">
        <v>0.099</v>
      </c>
    </row>
    <row r="20">
      <c r="A20" s="4" t="inlineStr">
        <is>
          <t>Weighted Average | Probability of Meeting Earnout and Contingenc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tingent consideration, liability, measurement input</t>
        </is>
      </c>
      <c r="B22" s="14" t="n">
        <v>0.865</v>
      </c>
      <c r="C22" s="14" t="n">
        <v>0.7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 - USD ($) $ in Thousands</t>
        </is>
      </c>
      <c r="B1" s="2" t="inlineStr">
        <is>
          <t>Dec. 31, 2023</t>
        </is>
      </c>
      <c r="C1" s="2" t="inlineStr">
        <is>
          <t>Dec. 31, 2022</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Fair Value</t>
        </is>
      </c>
      <c r="B4" s="5" t="n">
        <v>11929</v>
      </c>
      <c r="C4" s="5" t="n">
        <v>24279</v>
      </c>
    </row>
    <row r="5">
      <c r="A5" s="4" t="inlineStr">
        <is>
          <t>Undiscounted value of the payments on all contingencies</t>
        </is>
      </c>
      <c r="B5" s="6" t="n">
        <v>18600</v>
      </c>
      <c r="C5" s="6" t="n">
        <v>3470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lternative to equity securities</t>
        </is>
      </c>
      <c r="B8" s="5" t="n">
        <v>85800</v>
      </c>
      <c r="C8" s="5" t="n">
        <v>838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ervice Agreement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s</t>
        </is>
      </c>
      <c r="B4" s="5" t="n">
        <v>2025401</v>
      </c>
      <c r="C4" s="5" t="n">
        <v>1795302</v>
      </c>
      <c r="D4" s="5" t="n">
        <v>2015364</v>
      </c>
    </row>
    <row r="5">
      <c r="A5" s="4" t="inlineStr">
        <is>
          <t>Tower Bridge International Services LP | BGC Partners,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mpany ownership of Tower Bridge</t>
        </is>
      </c>
      <c r="B7" s="12" t="n">
        <v>0.52</v>
      </c>
      <c r="C7" s="4" t="inlineStr">
        <is>
          <t xml:space="preserve"> </t>
        </is>
      </c>
      <c r="D7" s="4" t="inlineStr">
        <is>
          <t xml:space="preserve"> </t>
        </is>
      </c>
    </row>
    <row r="8">
      <c r="A8" s="4" t="inlineStr">
        <is>
          <t>Tower Bridge International Services LP | Canto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wnership percentage by noncontrolling owners</t>
        </is>
      </c>
      <c r="B10" s="12" t="n">
        <v>0.48</v>
      </c>
      <c r="C10" s="4" t="inlineStr">
        <is>
          <t xml:space="preserve"> </t>
        </is>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Mark-up cost of services</t>
        </is>
      </c>
      <c r="B13" s="9" t="n">
        <v>0.075</v>
      </c>
      <c r="C13" s="4" t="inlineStr">
        <is>
          <t xml:space="preserve"> </t>
        </is>
      </c>
      <c r="D13" s="4" t="inlineStr">
        <is>
          <t xml:space="preserve"> </t>
        </is>
      </c>
    </row>
    <row r="14">
      <c r="A14" s="4" t="inlineStr">
        <is>
          <t>Less: Net income (loss) from continuing operations attributable to noncontrolling interest in subsidiaries</t>
        </is>
      </c>
      <c r="B14" s="5" t="n">
        <v>2800</v>
      </c>
      <c r="C14" s="6" t="n">
        <v>700</v>
      </c>
      <c r="D14" s="6" t="n">
        <v>2500</v>
      </c>
    </row>
    <row r="15">
      <c r="A15" s="4" t="inlineStr">
        <is>
          <t>Total revenues</t>
        </is>
      </c>
      <c r="B15" s="6" t="n">
        <v>16000</v>
      </c>
      <c r="C15" s="6" t="n">
        <v>14700</v>
      </c>
      <c r="D15" s="6" t="n">
        <v>14900</v>
      </c>
    </row>
    <row r="16">
      <c r="A16" s="4" t="inlineStr">
        <is>
          <t>Service charges</t>
        </is>
      </c>
      <c r="B16" s="6" t="n">
        <v>97400</v>
      </c>
      <c r="C16" s="6" t="n">
        <v>84900</v>
      </c>
      <c r="D16" s="6" t="n">
        <v>81900</v>
      </c>
    </row>
    <row r="17">
      <c r="A17" s="4" t="inlineStr">
        <is>
          <t>Compensation to leased employees</t>
        </is>
      </c>
      <c r="B17" s="5" t="n">
        <v>64700</v>
      </c>
      <c r="C17" s="5" t="n">
        <v>59200</v>
      </c>
      <c r="D17" s="5" t="n">
        <v>579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urchases of Futures Exchange Group (Details) - Futures Exchange Group - USD ($) $ in Millions</t>
        </is>
      </c>
      <c r="B1" s="2" t="inlineStr">
        <is>
          <t>Jul. 30, 2021</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Payments to acquire businesses</t>
        </is>
      </c>
      <c r="B3" s="11" t="n">
        <v>4.9</v>
      </c>
      <c r="C3" s="4" t="inlineStr">
        <is>
          <t xml:space="preserve"> </t>
        </is>
      </c>
      <c r="D3" s="4" t="inlineStr">
        <is>
          <t xml:space="preserve"> </t>
        </is>
      </c>
    </row>
    <row r="4">
      <c r="A4" s="4" t="inlineStr">
        <is>
          <t>Related Par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Business combination, indemnified expenses (up to)</t>
        </is>
      </c>
      <c r="B6" s="5" t="n">
        <v>1</v>
      </c>
      <c r="C6" s="4" t="inlineStr">
        <is>
          <t xml:space="preserve"> </t>
        </is>
      </c>
      <c r="D6" s="4" t="inlineStr">
        <is>
          <t xml:space="preserve"> </t>
        </is>
      </c>
    </row>
    <row r="7">
      <c r="A7" s="4" t="inlineStr">
        <is>
          <t>Indemnification assets</t>
        </is>
      </c>
      <c r="B7" s="4" t="inlineStr">
        <is>
          <t xml:space="preserve"> </t>
        </is>
      </c>
      <c r="C7" s="5" t="n">
        <v>1</v>
      </c>
      <c r="D7" s="5"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learing Capital Agreement with Cantor (Details) - USD ($) $ in Millions</t>
        </is>
      </c>
      <c r="B1" s="2" t="inlineStr">
        <is>
          <t>12 Months Ended</t>
        </is>
      </c>
    </row>
    <row r="2">
      <c r="B2" s="2" t="inlineStr">
        <is>
          <t>Dec. 31, 2023</t>
        </is>
      </c>
      <c r="C2" s="2" t="inlineStr">
        <is>
          <t>Dec. 31, 2022</t>
        </is>
      </c>
      <c r="D2" s="2" t="inlineStr">
        <is>
          <t>Dec. 31, 2021</t>
        </is>
      </c>
    </row>
    <row r="3">
      <c r="A3" s="4" t="inlineStr">
        <is>
          <t>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ash and collateral posted expense</t>
        </is>
      </c>
      <c r="B5" s="11" t="n">
        <v>2.2</v>
      </c>
      <c r="C5" s="11" t="n">
        <v>0.8</v>
      </c>
      <c r="D5" s="11" t="n">
        <v>0.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9" customWidth="1" min="5" max="5"/>
    <col width="22" customWidth="1" min="6" max="6"/>
    <col width="22" customWidth="1" min="7" max="7"/>
    <col width="22" customWidth="1" min="8" max="8"/>
    <col width="22" customWidth="1" min="9" max="9"/>
    <col width="22" customWidth="1" min="10" max="10"/>
  </cols>
  <sheetData>
    <row r="1">
      <c r="A1" s="1" t="inlineStr">
        <is>
          <t>Related Party Transactions - Other Agreements with Cantor (Details)</t>
        </is>
      </c>
      <c r="E1" s="2" t="inlineStr">
        <is>
          <t>12 Months Ended</t>
        </is>
      </c>
    </row>
    <row r="2">
      <c r="B2" s="2" t="inlineStr">
        <is>
          <t>Jul. 01, 2023 shares</t>
        </is>
      </c>
      <c r="C2" s="2" t="inlineStr">
        <is>
          <t>Aug. 06, 2018 USD ($)</t>
        </is>
      </c>
      <c r="D2" s="2" t="inlineStr">
        <is>
          <t>Jun. 05, 2015 shares</t>
        </is>
      </c>
      <c r="E2" s="2" t="inlineStr">
        <is>
          <t>Dec. 31, 2023 USD ($) shares</t>
        </is>
      </c>
      <c r="F2" s="2" t="inlineStr">
        <is>
          <t>Dec. 31, 2022 USD ($)</t>
        </is>
      </c>
      <c r="G2" s="2" t="inlineStr">
        <is>
          <t>Dec. 31, 2021 USD ($)</t>
        </is>
      </c>
      <c r="H2" s="2" t="inlineStr">
        <is>
          <t>Aug. 05, 2018 USD ($)</t>
        </is>
      </c>
      <c r="I2" s="2" t="inlineStr">
        <is>
          <t>Mar. 19, 2018 USD ($)</t>
        </is>
      </c>
      <c r="J2" s="2" t="inlineStr">
        <is>
          <t>Aug. 31, 201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repurchase agreements</t>
        </is>
      </c>
      <c r="B4" s="4" t="inlineStr">
        <is>
          <t xml:space="preserve"> </t>
        </is>
      </c>
      <c r="C4" s="4" t="inlineStr">
        <is>
          <t xml:space="preserve"> </t>
        </is>
      </c>
      <c r="D4" s="4" t="inlineStr">
        <is>
          <t xml:space="preserve"> </t>
        </is>
      </c>
      <c r="E4" s="5" t="n">
        <v>0</v>
      </c>
      <c r="F4" s="5" t="n">
        <v>0</v>
      </c>
      <c r="G4" s="4" t="inlineStr">
        <is>
          <t xml:space="preserve"> </t>
        </is>
      </c>
      <c r="H4" s="4" t="inlineStr">
        <is>
          <t xml:space="preserve"> </t>
        </is>
      </c>
      <c r="I4" s="4" t="inlineStr">
        <is>
          <t xml:space="preserve"> </t>
        </is>
      </c>
      <c r="J4" s="4" t="inlineStr">
        <is>
          <t xml:space="preserve"> </t>
        </is>
      </c>
    </row>
    <row r="5">
      <c r="A5" s="4" t="inlineStr">
        <is>
          <t>Commissions</t>
        </is>
      </c>
      <c r="B5" s="4" t="inlineStr">
        <is>
          <t xml:space="preserve"> </t>
        </is>
      </c>
      <c r="C5" s="4" t="inlineStr">
        <is>
          <t xml:space="preserve"> </t>
        </is>
      </c>
      <c r="D5" s="4" t="inlineStr">
        <is>
          <t xml:space="preserve"> </t>
        </is>
      </c>
      <c r="E5" s="6" t="n">
        <v>1464524000</v>
      </c>
      <c r="F5" s="6" t="n">
        <v>1281294000</v>
      </c>
      <c r="G5" s="5" t="n">
        <v>1541900000</v>
      </c>
      <c r="H5" s="4" t="inlineStr">
        <is>
          <t xml:space="preserve"> </t>
        </is>
      </c>
      <c r="I5" s="4" t="inlineStr">
        <is>
          <t xml:space="preserve"> </t>
        </is>
      </c>
      <c r="J5" s="4" t="inlineStr">
        <is>
          <t xml:space="preserve"> </t>
        </is>
      </c>
    </row>
    <row r="6">
      <c r="A6" s="4" t="inlineStr">
        <is>
          <t>Conversion of stock, shares converted (in shares) | shares</t>
        </is>
      </c>
      <c r="B6" s="6" t="n">
        <v>64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nimum number of shares required to be issued (in shares) | shares</t>
        </is>
      </c>
      <c r="B7" s="6" t="n">
        <v>7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expense</t>
        </is>
      </c>
      <c r="B8" s="4" t="inlineStr">
        <is>
          <t xml:space="preserve"> </t>
        </is>
      </c>
      <c r="C8" s="4" t="inlineStr">
        <is>
          <t xml:space="preserve"> </t>
        </is>
      </c>
      <c r="D8" s="4" t="inlineStr">
        <is>
          <t xml:space="preserve"> </t>
        </is>
      </c>
      <c r="E8" s="5" t="n">
        <v>77231000</v>
      </c>
      <c r="F8" s="6" t="n">
        <v>57932000</v>
      </c>
      <c r="G8" s="6" t="n">
        <v>69329000</v>
      </c>
      <c r="H8" s="4" t="inlineStr">
        <is>
          <t xml:space="preserve"> </t>
        </is>
      </c>
      <c r="I8" s="4" t="inlineStr">
        <is>
          <t xml:space="preserve"> </t>
        </is>
      </c>
      <c r="J8" s="4" t="inlineStr">
        <is>
          <t xml:space="preserve"> </t>
        </is>
      </c>
    </row>
    <row r="9">
      <c r="A9" s="4" t="inlineStr">
        <is>
          <t>Limited partnership interest, conversion ratio</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B Common Stock | Can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vestment owned, balance (in shares) | shares</t>
        </is>
      </c>
      <c r="B12" s="4" t="inlineStr">
        <is>
          <t xml:space="preserve"> </t>
        </is>
      </c>
      <c r="C12" s="4" t="inlineStr">
        <is>
          <t xml:space="preserve"> </t>
        </is>
      </c>
      <c r="D12" s="4" t="inlineStr">
        <is>
          <t xml:space="preserve"> </t>
        </is>
      </c>
      <c r="E12" s="6" t="n">
        <v>933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B Common Stock | CFG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stment owned, balance (in shares) | shares</t>
        </is>
      </c>
      <c r="B15" s="4" t="inlineStr">
        <is>
          <t xml:space="preserve"> </t>
        </is>
      </c>
      <c r="C15" s="4" t="inlineStr">
        <is>
          <t xml:space="preserve"> </t>
        </is>
      </c>
      <c r="D15" s="4" t="inlineStr">
        <is>
          <t xml:space="preserve"> </t>
        </is>
      </c>
      <c r="E15" s="6" t="n">
        <v>3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A Common Stock | Can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vestment owned, balance (in shares) | shares</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A Common Stock | CFG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stment owned, balance (in shares) | shares</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 agreements</t>
        </is>
      </c>
      <c r="B24" s="4" t="inlineStr">
        <is>
          <t xml:space="preserve"> </t>
        </is>
      </c>
      <c r="C24" s="4" t="inlineStr">
        <is>
          <t xml:space="preserve"> </t>
        </is>
      </c>
      <c r="D24" s="4" t="inlineStr">
        <is>
          <t xml:space="preserve"> </t>
        </is>
      </c>
      <c r="E24" s="5" t="n">
        <v>0</v>
      </c>
      <c r="F24" s="6" t="n">
        <v>0</v>
      </c>
      <c r="G24" s="4" t="inlineStr">
        <is>
          <t xml:space="preserve"> </t>
        </is>
      </c>
      <c r="H24" s="4" t="inlineStr">
        <is>
          <t xml:space="preserve"> </t>
        </is>
      </c>
      <c r="I24" s="4" t="inlineStr">
        <is>
          <t xml:space="preserve"> </t>
        </is>
      </c>
      <c r="J24" s="4" t="inlineStr">
        <is>
          <t xml:space="preserve"> </t>
        </is>
      </c>
    </row>
    <row r="25">
      <c r="A25" s="4" t="inlineStr">
        <is>
          <t>Reverse repurchase agreements</t>
        </is>
      </c>
      <c r="B25" s="4" t="inlineStr">
        <is>
          <t xml:space="preserve"> </t>
        </is>
      </c>
      <c r="C25" s="4" t="inlineStr">
        <is>
          <t xml:space="preserve"> </t>
        </is>
      </c>
      <c r="D25" s="4" t="inlineStr">
        <is>
          <t xml:space="preserve"> </t>
        </is>
      </c>
      <c r="E25" s="6" t="n">
        <v>0</v>
      </c>
      <c r="F25" s="6" t="n">
        <v>0</v>
      </c>
      <c r="G25" s="4" t="inlineStr">
        <is>
          <t xml:space="preserve"> </t>
        </is>
      </c>
      <c r="H25" s="4" t="inlineStr">
        <is>
          <t xml:space="preserve"> </t>
        </is>
      </c>
      <c r="I25" s="4" t="inlineStr">
        <is>
          <t xml:space="preserve"> </t>
        </is>
      </c>
      <c r="J25" s="4" t="inlineStr">
        <is>
          <t xml:space="preserve"> </t>
        </is>
      </c>
    </row>
    <row r="26">
      <c r="A26" s="4" t="inlineStr">
        <is>
          <t>Recognition of share of FX gains</t>
        </is>
      </c>
      <c r="B26" s="4" t="inlineStr">
        <is>
          <t xml:space="preserve"> </t>
        </is>
      </c>
      <c r="C26" s="4" t="inlineStr">
        <is>
          <t xml:space="preserve"> </t>
        </is>
      </c>
      <c r="D26" s="4" t="inlineStr">
        <is>
          <t xml:space="preserve"> </t>
        </is>
      </c>
      <c r="E26" s="6" t="n">
        <v>1600000</v>
      </c>
      <c r="F26" s="6" t="n">
        <v>-100000</v>
      </c>
      <c r="G26" s="6" t="n">
        <v>500000</v>
      </c>
      <c r="H26" s="4" t="inlineStr">
        <is>
          <t xml:space="preserve"> </t>
        </is>
      </c>
      <c r="I26" s="4" t="inlineStr">
        <is>
          <t xml:space="preserve"> </t>
        </is>
      </c>
      <c r="J26" s="4" t="inlineStr">
        <is>
          <t xml:space="preserve"> </t>
        </is>
      </c>
    </row>
    <row r="27">
      <c r="A27" s="4" t="inlineStr">
        <is>
          <t>Commissions</t>
        </is>
      </c>
      <c r="B27" s="4" t="inlineStr">
        <is>
          <t xml:space="preserve"> </t>
        </is>
      </c>
      <c r="C27" s="4" t="inlineStr">
        <is>
          <t xml:space="preserve"> </t>
        </is>
      </c>
      <c r="D27" s="4" t="inlineStr">
        <is>
          <t xml:space="preserve"> </t>
        </is>
      </c>
      <c r="E27" s="6" t="n">
        <v>300000</v>
      </c>
      <c r="F27" s="6" t="n">
        <v>300000</v>
      </c>
      <c r="G27" s="6" t="n">
        <v>100000</v>
      </c>
      <c r="H27" s="4" t="inlineStr">
        <is>
          <t xml:space="preserve"> </t>
        </is>
      </c>
      <c r="I27" s="4" t="inlineStr">
        <is>
          <t xml:space="preserve"> </t>
        </is>
      </c>
      <c r="J27" s="4" t="inlineStr">
        <is>
          <t xml:space="preserve"> </t>
        </is>
      </c>
    </row>
    <row r="28">
      <c r="A28" s="4" t="inlineStr">
        <is>
          <t>Investment authorization in asset-backed commercial paper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50000000</v>
      </c>
    </row>
    <row r="29">
      <c r="A29" s="4" t="inlineStr">
        <is>
          <t>Number of shares, right to exchange from Class A to Class B common stock (in shares) | shares</t>
        </is>
      </c>
      <c r="B29" s="4" t="inlineStr">
        <is>
          <t xml:space="preserve"> </t>
        </is>
      </c>
      <c r="C29" s="4" t="inlineStr">
        <is>
          <t xml:space="preserve"> </t>
        </is>
      </c>
      <c r="D29" s="6" t="n">
        <v>34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lated Par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 of notes</t>
        </is>
      </c>
      <c r="B32" s="4" t="inlineStr">
        <is>
          <t xml:space="preserve"> </t>
        </is>
      </c>
      <c r="C32" s="5" t="n">
        <v>400000000</v>
      </c>
      <c r="D32" s="4" t="inlineStr">
        <is>
          <t xml:space="preserve"> </t>
        </is>
      </c>
      <c r="E32" s="4" t="inlineStr">
        <is>
          <t xml:space="preserve"> </t>
        </is>
      </c>
      <c r="F32" s="4" t="inlineStr">
        <is>
          <t xml:space="preserve"> </t>
        </is>
      </c>
      <c r="G32" s="4" t="inlineStr">
        <is>
          <t xml:space="preserve"> </t>
        </is>
      </c>
      <c r="H32" s="5" t="n">
        <v>250000000</v>
      </c>
      <c r="I32" s="5" t="n">
        <v>250000000</v>
      </c>
      <c r="J32" s="4" t="inlineStr">
        <is>
          <t xml:space="preserve"> </t>
        </is>
      </c>
    </row>
    <row r="33">
      <c r="A33" s="4" t="inlineStr">
        <is>
          <t>Debt instrument, extended term</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non-extension notice term</t>
        </is>
      </c>
      <c r="B34" s="4" t="inlineStr">
        <is>
          <t xml:space="preserve"> </t>
        </is>
      </c>
      <c r="C34" s="4" t="inlineStr">
        <is>
          <t>6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basis point</t>
        </is>
      </c>
      <c r="B35" s="4" t="inlineStr">
        <is>
          <t xml:space="preserve"> </t>
        </is>
      </c>
      <c r="C35" s="12" t="n">
        <v>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current borrowing capacity</t>
        </is>
      </c>
      <c r="B36" s="4" t="inlineStr">
        <is>
          <t xml:space="preserve"> </t>
        </is>
      </c>
      <c r="C36" s="4" t="inlineStr">
        <is>
          <t xml:space="preserve"> </t>
        </is>
      </c>
      <c r="D36" s="4" t="inlineStr">
        <is>
          <t xml:space="preserve"> </t>
        </is>
      </c>
      <c r="E36" s="6" t="n">
        <v>0</v>
      </c>
      <c r="F36" s="6" t="n">
        <v>0</v>
      </c>
      <c r="G36" s="4" t="inlineStr">
        <is>
          <t xml:space="preserve"> </t>
        </is>
      </c>
      <c r="H36" s="4" t="inlineStr">
        <is>
          <t xml:space="preserve"> </t>
        </is>
      </c>
      <c r="I36" s="4" t="inlineStr">
        <is>
          <t xml:space="preserve"> </t>
        </is>
      </c>
      <c r="J36" s="4" t="inlineStr">
        <is>
          <t xml:space="preserve"> </t>
        </is>
      </c>
    </row>
    <row r="37">
      <c r="A37" s="4" t="inlineStr">
        <is>
          <t>Interest expense</t>
        </is>
      </c>
      <c r="B37" s="4" t="inlineStr">
        <is>
          <t xml:space="preserve"> </t>
        </is>
      </c>
      <c r="C37" s="4" t="inlineStr">
        <is>
          <t xml:space="preserve"> </t>
        </is>
      </c>
      <c r="D37" s="4" t="inlineStr">
        <is>
          <t xml:space="preserve"> </t>
        </is>
      </c>
      <c r="E37" s="5" t="n">
        <v>0</v>
      </c>
      <c r="F37" s="5" t="n">
        <v>0</v>
      </c>
      <c r="G37" s="5" t="n">
        <v>0</v>
      </c>
      <c r="H37" s="4" t="inlineStr">
        <is>
          <t xml:space="preserve"> </t>
        </is>
      </c>
      <c r="I37" s="4" t="inlineStr">
        <is>
          <t xml:space="preserve"> </t>
        </is>
      </c>
      <c r="J37" s="4" t="inlineStr">
        <is>
          <t xml:space="preserve"> </t>
        </is>
      </c>
    </row>
    <row r="38">
      <c r="A38" s="4" t="inlineStr">
        <is>
          <t>Related Par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right to exchange from Class A to Class B common stock (in shares) | shares</t>
        </is>
      </c>
      <c r="B40" s="4" t="inlineStr">
        <is>
          <t xml:space="preserve"> </t>
        </is>
      </c>
      <c r="C40" s="4" t="inlineStr">
        <is>
          <t xml:space="preserve"> </t>
        </is>
      </c>
      <c r="D40" s="6" t="n">
        <v>346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ceivables from and Payables to Related Broker-Dealers (Details) - USD ($) $ in Millions</t>
        </is>
      </c>
      <c r="B1" s="2" t="inlineStr">
        <is>
          <t>Dec. 31,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Payables to related parties</t>
        </is>
      </c>
      <c r="B3" s="4" t="inlineStr">
        <is>
          <t xml:space="preserve"> </t>
        </is>
      </c>
      <c r="C3" s="4" t="inlineStr">
        <is>
          <t xml:space="preserve"> </t>
        </is>
      </c>
      <c r="D3" s="11" t="n">
        <v>8.300000000000001</v>
      </c>
    </row>
    <row r="4">
      <c r="A4" s="4" t="inlineStr">
        <is>
          <t>Related Party | Transactions with Freedom</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Receivables from related parties</t>
        </is>
      </c>
      <c r="B6" s="11" t="n">
        <v>1.4</v>
      </c>
      <c r="C6" s="11" t="n">
        <v>1.4</v>
      </c>
      <c r="D6" s="4" t="inlineStr">
        <is>
          <t xml:space="preserve"> </t>
        </is>
      </c>
    </row>
    <row r="7">
      <c r="A7" s="4" t="inlineStr">
        <is>
          <t>Related Party | Open Derivative Contracts with Canto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ceivables from related parties</t>
        </is>
      </c>
      <c r="B9" s="10" t="n">
        <v>2.7</v>
      </c>
      <c r="C9" s="10" t="n">
        <v>3.1</v>
      </c>
      <c r="D9" s="4" t="inlineStr">
        <is>
          <t xml:space="preserve"> </t>
        </is>
      </c>
    </row>
    <row r="10">
      <c r="A10" s="4" t="inlineStr">
        <is>
          <t>Payables to related parties</t>
        </is>
      </c>
      <c r="B10" s="10" t="n">
        <v>4.9</v>
      </c>
      <c r="C10" s="10" t="n">
        <v>5.8</v>
      </c>
      <c r="D10" s="4" t="inlineStr">
        <is>
          <t xml:space="preserve"> </t>
        </is>
      </c>
    </row>
    <row r="11">
      <c r="A11" s="4" t="inlineStr">
        <is>
          <t>Related Party | Fails and Pending Trades with Canto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ayables to related parties</t>
        </is>
      </c>
      <c r="B13" s="11" t="n">
        <v>0.8</v>
      </c>
      <c r="C13" s="5" t="n">
        <v>0</v>
      </c>
      <c r="D1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Loans, Forgivable Loans and Other Receivables from Employees and Partners, Net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Loans, forgivable loans and other receivables from employees and partners, net</t>
        </is>
      </c>
      <c r="B4" s="5" t="n">
        <v>367805</v>
      </c>
      <c r="C4" s="5" t="n">
        <v>319612</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oans, forgivable loans and other receivables from employees and partners, net</t>
        </is>
      </c>
      <c r="B7" s="6" t="n">
        <v>367800</v>
      </c>
      <c r="C7" s="6" t="n">
        <v>319600</v>
      </c>
      <c r="D7" s="4" t="inlineStr">
        <is>
          <t xml:space="preserve"> </t>
        </is>
      </c>
    </row>
    <row r="8">
      <c r="A8" s="4" t="inlineStr">
        <is>
          <t>Compensation expense related to employee loans</t>
        </is>
      </c>
      <c r="B8" s="6" t="n">
        <v>51300</v>
      </c>
      <c r="C8" s="6" t="n">
        <v>49500</v>
      </c>
      <c r="D8" s="5" t="n">
        <v>217700</v>
      </c>
    </row>
    <row r="9">
      <c r="A9" s="4" t="inlineStr">
        <is>
          <t>Interest income</t>
        </is>
      </c>
      <c r="B9" s="5" t="n">
        <v>15100</v>
      </c>
      <c r="C9" s="5" t="n">
        <v>7500</v>
      </c>
      <c r="D9" s="5" t="n">
        <v>1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lated Party Transactions - CEO Program and Other Transactions with CF&amp;Co (Details) - USD ($) shares in Millions</t>
        </is>
      </c>
      <c r="E1" s="2" t="inlineStr">
        <is>
          <t>12 Months Ended</t>
        </is>
      </c>
    </row>
    <row r="2">
      <c r="B2" s="2" t="inlineStr">
        <is>
          <t>May 25, 2023</t>
        </is>
      </c>
      <c r="C2" s="2" t="inlineStr">
        <is>
          <t>Sep. 27, 2019</t>
        </is>
      </c>
      <c r="D2" s="2" t="inlineStr">
        <is>
          <t>Jul. 24, 2018</t>
        </is>
      </c>
      <c r="E2" s="2" t="inlineStr">
        <is>
          <t>Dec. 31, 2023</t>
        </is>
      </c>
      <c r="F2" s="2" t="inlineStr">
        <is>
          <t>Dec. 31, 2022</t>
        </is>
      </c>
      <c r="G2" s="2" t="inlineStr">
        <is>
          <t>Dec. 31, 2021</t>
        </is>
      </c>
      <c r="H2" s="2" t="inlineStr">
        <is>
          <t>Jul. 10, 2020</t>
        </is>
      </c>
      <c r="I2" s="2" t="inlineStr">
        <is>
          <t>Jun. 1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d senior notes</t>
        </is>
      </c>
      <c r="B4" s="4" t="inlineStr">
        <is>
          <t xml:space="preserve"> </t>
        </is>
      </c>
      <c r="C4" s="4" t="inlineStr">
        <is>
          <t xml:space="preserve"> </t>
        </is>
      </c>
      <c r="D4" s="4" t="inlineStr">
        <is>
          <t xml:space="preserve"> </t>
        </is>
      </c>
      <c r="E4" s="5" t="n">
        <v>50000000</v>
      </c>
      <c r="F4" s="4" t="inlineStr">
        <is>
          <t xml:space="preserve"> </t>
        </is>
      </c>
      <c r="G4" s="4" t="inlineStr">
        <is>
          <t xml:space="preserve"> </t>
        </is>
      </c>
      <c r="H4" s="4" t="inlineStr">
        <is>
          <t xml:space="preserve"> </t>
        </is>
      </c>
      <c r="I4" s="4" t="inlineStr">
        <is>
          <t xml:space="preserve"> </t>
        </is>
      </c>
    </row>
    <row r="5">
      <c r="A5" s="4" t="inlineStr">
        <is>
          <t>Payables to related parties</t>
        </is>
      </c>
      <c r="B5" s="4" t="inlineStr">
        <is>
          <t xml:space="preserve"> </t>
        </is>
      </c>
      <c r="C5" s="4" t="inlineStr">
        <is>
          <t xml:space="preserve"> </t>
        </is>
      </c>
      <c r="D5" s="4" t="inlineStr">
        <is>
          <t xml:space="preserve"> </t>
        </is>
      </c>
      <c r="E5" s="4" t="inlineStr">
        <is>
          <t xml:space="preserve"> </t>
        </is>
      </c>
      <c r="F5" s="4" t="inlineStr">
        <is>
          <t xml:space="preserve"> </t>
        </is>
      </c>
      <c r="G5" s="5" t="n">
        <v>8300000</v>
      </c>
      <c r="H5" s="4" t="inlineStr">
        <is>
          <t xml:space="preserve"> </t>
        </is>
      </c>
      <c r="I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d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00</v>
      </c>
    </row>
    <row r="9">
      <c r="A9" s="4" t="inlineStr">
        <is>
          <t>5.375% Senior Notes due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 of notes</t>
        </is>
      </c>
      <c r="B11" s="4" t="inlineStr">
        <is>
          <t xml:space="preserve"> </t>
        </is>
      </c>
      <c r="C11" s="4" t="inlineStr">
        <is>
          <t xml:space="preserve"> </t>
        </is>
      </c>
      <c r="D11" s="5" t="n">
        <v>45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interest rate</t>
        </is>
      </c>
      <c r="B12" s="4" t="inlineStr">
        <is>
          <t xml:space="preserve"> </t>
        </is>
      </c>
      <c r="C12" s="4" t="inlineStr">
        <is>
          <t xml:space="preserve"> </t>
        </is>
      </c>
      <c r="D12" s="15" t="n">
        <v>0.053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3.750% Senior Notes due 10/1/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amount of notes</t>
        </is>
      </c>
      <c r="B15" s="4" t="inlineStr">
        <is>
          <t xml:space="preserve"> </t>
        </is>
      </c>
      <c r="C15" s="5" t="n">
        <v>3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ted interest rate</t>
        </is>
      </c>
      <c r="B16" s="4" t="inlineStr">
        <is>
          <t xml:space="preserve"> </t>
        </is>
      </c>
      <c r="C16" s="9" t="n">
        <v>0.03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GC Partners 4.375% Senior Notes due December 15,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 of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00000000</v>
      </c>
      <c r="I19" s="4" t="inlineStr">
        <is>
          <t xml:space="preserve"> </t>
        </is>
      </c>
    </row>
    <row r="20">
      <c r="A20" s="4" t="inlineStr">
        <is>
          <t>Stated interest rate</t>
        </is>
      </c>
      <c r="B20" s="4" t="inlineStr">
        <is>
          <t xml:space="preserve"> </t>
        </is>
      </c>
      <c r="C20" s="15" t="n">
        <v>0.04375</v>
      </c>
      <c r="D20" s="4" t="inlineStr">
        <is>
          <t xml:space="preserve"> </t>
        </is>
      </c>
      <c r="E20" s="15" t="n">
        <v>0.04375</v>
      </c>
      <c r="F20" s="4" t="inlineStr">
        <is>
          <t xml:space="preserve"> </t>
        </is>
      </c>
      <c r="G20" s="4" t="inlineStr">
        <is>
          <t xml:space="preserve"> </t>
        </is>
      </c>
      <c r="H20" s="15" t="n">
        <v>0.04375</v>
      </c>
      <c r="I20" s="4" t="inlineStr">
        <is>
          <t xml:space="preserve"> </t>
        </is>
      </c>
    </row>
    <row r="21">
      <c r="A21" s="4" t="inlineStr">
        <is>
          <t>BGC Partners 8.000% Senior Notes due May 25,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 of notes</t>
        </is>
      </c>
      <c r="B23" s="5" t="n">
        <v>3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ated interest rate</t>
        </is>
      </c>
      <c r="B24" s="12" t="n">
        <v>0.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lated party expenses</t>
        </is>
      </c>
      <c r="B27" s="4" t="inlineStr">
        <is>
          <t xml:space="preserve"> </t>
        </is>
      </c>
      <c r="C27" s="4" t="inlineStr">
        <is>
          <t xml:space="preserve"> </t>
        </is>
      </c>
      <c r="D27" s="4" t="inlineStr">
        <is>
          <t xml:space="preserve"> </t>
        </is>
      </c>
      <c r="E27" s="5" t="n">
        <v>0</v>
      </c>
      <c r="F27" s="5" t="n">
        <v>0</v>
      </c>
      <c r="G27" s="5" t="n">
        <v>0</v>
      </c>
      <c r="H27" s="4" t="inlineStr">
        <is>
          <t xml:space="preserve"> </t>
        </is>
      </c>
      <c r="I27" s="4" t="inlineStr">
        <is>
          <t xml:space="preserve"> </t>
        </is>
      </c>
    </row>
    <row r="28">
      <c r="A28" s="4" t="inlineStr">
        <is>
          <t>Issuance of Class A common stock (net of costs) (in shares)</t>
        </is>
      </c>
      <c r="B28" s="4" t="inlineStr">
        <is>
          <t xml:space="preserve"> </t>
        </is>
      </c>
      <c r="C28" s="4" t="inlineStr">
        <is>
          <t xml:space="preserve"> </t>
        </is>
      </c>
      <c r="D28" s="4" t="inlineStr">
        <is>
          <t xml:space="preserve"> </t>
        </is>
      </c>
      <c r="E28" s="6" t="n">
        <v>0</v>
      </c>
      <c r="F28" s="6" t="n">
        <v>0</v>
      </c>
      <c r="G28" s="4" t="inlineStr">
        <is>
          <t xml:space="preserve"> </t>
        </is>
      </c>
      <c r="H28" s="4" t="inlineStr">
        <is>
          <t xml:space="preserve"> </t>
        </is>
      </c>
      <c r="I28" s="4" t="inlineStr">
        <is>
          <t xml:space="preserve"> </t>
        </is>
      </c>
    </row>
    <row r="29">
      <c r="A29" s="4" t="inlineStr">
        <is>
          <t>Related Party | 5.375% Senior Notes due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visory fees</t>
        </is>
      </c>
      <c r="B31" s="4" t="inlineStr">
        <is>
          <t xml:space="preserve"> </t>
        </is>
      </c>
      <c r="C31" s="4" t="inlineStr">
        <is>
          <t xml:space="preserve"> </t>
        </is>
      </c>
      <c r="D31" s="5" t="n">
        <v>2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lated Party | 5.375% Senior Notes due 2023 | Underwriting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lated party expenses</t>
        </is>
      </c>
      <c r="B34" s="4" t="inlineStr">
        <is>
          <t xml:space="preserve"> </t>
        </is>
      </c>
      <c r="C34" s="4" t="inlineStr">
        <is>
          <t xml:space="preserve"> </t>
        </is>
      </c>
      <c r="D34" s="5" t="n">
        <v>3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lated Party | 3.750% Senior Notes due 10/1/2024 | Underwriting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lated party expenses</t>
        </is>
      </c>
      <c r="B37" s="4" t="inlineStr">
        <is>
          <t xml:space="preserve"> </t>
        </is>
      </c>
      <c r="C37" s="5" t="n">
        <v>2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 BGC Partners 4.375% Senior Notes due December 15, 2025 | Underwriting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lated party expenses</t>
        </is>
      </c>
      <c r="B40" s="4" t="inlineStr">
        <is>
          <t xml:space="preserve"> </t>
        </is>
      </c>
      <c r="C40" s="4" t="inlineStr">
        <is>
          <t xml:space="preserve"> </t>
        </is>
      </c>
      <c r="D40" s="4" t="inlineStr">
        <is>
          <t xml:space="preserve"> </t>
        </is>
      </c>
      <c r="E40" s="5" t="n">
        <v>200000</v>
      </c>
      <c r="F40" s="4" t="inlineStr">
        <is>
          <t xml:space="preserve"> </t>
        </is>
      </c>
      <c r="G40" s="4" t="inlineStr">
        <is>
          <t xml:space="preserve"> </t>
        </is>
      </c>
      <c r="H40" s="4" t="inlineStr">
        <is>
          <t xml:space="preserve"> </t>
        </is>
      </c>
      <c r="I40" s="4" t="inlineStr">
        <is>
          <t xml:space="preserve"> </t>
        </is>
      </c>
    </row>
    <row r="41">
      <c r="A41" s="4" t="inlineStr">
        <is>
          <t>Purchased senior notes</t>
        </is>
      </c>
      <c r="B41" s="4" t="inlineStr">
        <is>
          <t xml:space="preserve"> </t>
        </is>
      </c>
      <c r="C41" s="4" t="inlineStr">
        <is>
          <t xml:space="preserve"> </t>
        </is>
      </c>
      <c r="D41" s="4" t="inlineStr">
        <is>
          <t xml:space="preserve"> </t>
        </is>
      </c>
      <c r="E41" s="5" t="n">
        <v>14500000</v>
      </c>
      <c r="F41" s="4" t="inlineStr">
        <is>
          <t xml:space="preserve"> </t>
        </is>
      </c>
      <c r="G41" s="4" t="inlineStr">
        <is>
          <t xml:space="preserve"> </t>
        </is>
      </c>
      <c r="H41" s="4" t="inlineStr">
        <is>
          <t xml:space="preserve"> </t>
        </is>
      </c>
      <c r="I41" s="4" t="inlineStr">
        <is>
          <t xml:space="preserve"> </t>
        </is>
      </c>
    </row>
    <row r="42">
      <c r="A42" s="4" t="inlineStr">
        <is>
          <t>Related Party | BGC Partners 8.000% Senior Notes due May 25, 2028 | Underwriting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lated party expenses</t>
        </is>
      </c>
      <c r="B44" s="5" t="n">
        <v>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Related Party Transactions - Cantor Rights to Purchase Cantor Units from BGC Holdings (Details) - Related Party - USD ($)</t>
        </is>
      </c>
      <c r="B1" s="2" t="inlineStr">
        <is>
          <t>Jun. 30, 2023</t>
        </is>
      </c>
      <c r="C1" s="2" t="inlineStr">
        <is>
          <t>Apr. 16, 2023</t>
        </is>
      </c>
      <c r="D1" s="2" t="inlineStr">
        <is>
          <t>Oct. 25, 2022</t>
        </is>
      </c>
      <c r="E1" s="2" t="inlineStr">
        <is>
          <t>May 17, 2022</t>
        </is>
      </c>
      <c r="F1" s="2" t="inlineStr">
        <is>
          <t>Oct. 28, 2021</t>
        </is>
      </c>
      <c r="G1" s="2" t="inlineStr">
        <is>
          <t>Mar. 31, 2021</t>
        </is>
      </c>
      <c r="H1" s="2" t="inlineStr">
        <is>
          <t>Jun. 05, 2015</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shares, right to exchange from Class A to Class B common stock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4600000</v>
      </c>
    </row>
    <row r="4">
      <c r="A4" s="4" t="inlineStr">
        <is>
          <t>BGC Holdings LP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founding partner interests as result of redemption (in shares)</t>
        </is>
      </c>
      <c r="B6" s="6" t="n">
        <v>5425209</v>
      </c>
      <c r="C6" s="6" t="n">
        <v>533757</v>
      </c>
      <c r="D6" s="6" t="n">
        <v>275833</v>
      </c>
      <c r="E6" s="6" t="n">
        <v>427494</v>
      </c>
      <c r="F6" s="6" t="n">
        <v>460929</v>
      </c>
      <c r="G6" s="6" t="n">
        <v>1149684</v>
      </c>
      <c r="H6" s="4" t="inlineStr">
        <is>
          <t xml:space="preserve"> </t>
        </is>
      </c>
    </row>
    <row r="7">
      <c r="A7" s="4" t="inlineStr">
        <is>
          <t>Aggregate related party units (in shares)</t>
        </is>
      </c>
      <c r="B7" s="6" t="n">
        <v>324223</v>
      </c>
      <c r="C7" s="6" t="n">
        <v>85775</v>
      </c>
      <c r="D7" s="6" t="n">
        <v>77507</v>
      </c>
      <c r="E7" s="6" t="n">
        <v>52681</v>
      </c>
      <c r="F7" s="6" t="n">
        <v>1179942</v>
      </c>
      <c r="G7" s="6" t="n">
        <v>1618376</v>
      </c>
      <c r="H7" s="4" t="inlineStr">
        <is>
          <t xml:space="preserve"> </t>
        </is>
      </c>
    </row>
    <row r="8">
      <c r="A8" s="4" t="inlineStr">
        <is>
          <t>Number of founding partner interests exchanged (in shares)</t>
        </is>
      </c>
      <c r="B8" s="6" t="n">
        <v>324223</v>
      </c>
      <c r="C8" s="6" t="n">
        <v>85775</v>
      </c>
      <c r="D8" s="6" t="n">
        <v>77507</v>
      </c>
      <c r="E8" s="6" t="n">
        <v>52681</v>
      </c>
      <c r="F8" s="6" t="n">
        <v>1179942</v>
      </c>
      <c r="G8" s="6" t="n">
        <v>1618376</v>
      </c>
      <c r="H8" s="4" t="inlineStr">
        <is>
          <t xml:space="preserve"> </t>
        </is>
      </c>
    </row>
    <row r="9">
      <c r="A9" s="4" t="inlineStr">
        <is>
          <t>Aggregate related party units as result of redemption (in shares)</t>
        </is>
      </c>
      <c r="B9" s="6" t="n">
        <v>5425209</v>
      </c>
      <c r="C9" s="6" t="n">
        <v>533757</v>
      </c>
      <c r="D9" s="6" t="n">
        <v>275833</v>
      </c>
      <c r="E9" s="6" t="n">
        <v>427494</v>
      </c>
      <c r="F9" s="6" t="n">
        <v>460929</v>
      </c>
      <c r="G9" s="6" t="n">
        <v>1149684</v>
      </c>
      <c r="H9" s="4" t="inlineStr">
        <is>
          <t xml:space="preserve"> </t>
        </is>
      </c>
    </row>
    <row r="10">
      <c r="A10" s="4" t="inlineStr">
        <is>
          <t>Aggregate consideration of related party units as result of redemption (in shares)</t>
        </is>
      </c>
      <c r="B10" s="5" t="n">
        <v>9715772</v>
      </c>
      <c r="C10" s="5" t="n">
        <v>1051080</v>
      </c>
      <c r="D10" s="5" t="n">
        <v>397196</v>
      </c>
      <c r="E10" s="5" t="n">
        <v>841010</v>
      </c>
      <c r="F10" s="5" t="n">
        <v>715605</v>
      </c>
      <c r="G10" s="5" t="n">
        <v>2104433</v>
      </c>
      <c r="H10" s="4" t="inlineStr">
        <is>
          <t xml:space="preserve"> </t>
        </is>
      </c>
    </row>
    <row r="11">
      <c r="A11" s="4" t="inlineStr">
        <is>
          <t>Aggregate consideration of Cantor Units</t>
        </is>
      </c>
      <c r="B11" s="5" t="n">
        <v>598712</v>
      </c>
      <c r="C11" s="5" t="n">
        <v>173154</v>
      </c>
      <c r="D11" s="5" t="n">
        <v>142613</v>
      </c>
      <c r="E11" s="5" t="n">
        <v>105867</v>
      </c>
      <c r="F11" s="5" t="n">
        <v>2033838</v>
      </c>
      <c r="G11" s="5" t="n">
        <v>3040411</v>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right to exchange from Class A to Class B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46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Dec. 31, 2023</t>
        </is>
      </c>
      <c r="C2" s="2" t="inlineStr">
        <is>
          <t>Dec. 31, 2022</t>
        </is>
      </c>
      <c r="D2" s="2" t="inlineStr">
        <is>
          <t>Dec. 31, 2021</t>
        </is>
      </c>
    </row>
    <row r="3">
      <c r="A3" s="4" t="inlineStr">
        <is>
          <t>Equity-based compensation (in shares)</t>
        </is>
      </c>
      <c r="B3" s="6" t="n">
        <v>14758605</v>
      </c>
      <c r="C3" s="6" t="n">
        <v>3284120</v>
      </c>
      <c r="D3" s="6" t="n">
        <v>2167170</v>
      </c>
    </row>
    <row r="4">
      <c r="A4" s="4" t="inlineStr">
        <is>
          <t>Grant of exchangeability and redemption of limited partnership interests (in shares)</t>
        </is>
      </c>
      <c r="B4" s="6" t="n">
        <v>29118664</v>
      </c>
      <c r="C4" s="6" t="n">
        <v>30998136</v>
      </c>
      <c r="D4" s="6" t="n">
        <v>58024858</v>
      </c>
    </row>
    <row r="5">
      <c r="A5" s="4" t="inlineStr">
        <is>
          <t>Repurchase of Class A common stock (in shares)</t>
        </is>
      </c>
      <c r="B5" s="6" t="n">
        <v>24220000</v>
      </c>
      <c r="C5" s="6" t="n">
        <v>27087000</v>
      </c>
      <c r="D5" s="4" t="inlineStr">
        <is>
          <t xml:space="preserve"> </t>
        </is>
      </c>
    </row>
    <row r="6">
      <c r="A6" s="4" t="inlineStr">
        <is>
          <t>Cantor purchase of Cantor units from BGC Holdings upon redemption of FPUs (in shares)</t>
        </is>
      </c>
      <c r="B6" s="6" t="n">
        <v>6368964</v>
      </c>
      <c r="C6" s="6" t="n">
        <v>833515</v>
      </c>
      <c r="D6" s="6" t="n">
        <v>4408931</v>
      </c>
    </row>
    <row r="7">
      <c r="A7" s="4" t="inlineStr">
        <is>
          <t>Dividends declared per share of common stock (in dollars per share)</t>
        </is>
      </c>
      <c r="B7" s="7" t="n">
        <v>0.04</v>
      </c>
      <c r="C7" s="7" t="n">
        <v>0.04</v>
      </c>
      <c r="D7" s="7" t="n">
        <v>0.04</v>
      </c>
    </row>
    <row r="8">
      <c r="A8" s="4" t="inlineStr">
        <is>
          <t>Dividends declared and paid per share of common stock (in dollars per share)</t>
        </is>
      </c>
      <c r="B8" s="7" t="n">
        <v>0.04</v>
      </c>
      <c r="C8" s="7" t="n">
        <v>0.04</v>
      </c>
      <c r="D8" s="7" t="n">
        <v>0.04</v>
      </c>
    </row>
    <row r="9">
      <c r="A9" s="4" t="inlineStr">
        <is>
          <t>Restricted stock awards</t>
        </is>
      </c>
      <c r="B9" s="6" t="n">
        <v>38610233</v>
      </c>
      <c r="C9" s="6" t="n">
        <v>0</v>
      </c>
      <c r="D9" s="4" t="inlineStr">
        <is>
          <t xml:space="preserve"> </t>
        </is>
      </c>
    </row>
    <row r="10">
      <c r="A10" s="4" t="inlineStr">
        <is>
          <t>Conversion of Class B common stock to Class A common stock (in shares)</t>
        </is>
      </c>
      <c r="B10" s="6" t="n">
        <v>405801</v>
      </c>
      <c r="C10" s="4" t="inlineStr">
        <is>
          <t xml:space="preserve"> </t>
        </is>
      </c>
      <c r="D10" s="4" t="inlineStr">
        <is>
          <t xml:space="preserve"> </t>
        </is>
      </c>
    </row>
    <row r="11">
      <c r="A11" s="4" t="inlineStr">
        <is>
          <t>Reallocation Of Treasury Shares During Period, Value, Corporate Conversion</t>
        </is>
      </c>
      <c r="B11" s="5" t="n">
        <v>0</v>
      </c>
      <c r="C11" s="4" t="inlineStr">
        <is>
          <t xml:space="preserve"> </t>
        </is>
      </c>
      <c r="D11" s="4" t="inlineStr">
        <is>
          <t xml:space="preserve"> </t>
        </is>
      </c>
    </row>
    <row r="12">
      <c r="A12" s="4" t="inlineStr">
        <is>
          <t>Cancellation of BGC Partners, Inc. Treasury Stock due to Corporate Conversion (in shares)</t>
        </is>
      </c>
      <c r="B12" s="6" t="n">
        <v>156386616</v>
      </c>
      <c r="C12" s="4" t="inlineStr">
        <is>
          <t xml:space="preserve"> </t>
        </is>
      </c>
      <c r="D12" s="4" t="inlineStr">
        <is>
          <t xml:space="preserve"> </t>
        </is>
      </c>
    </row>
    <row r="13">
      <c r="A13" s="4" t="inlineStr">
        <is>
          <t>Additional Paid-in Capital</t>
        </is>
      </c>
      <c r="B13" s="4" t="inlineStr">
        <is>
          <t xml:space="preserve"> </t>
        </is>
      </c>
      <c r="C13" s="4" t="inlineStr">
        <is>
          <t xml:space="preserve"> </t>
        </is>
      </c>
      <c r="D13" s="4" t="inlineStr">
        <is>
          <t xml:space="preserve"> </t>
        </is>
      </c>
    </row>
    <row r="14">
      <c r="A14" s="4" t="inlineStr">
        <is>
          <t>Reallocation Of Treasury Shares During Period, Value, Corporate Conversion</t>
        </is>
      </c>
      <c r="B14" s="5" t="n">
        <v>-751768</v>
      </c>
      <c r="C14" s="4" t="inlineStr">
        <is>
          <t xml:space="preserve"> </t>
        </is>
      </c>
      <c r="D14" s="4" t="inlineStr">
        <is>
          <t xml:space="preserve"> </t>
        </is>
      </c>
    </row>
    <row r="15">
      <c r="A15" s="4" t="inlineStr">
        <is>
          <t>Treasury Stock</t>
        </is>
      </c>
      <c r="B15" s="4" t="inlineStr">
        <is>
          <t xml:space="preserve"> </t>
        </is>
      </c>
      <c r="C15" s="4" t="inlineStr">
        <is>
          <t xml:space="preserve"> </t>
        </is>
      </c>
      <c r="D15" s="4" t="inlineStr">
        <is>
          <t xml:space="preserve"> </t>
        </is>
      </c>
    </row>
    <row r="16">
      <c r="A16" s="4" t="inlineStr">
        <is>
          <t>Reallocation Of Treasury Shares During Period, Value, Corporate Conversion</t>
        </is>
      </c>
      <c r="B16" s="5" t="n">
        <v>753331</v>
      </c>
      <c r="C16" s="4" t="inlineStr">
        <is>
          <t xml:space="preserve"> </t>
        </is>
      </c>
      <c r="D16" s="4" t="inlineStr">
        <is>
          <t xml:space="preserve"> </t>
        </is>
      </c>
    </row>
    <row r="17">
      <c r="A17" s="4" t="inlineStr">
        <is>
          <t>Smith Mack</t>
        </is>
      </c>
      <c r="B17" s="4" t="inlineStr">
        <is>
          <t xml:space="preserve"> </t>
        </is>
      </c>
      <c r="C17" s="4" t="inlineStr">
        <is>
          <t xml:space="preserve"> </t>
        </is>
      </c>
      <c r="D17" s="4" t="inlineStr">
        <is>
          <t xml:space="preserve"> </t>
        </is>
      </c>
    </row>
    <row r="18">
      <c r="A18" s="4" t="inlineStr">
        <is>
          <t>Issuance of Class A common stock and RSUs for acquisitions (in shares)</t>
        </is>
      </c>
      <c r="B18" s="6" t="n">
        <v>5504698</v>
      </c>
      <c r="C18" s="6" t="n">
        <v>1205767</v>
      </c>
      <c r="D18" s="4" t="inlineStr">
        <is>
          <t xml:space="preserve"> </t>
        </is>
      </c>
    </row>
    <row r="19">
      <c r="A19" s="4" t="inlineStr">
        <is>
          <t>Partnership Units</t>
        </is>
      </c>
      <c r="B19" s="4" t="inlineStr">
        <is>
          <t xml:space="preserve"> </t>
        </is>
      </c>
      <c r="C19" s="4" t="inlineStr">
        <is>
          <t xml:space="preserve"> </t>
        </is>
      </c>
      <c r="D19" s="4" t="inlineStr">
        <is>
          <t xml:space="preserve"> </t>
        </is>
      </c>
    </row>
    <row r="20">
      <c r="A20" s="4" t="inlineStr">
        <is>
          <t>Redemption of FPUs (in shares)</t>
        </is>
      </c>
      <c r="B20" s="6" t="n">
        <v>184990</v>
      </c>
      <c r="C20" s="6" t="n">
        <v>113203</v>
      </c>
      <c r="D20" s="6" t="n">
        <v>1198131</v>
      </c>
    </row>
    <row r="21">
      <c r="A21" s="4" t="inlineStr">
        <is>
          <t>Class A Common Stock</t>
        </is>
      </c>
      <c r="B21" s="4" t="inlineStr">
        <is>
          <t xml:space="preserve"> </t>
        </is>
      </c>
      <c r="C21" s="4" t="inlineStr">
        <is>
          <t xml:space="preserve"> </t>
        </is>
      </c>
      <c r="D21" s="4" t="inlineStr">
        <is>
          <t xml:space="preserve"> </t>
        </is>
      </c>
    </row>
    <row r="22">
      <c r="A22" s="4" t="inlineStr">
        <is>
          <t>Grant of exchangeability and redemption of limited partnership interests (in shares)</t>
        </is>
      </c>
      <c r="B22" s="6" t="n">
        <v>30754000</v>
      </c>
      <c r="C22" s="6" t="n">
        <v>30998000</v>
      </c>
      <c r="D22" s="4" t="inlineStr">
        <is>
          <t xml:space="preserve"> </t>
        </is>
      </c>
    </row>
    <row r="23">
      <c r="A23" s="4" t="inlineStr">
        <is>
          <t>Issuance of Class A common stock (net of costs) (in shares)</t>
        </is>
      </c>
      <c r="B23" s="6" t="n">
        <v>518191</v>
      </c>
      <c r="C23" s="6" t="n">
        <v>500697</v>
      </c>
      <c r="D23" s="6" t="n">
        <v>417247</v>
      </c>
    </row>
    <row r="24">
      <c r="A24" s="4" t="inlineStr">
        <is>
          <t>Repurchase of Class A common stock (in shares)</t>
        </is>
      </c>
      <c r="B24" s="6" t="n">
        <v>23250551</v>
      </c>
      <c r="C24" s="6" t="n">
        <v>27086884</v>
      </c>
      <c r="D24" s="6" t="n">
        <v>68253498</v>
      </c>
    </row>
    <row r="25">
      <c r="A25" s="4" t="inlineStr">
        <is>
          <t>Forfeiture of Class A common stock (in shares)</t>
        </is>
      </c>
      <c r="B25" s="6" t="n">
        <v>1428363</v>
      </c>
      <c r="C25" s="6" t="n">
        <v>66693</v>
      </c>
      <c r="D25" s="6" t="n">
        <v>140188</v>
      </c>
    </row>
    <row r="26">
      <c r="A26" s="4" t="inlineStr">
        <is>
          <t>Issuance of Class A common stock and RSUs for acquisitions (in shares)</t>
        </is>
      </c>
      <c r="B26" s="6" t="n">
        <v>4566000</v>
      </c>
      <c r="C26" s="6" t="n">
        <v>1206000</v>
      </c>
      <c r="D26" s="4" t="inlineStr">
        <is>
          <t xml:space="preserve"> </t>
        </is>
      </c>
    </row>
    <row r="27">
      <c r="A27" s="4" t="inlineStr">
        <is>
          <t>Common stock, shares issued (in shares)</t>
        </is>
      </c>
      <c r="B27" s="6" t="n">
        <v>20500000</v>
      </c>
      <c r="C27" s="6" t="n">
        <v>20900000</v>
      </c>
      <c r="D27" s="4" t="inlineStr">
        <is>
          <t xml:space="preserve"> </t>
        </is>
      </c>
    </row>
    <row r="28">
      <c r="A28" s="4" t="inlineStr">
        <is>
          <t>Class A Common Stock | Common Stock</t>
        </is>
      </c>
      <c r="B28" s="4" t="inlineStr">
        <is>
          <t xml:space="preserve"> </t>
        </is>
      </c>
      <c r="C28" s="4" t="inlineStr">
        <is>
          <t xml:space="preserve"> </t>
        </is>
      </c>
      <c r="D28" s="4" t="inlineStr">
        <is>
          <t xml:space="preserve"> </t>
        </is>
      </c>
    </row>
    <row r="29">
      <c r="A29" s="4" t="inlineStr">
        <is>
          <t>Reallocation Of Treasury Shares During Period, Value, Corporate Conversion</t>
        </is>
      </c>
      <c r="B29" s="5" t="n">
        <v>-1563</v>
      </c>
      <c r="C29" s="4" t="inlineStr">
        <is>
          <t xml:space="preserve"> </t>
        </is>
      </c>
      <c r="D29" s="4" t="inlineStr">
        <is>
          <t xml:space="preserve"> </t>
        </is>
      </c>
    </row>
    <row r="30">
      <c r="A30" s="4" t="inlineStr">
        <is>
          <t>Class A Common Stock | Smith Mack</t>
        </is>
      </c>
      <c r="B30" s="4" t="inlineStr">
        <is>
          <t xml:space="preserve"> </t>
        </is>
      </c>
      <c r="C30" s="4" t="inlineStr">
        <is>
          <t xml:space="preserve"> </t>
        </is>
      </c>
      <c r="D30" s="4" t="inlineStr">
        <is>
          <t xml:space="preserve"> </t>
        </is>
      </c>
    </row>
    <row r="31">
      <c r="A31" s="4" t="inlineStr">
        <is>
          <t>Issuance of Class A common stock and RSUs for acquisitions (in shares)</t>
        </is>
      </c>
      <c r="B31" s="4" t="inlineStr">
        <is>
          <t xml:space="preserve"> </t>
        </is>
      </c>
      <c r="C31" s="4" t="inlineStr">
        <is>
          <t xml:space="preserve"> </t>
        </is>
      </c>
      <c r="D31" s="6" t="n">
        <v>1789018</v>
      </c>
    </row>
    <row r="32">
      <c r="A32" s="4" t="inlineStr">
        <is>
          <t>Class B Common Stock</t>
        </is>
      </c>
      <c r="B32" s="4" t="inlineStr">
        <is>
          <t xml:space="preserve"> </t>
        </is>
      </c>
      <c r="C32" s="4" t="inlineStr">
        <is>
          <t xml:space="preserve"> </t>
        </is>
      </c>
      <c r="D32" s="4" t="inlineStr">
        <is>
          <t xml:space="preserve"> </t>
        </is>
      </c>
    </row>
    <row r="33">
      <c r="A33" s="4" t="inlineStr">
        <is>
          <t>Issuance of Class A common stock (net of costs) (in shares)</t>
        </is>
      </c>
      <c r="B33" s="6" t="n">
        <v>64000000</v>
      </c>
      <c r="C33" s="6" t="n">
        <v>0</v>
      </c>
      <c r="D33" s="4" t="inlineStr">
        <is>
          <t xml:space="preserve"> </t>
        </is>
      </c>
    </row>
    <row r="34">
      <c r="A34" s="4" t="inlineStr">
        <is>
          <t>Common stock, shares issued (in shares)</t>
        </is>
      </c>
      <c r="B34" s="6" t="n">
        <v>63974374</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Cantor Aurel Revenue Sharing Agreement (Details) - USD ($) $ in Thousands</t>
        </is>
      </c>
      <c r="C1" s="2" t="inlineStr">
        <is>
          <t>12 Months Ended</t>
        </is>
      </c>
    </row>
    <row r="2">
      <c r="B2" s="2" t="inlineStr">
        <is>
          <t>Jun. 24, 2021</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5" t="n">
        <v>2025401</v>
      </c>
      <c r="D4" s="5" t="n">
        <v>1795302</v>
      </c>
      <c r="E4" s="5" t="n">
        <v>2015364</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5" t="n">
        <v>16000</v>
      </c>
      <c r="D7" s="5" t="n">
        <v>14700</v>
      </c>
      <c r="E7" s="5" t="n">
        <v>14900</v>
      </c>
    </row>
    <row r="8">
      <c r="A8" s="4" t="inlineStr">
        <is>
          <t>Related Party | Canto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ercentage of revenue shared between related parties</t>
        </is>
      </c>
      <c r="B10" s="12" t="n">
        <v>0.8</v>
      </c>
      <c r="C10" s="4" t="inlineStr">
        <is>
          <t xml:space="preserve"> </t>
        </is>
      </c>
      <c r="D10" s="4" t="inlineStr">
        <is>
          <t xml:space="preserve"> </t>
        </is>
      </c>
      <c r="E10" s="4" t="inlineStr">
        <is>
          <t xml:space="preserve"> </t>
        </is>
      </c>
    </row>
    <row r="11">
      <c r="A11" s="4" t="inlineStr">
        <is>
          <t>Revenue sharing agreement, term</t>
        </is>
      </c>
      <c r="B11" s="4" t="inlineStr">
        <is>
          <t>12 months</t>
        </is>
      </c>
      <c r="C11" s="4" t="inlineStr">
        <is>
          <t xml:space="preserve"> </t>
        </is>
      </c>
      <c r="D11" s="4" t="inlineStr">
        <is>
          <t xml:space="preserve"> </t>
        </is>
      </c>
      <c r="E11" s="4" t="inlineStr">
        <is>
          <t xml:space="preserve"> </t>
        </is>
      </c>
    </row>
    <row r="12">
      <c r="A12" s="4" t="inlineStr">
        <is>
          <t>Related party transactions, revenue sharing agreement, termination notice term (at least)</t>
        </is>
      </c>
      <c r="B12" s="4" t="inlineStr">
        <is>
          <t>3 months</t>
        </is>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E14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33" customWidth="1" min="6" max="6"/>
    <col width="21" customWidth="1" min="7" max="7"/>
    <col width="29" customWidth="1" min="8" max="8"/>
    <col width="22" customWidth="1" min="9" max="9"/>
    <col width="32" customWidth="1" min="10" max="10"/>
    <col width="39" customWidth="1" min="11" max="11"/>
    <col width="32" customWidth="1" min="12" max="12"/>
    <col width="40" customWidth="1" min="13" max="13"/>
    <col width="21" customWidth="1" min="14" max="14"/>
    <col width="40" customWidth="1" min="15" max="15"/>
    <col width="21" customWidth="1" min="16" max="16"/>
    <col width="21" customWidth="1" min="17" max="17"/>
    <col width="29"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40" customWidth="1" min="27" max="27"/>
    <col width="40" customWidth="1" min="28" max="28"/>
    <col width="29" customWidth="1" min="29" max="29"/>
    <col width="32" customWidth="1" min="30" max="30"/>
    <col width="25" customWidth="1" min="31" max="31"/>
  </cols>
  <sheetData>
    <row r="1">
      <c r="A1" s="1" t="inlineStr">
        <is>
          <t>Related Party Transactions - Transactions with Executive Officers and Directors (Details)</t>
        </is>
      </c>
      <c r="P1" s="2" t="inlineStr">
        <is>
          <t>1 Months Ended</t>
        </is>
      </c>
      <c r="S1" s="2" t="inlineStr">
        <is>
          <t>3 Months Ended</t>
        </is>
      </c>
      <c r="Z1" s="2" t="inlineStr">
        <is>
          <t>6 Months Ended</t>
        </is>
      </c>
      <c r="AA1" s="2" t="inlineStr">
        <is>
          <t>12 Months Ended</t>
        </is>
      </c>
    </row>
    <row r="2">
      <c r="B2" s="2" t="inlineStr">
        <is>
          <t>Jan. 02, 2024 $ / shares shares</t>
        </is>
      </c>
      <c r="C2" s="2" t="inlineStr">
        <is>
          <t>Jul. 12, 2023 USD ($)</t>
        </is>
      </c>
      <c r="D2" s="2" t="inlineStr">
        <is>
          <t>Jul. 12, 2023 GBP (£)</t>
        </is>
      </c>
      <c r="E2" s="2" t="inlineStr">
        <is>
          <t>Jul. 11, 2023 GBP (£)</t>
        </is>
      </c>
      <c r="F2" s="2" t="inlineStr">
        <is>
          <t>Jul. 10, 2023 USD ($) $ / shares</t>
        </is>
      </c>
      <c r="G2" s="2" t="inlineStr">
        <is>
          <t>Jul. 02, 2023 shares</t>
        </is>
      </c>
      <c r="H2" s="2" t="inlineStr">
        <is>
          <t>Jul. 01, 2023 USD ($) shares</t>
        </is>
      </c>
      <c r="I2" s="2" t="inlineStr">
        <is>
          <t>Jun. 30, 2023 USD ($)</t>
        </is>
      </c>
      <c r="J2" s="2" t="inlineStr">
        <is>
          <t>Jun. 02, 2023 $ / shares shares</t>
        </is>
      </c>
      <c r="K2" s="2" t="inlineStr">
        <is>
          <t>May 18, 2023 USD ($) $ / shares shares</t>
        </is>
      </c>
      <c r="L2" s="2" t="inlineStr">
        <is>
          <t>Apr. 18, 2023 $ / shares shares</t>
        </is>
      </c>
      <c r="M2" s="2" t="inlineStr">
        <is>
          <t>Aug. 11, 2022 USD ($) $ / shares shares</t>
        </is>
      </c>
      <c r="N2" s="2" t="inlineStr">
        <is>
          <t>Dec. 21, 2021 shares</t>
        </is>
      </c>
      <c r="O2" s="2" t="inlineStr">
        <is>
          <t>Apr. 23, 2021 USD ($) $ / shares shares</t>
        </is>
      </c>
      <c r="P2" s="2" t="inlineStr">
        <is>
          <t>Dec. 31, 2023 shares</t>
        </is>
      </c>
      <c r="Q2" s="2" t="inlineStr">
        <is>
          <t>Nov. 30, 2023 shares</t>
        </is>
      </c>
      <c r="R2" s="2" t="inlineStr">
        <is>
          <t>Oct. 31, 2023 USD ($) shares</t>
        </is>
      </c>
      <c r="S2" s="2" t="inlineStr">
        <is>
          <t>Sep. 30, 2023 shares</t>
        </is>
      </c>
      <c r="T2" s="2" t="inlineStr">
        <is>
          <t>Jun. 30, 2023 shares</t>
        </is>
      </c>
      <c r="U2" s="2" t="inlineStr">
        <is>
          <t>Mar. 31, 2023 shares</t>
        </is>
      </c>
      <c r="V2" s="2" t="inlineStr">
        <is>
          <t>Dec. 31, 2022 shares</t>
        </is>
      </c>
      <c r="W2" s="2" t="inlineStr">
        <is>
          <t>Sep. 30, 2022 shares</t>
        </is>
      </c>
      <c r="X2" s="2" t="inlineStr">
        <is>
          <t>Jun. 30, 2022 shares</t>
        </is>
      </c>
      <c r="Y2" s="2" t="inlineStr">
        <is>
          <t>Mar. 31, 2022 shares</t>
        </is>
      </c>
      <c r="Z2" s="2" t="inlineStr">
        <is>
          <t>Dec. 31, 2023 shares</t>
        </is>
      </c>
      <c r="AA2" s="2" t="inlineStr">
        <is>
          <t>Dec. 31, 2023 USD ($) $ / shares shares</t>
        </is>
      </c>
      <c r="AB2" s="2" t="inlineStr">
        <is>
          <t>Dec. 31, 2022 USD ($) $ / shares shares</t>
        </is>
      </c>
      <c r="AC2" s="2" t="inlineStr">
        <is>
          <t>Dec. 31, 2021 USD ($) shares</t>
        </is>
      </c>
      <c r="AD2" s="2" t="inlineStr">
        <is>
          <t>Mar. 14, 2022 $ / shares shares</t>
        </is>
      </c>
      <c r="AE2" s="2" t="inlineStr">
        <is>
          <t>Mar. 02, 2020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Deed of amendment, notice period</t>
        </is>
      </c>
      <c r="B4" s="4" t="inlineStr">
        <is>
          <t xml:space="preserve"> </t>
        </is>
      </c>
      <c r="C4" s="4" t="inlineStr">
        <is>
          <t>24 months</t>
        </is>
      </c>
      <c r="D4" s="4" t="inlineStr">
        <is>
          <t>24 month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Share-based payment arrangement, decrease for tax withholding oblig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5000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Repurchase of Class A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1204000</v>
      </c>
      <c r="R6" s="6" t="n">
        <v>4269000</v>
      </c>
      <c r="S6" s="6" t="n">
        <v>8087000</v>
      </c>
      <c r="T6" s="6" t="n">
        <v>9814000</v>
      </c>
      <c r="U6" s="6" t="n">
        <v>846000</v>
      </c>
      <c r="V6" s="6" t="n">
        <v>5945000</v>
      </c>
      <c r="W6" s="6" t="n">
        <v>12397000</v>
      </c>
      <c r="X6" s="6" t="n">
        <v>8745000</v>
      </c>
      <c r="Y6" s="6" t="n">
        <v>0</v>
      </c>
      <c r="Z6" s="4" t="inlineStr">
        <is>
          <t xml:space="preserve"> </t>
        </is>
      </c>
      <c r="AA6" s="6" t="n">
        <v>24220000</v>
      </c>
      <c r="AB6" s="6" t="n">
        <v>27087000</v>
      </c>
      <c r="AC6" s="4" t="inlineStr">
        <is>
          <t xml:space="preserve"> </t>
        </is>
      </c>
      <c r="AD6" s="4" t="inlineStr">
        <is>
          <t xml:space="preserve"> </t>
        </is>
      </c>
      <c r="AE6" s="4" t="inlineStr">
        <is>
          <t xml:space="preserve"> </t>
        </is>
      </c>
    </row>
    <row r="7">
      <c r="A7" s="4" t="inlineStr">
        <is>
          <t>Sean A. Windeat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Number of non-exchangeable LPU-NEW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6" t="n">
        <v>135514</v>
      </c>
      <c r="AE9" s="4" t="inlineStr">
        <is>
          <t xml:space="preserve"> </t>
        </is>
      </c>
    </row>
    <row r="10">
      <c r="A10" s="4" t="inlineStr">
        <is>
          <t>Number of non-exchangeable PLPU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6" t="n">
        <v>27826</v>
      </c>
      <c r="AE10" s="4" t="inlineStr">
        <is>
          <t xml:space="preserve"> </t>
        </is>
      </c>
    </row>
    <row r="11">
      <c r="A11" s="4" t="inlineStr">
        <is>
          <t>Average determination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7" t="n">
        <v>4.84</v>
      </c>
      <c r="AE11" s="4" t="inlineStr">
        <is>
          <t xml:space="preserve"> </t>
        </is>
      </c>
    </row>
    <row r="12">
      <c r="A12" s="4" t="inlineStr">
        <is>
          <t>Exchange shar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4.08</v>
      </c>
      <c r="N12" s="4" t="inlineStr">
        <is>
          <t xml:space="preserve"> </t>
        </is>
      </c>
      <c r="O12" s="7" t="n">
        <v>5.65</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7" t="n">
        <v>5.38</v>
      </c>
    </row>
    <row r="13">
      <c r="A13" s="4" t="inlineStr">
        <is>
          <t>Shares authorized to be repurcha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35514</v>
      </c>
      <c r="N13" s="4" t="inlineStr">
        <is>
          <t xml:space="preserve"> </t>
        </is>
      </c>
      <c r="O13" s="6" t="n">
        <v>123713</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Number of shares redeem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7826</v>
      </c>
      <c r="N14" s="4" t="inlineStr">
        <is>
          <t xml:space="preserve"> </t>
        </is>
      </c>
      <c r="O14" s="6" t="n">
        <v>28477</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Number of shares redeemed,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34678</v>
      </c>
      <c r="N15" s="4" t="inlineStr">
        <is>
          <t xml:space="preserve"> </t>
        </is>
      </c>
      <c r="O15" s="5" t="n">
        <v>178266</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Share price (in dollars per share) | $ / shares</t>
        </is>
      </c>
      <c r="B18" s="4" t="inlineStr">
        <is>
          <t xml:space="preserve"> </t>
        </is>
      </c>
      <c r="C18" s="4" t="inlineStr">
        <is>
          <t xml:space="preserve"> </t>
        </is>
      </c>
      <c r="D18" s="4" t="inlineStr">
        <is>
          <t xml:space="preserve"> </t>
        </is>
      </c>
      <c r="E18" s="4" t="inlineStr">
        <is>
          <t xml:space="preserve"> </t>
        </is>
      </c>
      <c r="F18" s="7" t="n">
        <v>4.4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Repurchase of Class A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23250551</v>
      </c>
      <c r="AB19" s="6" t="n">
        <v>27086884</v>
      </c>
      <c r="AC19" s="6" t="n">
        <v>68253498</v>
      </c>
      <c r="AD19" s="4" t="inlineStr">
        <is>
          <t xml:space="preserve"> </t>
        </is>
      </c>
      <c r="AE19" s="4" t="inlineStr">
        <is>
          <t xml:space="preserve"> </t>
        </is>
      </c>
    </row>
    <row r="20">
      <c r="A20" s="4" t="inlineStr">
        <is>
          <t>Issuance of Class A common stock (net of cos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518191</v>
      </c>
      <c r="AB20" s="6" t="n">
        <v>500697</v>
      </c>
      <c r="AC20" s="6" t="n">
        <v>417247</v>
      </c>
      <c r="AD20" s="4" t="inlineStr">
        <is>
          <t xml:space="preserve"> </t>
        </is>
      </c>
      <c r="AE20" s="4" t="inlineStr">
        <is>
          <t xml:space="preserve"> </t>
        </is>
      </c>
    </row>
    <row r="21">
      <c r="A21" s="4" t="inlineStr">
        <is>
          <t>Stock repurchased, weighted averag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7" t="n">
        <v>4.94</v>
      </c>
      <c r="AB21" s="7" t="n">
        <v>3.84</v>
      </c>
      <c r="AC21" s="4" t="inlineStr">
        <is>
          <t xml:space="preserve"> </t>
        </is>
      </c>
      <c r="AD21" s="4" t="inlineStr">
        <is>
          <t xml:space="preserve"> </t>
        </is>
      </c>
      <c r="AE21" s="4" t="inlineStr">
        <is>
          <t xml:space="preserve"> </t>
        </is>
      </c>
    </row>
    <row r="22">
      <c r="A22" s="4" t="inlineStr">
        <is>
          <t>Shares granted in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00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Class A Common Stock | Mr. Merke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Issuance of Class A common stock (net of cos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90366</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Class A Common Stock | Mr. Lutni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Issuance of Class A common stock (net of cos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011731</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Issuance of Class A common stock (net of cost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5800000</v>
      </c>
      <c r="H31" s="6" t="n">
        <v>64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64000000</v>
      </c>
      <c r="AB31" s="6" t="n">
        <v>0</v>
      </c>
      <c r="AC31" s="4" t="inlineStr">
        <is>
          <t xml:space="preserve"> </t>
        </is>
      </c>
      <c r="AD31" s="4" t="inlineStr">
        <is>
          <t xml:space="preserve"> </t>
        </is>
      </c>
      <c r="AE31" s="4" t="inlineStr">
        <is>
          <t xml:space="preserve"> </t>
        </is>
      </c>
    </row>
    <row r="32">
      <c r="A32" s="4" t="inlineStr">
        <is>
          <t>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Share-based payment arrangement, decrease for tax withholding obligation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4000000</v>
      </c>
      <c r="I34" s="5" t="n">
        <v>492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Aggregate estimated grant date fair value | $</t>
        </is>
      </c>
      <c r="B35" s="4" t="inlineStr">
        <is>
          <t xml:space="preserve"> </t>
        </is>
      </c>
      <c r="C35" s="5" t="n">
        <v>39866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62494000</v>
      </c>
      <c r="AB35" s="5" t="n">
        <v>18743000</v>
      </c>
      <c r="AC35" s="5" t="n">
        <v>12792000</v>
      </c>
      <c r="AD35" s="4" t="inlineStr">
        <is>
          <t xml:space="preserve"> </t>
        </is>
      </c>
      <c r="AE35" s="4" t="inlineStr">
        <is>
          <t xml:space="preserve"> </t>
        </is>
      </c>
    </row>
    <row r="36">
      <c r="A36" s="4" t="inlineStr">
        <is>
          <t>Shares granted in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53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Restricted Stock Units (RSUs) | Mr. Windeat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Share-based payment arrangement, decrease for tax withholding obligation | $</t>
        </is>
      </c>
      <c r="B39" s="4" t="inlineStr">
        <is>
          <t xml:space="preserve"> </t>
        </is>
      </c>
      <c r="C39" s="4" t="inlineStr">
        <is>
          <t xml:space="preserve"> </t>
        </is>
      </c>
      <c r="D39" s="4" t="inlineStr">
        <is>
          <t xml:space="preserve"> </t>
        </is>
      </c>
      <c r="E39" s="4" t="inlineStr">
        <is>
          <t xml:space="preserve"> </t>
        </is>
      </c>
      <c r="F39" s="5" t="n">
        <v>78033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Issuance of Class A common stock (net of cos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6" t="n">
        <v>0</v>
      </c>
      <c r="AB42" s="6" t="n">
        <v>0</v>
      </c>
      <c r="AC42" s="4" t="inlineStr">
        <is>
          <t xml:space="preserve"> </t>
        </is>
      </c>
      <c r="AD42" s="4" t="inlineStr">
        <is>
          <t xml:space="preserve"> </t>
        </is>
      </c>
      <c r="AE42" s="4" t="inlineStr">
        <is>
          <t xml:space="preserve"> </t>
        </is>
      </c>
    </row>
    <row r="43">
      <c r="A43" s="4" t="inlineStr">
        <is>
          <t>Shares withheld for tax withholding obligation, pric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4.6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Related Party | Mr. Lutni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Determination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65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Related Party | Mr. Windeat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Drawings, aggregate amount, per year | £</t>
        </is>
      </c>
      <c r="B49" s="4" t="inlineStr">
        <is>
          <t xml:space="preserve"> </t>
        </is>
      </c>
      <c r="C49" s="4" t="inlineStr">
        <is>
          <t xml:space="preserve"> </t>
        </is>
      </c>
      <c r="D49" s="16" t="n">
        <v>700000</v>
      </c>
      <c r="E49" s="16" t="n">
        <v>6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Related Party | Class A Common Stock | Mr. Merk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Repurchase of Class A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5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Stock repurchased, weighted averag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4.2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Grants in period, ne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9652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Related Party | Class A Common Stock | Mr. Lutni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Grants in period, ne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71053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Related Party | Class A Common Stock | Reporting Person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Repurchase of Class A common stock (in shares)</t>
        </is>
      </c>
      <c r="B60" s="6" t="n">
        <v>13689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Stock repurchased, weighted average price (in dollars per share) | $ / shares</t>
        </is>
      </c>
      <c r="B61" s="7" t="n">
        <v>6.9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Related Party | Class A Common Stock | Ms. Bel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Repurchase of Class A common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1786</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Stock repurchased, weighted average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4.59</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Related Party | NPU-CV, PSU-CV &amp; PSU | Mr. Merke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Shares redeemed in period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Related Party | NPSU-CV | Mr. Merke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Shares redeemed in perio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48146</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Related Party | PSU-CV | Mr. Merke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Shares redeemed in perio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358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Related Party | PSU | Mr. Merke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Shares redeemed in perio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74896</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Related Party | PSU | Mr. Lutni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Shares redeemed in period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Related Party | NPPSU-CV &amp; PPSU-CV | Mr. Merke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Shares redeemed in period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84375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Related Party | NPPSU-CV | Mr. Merke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Shares redeemed in perio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48146</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Determination amount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68125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Related Party | PPSU-CV | Mr. Merke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Shares redeemed in perio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3358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Determination amount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625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Related Party | Share-Based Payment Arrangement | Class A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Shares granted in perio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6" t="n">
        <v>1000000</v>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Related Party | Share-Based Payment Arrangement | Class A Common Stock | Mr. Merke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Shares granted in perio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256627</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Related Party | Share-Based Payment Arrangement | Class A Common Stock | Mr. Lutni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Grants in period, net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23261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Related Party | Share-Based Payment Arrangement | Class A Common Stock | Mr. Lutnick | Exchangeable PSU</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Shares granted in perio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52038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Related Party | Share-Based Payment Arrangement | Class A Common Stock | Mr. Lutnick | Non-exchangeable PSU</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Shares granted in perio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11332727</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Related Party | Non-exchangeable PSUs &amp; PPSUs | Prior To 5/18/2023 | Mr. Lutni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Determination amount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474195</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Related Party | Non-exchangeable PSU | Mr. Lutni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Shares redeemed in perio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1332727</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Related Party | Non-exchangeable PSU | Prior To 5/18/2023 | Mr. Lutni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Shares redeemed in perio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7879736</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Related Party | Non-exchangeable PPSU | Prior To 5/18/2023 | Mr. Lutni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Shares redeemed in period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103763</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Related Party | Incrementally Monetized Non-exchangeable PSUs &amp; PPSUs | Mr. Lutni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Shares redeemed in period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66500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Related Party | Incrementally Monetized Non-exchangeable PSUs &amp; PPSUs | On 5/18/2023 | Mr. Lutni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Determination amount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6175805</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Related Party | Incrementally Monetized Non-exchangeable PSU | On 5/18/2023 | Mr. Lutni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Shares redeemed in perio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3452991</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Related Party | Incrementally Monetized Non-exchangeable PPSU | Mr. Lutni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Shares redeemed in period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1451805</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Related Party | Incrementally Monetized Non-exchangeable PPSU | On 5/18/2023 | Mr. Lutni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Shares redeemed in period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1348042</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Related Party | Exchangeable PSU | Mr. Lutni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Shares redeemed in perio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52038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Related Party | Non-exchangeable HDU | Mr. Lutni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Shares redeemed in period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147493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Related Party | Non-exchangeable HDU | Mr. Lutnick | BGC Parnte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Shares redeemed in period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2100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Related Party | Non-exchangeable HDU | Mr. Lutnick | Newmar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Shares redeemed in period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91480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Related Party | Restricted Stock Units (RSU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Shares granted in period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6" t="n">
        <v>16900000</v>
      </c>
      <c r="AA148" s="4" t="inlineStr">
        <is>
          <t xml:space="preserve"> </t>
        </is>
      </c>
      <c r="AB148" s="4" t="inlineStr">
        <is>
          <t xml:space="preserve"> </t>
        </is>
      </c>
      <c r="AC148" s="4" t="inlineStr">
        <is>
          <t xml:space="preserve"> </t>
        </is>
      </c>
      <c r="AD148" s="4" t="inlineStr">
        <is>
          <t xml:space="preserve"> </t>
        </is>
      </c>
      <c r="AE148" s="4" t="inlineStr">
        <is>
          <t xml:space="preserve"> </t>
        </is>
      </c>
    </row>
  </sheetData>
  <mergeCells count="5">
    <mergeCell ref="A1:A2"/>
    <mergeCell ref="C1:D1"/>
    <mergeCell ref="P1:R1"/>
    <mergeCell ref="S1:Y1"/>
    <mergeCell ref="AA1:A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22" customWidth="1" min="7" max="7"/>
    <col width="40" customWidth="1" min="8" max="8"/>
    <col width="29" customWidth="1" min="9" max="9"/>
    <col width="40" customWidth="1" min="10" max="10"/>
    <col width="29" customWidth="1" min="11" max="11"/>
    <col width="40" customWidth="1" min="12" max="12"/>
    <col width="29" customWidth="1" min="13" max="13"/>
    <col width="22" customWidth="1" min="14" max="14"/>
    <col width="29" customWidth="1" min="15" max="15"/>
    <col width="29" customWidth="1" min="16" max="16"/>
    <col width="29" customWidth="1" min="17" max="17"/>
    <col width="21" customWidth="1" min="18" max="18"/>
    <col width="25" customWidth="1" min="19" max="19"/>
  </cols>
  <sheetData>
    <row r="1">
      <c r="A1" s="1" t="inlineStr">
        <is>
          <t>Related Party Transactions - Transactions with Executive Officers and Directors, 2 (Details)</t>
        </is>
      </c>
      <c r="N1" s="2" t="inlineStr">
        <is>
          <t>1 Months Ended</t>
        </is>
      </c>
      <c r="O1" s="2" t="inlineStr">
        <is>
          <t>12 Months Ended</t>
        </is>
      </c>
    </row>
    <row r="2">
      <c r="B2" s="2" t="inlineStr">
        <is>
          <t>Jul. 12, 2023 USD ($)</t>
        </is>
      </c>
      <c r="C2" s="2" t="inlineStr">
        <is>
          <t>Jul. 12, 2023 GBP (£)</t>
        </is>
      </c>
      <c r="D2" s="2" t="inlineStr">
        <is>
          <t>Jul. 11, 2023 GBP (£)</t>
        </is>
      </c>
      <c r="E2" s="2" t="inlineStr">
        <is>
          <t>Jul. 10, 2023 USD ($) $ / shares shares</t>
        </is>
      </c>
      <c r="F2" s="2" t="inlineStr">
        <is>
          <t>Jul. 01, 2023 USD ($)</t>
        </is>
      </c>
      <c r="G2" s="2" t="inlineStr">
        <is>
          <t>Jun. 30, 2023 USD ($)</t>
        </is>
      </c>
      <c r="H2" s="2" t="inlineStr">
        <is>
          <t>Aug. 11, 2022 USD ($) $ / shares shares</t>
        </is>
      </c>
      <c r="I2" s="2" t="inlineStr">
        <is>
          <t>Dec. 21, 2021 USD ($) shares</t>
        </is>
      </c>
      <c r="J2" s="2" t="inlineStr">
        <is>
          <t>Jun. 28, 2021 USD ($) $ / shares shares</t>
        </is>
      </c>
      <c r="K2" s="2" t="inlineStr">
        <is>
          <t>Apr. 29, 2021 USD ($) shares</t>
        </is>
      </c>
      <c r="L2" s="2" t="inlineStr">
        <is>
          <t>Apr. 23, 2021 USD ($) $ / shares shares</t>
        </is>
      </c>
      <c r="M2" s="2" t="inlineStr">
        <is>
          <t>Feb. 22, 2021 USD ($) shares</t>
        </is>
      </c>
      <c r="N2" s="2" t="inlineStr">
        <is>
          <t>Oct. 31, 2023 USD ($)</t>
        </is>
      </c>
      <c r="O2" s="2" t="inlineStr">
        <is>
          <t>Dec. 31, 2023 USD ($) shares</t>
        </is>
      </c>
      <c r="P2" s="2" t="inlineStr">
        <is>
          <t>Dec. 31, 2022 USD ($) shares</t>
        </is>
      </c>
      <c r="Q2" s="2" t="inlineStr">
        <is>
          <t>Dec. 31, 2021 USD ($) shares</t>
        </is>
      </c>
      <c r="R2" s="2" t="inlineStr">
        <is>
          <t>Apr. 08, 2021 shares</t>
        </is>
      </c>
      <c r="S2" s="2" t="inlineStr">
        <is>
          <t>Mar. 02, 2020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ed of amendment, notice period</t>
        </is>
      </c>
      <c r="B4" s="4" t="inlineStr">
        <is>
          <t>24 months</t>
        </is>
      </c>
      <c r="C4" s="4" t="inlineStr">
        <is>
          <t>24 month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based payment arrangement, decrease for tax withholding oblig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0000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umber of H Units redeem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3177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ayment related to H Units redeem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017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preferred H Units redeem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1839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ayment related tax for redeemed preferred H Uni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983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based payment arrangement, decrease for tax withholding obligation | $</t>
        </is>
      </c>
      <c r="B12" s="4" t="inlineStr">
        <is>
          <t xml:space="preserve"> </t>
        </is>
      </c>
      <c r="C12" s="4" t="inlineStr">
        <is>
          <t xml:space="preserve"> </t>
        </is>
      </c>
      <c r="D12" s="4" t="inlineStr">
        <is>
          <t xml:space="preserve"> </t>
        </is>
      </c>
      <c r="E12" s="4" t="inlineStr">
        <is>
          <t xml:space="preserve"> </t>
        </is>
      </c>
      <c r="F12" s="5" t="n">
        <v>74000000</v>
      </c>
      <c r="G12" s="5" t="n">
        <v>492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ggregate estimated grant date fair value | $</t>
        </is>
      </c>
      <c r="B13" s="5" t="n">
        <v>3986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62494000</v>
      </c>
      <c r="P13" s="5" t="n">
        <v>18743000</v>
      </c>
      <c r="Q13" s="5" t="n">
        <v>12792000</v>
      </c>
      <c r="R13" s="4" t="inlineStr">
        <is>
          <t xml:space="preserve"> </t>
        </is>
      </c>
      <c r="S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ssuance of Class A common stock (net of cos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0</v>
      </c>
      <c r="P16" s="6" t="n">
        <v>0</v>
      </c>
      <c r="Q16" s="4" t="inlineStr">
        <is>
          <t xml:space="preserve"> </t>
        </is>
      </c>
      <c r="R16" s="4" t="inlineStr">
        <is>
          <t xml:space="preserve"> </t>
        </is>
      </c>
      <c r="S16" s="4" t="inlineStr">
        <is>
          <t xml:space="preserve"> </t>
        </is>
      </c>
    </row>
    <row r="17">
      <c r="A17" s="4" t="inlineStr">
        <is>
          <t>Mr. Windeatt | 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Vested in period (in shares)</t>
        </is>
      </c>
      <c r="B19" s="4" t="inlineStr">
        <is>
          <t xml:space="preserve"> </t>
        </is>
      </c>
      <c r="C19" s="4" t="inlineStr">
        <is>
          <t xml:space="preserve"> </t>
        </is>
      </c>
      <c r="D19" s="4" t="inlineStr">
        <is>
          <t xml:space="preserve"> </t>
        </is>
      </c>
      <c r="E19" s="6" t="n">
        <v>72050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based payment arrangement, decrease for tax withholding obligation | $</t>
        </is>
      </c>
      <c r="B20" s="4" t="inlineStr">
        <is>
          <t xml:space="preserve"> </t>
        </is>
      </c>
      <c r="C20" s="4" t="inlineStr">
        <is>
          <t xml:space="preserve"> </t>
        </is>
      </c>
      <c r="D20" s="4" t="inlineStr">
        <is>
          <t xml:space="preserve"> </t>
        </is>
      </c>
      <c r="E20" s="5" t="n">
        <v>78033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r. Windeatt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rawings, aggregate amount, per year | £</t>
        </is>
      </c>
      <c r="B23" s="4" t="inlineStr">
        <is>
          <t xml:space="preserve"> </t>
        </is>
      </c>
      <c r="C23" s="16" t="n">
        <v>700000</v>
      </c>
      <c r="D23" s="16" t="n">
        <v>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r. Merk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ayment related to exchangeable PPSUs redeeme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5599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non-exchangeable PPSU approved redemp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036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ayment related to non exchangeable PPSU approved redemptio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umber of exchangeable PPSU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4930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Mr. Lutni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non-exchangeable PSU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1173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ayment related to non-exchangeable PSU redeem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ayment related to exchangeable PPSUs redeeme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2570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non-exchangeable PPSU approved redemp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93989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ayment related to non exchangeable PPSU approved redemption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85180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exchangeable PPSU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2576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H Units redeem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7665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HDUs redeem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7665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ayment related to H Units redeeme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339003</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preferred H Units redeem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63969</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ayment related tax for redeemed preferred H Unit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661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r. Lutnick | Exchange LPUs For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xchange share pri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5.86</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shares redeem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non-exchangeable LPU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88636</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umber of exchangeable LPU exchanged for issuance of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2038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Mr. Lutnick | Exchange PLPUs for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exchangeable PLPU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2576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ayment related tax for redeemed PLPU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52570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ssuance of Class A common stock (net of cos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518191</v>
      </c>
      <c r="P55" s="6" t="n">
        <v>500697</v>
      </c>
      <c r="Q55" s="6" t="n">
        <v>417247</v>
      </c>
      <c r="R55" s="4" t="inlineStr">
        <is>
          <t xml:space="preserve"> </t>
        </is>
      </c>
      <c r="S55" s="4" t="inlineStr">
        <is>
          <t xml:space="preserve"> </t>
        </is>
      </c>
    </row>
    <row r="56">
      <c r="A56" s="4" t="inlineStr">
        <is>
          <t>Number of shares repurchas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7100000</v>
      </c>
      <c r="Q56" s="4" t="inlineStr">
        <is>
          <t xml:space="preserve"> </t>
        </is>
      </c>
      <c r="R56" s="4" t="inlineStr">
        <is>
          <t xml:space="preserve"> </t>
        </is>
      </c>
      <c r="S56" s="4" t="inlineStr">
        <is>
          <t xml:space="preserve"> </t>
        </is>
      </c>
    </row>
    <row r="57">
      <c r="A57" s="4" t="inlineStr">
        <is>
          <t>Share price (in dollars per share) | $ / shares</t>
        </is>
      </c>
      <c r="B57" s="4" t="inlineStr">
        <is>
          <t xml:space="preserve"> </t>
        </is>
      </c>
      <c r="C57" s="4" t="inlineStr">
        <is>
          <t xml:space="preserve"> </t>
        </is>
      </c>
      <c r="D57" s="4" t="inlineStr">
        <is>
          <t xml:space="preserve"> </t>
        </is>
      </c>
      <c r="E57" s="7" t="n">
        <v>4.4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lass A Common Stock | Mr. Merk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ssuance of Class A common stock (net of cos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90366</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lass A Common Stock | Mr. Lutni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ssuance of Class A common stock (net of cos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01173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lass A Common Stock | Mr. Lutnick | Exchange LPUs For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Issuance of Class A common stock (net of cos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2038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tock, shares issued net of shares for tax withholding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65229</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lass A Common Stock | Mr. Lutnick | Exchange PLPUs for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ssuance of Class A common stock (net of cost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8636</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mmon stock, shares issued net of shares for tax withholding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41464</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tephen M. Merke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non-exchangeable units redeem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0835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umber of non-exchangeable PSU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73612</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ayment related to non-exchangeable PSU redeemed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Number of non-exchangeable PPSU redeem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01358</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umber of non-exchangeable PPSU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50659</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ayment related to exchangeable PPSUs redeemed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575687</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tephen M. Merkel | Class A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ssuance of Class A common stock (net of cost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0835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shares repurchas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0835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ean A. Windeat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tock repurchase program, remaining number of shares authorized to be repurchas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62211</v>
      </c>
      <c r="S86" s="4" t="inlineStr">
        <is>
          <t xml:space="preserve"> </t>
        </is>
      </c>
    </row>
    <row r="87">
      <c r="A87" s="4" t="inlineStr">
        <is>
          <t>Exchange share pric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4.08</v>
      </c>
      <c r="I87" s="4" t="inlineStr">
        <is>
          <t xml:space="preserve"> </t>
        </is>
      </c>
      <c r="J87" s="4" t="inlineStr">
        <is>
          <t xml:space="preserve"> </t>
        </is>
      </c>
      <c r="K87" s="4" t="inlineStr">
        <is>
          <t xml:space="preserve"> </t>
        </is>
      </c>
      <c r="L87" s="7" t="n">
        <v>5.65</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7" t="n">
        <v>5.38</v>
      </c>
    </row>
    <row r="88">
      <c r="A88" s="4" t="inlineStr">
        <is>
          <t>Shares authorized to be repurchas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35514</v>
      </c>
      <c r="I88" s="4" t="inlineStr">
        <is>
          <t xml:space="preserve"> </t>
        </is>
      </c>
      <c r="J88" s="4" t="inlineStr">
        <is>
          <t xml:space="preserve"> </t>
        </is>
      </c>
      <c r="K88" s="4" t="inlineStr">
        <is>
          <t xml:space="preserve"> </t>
        </is>
      </c>
      <c r="L88" s="6" t="n">
        <v>123713</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umber of shares redeem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7826</v>
      </c>
      <c r="I89" s="4" t="inlineStr">
        <is>
          <t xml:space="preserve"> </t>
        </is>
      </c>
      <c r="J89" s="4" t="inlineStr">
        <is>
          <t xml:space="preserve"> </t>
        </is>
      </c>
      <c r="K89" s="4" t="inlineStr">
        <is>
          <t xml:space="preserve"> </t>
        </is>
      </c>
      <c r="L89" s="6" t="n">
        <v>28477</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umber of shares redeemed, value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34678</v>
      </c>
      <c r="I90" s="4" t="inlineStr">
        <is>
          <t xml:space="preserve"> </t>
        </is>
      </c>
      <c r="J90" s="4" t="inlineStr">
        <is>
          <t xml:space="preserve"> </t>
        </is>
      </c>
      <c r="K90" s="4" t="inlineStr">
        <is>
          <t xml:space="preserve"> </t>
        </is>
      </c>
      <c r="L90" s="5" t="n">
        <v>178266</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Number of exchange rights grant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123713</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umber of non-exchangeable LPU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23713</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Number of PLPU share issued for non-exchangeable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28477</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ayment of withholding tax rate for common stock issue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78266</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ean A. Windeatt | Class A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umber of exchangeable LPU exchanged for issuance of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123713</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sheetData>
  <mergeCells count="3">
    <mergeCell ref="A1:A2"/>
    <mergeCell ref="B1:C1"/>
    <mergeCell ref="O1:Q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the Relief Fund (Details) - Related Party - USD ($) $ in Millions</t>
        </is>
      </c>
      <c r="B1" s="2" t="inlineStr">
        <is>
          <t>12 Months Ended</t>
        </is>
      </c>
    </row>
    <row r="2">
      <c r="B2" s="2" t="inlineStr">
        <is>
          <t>Dec. 31, 2023</t>
        </is>
      </c>
      <c r="C2" s="2" t="inlineStr">
        <is>
          <t>Dec. 31, 2022</t>
        </is>
      </c>
      <c r="D2" s="2" t="inlineStr">
        <is>
          <t>Dec. 31, 2015</t>
        </is>
      </c>
    </row>
    <row r="3">
      <c r="A3" s="3" t="inlineStr">
        <is>
          <t>Related Party Transaction [Line Items]</t>
        </is>
      </c>
      <c r="B3" s="4" t="inlineStr">
        <is>
          <t xml:space="preserve"> </t>
        </is>
      </c>
      <c r="C3" s="4" t="inlineStr">
        <is>
          <t xml:space="preserve"> </t>
        </is>
      </c>
      <c r="D3" s="4" t="inlineStr">
        <is>
          <t xml:space="preserve"> </t>
        </is>
      </c>
    </row>
    <row r="4">
      <c r="A4" s="4" t="inlineStr">
        <is>
          <t>Additional expense and associated liability</t>
        </is>
      </c>
      <c r="B4" s="11" t="n">
        <v>12.7</v>
      </c>
      <c r="C4" s="11" t="n">
        <v>9.199999999999999</v>
      </c>
      <c r="D4" s="4" t="inlineStr">
        <is>
          <t xml:space="preserve"> </t>
        </is>
      </c>
    </row>
    <row r="5">
      <c r="A5" s="4" t="inlineStr">
        <is>
          <t>Charitable contributions, additional expense recognized</t>
        </is>
      </c>
      <c r="B5" s="11" t="n">
        <v>6.7</v>
      </c>
      <c r="C5" s="11" t="n">
        <v>6.4</v>
      </c>
      <c r="D5" s="4" t="inlineStr">
        <is>
          <t xml:space="preserve"> </t>
        </is>
      </c>
    </row>
    <row r="6">
      <c r="A6" s="4" t="inlineStr">
        <is>
          <t>Other Expens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haritable contributions</t>
        </is>
      </c>
      <c r="B8" s="4" t="inlineStr">
        <is>
          <t xml:space="preserve"> </t>
        </is>
      </c>
      <c r="C8" s="4" t="inlineStr">
        <is>
          <t xml:space="preserve"> </t>
        </is>
      </c>
      <c r="D8" s="5" t="n">
        <v>4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Other Transactions (Details) - USD ($)</t>
        </is>
      </c>
      <c r="E1" s="2" t="inlineStr">
        <is>
          <t>1 Months Ended</t>
        </is>
      </c>
      <c r="F1" s="2" t="inlineStr">
        <is>
          <t>12 Months Ended</t>
        </is>
      </c>
    </row>
    <row r="2">
      <c r="B2" s="2" t="inlineStr">
        <is>
          <t>Jul. 01, 2023</t>
        </is>
      </c>
      <c r="C2" s="2" t="inlineStr">
        <is>
          <t>Nov. 04, 2016</t>
        </is>
      </c>
      <c r="D2" s="2" t="inlineStr">
        <is>
          <t>Oct. 25, 2016</t>
        </is>
      </c>
      <c r="E2" s="2" t="inlineStr">
        <is>
          <t>Nov. 30, 2022</t>
        </is>
      </c>
      <c r="F2" s="2" t="inlineStr">
        <is>
          <t>Dec. 31, 2023</t>
        </is>
      </c>
      <c r="G2" s="2" t="inlineStr">
        <is>
          <t>Dec. 31, 2022</t>
        </is>
      </c>
      <c r="H2" s="2" t="inlineStr">
        <is>
          <t>Dec. 31, 2021</t>
        </is>
      </c>
      <c r="I2" s="2" t="inlineStr">
        <is>
          <t>Sep. 30, 2023</t>
        </is>
      </c>
      <c r="J2" s="2" t="inlineStr">
        <is>
          <t>Feb. 15, 2022</t>
        </is>
      </c>
      <c r="K2" s="2" t="inlineStr">
        <is>
          <t>Feb. 25, 2021</t>
        </is>
      </c>
      <c r="L2" s="2" t="inlineStr">
        <is>
          <t>Nov. 03,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ables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300000</v>
      </c>
      <c r="I4" s="4" t="inlineStr">
        <is>
          <t xml:space="preserve"> </t>
        </is>
      </c>
      <c r="J4" s="4" t="inlineStr">
        <is>
          <t xml:space="preserve"> </t>
        </is>
      </c>
      <c r="K4" s="4" t="inlineStr">
        <is>
          <t xml:space="preserve"> </t>
        </is>
      </c>
      <c r="L4" s="4" t="inlineStr">
        <is>
          <t xml:space="preserve"> </t>
        </is>
      </c>
    </row>
    <row r="5">
      <c r="A5" s="4" t="inlineStr">
        <is>
          <t>Equity investment</t>
        </is>
      </c>
      <c r="B5" s="4" t="inlineStr">
        <is>
          <t xml:space="preserve"> </t>
        </is>
      </c>
      <c r="C5" s="4" t="inlineStr">
        <is>
          <t xml:space="preserve"> </t>
        </is>
      </c>
      <c r="D5" s="4" t="inlineStr">
        <is>
          <t xml:space="preserve"> </t>
        </is>
      </c>
      <c r="E5" s="4" t="inlineStr">
        <is>
          <t xml:space="preserve"> </t>
        </is>
      </c>
      <c r="F5" s="5" t="n">
        <v>0</v>
      </c>
      <c r="G5" s="5" t="n">
        <v>588000</v>
      </c>
      <c r="H5" s="6" t="n">
        <v>1115000</v>
      </c>
      <c r="I5" s="4" t="inlineStr">
        <is>
          <t xml:space="preserve"> </t>
        </is>
      </c>
      <c r="J5" s="4" t="inlineStr">
        <is>
          <t xml:space="preserve"> </t>
        </is>
      </c>
      <c r="K5" s="4" t="inlineStr">
        <is>
          <t xml:space="preserve"> </t>
        </is>
      </c>
      <c r="L5" s="4" t="inlineStr">
        <is>
          <t xml:space="preserve"> </t>
        </is>
      </c>
    </row>
    <row r="6">
      <c r="A6" s="4" t="inlineStr">
        <is>
          <t>Receivables from related parties</t>
        </is>
      </c>
      <c r="B6" s="4" t="inlineStr">
        <is>
          <t xml:space="preserve"> </t>
        </is>
      </c>
      <c r="C6" s="4" t="inlineStr">
        <is>
          <t xml:space="preserve"> </t>
        </is>
      </c>
      <c r="D6" s="4" t="inlineStr">
        <is>
          <t xml:space="preserve"> </t>
        </is>
      </c>
      <c r="E6" s="4" t="inlineStr">
        <is>
          <t xml:space="preserve"> </t>
        </is>
      </c>
      <c r="F6" s="6" t="n">
        <v>2717000</v>
      </c>
      <c r="G6" s="6" t="n">
        <v>1444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6" t="n">
        <v>2025401000</v>
      </c>
      <c r="G7" s="6" t="n">
        <v>1795302000</v>
      </c>
      <c r="H7" s="6" t="n">
        <v>2015364000</v>
      </c>
      <c r="I7" s="4" t="inlineStr">
        <is>
          <t xml:space="preserve"> </t>
        </is>
      </c>
      <c r="J7" s="4" t="inlineStr">
        <is>
          <t xml:space="preserve"> </t>
        </is>
      </c>
      <c r="K7" s="4" t="inlineStr">
        <is>
          <t xml:space="preserve"> </t>
        </is>
      </c>
      <c r="L7" s="4" t="inlineStr">
        <is>
          <t xml:space="preserve"> </t>
        </is>
      </c>
    </row>
    <row r="8">
      <c r="A8" s="4" t="inlineStr">
        <is>
          <t>Conversion of stock, shares converted (in shares)</t>
        </is>
      </c>
      <c r="B8" s="6" t="n">
        <v>64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nimum number of shares required to be issued (in shares)</t>
        </is>
      </c>
      <c r="B9" s="6" t="n">
        <v>7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income</t>
        </is>
      </c>
      <c r="B12" s="4" t="inlineStr">
        <is>
          <t xml:space="preserve"> </t>
        </is>
      </c>
      <c r="C12" s="4" t="inlineStr">
        <is>
          <t xml:space="preserve"> </t>
        </is>
      </c>
      <c r="D12" s="4" t="inlineStr">
        <is>
          <t xml:space="preserve"> </t>
        </is>
      </c>
      <c r="E12" s="4" t="inlineStr">
        <is>
          <t xml:space="preserve"> </t>
        </is>
      </c>
      <c r="F12" s="6" t="n">
        <v>15100000</v>
      </c>
      <c r="G12" s="6" t="n">
        <v>7500000</v>
      </c>
      <c r="H12" s="6" t="n">
        <v>10000000</v>
      </c>
      <c r="I12" s="4" t="inlineStr">
        <is>
          <t xml:space="preserve"> </t>
        </is>
      </c>
      <c r="J12" s="4" t="inlineStr">
        <is>
          <t xml:space="preserve"> </t>
        </is>
      </c>
      <c r="K12" s="4" t="inlineStr">
        <is>
          <t xml:space="preserve"> </t>
        </is>
      </c>
      <c r="L12" s="4" t="inlineStr">
        <is>
          <t xml:space="preserve"> </t>
        </is>
      </c>
    </row>
    <row r="13">
      <c r="A13" s="4" t="inlineStr">
        <is>
          <t>Due from related parties, write-offs</t>
        </is>
      </c>
      <c r="B13" s="4" t="inlineStr">
        <is>
          <t xml:space="preserve"> </t>
        </is>
      </c>
      <c r="C13" s="4" t="inlineStr">
        <is>
          <t xml:space="preserve"> </t>
        </is>
      </c>
      <c r="D13" s="4" t="inlineStr">
        <is>
          <t xml:space="preserve"> </t>
        </is>
      </c>
      <c r="E13" s="4" t="inlineStr">
        <is>
          <t xml:space="preserve"> </t>
        </is>
      </c>
      <c r="F13" s="4" t="inlineStr">
        <is>
          <t xml:space="preserve"> </t>
        </is>
      </c>
      <c r="G13" s="6" t="n">
        <v>6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ceivables from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00000</v>
      </c>
      <c r="J14" s="4" t="inlineStr">
        <is>
          <t xml:space="preserve"> </t>
        </is>
      </c>
      <c r="K14" s="4" t="inlineStr">
        <is>
          <t xml:space="preserve"> </t>
        </is>
      </c>
      <c r="L14" s="4" t="inlineStr">
        <is>
          <t xml:space="preserve"> </t>
        </is>
      </c>
    </row>
    <row r="15">
      <c r="A15" s="4" t="inlineStr">
        <is>
          <t>Total revenues</t>
        </is>
      </c>
      <c r="B15" s="4" t="inlineStr">
        <is>
          <t xml:space="preserve"> </t>
        </is>
      </c>
      <c r="C15" s="4" t="inlineStr">
        <is>
          <t xml:space="preserve"> </t>
        </is>
      </c>
      <c r="D15" s="4" t="inlineStr">
        <is>
          <t xml:space="preserve"> </t>
        </is>
      </c>
      <c r="E15" s="4" t="inlineStr">
        <is>
          <t xml:space="preserve"> </t>
        </is>
      </c>
      <c r="F15" s="6" t="n">
        <v>16000000</v>
      </c>
      <c r="G15" s="6" t="n">
        <v>14700000</v>
      </c>
      <c r="H15" s="6" t="n">
        <v>14900000</v>
      </c>
      <c r="I15" s="4" t="inlineStr">
        <is>
          <t xml:space="preserve"> </t>
        </is>
      </c>
      <c r="J15" s="4" t="inlineStr">
        <is>
          <t xml:space="preserve"> </t>
        </is>
      </c>
      <c r="K15" s="4" t="inlineStr">
        <is>
          <t xml:space="preserve"> </t>
        </is>
      </c>
      <c r="L15" s="4" t="inlineStr">
        <is>
          <t xml:space="preserve"> </t>
        </is>
      </c>
    </row>
    <row r="16">
      <c r="A16" s="4" t="inlineStr">
        <is>
          <t>Cash and collateral posted expense</t>
        </is>
      </c>
      <c r="B16" s="4" t="inlineStr">
        <is>
          <t xml:space="preserve"> </t>
        </is>
      </c>
      <c r="C16" s="4" t="inlineStr">
        <is>
          <t xml:space="preserve"> </t>
        </is>
      </c>
      <c r="D16" s="4" t="inlineStr">
        <is>
          <t xml:space="preserve"> </t>
        </is>
      </c>
      <c r="E16" s="4" t="inlineStr">
        <is>
          <t xml:space="preserve"> </t>
        </is>
      </c>
      <c r="F16" s="5" t="n">
        <v>2200000</v>
      </c>
      <c r="G16" s="6" t="n">
        <v>800000</v>
      </c>
      <c r="H16" s="5" t="n">
        <v>700000</v>
      </c>
      <c r="I16" s="4" t="inlineStr">
        <is>
          <t xml:space="preserve"> </t>
        </is>
      </c>
      <c r="J16" s="4" t="inlineStr">
        <is>
          <t xml:space="preserve"> </t>
        </is>
      </c>
      <c r="K16" s="4" t="inlineStr">
        <is>
          <t xml:space="preserve"> </t>
        </is>
      </c>
      <c r="L16" s="4" t="inlineStr">
        <is>
          <t xml:space="preserve"> </t>
        </is>
      </c>
    </row>
    <row r="17">
      <c r="A17" s="4" t="inlineStr">
        <is>
          <t>Related Party | Subordinated Loan Agreement with Aqu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income</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ntor | 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vestment owned, balance (in shares)</t>
        </is>
      </c>
      <c r="B22" s="4" t="inlineStr">
        <is>
          <t xml:space="preserve"> </t>
        </is>
      </c>
      <c r="C22" s="4" t="inlineStr">
        <is>
          <t xml:space="preserve"> </t>
        </is>
      </c>
      <c r="D22" s="4" t="inlineStr">
        <is>
          <t xml:space="preserve"> </t>
        </is>
      </c>
      <c r="E22" s="4" t="inlineStr">
        <is>
          <t xml:space="preserve"> </t>
        </is>
      </c>
      <c r="F22" s="6" t="n">
        <v>933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ntor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vestment owned, balance (in shares)</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FGM | 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vestment owned, balance (in shares)</t>
        </is>
      </c>
      <c r="B28" s="4" t="inlineStr">
        <is>
          <t xml:space="preserve"> </t>
        </is>
      </c>
      <c r="C28" s="4" t="inlineStr">
        <is>
          <t xml:space="preserve"> </t>
        </is>
      </c>
      <c r="D28" s="4" t="inlineStr">
        <is>
          <t xml:space="preserve"> </t>
        </is>
      </c>
      <c r="E28" s="4" t="inlineStr">
        <is>
          <t xml:space="preserve"> </t>
        </is>
      </c>
      <c r="F28" s="6" t="n">
        <v>3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FGM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vestment owned, balance (in shares)</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qua | Can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vestment ownership percentage</t>
        </is>
      </c>
      <c r="B34" s="4" t="inlineStr">
        <is>
          <t xml:space="preserve"> </t>
        </is>
      </c>
      <c r="C34" s="4" t="inlineStr">
        <is>
          <t xml:space="preserve"> </t>
        </is>
      </c>
      <c r="D34" s="4" t="inlineStr">
        <is>
          <t xml:space="preserve"> </t>
        </is>
      </c>
      <c r="E34" s="4" t="inlineStr">
        <is>
          <t xml:space="preserve"> </t>
        </is>
      </c>
      <c r="F34" s="12" t="n">
        <v>0.5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qu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rease in authorization amount for loans and investments, other credit support arrang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0000</v>
      </c>
      <c r="K37" s="5" t="n">
        <v>1000000</v>
      </c>
      <c r="L37" s="4" t="inlineStr">
        <is>
          <t xml:space="preserve"> </t>
        </is>
      </c>
    </row>
    <row r="38">
      <c r="A38" s="4" t="inlineStr">
        <is>
          <t>Authorization amount for loans and investments, other credit support arrang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1200000</v>
      </c>
      <c r="L38" s="4" t="inlineStr">
        <is>
          <t xml:space="preserve"> </t>
        </is>
      </c>
    </row>
    <row r="39">
      <c r="A39" s="4" t="inlineStr">
        <is>
          <t>Equity investment</t>
        </is>
      </c>
      <c r="B39" s="4" t="inlineStr">
        <is>
          <t xml:space="preserve"> </t>
        </is>
      </c>
      <c r="C39" s="4" t="inlineStr">
        <is>
          <t xml:space="preserve"> </t>
        </is>
      </c>
      <c r="D39" s="4" t="inlineStr">
        <is>
          <t xml:space="preserve"> </t>
        </is>
      </c>
      <c r="E39" s="4" t="inlineStr">
        <is>
          <t xml:space="preserve"> </t>
        </is>
      </c>
      <c r="F39" s="5" t="n">
        <v>0</v>
      </c>
      <c r="G39" s="5" t="n">
        <v>6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qua | Related Party | Subordinated Loan Agreement with Aqu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ceivables from related parties</t>
        </is>
      </c>
      <c r="B42" s="4" t="inlineStr">
        <is>
          <t xml:space="preserve"> </t>
        </is>
      </c>
      <c r="C42" s="4" t="inlineStr">
        <is>
          <t xml:space="preserve"> </t>
        </is>
      </c>
      <c r="D42" s="4" t="inlineStr">
        <is>
          <t xml:space="preserve"> </t>
        </is>
      </c>
      <c r="E42" s="4" t="inlineStr">
        <is>
          <t xml:space="preserve"> </t>
        </is>
      </c>
      <c r="F42" s="5" t="n">
        <v>1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qua | Aqua | BGC Partner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centage of ownership interest</t>
        </is>
      </c>
      <c r="B45" s="4" t="inlineStr">
        <is>
          <t xml:space="preserve"> </t>
        </is>
      </c>
      <c r="C45" s="4" t="inlineStr">
        <is>
          <t xml:space="preserve"> </t>
        </is>
      </c>
      <c r="D45" s="4" t="inlineStr">
        <is>
          <t xml:space="preserve"> </t>
        </is>
      </c>
      <c r="E45" s="4" t="inlineStr">
        <is>
          <t xml:space="preserve"> </t>
        </is>
      </c>
      <c r="F45" s="12" t="n">
        <v>0.4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ucer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ayments to acquire businesses</t>
        </is>
      </c>
      <c r="B48" s="4" t="inlineStr">
        <is>
          <t xml:space="preserve"> </t>
        </is>
      </c>
      <c r="C48" s="5" t="n">
        <v>242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usiness combination, consideration, post-closing adjustment</t>
        </is>
      </c>
      <c r="B49" s="4" t="inlineStr">
        <is>
          <t xml:space="preserve"> </t>
        </is>
      </c>
      <c r="C49" s="5" t="n">
        <v>48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ucera | Class B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age of ownership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2" t="n">
        <v>0.2</v>
      </c>
    </row>
    <row r="53">
      <c r="A53" s="4" t="inlineStr">
        <is>
          <t>Purchase of units (in shares)</t>
        </is>
      </c>
      <c r="B53" s="4" t="inlineStr">
        <is>
          <t xml:space="preserve"> </t>
        </is>
      </c>
      <c r="C53" s="4" t="inlineStr">
        <is>
          <t xml:space="preserve"> </t>
        </is>
      </c>
      <c r="D53" s="6" t="n">
        <v>9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centage of outstanding common stock owned by parent</t>
        </is>
      </c>
      <c r="B54" s="4" t="inlineStr">
        <is>
          <t xml:space="preserve"> </t>
        </is>
      </c>
      <c r="C54" s="12"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2">
    <mergeCell ref="A1:A2"/>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5" customWidth="1" min="3" max="3"/>
    <col width="29" customWidth="1" min="4" max="4"/>
    <col width="29" customWidth="1" min="5" max="5"/>
    <col width="22" customWidth="1" min="6" max="6"/>
    <col width="21" customWidth="1" min="7" max="7"/>
  </cols>
  <sheetData>
    <row r="1">
      <c r="A1" s="1" t="inlineStr">
        <is>
          <t>Related Party Transactions - BGC Sublease from Newmark (Details) $ in Thousands</t>
        </is>
      </c>
      <c r="C1" s="2" t="inlineStr">
        <is>
          <t>1 Months Ended</t>
        </is>
      </c>
      <c r="D1" s="2" t="inlineStr">
        <is>
          <t>12 Months Ended</t>
        </is>
      </c>
    </row>
    <row r="2">
      <c r="B2" s="2" t="inlineStr">
        <is>
          <t>Nov. 30, 2018 shares</t>
        </is>
      </c>
      <c r="C2" s="2" t="inlineStr">
        <is>
          <t>May 31, 2020 USD ($) ft²</t>
        </is>
      </c>
      <c r="D2" s="2" t="inlineStr">
        <is>
          <t>Dec. 31, 2023 USD ($) shares</t>
        </is>
      </c>
      <c r="E2" s="2" t="inlineStr">
        <is>
          <t>Dec. 31, 2022 USD ($) shares</t>
        </is>
      </c>
      <c r="F2" s="2" t="inlineStr">
        <is>
          <t>Dec. 31, 2021 USD ($)</t>
        </is>
      </c>
      <c r="G2" s="2" t="inlineStr">
        <is>
          <t>May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4" t="inlineStr">
        <is>
          <t xml:space="preserve"> </t>
        </is>
      </c>
      <c r="D4" s="5" t="n">
        <v>2025401</v>
      </c>
      <c r="E4" s="5" t="n">
        <v>1795302</v>
      </c>
      <c r="F4" s="5" t="n">
        <v>2015364</v>
      </c>
      <c r="G4" s="4" t="inlineStr">
        <is>
          <t xml:space="preserve"> </t>
        </is>
      </c>
    </row>
    <row r="5">
      <c r="A5" s="4" t="inlineStr">
        <is>
          <t>LPUs | Newmar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exchangeable limited partnership units purchased (in shares) | shares</t>
        </is>
      </c>
      <c r="B7" s="6" t="n">
        <v>1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 (in shares) | shares</t>
        </is>
      </c>
      <c r="B10" s="4" t="inlineStr">
        <is>
          <t xml:space="preserve"> </t>
        </is>
      </c>
      <c r="C10" s="4" t="inlineStr">
        <is>
          <t xml:space="preserve"> </t>
        </is>
      </c>
      <c r="D10" s="6" t="n">
        <v>403574835</v>
      </c>
      <c r="E10" s="6" t="n">
        <v>471933933</v>
      </c>
      <c r="F10" s="4" t="inlineStr">
        <is>
          <t xml:space="preserve"> </t>
        </is>
      </c>
      <c r="G10" s="4" t="inlineStr">
        <is>
          <t xml:space="preserve"> </t>
        </is>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 (in shares) | shares</t>
        </is>
      </c>
      <c r="B13" s="4" t="inlineStr">
        <is>
          <t xml:space="preserve"> </t>
        </is>
      </c>
      <c r="C13" s="4" t="inlineStr">
        <is>
          <t xml:space="preserve"> </t>
        </is>
      </c>
      <c r="D13" s="6" t="n">
        <v>109452953</v>
      </c>
      <c r="E13" s="6" t="n">
        <v>45884380</v>
      </c>
      <c r="F13" s="4" t="inlineStr">
        <is>
          <t xml:space="preserve"> </t>
        </is>
      </c>
      <c r="G13" s="4" t="inlineStr">
        <is>
          <t xml:space="preserve"> </t>
        </is>
      </c>
    </row>
    <row r="14">
      <c r="A14" s="4" t="inlineStr">
        <is>
          <t>Newmark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mited partnership interests exchange ratio</t>
        </is>
      </c>
      <c r="B16" s="4" t="inlineStr">
        <is>
          <t xml:space="preserve"> </t>
        </is>
      </c>
      <c r="C16" s="4" t="inlineStr">
        <is>
          <t xml:space="preserve"> </t>
        </is>
      </c>
      <c r="D16" s="9" t="n">
        <v>0.9231</v>
      </c>
      <c r="E16" s="4" t="inlineStr">
        <is>
          <t xml:space="preserve"> </t>
        </is>
      </c>
      <c r="F16" s="4" t="inlineStr">
        <is>
          <t xml:space="preserve"> </t>
        </is>
      </c>
      <c r="G16" s="4" t="inlineStr">
        <is>
          <t xml:space="preserve"> </t>
        </is>
      </c>
    </row>
    <row r="17">
      <c r="A17" s="4" t="inlineStr">
        <is>
          <t>Related Party | Class B Common Stock | Newma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ed (in shares) | shares</t>
        </is>
      </c>
      <c r="B19" s="6" t="n">
        <v>4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ssee operating lease sublease term</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row>
    <row r="23">
      <c r="A23" s="4" t="inlineStr">
        <is>
          <t>Area of sublease | ft²</t>
        </is>
      </c>
      <c r="B23" s="4" t="inlineStr">
        <is>
          <t xml:space="preserve"> </t>
        </is>
      </c>
      <c r="C23" s="6" t="n">
        <v>21000</v>
      </c>
      <c r="D23" s="4" t="inlineStr">
        <is>
          <t xml:space="preserve"> </t>
        </is>
      </c>
      <c r="E23" s="4" t="inlineStr">
        <is>
          <t xml:space="preserve"> </t>
        </is>
      </c>
      <c r="F23" s="4" t="inlineStr">
        <is>
          <t xml:space="preserve"> </t>
        </is>
      </c>
      <c r="G23" s="4" t="inlineStr">
        <is>
          <t xml:space="preserve"> </t>
        </is>
      </c>
    </row>
    <row r="24">
      <c r="A24" s="4" t="inlineStr">
        <is>
          <t>Operating lease cost</t>
        </is>
      </c>
      <c r="B24" s="4" t="inlineStr">
        <is>
          <t xml:space="preserve"> </t>
        </is>
      </c>
      <c r="C24" s="5" t="n">
        <v>1100</v>
      </c>
      <c r="D24" s="4" t="inlineStr">
        <is>
          <t xml:space="preserve"> </t>
        </is>
      </c>
      <c r="E24" s="4" t="inlineStr">
        <is>
          <t xml:space="preserve"> </t>
        </is>
      </c>
      <c r="F24" s="4" t="inlineStr">
        <is>
          <t xml:space="preserve"> </t>
        </is>
      </c>
      <c r="G24" s="4" t="inlineStr">
        <is>
          <t xml:space="preserve"> </t>
        </is>
      </c>
    </row>
    <row r="25">
      <c r="A25" s="4" t="inlineStr">
        <is>
          <t>Monthly rent expense</t>
        </is>
      </c>
      <c r="B25" s="4" t="inlineStr">
        <is>
          <t xml:space="preserve"> </t>
        </is>
      </c>
      <c r="C25" s="4" t="inlineStr">
        <is>
          <t xml:space="preserve"> </t>
        </is>
      </c>
      <c r="D25" s="4" t="inlineStr">
        <is>
          <t xml:space="preserve"> </t>
        </is>
      </c>
      <c r="E25" s="4" t="inlineStr">
        <is>
          <t xml:space="preserve"> </t>
        </is>
      </c>
      <c r="F25" s="4" t="inlineStr">
        <is>
          <t xml:space="preserve"> </t>
        </is>
      </c>
      <c r="G25" s="5" t="n">
        <v>15</v>
      </c>
    </row>
    <row r="26">
      <c r="A26" s="4" t="inlineStr">
        <is>
          <t>Rent payment under lease term</t>
        </is>
      </c>
      <c r="B26" s="4" t="inlineStr">
        <is>
          <t xml:space="preserve"> </t>
        </is>
      </c>
      <c r="C26" s="4" t="inlineStr">
        <is>
          <t xml:space="preserve"> </t>
        </is>
      </c>
      <c r="D26" s="4" t="inlineStr">
        <is>
          <t xml:space="preserve"> </t>
        </is>
      </c>
      <c r="E26" s="4" t="inlineStr">
        <is>
          <t xml:space="preserve"> </t>
        </is>
      </c>
      <c r="F26" s="6" t="n">
        <v>500</v>
      </c>
      <c r="G26" s="4" t="inlineStr">
        <is>
          <t xml:space="preserve"> </t>
        </is>
      </c>
    </row>
    <row r="27">
      <c r="A27" s="4" t="inlineStr">
        <is>
          <t>Total revenues</t>
        </is>
      </c>
      <c r="B27" s="4" t="inlineStr">
        <is>
          <t xml:space="preserve"> </t>
        </is>
      </c>
      <c r="C27" s="4" t="inlineStr">
        <is>
          <t xml:space="preserve"> </t>
        </is>
      </c>
      <c r="D27" s="5" t="n">
        <v>16000</v>
      </c>
      <c r="E27" s="5" t="n">
        <v>14700</v>
      </c>
      <c r="F27" s="6" t="n">
        <v>14900</v>
      </c>
      <c r="G27" s="4" t="inlineStr">
        <is>
          <t xml:space="preserve"> </t>
        </is>
      </c>
    </row>
    <row r="28">
      <c r="A28" s="4" t="inlineStr">
        <is>
          <t>Related Party | Lucer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enues</t>
        </is>
      </c>
      <c r="B30" s="4" t="inlineStr">
        <is>
          <t xml:space="preserve"> </t>
        </is>
      </c>
      <c r="C30" s="4" t="inlineStr">
        <is>
          <t xml:space="preserve"> </t>
        </is>
      </c>
      <c r="D30" s="5" t="n">
        <v>0</v>
      </c>
      <c r="E30" s="5" t="n">
        <v>0</v>
      </c>
      <c r="F30" s="5" t="n">
        <v>200</v>
      </c>
      <c r="G30"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Investments and Investments Carried Under Measurement Alternative (Detail)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t>
        </is>
      </c>
      <c r="B3" s="5" t="n">
        <v>38122</v>
      </c>
      <c r="C3" s="5" t="n">
        <v>38383</v>
      </c>
    </row>
    <row r="4">
      <c r="A4" s="4" t="inlineStr">
        <is>
          <t>Investments carried under measurement alternative</t>
        </is>
      </c>
      <c r="B4" s="6" t="n">
        <v>192</v>
      </c>
      <c r="C4" s="6" t="n">
        <v>192</v>
      </c>
    </row>
    <row r="5">
      <c r="A5" s="4" t="inlineStr">
        <is>
          <t>Total equity method and investments carried under measurement alternative</t>
        </is>
      </c>
      <c r="B5" s="5" t="n">
        <v>38314</v>
      </c>
      <c r="C5" s="6" t="n">
        <v>38575</v>
      </c>
    </row>
    <row r="6">
      <c r="A6" s="4" t="inlineStr">
        <is>
          <t>Advanced Markets Holding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vestment ownership percentage amount</t>
        </is>
      </c>
      <c r="B8" s="12" t="n">
        <v>0.25</v>
      </c>
      <c r="C8" s="4" t="inlineStr">
        <is>
          <t xml:space="preserve"> </t>
        </is>
      </c>
    </row>
    <row r="9">
      <c r="A9" s="4" t="inlineStr">
        <is>
          <t>Equity method investments</t>
        </is>
      </c>
      <c r="B9" s="5" t="n">
        <v>4481</v>
      </c>
      <c r="C9" s="6" t="n">
        <v>5090</v>
      </c>
    </row>
    <row r="10">
      <c r="A10" s="4" t="inlineStr">
        <is>
          <t>China Credit BGC Money Broking Company Limited</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 ownership percentage amount</t>
        </is>
      </c>
      <c r="B12" s="12" t="n">
        <v>0.33</v>
      </c>
      <c r="C12" s="4" t="inlineStr">
        <is>
          <t xml:space="preserve"> </t>
        </is>
      </c>
    </row>
    <row r="13">
      <c r="A13" s="4" t="inlineStr">
        <is>
          <t>Equity method investments</t>
        </is>
      </c>
      <c r="B13" s="5" t="n">
        <v>21277</v>
      </c>
      <c r="C13" s="6" t="n">
        <v>21104</v>
      </c>
    </row>
    <row r="14">
      <c r="A14" s="4" t="inlineStr">
        <is>
          <t>Freedom International Brokerage</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Investment ownership percentage amount</t>
        </is>
      </c>
      <c r="B16" s="12" t="n">
        <v>0.45</v>
      </c>
      <c r="C16" s="4" t="inlineStr">
        <is>
          <t xml:space="preserve"> </t>
        </is>
      </c>
    </row>
    <row r="17">
      <c r="A17" s="4" t="inlineStr">
        <is>
          <t>Equity method investments</t>
        </is>
      </c>
      <c r="B17" s="5" t="n">
        <v>9507</v>
      </c>
      <c r="C17" s="6" t="n">
        <v>9659</v>
      </c>
    </row>
    <row r="18">
      <c r="A18" s="4" t="inlineStr">
        <is>
          <t>Oth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Equity method investments</t>
        </is>
      </c>
      <c r="B20" s="5" t="n">
        <v>2857</v>
      </c>
      <c r="C20" s="5" t="n">
        <v>253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 Additional Information (Detail) - USD ($)</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Equity method investments</t>
        </is>
      </c>
      <c r="B4" s="5" t="n">
        <v>38122000</v>
      </c>
      <c r="C4" s="5" t="n">
        <v>38383000</v>
      </c>
      <c r="D4" s="4" t="inlineStr">
        <is>
          <t xml:space="preserve"> </t>
        </is>
      </c>
    </row>
    <row r="5">
      <c r="A5" s="4" t="inlineStr">
        <is>
          <t>Gains (losses) on equity method investments</t>
        </is>
      </c>
      <c r="B5" s="6" t="n">
        <v>9152000</v>
      </c>
      <c r="C5" s="6" t="n">
        <v>10920000</v>
      </c>
      <c r="D5" s="5" t="n">
        <v>6706000</v>
      </c>
    </row>
    <row r="6">
      <c r="A6" s="4" t="inlineStr">
        <is>
          <t>Impairment charge on equity method investments</t>
        </is>
      </c>
      <c r="B6" s="6" t="n">
        <v>0</v>
      </c>
      <c r="C6" s="6" t="n">
        <v>0</v>
      </c>
      <c r="D6" s="6" t="n">
        <v>0</v>
      </c>
    </row>
    <row r="7">
      <c r="A7" s="4" t="inlineStr">
        <is>
          <t>Equity method investment, amount sold</t>
        </is>
      </c>
      <c r="B7" s="6" t="n">
        <v>0</v>
      </c>
      <c r="C7" s="6" t="n">
        <v>0</v>
      </c>
      <c r="D7" s="6" t="n">
        <v>3800000</v>
      </c>
    </row>
    <row r="8">
      <c r="A8" s="4" t="inlineStr">
        <is>
          <t>Investments carried under measurement alternative</t>
        </is>
      </c>
      <c r="B8" s="6" t="n">
        <v>192000</v>
      </c>
      <c r="C8" s="6" t="n">
        <v>192000</v>
      </c>
      <c r="D8" s="4" t="inlineStr">
        <is>
          <t xml:space="preserve"> </t>
        </is>
      </c>
    </row>
    <row r="9">
      <c r="A9" s="4" t="inlineStr">
        <is>
          <t>Equity investments carried under measurement alternative, loss</t>
        </is>
      </c>
      <c r="B9" s="6" t="n">
        <v>0</v>
      </c>
      <c r="C9" s="6" t="n">
        <v>0</v>
      </c>
      <c r="D9" s="6" t="n">
        <v>0</v>
      </c>
    </row>
    <row r="10">
      <c r="A10" s="4" t="inlineStr">
        <is>
          <t>Equity investments carried under measurement alternative, gain</t>
        </is>
      </c>
      <c r="B10" s="6" t="n">
        <v>0</v>
      </c>
      <c r="C10" s="6" t="n">
        <v>0</v>
      </c>
      <c r="D10" s="6" t="n">
        <v>0</v>
      </c>
    </row>
    <row r="11">
      <c r="A11" s="4" t="inlineStr">
        <is>
          <t>Impairments related to investments</t>
        </is>
      </c>
      <c r="B11" s="6" t="n">
        <v>0</v>
      </c>
      <c r="C11" s="6" t="n">
        <v>0</v>
      </c>
      <c r="D11" s="6" t="n">
        <v>0</v>
      </c>
    </row>
    <row r="12">
      <c r="A12" s="4" t="inlineStr">
        <is>
          <t>Assets</t>
        </is>
      </c>
      <c r="B12" s="6" t="n">
        <v>3175937000</v>
      </c>
      <c r="C12" s="6" t="n">
        <v>3074971000</v>
      </c>
      <c r="D12" s="4" t="inlineStr">
        <is>
          <t xml:space="preserve"> </t>
        </is>
      </c>
    </row>
    <row r="13">
      <c r="A13" s="4" t="inlineStr">
        <is>
          <t>Liabilities</t>
        </is>
      </c>
      <c r="B13" s="6" t="n">
        <v>2277781000</v>
      </c>
      <c r="C13" s="6" t="n">
        <v>2326244000</v>
      </c>
      <c r="D13" s="4" t="inlineStr">
        <is>
          <t xml:space="preserve"> </t>
        </is>
      </c>
    </row>
    <row r="14">
      <c r="A14" s="4" t="inlineStr">
        <is>
          <t>Maximum Exposure to Loss</t>
        </is>
      </c>
      <c r="B14" s="6" t="n">
        <v>5700000</v>
      </c>
      <c r="C14" s="6" t="n">
        <v>5500000</v>
      </c>
      <c r="D14" s="4" t="inlineStr">
        <is>
          <t xml:space="preserve"> </t>
        </is>
      </c>
    </row>
    <row r="15">
      <c r="A15" s="4" t="inlineStr">
        <is>
          <t>Other Nonoperating Income (Expense)</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Equity investments carried under measurement alternative, loss</t>
        </is>
      </c>
      <c r="B17" s="4" t="inlineStr">
        <is>
          <t xml:space="preserve"> </t>
        </is>
      </c>
      <c r="C17" s="4" t="inlineStr">
        <is>
          <t xml:space="preserve"> </t>
        </is>
      </c>
      <c r="D17" s="5" t="n">
        <v>100000</v>
      </c>
    </row>
    <row r="18">
      <c r="A18" s="4" t="inlineStr">
        <is>
          <t>Equity investments carried under measurement alternative, gain</t>
        </is>
      </c>
      <c r="B18" s="6" t="n">
        <v>-1900000</v>
      </c>
      <c r="C18" s="6" t="n">
        <v>-1800000</v>
      </c>
      <c r="D18" s="4" t="inlineStr">
        <is>
          <t xml:space="preserve"> </t>
        </is>
      </c>
    </row>
    <row r="19">
      <c r="A19" s="4" t="inlineStr">
        <is>
          <t>Variable Interest Entity, Primary Beneficiary</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Assets</t>
        </is>
      </c>
      <c r="B21" s="6" t="n">
        <v>9500000</v>
      </c>
      <c r="C21" s="6" t="n">
        <v>9200000</v>
      </c>
      <c r="D21" s="4" t="inlineStr">
        <is>
          <t xml:space="preserve"> </t>
        </is>
      </c>
    </row>
    <row r="22">
      <c r="A22" s="4" t="inlineStr">
        <is>
          <t>Liabilities</t>
        </is>
      </c>
      <c r="B22" s="5" t="n">
        <v>1200000</v>
      </c>
      <c r="C22" s="5" t="n">
        <v>1400000</v>
      </c>
      <c r="D2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ummary of Financial Information for Company's Equity Method Investments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Total revenues</t>
        </is>
      </c>
      <c r="B4" s="5" t="n">
        <v>2025401</v>
      </c>
      <c r="C4" s="5" t="n">
        <v>1795302</v>
      </c>
      <c r="D4" s="5" t="n">
        <v>2015364</v>
      </c>
      <c r="E4" s="4" t="inlineStr">
        <is>
          <t xml:space="preserve"> </t>
        </is>
      </c>
    </row>
    <row r="5">
      <c r="A5" s="4" t="inlineStr">
        <is>
          <t>Total expenses</t>
        </is>
      </c>
      <c r="B5" s="6" t="n">
        <v>1992830</v>
      </c>
      <c r="C5" s="6" t="n">
        <v>1717115</v>
      </c>
      <c r="D5" s="6" t="n">
        <v>2178215</v>
      </c>
      <c r="E5" s="4" t="inlineStr">
        <is>
          <t xml:space="preserve"> </t>
        </is>
      </c>
    </row>
    <row r="6">
      <c r="A6" s="4" t="inlineStr">
        <is>
          <t>Net income (loss) available to common stockholders</t>
        </is>
      </c>
      <c r="B6" s="6" t="n">
        <v>38775</v>
      </c>
      <c r="C6" s="6" t="n">
        <v>58867</v>
      </c>
      <c r="D6" s="6" t="n">
        <v>153488</v>
      </c>
      <c r="E6" s="4" t="inlineStr">
        <is>
          <t xml:space="preserve"> </t>
        </is>
      </c>
    </row>
    <row r="7">
      <c r="A7" s="3" t="inlineStr">
        <is>
          <t>Statements of financial condition:</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655641</v>
      </c>
      <c r="C8" s="6" t="n">
        <v>484989</v>
      </c>
      <c r="D8" s="4" t="inlineStr">
        <is>
          <t xml:space="preserve"> </t>
        </is>
      </c>
      <c r="E8" s="4" t="inlineStr">
        <is>
          <t xml:space="preserve"> </t>
        </is>
      </c>
    </row>
    <row r="9">
      <c r="A9" s="4" t="inlineStr">
        <is>
          <t>Fixed assets, net</t>
        </is>
      </c>
      <c r="B9" s="6" t="n">
        <v>178300</v>
      </c>
      <c r="C9" s="6" t="n">
        <v>183478</v>
      </c>
      <c r="D9" s="4" t="inlineStr">
        <is>
          <t xml:space="preserve"> </t>
        </is>
      </c>
      <c r="E9" s="4" t="inlineStr">
        <is>
          <t xml:space="preserve"> </t>
        </is>
      </c>
    </row>
    <row r="10">
      <c r="A10" s="4" t="inlineStr">
        <is>
          <t>Other assets</t>
        </is>
      </c>
      <c r="B10" s="6" t="n">
        <v>496655</v>
      </c>
      <c r="C10" s="6" t="n">
        <v>463014</v>
      </c>
      <c r="D10" s="4" t="inlineStr">
        <is>
          <t xml:space="preserve"> </t>
        </is>
      </c>
      <c r="E10" s="4" t="inlineStr">
        <is>
          <t xml:space="preserve"> </t>
        </is>
      </c>
    </row>
    <row r="11">
      <c r="A11" s="4" t="inlineStr">
        <is>
          <t>Assets</t>
        </is>
      </c>
      <c r="B11" s="6" t="n">
        <v>3175937</v>
      </c>
      <c r="C11" s="6" t="n">
        <v>3074971</v>
      </c>
      <c r="D11" s="4" t="inlineStr">
        <is>
          <t xml:space="preserve"> </t>
        </is>
      </c>
      <c r="E11" s="4" t="inlineStr">
        <is>
          <t xml:space="preserve"> </t>
        </is>
      </c>
    </row>
    <row r="12">
      <c r="A12" s="4" t="inlineStr">
        <is>
          <t>Payables to related parties</t>
        </is>
      </c>
      <c r="B12" s="6" t="n">
        <v>17456</v>
      </c>
      <c r="C12" s="6" t="n">
        <v>10550</v>
      </c>
      <c r="D12" s="4" t="inlineStr">
        <is>
          <t xml:space="preserve"> </t>
        </is>
      </c>
      <c r="E12" s="4" t="inlineStr">
        <is>
          <t xml:space="preserve"> </t>
        </is>
      </c>
    </row>
    <row r="13">
      <c r="A13" s="4" t="inlineStr">
        <is>
          <t>Total partners’ capital</t>
        </is>
      </c>
      <c r="B13" s="6" t="n">
        <v>898156</v>
      </c>
      <c r="C13" s="6" t="n">
        <v>733208</v>
      </c>
      <c r="D13" s="6" t="n">
        <v>663315</v>
      </c>
      <c r="E13" s="5" t="n">
        <v>811297</v>
      </c>
    </row>
    <row r="14">
      <c r="A14" s="4" t="inlineStr">
        <is>
          <t>Total liabilities, redeemable partnership interest, and equity</t>
        </is>
      </c>
      <c r="B14" s="6" t="n">
        <v>3175937</v>
      </c>
      <c r="C14" s="6" t="n">
        <v>3074971</v>
      </c>
      <c r="D14" s="4" t="inlineStr">
        <is>
          <t xml:space="preserve"> </t>
        </is>
      </c>
      <c r="E14" s="4" t="inlineStr">
        <is>
          <t xml:space="preserve"> </t>
        </is>
      </c>
    </row>
    <row r="15">
      <c r="A15" s="4" t="inlineStr">
        <is>
          <t>Equity Method Investment Nonconsolidated Investee</t>
        </is>
      </c>
      <c r="B15" s="4" t="inlineStr">
        <is>
          <t xml:space="preserve"> </t>
        </is>
      </c>
      <c r="C15" s="4" t="inlineStr">
        <is>
          <t xml:space="preserve"> </t>
        </is>
      </c>
      <c r="D15" s="4" t="inlineStr">
        <is>
          <t xml:space="preserve"> </t>
        </is>
      </c>
      <c r="E15" s="4" t="inlineStr">
        <is>
          <t xml:space="preserve"> </t>
        </is>
      </c>
    </row>
    <row r="16">
      <c r="A16" s="3" t="inlineStr">
        <is>
          <t>Statements of operations:</t>
        </is>
      </c>
      <c r="B16" s="4" t="inlineStr">
        <is>
          <t xml:space="preserve"> </t>
        </is>
      </c>
      <c r="C16" s="4" t="inlineStr">
        <is>
          <t xml:space="preserve"> </t>
        </is>
      </c>
      <c r="D16" s="4" t="inlineStr">
        <is>
          <t xml:space="preserve"> </t>
        </is>
      </c>
      <c r="E16" s="4" t="inlineStr">
        <is>
          <t xml:space="preserve"> </t>
        </is>
      </c>
    </row>
    <row r="17">
      <c r="A17" s="4" t="inlineStr">
        <is>
          <t>Total revenues</t>
        </is>
      </c>
      <c r="B17" s="6" t="n">
        <v>111242</v>
      </c>
      <c r="C17" s="6" t="n">
        <v>125405</v>
      </c>
      <c r="D17" s="6" t="n">
        <v>108458</v>
      </c>
      <c r="E17" s="4" t="inlineStr">
        <is>
          <t xml:space="preserve"> </t>
        </is>
      </c>
    </row>
    <row r="18">
      <c r="A18" s="4" t="inlineStr">
        <is>
          <t>Total expenses</t>
        </is>
      </c>
      <c r="B18" s="6" t="n">
        <v>84216</v>
      </c>
      <c r="C18" s="6" t="n">
        <v>88050</v>
      </c>
      <c r="D18" s="6" t="n">
        <v>82581</v>
      </c>
      <c r="E18" s="4" t="inlineStr">
        <is>
          <t xml:space="preserve"> </t>
        </is>
      </c>
    </row>
    <row r="19">
      <c r="A19" s="4" t="inlineStr">
        <is>
          <t>Net income (loss) available to common stockholders</t>
        </is>
      </c>
      <c r="B19" s="6" t="n">
        <v>27026</v>
      </c>
      <c r="C19" s="6" t="n">
        <v>37355</v>
      </c>
      <c r="D19" s="5" t="n">
        <v>25877</v>
      </c>
      <c r="E19" s="4" t="inlineStr">
        <is>
          <t xml:space="preserve"> </t>
        </is>
      </c>
    </row>
    <row r="20">
      <c r="A20" s="3" t="inlineStr">
        <is>
          <t>Statements of financial condition:</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79440</v>
      </c>
      <c r="C21" s="6" t="n">
        <v>82725</v>
      </c>
      <c r="D21" s="4" t="inlineStr">
        <is>
          <t xml:space="preserve"> </t>
        </is>
      </c>
      <c r="E21" s="4" t="inlineStr">
        <is>
          <t xml:space="preserve"> </t>
        </is>
      </c>
    </row>
    <row r="22">
      <c r="A22" s="4" t="inlineStr">
        <is>
          <t>Fixed assets, net</t>
        </is>
      </c>
      <c r="B22" s="6" t="n">
        <v>1900</v>
      </c>
      <c r="C22" s="6" t="n">
        <v>1848</v>
      </c>
      <c r="D22" s="4" t="inlineStr">
        <is>
          <t xml:space="preserve"> </t>
        </is>
      </c>
      <c r="E22" s="4" t="inlineStr">
        <is>
          <t xml:space="preserve"> </t>
        </is>
      </c>
    </row>
    <row r="23">
      <c r="A23" s="4" t="inlineStr">
        <is>
          <t>Other assets</t>
        </is>
      </c>
      <c r="B23" s="6" t="n">
        <v>51336</v>
      </c>
      <c r="C23" s="6" t="n">
        <v>54744</v>
      </c>
      <c r="D23" s="4" t="inlineStr">
        <is>
          <t xml:space="preserve"> </t>
        </is>
      </c>
      <c r="E23" s="4" t="inlineStr">
        <is>
          <t xml:space="preserve"> </t>
        </is>
      </c>
    </row>
    <row r="24">
      <c r="A24" s="4" t="inlineStr">
        <is>
          <t>Assets</t>
        </is>
      </c>
      <c r="B24" s="6" t="n">
        <v>132676</v>
      </c>
      <c r="C24" s="6" t="n">
        <v>139317</v>
      </c>
      <c r="D24" s="4" t="inlineStr">
        <is>
          <t xml:space="preserve"> </t>
        </is>
      </c>
      <c r="E24" s="4" t="inlineStr">
        <is>
          <t xml:space="preserve"> </t>
        </is>
      </c>
    </row>
    <row r="25">
      <c r="A25" s="4" t="inlineStr">
        <is>
          <t>Payables to related parties</t>
        </is>
      </c>
      <c r="B25" s="6" t="n">
        <v>0</v>
      </c>
      <c r="C25" s="6" t="n">
        <v>0</v>
      </c>
      <c r="D25" s="4" t="inlineStr">
        <is>
          <t xml:space="preserve"> </t>
        </is>
      </c>
      <c r="E25" s="4" t="inlineStr">
        <is>
          <t xml:space="preserve"> </t>
        </is>
      </c>
    </row>
    <row r="26">
      <c r="A26" s="4" t="inlineStr">
        <is>
          <t>Other liabilities</t>
        </is>
      </c>
      <c r="B26" s="6" t="n">
        <v>81898</v>
      </c>
      <c r="C26" s="6" t="n">
        <v>78740</v>
      </c>
      <c r="D26" s="4" t="inlineStr">
        <is>
          <t xml:space="preserve"> </t>
        </is>
      </c>
      <c r="E26" s="4" t="inlineStr">
        <is>
          <t xml:space="preserve"> </t>
        </is>
      </c>
    </row>
    <row r="27">
      <c r="A27" s="4" t="inlineStr">
        <is>
          <t>Total partners’ capital</t>
        </is>
      </c>
      <c r="B27" s="6" t="n">
        <v>50779</v>
      </c>
      <c r="C27" s="6" t="n">
        <v>60577</v>
      </c>
      <c r="D27" s="4" t="inlineStr">
        <is>
          <t xml:space="preserve"> </t>
        </is>
      </c>
      <c r="E27" s="4" t="inlineStr">
        <is>
          <t xml:space="preserve"> </t>
        </is>
      </c>
    </row>
    <row r="28">
      <c r="A28" s="4" t="inlineStr">
        <is>
          <t>Total liabilities, redeemable partnership interest, and equity</t>
        </is>
      </c>
      <c r="B28" s="5" t="n">
        <v>132677</v>
      </c>
      <c r="C28" s="5" t="n">
        <v>139317</v>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s - Investments in Variable Interest Entities (Detail) - USD ($)</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Maximum Exposure to Loss</t>
        </is>
      </c>
      <c r="B4" s="5" t="n">
        <v>5700000</v>
      </c>
      <c r="C4" s="5" t="n">
        <v>5500000</v>
      </c>
    </row>
    <row r="5">
      <c r="A5" s="4" t="inlineStr">
        <is>
          <t>Receivables from related parties</t>
        </is>
      </c>
      <c r="B5" s="6" t="n">
        <v>2717000</v>
      </c>
      <c r="C5" s="6" t="n">
        <v>1444000</v>
      </c>
    </row>
    <row r="6">
      <c r="A6" s="4" t="inlineStr">
        <is>
          <t>Aqua | Subordinated Loan</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Maximum Exposure to Loss</t>
        </is>
      </c>
      <c r="B8" s="4" t="inlineStr">
        <is>
          <t xml:space="preserve"> </t>
        </is>
      </c>
      <c r="C8" s="6" t="n">
        <v>600000</v>
      </c>
    </row>
    <row r="9">
      <c r="A9" s="4" t="inlineStr">
        <is>
          <t>Receivables from related parties</t>
        </is>
      </c>
      <c r="B9" s="6" t="n">
        <v>1000000</v>
      </c>
      <c r="C9" s="4" t="inlineStr">
        <is>
          <t xml:space="preserve"> </t>
        </is>
      </c>
    </row>
    <row r="10">
      <c r="A10" s="4" t="inlineStr">
        <is>
          <t>Cash proceeds from subordinated loan receivable</t>
        </is>
      </c>
      <c r="B10" s="6" t="n">
        <v>400000</v>
      </c>
      <c r="C10" s="4" t="inlineStr">
        <is>
          <t xml:space="preserve"> </t>
        </is>
      </c>
    </row>
    <row r="11">
      <c r="A11" s="4" t="inlineStr">
        <is>
          <t>Variable Interest Entitie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Investment</t>
        </is>
      </c>
      <c r="B13" s="6" t="n">
        <v>2857000</v>
      </c>
      <c r="C13" s="6" t="n">
        <v>2530000</v>
      </c>
    </row>
    <row r="14">
      <c r="A14" s="4" t="inlineStr">
        <is>
          <t>Maximum Exposure to Loss</t>
        </is>
      </c>
      <c r="B14" s="5" t="n">
        <v>2857000</v>
      </c>
      <c r="C14" s="5" t="n">
        <v>2959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0:51Z</dcterms:created>
  <dcterms:modified xmlns:dcterms="http://purl.org/dc/terms/" xmlns:xsi="http://www.w3.org/2001/XMLSchema-instance" xsi:type="dcterms:W3CDTF">2024-02-29T21:00:51Z</dcterms:modified>
</cp:coreProperties>
</file>